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Semiannual Condensed C" sheetId="9" state="visible" r:id="rId9"/>
    <sheet xmlns:r="http://schemas.openxmlformats.org/officeDocument/2006/relationships" name="Business Developments _Text Blo" sheetId="10" state="visible" r:id="rId10"/>
    <sheet xmlns:r="http://schemas.openxmlformats.org/officeDocument/2006/relationships" name="Investment Securities _Text Blo"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Lease Transactions _Text Block_" sheetId="14" state="visible" r:id="rId14"/>
    <sheet xmlns:r="http://schemas.openxmlformats.org/officeDocument/2006/relationships" name="Pledged Assets and Collateral _" sheetId="15" state="visible" r:id="rId15"/>
    <sheet xmlns:r="http://schemas.openxmlformats.org/officeDocument/2006/relationships" name="Severance Indemnities and Pensi" sheetId="16" state="visible" r:id="rId16"/>
    <sheet xmlns:r="http://schemas.openxmlformats.org/officeDocument/2006/relationships" name="Offsetting of Derivatives, Repu" sheetId="17" state="visible" r:id="rId17"/>
    <sheet xmlns:r="http://schemas.openxmlformats.org/officeDocument/2006/relationships" name="Repurchase Agreements and Secur" sheetId="18" state="visible" r:id="rId18"/>
    <sheet xmlns:r="http://schemas.openxmlformats.org/officeDocument/2006/relationships" name="Accumulated Other Comprehensive" sheetId="19" state="visible" r:id="rId19"/>
    <sheet xmlns:r="http://schemas.openxmlformats.org/officeDocument/2006/relationships" name="Derivative Financial Instrument" sheetId="20" state="visible" r:id="rId20"/>
    <sheet xmlns:r="http://schemas.openxmlformats.org/officeDocument/2006/relationships" name="Obligations under Guarantees an" sheetId="21" state="visible" r:id="rId21"/>
    <sheet xmlns:r="http://schemas.openxmlformats.org/officeDocument/2006/relationships" name="Contingent Liabilities _Text Bl" sheetId="22" state="visible" r:id="rId22"/>
    <sheet xmlns:r="http://schemas.openxmlformats.org/officeDocument/2006/relationships" name="Variable Interest Entities _Tex" sheetId="23" state="visible" r:id="rId23"/>
    <sheet xmlns:r="http://schemas.openxmlformats.org/officeDocument/2006/relationships" name="Fees and Commissions Income _Te" sheetId="24" state="visible" r:id="rId24"/>
    <sheet xmlns:r="http://schemas.openxmlformats.org/officeDocument/2006/relationships" name="Business Segments _Text Block_" sheetId="25" state="visible" r:id="rId25"/>
    <sheet xmlns:r="http://schemas.openxmlformats.org/officeDocument/2006/relationships" name="Fair Value _Text Block_" sheetId="26" state="visible" r:id="rId26"/>
    <sheet xmlns:r="http://schemas.openxmlformats.org/officeDocument/2006/relationships" name="Investments in Equity Method In" sheetId="27" state="visible" r:id="rId27"/>
    <sheet xmlns:r="http://schemas.openxmlformats.org/officeDocument/2006/relationships" name="Subsequent Events _Text Block_" sheetId="28" state="visible" r:id="rId28"/>
    <sheet xmlns:r="http://schemas.openxmlformats.org/officeDocument/2006/relationships" name="Basis of Semiannual Condensed_2" sheetId="29" state="visible" r:id="rId29"/>
    <sheet xmlns:r="http://schemas.openxmlformats.org/officeDocument/2006/relationships" name="Investment Securities _Text B_2"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Lease Transactions _Text Bloc_2" sheetId="33" state="visible" r:id="rId33"/>
    <sheet xmlns:r="http://schemas.openxmlformats.org/officeDocument/2006/relationships" name="Pledged Assets and Collateral_2" sheetId="34" state="visible" r:id="rId34"/>
    <sheet xmlns:r="http://schemas.openxmlformats.org/officeDocument/2006/relationships" name="Severance Indemnities and Pen_2" sheetId="35" state="visible" r:id="rId35"/>
    <sheet xmlns:r="http://schemas.openxmlformats.org/officeDocument/2006/relationships" name="Offsetting of Derivatives, Re_2" sheetId="36" state="visible" r:id="rId36"/>
    <sheet xmlns:r="http://schemas.openxmlformats.org/officeDocument/2006/relationships" name="Repurchase Agreements and Sec_2" sheetId="37" state="visible" r:id="rId37"/>
    <sheet xmlns:r="http://schemas.openxmlformats.org/officeDocument/2006/relationships" name="Accumulated Other Comprehensi_2" sheetId="38" state="visible" r:id="rId38"/>
    <sheet xmlns:r="http://schemas.openxmlformats.org/officeDocument/2006/relationships" name="Derivative Financial Instrume_2" sheetId="39" state="visible" r:id="rId39"/>
    <sheet xmlns:r="http://schemas.openxmlformats.org/officeDocument/2006/relationships" name="Obligations under Guarantees _2" sheetId="40" state="visible" r:id="rId40"/>
    <sheet xmlns:r="http://schemas.openxmlformats.org/officeDocument/2006/relationships" name="Variable Interest Entities _T_2" sheetId="41" state="visible" r:id="rId41"/>
    <sheet xmlns:r="http://schemas.openxmlformats.org/officeDocument/2006/relationships" name="Fees and Commissions Income __2" sheetId="42" state="visible" r:id="rId42"/>
    <sheet xmlns:r="http://schemas.openxmlformats.org/officeDocument/2006/relationships" name="Business Segments _Text Block_ " sheetId="43" state="visible" r:id="rId43"/>
    <sheet xmlns:r="http://schemas.openxmlformats.org/officeDocument/2006/relationships" name="Fair Value _Text Block_ (Tables" sheetId="44" state="visible" r:id="rId44"/>
    <sheet xmlns:r="http://schemas.openxmlformats.org/officeDocument/2006/relationships" name="Investments in Equity Method _2" sheetId="45" state="visible" r:id="rId45"/>
    <sheet xmlns:r="http://schemas.openxmlformats.org/officeDocument/2006/relationships" name="Basis of Semiannual Condensed_3" sheetId="46" state="visible" r:id="rId46"/>
    <sheet xmlns:r="http://schemas.openxmlformats.org/officeDocument/2006/relationships" name="Business Developments (Narrativ" sheetId="47" state="visible" r:id="rId47"/>
    <sheet xmlns:r="http://schemas.openxmlformats.org/officeDocument/2006/relationships" name="Investment Securities (Narrativ" sheetId="48" state="visible" r:id="rId48"/>
    <sheet xmlns:r="http://schemas.openxmlformats.org/officeDocument/2006/relationships" name="Investment Securities (Amortize" sheetId="49" state="visible" r:id="rId49"/>
    <sheet xmlns:r="http://schemas.openxmlformats.org/officeDocument/2006/relationships" name="Investment Securities (Amorti_2" sheetId="50" state="visible" r:id="rId50"/>
    <sheet xmlns:r="http://schemas.openxmlformats.org/officeDocument/2006/relationships" name="Investment Securities (Investme" sheetId="51" state="visible" r:id="rId51"/>
    <sheet xmlns:r="http://schemas.openxmlformats.org/officeDocument/2006/relationships" name="Investment Securities (Net Real" sheetId="52" state="visible" r:id="rId52"/>
    <sheet xmlns:r="http://schemas.openxmlformats.org/officeDocument/2006/relationships" name="Investment Securities (Carrying" sheetId="53" state="visible" r:id="rId53"/>
    <sheet xmlns:r="http://schemas.openxmlformats.org/officeDocument/2006/relationships" name="Investment Securities (Related "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Lease Transactions (Profit or L" sheetId="67" state="visible" r:id="rId67"/>
    <sheet xmlns:r="http://schemas.openxmlformats.org/officeDocument/2006/relationships" name="Pledged Assets and Collateral (" sheetId="68" state="visible" r:id="rId68"/>
    <sheet xmlns:r="http://schemas.openxmlformats.org/officeDocument/2006/relationships" name="Pledged Assets and Collateral_3" sheetId="69" state="visible" r:id="rId69"/>
    <sheet xmlns:r="http://schemas.openxmlformats.org/officeDocument/2006/relationships" name="Pledged Assets and Collateral_4" sheetId="70" state="visible" r:id="rId70"/>
    <sheet xmlns:r="http://schemas.openxmlformats.org/officeDocument/2006/relationships" name="Severance Indemnities and Pen_3" sheetId="71" state="visible" r:id="rId71"/>
    <sheet xmlns:r="http://schemas.openxmlformats.org/officeDocument/2006/relationships" name="Offsetting of Derivatives, Re_3" sheetId="72" state="visible" r:id="rId72"/>
    <sheet xmlns:r="http://schemas.openxmlformats.org/officeDocument/2006/relationships" name="Repurchase Agreements and Sec_3" sheetId="73" state="visible" r:id="rId73"/>
    <sheet xmlns:r="http://schemas.openxmlformats.org/officeDocument/2006/relationships" name="Repurchase Agreements and Sec_4"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Obligations under Guarantees _3" sheetId="83" state="visible" r:id="rId83"/>
    <sheet xmlns:r="http://schemas.openxmlformats.org/officeDocument/2006/relationships" name="Obligations under Guarantees _4" sheetId="84" state="visible" r:id="rId84"/>
    <sheet xmlns:r="http://schemas.openxmlformats.org/officeDocument/2006/relationships" name="Obligations under Guarantees _5" sheetId="85" state="visible" r:id="rId85"/>
    <sheet xmlns:r="http://schemas.openxmlformats.org/officeDocument/2006/relationships" name="Contingent Liabilities (Narrati" sheetId="86" state="visible" r:id="rId86"/>
    <sheet xmlns:r="http://schemas.openxmlformats.org/officeDocument/2006/relationships" name="Variable Interest Entities (Ass" sheetId="87" state="visible" r:id="rId87"/>
    <sheet xmlns:r="http://schemas.openxmlformats.org/officeDocument/2006/relationships" name="Variable Interest Entities (A_2" sheetId="88" state="visible" r:id="rId88"/>
    <sheet xmlns:r="http://schemas.openxmlformats.org/officeDocument/2006/relationships" name="Fees and Commissions Income (De" sheetId="89" state="visible" r:id="rId89"/>
    <sheet xmlns:r="http://schemas.openxmlformats.org/officeDocument/2006/relationships" name="Business Segments (Narrative) (" sheetId="90" state="visible" r:id="rId90"/>
    <sheet xmlns:r="http://schemas.openxmlformats.org/officeDocument/2006/relationships" name="Business Segments (Financial In" sheetId="91" state="visible" r:id="rId91"/>
    <sheet xmlns:r="http://schemas.openxmlformats.org/officeDocument/2006/relationships" name="Business Segments (Reconciliati" sheetId="92" state="visible" r:id="rId92"/>
    <sheet xmlns:r="http://schemas.openxmlformats.org/officeDocument/2006/relationships" name="Fair Value (Assets and Liabilit" sheetId="93" state="visible" r:id="rId93"/>
    <sheet xmlns:r="http://schemas.openxmlformats.org/officeDocument/2006/relationships" name="Fair Value (Reconciliation of A" sheetId="94" state="visible" r:id="rId94"/>
    <sheet xmlns:r="http://schemas.openxmlformats.org/officeDocument/2006/relationships" name="Fair Value (Quantitative Inform" sheetId="95" state="visible" r:id="rId95"/>
    <sheet xmlns:r="http://schemas.openxmlformats.org/officeDocument/2006/relationships" name="Fair Value (Carrying Value of A" sheetId="96" state="visible" r:id="rId96"/>
    <sheet xmlns:r="http://schemas.openxmlformats.org/officeDocument/2006/relationships" name="Fair Value (Losses (Gains) Reco" sheetId="97" state="visible" r:id="rId97"/>
    <sheet xmlns:r="http://schemas.openxmlformats.org/officeDocument/2006/relationships" name="Fair Value (Gains (Losses) Rela" sheetId="98" state="visible" r:id="rId98"/>
    <sheet xmlns:r="http://schemas.openxmlformats.org/officeDocument/2006/relationships" name="Fair Value (Differences between" sheetId="99" state="visible" r:id="rId99"/>
    <sheet xmlns:r="http://schemas.openxmlformats.org/officeDocument/2006/relationships" name="Fair Value (Summary of Carrying" sheetId="100" state="visible" r:id="rId100"/>
    <sheet xmlns:r="http://schemas.openxmlformats.org/officeDocument/2006/relationships" name="Investments in Equity Method _3" sheetId="101" state="visible" r:id="rId101"/>
    <sheet xmlns:r="http://schemas.openxmlformats.org/officeDocument/2006/relationships" name="Subsequent Events (Narrative) ("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Rp &quot;#,##0_);_(&quot;Rp &quot;(#,##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7" customWidth="1" min="2" max="2"/>
  </cols>
  <sheetData>
    <row r="1">
      <c r="A1" s="1" t="inlineStr">
        <is>
          <t>Cover Page</t>
        </is>
      </c>
      <c r="B1" s="2" t="inlineStr">
        <is>
          <t>6 Months Ended</t>
        </is>
      </c>
    </row>
    <row r="2">
      <c r="B2" s="2" t="inlineStr">
        <is>
          <t>Sep. 30, 2020</t>
        </is>
      </c>
    </row>
    <row r="3">
      <c r="A3" s="3" t="inlineStr">
        <is>
          <t>Cover [Abstract]</t>
        </is>
      </c>
    </row>
    <row r="4">
      <c r="A4" s="4" t="inlineStr">
        <is>
          <t>Document Type</t>
        </is>
      </c>
      <c r="B4" s="4" t="inlineStr">
        <is>
          <t>6-K</t>
        </is>
      </c>
    </row>
    <row r="5">
      <c r="A5" s="4" t="inlineStr">
        <is>
          <t>Document Period End Date</t>
        </is>
      </c>
      <c r="B5" s="4" t="inlineStr">
        <is>
          <t>Sep. 30,
		2020</t>
        </is>
      </c>
    </row>
    <row r="6">
      <c r="A6" s="4" t="inlineStr">
        <is>
          <t>Amendment Flag</t>
        </is>
      </c>
      <c r="B6" s="4" t="inlineStr">
        <is>
          <t>false</t>
        </is>
      </c>
    </row>
    <row r="7">
      <c r="A7" s="4" t="inlineStr">
        <is>
          <t>Entity Registrant Name</t>
        </is>
      </c>
      <c r="B7" s="4" t="inlineStr">
        <is>
          <t>MITSUBISHI UFJ FINANCIAL GROUP, INC.</t>
        </is>
      </c>
    </row>
    <row r="8">
      <c r="A8" s="4" t="inlineStr">
        <is>
          <t>Entity Central Index Key</t>
        </is>
      </c>
      <c r="B8" s="4" t="inlineStr">
        <is>
          <t>0000067088</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Developments [Text Block]</t>
        </is>
      </c>
      <c r="B1" s="2" t="inlineStr">
        <is>
          <t>6 Months Ended</t>
        </is>
      </c>
    </row>
    <row r="2">
      <c r="B2" s="2" t="inlineStr">
        <is>
          <t>Sep. 30, 2020</t>
        </is>
      </c>
    </row>
    <row r="3">
      <c r="A3" s="3" t="inlineStr">
        <is>
          <t>Business Combinations [Abstract]</t>
        </is>
      </c>
    </row>
    <row r="4">
      <c r="A4" s="4" t="inlineStr">
        <is>
          <t>Business Developments [Text Block]</t>
        </is>
      </c>
      <c r="B4" s="4" t="inlineStr">
        <is>
          <t xml:space="preserve">2. BUSINESS DEVELOPMENTS Acquisition of shares in Bank Danamon in Indonesia On December 26, 2017, MUFG Bank entered into conditional share purchase agreements with Asia Financial (Indonesia) Pte. Ltd. (“AFI”) and other affiliated entities (the “Sellers”) to acquire their 73.8% equity interests in an Indonesian bank, PT Bank Danamon Indonesia, Tbk. (“Danamon”), subject to applicable regulatory approvals. Danamon, which was established in 1956, is the fifth most profitable Indonesian commercial bank in terms of net income. Danamon provides banking and financial products and services to consumer, small and medium enterprise (“SME”) and corporate customers, with a network of around 900 offices in Indonesia. MUFG Bank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MUFG Bank to benefit from Danamon’s foothold in the developing local retail and SME segments to deepen its banking franchise in Indonesia. This strategic investment by MUFG Bank was executed through three steps (the “Proposed Transaction”), and the completion of the Proposed Transaction resulted in MUFG Bank becoming the largest shareholder in Danamon and Danamon becoming a consolidated subsidiary of MUFG Bank. In Step 1, MUFG Bank acquired an initial 19.9% equity interest in Danamon from the Sellers on December 29, 2017, based on a price of IDR 8,323 (approximately ¥70 (1) (1) e Available-for-sale In Step 2, MUFG Bank acquired an additional 20.1% equity interest in Danamon from the Sellers on August 3, 2018, based on a price of IDR 8,921 (approximately ¥69 (2) (2) calculated on the basis of Danamon’s net assets as of June 30, 2018 with certain adjustments applied. As a result, equity interest in Danamon increased to 40%, and MUFG Bank started to apply the equity method of accounting for its investment in Danamon during the six months ended September 30, 2018. In Step 3, MUFG Bank acquired an additional 54.0% equity interest in Danamon from AFI and other shareholders on April 29, 2019, based on a price of IDR 9,590 (approximately ¥77 (3) (3) On May 1, 2019, MUFG Bank merged BNP
Notes: (1) Calculated based on the exchange rate of IDR1 = ¥0.0084
(2) Calculated based on the exchange rate of IDR1 = ¥0.0077
(3) Calculated based on the exchange rate of IDR1 = ¥0.0080 See Note 2 to the consolidated financial stat e Acquisition of Colonial First State Global Asset Management On August 2, 2019, Mitsubishi UFJ Trust and Banking acquired 100% of the shares in each of the , The MUFG Group is seeking the opportunities to enhance its competitive edge as well as expanding its client base globally in asset management business. The acquisition of FSI is a milestone to strengthen its capability and that is the reason such goodwill was paid which is allocated to the segment of Asset Management &amp; Investor Services Business Group. The MUFG Group will continue to respond to customer expectations by leveraging the advantages and brands of FSI as well as the MUFG Group’s original asset management arms, aiming to become an asset management service provider with a global presence. See Note 2 to the consolidated financial statements for the fiscal year ended March 31, 2020 for further information about the acquisition of FSI. Acquisition of DVB Bank SE’s Aviation Finance Division On March 1, 2019, MUFG Bank and BOT Lease Co., Ltd. (“BOT Lease”), entered into an agreement with DVB Bank SE (“DVB”) to transfer DVB’s aviation finance division, including aviation finance-related businesses, to MUFG Bank and BOT Lease. The purpose of the transaction is to improve the MUFG Group’s ability to offer bespoke solutions to its clients by enhancing its global corporate investment banking business platform in terms of higher returns, diversifying its portfolio, broadening its customer base, and securing experienced professionals. On November 18, 2019, MUFG Bank acquired DVB’s most of aviation finance client lending portfolio, employees, and other part of the operation infrastructure for ¥555 billion in cash. MUFG Bank recorded goodwill of ¥32,591 million. During the six months ended September 30, 2020, the purchase price adjustments were made, which increased goodwill by ¥519 million. See Note 20 Subsequent events for further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ummary of Carrying Amounts and Estimated Fair Values of Financial Instruments Not Carried at Fair Value on Recurring Basis on Balance Sheets by Level) (Detail) - JPY (¥) ¥ in Billions</t>
        </is>
      </c>
      <c r="C1" s="2" t="inlineStr">
        <is>
          <t>Sep. 30, 2020</t>
        </is>
      </c>
      <c r="D1" s="2" t="inlineStr">
        <is>
          <t>Mar. 31, 2020</t>
        </is>
      </c>
    </row>
    <row r="2">
      <c r="A2" s="3" t="inlineStr">
        <is>
          <t>Fair Value, Balance Sheet Grouping, Financial Statement Captions [Line Items]</t>
        </is>
      </c>
    </row>
    <row r="3">
      <c r="A3" s="4" t="inlineStr">
        <is>
          <t>Carrying amounts of investments in equity method investees</t>
        </is>
      </c>
      <c r="C3" s="5" t="n">
        <v>2327</v>
      </c>
      <c r="D3" s="5" t="n">
        <v>2421</v>
      </c>
    </row>
    <row r="4">
      <c r="A4" s="4" t="inlineStr">
        <is>
          <t>Carrying Amount [Member]</t>
        </is>
      </c>
    </row>
    <row r="5">
      <c r="A5" s="3" t="inlineStr">
        <is>
          <t>Fair Value, Balance Sheet Grouping, Financial Statement Captions [Line Items]</t>
        </is>
      </c>
    </row>
    <row r="6">
      <c r="A6" s="4" t="inlineStr">
        <is>
          <t>Cash and due from banks</t>
        </is>
      </c>
      <c r="C6" s="6" t="n">
        <v>46982</v>
      </c>
      <c r="D6" s="6" t="n">
        <v>33283</v>
      </c>
    </row>
    <row r="7">
      <c r="A7" s="4" t="inlineStr">
        <is>
          <t>Interest-earning deposits in other banks</t>
        </is>
      </c>
      <c r="C7" s="6" t="n">
        <v>46936</v>
      </c>
      <c r="D7" s="6" t="n">
        <v>45267</v>
      </c>
    </row>
    <row r="8">
      <c r="A8" s="4" t="inlineStr">
        <is>
          <t>Call loans and funds sold</t>
        </is>
      </c>
      <c r="C8" s="6" t="n">
        <v>1049</v>
      </c>
      <c r="D8" s="6" t="n">
        <v>1169</v>
      </c>
    </row>
    <row r="9">
      <c r="A9" s="4" t="inlineStr">
        <is>
          <t>Receivables under resale agreements</t>
        </is>
      </c>
      <c r="C9" s="6" t="n">
        <v>14051</v>
      </c>
      <c r="D9" s="6" t="n">
        <v>23996</v>
      </c>
    </row>
    <row r="10">
      <c r="A10" s="4" t="inlineStr">
        <is>
          <t>Receivables under securities borrowing transactions</t>
        </is>
      </c>
      <c r="C10" s="6" t="n">
        <v>3199</v>
      </c>
      <c r="D10" s="6" t="n">
        <v>3444</v>
      </c>
    </row>
    <row r="11">
      <c r="A11" s="4" t="inlineStr">
        <is>
          <t>Investment securities</t>
        </is>
      </c>
      <c r="C11" s="6" t="n">
        <v>3930</v>
      </c>
      <c r="D11" s="6" t="n">
        <v>4166</v>
      </c>
    </row>
    <row r="12">
      <c r="A12" s="4" t="inlineStr">
        <is>
          <t>Loans, net of allowance for credit losses</t>
        </is>
      </c>
      <c r="B12" s="4" t="inlineStr">
        <is>
          <t>[1]</t>
        </is>
      </c>
      <c r="C12" s="6" t="n">
        <v>115532</v>
      </c>
      <c r="D12" s="6" t="n">
        <v>117373</v>
      </c>
    </row>
    <row r="13">
      <c r="A13" s="4" t="inlineStr">
        <is>
          <t>Other financial assets</t>
        </is>
      </c>
      <c r="B13" s="4" t="inlineStr">
        <is>
          <t>[2]</t>
        </is>
      </c>
      <c r="C13" s="6" t="n">
        <v>7194</v>
      </c>
      <c r="D13" s="6" t="n">
        <v>8494</v>
      </c>
    </row>
    <row r="14">
      <c r="A14" s="4" t="inlineStr">
        <is>
          <t>Deposits, Non-interest-bearing</t>
        </is>
      </c>
      <c r="C14" s="6" t="n">
        <v>35643</v>
      </c>
      <c r="D14" s="6" t="n">
        <v>33382</v>
      </c>
    </row>
    <row r="15">
      <c r="A15" s="4" t="inlineStr">
        <is>
          <t>Deposits, Interest-bearing</t>
        </is>
      </c>
      <c r="C15" s="6" t="n">
        <v>182750</v>
      </c>
      <c r="D15" s="6" t="n">
        <v>170574</v>
      </c>
    </row>
    <row r="16">
      <c r="A16" s="4" t="inlineStr">
        <is>
          <t>Total deposits</t>
        </is>
      </c>
      <c r="C16" s="6" t="n">
        <v>218393</v>
      </c>
      <c r="D16" s="6" t="n">
        <v>203956</v>
      </c>
    </row>
    <row r="17">
      <c r="A17" s="4" t="inlineStr">
        <is>
          <t>Call money and funds purchased</t>
        </is>
      </c>
      <c r="C17" s="6" t="n">
        <v>3797</v>
      </c>
      <c r="D17" s="6" t="n">
        <v>3669</v>
      </c>
    </row>
    <row r="18">
      <c r="A18" s="4" t="inlineStr">
        <is>
          <t>Payables under repurchase agreements</t>
        </is>
      </c>
      <c r="C18" s="6" t="n">
        <v>26448</v>
      </c>
      <c r="D18" s="6" t="n">
        <v>31850</v>
      </c>
    </row>
    <row r="19">
      <c r="A19" s="4" t="inlineStr">
        <is>
          <t>Payables under securities lending transactions</t>
        </is>
      </c>
      <c r="C19" s="6" t="n">
        <v>842</v>
      </c>
      <c r="D19" s="6" t="n">
        <v>1017</v>
      </c>
    </row>
    <row r="20">
      <c r="A20" s="4" t="inlineStr">
        <is>
          <t>Due to trust account and other short-term borrowings</t>
        </is>
      </c>
      <c r="C20" s="6" t="n">
        <v>14916</v>
      </c>
      <c r="D20" s="6" t="n">
        <v>19057</v>
      </c>
    </row>
    <row r="21">
      <c r="A21" s="4" t="inlineStr">
        <is>
          <t>Long-term debt</t>
        </is>
      </c>
      <c r="C21" s="6" t="n">
        <v>35391</v>
      </c>
      <c r="D21" s="6" t="n">
        <v>27772</v>
      </c>
    </row>
    <row r="22">
      <c r="A22" s="4" t="inlineStr">
        <is>
          <t>Other financial liabilities</t>
        </is>
      </c>
      <c r="C22" s="6" t="n">
        <v>6880</v>
      </c>
      <c r="D22" s="6" t="n">
        <v>7139</v>
      </c>
    </row>
    <row r="23">
      <c r="A23" s="4" t="inlineStr">
        <is>
          <t>Estimated Fair Value [Member]</t>
        </is>
      </c>
    </row>
    <row r="24">
      <c r="A24" s="3" t="inlineStr">
        <is>
          <t>Fair Value, Balance Sheet Grouping, Financial Statement Captions [Line Items]</t>
        </is>
      </c>
    </row>
    <row r="25">
      <c r="A25" s="4" t="inlineStr">
        <is>
          <t>Cash and due from banks</t>
        </is>
      </c>
      <c r="C25" s="6" t="n">
        <v>46982</v>
      </c>
      <c r="D25" s="6" t="n">
        <v>33283</v>
      </c>
    </row>
    <row r="26">
      <c r="A26" s="4" t="inlineStr">
        <is>
          <t>Interest-earning deposits in other banks</t>
        </is>
      </c>
      <c r="C26" s="6" t="n">
        <v>46936</v>
      </c>
      <c r="D26" s="6" t="n">
        <v>45267</v>
      </c>
    </row>
    <row r="27">
      <c r="A27" s="4" t="inlineStr">
        <is>
          <t>Call loans and funds sold</t>
        </is>
      </c>
      <c r="C27" s="6" t="n">
        <v>1049</v>
      </c>
      <c r="D27" s="6" t="n">
        <v>1169</v>
      </c>
    </row>
    <row r="28">
      <c r="A28" s="4" t="inlineStr">
        <is>
          <t>Receivables under resale agreements</t>
        </is>
      </c>
      <c r="C28" s="6" t="n">
        <v>14051</v>
      </c>
      <c r="D28" s="6" t="n">
        <v>23996</v>
      </c>
    </row>
    <row r="29">
      <c r="A29" s="4" t="inlineStr">
        <is>
          <t>Receivables under securities borrowing transactions</t>
        </is>
      </c>
      <c r="C29" s="6" t="n">
        <v>3199</v>
      </c>
      <c r="D29" s="6" t="n">
        <v>3444</v>
      </c>
    </row>
    <row r="30">
      <c r="A30" s="4" t="inlineStr">
        <is>
          <t>Investment securities</t>
        </is>
      </c>
      <c r="C30" s="6" t="n">
        <v>3972</v>
      </c>
      <c r="D30" s="6" t="n">
        <v>4178</v>
      </c>
    </row>
    <row r="31">
      <c r="A31" s="4" t="inlineStr">
        <is>
          <t>Loans, net of allowance for credit losses</t>
        </is>
      </c>
      <c r="B31" s="4" t="inlineStr">
        <is>
          <t>[1]</t>
        </is>
      </c>
      <c r="C31" s="6" t="n">
        <v>116984</v>
      </c>
      <c r="D31" s="6" t="n">
        <v>118497</v>
      </c>
    </row>
    <row r="32">
      <c r="A32" s="4" t="inlineStr">
        <is>
          <t>Other financial assets</t>
        </is>
      </c>
      <c r="B32" s="4" t="inlineStr">
        <is>
          <t>[2]</t>
        </is>
      </c>
      <c r="C32" s="6" t="n">
        <v>7194</v>
      </c>
      <c r="D32" s="6" t="n">
        <v>8494</v>
      </c>
    </row>
    <row r="33">
      <c r="A33" s="4" t="inlineStr">
        <is>
          <t>Deposits, Non-interest-bearing</t>
        </is>
      </c>
      <c r="C33" s="6" t="n">
        <v>35643</v>
      </c>
      <c r="D33" s="6" t="n">
        <v>33382</v>
      </c>
    </row>
    <row r="34">
      <c r="A34" s="4" t="inlineStr">
        <is>
          <t>Deposits, Interest-bearing</t>
        </is>
      </c>
      <c r="C34" s="6" t="n">
        <v>182789</v>
      </c>
      <c r="D34" s="6" t="n">
        <v>170631</v>
      </c>
    </row>
    <row r="35">
      <c r="A35" s="4" t="inlineStr">
        <is>
          <t>Total deposits</t>
        </is>
      </c>
      <c r="C35" s="6" t="n">
        <v>218432</v>
      </c>
      <c r="D35" s="6" t="n">
        <v>204013</v>
      </c>
    </row>
    <row r="36">
      <c r="A36" s="4" t="inlineStr">
        <is>
          <t>Call money and funds purchased</t>
        </is>
      </c>
      <c r="C36" s="6" t="n">
        <v>3797</v>
      </c>
      <c r="D36" s="6" t="n">
        <v>3669</v>
      </c>
    </row>
    <row r="37">
      <c r="A37" s="4" t="inlineStr">
        <is>
          <t>Payables under repurchase agreements</t>
        </is>
      </c>
      <c r="C37" s="6" t="n">
        <v>26448</v>
      </c>
      <c r="D37" s="6" t="n">
        <v>31850</v>
      </c>
    </row>
    <row r="38">
      <c r="A38" s="4" t="inlineStr">
        <is>
          <t>Payables under securities lending transactions</t>
        </is>
      </c>
      <c r="C38" s="6" t="n">
        <v>842</v>
      </c>
      <c r="D38" s="6" t="n">
        <v>1017</v>
      </c>
    </row>
    <row r="39">
      <c r="A39" s="4" t="inlineStr">
        <is>
          <t>Due to trust account and other short-term borrowings</t>
        </is>
      </c>
      <c r="C39" s="6" t="n">
        <v>14916</v>
      </c>
      <c r="D39" s="6" t="n">
        <v>19057</v>
      </c>
    </row>
    <row r="40">
      <c r="A40" s="4" t="inlineStr">
        <is>
          <t>Long-term debt</t>
        </is>
      </c>
      <c r="C40" s="6" t="n">
        <v>35824</v>
      </c>
      <c r="D40" s="6" t="n">
        <v>27941</v>
      </c>
    </row>
    <row r="41">
      <c r="A41" s="4" t="inlineStr">
        <is>
          <t>Other financial liabilities</t>
        </is>
      </c>
      <c r="C41" s="6" t="n">
        <v>6880</v>
      </c>
      <c r="D41" s="6" t="n">
        <v>7139</v>
      </c>
    </row>
    <row r="42">
      <c r="A42" s="4" t="inlineStr">
        <is>
          <t>Estimated Fair Value [Member] | Level 1 [Member]</t>
        </is>
      </c>
    </row>
    <row r="43">
      <c r="A43" s="3" t="inlineStr">
        <is>
          <t>Fair Value, Balance Sheet Grouping, Financial Statement Captions [Line Items]</t>
        </is>
      </c>
    </row>
    <row r="44">
      <c r="A44" s="4" t="inlineStr">
        <is>
          <t>Cash and due from banks</t>
        </is>
      </c>
      <c r="C44" s="6" t="n">
        <v>46982</v>
      </c>
      <c r="D44" s="6" t="n">
        <v>33283</v>
      </c>
    </row>
    <row r="45">
      <c r="A45" s="4" t="inlineStr">
        <is>
          <t>Investment securities</t>
        </is>
      </c>
      <c r="C45" s="6" t="n">
        <v>1127</v>
      </c>
      <c r="D45" s="6" t="n">
        <v>1134</v>
      </c>
    </row>
    <row r="46">
      <c r="A46" s="4" t="inlineStr">
        <is>
          <t>Loans, net of allowance for credit losses</t>
        </is>
      </c>
      <c r="B46" s="4" t="inlineStr">
        <is>
          <t>[1]</t>
        </is>
      </c>
      <c r="C46" s="6" t="n">
        <v>3</v>
      </c>
      <c r="D46" s="6" t="n">
        <v>3</v>
      </c>
    </row>
    <row r="47">
      <c r="A47" s="4" t="inlineStr">
        <is>
          <t>Estimated Fair Value [Member] | Level 2 [Member]</t>
        </is>
      </c>
    </row>
    <row r="48">
      <c r="A48" s="3" t="inlineStr">
        <is>
          <t>Fair Value, Balance Sheet Grouping, Financial Statement Captions [Line Items]</t>
        </is>
      </c>
    </row>
    <row r="49">
      <c r="A49" s="4" t="inlineStr">
        <is>
          <t>Interest-earning deposits in other banks</t>
        </is>
      </c>
      <c r="C49" s="6" t="n">
        <v>46936</v>
      </c>
      <c r="D49" s="6" t="n">
        <v>45267</v>
      </c>
    </row>
    <row r="50">
      <c r="A50" s="4" t="inlineStr">
        <is>
          <t>Call loans and funds sold</t>
        </is>
      </c>
      <c r="C50" s="6" t="n">
        <v>1049</v>
      </c>
      <c r="D50" s="6" t="n">
        <v>1169</v>
      </c>
    </row>
    <row r="51">
      <c r="A51" s="4" t="inlineStr">
        <is>
          <t>Receivables under resale agreements</t>
        </is>
      </c>
      <c r="C51" s="6" t="n">
        <v>14051</v>
      </c>
      <c r="D51" s="6" t="n">
        <v>23996</v>
      </c>
    </row>
    <row r="52">
      <c r="A52" s="4" t="inlineStr">
        <is>
          <t>Receivables under securities borrowing transactions</t>
        </is>
      </c>
      <c r="C52" s="6" t="n">
        <v>3199</v>
      </c>
      <c r="D52" s="6" t="n">
        <v>3444</v>
      </c>
    </row>
    <row r="53">
      <c r="A53" s="4" t="inlineStr">
        <is>
          <t>Investment securities</t>
        </is>
      </c>
      <c r="C53" s="6" t="n">
        <v>907</v>
      </c>
      <c r="D53" s="6" t="n">
        <v>1042</v>
      </c>
    </row>
    <row r="54">
      <c r="A54" s="4" t="inlineStr">
        <is>
          <t>Loans, net of allowance for credit losses</t>
        </is>
      </c>
      <c r="B54" s="4" t="inlineStr">
        <is>
          <t>[1]</t>
        </is>
      </c>
      <c r="C54" s="6" t="n">
        <v>265</v>
      </c>
      <c r="D54" s="6" t="n">
        <v>259</v>
      </c>
    </row>
    <row r="55">
      <c r="A55" s="4" t="inlineStr">
        <is>
          <t>Other financial assets</t>
        </is>
      </c>
      <c r="B55" s="4" t="inlineStr">
        <is>
          <t>[2]</t>
        </is>
      </c>
      <c r="C55" s="6" t="n">
        <v>7194</v>
      </c>
      <c r="D55" s="6" t="n">
        <v>8494</v>
      </c>
    </row>
    <row r="56">
      <c r="A56" s="4" t="inlineStr">
        <is>
          <t>Deposits, Non-interest-bearing</t>
        </is>
      </c>
      <c r="C56" s="6" t="n">
        <v>35643</v>
      </c>
      <c r="D56" s="6" t="n">
        <v>33382</v>
      </c>
    </row>
    <row r="57">
      <c r="A57" s="4" t="inlineStr">
        <is>
          <t>Deposits, Interest-bearing</t>
        </is>
      </c>
      <c r="C57" s="6" t="n">
        <v>182789</v>
      </c>
      <c r="D57" s="6" t="n">
        <v>170631</v>
      </c>
    </row>
    <row r="58">
      <c r="A58" s="4" t="inlineStr">
        <is>
          <t>Total deposits</t>
        </is>
      </c>
      <c r="C58" s="6" t="n">
        <v>218432</v>
      </c>
      <c r="D58" s="6" t="n">
        <v>204013</v>
      </c>
    </row>
    <row r="59">
      <c r="A59" s="4" t="inlineStr">
        <is>
          <t>Call money and funds purchased</t>
        </is>
      </c>
      <c r="C59" s="6" t="n">
        <v>3797</v>
      </c>
      <c r="D59" s="6" t="n">
        <v>3669</v>
      </c>
    </row>
    <row r="60">
      <c r="A60" s="4" t="inlineStr">
        <is>
          <t>Payables under repurchase agreements</t>
        </is>
      </c>
      <c r="C60" s="6" t="n">
        <v>26448</v>
      </c>
      <c r="D60" s="6" t="n">
        <v>31850</v>
      </c>
    </row>
    <row r="61">
      <c r="A61" s="4" t="inlineStr">
        <is>
          <t>Payables under securities lending transactions</t>
        </is>
      </c>
      <c r="C61" s="6" t="n">
        <v>842</v>
      </c>
      <c r="D61" s="6" t="n">
        <v>1017</v>
      </c>
    </row>
    <row r="62">
      <c r="A62" s="4" t="inlineStr">
        <is>
          <t>Due to trust account and other short-term borrowings</t>
        </is>
      </c>
      <c r="C62" s="6" t="n">
        <v>14916</v>
      </c>
      <c r="D62" s="6" t="n">
        <v>19057</v>
      </c>
    </row>
    <row r="63">
      <c r="A63" s="4" t="inlineStr">
        <is>
          <t>Long-term debt</t>
        </is>
      </c>
      <c r="C63" s="6" t="n">
        <v>35824</v>
      </c>
      <c r="D63" s="6" t="n">
        <v>27941</v>
      </c>
    </row>
    <row r="64">
      <c r="A64" s="4" t="inlineStr">
        <is>
          <t>Other financial liabilities</t>
        </is>
      </c>
      <c r="C64" s="6" t="n">
        <v>6880</v>
      </c>
      <c r="D64" s="6" t="n">
        <v>7139</v>
      </c>
    </row>
    <row r="65">
      <c r="A65" s="4" t="inlineStr">
        <is>
          <t>Estimated Fair Value [Member] | Level 3 [Member]</t>
        </is>
      </c>
    </row>
    <row r="66">
      <c r="A66" s="3" t="inlineStr">
        <is>
          <t>Fair Value, Balance Sheet Grouping, Financial Statement Captions [Line Items]</t>
        </is>
      </c>
    </row>
    <row r="67">
      <c r="A67" s="4" t="inlineStr">
        <is>
          <t>Investment securities</t>
        </is>
      </c>
      <c r="C67" s="6" t="n">
        <v>1938</v>
      </c>
      <c r="D67" s="6" t="n">
        <v>2002</v>
      </c>
    </row>
    <row r="68">
      <c r="A68" s="4" t="inlineStr">
        <is>
          <t>Loans, net of allowance for credit losses</t>
        </is>
      </c>
      <c r="B68" s="4" t="inlineStr">
        <is>
          <t>[1]</t>
        </is>
      </c>
      <c r="C68" s="5" t="n">
        <v>116716</v>
      </c>
      <c r="D68" s="5" t="n">
        <v>118235</v>
      </c>
    </row>
    <row r="69"/>
    <row r="70">
      <c r="A70" s="4" t="inlineStr">
        <is>
          <t>[1]</t>
        </is>
      </c>
      <c r="B70" s="4" t="inlineStr">
        <is>
          <t>Includes loans held for sale and collateral dependent loans measured at fair value on a nonrecurring basis. Refer to “Assets and Liabilities Measured at Fair Value on a Nonrecurring Basis” for the details of the level classification.</t>
        </is>
      </c>
    </row>
    <row r="71">
      <c r="A71" s="4" t="inlineStr">
        <is>
          <t>[2]</t>
        </is>
      </c>
      <c r="B71" s="4" t="inlineStr">
        <is>
          <t>Excludes investments in equity method investees of ¥2,421 billion and ¥2,327 billion at March 31, 2020 and September 30, 2020, respectively.</t>
        </is>
      </c>
    </row>
  </sheetData>
  <mergeCells count="4">
    <mergeCell ref="A1:B1"/>
    <mergeCell ref="A69:C69"/>
    <mergeCell ref="B70:C70"/>
    <mergeCell ref="B71:C7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Method Investees (Summarized Operating Results of Morgan Stanley) (Detail) - JPY (¥) ¥ in Millions</t>
        </is>
      </c>
      <c r="B1" s="2" t="inlineStr">
        <is>
          <t>6 Months Ended</t>
        </is>
      </c>
    </row>
    <row r="2">
      <c r="B2" s="2" t="inlineStr">
        <is>
          <t>Sep. 30, 2020</t>
        </is>
      </c>
      <c r="C2" s="2" t="inlineStr">
        <is>
          <t>Sep. 30, 2019</t>
        </is>
      </c>
    </row>
    <row r="3">
      <c r="A3" s="3" t="inlineStr">
        <is>
          <t>Equity Method Investment, Summarized Financial Information, Income and Loss</t>
        </is>
      </c>
    </row>
    <row r="4">
      <c r="A4" s="4" t="inlineStr">
        <is>
          <t>Net income applicable to Morgan Stanley</t>
        </is>
      </c>
      <c r="B4" s="5" t="n">
        <v>780005</v>
      </c>
      <c r="C4" s="5" t="n">
        <v>617321</v>
      </c>
    </row>
    <row r="5">
      <c r="A5" s="4" t="inlineStr">
        <is>
          <t>Morgan Stanley [Member]</t>
        </is>
      </c>
    </row>
    <row r="6">
      <c r="A6" s="3" t="inlineStr">
        <is>
          <t>Equity Method Investment, Summarized Financial Information, Income and Loss</t>
        </is>
      </c>
    </row>
    <row r="7">
      <c r="A7" s="4" t="inlineStr">
        <is>
          <t>Net revenues</t>
        </is>
      </c>
      <c r="B7" s="6" t="n">
        <v>2681000</v>
      </c>
      <c r="C7" s="6" t="n">
        <v>2203000</v>
      </c>
    </row>
    <row r="8">
      <c r="A8" s="4" t="inlineStr">
        <is>
          <t>Total non-interest expenses</t>
        </is>
      </c>
      <c r="B8" s="6" t="n">
        <v>1842000</v>
      </c>
      <c r="C8" s="6" t="n">
        <v>1593000</v>
      </c>
    </row>
    <row r="9">
      <c r="A9" s="4" t="inlineStr">
        <is>
          <t>Income from continuing operations before income taxes</t>
        </is>
      </c>
      <c r="B9" s="6" t="n">
        <v>839000</v>
      </c>
      <c r="C9" s="6" t="n">
        <v>610000</v>
      </c>
    </row>
    <row r="10">
      <c r="A10" s="4" t="inlineStr">
        <is>
          <t>Morgan Stanley [Member] | Equity Method Investment, Nonconsolidated Investee or Group of Investees [Member]</t>
        </is>
      </c>
    </row>
    <row r="11">
      <c r="A11" s="3" t="inlineStr">
        <is>
          <t>Equity Method Investment, Summarized Financial Information, Income and Loss</t>
        </is>
      </c>
    </row>
    <row r="12">
      <c r="A12" s="4" t="inlineStr">
        <is>
          <t>Net income applicable to Morgan Stanley</t>
        </is>
      </c>
      <c r="B12" s="5" t="n">
        <v>632000</v>
      </c>
      <c r="C12" s="5" t="n">
        <v>475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Narrative) (Detail) - Subsequent Event [Member] - Common Stock [Member] ¥ / shares in Units, ¥ in Millions</t>
        </is>
      </c>
      <c r="B1" s="2" t="inlineStr">
        <is>
          <t>Nov. 30, 2020JPY (¥)¥ / shares</t>
        </is>
      </c>
    </row>
    <row r="2">
      <c r="A2" s="3" t="inlineStr">
        <is>
          <t>Subsequent Event [Line Items]</t>
        </is>
      </c>
    </row>
    <row r="3">
      <c r="A3" s="4" t="inlineStr">
        <is>
          <t>Dividends payable, amount per share | ¥ / shares</t>
        </is>
      </c>
      <c r="B3" s="9" t="n">
        <v>12.5</v>
      </c>
    </row>
    <row r="4">
      <c r="A4" s="4" t="inlineStr">
        <is>
          <t>Dividends payable, total amount | ¥</t>
        </is>
      </c>
      <c r="B4" s="5" t="n">
        <v>160918</v>
      </c>
    </row>
    <row r="5">
      <c r="A5" s="4" t="inlineStr">
        <is>
          <t>Dividends payable, date to be paid</t>
        </is>
      </c>
      <c r="B5" s="4" t="inlineStr">
        <is>
          <t>Dec. 7,
		2020</t>
        </is>
      </c>
    </row>
    <row r="6">
      <c r="A6" s="4" t="inlineStr">
        <is>
          <t>Dividends payable, date of record</t>
        </is>
      </c>
      <c r="B6" s="4" t="inlineStr">
        <is>
          <t>Sep. 30,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 [Text Block]</t>
        </is>
      </c>
      <c r="B1" s="2" t="inlineStr">
        <is>
          <t>6 Months Ended</t>
        </is>
      </c>
    </row>
    <row r="2">
      <c r="B2" s="2" t="inlineStr">
        <is>
          <t>Sep. 30, 2020</t>
        </is>
      </c>
    </row>
    <row r="3">
      <c r="A3" s="3" t="inlineStr">
        <is>
          <t>Text Block [Abstract]</t>
        </is>
      </c>
    </row>
    <row r="4">
      <c r="A4" s="4" t="inlineStr">
        <is>
          <t>Investment Securities [Text Block]</t>
        </is>
      </c>
      <c r="B4" s="4" t="inlineStr">
        <is>
          <t>3. INVESTMENT SECURITIES The following tables present the amortized cost, gross unrealized gains and losses, and fair value of Available-for-sale Held-to-maturity
At March 31, 2020: Amortized Gross Gross Fair value
(in millions)
Available-for-sale
Japanese national government and Japanese government agency bonds ¥ 23,308,538 ¥ 185,302 ¥ 30,961 ¥ 23,462,879
Japanese prefectural and municipal bonds 2,938,743 16,279 2,202 2,952,820
Foreign government and official institution bonds 2,936,110 107,406 6,028 3,037,488
Corporate bonds 1,261,586 12,445 1,205 1,272,826
Residential mortgage-backed securities 1,460,641 3,083 4,331 1,459,393
Commercial mortgage-backed securities 379,234 6,110 3,089 382,255
Asset-backed securities 1,461,083 9,516 1,123 1,469,476
Other debt securities (1) 161,832 3,190 1,956 163,066
Total ¥ 33,907,767 ¥ 343,331 ¥ 50,895 ¥ 34,200,203
Held-to-maturity
Japanese national government and Japanese government agency bonds ¥ 1,100,574 ¥ 29,856 ¥ — ¥ 1,130,430
Foreign government and official institution bonds 151,555 243 689 151,109
Residential mortgage-backed securities 737,242 10,478 3,012 (2) 744,708
Commercial mortgage-backed securities 146,039 2,993 317 (2) 148,715
Asset-backed securities 2,030,371 277 27,716 2,002,932
Total ¥ 4,165,781 ¥ 43,847 ¥ 31,734 ¥ 4,177,894
Notes: (1) Other debt securities in the table above mainly include ¥86,734 million of private placement debt conduit bonds.
(2) MUFG Americas Holdings Corporation (“MUFG Americas Holdings” or “MUAH”) reclassified residential mortgage-backed securities and commercial mortgage-backed securities from Available-for-sale Held-to-maturity
At September 30, 2020: Amortized Gross Gross Fair value
(in millions)
Available-for-sale
Japanese national government and Japanese government agency bonds ¥ 33,645,301 ¥ 180,810 ¥ 16,643 ¥ 33,809,468
Japanese prefectural and municipal bonds 3,328,438 16,585 1,517 3,343,506
Foreign government and official institution bonds 2,706,767 123,091 2,281 2,827,577
Corporate bonds 1,209,772 12,236 721 1,221,287
Residential mortgage-backed securities 1,375,478 11,216 1,100 1,385,594
Commercial mortgage-backed securities 417,732 26,960 1,391 443,301
Asset-backed securities 1,262,027 7,218 4,503 1,264,742
Other debt securities 275,245 3,099 1,326 277,018
Commercial paper 440,010 48 — 440,058
Total ¥ 44,660,770 ¥ 381,263 ¥ 29,482 ¥ 45,012,551
Held-to-maturity
Japanese national government and Japanese government agency bonds ¥ 1,100,508 ¥ 26,632 ¥ — ¥ 1,127,140
Foreign government and official institution bonds 133,970 2,043 — 136,013
Residential mortgage-backed securities 605,042 25,670 — (1) 630,712
Commercial mortgage-backed securities 134,202 6,108 15 (1) 140,295
Asset-backed securities 1,956,524 154 18,783 1,937,895
Total ¥ 3,930,246 ¥ 60,607 ¥ 18,798 ¥ 3,972,055
Note: (1) MUFG Americas Holdings reclassified residential mortgage-backed securities and commercial mortgage-backed securities from Available-for-sale Held-to-maturity Contractual Maturities The amortized cost and fair values of Held-to-maturity Available-for-sale
Held-to-maturity debt securities Available-for-sale
Amortized Fair value Fair value
(in millions)
Due in one year or less ¥ 18,595 ¥ 18,649 ¥ 20,830,504
Due from one year to five years 1,191,186 1,221,061 11,185,978
Due from five years to ten years 610,998 614,175 6,838,352
Due after ten years 2,109,467 2,118,170 6,157,717
Total ¥ 3,930,246 ¥ 3,972,055 ¥ 45,012,551
Realized Gains and Losses For the six months ended September 30, 2019 and 2020, gross realized gains on sales of Available-for-sale Available-for-sale million and ¥ Impairment Losses on Investment Securities For the six months ended September 30 , 2019 the Available-for-sale For the six months ended September 30 , Available-for-sale Held-to-maturity Available-for-sale , Available-for-sale For Held-to-maturity expected life is required to be provided. Held-to-maturity except Gross Unrealized Losses and Fair Value The following tables show the gross unrealized losses and fair value of Available-for-sale Held-to-maturity . From the six months ended September 30, 2020, the table does not include the securities for which an allowance for credit losses has been recorded:
Less than 12 months 12 months or more Total
At March 31, 2020: Fair value Gross Fair value Gross Fair value Gross Number of
(in millions, except number of securities)
Available-for-sale
Japanese national government and Japanese government agency bonds ¥ 11,781,600 ¥ 30,961 ¥ — ¥ — ¥ 11,781,600 ¥ 30,961 202
Japanese prefectural and municipal bonds 935,540 2,202 — — 935,540 2,202 340
Foreign government and official institution bonds 564,620 5,481 114,407 547 679,027 6,028 153
Corporate bonds 522,941 1,191 25,228 14 548,169 1,205 154
Residential mortgage-backed securities 114,057 530 388,064 3,801 502,121 4,331 402
Commercial mortgage-backed securities 182,887 3,087 1,304 2 184,191 3,089 39
Asset-backed securities 189,775 503 86,605 620 276,380 1,123 94
Other debt securities 53,070 132 30,657 1,824 83,727 1,956 24
Total ¥ 14,344,490 ¥ 44,087 ¥ 646,265 ¥ 6,808 ¥ 14,990,755 ¥ 50,895 1,408
Held-to-maturity
Foreign government and official institution bonds ¥ 55,746 ¥ 689 ¥ — ¥ — ¥ 55,746 ¥ 689 9
Residential mortgage-backed securities 108,478 1,033 360,841 1,979 469,319 3,012 281
Commercial mortgage-backed securities 10,281 32 133,791 285 144,072 317 31
Asset-backed securities 637,201 8,536 1,259,720 19,180 1,896,921 27,716 77
Total ¥ 811,706 ¥ 10,290 ¥ 1,754,352 ¥ 21,444 ¥ 2,566,058 ¥ 31,734 398
Less than 12 months 12 months or more Total
At September 30, 2020: Fair value Gross Fair value Gross Fair value Gross Number of
(in millions, except number of securities)
Available-for-sale
Japanese national government and Japanese government agency bonds ¥ 12,651,521 ¥ 16,634 ¥ 733 ¥ 9 ¥ 12,652,254 ¥ 16,643 186
Japanese prefectural and municipal bonds 715,401 1,517 — — 715,401 1,517 262
Foreign government and official institution bonds 261,083 2,278 36,846 3 297,929 2,281 42
Corporate bonds 402,062 718 4,417 3 406,479 721 136
Residential mortgage-backed securities 168,166 400 117,942 700 286,108 1,100 201
Commercial mortgage-backed securities 30,431 1,391 — — 30,431 1,391 36
Asset-backed securities 204,689 2,735 51,321 1,768 256,010 4,503 110
Other debt securities 170,762 300 19,903 1,026 190,665 1,326 60
Total ¥ 14,604,115 ¥ 25,973 ¥ 231,162 ¥ 3,509 ¥ 14,835,277 ¥ 29,482 1,033
Evaluating Available-for-sale The following describes the nature of the MUFG Group’s Available-for-sale Japanese national government and Japanese government agency bonds, Foreign government and official institution bonds As of September 30, 2020,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no credit loss was identified as of September 30, 2020 and no impairment loss has been recorded. Corporate bonds As of September 30, 2020, unrealized losses associated with corporate bonds were primarily related to private placement bonds issued by Japanese non-public Residential mortgage-backed securities As of September 30, 2020,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determined through analysis that no credit loss was identified on such securities as of September 30, 2020 because the strength of the issuers’ guarantees through direct obligations or support from the U.S. government is expected to be sufficient to recover the entire amortized cost basis of these securities. Asset-backed securities As of September 30, 2020, unrealized losses on these securities were primarily driven by certain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credit loss and confirms the intent and ability to hold these securities until recovery. Based on the analysis performed, no credit loss was identified as of September 30, 2020 and no impairment loss has been recorded. Other debt securities As of September 30, 2020,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credit loss, which is performed when the fair value of a security is lower than its amortized cost and potential impairment is identified. Based on the analysis, no credit loss was identified as of September 30, 2020. Equity Securities The following table presents net realized gains (losses) on sales of equity securities, and net unrealized gains (losses) on equity securities still held at September 30, 2019 and 2020.
Six months ended
2019 2020
(in millions)
Net gains (losses) recognized during the period (1) ¥ (36,019 ) ¥ 683,303
Less:
Net gains (losses) recognized during the period on equity securities sold during the period (9,960 ) 17,136
Net unrealized gains (losses) recognized during the reporting period still held at the reporting date ¥ (26,059 ) ¥ 666,167
Note: (1) Included in Investment securities gains—net. Measurement Alternative of Equity Securities The following table presents the carrying value of nonmarketable equity securities held at March 31, 2020 and September 30, 2020.
March 31, September 30,
(in millions)
Measurement alternative balance ¥ 534,882 ¥ 323,990 The related adjustments for these securities during the six months ended September 30, 2019 and 2020 were as follow.
Six months ended
2019 2020
(in millions)
Measurement alternative impairment losses (1)(4) ¥ (1,402 ) ¥ (2,984 )
Measurement alternative downward changes for observable prices (1)(2)(3)(5) ¥ (953 ) ¥ —
Measurement alternative upward changes for observable prices (1)(2)(3)(6) ¥ 162 ¥ 3,685
Notes: (1) Included in Investment securities gain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0 and September 30, 2020 were ¥5,007 million and ¥7,925 million, respectively.
(5) The cumulative downward changes for observable prices at March 31, 2020 and September 30, 2020 were ¥953 million and ¥953 million, respectively.
(6) The cumulative upward changes for observable prices at March 31, 2020 and September 30, 2020 were ¥34,466 million and ¥36,78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 for Credit Losses [Text Block]</t>
        </is>
      </c>
      <c r="B1" s="2" t="inlineStr">
        <is>
          <t>6 Months Ended</t>
        </is>
      </c>
    </row>
    <row r="2">
      <c r="B2" s="2" t="inlineStr">
        <is>
          <t>Sep. 30, 2020</t>
        </is>
      </c>
    </row>
    <row r="3">
      <c r="A3" s="3" t="inlineStr">
        <is>
          <t>Text Block [Abstract]</t>
        </is>
      </c>
    </row>
    <row r="4">
      <c r="A4" s="4" t="inlineStr">
        <is>
          <t>Loans and Allowance for Credit Losses [Text Block]</t>
        </is>
      </c>
      <c r="B4" s="4" t="inlineStr">
        <is>
          <t>4. LOANS AND ALLOWANCE FOR CREDIT LOSSES Loans at March 31, 2020 and September 30, 2020 by domicile and industry of the borrower are summarized below. Classification of loans by industry is based on the industry segment loan classifications as defined by the Bank of Japan.
March 31, September 30,
(in millions)
Domestic:
Manufacturing ¥ 11,448,778 ¥ 13,580,404
Construction 733,212 729,357
Real estate 12,054,671 12,254,948
Services 2,585,111 2,915,608
Wholesale and retail 7,504,561 7,778,422
Banks and other financial institutions (1) 5,161,093 5,043,357
Communication and information services 1,572,344 1,486,217
Other industries 8,673,871 9,420,430
Consumer 15,319,721 14,962,766
Total domestic 65,053,362 68,171,509
Foreign:
Governments and official institutions 726,347 692,943
Banks and other financial institutions (1) 11,788,225 10,700,402
Commercial and industrial 32,565,030 29,877,321
Other 8,404,062 7,625,703
Total foreign 53,483,664 48,896,369
Unearned income, unamortized premiums—net and deferred loan fees—net (350,287 ) (319,759 )
Total (2) ¥ 118,186,739 ¥ 116,748,119
Notes: (1) Loans to so-called “non-bank Non-bank
(2) The above table includes loans held for sale of ¥344,790 million at March 31, 2020 and ¥315,142 million at September 30, 2020, respectively. The MUFG Group classifies its loan portfolio into the following portfolio segments—Commercial, Residential, Card, MUFG Americas Holdings,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20 for further information. Effective as of April 1, 2020, all of the domestic classes within the Commercial segment were combined into one class.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to the consolidated financial statements for the fiscal year ended March 31, 2020 for further information. The information on nonaccrual loans by class at March 31, 2020 and September 30, 2020, and recognized interest income on nonaccrual loans by class for the six months ended September 30, 2020 are shown below:
March 31, 2020: Nonaccrual (1)
(in millions)
Commercial
Domestic ¥ 312,972
Foreign 127,001
Residential 63,998
Card 61,172
MUAH 35,840
Krungsri 149,732
Other 27,754
Total ¥ 778,469
Recorded Loan Balance
September 30, 2020: Nonaccrual (1) Nonaccrual Loans (2) Recognized
(in millions)
Commercial
Domestic ¥ 357,412 ¥ 112,770 ¥ 2,229
Foreign 184,317 53,354 2,061
Residential 71,976 4,188 488
Card 62,012 641 20
MUAH 63,782 16,007 483
Krungsri 172,239 3,338 3,498
Other 43,464 — 3,153
Total ¥ 955,202 ¥ 190,298 ¥ 11,932
Notes: (1) Nonaccrual loans in the above table do not include loans held for sale of ¥330 million and ¥6,767 million at March 31, 2020 and September 30, 2020, respectively, and do not include loans acquired with deteriorated credit quality of ¥25,427 million at March 31, 2020.
(2) These loans do not require an allowance for credit losses because the recorded loan balance equals, or does not exceed, the Troubled Debt Restructurings The following table summarizes the MUFG Group’s TDRs by class for the six months ended September 30, 2019 and 2020:
Six months ended September 30, 2019: Troubled Debt Troubled Debt
Pre- Post- Recorded
(in millions)
Commercial (1)(3)
Domestic ¥ 20,607 ¥ 20,607 ¥ 6,342
Foreign 29,360 29,360 —
Residential (1)(3) 3,215 3,215 27
Card (2)(3) 11,900 11,362 1,825
MUAH (2)(3) 18,766 18,656 4,572
Krungsri (2)(3) 16,724 16,695 3,815
Other (2) 5,117 5,117 —
Total ¥ 105,689 ¥ 105,012 ¥ 16,581
Six months ended September 30, 2020: Troubled Debt Troubled Debt
Pre- Post- Recorded
(in millions)
Commercial (1)(3)
Domestic ¥ 43,717 ¥ 43,717 ¥ 9,280
Foreign 10,292 10,292 3,940
Residential (1)(3) 27,985 27,985 41
Card (2)(3) 10,694 10,185 1,556
MUAH (2)(3) 13,958 13,920 3,113
Krungsri (2)(3) 9,130 9,130 1,875
Other (2)(3) 7,121 7,109 180
Total ¥ 122,897 ¥ 122,338 ¥ 19,985
Notes: (1) TDRs for the Commercial and Residential segments include accruing loans, and do not include nonaccrual loans.
(2) TDRs for the Card, MUFG Americas Holdings, Krungsri and Other segments include accrual and nonaccrual loans.
(3) For the six months ended September 30, 2019, extension of the stated maturity date of loans was the primary concession type in the Commercial and Residential segments, reduction in the stated rate was the primary concession type in the Card segment, and some combination thereof were the primary concession type in the MUFG Americas Holdings and Krungsri segments. For the six months ended September 30, 2020, extension of the stated maturity date of loans was the primary concession type in the Commercial, Residential and Krungsri segments, reduction in the stated rate was the primary concession type in the Card and Other segments and forbearance was the primary concession type in the MUFG Americas Holdings segment. A modification of terms of a loan under a TDR mainly involves: (i) a reduction in the stated interest rate applicable to the loan, (ii) an extension of the stated maturity date of the loan, (iii) a partial forgiveness of the principal of the loan, or (iv) a combination of all of these.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Krungsri and Other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In the MUFG Americas Holdings segment, TDR accounting was suspended for loan modifications that occurred from March 1, 2020, through June 30, 2020, where COVID-19 COVID-19 In the Krungsri segment, TDR accounting was suspended for loan modifications that occurred during the six months ended June 30, 2020, where COVID-19 Credit Quality Indicator Credit quality indicators of loans by class at March 31, 2020 are shown below:
At March 31, 2020: Normal Close Likely to become Total (1)
(in millions)
Commercial
Domestic ¥ 49,695,889 ¥ 1,186,044 ¥ 220,245 ¥ 51,102,178
Foreign 34,719,041 636,523 128,073 35,483,637
Loans acquired with deteriorated credit quality 8,255 9,739 18,978 36,972
Total ¥ 84,423,185 ¥ 1,832,306 ¥ 367,296 ¥ 86,622,787
Accrual Nonaccrual Total (1)
(in millions)
Residential ¥ 13,256,744 ¥ 61,746 ¥ 13,318,490
Card ¥ 504,357 ¥ 61,286 ¥ 565,643
Credit Quality Based on Credit Quality Based on
Accrual Nonaccrual Pass Special Classified Total (1)(2)
(in millions)
MUAH ¥ 4,590,805 ¥ 15,119 ¥ 4,877,863 ¥ 87,648 ¥ 84,033 ¥ 9,655,468
Performing Under- Non-Performing Total (1)
(in millions)
Krungsri ¥ 6,241,696 ¥ 508,847 ¥ 161,047 ¥ 6,911,590
Accrual Nonaccrual Total (1)
(in millions)
Other ¥ 1,086,517 ¥ 31,376 ¥ 1,117,893 Credit quality indicators of loans and year of origination by class at September 30, 2020 are shown below:
Term Loans Revolving Revolving Total (1)
At September 30, 2020: 2020 2019 2018 2017 2016 Prior
(in millions)
Commercial: ¥ 21,726,648 ¥ 13,635,192 ¥ 10,586,577 ¥ 6,294,885 ¥ 5,423,100 ¥ 8,805,508 ¥ 19,434,719 ¥ 14,706 ¥ 85,921,335
Domestic 17,012,671 8,041,145 6,880,626 4,386,030 4,136,969 6,499,262 7,591,943 — 54,548,646
Normal 16,731,403 7,793,705 6,708,236 4,212,921 4,037,026 6,019,442 7,294,686 — 52,797,419
Close Watch 266,470 231,540 155,590 158,486 75,883 347,677 273,753 — 1,509,399
Likely to become Bankrupt or Legally/Virtually Bankrupt 14,798 15,900 16,800 14,623 24,060 132,143 23,504 — 241,828
Foreign 4,713,977 5,594,047 3,705,951 1,908,855 1,286,131 2,306,246 11,842,776 14,706 31,372,689
Normal 4,592,892 5,467,471 3,572,056 1,811,264 1,223,744 2,138,758 11,664,163 14,706 30,485,054
Close Watch 115,006 74,537 106,742 91,792 60,835 90,305 165,238 — 704,455
Likely to become Bankrupt or Legally/Virtually Bankrupt 6,079 52,039 27,153 5,799 1,552 77,183 13,375 — 183,180
Residential ¥ 257,477 ¥ 748,682 ¥ 779,669 ¥ 875,938 ¥ 1,312,073 ¥ 9,083,685 ¥ 35,158 ¥ 8 ¥ 13,092,690
Accrual 257,309 748,210 779,153 875,057 1,310,291 9,019,418 32,916 — 13,022,354
Nonaccrual 168 472 516 881 1,782 64,267 2,242 8 70,336
Card ¥ 615 ¥ 1,350 ¥ 2,226 ¥ 651 ¥ 177 ¥ 7,807 ¥ 447,708 ¥ 59,329 ¥ 519,863
Accrual 559 1,183 1,890 330 69 6,623 432,578 14,619 457,851
Nonaccrual 56 167 336 321 108 1,184 15,130 44,710 62,012
MUAH (2) ¥ 812,392 ¥ 1,640,547 ¥ 1,141,188 ¥ 1,157,236 ¥ 989,283 ¥ 1,634,056 ¥ 1,947,184 ¥ — ¥ 9,321,886
Credit Quality Based on the Number of Delinquencies
Accrual 224,531 815,376 480,089 771,203 692,337 854,594 155,253 — 3,993,383
Nonaccrual — 323 539 862 862 19,285 431 — 22,302
Credit Quality Based on Internal Credit Ratings
Pass 578,811 774,425 577,062 367,717 281,755 663,880 1,652,947 — 4,896,597
Special Mention 3,663 44,066 69,492 11,313 13,683 45,790 73,155 — 261,162
Classified 5,387 6,357 14,006 6,141 646 50,507 65,398 — 148,442
Krungsri ¥ 773,460 ¥ 1,369,075 ¥ 1,112,319 ¥ 617,690 ¥ 334,566 ¥ 509,080 ¥ 2,101,674 ¥ 11,964 ¥ 6,829,828
Performing 751,398 1,261,184 972,167 528,286 283,029 407,251 1,932,692 — 6,136,007
Under-performing 19,249 81,332 108,811 71,709 37,575 61,834 141,072 — 521,582
Non-performing 2,813 26,559 31,341 17,695 13,962 39,995 27,910 11,964 172,239
Other ¥ 204,235 ¥ 267,571 ¥ 142,773 ¥ 57,223 ¥ 17,434 ¥ 12,055 ¥ 365,843 ¥ — ¥ 1,067,134
Accrual 203,021 256,046 132,678 53,381 16,357 11,201 350,986 — 1,023,670
Nonaccrual 1,214 11,525 10,095 3,842 1,077 854 14,857 — 43,464
Notes: (1) Total loans in the above table do not include loans held for sale, and represent balances without adjustments in relation to unearned income, unamortized premiums and deferred loan fees.
(2) Total loans of MUFG Americas Holdings do not include Federal Deposit Insurance Corporation (“FDIC”) covered loans which are not individually rated totaling ¥365 million and nil at March 31, 2020 and September 30, 2020, respectively. The MUFG Group will be reimbursed for a substantial portion of any future losses on FDIC covered loans under the terms of the FDIC loss share agreements. For a discussion and explanation of the MUFG Group’s credit quality indicator, see Note 4 to the consolidated financial statements for the fiscal year ended March 31, 2020. Effective as of April 1, 2020, the category of the Krungsri segment’s credit quality indicator was changed to Performing, Under-performing, and Non-performing. Non-performing For the Commercial, Residential and Card segments, credit quality indicators at March 31, 2020 and September 30, 2020 are based on information as of March 31, 2020 and September 30, 2020, respectively. For the MUFG Americas Holdings, Krungsri and Other segments, credit quality indicators at March 31, 2020 and September 30, 2020 are generally based on information as of December 31, 2019 and June 30, 2020, respectively. Past Due Analysis Ages of past due loans by class at March 31, 2020 and September 30, 2020 are shown below:
At March 31, 2020: 1-3 months Greater Total Current Total (1) 90 Days and
(in millions)
Commercial
Domestic ¥ 9,215 ¥ 26,971 ¥ 36,186 ¥ 51,065,992 ¥ 51,102,178 ¥ 4,720
Foreign 9,927 23,548 33,475 35,450,162 35,483,637 164
Residential 48,404 15,443 63,847 13,248,278 13,312,125 6,288
Card 14,735 29,997 44,732 518,008 562,740 —
MUAH 31,052 14,435 45,487 9,603,339 9,648,826 2,101
Krungsri 160,253 129,186 289,439 6,616,104 6,905,543 —
Other 16,442 24,348 40,790 1,069,186 1,109,976 —
Total ¥ 290,028 ¥ 263,928 ¥ 553,956 ¥ 117,571,069 ¥ 118,125,025 ¥ 13,273
At September 30, 2020: 1-3 months Greater Total Current Total (1) 90 Days and
(in millions)
Commercial
Domestic ¥ 15,794 ¥ 23,739 ¥ 39,533 ¥ 54,509,113 ¥ 54,548,646 ¥ 5,211
Foreign 16,084 35,918 52,002 31,320,687 31,372,689 331
Residential 45,852 33,119 78,971 13,013,719 13,092,690 13,015
Card 12,262 29,905 42,167 477,696 519,863 —
MUAH 65,796 20,346 86,142 9,235,744 9,321,886 7,867
Krungsri 198,923 130,468 329,391 6,500,437 6,829,828 —
Other 26,290 38,887 65,177 1,001,957 1,067,134 —
Total ¥ 381,001 ¥ 312,382 ¥ 693,383 ¥ 116,059,353 ¥ 116,752,736 ¥ 26,424
Note: (1) At March 31, 2020, total loans in the above table do not include loans held for sale and loans acquired with deteriorated credit quality and represent balances without adjustments in relation to unearned income, unamortized premiums and deferred loan fees. At September 30, 2020, total loans in the above table do not include loans held for sale and represent balances without adjustments in relation to unearned income, unamortized premiums and deferred loan fees. Allowance for Credit Losses Effective as o Under the new guidance, the MUFG Group maintains an allowance for credit losses, which is a valuation account that is deducted from the amortized cost basis of the loans to present the net amount expected to be collected on the loans. The amount necessary to adjust the allowance for credit losses for management’s current estimate of expected credit losses on loans is reported in net income as a credit loss expense. The methodologies used to estimate the allowance for the major portfolio segments are as follows: Commercial segment In the Commercial segment, expected credit losses of loans are measured on a collective basis when similar risk characteristics exist. Risk characteristics that are considered for aggregation of loans include internal credit ratings, geographical location, and industry of the borrower. The collectively-assessed allowance is measured over the contractual term of the loans that is adjusted for expected prepayments, using probability of default (“PD”), loss given default (“LGD”) and exposure at default (“EAD”) loss forecasting model, which is based on historical information and adjusted to incorporate expectations of future economic conditions considering economic variables such as gross domestic product and unemployment rate. The PD is determined as the marginal PD that denotes the likelihood that a borrower is observed to experience the default during a defined period of time, based on internal credit rating, geographical location, or industry of the borrower. two-year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Residential segment In the Residential segment, the loans are comprised of smaller-balance homogeneous loans and expected credit losses of loans are measured on a collective basis. The allowance for credit losses is measured over the contractual term of the loans that is adjusted for expected prepayments, using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 The LGD is also used to capture the estimated loss on the loan that would be realized upon the default of the borrower. The allowance methodology incorporates an economic forecast over a three-year period. Beyond the three-year economic forecast, the allowance methodology reverts to average historical loss information on a straight-line basis over two-year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Card segment In the Card segment, the loans are smaller-balance homogeneous loans and expected credit losses of loans are measured on a collective basis. The allowance for credit losses is measured over the contractual term of the loans that is adjusted for expected prepayments, using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 The collectively-assessed allowance methodology incorporates an economic forecast over a three-year period. Beyond the three-year economic forecast, the allowance methodology reverts to average historical loss information. The allowance for loans that have been modified into a TDR or reasonably expected to be modified TDR are measured on an individual basis, and the allowance for credit losses is determined using the discounted cash flow method whereby the estimated future cash flows are discounted using the original effective interest rate of the loans prior to modification. MUFG Americas Holdings segment In the MUFG Americas Holdings segment, expected credit losses are measured on a collective basis when similar risk characteristics exist. The allowance for credit loss is calculated as the product of PD, LGD, and EAD modeled parameters that are projected on a monthly basis over the assets’ remaining contractual lives. The sum of each month’s expected loss calculation results in the collectively-assessed allowance estimate. Expected loss models use historical loss information and a variety of economic assumptions that considers economic variables such as gross domestic product and unemployment rate, to estimate PD, LGD, and EAD. These models are tailored to different loan segments, classes and products by changing the economic variables or their weighting in the calculation used to estimate expected losses. The collectively-assessed allowance methodology incorporates an economic forecast over a three-year period. Beyond the three-year economic forecast, the allowance methodology reverts to average historical loss information on a straight-line basis over two-year Management implements qualitative adjustments to the collectively-assessed allowance to account for the risks not incorporated in the model between current conditions and those reflected in the historical loss information used to estimate the models. These qualitative factors include changes in credit policies, problem loan trends, identification of new risks not incorporated into the modeling framework, credit concentrations, changes in lending management and other external factors. Qualitative adjustments are also used to adjust the collectively-assessed allowance to account for risks attributed to imprecision in the economic forecast and when risks emerge that impact specific portfolio components (i.e., natural disasters). The allowance for loans that have been modified into a TDR or reasonably expected to be modified TDR are measured either individually or in pools with similar risk characteristics. The allowance for individually assessed TDR loans can be measured using a discounted cash flow methodology, or by evaluating the fair value of the collateral, if collateral dependent. When the value of a concession cannot be measured using a method other than the discounted cash flow method, the value of a concession is measured by discounting the expected future cash flows at the original interest rate of the loan. Krungsri segment In the Krungsri segment, expected credit losses are measured on a collective basis for portfolios of loans that share similar economic risk characteristics. Expected credit losses are a probability-weighted estimate of the present value of credit losses. These are measured as the present value of the difference between the cash flows under the contract and the cash flows expected to be received arising from the weighting of multiple future economic scenarios that considers economic variables such as gross domestic product and unemployment rate, discounted at the loan’s effective interest rate. The qualitative adjustment is made where considered appropriate. Loans that do not share risk characteristics are evaluated individually to determine the allowance balance. Individually-assessed allowance is measured based on the present value of expected future cash flows discounted at the loan’s original effective interest rate, or the fair value of the collateral if the loan is collateral dependent.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In all segments, when estimating the allowance for credit losses, significant management assumptions are incorporated in economic variables, qualitative adjustments, or both to capture the heightened volatility and uncertainty in the economy due to the COVID-19 Changes in the allowance for credit losses of loans by portfolio segment for the six months ended September 30, 2019 and 2020 are shown below:
Six months ended September 30, 2019: Commercial Residential Card MUAH Krungsri Other Total
(in millions)
Allowance for credit losses:
Balance at beginning of period ¥ 389,615 ¥ 38,626 ¥ 32,550 ¥ 52,581 ¥ 144,812 ¥ — ¥ 658,184
Provision for credit losses 28,388 130 14,456 17,950 24,902 16,295 102,121
Charge-offs 29,033 2,093 12,715 16,266 36,240 6,223 102,570
Recoveries collected 15,612 355 721 2,791 11,115 2,420 33,014
Net charge-offs 13,421 1,738 11,994 13,475 25,125 3,803 69,556
Other (1) (3,410 ) — — (1,613 ) 3,568 1,379 (76 )
Balance at end of period ¥ 401,172 ¥ 37,018 ¥ 35,012 ¥ 55,443 ¥ 148,157 ¥ 13,871 ¥ 690,673
Six months ended September 30, 2020: Commercial Residential Card MUAH Krungsri Other Total
(in millions)
Allowance for credit losses:
Balance at beginning of period ¥ 482,275 ¥ 34,746 ¥ 35,180 ¥ 58,995 ¥ 169,626 ¥ 28,718 ¥ 809,540
Effect of adopting new guidance on measurement of credit losses on financial instruments (2) 83,828 49,494 14,262 25,037 118,333 32,750 323,704
Provision for (reversal of) credit losses 37,154 (947 ) 8,822 89,812 47,529 27,436 209,806
Charge-offs 34,833 997 11,230 17,453 44,882 25,795 135,190
Recoveries collected 3,362 7 486 1,749 11,405 2,528 19,537
Net charge-offs 31,471 990 10,744 15,704 33,477 23,267 115,653
Other (1) (3,968 ) — — (1,757 ) (10,860 ) (2,277 ) (18,862 )
Balance at end of period ¥ 567,818 ¥ 82,303 ¥ 47,520 ¥ 156,383 ¥ 291,151 ¥ 63,360 ¥ 1,208,535
Notes: (1 ) Other is principally comprised of gains or losses from foreign exchange translation.
(2 ) See Note 1 for more information. Allowance for credit losses and recorded investment in loans by portfolio segment at March 31, 2020 are shown below:
At March 31, 2020: Commercial Residential Card MUAH Krungsri Other Total
(in millions)
Allowance for credit losses:
Individually evaluated for impairment ¥ 364,079 ¥ 12,651 ¥ 19,799 ¥ 5,977 ¥ 30,198 ¥ 5,073 ¥ 437,777
Collectively evaluated for impairment 108,100 21,130 15,369 53,013 139,401 22,566 359,579
Loans acquired with deteriorated credit quality (2) 10,096 965 12 5 27 1,079 12,184
Total ¥ 482,275 ¥ 34,746 ¥ 35,180 ¥ 58,995 ¥ 169,626 ¥ 28,718 ¥ 809,540
Loans:
Individually evaluated for impairment ¥ 944,988 ¥ 92,448 ¥ 65,292 ¥ 67,719 ¥ 98,959 ¥ 17,512 ¥ 1,286,918
Collectively evaluated for impairment 85,640,827 13,219,677 497,448 9,581,107 6,806,584 1,092,464 116,838,107
Loans acquired with deteriorated credit quality (2) 36,972 6,365 2,903 7,007 6,047 7,917 67,211
Total (1) ¥ 86,622,787 ¥ 13,318,490 ¥ 565,643 ¥ 9,655,833 ¥ 6,911,590 ¥ 1,117,893 ¥ 118,192,236
Notes: (1 ) Total loans in the above table do not include loans held for sale, and represent balances without adjustments in relation to unearned income, unamortized premiums and deferred loan fees.
(2 ) Loans acquired with deteriorated credit quality in the above table include impaired loans which are individually evaluated for impairment. The MUFG Group sold ¥816 billion and ¥613 billion of loans within the Commercial segment during the six months ended September 30, 2019 and 2020, respectively. The MUFG Group consolidates certain subsidiaries based on financial information for the year ended December 31 as this date and MUFG’s fiscal year which ends on March 31 have been treated as coterminous. For the six months off-balance Collateral Dependent Loans The MU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September 30, 2020, for the Commercial, MUFG Americas Holdings, Krungsri and Other segments, collateral relating to these loans comprised of real estate, exchange traded equity securities and deposits, etc., and primarily collateral type was real estate. For the Residential segment, collateral on these loans was mainly real estate. There were no significant changes in the extent to which collateral secures these loans for the six months. Other Financial Receivable Accounts receivable-Other, which is one of the components in Other assets in Note 14 to the consolidated financial statements for the fiscal year ended March 31, 2020, of ¥1,117,650 million as of September 30, 2020, were primarily comprised of receivables relating to card business. The provision or reversal of the allowance for credit losses relating to the receivables was included in Non-interest (1-3 greater than The outstanding balance of these account receivables are presented on a net basis after allowance for credit losses. Upon adoption of the new guidance on measurement of credit losses on financial instruments as of April 1, 2020, the amount of the allowance for credit losses increased by ¥10,248 million. The change of allowance for credit losses during the period ended September 30, 2020 is primarily due to provision or reversal of the allowance for the receivables. There are de minimis Accrued interest receivable totaled and 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ext Block]</t>
        </is>
      </c>
      <c r="B1" s="2" t="inlineStr">
        <is>
          <t>6 Months Ended</t>
        </is>
      </c>
    </row>
    <row r="2">
      <c r="B2" s="2" t="inlineStr">
        <is>
          <t>Sep. 30, 2020</t>
        </is>
      </c>
    </row>
    <row r="3">
      <c r="A3" s="3" t="inlineStr">
        <is>
          <t>Goodwill and Intangible Assets Disclosure [Abstract]</t>
        </is>
      </c>
    </row>
    <row r="4">
      <c r="A4" s="4" t="inlineStr">
        <is>
          <t>Goodwill and Other Intangible Assets [Text Block]</t>
        </is>
      </c>
      <c r="B4" s="4" t="inlineStr">
        <is>
          <t>5. GOODWILL AND OTHER INTANGIBLE ASSETS Goodwill The table below presents the movement in the carrying amount of goodwill during the six months ended September 30, 2019 and 2020:
Six months ended
2019 2020
(in millions)
Balance at beginning of period
Goodwill (1) ¥ 626,009 ¥ 1,093,554
Accumulated impairment losses (1) (192,118 ) (575,928 )
433,891 517,626
Goodwill acquired during the six months (2) 446,643 3,990
Impairment loss (241,356 ) (106,479 )
Foreign currency translation adjustments and other (22,558 ) (10,128 )
Balance at end of period
Goodwill 1,050,094 1,087,416
Accumulated impairment losses (433,474 ) (682,407 )
¥ 616,620 ¥ 405,009
Notes: (1 ) Goodwill originally recognized of 2019, is not included in the table above.
(2 ) See Note 2 for the goodwill acquired in connection with acquisitions. The impairment losses on goodwill for the six months ended September 30, 2019 were ¥241,356 million and relating to Danamon reporting unit, which is included in impairment of goodwill in the accompanying condensed consolidated statements of income. In determining the acquisition price of Bank Danamon, the results of multiple valuation techniques were considered with an expectation to benefit from Danamon’s foothold in the developing local retail and SME segments to deepen its banking franchise in Indonesia. After the acquisition of Danamon by MUFG Bank, Danamon’s market capitalization decreased. As a result, the fair value of the reporting unit as an exit price was measured on June 30, 2019 for the quantitative goodwill impairment test, and led to impairment of goodwill as the fair value had fallen below the carrying amount of the reporting unit, including goodwill, reflecting a reduction in stock price as well as changes in the inputs to the valuation techniques in comparison to those considered in determining the acquisition price such as discount rate. The measurement of the fair value of the reporting unit was primarily based on a market approach, and was also corroborated by multiple valuation techniques. The impairment losses on goodwill for the six months ended September 30, 2020 were ¥106,479 million and relating to MUAH reporting unit. Due to economic environment triggered by COVID-19, as COVID-19 Other Intangible Assets The table below presents the net carrying amount by major class of other intangible assets at March 31, 2020 and September 30, 2020:
March 31, September 30,
(in millions)
Intangible assets subject to amortization:
Software (1) ¥ 755,638 ¥ 764,940
Customer relationships 303,250 276,802
Core deposit intangibles 74,780 67,642
Trade names 56,693 53,311
Other 11,605 10,915
Total 1,201,966 1,173,610
Intangible assets not subject to amortization:
Other (2) 37,560 25,630
Total ¥ 1,239,526 ¥ 1,199,240
Notes: (1 ) As a result of adopting new guidance, costs for implementation activities in certain hosting arrangements are capitalized as software.
(2 ) Intangible assets not subject to amortization includes mortgage servicing rights accounted for at fair value of ¥29,641 million and ¥15,274 million at March 31, 2020 an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Transactions [Text Block]</t>
        </is>
      </c>
      <c r="B1" s="2" t="inlineStr">
        <is>
          <t>6 Months Ended</t>
        </is>
      </c>
    </row>
    <row r="2">
      <c r="B2" s="2" t="inlineStr">
        <is>
          <t>Sep. 30, 2020</t>
        </is>
      </c>
    </row>
    <row r="3">
      <c r="A3" s="3" t="inlineStr">
        <is>
          <t>Leases [Abstract]</t>
        </is>
      </c>
    </row>
    <row r="4">
      <c r="A4" s="4" t="inlineStr">
        <is>
          <t>Lease Transactions [Text Block]</t>
        </is>
      </c>
      <c r="B4" s="4" t="inlineStr">
        <is>
          <t>6. LEASE TRANSACTIONS Lease transactions as a lessor As part of its financing activities, the MUFG Group enters into leasing arrangements with customers. The MUFG Group’s leasing operations are conducted through leasing subsidiaries and consist principally various types of data processing equipment, office equipment and transportation equipment. Financing leases are presented in loans. In certain case, the MUFG Group requests lessees to deposit in amount nearly or equal to residual value of leased assets. The following table presents profit or loss of lease transactions as a lessor for the six months ended September 30, 2019 and September 30, 2020:
September 30, September 30,
(in millions)
Financing leases:
Finance income on net investment ¥ 59,058 ¥ 64,748
Operating leases:
Lease income ¥ 1,917 ¥ 2,025
Total ¥ 60,975 ¥ 66,773
Finance income on net investment is included in Interest income—Loans, including fees in the condensed consolidated statements of income. Lease income from operating lease transactions is included in Other non-interest income i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edged Assets and Collateral [Text Block]</t>
        </is>
      </c>
      <c r="B1" s="2" t="inlineStr">
        <is>
          <t>6 Months Ended</t>
        </is>
      </c>
    </row>
    <row r="2">
      <c r="B2" s="2" t="inlineStr">
        <is>
          <t>Sep. 30, 2020</t>
        </is>
      </c>
    </row>
    <row r="3">
      <c r="A3" s="3" t="inlineStr">
        <is>
          <t>Text Block [Abstract]</t>
        </is>
      </c>
    </row>
    <row r="4">
      <c r="A4" s="4" t="inlineStr">
        <is>
          <t>Pledged Assets and Collateral [Text Block]</t>
        </is>
      </c>
      <c r="B4" s="4" t="inlineStr">
        <is>
          <t xml:space="preserve">7. PLEDGED ASSETS AND COLLATERAL At September 30, 2020, assets mortgaged, pledged, or otherwise subject to lien were as follows:
September 30,
(in millions)
Trading account securities ¥ 9,578,255
Investment securities 18,831,013
Loans 13,827,599
Other 16,775
Total ¥ 42,253,642
The above pledged assets were classified by type of liabilities to which they related as follows:
September 30,
(in millions)
Deposits ¥ 215,110
Payables under repurchase agreements and securities lending transactions 14,638,080
Other short-term borrowings and long-term debt 27,374,865
Other 25,587
Total ¥ 42,253,642
At September 30, 2020, certain investment securities, principally Japanese national government and Japanese government agency bonds, loans and other assets with a combined carrying value of ¥21,322,674 million were pledged for acting as a collection agent of public funds, for settlement of exchange at the Bank of Japan and Japanese Banks’ Payment Clearing Network, for derivative transactions and for certain other purposes. The MUFG Group engages in on-balance At March 31, 2020 and September 30, 2020, the cash collateral pledged for derivative transactions, which is included in Other assets, was ¥1,696,108 million and ¥1,484,866 million, respectively, and the cash collateral received for derivative transactions, which is included in Other liabilities, was ¥1,125,305 million and ¥1,108,155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Indemnities and Pension Plans [Text Block]</t>
        </is>
      </c>
      <c r="B1" s="2" t="inlineStr">
        <is>
          <t>6 Months Ended</t>
        </is>
      </c>
    </row>
    <row r="2">
      <c r="B2" s="2" t="inlineStr">
        <is>
          <t>Sep. 30, 2020</t>
        </is>
      </c>
    </row>
    <row r="3">
      <c r="A3" s="3" t="inlineStr">
        <is>
          <t>Retirement Benefits [Abstract]</t>
        </is>
      </c>
    </row>
    <row r="4">
      <c r="A4" s="4" t="inlineStr">
        <is>
          <t>Severance Indemnities and Pension Plans [Text Block]</t>
        </is>
      </c>
      <c r="B4" s="4" t="inlineStr">
        <is>
          <t>8. SEVERANCE INDEMNITIES AND PENSION PLANS The following table summarizes the components of net periodic benefit costs of pension benefits, severance indemnities plans (“SIPs”) and other benefits for the six months ended September 30, 2019 and 2020:
Six months ended September 30,
Domestic subsidiaries Foreign offices and subsidiaries
2019 2020 2019 2020
Pension Pension Pension Other Pension Other
(in millions)
Service cost—benefits earned during the period ¥ 24,585 ¥ 23,695 ¥ 6,550 ¥ 175 ¥ 7,354 ¥ 117
Interest cost on projected benefit obligation 5,545 5,596 8,667 575 7,255 402
Expected return on plan assets (37,585 ) (35,577 ) (15,847 ) (949 ) (15,785 ) (1,072 )
Amortization of net actuarial loss 2,602 8,547 4,915 556 8,158 125
Amortization of prior service cost (602 ) (602 ) (1,332 ) (948 ) (1,309 ) (226 )
Loss (gain) on settlements and curtailment (2,347 ) (1,084 ) 185 — — —
Net periodic benefit cost (income) ¥ (7,802 ) ¥ 575 ¥ 3,138 ¥ (591 ) ¥ 5,673 ¥ (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ext Block]</t>
        </is>
      </c>
      <c r="B1" s="2" t="inlineStr">
        <is>
          <t>6 Months Ended</t>
        </is>
      </c>
    </row>
    <row r="2">
      <c r="B2" s="2" t="inlineStr">
        <is>
          <t>Sep. 30, 2020</t>
        </is>
      </c>
    </row>
    <row r="3">
      <c r="A3" s="3" t="inlineStr">
        <is>
          <t>Text Block [Abstract]</t>
        </is>
      </c>
    </row>
    <row r="4">
      <c r="A4" s="4" t="inlineStr">
        <is>
          <t>Offsetting of Derivatives, Repurchase Agreements, and Securities Lending Transactions [Text Block]</t>
        </is>
      </c>
      <c r="B4" s="4" t="inlineStr">
        <is>
          <t xml:space="preserve">9. OFFSETTING OF DERIVATIVES, REPURCHASE AGREEMENTS, AND SECURITIES LENDING TRANSACTIONS The following tables present, as of March 31, 2020 and September 30, 2020, the gross and net amounts of the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amounts of Gross amounts Net amounts Gross amounts not offset
At March 31, 2020 consolidated balance sheet Financial Cash collateral Net amounts
(in billions)
Financial assets:
Derivative assets ¥ 14,958 ¥ — ¥ 14,958 ¥ (11,282 ) ¥ (874 ) ¥ 2,802
Receivables under resale agreements 25,884 (1,888 ) 23,996 (23,195 ) (21 ) 780
Receivables under securities borrowing transactions 3,444 — 3,444 (3,336 ) — 108
Total ¥ 44,286 ¥ (1,888 ) ¥ 42,398 ¥ (37,813 ) ¥ (895 ) ¥ 3,690
Financial liabilities:
Derivative liabilities ¥ 14,034 ¥ — ¥ 14,034 ¥ (11,296 ) ¥ (1,140 ) ¥ 1,598
Payables under repurchase agreements 33,733 (1,883 ) 31,850 (31,569 ) (34 ) 247
Payables under securities lending transactions 1,017 — 1,017 (986 ) — 31
Obligations to return securities received as collateral 4,806 — 4,806 (1,966 ) — 2,840
Total ¥ 53,590 ¥ (1,883 ) ¥ 51,707 ¥ (45,817 ) ¥ (1,174 ) ¥ 4,716
Gross amounts of Gross amounts Net amounts Gross amounts not offset
At September 30, 2020 consolidated Financial Cash collateral Net amounts
(in billions)
Financial assets:
Derivative assets ¥ 13,673 ¥ — ¥ 13,673 ¥ (10,188 ) ¥ (741 ) ¥ 2,744
Receivables under resale agreements 15,706 (1,655 ) 14,051 (13,308 ) (34 ) 709
Receivables under securities borrowing transactions 3,199 — 3,199 (3,101 ) — 98
Total ¥ 32,578 ¥ (1,655 ) ¥ 30,923 ¥ (26,597 ) ¥ (775 ) ¥ 3,551
Financial liabilities:
Derivative liabilities ¥ 12,636 ¥ — ¥ 12,636 ¥ (10,204 ) ¥ (1,129 ) ¥ 1,303
Payables under repurchase agreements 28,081 (1,633 ) 26,448 (25,935 ) (42 ) 471
Payables under securities lending 842 — 842 (809 ) (2 ) 31
Obligations to return securities received as 5,146 — 5,146 (1,339 ) — 3,807
Total ¥ 46,705 ¥ (1,633 ) ¥ 45,072 ¥ (38,287 ) ¥ (1,173 ) ¥ 5,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ext Block]</t>
        </is>
      </c>
      <c r="B1" s="2" t="inlineStr">
        <is>
          <t>6 Months Ended</t>
        </is>
      </c>
    </row>
    <row r="2">
      <c r="B2" s="2" t="inlineStr">
        <is>
          <t>Sep. 30, 2020</t>
        </is>
      </c>
    </row>
    <row r="3">
      <c r="A3" s="3" t="inlineStr">
        <is>
          <t>Text Block [Abstract]</t>
        </is>
      </c>
    </row>
    <row r="4">
      <c r="A4" s="4" t="inlineStr">
        <is>
          <t>Repurchase Agreements and Securities Lending Transactions Accounted for as Secured Borrowings [Text Block]</t>
        </is>
      </c>
      <c r="B4" s="4" t="inlineStr">
        <is>
          <t>10.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20 and September 30, 2020.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20
Remaining Contractual Maturity
Overnight 30 days 31-90 Over Total
(in billions)
Payables under repurchase agreements ¥ 9,685 ¥ 16,608 ¥ 4,496 ¥ 2,944 ¥ 33,733
Payables under securities lending transactions 934 64 19 — 1,017
Obligations to return securities received as collateral 3,856 599 276 75 4,806
Total ¥ 14,475 ¥ 17,271 ¥ 4,791 ¥ 3,019 ¥ 39,556
September 30, 2020
Remaining Contractual Maturity
Overnight 30 days 31-90 Over Total
(in billions)
Payables under repurchase agreements ¥ 11,591 ¥ 12,592 ¥ 1,563 ¥ 2,335 ¥ 28,081
Payables under securities lending transactions 819 — 23 — 842
Obligations to return securities received as collateral 4,505 239 258 144 5,146
Total ¥ 16,915 ¥ 12,831 ¥ 1,844 ¥ 2,479 ¥ 34,069 Secured borrowing by the class of collateral pledged at March 31, 2020 and September 30, 2020 was as follows:
March 31, 2020
Payables under Payables under Obligations Total
(in billions)
Japanese national government and Japanese government agency bonds ¥ 10,687 ¥ 38 ¥ 2,241 ¥ 12,966
Foreign government and official institution bonds 17,326 57 873 18,256
Corporate bonds 784 — 183 967
Residential mortgage-backed securities 4,248 — 10 4,258
Other debt securities 157 — 2 159
Marketable equity securities 506 914 1,497 2,917
Other 25 8 — 33
Total ¥ 33,733 ¥ 1,017 ¥ 4,806 ¥ 39,556
September 30, 2020
Payables under Payables under Obligations Total
(in billions)
Japanese national government and Japanese government agency bonds ¥ 11,030 ¥ 149 ¥ 2,769 ¥ 13,948
Foreign government and official institution bonds 12,057 52 716 12,825
Corporate bonds 732 16 193 941
Residential mortgage-backed securities 3,707 — — 3,707
Other debt securities 233 — — 233
Marketable equity securities 300 616 1,462 2,378
Other 22 9 6 37
Total ¥ 28,081 ¥ 842 ¥ 5,146 ¥ 34,0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ext Block]</t>
        </is>
      </c>
      <c r="B1" s="2" t="inlineStr">
        <is>
          <t>6 Months Ended</t>
        </is>
      </c>
    </row>
    <row r="2">
      <c r="B2" s="2" t="inlineStr">
        <is>
          <t>Sep. 30, 2020</t>
        </is>
      </c>
    </row>
    <row r="3">
      <c r="A3" s="3" t="inlineStr">
        <is>
          <t>Equity [Abstract]</t>
        </is>
      </c>
    </row>
    <row r="4">
      <c r="A4" s="4" t="inlineStr">
        <is>
          <t>Accumulated Other Comprehensive Income (Loss) [Text Block]</t>
        </is>
      </c>
      <c r="B4" s="4" t="inlineStr">
        <is>
          <t>11. ACCUMULATED OTHER COMPREHENSIVE INCOME (LOSS) The following table presents the changes in Accumulated OCI, net of tax and net of noncontrolling interests, for the six months ended September 30, 2019 and 2020:
Six months ended
2019 2020
(in millions)
Accumulated other comprehensive income(loss), net of taxes:
Net unrealized gains (losses) on investment securities:
Balance at beginning of period ¥ (369,369 ) ¥ (344,785 )
Net change during the period 82,908 54,116
Effect of adopting new guidance on measurement of credit losses on financial instruments — 34
Balance at end of period ¥ (286,461 ) ¥ (290,635 )
Net debt valuation adjustments:
Balance at beginning of period ¥ (8,670 ) ¥ 45,502
Net change during the period 850 (59,324 )
Balance at end of period ¥ (7,820 ) ¥ (13,822 )
Net unrealized gains ( losses )
Balance at beginning of period ¥ (24,140 ) ¥ (13,343 )
Net change during the period 9,167 38,130
Balance at end of period ¥ (14,973 ) ¥ 24,787
Defined benefit plans:
Balance at beginning of period ¥ (208,273 ) ¥ (337,918 )
Net change during the period (7,750 ) 27,625
Balance at end of period ¥ (216,023 ) ¥ (310,293 )
Foreign currency translation adjustments:
Balance at beginning of period ¥ 326,183 ¥ 230,127
Net change during the period (205,047 ) (184,264 )
Balance at end of period ¥ 121,136 ¥ 45,863
Balance at end of period ¥ (404,141 ) ¥ (544,100 )
The following table presents the before tax and net of tax changes in each component of Accumulated OCI for the six months ended September 30, 2019 and 2020:
Six months ended September 30,
2019 2020
Before tax Tax (expense) Net of tax Before tax Tax (expense) Net of tax
(in millions)
Net unrealized gains (losses) on investment securities:
Net unrealized gains on investment securities ¥ 157,642 ¥ (34,202 ) ¥ 123,440 ¥ 83,444 ¥ (21,968 ) ¥ 61,476
Reclassification adjustment for gains included in net income before attribution of noncontrolling interests (45,354 ) 13,370 (31,984 ) (1,055 ) (238 ) (1,293 )
Net change 112,288 (20,832 ) 91,456 82,389 (22,206 ) 60,183
Net unrealized gains on investment securities attributable to noncontrolling interests 8,548 6,067
Net unrealized gains on investment securities attributable to Mitsubishi UFJ Financial Group 82,908 54,116
Net debt valuation adjustments:
Net debt valuation adjustments 1,067 (327 ) 740 (85,613 ) 26,214 (59,399 )
Reclassification adjustment for losses included in net income before attribution of noncontrolling interests 159 (49 ) 110 108 (33 ) 75
Net change 1,226 (376 ) 850 (85,505 ) 26,181 (59,324 )
Net debt valuation adjustments attributable to noncontrolling interests — —
Net debt valuation adjustments attributable to Mitsubishi UFJ Financial Group 850 (59,324 )
Net unrealized gains (losses) on derivatives qualifying for cash flow hedges:
Net unrealized gains on derivatives qualifying for cash flow hedges 6,748 (1,934 ) 4,814 51,002 (14,013 ) 36,989
Reclassification adjustment for losses included in net income before attribution of noncontrolling interests 5,843 (1,527 ) 4,316 1,388 (371 ) 1,017
Net change 12,591 (3,461 ) 9,130 52,390 (14,384 ) 38,006
Net unrealized losses on derivatives qualifying for cash flow hedges attributable to noncontrolling interests (37 ) (124 )
Net unrealized gains on derivatives qualifying for cash flow hedges attributable to Mitsubishi UFJ Financial Group 9,167 38,130
Defined benefit plans:
Defined benefit plans (13,959 ) 3,917 (10,042 ) 26,092 (8,070 ) 18,022
Reclassification adjustment for losses included in net income before attribution of noncontrolling interests 2,169 (500 ) 1,669 13,617 (3,871 ) 9,746
Net change (11,790 ) 3,417 (8,373 ) 39,709 (11,941 ) 27,768
Defined benefit plans attributable to noncontrolling interests (623 ) 143
Defined benefit plans attributable to Mitsubishi UFJ Financial Group (7,750 ) 27,625
Foreign currency translation adjustments:
Foreign currency translation adjustments (224,257 ) 24,752 (199,505 ) (214,725 ) 19,531 (195,194 )
Reclassification adjustment for losses ( gains ) (2,208 ) 1,095 (1,113 ) 797 (245 ) 552
Net change (226,465 ) 25,847 (200,618 ) (213,928 ) 19,286 (194,642 )
Foreign currency translation adjustments attributable to noncontrolling interests 4,429 (10,378 )
Foreign currency translation adjustments attributable to Mitsubishi UFJ Financial Group (205,047 ) (184,264 )
Other comprehensive loss attributable to Mitsubishi UFJ Financial Group ¥ (119,872 ) ¥ (123,717 )
The following table presents t Accumulated respective
Six months ended
2019 2020
Details of Accumulated OCI components Amount reclassified out of Line items in the consolidated statements of income
(in millions)
Net unrealized losses (gains) on investment securities
Net gains on sales and redemptions of Available-for-sale ¥ (45,550 ) ¥ (1,005 ) Investment securities gains—net
Other 196 (50 )
(45,354 ) (1,055 ) Total before tax
13,370 (238 ) Income tax expense
¥ (31,984 ) ¥ (1,293 ) Net of tax
Net debt valuation adjustments ¥ 159 ¥ 108 Equity in earnings of equity method investees—net
159 108 Total before tax
(49 ) (33 ) Income tax expense
¥ 110 ¥ 75 Net of tax
Net unrealized losses (gains) on derivatives qualifying for cash flow hedges
Interest rate contracts ¥ 4,408 ¥ 1,236 Interest income on Loans, including fees
Foreign exchange contracts 1,433 152 Interest expense on Long-term debt or Foreign exchange losses—net
Other 2 —
5,843 1,388 Total before tax
(1,527 ) (371 ) Income tax expense
¥ 4,316 ¥ 1,017 Net of tax
Defined benefit plans
Net actuarial loss (1) ¥ 8,073 ¥ 16,830 Other non-interest
Prior service cost (1) (2,882 ) (2,137 ) Other non-interest
Gain on settlements and curtailment, and other (1) (3,022 ) (1,076 ) Other non-interest
2,169 13,617 Total before tax
(500 ) (3,871 ) Income tax expense
¥ 1,669 ¥ 9,746 Net of tax
Foreign currency translation adjustments ¥ (4,976 ) ¥ 715 Other non-interest
2,768 82 Other non-interest
(2,208 ) 797 Total before tax
1,095 (245 ) Income tax expense
¥ (1,113 ) ¥ 552 Net of tax
Total reclassifications for the period ¥ (39,391 ) ¥ 14,855 Total before tax
12,389 (4,758 ) Income tax expense
¥ (27,002 ) ¥ 10,097 Net of tax
Note: (1 ) These Accumulated OCI components are components of net periodic benefit cost. See Note 8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JPY (¥) ¥ in Millions</t>
        </is>
      </c>
      <c r="C1" s="2" t="inlineStr">
        <is>
          <t>Sep. 30, 2020</t>
        </is>
      </c>
      <c r="D1" s="2" t="inlineStr">
        <is>
          <t>Mar. 31, 2020</t>
        </is>
      </c>
    </row>
    <row r="2">
      <c r="A2" s="3" t="inlineStr">
        <is>
          <t>ASSETS</t>
        </is>
      </c>
    </row>
    <row r="3">
      <c r="A3" s="4" t="inlineStr">
        <is>
          <t>Cash and due from banks</t>
        </is>
      </c>
      <c r="C3" s="5" t="n">
        <v>46982224</v>
      </c>
      <c r="D3" s="5" t="n">
        <v>33283032</v>
      </c>
    </row>
    <row r="4">
      <c r="A4" s="4" t="inlineStr">
        <is>
          <t>Interest-earning deposits in other banks</t>
        </is>
      </c>
      <c r="C4" s="6" t="n">
        <v>46935862</v>
      </c>
      <c r="D4" s="6" t="n">
        <v>45266680</v>
      </c>
    </row>
    <row r="5">
      <c r="A5" s="4" t="inlineStr">
        <is>
          <t>Cash, due from banks and interest-earning deposits in other banks</t>
        </is>
      </c>
      <c r="C5" s="6" t="n">
        <v>93918086</v>
      </c>
      <c r="D5" s="6" t="n">
        <v>78549712</v>
      </c>
    </row>
    <row r="6">
      <c r="A6" s="4" t="inlineStr">
        <is>
          <t>Call loans, funds sold, and receivables under resale agreements</t>
        </is>
      </c>
      <c r="C6" s="6" t="n">
        <v>15100098</v>
      </c>
      <c r="D6" s="6" t="n">
        <v>25164476</v>
      </c>
    </row>
    <row r="7">
      <c r="A7" s="4" t="inlineStr">
        <is>
          <t>Receivables under securities borrowing transactions</t>
        </is>
      </c>
      <c r="C7" s="6" t="n">
        <v>3199178</v>
      </c>
      <c r="D7" s="6" t="n">
        <v>3443959</v>
      </c>
    </row>
    <row r="8">
      <c r="A8" s="4" t="inlineStr">
        <is>
          <t>Trading account assets (including assets pledged that secured parties are permitted to sell or repledge of ¥6,709,467 and ¥5,026,025 at March 31, 2020 and September 30, 2020) (including ¥20,964,024 and ¥19,736,120 at March 31, 2020 and September 30, 2020 measured at fair value under fair value option)</t>
        </is>
      </c>
      <c r="C8" s="6" t="n">
        <v>46018006</v>
      </c>
      <c r="D8" s="6" t="n">
        <v>47504058</v>
      </c>
    </row>
    <row r="9">
      <c r="A9" s="3" t="inlineStr">
        <is>
          <t>Investment securities:</t>
        </is>
      </c>
    </row>
    <row r="10">
      <c r="A10" s="4" t="inlineStr">
        <is>
          <t>Available-for-sale debt securities (including assets pledged that secured parties are permitted to sell or repledge of ¥4,490,360 and ¥4,627,672 at March 31, 2020 and September 30, 2020)</t>
        </is>
      </c>
      <c r="C10" s="6" t="n">
        <v>45012551</v>
      </c>
      <c r="D10" s="6" t="n">
        <v>34200203</v>
      </c>
    </row>
    <row r="11">
      <c r="A11" s="4" t="inlineStr">
        <is>
          <t>Held-to-maturity debt securities (including assets pledged that secured parties are permitted to sell or repledge of ¥56,411 and ¥105,033 at March 31, 2020 and September 30, 2020) (fair value of ¥4,177,894 and ¥3,972,055 at March 31, 2020 and September 30, 2020)</t>
        </is>
      </c>
      <c r="C11" s="6" t="n">
        <v>3930246</v>
      </c>
      <c r="D11" s="6" t="n">
        <v>4165781</v>
      </c>
    </row>
    <row r="12">
      <c r="A12" s="4" t="inlineStr">
        <is>
          <t>Equity securities (including assets pledged that secured parties are permitted to sell or repledge of ¥616 and ¥12,187 at March 31, 2020 and September 30, 2020) (including ¥4,850,376 and ¥5,408,055 at March 31, 2020 and September 30, 2020 measured at fair value)</t>
        </is>
      </c>
      <c r="C12" s="6" t="n">
        <v>5732045</v>
      </c>
      <c r="D12" s="6" t="n">
        <v>5385258</v>
      </c>
    </row>
    <row r="13">
      <c r="A13" s="4" t="inlineStr">
        <is>
          <t>Total investment securities</t>
        </is>
      </c>
      <c r="C13" s="6" t="n">
        <v>54674842</v>
      </c>
      <c r="D13" s="6" t="n">
        <v>43751242</v>
      </c>
    </row>
    <row r="14">
      <c r="A14" s="4" t="inlineStr">
        <is>
          <t>Loans, net of unearned income, unamortized premiums and deferred loan fees (including assets pledged that secured parties are permitted to sell or repledge of ¥648,437 and ¥448,311 at March 31, 2020 and September 30, 2020)</t>
        </is>
      </c>
      <c r="B14" s="4" t="inlineStr">
        <is>
          <t>[1]</t>
        </is>
      </c>
      <c r="C14" s="6" t="n">
        <v>116748119</v>
      </c>
      <c r="D14" s="6" t="n">
        <v>118186739</v>
      </c>
    </row>
    <row r="15">
      <c r="A15" s="4" t="inlineStr">
        <is>
          <t>Allowance for credit losses</t>
        </is>
      </c>
      <c r="B15" s="4" t="inlineStr">
        <is>
          <t>[2]</t>
        </is>
      </c>
      <c r="C15" s="6" t="n">
        <v>-1208535</v>
      </c>
      <c r="D15" s="6" t="n">
        <v>-809540</v>
      </c>
    </row>
    <row r="16">
      <c r="A16" s="4" t="inlineStr">
        <is>
          <t>Net loans</t>
        </is>
      </c>
      <c r="C16" s="6" t="n">
        <v>115539584</v>
      </c>
      <c r="D16" s="6" t="n">
        <v>117377199</v>
      </c>
    </row>
    <row r="17">
      <c r="A17" s="4" t="inlineStr">
        <is>
          <t>Premises and equipment—net</t>
        </is>
      </c>
      <c r="C17" s="6" t="n">
        <v>893845</v>
      </c>
      <c r="D17" s="6" t="n">
        <v>929529</v>
      </c>
    </row>
    <row r="18">
      <c r="A18" s="4" t="inlineStr">
        <is>
          <t>Customers' acceptance liability</t>
        </is>
      </c>
      <c r="C18" s="6" t="n">
        <v>181627</v>
      </c>
      <c r="D18" s="6" t="n">
        <v>167257</v>
      </c>
    </row>
    <row r="19">
      <c r="A19" s="4" t="inlineStr">
        <is>
          <t>Intangible assets—net</t>
        </is>
      </c>
      <c r="C19" s="6" t="n">
        <v>1199240</v>
      </c>
      <c r="D19" s="6" t="n">
        <v>1239526</v>
      </c>
    </row>
    <row r="20">
      <c r="A20" s="4" t="inlineStr">
        <is>
          <t>Goodwill</t>
        </is>
      </c>
      <c r="C20" s="6" t="n">
        <v>405009</v>
      </c>
      <c r="D20" s="6" t="n">
        <v>517626</v>
      </c>
    </row>
    <row r="21">
      <c r="A21" s="4" t="inlineStr">
        <is>
          <t>Other assets (net of allowance for credit losses of ¥14,465 at September 30, 2020)</t>
        </is>
      </c>
      <c r="C21" s="6" t="n">
        <v>11401172</v>
      </c>
      <c r="D21" s="6" t="n">
        <v>13108699</v>
      </c>
    </row>
    <row r="22">
      <c r="A22" s="4" t="inlineStr">
        <is>
          <t>Total assets</t>
        </is>
      </c>
      <c r="C22" s="6" t="n">
        <v>342530687</v>
      </c>
      <c r="D22" s="6" t="n">
        <v>331753283</v>
      </c>
    </row>
    <row r="23">
      <c r="A23" s="3" t="inlineStr">
        <is>
          <t>LIABILITIES AND EQUITY</t>
        </is>
      </c>
    </row>
    <row r="24">
      <c r="A24" s="4" t="inlineStr">
        <is>
          <t>Deposits: Domestic offices, Non-interest-bearing</t>
        </is>
      </c>
      <c r="C24" s="6" t="n">
        <v>29644830</v>
      </c>
      <c r="D24" s="6" t="n">
        <v>28091421</v>
      </c>
    </row>
    <row r="25">
      <c r="A25" s="4" t="inlineStr">
        <is>
          <t>Deposits: Domestic offices, Interest-bearing</t>
        </is>
      </c>
      <c r="C25" s="6" t="n">
        <v>136010950</v>
      </c>
      <c r="D25" s="6" t="n">
        <v>126485629</v>
      </c>
    </row>
    <row r="26">
      <c r="A26" s="4" t="inlineStr">
        <is>
          <t>Deposits: Overseas offices, principally interest-bearing</t>
        </is>
      </c>
      <c r="C26" s="6" t="n">
        <v>52733091</v>
      </c>
      <c r="D26" s="6" t="n">
        <v>49377478</v>
      </c>
    </row>
    <row r="27">
      <c r="A27" s="4" t="inlineStr">
        <is>
          <t>Total deposits</t>
        </is>
      </c>
      <c r="C27" s="6" t="n">
        <v>218388871</v>
      </c>
      <c r="D27" s="6" t="n">
        <v>203954528</v>
      </c>
    </row>
    <row r="28">
      <c r="A28" s="4" t="inlineStr">
        <is>
          <t>Call money, funds purchased, and payables under repurchase agreements</t>
        </is>
      </c>
      <c r="C28" s="6" t="n">
        <v>30245540</v>
      </c>
      <c r="D28" s="6" t="n">
        <v>35518837</v>
      </c>
    </row>
    <row r="29">
      <c r="A29" s="4" t="inlineStr">
        <is>
          <t>Payables under securities lending transactions</t>
        </is>
      </c>
      <c r="C29" s="6" t="n">
        <v>841747</v>
      </c>
      <c r="D29" s="6" t="n">
        <v>1016874</v>
      </c>
    </row>
    <row r="30">
      <c r="A30" s="4" t="inlineStr">
        <is>
          <t>Due to trust account and other short-term borrowings (including ¥377,133 and ¥164,058 at March 31, 2020 and September 30, 2020 measured at fair value under fair value option)</t>
        </is>
      </c>
      <c r="C30" s="6" t="n">
        <v>15080398</v>
      </c>
      <c r="D30" s="6" t="n">
        <v>19433229</v>
      </c>
    </row>
    <row r="31">
      <c r="A31" s="4" t="inlineStr">
        <is>
          <t>Trading account liabilities</t>
        </is>
      </c>
      <c r="C31" s="6" t="n">
        <v>12846748</v>
      </c>
      <c r="D31" s="6" t="n">
        <v>14767433</v>
      </c>
    </row>
    <row r="32">
      <c r="A32" s="4" t="inlineStr">
        <is>
          <t>Bank acceptances outstanding</t>
        </is>
      </c>
      <c r="C32" s="6" t="n">
        <v>181627</v>
      </c>
      <c r="D32" s="6" t="n">
        <v>167257</v>
      </c>
    </row>
    <row r="33">
      <c r="A33" s="4" t="inlineStr">
        <is>
          <t>Long-term debt (including ¥304,067 and ¥393,710 at March 31, 2020 and September 30, 2020 measured at fair value under fair value option)</t>
        </is>
      </c>
      <c r="C33" s="6" t="n">
        <v>35707900</v>
      </c>
      <c r="D33" s="6" t="n">
        <v>27926763</v>
      </c>
    </row>
    <row r="34">
      <c r="A34" s="4" t="inlineStr">
        <is>
          <t>Other liabilities</t>
        </is>
      </c>
      <c r="C34" s="6" t="n">
        <v>13413317</v>
      </c>
      <c r="D34" s="6" t="n">
        <v>13223846</v>
      </c>
    </row>
    <row r="35">
      <c r="A35" s="4" t="inlineStr">
        <is>
          <t>Total liabilities</t>
        </is>
      </c>
      <c r="C35" s="6" t="n">
        <v>326706148</v>
      </c>
      <c r="D35" s="6" t="n">
        <v>316008767</v>
      </c>
    </row>
    <row r="36">
      <c r="A36" s="4" t="inlineStr">
        <is>
          <t>Commitments and contingent liabilities</t>
        </is>
      </c>
      <c r="C36" s="4" t="inlineStr">
        <is>
          <t xml:space="preserve"> </t>
        </is>
      </c>
      <c r="D36" s="4" t="inlineStr">
        <is>
          <t xml:space="preserve"> </t>
        </is>
      </c>
    </row>
    <row r="37">
      <c r="A37" s="3" t="inlineStr">
        <is>
          <t>Mitsubishi UFJ Financial Group shareholders' equity:</t>
        </is>
      </c>
    </row>
    <row r="38">
      <c r="A38" s="4" t="inlineStr">
        <is>
          <t>Capital stock—common stock authorized, 33,000,000,000 shares; common stock issued, 13,581,995,120 shares and 13,581,995,120 shares at March 31, 2020 and September 30, 2020, with no stated value</t>
        </is>
      </c>
      <c r="C38" s="6" t="n">
        <v>2090270</v>
      </c>
      <c r="D38" s="6" t="n">
        <v>2090270</v>
      </c>
    </row>
    <row r="39">
      <c r="A39" s="4" t="inlineStr">
        <is>
          <t>Capital surplus</t>
        </is>
      </c>
      <c r="C39" s="6" t="n">
        <v>5528701</v>
      </c>
      <c r="D39" s="6" t="n">
        <v>5533520</v>
      </c>
    </row>
    <row r="40">
      <c r="A40" s="3" t="inlineStr">
        <is>
          <t>Retained earnings:</t>
        </is>
      </c>
    </row>
    <row r="41">
      <c r="A41" s="4" t="inlineStr">
        <is>
          <t>Appropriated for legal reserve</t>
        </is>
      </c>
      <c r="C41" s="6" t="n">
        <v>239571</v>
      </c>
      <c r="D41" s="6" t="n">
        <v>239571</v>
      </c>
    </row>
    <row r="42">
      <c r="A42" s="4" t="inlineStr">
        <is>
          <t>Unappropriated retained earnings</t>
        </is>
      </c>
      <c r="C42" s="6" t="n">
        <v>8410074</v>
      </c>
      <c r="D42" s="6" t="n">
        <v>8079530</v>
      </c>
    </row>
    <row r="43">
      <c r="A43" s="4" t="inlineStr">
        <is>
          <t>Accumulated other comprehensive income, net of taxes</t>
        </is>
      </c>
      <c r="C43" s="6" t="n">
        <v>-544100</v>
      </c>
      <c r="D43" s="6" t="n">
        <v>-420417</v>
      </c>
    </row>
    <row r="44">
      <c r="A44" s="4" t="inlineStr">
        <is>
          <t>Treasury stock, at cost—741,772,308 common shares and 737,756,963 common shares at March 31, 2020 and September 30, 2020</t>
        </is>
      </c>
      <c r="C44" s="6" t="n">
        <v>-503361</v>
      </c>
      <c r="D44" s="6" t="n">
        <v>-505987</v>
      </c>
    </row>
    <row r="45">
      <c r="A45" s="4" t="inlineStr">
        <is>
          <t>Total Mitsubishi UFJ Financial Group shareholders' equity</t>
        </is>
      </c>
      <c r="C45" s="6" t="n">
        <v>15221155</v>
      </c>
      <c r="D45" s="6" t="n">
        <v>15016487</v>
      </c>
    </row>
    <row r="46">
      <c r="A46" s="4" t="inlineStr">
        <is>
          <t>Noncontrolling interests</t>
        </is>
      </c>
      <c r="C46" s="6" t="n">
        <v>603384</v>
      </c>
      <c r="D46" s="6" t="n">
        <v>728029</v>
      </c>
    </row>
    <row r="47">
      <c r="A47" s="4" t="inlineStr">
        <is>
          <t>Total equity</t>
        </is>
      </c>
      <c r="C47" s="6" t="n">
        <v>15824539</v>
      </c>
      <c r="D47" s="6" t="n">
        <v>15744516</v>
      </c>
    </row>
    <row r="48">
      <c r="A48" s="4" t="inlineStr">
        <is>
          <t>Total liabilities and equity</t>
        </is>
      </c>
      <c r="C48" s="6" t="n">
        <v>342530687</v>
      </c>
      <c r="D48" s="6" t="n">
        <v>331753283</v>
      </c>
    </row>
    <row r="49">
      <c r="A49" s="4" t="inlineStr">
        <is>
          <t>Consolidated VIEs [Member]</t>
        </is>
      </c>
    </row>
    <row r="50">
      <c r="A50" s="3" t="inlineStr">
        <is>
          <t>ASSETS</t>
        </is>
      </c>
    </row>
    <row r="51">
      <c r="A51" s="4" t="inlineStr">
        <is>
          <t>Cash and due from banks</t>
        </is>
      </c>
      <c r="C51" s="6" t="n">
        <v>1138</v>
      </c>
      <c r="D51" s="6" t="n">
        <v>846</v>
      </c>
    </row>
    <row r="52">
      <c r="A52" s="4" t="inlineStr">
        <is>
          <t>Interest-earning deposits in other banks</t>
        </is>
      </c>
      <c r="C52" s="6" t="n">
        <v>29356</v>
      </c>
      <c r="D52" s="6" t="n">
        <v>30047</v>
      </c>
    </row>
    <row r="53">
      <c r="A53" s="4" t="inlineStr">
        <is>
          <t>Trading account assets (including assets pledged that secured parties are permitted to sell or repledge of ¥6,709,467 and ¥5,026,025 at March 31, 2020 and September 30, 2020) (including ¥20,964,024 and ¥19,736,120 at March 31, 2020 and September 30, 2020 measured at fair value under fair value option)</t>
        </is>
      </c>
      <c r="C53" s="6" t="n">
        <v>847065</v>
      </c>
      <c r="D53" s="6" t="n">
        <v>695069</v>
      </c>
    </row>
    <row r="54">
      <c r="A54" s="3" t="inlineStr">
        <is>
          <t>Investment securities:</t>
        </is>
      </c>
    </row>
    <row r="55">
      <c r="A55" s="4" t="inlineStr">
        <is>
          <t>Total investment securities</t>
        </is>
      </c>
      <c r="C55" s="6" t="n">
        <v>1573137</v>
      </c>
      <c r="D55" s="6" t="n">
        <v>1804459</v>
      </c>
    </row>
    <row r="56">
      <c r="A56" s="4" t="inlineStr">
        <is>
          <t>Net loans</t>
        </is>
      </c>
      <c r="C56" s="6" t="n">
        <v>15356723</v>
      </c>
      <c r="D56" s="6" t="n">
        <v>16072595</v>
      </c>
    </row>
    <row r="57">
      <c r="A57" s="4" t="inlineStr">
        <is>
          <t>All other assets</t>
        </is>
      </c>
      <c r="C57" s="6" t="n">
        <v>206189</v>
      </c>
      <c r="D57" s="6" t="n">
        <v>244645</v>
      </c>
    </row>
    <row r="58">
      <c r="A58" s="4" t="inlineStr">
        <is>
          <t>Total assets</t>
        </is>
      </c>
      <c r="C58" s="6" t="n">
        <v>18013608</v>
      </c>
      <c r="D58" s="6" t="n">
        <v>18847661</v>
      </c>
    </row>
    <row r="59">
      <c r="A59" s="3" t="inlineStr">
        <is>
          <t>LIABILITIES AND EQUITY</t>
        </is>
      </c>
    </row>
    <row r="60">
      <c r="A60" s="4" t="inlineStr">
        <is>
          <t>Other short-term borrowings</t>
        </is>
      </c>
      <c r="C60" s="6" t="n">
        <v>30497</v>
      </c>
      <c r="D60" s="6" t="n">
        <v>30831</v>
      </c>
    </row>
    <row r="61">
      <c r="A61" s="4" t="inlineStr">
        <is>
          <t>Long-term debt</t>
        </is>
      </c>
      <c r="C61" s="6" t="n">
        <v>380941</v>
      </c>
      <c r="D61" s="6" t="n">
        <v>465352</v>
      </c>
    </row>
    <row r="62">
      <c r="A62" s="4" t="inlineStr">
        <is>
          <t>All other liabilities</t>
        </is>
      </c>
      <c r="C62" s="6" t="n">
        <v>58793</v>
      </c>
      <c r="D62" s="6" t="n">
        <v>101969</v>
      </c>
    </row>
    <row r="63">
      <c r="A63" s="4" t="inlineStr">
        <is>
          <t>Total liabilities</t>
        </is>
      </c>
      <c r="C63" s="5" t="n">
        <v>470231</v>
      </c>
      <c r="D63" s="5" t="n">
        <v>598152</v>
      </c>
    </row>
    <row r="64"/>
    <row r="65">
      <c r="A65" s="4" t="inlineStr">
        <is>
          <t>[1]</t>
        </is>
      </c>
      <c r="B65" s="4" t="inlineStr">
        <is>
          <t>The above table includes loans held for sale of ¥344,790 million at March 31, 2020 and ¥315,142 million at September 30, 2020, respectively.</t>
        </is>
      </c>
    </row>
    <row r="66">
      <c r="A66" s="4" t="inlineStr">
        <is>
          <t>[2]</t>
        </is>
      </c>
      <c r="B66" s="4" t="inlineStr">
        <is>
          <t>New guidance on measurement of credit losses on financial instruments requires allowance for credit losses to be measured by current expected credit losses model from April 1, 2020. For additional information, refer to Note 1.</t>
        </is>
      </c>
    </row>
  </sheetData>
  <mergeCells count="4">
    <mergeCell ref="A1:B1"/>
    <mergeCell ref="A64:C64"/>
    <mergeCell ref="B65:C65"/>
    <mergeCell ref="B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ext Block]</t>
        </is>
      </c>
      <c r="B1" s="2" t="inlineStr">
        <is>
          <t>6 Months Ended</t>
        </is>
      </c>
    </row>
    <row r="2">
      <c r="B2" s="2" t="inlineStr">
        <is>
          <t>Sep. 30, 2020</t>
        </is>
      </c>
    </row>
    <row r="3">
      <c r="A3" s="3" t="inlineStr">
        <is>
          <t>Derivative Instruments and Hedging Activities Disclosure [Abstract]</t>
        </is>
      </c>
    </row>
    <row r="4">
      <c r="A4" s="4" t="inlineStr">
        <is>
          <t>Derivative Financial Instruments [Text Block]</t>
        </is>
      </c>
      <c r="B4" s="4" t="inlineStr">
        <is>
          <t xml:space="preserve">12.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3 to the consolidated financial statements for the fiscal year ended March 31, 2020 for a further discussion of the MUFG Group’s use of derivative instruments. During the six months ended September 30, 2020, there was no change in the MUFG Group’s use of derivative instruments that had a material impact on the MUFG Group’s financial position and results of operations. Derivatives Designated as Hedges The MUFG Group adopts hedging strategies and applies hedge accounting to certain derivative transactions entered mainly by MUFG Americas Holdings whose fiscal period ends on December 31. Cash Flow Hedges From time to time, MUFG Americas Holdings uses interest rate derivatives to hedge the risk of changes in cash flows attributable to changes in the designated interest rate on LIBOR indexed loans, and to a lesser extent, to hedge interest rate risk on rollover debt. MUFG Americas Holdings used interest rate derivatives with an aggregate notional amount of ¥1,023.5 billion at June 30, 2020 to hedge the risk of changes in cash flows attributable to changes in the designated interest rates from variable rate loans. MUFG Americas Holdings used interest rate derivatives with an aggregate notional amount of ¥1.0 billion at June 30, 2020 to hedge the risk of changes in cash flows attributable to changes in the designated interest rate on LIBOR indexed short-term borrowings. At June 30, 2020, the weighted average remaining life of the active cash flow hedges was 3.2 years. For cash flow hedges, changes in the fair value of the hedging instruments are reported as a component of other comprehensive income and reclassified into earnings in the same period or periods during which the hedged cash flows are recognized in net interest income. At June 30, 2020, MUFG Americas Holdings expects to reclassify approximately ¥10.1 billion of income from A ccumulated Notional Amounts of Derivative Contracts The following table summarizes the notional amounts of derivative contracts at March 31, 2020 and September 30, 2020:
Notional amounts (1)
March 31, September 30,
(in trillions)
Interest rate contracts ¥ 1,553.5 ¥ 1,455.9
Foreign exchange contracts 230.2 212.4
Equity contracts 8.1 7.2
Commodity contracts 0.1 0.1
Credit derivatives 8.7 10.3
Other 3.1 3.3
Total ¥ 1,803.7 ¥ 1,689.2
Note: (1) Includes both written and purchased positions.
Fair value of derivative instruments
March 31, 2020 (1)(5) September 30, 2020 (1)(5)
Not designated (2) Designated (3) Total (4) Not designated (2) Designated (3) Total (4)
(in billions)
Derivative assets:
Interest rate contracts ¥ 10,847 ¥ — ¥ 10,847 ¥ 10,477 ¥ — ¥ 10,477
Foreign exchange contracts 3,734 — 3,734 2,860 — 2,860
Equity contracts 236 — 236 210 — 210
Commodity contracts 26 — 26 31 — 31
Credit derivatives 114 — 114 91 — 91
Other (6) 1 — 1 4 — 4
Total derivative assets ¥ 14,958 ¥ — ¥ 14,958 ¥ 13,673 ¥ — ¥ 13,673
Derivative liabilities:
Interest rate contracts ¥ 10,205 ¥ — ¥ 10,205 ¥ 9,640 ¥ — ¥ 9,640
Foreign exchange contracts 3,604 4 3,608 2,754 3 2,757
Equity contracts 277 — 277 223 — 223
Commodity contracts 26 — 26 30 — 30
Credit derivatives 95 — 95 91 — 91
Other (6) (177 ) — (177 ) (105 ) — (105 )
Total derivative liabilities ¥ 14,030 ¥ 4 ¥ 14,034 ¥ 12,633 ¥ 3 ¥ 12,636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0.
(6) Other mainly include s Loan s Impact of Derivatives on the Conden sed The following table provide s
Trading and risk management derivatives gains and losses
Foreign exchange Trading account Total
(in billions)
Six months ended September 30, 2019:
Interest rate contracts ¥ — ¥ 122 ¥ 122
Foreign exchange contracts (185 ) — (185 )
Equity contracts — (58 ) (58 )
Commodity contracts — (15 ) (15 )
Credit derivatives — (23 ) (23 )
Other — (48 ) (48 )
Total ¥ (185 ) ¥ (22 ) ¥ (207 )
Six months ended September 30, 2020:
Interest rate contracts ¥ — ¥ 136 ¥ 136
Foreign exchange contracts 74 — 74
Equity contracts — (37 ) (37 )
Credit derivatives — 2 2
Other 9 (94 ) (85 )
Total ¥ 83 ¥ 7 ¥ 90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3 to the consolidated financial statements for the fiscal year ended March 31, 2020 for a more detailed explanation and discussion of credit derivatives. The table below summarizes certain information regarding protection sold through credit derivatives as of March 31, 2020 and September 30, 2020:
Protection sold
Maximum potential/Notional amount Fair value
At March 31, 2020: 1 year 1-5 years Over Total (Asset)/ (1)
(in millions)
Single name credit default swaps:
Investment grade (2) ¥ 303,870 ¥ 2,125,006 ¥ 494,040 ¥ 2,922,916 ¥ (63,855 )
Non-investment 93,671 279,892 49,681 423,244 3,358
Not rated 2,453 6,826 — 9,279 (18 )
Total 399,994 2,411,724 543,721 3,355,439 (60,515 )
Index and basket credit default swaps held by BK:
Investment grade (2) — 28,296 — 28,296 (3 )
Non-investment — 99,035 — 99,035 (1,195 )
Total — 127,331 — 127,331 (1,198 )
Index and basket credit default swaps held by SCHD:
Investment grade (2) 20,000 182,306 14,950 217,256 (1,820 )
Non-investment — 7,595 — 7,595 (165 )
Not rated 28,296 190,398 5,316 224,010 (5,205 )
Total 48,296 380,299 20,266 448,861 (7,190 )
Total index and basket credit default swaps sold 48,296 507,630 20,266 576,192 (8,388 )
Total credit default swaps sold ¥ 448,290 ¥ 2,919,354 ¥ 563,987 ¥ 3,931,631 ¥ (68,903 )
Protection sold
Maximum potential/Notional amount by Fair value
At September 30, 2020: 1 year 1-5 years Over Total (Asset)/ (1)
(in millions)
Single name credit default swaps:
Investment grade (2) ¥ 360,206 ¥ 2,216,372 ¥ 648,184 ¥ 3,224,762 ¥ (47,942 )
Non-investment 118,924 377,967 87,198 584,089 12,209
Not rated 848 2,437 — 3,285 (121 )
Total 479,978 2,596,776 735,382 3,812,136 (35,854 )
Index and basket credit default swaps held by BK:
Investment grade (2) — 367,247 47,557 414,804 (33 )
Non-investment 11,638 84,640 — 96,278 (1,449 )
Total 11,638 451,887 47,557 511,082 (1,482 )
Index and basket credit default swaps held by SCHD:
Investment grade (2) 36,000 169,791 6,820 212,611 (3,265 )
Non-investment — 7,504 — 7,504 (141 )
Not rated 32,038 239,229 16,207 287,474 (3,945 )
Total 68,038 416,524 23,027 507,589 (7,351 )
Total index and basket credit default swaps sold 79,676 868,411 70,584 1,018,671 (8,833 )
Total credit default swaps sold ¥ 559,654 ¥ 3,465,187 ¥ 805,966 ¥ 4,830,807 ¥ (44,687 )
Notes: (1) Fair value amounts are shown on a gross basis prior to cash collateral or counterparty netting.
(2) The MUFG Group considers ratings of Baa3/BBB-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65 billion and ¥3,544 billion, respectively, at March 31, 2020, and approximately ¥42 billion and ¥4,489 billion, respectively, at September 30, 2020.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the MUFG Group has posted collateral of approximately ¥152 billion and ¥210 billion, respectively, in the normal course of business. The amount of additional collateral and early termination amount which could be requested if the MUFG Group’s debt falls below investment grade was ¥58 billion and ¥80 billion, respectively, as of March 31, 2020 and ¥59 billion and ¥41 billion, respectively, as of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ext Block]</t>
        </is>
      </c>
      <c r="B1" s="2" t="inlineStr">
        <is>
          <t>6 Months Ended</t>
        </is>
      </c>
    </row>
    <row r="2">
      <c r="B2" s="2" t="inlineStr">
        <is>
          <t>Sep. 30, 2020</t>
        </is>
      </c>
    </row>
    <row r="3">
      <c r="A3" s="3" t="inlineStr">
        <is>
          <t>Text Block [Abstract]</t>
        </is>
      </c>
    </row>
    <row r="4">
      <c r="A4" s="4" t="inlineStr">
        <is>
          <t>Obligations under Guarantees and Other Off-balance Sheet Instruments [Text Block]</t>
        </is>
      </c>
      <c r="B4" s="4" t="inlineStr">
        <is>
          <t>13. OBLIGATIONS UNDER GUARANTEES AND OTHER OFF-BALANCE Obligations under Guarantees The MUFG Group provides customers with a variety of guarantees and similar arrangements as described in Note 24 2020 2020 2020
March 31, 2020 September 30, 2020
(in billions)
Standby letters of credit and financial guarantees ¥ 4,098 ¥ 3,895
Performance guarantees 3,058 2,974
Derivative instruments (1)(2) 58,836 45,827
Liabilities of trust accounts 13,142 12,058
Other 88 38
Total ¥ 79,222 ¥ 64,792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20 2020
At March 31, 2020 Maximum Amount by borrower grade
Normal Close (1) Likely to (1) Not rated
(in billions)
Standby letters of credit and financial guarantees ¥ 4,098 ¥ 3,984 ¥ 93 ¥ 17 ¥ 4
Performance guarantees 3,058 2,904 96 36 22
Total ¥ 7,156 ¥ 6,888 ¥ 189 ¥ 53 ¥ 26
At September 30, 2020 Maximum Amount by borrower grade
Normal Close (1) Likely to (1) Not rated
(in billions)
Standby letters of credit and financial guarantees ¥ 3,895 ¥ 3,785 ¥ 89 ¥ 17 ¥ 4
Performance guarantees 2,974 2,853 76 19 26
Total ¥ 6,869 ¥ 6,638 ¥ 165 ¥ 36 ¥ 30
Note: (1 ) See Notes of the tables regarding “the maximum potential amount of future payments classified based upon internal credit ratings “in Note 24 2020 The guarantees the MUFG Group does not classify based upon internal credit ratings are described in Note 24 2020 Other Off-balance In addition to obligations under guarantees and similar arrangements set forth above, the MUFG Group issues other off-balance
March 31, September 30,
(in billions)
Commitments to extend credit ¥ 76,398 ¥ 84,339
Commercial letters of credit 757 680
Commitments to make investments 247 256
Other 5 6 Allowance for Credit Losses on Off-Balance The MUFG Group maintains an allowance for credit losses on off-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Text Block]</t>
        </is>
      </c>
      <c r="B1" s="2" t="inlineStr">
        <is>
          <t>6 Months Ended</t>
        </is>
      </c>
    </row>
    <row r="2">
      <c r="B2" s="2" t="inlineStr">
        <is>
          <t>Sep. 30, 2020</t>
        </is>
      </c>
    </row>
    <row r="3">
      <c r="A3" s="3" t="inlineStr">
        <is>
          <t>Commitments and Contingencies Disclosure [Abstract]</t>
        </is>
      </c>
    </row>
    <row r="4">
      <c r="A4" s="4" t="inlineStr">
        <is>
          <t>Contingent Liabilities [Text Block]</t>
        </is>
      </c>
      <c r="B4" s="4" t="inlineStr">
        <is>
          <t xml:space="preserve"> 14. 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9,438 million and ¥28,241 million as of March 31, 2020 and September 30, 2020, respectively. Provision (reversal) related to the allowance for the six months ended September 30, 2019 and 2020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ext Block]</t>
        </is>
      </c>
      <c r="B1" s="2" t="inlineStr">
        <is>
          <t>6 Months Ended</t>
        </is>
      </c>
    </row>
    <row r="2">
      <c r="B2" s="2" t="inlineStr">
        <is>
          <t>Sep. 30, 2020</t>
        </is>
      </c>
    </row>
    <row r="3">
      <c r="A3" s="3" t="inlineStr">
        <is>
          <t>Text Block [Abstract]</t>
        </is>
      </c>
    </row>
    <row r="4">
      <c r="A4" s="4" t="inlineStr">
        <is>
          <t>Variable Interest Entities [Text Block]</t>
        </is>
      </c>
      <c r="B4" s="4" t="inlineStr">
        <is>
          <t>15.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 5 The following tables present the assets and liabilities of consolidated VIEs recorded on the accompanying condensed consolidated balance sheets at March 31, 2020 and September 30, 2020:
Consolidated VIEs Consolidated assets
At March 31, 2020: Total Cash and Interest-earning Trading Investment Loans All other
(in millions)
Asset-backed conduits ¥ 6,263,082 ¥ 102,781 ¥ 31,625 ¥ 12,989 ¥ 1,195,283 ¥ 4,913,939 ¥ 6,465
Investment funds 493,757 — 16,482 314,074 34,121 — 129,080
Special purpose entities created for structured financing 204,047 — 2,658 — — 119,348 82,041
Repackaged instruments 249,529 1,330 — 42,052 118,776 86,859 512
Securitization of the MUFG Group’s assets 10,956,261 — — — — 10,933,580 22,681
Trust arrangements 7,527,539 — 654 336,546 745,846 6,441,864 2,629
Other 31,295 350 2,055 — — 6,885 22,005
Total consolidated assets before elimination 25,725,510 104,461 53,474 705,661 2,094,026 22,502,475 265,413
The amounts eliminated in consolidation (6,877,849 ) (103,615 ) (23,427 ) (10,592 ) (289,567 ) (6,429,880 ) (20,768 )
Total consolidated assets ¥ 18,847,661 ¥ 846 ¥ 30,047 ¥ 695,069 ¥ 1,804,459 ¥ 16,072,595 ¥ 244,645
Consolidated liabilities
Total Deposits Other Long-term All other
(in millions)
Asset-backed conduits ¥ 6,253,318 ¥ — ¥ 4,327,685 ¥ 1,478,921 ¥ 446,712
Investment funds 15,817 — — 5,546 10,271
Special purpose entities created for structured financing 114,357 — — 112,474 1,883
Repackaged instruments 251,056 — 65,965 163,833 21,258
Securitization of the MUFG Group’s assets 10,924,830 — 16,008 10,077,839 830,983
Trust arrangements 7,522,190 6,743,261 — — 778,929
Other 27,302 — 5,989 1,321 19,992
Total consolidated liabilities before elimination 25,108,870 6,743,261 4,415,647 11,839,934 2,110,028
The amounts eliminated in consolidation (15,045,398 ) (703 ) (2,526,893 ) (11,374,581 ) (1,143,221 )
The amount of liabilities with recourse to the general credit of the MUFG Group (9,465,320 ) (6,742,558 ) (1,857,923 ) (1 ) (864,838 )
Liabilities of consolidated VIEs for which creditors or beneficial interest holders do not have recourse to the general credit of the MUFG Group ¥ 598,152 ¥ — ¥ 30,831 ¥ 465,352 ¥ 101,969
Consolidated VIEs Consolidated assets
At September 30, 2020: Total Cash and Interest-earning Trading Investment Loans All other
(in millions)
Asset-backed conduits ¥ 5,469,538 ¥ 41,437 ¥ 29,879 ¥ 11,056 ¥ 1,035,425 ¥ 4,313,554 ¥ 38,187
Investment funds 454,682 — 14,905 304,249 37,550 — 97,978
Special purpose entities created for structured financing 178,382 — 1,581 2,631 — 121,556 52,614
Repackaged instruments 246,388 1,628 — 42,725 115,302 86,474 259
Securitization of the MUFG Group’s assets 10,948,652 — — — — 10,928,152 20,500
Trust arrangements 7,871,857 — — 493,749 811,669 6,566,438 1
Other 26,902 327 3,591 — — 5,556 17,428
Total consolidated assets before elimination 25,196,401 43,392 49,956 854,410 1,999,946 22,021,730 226,967
The amounts eliminated in consolidation (7,182,793 ) (42,254 ) (20,600 ) (7,345 ) (426,809 ) (6,665,007 ) (20,778 )
Total consolidated assets ¥ 18,013,608 ¥ 1,138 ¥ 29,356 ¥ 847,065 ¥ 1,573,137 ¥ 15,356,723 ¥ 206,189
Consolidated liabilities
Total Deposits Other Long-term All other
(in millions)
Asset-backed conduits ¥ 5,468,866 ¥ — ¥ 3,584,976 ¥ 1,456,023 ¥ 427,867
Investment funds 12,773 — — 5,438 7,335
Special purpose entities created for structured financing 96,885 — — 88,959 7,926
Repackaged instruments 247,379 — 20,836 162,788 63,755
Securitization of the MUFG Group’s assets 10,939,846 — 17,957 10,442,692 479,197
Trust arrangements 7,871,292 6,961,743 58,159 — 851,390
Other 22,969 — 4,294 1,259 17,416
Total consolidated liabilities before elimination 24,660,010 6,961,743 3,686,222 12,157,159 1,854,886
The amounts eliminated in consolidation (14,821,066 ) — (2,069,125 ) (11,776,218 ) (975,723 )
The amount of liabilities with recourse to the (9,368,713 ) (6,961,743 ) (1,586,600 ) — (820,370 )
Liabilities of consolidated VIEs for which creditors or beneficial interest holders do not have ¥ 470,231 ¥ — ¥ 30,497 ¥ 380,941 ¥ 58,793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non-consolidated non-consolidated
Non-consolidated On-balance On-balance sheet
At March 31, 2020 Total assets Maximum Total Trading Investment Loans All other Total All other
(in millions)
Asset-backed conduits ¥ 27,700,099 ¥ 5,836,895 ¥ 4,797,551 ¥ 190 ¥ 1,737,979 ¥ 3,059,382 ¥ — ¥ — ¥ —
Investment funds 55,644,434 1,918,403 1,712,037 437,858 525,022 724,253 24,904 356,679 356,679
Special purpose entities created for structured financing 37,026,192 3,601,834 2,764,156 392,588 35,774 2,317,128 18,666 6,058 6,058
Repackaged instruments 8,215,327 3,030,263 2,931,617 394,478 2,123,058 361,184 52,897 — —
Other 54,962,702 2,940,349 2,314,142 191,646 — 1,995,985 126,511 41,693 41,693
Total ¥ 183,548,754 ¥ 17,327,744 ¥ 14,519,503 ¥ 1,416,760 ¥ 4,421,833 ¥ 8,457,932 ¥ 222,978 ¥ 404,430 ¥ 404,430
Non-consolidated VIEs On-balance On-balance sheet
At September 30, 2020 Total assets Maximum Total Trading Investment Loans All other Total All other
(in millions)
Asset-backed conduits ¥ 23,625,636 ¥ 5,601,213 ¥ 4,323,980 ¥ 196 ¥ 1,640,676 ¥ 2,683,108 ¥ — ¥ — ¥ —
Investment funds 56,790,968 2,395,171 1,968,163 562,081 531,817 832,961 41,304 — —
Special purpose entities created for structured financing 38,824,813 3,850,285 2,854,711 434,870 1,005 2,415,283 3,553 8,687 8,687
Repackaged instruments 8,894,052 2,927,552 2,859,769 387,971 1,995,105 443,619 33,074 — —
Other 53,978,941 2,662,086 1,997,173 172,260 — 1,733,234 91,679 23,753 23,753
Total ¥ 182,114,410 ¥ 17,436,307 ¥ 14,003,796 ¥ 1,557,378 ¥ 4,168,603 ¥ 8,108,205 ¥ 169,610 ¥ 32,440 ¥ 32,440
Maximum exposure to loss on each type of entity is determined based on the carrying amount of any on-balance off-balance on-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ext Block]</t>
        </is>
      </c>
      <c r="B1" s="2" t="inlineStr">
        <is>
          <t>6 Months Ended</t>
        </is>
      </c>
    </row>
    <row r="2">
      <c r="B2" s="2" t="inlineStr">
        <is>
          <t>Sep. 30, 2020</t>
        </is>
      </c>
    </row>
    <row r="3">
      <c r="A3" s="3" t="inlineStr">
        <is>
          <t>Revenue from Contract with Customer [Abstract]</t>
        </is>
      </c>
    </row>
    <row r="4">
      <c r="A4" s="4" t="inlineStr">
        <is>
          <t>Fees and Commissions Income [Text Block]</t>
        </is>
      </c>
      <c r="B4" s="4" t="inlineStr">
        <is>
          <t xml:space="preserve">16. FEES AND COMMISSIONS INCOME Disaggregation of Contract Revenue Details of fees and commissions income for the six months ended September 30, 2019 and 2020 are as follows:
2019 2020
(in millions)
Fees and commissions on deposits ¥ 26,731 ¥ 26,221
Fees and commissions on remittances and transfers 83,541 82,125
Fees and commissions on foreign trading business 33,117 29,195
Fees and commissions on credit card business 118,916 96,131
Fees and commissions on security-related services 108,403 121,629
Fees and commissions on administration and management services for investment funds 71,981 106,186
Trust fees 58,948 61,003
Guarantee fees (1) 22,846 22,802
Insurance commissions 21,178 19,444
Fees and commissions on real estate business 21,094 13,917
Other fees and commissions (2) 131,708 121,119
Total ¥ 698,463 ¥ 699,772
Notes: (1) Guarantee fees are not within the scope of the guidance on revenue from contracts with customers
(2) Other fees and commissions include non-refundable The following is an explanation of the relationship with revenue information disclosed for each reportable segment. These revenues from contracts with customers are related to various reportable segments disclosed in Note 17 17 condensed The majority of fees and commissions on deposits are from the business activities relevant to Retail &amp; Commercial Banking Business Group (“R&amp;C”), with Global Commercial Banking Business Group (“GCB”) providing a smaller impact. The business activities relevant to fees and commissions on remittances and transfers are attributable to R&amp;C, Japanese Corporate Investment Banking Business Group (“JCIB”), Global Corporate Investment Banking Business Group (“GCIB”), and GCB with no significant concentration in any particular segments. The business activities relevant to fees and commissions on foreign trading business are attributable to R&amp;C, JCIB, GCIB, and GCB with no significant concentration in any particular segments. The busi n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R&amp;C, with GCB providing a smaller impact. The business activities relevant to fees and commissions on real estate business are attributable to R&amp;C and JCIB with no significant concentration in any particular seg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s [Text Block]</t>
        </is>
      </c>
      <c r="B1" s="2" t="inlineStr">
        <is>
          <t>6 Months Ended</t>
        </is>
      </c>
    </row>
    <row r="2">
      <c r="B2" s="2" t="inlineStr">
        <is>
          <t>Sep. 30, 2020</t>
        </is>
      </c>
    </row>
    <row r="3">
      <c r="A3" s="3" t="inlineStr">
        <is>
          <t>Segment Reporting [Abstract]</t>
        </is>
      </c>
    </row>
    <row r="4">
      <c r="A4" s="4" t="inlineStr">
        <is>
          <t>Business Segments [Text Block]</t>
        </is>
      </c>
      <c r="B4" s="4" t="inlineStr">
        <is>
          <t>17. 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The MUFG Group integrated the operations of its consolidated subsidiaries into six business segments.—Retail &amp; Commercial Banking, Japanese Corporate &amp; Investment Banking, Global Corporate &amp; Investment Banking, Global Commercial Banking, Asset Management &amp; Investor Services, and Global Markets. The following is a brief explanation of the MUFG Group’s business segments: Retail &amp; Commercial Banking Business Group medium-sized Japanese Corporate &amp; Investment Banking Business Group group offers large Japanese corporations advanced financial solutions designed to respond to their diversified and globalized needs and to contribute to their business and financial strategies through the global network of the MUFG group companies. Global Corporate &amp; Investment Banking Business Group non-Japanese Global Commercial Banking Business Group medium-sized Asset Management &amp; Investor Services Business Group Global Markets Business Group Other Management does not use information on segments’ total assets to allocate resources and assess performance. Accordingly, business segment information on total assets is not presented. The MUFG Group made modifications to its internal management accounting rules and practices to clarify the responsibility for profits of each business segment, effective April 1, 2020. Major rule changes are (i) allocation of adjustments related to the derivative counterparty risk previously included in Other to the Global Markets Business Group, which holds the derivative assets, and (ii) reorganization of functions between the Retail &amp; Commercial Banking Business Group, the Japanese Corporate &amp; Investment Banking Business Group, the Global Corporate &amp; Investment Banking Business Group and Other due to refinement of the business segment definition. These modifications had the following impact on its previously reported business segment information for the six months ended September 30, 2019:
• increasing the operating profits of the Global Markets Business Group, the Japanese Corporate &amp; Investment Banking Business Group and the Global Corporate &amp; Investment Banking Business Group by ¥12.1 billion, ¥7.2 billion and ¥6.9 billion, respectively; and
• reducing the operating profits of Other, the Retail &amp; Commercial Banking Business Group and the Global Commercial Banking Business Group by ¥24.4 billion, ¥4.4 billion and ¥1.4 billion, respectively.
Customer Business
Retail &amp; Japanese Global Global Asset Total Global Other Total
(in billions)
Six months ended September 30, 2019:
Net revenue: ¥ 723.9 ¥ 276.2 ¥ 199.6 ¥ 366.5 ¥ 101.3 ¥ 1,667.5 ¥ 336.1 ¥ 2.2 ¥ 2,005.8
BK and TB (1): 345.1 210.0 137.2 (0.8 ) 45.6 737.1 239.4 35.1 1,011.6
Net interest income 225.5 92.4 59.5 0.1 0.8 378.3 71.8 40.5 490.6
Net fees 105.2 92.4 78.0 — 44.8 320.4 (6.5 ) (22.6 ) 291.3
Other 14.4 25.2 (0.3 ) (0.9 ) — 38.4 174.1 17.2 229.7
Other than BK and TB 378.8 66.2 62.4 367.3 55.7 930.4 96.7 (32.9 ) 994.2
Operating expenses 590.4 160.2 126.8 270.8 65.3 1,213.5 113.3 60.7 1,387.5
Operating profit (loss) ¥ 133.5 ¥ 116.0 ¥ 72.8 ¥ 95.7 ¥ 36.0 ¥ 454.0 ¥ 222.8 ¥ (58.5 ) ¥ 618.3
Six months ended September 30, 2020:
Net revenue: ¥ 662.7 ¥ 249.8 ¥ 197.5 ¥ 415.3 ¥ 138.1 ¥ 1,663.4 ¥ 461.7 ¥ 4.1 ¥ 2,129.2
BK and TB (1) 304.9 198.3 117.6 0.4 46.8 668.0 343.6 38.0 1,049.6
Net interest income 203.6 79.4 57.9 0.5 2.2 343.6 103.4 44.2 491.2
Net fees 90.6 95.9 67.5 — 44.6 298.6 1.4 (27.3 ) 272.7
Other 10.7 23.0 (7.8 ) (0.1 ) — 25.8 238.8 21.1 285.7
Other than BK and TB 357.8 51.5 79.9 414.9 91.3 995.4 118.1 (33.9 ) 1,079.6
Operating expenses 553.6 152.5 131.8 264.3 101.5 1,203.7 112.5 77.6 1,393.8
Operating profit (loss) ¥ 109.1 ¥ 97.3 ¥ 65.7 ¥ 151.0 ¥ 36.6 ¥ 459.7 ¥ 349.2 ¥ (73.5 ) ¥ 735.4
Note: (1) “BK and TB” is a sum of MUFG Bank on a stand-alone basis and Mitsubishi UFJ Trust and Banking on a stand-alone basis. Reconciliation As set forth above, the measurement basi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 A reconciliation of operating profit under the internal management reporting system for the six months ended September 30, 2019 and 2020 above to income before i
Six months ended
2019 2020
(in billions)
Operating profit ¥ 618 ¥ 735
Provision (102 ) (210 )
Foreign exchange gains (losses)—net (32 ) 87
Trading account profits —net 505 83
Equity investment securities gains (losses)—net (26 ) 694
Debt investment securities losses—net (136 ) (204 )
Equity in earnings of equity method investees—net 165 140
Impairment of goodwill (241 ) (106 )
Reversal of off-balance 63 37
Other—net 24 (110 )
Income before income tax expense ¥ 838 ¥ 1,1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ext Block]</t>
        </is>
      </c>
      <c r="B1" s="2" t="inlineStr">
        <is>
          <t>6 Months Ended</t>
        </is>
      </c>
    </row>
    <row r="2">
      <c r="B2" s="2" t="inlineStr">
        <is>
          <t>Sep. 30, 2020</t>
        </is>
      </c>
    </row>
    <row r="3">
      <c r="A3" s="3" t="inlineStr">
        <is>
          <t>Fair Value Disclosures [Abstract]</t>
        </is>
      </c>
    </row>
    <row r="4">
      <c r="A4" s="4" t="inlineStr">
        <is>
          <t>Fair Value [Text Block]</t>
        </is>
      </c>
      <c r="B4" s="4" t="inlineStr">
        <is>
          <t>18. FAIR VALUE For a discussion and explanation of the MUFG Group’s valuation methodologies for assets and liabilities measured at fair value and the fair value hierarchy, see Note 31 to the consolidated financial statements for the fiscal year ended March 31, 2020. During the six months ended September 30, 2020,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20 and September 30, 2020:
At March 31, 2020
Level 1 Level 2 Level 3 Fair Value
(in millions)
Assets
Trading account assets:
Trading securities (1) ¥ 14,891,635 ¥ 17,061,985 ¥ 525,946 ¥ 32,479,566
Debt securities
Japanese national government and Japanese government agency bonds 3,805,039 350,128 — 4,155,167
Japanese prefectural and municipal bonds — 93,479 — 93,479
Foreign government and official institution bonds 9,356,427 417,766 1,052 9,775,245
Corporate bonds 11 2,537,559 144 2,537,714
Residential mortgage-backed securities — 9,037,539 — 9,037,539
Asset-backed securities — 590,556 416,259 1,006,815
Other debt securities — 7,787 6,651 14,438
Commercial paper — 2,959,580 — 2,959,580
Equity securities (2) 1,730,158 1,067,591 101,840 2,899,589
Trading derivative assets 216,834 14,680,632 60,108 14,957,574
Interest rate contracts 74,488 10,758,790 13,329 10,846,607
Foreign exchange contracts 1,550 3,723,087 9,046 3,733,683
Equity contracts 140,796 87,285 7,491 235,572
Commodity contracts — 10 27,492 27,502
Credit derivatives — 111,460 2,750 114,210
Investment securities:
Available-for-sale 22,126,881 11,798,392 274,930 34,200,203
Japanese national government and Japanese government agency bonds 19,897,187 3,565,692 — 23,462,879
Japanese prefectural and municipal bonds — 2,952,820 — 2,952,820
Foreign government and official institution bonds 2,229,694 792,027 15,767 3,037,488
Corporate bonds — 1,262,718 10,108 1,272,826
Residential mortgage-backed securities — 1,459,378 15 1,459,393
Commercial mortgage-backed securities — 380,278 1,977 382,255
Asset-backed securities — 1,328,601 140,875 1,469,476
Other debt securities — 56,878 106,188 163,066
Equity securities 4,471,499 296,819 39,963 4,808,281
Marketable equity securities 4,471,499 296,819 — 4,768,318
Nonmarketable equity securities (3) — — 39,963 39,963
Other (4) 1,054,186 45,913 36,701 1,136,800
Total ¥ 42,761,035 ¥ 43,883,741 ¥ 937,648 ¥ 87,582,424
Liabilities
Trading account liabilities:
Trading securities sold, not yet purchased ¥ 555,664 ¥ 3,718 ¥ — ¥ 559,382
Trading derivative liabilities 300,215 13,851,205 56,631 14,208,051
Interest rate contracts 153,098 10,038,198 14,079 10,205,375
Foreign exchange contracts 3,360 3,596,589 4,041 3,603,990
Equity contracts 143,757 121,229 11,713 276,699
Commodity contracts — 14 26,775 26,789
Credit derivatives — 95,175 23 95,198
Obligation to return securities received as collateral (5) 4,663,068 143,103 — 4,806,171
Other (6) — 514,003 6,606 520,609
Total ¥ 5,518,947 ¥ 14,512,029 ¥ 63,237 ¥ 20,094,213
At September 30, 2020
Level 1 Level 2 Level 3 Fair Value
(in millions)
Assets
Trading account assets:
Trading securities (1) ¥ 19,178,865 ¥ 12,313,174 ¥ 779,709 ¥ 32,271,748
Debt securities
Japanese national government and Japanese government agency bonds 5,997,301 363,252 — 6,360,553
Japanese prefectural and municipal bonds — 95,846 — 95,846
Foreign government and official institution bonds 11,797,972 694,545 1,122 12,493,639
Corporate bonds — 2,479,587 — 2,479,587
Residential mortgage-backed securities 120 5,018,942 — 5,019,062
Asset-backed securities — 817,786 413,305 1,231,091
Other debt securities — 7,579 269,984 277,563
Commercial paper — 1,626,513 — 1,626,513
Equity securities (2) 1,383,472 1,209,124 95,298 2,687,894
Trading derivative assets 96,022 13,507,030 67,440 13,670,492
Interest rate contracts 20,459 10,440,306 16,159 10,476,924
Foreign exchange contracts 588 2,849,093 10,612 2,860,293
Equity contracts 74,975 129,075 6,242 210,292
Commodity contracts — 5 30,550 30,555
Credit derivatives — 88,539 2,526 91,065
Other (7) — 12 1,351 1,363
Investment securities:
Available-for-sale 32,362,705 12,401,919 247,927 45,012,551
Japanese national government and Japanese government agency bonds 30,410,927 3,398,541 — 33,809,468
Japanese prefectural and municipal bonds — 3,343,506 — 3,343,506
Foreign government and official institution bonds 1,951,778 859,040 16,759 2,827,577
Corporate bonds — 1,221,142 145 1,221,287
Residential mortgage-backed securities — 1,385,579 15 1,385,594
Commercial mortgage-backed securities — 441,505 1,796 443,301
Asset-backed securities — 1,138,145 126,597 1,264,742
Other debt securities — 174,403 102,615 277,018
Commercial Paper — 440,058 — 440,058
Equity securities 4,976,057 344,445 45,764 5,366,266
Marketable equity securities 4,976,057 344,445 — 5,320,502
Nonmarketable equity securities (3) — — 45,764 45,764
Other (4) 780,868 32,590 22,649 836,107
Total ¥ 57,394,517 ¥ 38,599,158 ¥ 1,163,489 ¥ 97,157,164
Liabilities
Trading account liabilities:
Trading securities sold, not yet purchased ¥ 106,076 ¥ 2,722 ¥ — ¥ 108,798
Trading derivative liabilities 139,392 12,551,354 47,204 12,737,950
Interest rate contracts 35,749 9,596,157 7,754 9,639,660
Foreign exchange contracts 944 2,748,606 4,170 2,753,720
Equity contracts 102,699 115,816 4,317 222,832
Commodity contracts — 5 30,621 30,626
Credit derivatives — 90,756 61 90,817
Other (7) — 14 281 295
Obligation to return securities received as collateral (5) 5,038,763 107,149 — 5,145,912
Other (6) — 418,084 49,251 467,335
Total ¥ 5,284,231 ¥ 13,079,309 ¥ 96,455 ¥ 18,459,995
Notes: (1) Includes securities measured under the fair value option.
(2) Excludes
( 3 Excludes certain investments valued at net asset value of real estate funds and private equity and other funds whose fair values at March 31, 2020 were ¥23,233 million and ¥18,862 million respectively, and those at September 30, 2020 were ¥23,838 million and ¥17,951 million respectively. The amounts of unfunded commitments related to these real estate funds and private equity and other funds at March 31, 2020 were ¥1,494 million and nil, respectively, and those at September 30, 2020 were ¥1,307 million and nil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From the period ended September 30, 2020, certain derivatives such as earthquake derivatives previously included in Commodity contracts are separately disclosed in Other of Trading derivative assets and liabilities. Changes in Level 3 Recurring Fair Value Measurements The following tabl e
Total gains (losses) Change in
March 31, Included Included Purchases Issues Sales Settlements Transfers Transfers September 30,
(in millions)
Assets
Trading account assets:
Trading securities (1) ¥ 785,326 ¥ (20,158 ) (2) ¥ — ¥ 134,609 ¥ — ¥ (120,505 ) ¥ (105,890 ) ¥ 24,882 ¥ (15,402 ) ¥ 682,862 ¥ (19,011 ) (2)
Debt securities
Foreign government and official institution bonds 792 347 — 50,548 — (48,068 ) (18 ) — — 3,601 (11 )
Corporate bonds 31,384 (76 ) — — — (1,049 ) (3,621 ) 24,882 (5) (15,402 ) (5) 36,118 6
Residential mortgage-backed securities 35,181 (1,425 ) — — — (11,134 ) (10,649 ) — — 11,973 (1,109 )
Asset-backed securities 627,678 (20,780 ) — 79,717 — (60,249 ) (89,939 ) — — 536,427 (18,740 )
Other debt securities 35,148 (952 ) — — — — — — — 34,196 (952 )
Equity securities 55,143 2,728 — 4,344 — (5 ) (1,663 ) — — 60,547 1,795
Trading derivatives—net 36,170 4,283 (2) (107 ) 99 (773 ) — (21,616 ) 37,553 (321 ) 55,288 1,797 (2)
Interest rate contracts—net (4,189 ) 14,185 (113 ) — — — (5,471 ) 2,976 (340 ) 7,048 6,246
Foreign exchange contracts—net 18,191 (10,614 ) (87 ) 3 — — 4,037 34,577 (5) (144 ) 45,963 (5,580 )
Equity contracts—net 2,862 743 87 96 (419 ) — (5,350 ) — 163 (1,818 ) 703
Commodity contracts—net 949 (27 ) 2 — (354 ) — — — — 570 645
Credit derivatives—net 18,357 (4 ) 4 — — — (14,832 ) — — 3,525 (217 )
Investment securities:
Available-for-sale 283,434 1,331 (3) (5,379 ) 134,575 — — (162,520 ) 5,450 (3,020 ) 253,871 (619 ) (3)
Foreign government and official institution bonds 19,246 — 209 382 — — (5,835 ) — — 14,002 —
Corporate bonds 4,196 (383 ) 114 20 — — (641 ) 5,450 (5) (3,020 ) (5) 5,736 (619 )
Residential mortgage-backed securities 15 — — — — — — — — 15 —
Commercial mortgage-backed securities 2,038 — 58 — — — (33 ) — — 2,063 —
Asset-backed securities 131,455 1,714 (3,914 ) 134,169 — — (132,544 ) — — 130,880 —
Other debt securities 126,484 — (1,846 ) 4 — — (23,467 ) — — 101,175 —
Equity securities 27,820 2,660 (3) — 5,636 — (1,515 ) (1 ) — (202 ) 34,398 1,736 (3)
Nonmarketable equity securities 27,820 2,660 — 5,636 — (1,515 ) (1 ) — (202 ) 34,398 1,736
Other 32,378 (8,350 ) (7) (1,732 ) 35,894 — (48 ) (1 ) — — 58,141 (8,346 ) (7)
Total ¥ 1,165,128 ¥ (20,234 ) ¥ (7,218 ) ¥ 310,813 ¥ (773 ) ¥ (122,068 ) ¥ (290,028 ) ¥ 67,885 ¥ (18,945 ) ¥ 1,084,560 ¥ (24,443 )
Liabilities
Other ¥ 65,648 ¥ (18,504 ) (4) ¥ 1,807 ¥ — ¥ 2,338 ¥ — ¥ (9,708 ) ¥ 1,171 (6) ¥ (37,043 ) (6) ¥ 39,103 ¥ (16,212 ) (4)
Total ¥ 65,648 ¥ (18,504 ) ¥ 1,807 ¥ — ¥ 2,338 ¥ — ¥ (9,708 ) ¥ 1,171 ¥ (37,043 ) ¥ 39,103 ¥ (16,212 )
Total gains (losses) Change in
March 31, Included Included Purchases Issues Sales Settlements Transfers Transfers September 30,
(in millions)
Assets
Trading account assets:
Trading securities (1) ¥ 525,946 ¥ (627 ) (2) ¥ — ¥ 158,481 ¥ — ¥ (65,231 ) ¥ (2,091 ) ¥ 190,391 ¥ (27,160 ) ¥ 779,709 ¥ (1,434 ) (2)
Debt securities
Foreign government and official institution bonds 1,052 188 — 12,625 — (12,713 ) (14 ) — (16 ) 1,122 78
Corporate bonds 144 35 — — — (179 ) — — — — —
Asset-backed securities 416,259 (1,685 ) — 46,455 — (46,700 ) (1,024 ) — — 413,305 (1,728 )
Other debt securities 6,651 3,446 — 69,498 — — — 190,389 (8) — 269,984 3,446
Equity securities 101,840 (2,611 ) — 29,903 — (5,639 ) (1,053 ) 2 (27,144 ) (8) 95,298 (3,230 )
Trading derivatives—net 3,477 33,219 (2) (757 ) 595 (334 ) — (15,112 ) (392 ) (460 ) 20,236 7,640 (2)
Interest rate contracts—net (750 ) 13,271 (341 ) — — — (3,364 ) (15 ) (396 ) 8,405 5,130
Foreign exchange contracts—net 5,005 1,909 (276 ) — — — 159 (377 ) 22 6,442 1,226
Equity contracts—net (4,222 ) 18,054 (145 ) — — — (11,748 ) — (14 ) 1,925 1,288
Commodity contracts—net (65 ) (11 ) 5 — — — — — — (71 ) —
Credit derivatives—net 2,727 (103 ) — — — — (159 ) — — 2,465 (103 )
Other—net (9) 782 99 — 595 (334 ) — — — (72 ) 1,070 99
Investment securities:
Available-for-sale 274,930 (1,478 ) (3) (4,400 ) 130,042 — (11 ) (141,214 ) 20 (9,962 ) 247,927 (206 ) (3)
Foreign government and official institution bonds 15,767 — (682 ) 3,230 — — (1,556 ) — — 16,759 —
Corporate bonds 10,108 (3 ) — — — — (18 ) 20 (9,962 ) (5) 145 (4 )
Residential mortgage-backed securities 15 — — — — — — — — 15 —
Commercial mortgage-backed securities 1,977 — (149 ) — — (11 ) (21 ) — — 1,796 —
Asset-backed securities 140,875 (1,475 ) (2,416 ) 126,800 — — (137,187 ) — — 126,597 (202 )
Other debt securities 106,188 — (1,153 ) 12 — — (2,432 ) — — 102,615 —
Equity securities 39,963 (423 ) (3) — 6,413 — (464 ) — 285 (10 ) 45,764 (665 ) (3)
Nonmarketable equity securities 39,963 (423 ) — 6,413 — (464 ) — 285 (10 ) 45,764 (665 )
Other 36,701 (14,583 ) (7) (500 ) 1,121 — — (90 ) — — 22,649 (14,577 ) (7)
Total ¥ 881,017 ¥ 16,108 ¥ (5,657 ) ¥ 296,652 ¥ (334 ) ¥ (65,706 ) ¥ (158,507 ) ¥ 190,304 ¥ (37,592 ) ¥ 1,116,285 ¥ (9,242 )
Liabilities
Other ¥ 6,606 ¥ (18,465 ) (4) ¥ 3,711 ¥ — ¥ 30,192 ¥ — ¥ (9,309 ) ¥ 11,330 (6) ¥ (4,322 ) (6) ¥ 49,251 ¥ (14,090 ) (4)
Total ¥ 6,606 ¥ (18,465 ) ¥ 3,711 ¥ — ¥ 30,192 ¥ — ¥ (9,309 ) ¥ 11,330 ¥ (4,322 ) ¥ 49,251 ¥ (14,090 )
Notes: (1 ) Includes Trading securities measured under the fair value option.
(2 ) Included in Trading account profits—net and Foreign exchange gains (losses)—net.
(3 ) Included in Investment securities gains—net and Other comprehensive income—net.
(4 ) Included in Trading account profits—net.
(5 ) Transfers into Level 3 for Foreign exchange contracts—net were mainly caused by the valuation using certain unobservable input. For the six months ended September 30, 2019, transfers into (out of) Level 3 for corporate bonds were mainly caused by the decrease (increase) in liquidity or the availability of the quoted prices provided by third-party venders. For the six months ended September 30, 2020, transfers out of Level 3 for corporate bonds were due to changes in the impact of unobservable credit worthiness inputs to the entire fair value measurement of the private placement bonds issued by Japanese non-public companies. Unobservable credit worthiness inputs include probability of default based on credit ratings of the bond issuers and loss given default.
(6 ) Transfers into (out of) Level 3 for embedded derivatives in Other were mainly caused by the decrease (increase) in the observability of the key inputs to the valuation models and a corresponding increase (decrease) in the significance of the unobservable inputs.
(7 ) Included in Fees and commissions income and Other non-interest
(8 ) Transfers relate to the reclassification of certain securities
(9 ) From the period ended September 30, 2020, certain derivatives such as earthquake derivatives previously included in Commodity contracts—net are separately disclosed in Other—net of Trading derivatives—net.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20 Fair value (1) Valuation technique Significant unobservable inputs Range Weighted (2)
(in millions)
Assets
Trading securities and Investment securities:
Foreign government and official institution bonds ¥ 15,767 Return on equity method Probability of default 0.2%~1.3% 0.4%
Recovery rate 55.0%~90.0% 69.9%
Market-required return on capital 8.0%~10.0% 9.9%
Residential mortgage-backed securities, Commercial mortgage-backed securities and Asset-backed 92,025 Discounted cash flow Probability of default 1.2%~5.3% 5.0%
Recovery rate 60.0%~76.0% 68.2%
389,170 Internal model (4) Asset correlations 1.0% 1.0%
Discount factor 1.1%~1.4% 1.4%
Prepayment rate 21.0% 21.0%
Probability of default 0.0%~99.0% — (3)
Recovery rate 57.8% 57.8%
Other debt securities 6,651 Discounted cash flow Liquidity premium 2.4% 2.4%
86,734 Return on equity method Probability of default 0.0%~25.0% 0.3%
Recovery rate 60.0%~90.0% 79.8%
Market-required return on capital 8.0%~10.0% 9.4%
Equity Securities 27,144 Discounted cash flow Liquidity premium 1.0% 1.0%
At March 31, 2020 Fair value (1) Valuation technique Significant unobservable inputs Range
(in millions)
Trading derivatives—net:
Interest rate (728 ) Option model Correlation between interest rates 32.9%~62.5%
Correlation between interest rate and foreign exchange rate 16.7%~60.0%
Volatility 0.0%~100.0%
Foreign exchange contracts—net 5,005 Option model Correlation between interest rates 30.0%~70.0%
Correlation between interest rate and foreign exchange rate 15.8%~60.0%
Correlation between foreign exchange rates 60.0%
Volatility 7.5%~17.0%
Equity contracts—net (10,038 ) Option model Correlation between foreign exchange rate and equity (58.4)%~56.9%
Correlation between equities 19.5%~81.0%
Volatility 24.2%~32.0%
6,166 Discounted cash flow Term of litigation 0.1year~1.1year s
At September 30, 2020 Fair value (1) Valuation technique Significant unobservable inputs Range Weighted (2)
(in millions)
Assets
Trading securities and Investment securities:
Foreign government and official institution bonds ¥ 16,759 Return on equity method Probability of default 0.2%~1.8% 0.6%
Recovery rate 35.0%~90.0% 66.6%
Market-required return on capital 8.0%~10.0% 9.9%
Residential mortgage- backed securities, Commercial mortgage- backed securities and Asset-backed securities 86,222 Discounted cash flow Probability of default 4.6%~5.3% 5.1%
Recovery rate 65.0%~76.0% 68.8%
381,036 Internal model (4) Asset correlations 1.0% 1.0%
Discount factor 1.5%~1.6% 1.6%
Prepayment rate 22.2% 22.2%
Probability of default 0.0%~91.1% — (3)
Recovery rate 51.1% 51.1%
Other debt securities 269,984 Discounted cash flow Liquidity premium 1.0%~3.1% 2.9%
83,647 Return on equity method Probability of default 0.0%~25.0% 0.4%
Recovery rate 55.0%~90.0% 78.1%
Market-required return on capital 8.0%~10.0% 9.6%
At September 30, 2020 Fair value (1) Valuation technique Significant unobservable inputs Range Median (2)
(in millions)
Trading derivatives—net:
Interest rate contracts—net 6,917 Option model Correlation between interest rates 30.0%~63.2% 45.7%
Correlation between interest rate and foreign exchange rate 15.6%~60.0% 40.3%
Volatility 0.0%~100.0% 50.0%
Foreign exchange contracts—net 6,442 Option model Correlation between interest rates 30.0%~70.0% 47.4%
Correlation between interest rate and foreign exchange rate 17.4%~60.0% 38.5%
Correlation between foreign exchange rates 55.0% 55.0%
Volatility 9.5%~22.3% 14.4%
Equity contracts—net (3,054 ) Option model Correlation between foreign exchange rate and equity (58.4)%~56.4% 32.6%
Correlation between equities 19.1%~96.0% 53.7%
Volatility 29.0%~40.0% 31.5%
5,091 Discounted cash flow Term of litigation 0.1year~1.2years 0.6year
Notes: (1) The fair value as of March 31, 2020 and September 30, 2020 excludes the fair value of investments valued using vendor prices.
(2) Weighted average is for investment securities. Median is used for derivative instruments
(3) See “Probability of default” in “Sensitivity to and range of unobservable inputs” in Note 31 to the consolidated financial statements for the fiscal year ended March 31, 2020.
(4) For further detail of Internal model, refer to the last paragraph of “Trading Account Assets and Liabilities—Trading Account Securities” in Note 31 to the consolidated financial statements for the fiscal year ended March 31, 2020. Changes in For a discussion of the impact o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write-downs of individual assets or the measurement alternative for nonmarketable equity securities. See Note 31 to the consolidated financial statements for the fiscal year ended March 31, 2020 for further information on assets and liabilities measured at fair value on a nonrecurring basis. The following table presents the carrying value of assets measured at fair value on a nonrecurring basis by level within the fair value hierarchy as of March 31, 2020 and September 30, 2020:
March 31, 2020 September 30, 2020
Level 1 Level 2 Level 3 Total Level 1 Level 2 Level 3 Total
(in millions)
Assets
Investment securities (1)(2) ¥ — ¥ 15,473 ¥ 2,703 ¥ 18,176 ¥ — ¥ 11,091 ¥ 1,901 ¥ 12,992
Loans 2,548 9,199 260,282 272,029 2,648 9,800 263,428 275,876
Loans held for sale — — 73,573 73,573 — — 44,210 44,210
Collateral dependent loans 2,548 9,199 186,709 198,456 2,648 9,800 219,218 231,666
Premises and equipment — — 37,109 37,109 — — 7,877 7,877
Intangible assets — — 453 453 — — 1,357 1,357
Goodwill — — 283,032 283,032 — — 97,072 97,072
Other assets 73,015 — 18,609 91,624 111,626 33,840 9,075 154,541
Investments in equity method investees (1) 73,015 — 5,911 78,926 111,626 33,840 — 145,466
Other — — 12,698 12,698 — — 9,075 9,075
Total ¥ 75,563 ¥ 24,672 ¥ 602,188 ¥ 702,423 ¥ 114,274 ¥ 54,731 ¥ 380,710 ¥ 549,715
Notes: (1 ) Excludes certain investments valued at net asset value of ¥12,935 million and ¥10,031 million at March 31, 2020 and September 30, 2020, respectively. The unfunded commitments related to these investments are ¥17,216 million and ¥13,219 million at March 31, 2020 and September 30, 2020, respectively. These investments are in private equity funds. For the nature and details of private equity funds, see Note 31 to the consolidated financial statements for the fiscal year ended March 31, 2020.
(2 ) Includes certain nonmarketable equity securities that are measured at fair value on a nonrecurring basis, including impairment and observable price change for nonmarketable equity securities measured under the measurement alternative. The following table presents losses (gains) recorded as a result of changes in the fair value of assets measured at fair value on a nonrecurring basis for the six months ended September 30, 2019 and 2020:
Losses(gains) for the
2019 2020
(in millions)
Investment securities ¥ 2,193 ¥ (701 )
Loans 30,664 89,082
Loans held for sale 8,468 5,620
Collateral dependent loans 22,196 83,462
Premises and equipment 5,975 8,569
Intangible assets 2,334 4,286
Goodwill 241,356 106,479
Other assets 15,437 87,584
Investments in equity method investees 4,944 53,138
Other 10,493 34,446
Total ¥ 297,959 ¥ 295,299
Fair Value Option For a discussion of the primary financial instruments for which the fair value option was previously elected, including the basis for those, see Note 31 to the consolidated financial statements for the fiscal year ended March 31, 2020. The following table presents the gains or losses recorded for the six months ended September 30, 2019 and 2020 related to the eligible instruments for which the MUFG Group elected the fair value option:
Six months ended September 30,
2019 2020
Trading Foreign Total Trading Foreign Total
(in millions)
Financial assets:
Trading account securities ¥ 437,931 ¥ (654,622 ) ¥ (216,691 ) ¥ 148,265 ¥ (237,425 ) ¥ (89,160 )
Total ¥ 437,931 ¥ (654,622 ) ¥ (216,691 ) ¥ 148,265 ¥ (237,425 ) ¥ (89,160 )
Financial liabilities:
Other short-term borrowings (1) ¥ (778 ) ¥ — ¥ (778 ) ¥ (15,805 ) ¥ — ¥ (15,805 )
Long-term debt (1) (20,559 ) — (20,559 ) (16,945 ) — (16,945 )
Total ¥ (21,337 ) ¥ — ¥ (21,337 ) ¥ (32,750 ) ¥ — ¥ (32,750 )
Note: (1) Change in value attributable to the instrument-specific credit risk related to those financial liabilities are not material. The following table presents the differences between the aggregate fair value and the aggregate remaining contractual principal balance outstanding as of March 31, 2020 and September 30, 2020 f o
March 31, 2020 September 30, 2020
Remaining Fair value Fair value Remaining Fair value Fair value
(in millions)
Financial liabilities:
Long-term debt ¥ 319,149 ¥ 304,067 ¥ (15,082 ) ¥ 416,035 ¥ 393,710 ¥ (22,325 )
Total ¥ 319,149 ¥ 304,067 ¥ (15,082 ) ¥ 416,035 ¥ 393,710 ¥ (22,325 )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income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20 and September 30, 2020:
At March 31, 2020
Carrying Estimated fair value
Total Level 1 Level 2 Level 3
(in billions)
Financial assets:
Cash and due from banks ¥ 33,283 ¥ 33,283 ¥ 33,283 ¥ — ¥ —
Interest-earning deposits in other banks 45,267 45,267 — 45,267 —
Call loans and funds sold 1,169 1,169 — 1,169 —
Receivables under resale agreements 23,996 23,996 — 23,996 —
Receivables under securities borrowing transactions 3,444 3,444 — 3,444 —
Investment securities 4,166 4,178 1,134 1,042 2,002
Loans, net of allowance for credit losses (1) 117,373 118,497 3 259 118,235
Other financial assets (2) 8,494 8,494 — 8,494 —
Financial liabilities:
Deposits
Non-interest-bearing ¥ 33,382 ¥ 33,382 ¥ — ¥ 33,382 ¥ —
Interest-bearing 170,574 170,631 — 170,631 —
Total deposits 203,956 204,013 — 204,013 —
Call money and funds purchased 3,669 3,669 — 3,669 —
Payables under repurchase agreements 31,850 31,850 — 31,850 —
Payables under securities lending transactions 1,017 1,017 — 1,017 —
Due to trust account and other short-term borrowings 19,057 19,057 — 19,057 —
Long-term debt 27,772 27,941 — 27,941 —
Other financial liabilities 7,139 7,139 — 7,139 —
At September 30, 2020
Carrying Estimated fair value
Total Level 1 Level 2 Level 3
(in billions)
Financial assets:
Cash and due from banks ¥ 46,982 ¥ 46,982 ¥ 46,982 ¥ — ¥ —
Interest-earning deposits in other banks 46,936 46,936 — 46,936 —
Call loans and funds sold 1,049 1,049 — 1,049 —
Receivables under resale agreements 14,051 14,051 — 14,051 —
Receivables under securities borrowing transactions 3,199 3,199 — 3,199 —
Investment securities 3,930 3,972 1,127 907 1,938
Loans, net of allowance for credit losses (1) 115,532 116,984 3 265 116,716
Other financial assets (2) 7,194 7,194 — 7,194 —
Financial liabilities:
Deposits
Non-interest-bearing ¥ 35,643 ¥ 35,643 ¥ — ¥ 35,643 ¥ —
Interest-bearing 182,750 182,789 — 182,789 —
Total deposits 218,393 218,432 — 218,432 —
Call money and funds purchased 3,797 3,797 — 3,797 —
Payables under repurchase agreements 26,448 26,448 — 26,448 —
Payables under securities lending transactions 842 842 — 842 —
Due to trust account and other short-term borrowings 14,916 14,916 — 14,916 —
Long-term debt 35,391 35,824 — 35,824 —
Other financial liabilities 6,880 6,880 — 6,880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2,421 billion and ¥2,327 billion at March 31, 20 20 20 The fair values of certain off-bal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ext Block]</t>
        </is>
      </c>
      <c r="B1" s="2" t="inlineStr">
        <is>
          <t>6 Months Ended</t>
        </is>
      </c>
    </row>
    <row r="2">
      <c r="B2" s="2" t="inlineStr">
        <is>
          <t>Sep. 30, 2020</t>
        </is>
      </c>
    </row>
    <row r="3">
      <c r="A3" s="3" t="inlineStr">
        <is>
          <t>Equity Method Investments and Joint Ventures [Abstract]</t>
        </is>
      </c>
    </row>
    <row r="4">
      <c r="A4" s="4" t="inlineStr">
        <is>
          <t>Investments in Equity Method Investees [Text Block]</t>
        </is>
      </c>
      <c r="B4" s="4" t="inlineStr">
        <is>
          <t xml:space="preserve">19. INVESTMENTS IN EQUITY METHOD INVESTEES Summarized Financial Information of the MUFG Group’s Equity Method Investee Summarized operating results of Morgan Stanley, the largest portion of the MUFG Group’s equity method investees, for the six months ended September 30, 2019 and 2020 are as follows:
2019 2020
(in billions)
Net revenues ¥ 2,203 ¥ 2,681
Total non-interest 1,593 1,842
Income from continuing operations before income taxes 610 839
Net income applicable to Morgan Stanley 475 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ext Block]</t>
        </is>
      </c>
      <c r="B1" s="2" t="inlineStr">
        <is>
          <t>6 Months Ended</t>
        </is>
      </c>
    </row>
    <row r="2">
      <c r="B2" s="2" t="inlineStr">
        <is>
          <t>Sep. 30, 2020</t>
        </is>
      </c>
    </row>
    <row r="3">
      <c r="A3" s="3" t="inlineStr">
        <is>
          <t>Subsequent Events [Abstract]</t>
        </is>
      </c>
    </row>
    <row r="4">
      <c r="A4" s="4" t="inlineStr">
        <is>
          <t>Subsequent Events [Text Block]</t>
        </is>
      </c>
      <c r="B4" s="4" t="inlineStr">
        <is>
          <t xml:space="preserve">20. SUBSEQUENT EVENTS Approval of Dividends On November 13 Discontinuation of acquisition of DVB Bank SE’s aviation finance-related businesses In November 2020, MUFG Bank decided to discontinue the acquisition of DVB’s aviation investment management and asset management businesses, that was initially planned to be transferred to a newly established subsidiary of BOT Lease, since it was difficult to fully obtain the approval of the relevant national authorities. The impact of the discontinuation on the consolidated financial statements was not material. See Note 2 for further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Semiannual Condensed Consolidated Financial Statements [Text Block] (Policies)</t>
        </is>
      </c>
      <c r="B1" s="2" t="inlineStr">
        <is>
          <t>6 Months Ended</t>
        </is>
      </c>
    </row>
    <row r="2">
      <c r="B2" s="2" t="inlineStr">
        <is>
          <t>Sep. 30, 2020</t>
        </is>
      </c>
    </row>
    <row r="3">
      <c r="A3" s="3" t="inlineStr">
        <is>
          <t>Accounting Policies [Abstract]</t>
        </is>
      </c>
    </row>
    <row r="4">
      <c r="A4" s="4" t="inlineStr">
        <is>
          <t>Description of Business [Policy Text Block]</t>
        </is>
      </c>
      <c r="B4" s="4" t="inlineStr">
        <is>
          <t>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t>
        </is>
      </c>
    </row>
    <row r="5">
      <c r="A5" s="4" t="inlineStr">
        <is>
          <t>Basis of Financial Statements [Policy Text Block]</t>
        </is>
      </c>
      <c r="B5" s="4" t="inlineStr">
        <is>
          <t>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20</t>
        </is>
      </c>
    </row>
    <row r="6">
      <c r="A6" s="4" t="inlineStr">
        <is>
          <t>Use of Estimates [Policy Text Block]</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
        </is>
      </c>
    </row>
    <row r="7">
      <c r="A7" s="4" t="inlineStr">
        <is>
          <t>Accounting Changes [Policy Text Block]</t>
        </is>
      </c>
      <c r="B7" s="4" t="inlineStr">
        <is>
          <t>Accounting Changes Disclosure Framework Changes to the Disclosure Requirements for Fair Value Measurement adoption is permitted upon issuance of this guidance. An entity is permitted to early adopt any removed or modified disclosures upon issuance of this guidance and delay adoption of the additional disclosures until their effective date. The MUFG Group early adopted removal disclosure requirements as of March 31, 2019 , and then Measurement of Credit Losses on Financial Instruments available-for-sale In April 2019 and November 2019, the FASB issued additional guidance to improve certain aspects of this guidance. This guidance is effective for fiscal years beginning after December 15, 2019, including interim periods within those fiscal years. The MUFG Group adopted the guidance on April 1, 2020. Upon adoption, the MUFG Group resulted in an increase in the beginning balance of the allowance for credit losses and the allowance for off-balance Customer’s Accounting for Implementation Costs Incurred in a Cloud Computing Arrangement That Is a Service Contract internal-use internal-use internal-use capitalized-implementation-cost-related</t>
        </is>
      </c>
    </row>
    <row r="8">
      <c r="A8" s="4" t="inlineStr">
        <is>
          <t>Recently Issued Accounting Pronouncements [Policy Text Block]</t>
        </is>
      </c>
      <c r="B8" s="4" t="inlineStr">
        <is>
          <t>Recently Issued Accounting Pronouncements Disclosure Framework—Changes to the Disclosure Requirements for Defined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JPY (¥) ¥ in Millions</t>
        </is>
      </c>
      <c r="B1" s="2" t="inlineStr">
        <is>
          <t>Sep. 30, 2020</t>
        </is>
      </c>
      <c r="C1" s="2" t="inlineStr">
        <is>
          <t>Mar. 31, 2020</t>
        </is>
      </c>
    </row>
    <row r="2">
      <c r="A2" s="4" t="inlineStr">
        <is>
          <t>Trading account assets pledged that secured parties are permitted to sell or repledge</t>
        </is>
      </c>
      <c r="B2" s="5" t="n">
        <v>5026025</v>
      </c>
      <c r="C2" s="5" t="n">
        <v>6709467</v>
      </c>
    </row>
    <row r="3">
      <c r="A3" s="4" t="inlineStr">
        <is>
          <t>Trading account assets measured at fair value under fair value option</t>
        </is>
      </c>
      <c r="B3" s="6" t="n">
        <v>19736120</v>
      </c>
      <c r="C3" s="6" t="n">
        <v>20964024</v>
      </c>
    </row>
    <row r="4">
      <c r="A4" s="4" t="inlineStr">
        <is>
          <t>Available-for-sale debt securities pledged that secured parties are permitted to sell or repledge</t>
        </is>
      </c>
      <c r="B4" s="6" t="n">
        <v>4627672</v>
      </c>
      <c r="C4" s="6" t="n">
        <v>4490360</v>
      </c>
    </row>
    <row r="5">
      <c r="A5" s="4" t="inlineStr">
        <is>
          <t>Allowance for credit losses</t>
        </is>
      </c>
      <c r="B5" s="6" t="n">
        <v>14465</v>
      </c>
    </row>
    <row r="6">
      <c r="A6" s="4" t="inlineStr">
        <is>
          <t>Held-to-maturity debt securities pledged that secured parties are permitted to sell or repledge</t>
        </is>
      </c>
      <c r="B6" s="6" t="n">
        <v>105033</v>
      </c>
      <c r="C6" s="6" t="n">
        <v>56411</v>
      </c>
    </row>
    <row r="7">
      <c r="A7" s="4" t="inlineStr">
        <is>
          <t>Held-to-maturity debt securities, Fair value</t>
        </is>
      </c>
      <c r="B7" s="6" t="n">
        <v>3972055</v>
      </c>
      <c r="C7" s="6" t="n">
        <v>4177894</v>
      </c>
    </row>
    <row r="8">
      <c r="A8" s="4" t="inlineStr">
        <is>
          <t>Equity securities pledged that secured parties are permitted to sell or repledge</t>
        </is>
      </c>
      <c r="B8" s="6" t="n">
        <v>12187</v>
      </c>
      <c r="C8" s="6" t="n">
        <v>616</v>
      </c>
    </row>
    <row r="9">
      <c r="A9" s="4" t="inlineStr">
        <is>
          <t>Equity securities measured at fair value</t>
        </is>
      </c>
      <c r="B9" s="6" t="n">
        <v>5408055</v>
      </c>
      <c r="C9" s="6" t="n">
        <v>4850376</v>
      </c>
    </row>
    <row r="10">
      <c r="A10" s="4" t="inlineStr">
        <is>
          <t>Loans, net of unearned income, unamortized premiums and deferred loan fees, pledged that secured parties are permitted to sell or repledge</t>
        </is>
      </c>
      <c r="B10" s="6" t="n">
        <v>448311</v>
      </c>
      <c r="C10" s="6" t="n">
        <v>648437</v>
      </c>
    </row>
    <row r="11">
      <c r="A11" s="4" t="inlineStr">
        <is>
          <t>Due to trust account and other short-term borrowings measured at fair value under fair value option</t>
        </is>
      </c>
      <c r="B11" s="6" t="n">
        <v>164058</v>
      </c>
      <c r="C11" s="6" t="n">
        <v>377133</v>
      </c>
    </row>
    <row r="12">
      <c r="A12" s="4" t="inlineStr">
        <is>
          <t>Long-term debt measured at fair value under fair value option</t>
        </is>
      </c>
      <c r="B12" s="5" t="n">
        <v>393710</v>
      </c>
      <c r="C12" s="5" t="n">
        <v>304067</v>
      </c>
    </row>
    <row r="13">
      <c r="A13" s="4" t="inlineStr">
        <is>
          <t>Common stock, authorized</t>
        </is>
      </c>
      <c r="B13" s="6" t="n">
        <v>33000000000</v>
      </c>
      <c r="C13" s="6" t="n">
        <v>33000000000</v>
      </c>
    </row>
    <row r="14">
      <c r="A14" s="4" t="inlineStr">
        <is>
          <t>Common stock, issued</t>
        </is>
      </c>
      <c r="B14" s="6" t="n">
        <v>13581995120</v>
      </c>
      <c r="C14" s="6" t="n">
        <v>13581995120</v>
      </c>
    </row>
    <row r="15">
      <c r="A15" s="4" t="inlineStr">
        <is>
          <t>Common stock, stated value</t>
        </is>
      </c>
      <c r="B15" s="4" t="inlineStr">
        <is>
          <t xml:space="preserve"> </t>
        </is>
      </c>
      <c r="C15" s="4" t="inlineStr">
        <is>
          <t xml:space="preserve"> </t>
        </is>
      </c>
    </row>
    <row r="16">
      <c r="A16" s="4" t="inlineStr">
        <is>
          <t>Treasury stock, shares</t>
        </is>
      </c>
      <c r="B16" s="6" t="n">
        <v>737756963</v>
      </c>
      <c r="C16" s="6" t="n">
        <v>741772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ext Block] (Tables)</t>
        </is>
      </c>
      <c r="B1" s="2" t="inlineStr">
        <is>
          <t>6 Months Ended</t>
        </is>
      </c>
    </row>
    <row r="2">
      <c r="B2" s="2" t="inlineStr">
        <is>
          <t>Sep. 30, 2020</t>
        </is>
      </c>
    </row>
    <row r="3">
      <c r="A3" s="4" t="inlineStr">
        <is>
          <t>Amortized Cost, Gross Unrealized Gains (Losses) and Fair Value of Investment Securities [Table Text Block]</t>
        </is>
      </c>
      <c r="B3" s="4" t="inlineStr">
        <is>
          <t>At March 31, 2020: Amortized Gross Gross Fair value
(in millions)
Available-for-sale
Japanese national government and Japanese government agency bonds ¥ 23,308,538 ¥ 185,302 ¥ 30,961 ¥ 23,462,879
Japanese prefectural and municipal bonds 2,938,743 16,279 2,202 2,952,820
Foreign government and official institution bonds 2,936,110 107,406 6,028 3,037,488
Corporate bonds 1,261,586 12,445 1,205 1,272,826
Residential mortgage-backed securities 1,460,641 3,083 4,331 1,459,393
Commercial mortgage-backed securities 379,234 6,110 3,089 382,255
Asset-backed securities 1,461,083 9,516 1,123 1,469,476
Other debt securities (1) 161,832 3,190 1,956 163,066
Total ¥ 33,907,767 ¥ 343,331 ¥ 50,895 ¥ 34,200,203
Held-to-maturity
Japanese national government and Japanese government agency bonds ¥ 1,100,574 ¥ 29,856 ¥ — ¥ 1,130,430
Foreign government and official institution bonds 151,555 243 689 151,109
Residential mortgage-backed securities 737,242 10,478 3,012 (2) 744,708
Commercial mortgage-backed securities 146,039 2,993 317 (2) 148,715
Asset-backed securities 2,030,371 277 27,716 2,002,932
Total ¥ 4,165,781 ¥ 43,847 ¥ 31,734 ¥ 4,177,894
Notes: (1) Other debt securities in the table above mainly include ¥86,734 million of private placement debt conduit bonds.
(2) MUFG Americas Holdings Corporation (“MUFG Americas Holdings” or “MUAH”) reclassified residential mortgage-backed securities and commercial mortgage-backed securities from Available-for-sale Held-to-maturity
At September 30, 2020: Amortized Gross Gross Fair value
(in millions)
Available-for-sale
Japanese national government and Japanese government agency bonds ¥ 33,645,301 ¥ 180,810 ¥ 16,643 ¥ 33,809,468
Japanese prefectural and municipal bonds 3,328,438 16,585 1,517 3,343,506
Foreign government and official institution bonds 2,706,767 123,091 2,281 2,827,577
Corporate bonds 1,209,772 12,236 721 1,221,287
Residential mortgage-backed securities 1,375,478 11,216 1,100 1,385,594
Commercial mortgage-backed securities 417,732 26,960 1,391 443,301
Asset-backed securities 1,262,027 7,218 4,503 1,264,742
Other debt securities 275,245 3,099 1,326 277,018
Commercial paper 440,010 48 — 440,058
Total ¥ 44,660,770 ¥ 381,263 ¥ 29,482 ¥ 45,012,551
Held-to-maturity
Japanese national government and Japanese government agency bonds ¥ 1,100,508 ¥ 26,632 ¥ — ¥ 1,127,140
Foreign government and official institution bonds 133,970 2,043 — 136,013
Residential mortgage-backed securities 605,042 25,670 — (1) 630,712
Commercial mortgage-backed securities 134,202 6,108 15 (1) 140,295
Asset-backed securities 1,956,524 154 18,783 1,937,895
Total ¥ 3,930,246 ¥ 60,607 ¥ 18,798 ¥ 3,972,055
Note: (1) MUFG Americas Holdings reclassified residential mortgage-backed securities and commercial mortgage-backed securities from Available-for-sale Held-to-maturity</t>
        </is>
      </c>
    </row>
    <row r="4">
      <c r="A4" s="4" t="inlineStr">
        <is>
          <t>Amortized Cost and Fair Value by Contractual Maturity [Table Text Block]</t>
        </is>
      </c>
      <c r="B4" s="4" t="inlineStr">
        <is>
          <t>Held-to-maturity debt securities Available-for-sale
Amortized Fair value Fair value
(in millions)
Due in one year or less ¥ 18,595 ¥ 18,649 ¥ 20,830,504
Due from one year to five years 1,191,186 1,221,061 11,185,978
Due from five years to ten years 610,998 614,175 6,838,352
Due after ten years 2,109,467 2,118,170 6,157,717
Total ¥ 3,930,246 ¥ 3,972,055 ¥ 45,012,551</t>
        </is>
      </c>
    </row>
    <row r="5">
      <c r="A5" s="4" t="inlineStr">
        <is>
          <t>Investments by Length and Category in Continuous Loss Position [Table Text Block]</t>
        </is>
      </c>
      <c r="B5" s="4" t="inlineStr">
        <is>
          <t>Less than 12 months 12 months or more Total
At March 31, 2020: Fair value Gross Fair value Gross Fair value Gross Number of
(in millions, except number of securities)
Available-for-sale
Japanese national government and Japanese government agency bonds ¥ 11,781,600 ¥ 30,961 ¥ — ¥ — ¥ 11,781,600 ¥ 30,961 202
Japanese prefectural and municipal bonds 935,540 2,202 — — 935,540 2,202 340
Foreign government and official institution bonds 564,620 5,481 114,407 547 679,027 6,028 153
Corporate bonds 522,941 1,191 25,228 14 548,169 1,205 154
Residential mortgage-backed securities 114,057 530 388,064 3,801 502,121 4,331 402
Commercial mortgage-backed securities 182,887 3,087 1,304 2 184,191 3,089 39
Asset-backed securities 189,775 503 86,605 620 276,380 1,123 94
Other debt securities 53,070 132 30,657 1,824 83,727 1,956 24
Total ¥ 14,344,490 ¥ 44,087 ¥ 646,265 ¥ 6,808 ¥ 14,990,755 ¥ 50,895 1,408
Held-to-maturity
Foreign government and official institution bonds ¥ 55,746 ¥ 689 ¥ — ¥ — ¥ 55,746 ¥ 689 9
Residential mortgage-backed securities 108,478 1,033 360,841 1,979 469,319 3,012 281
Commercial mortgage-backed securities 10,281 32 133,791 285 144,072 317 31
Asset-backed securities 637,201 8,536 1,259,720 19,180 1,896,921 27,716 77
Total ¥ 811,706 ¥ 10,290 ¥ 1,754,352 ¥ 21,444 ¥ 2,566,058 ¥ 31,734 398
Less than 12 months 12 months or more Total
At September 30, 2020: Fair value Gross Fair value Gross Fair value Gross Number of
(in millions, except number of securities)
Available-for-sale
Japanese national government and Japanese government agency bonds ¥ 12,651,521 ¥ 16,634 ¥ 733 ¥ 9 ¥ 12,652,254 ¥ 16,643 186
Japanese prefectural and municipal bonds 715,401 1,517 — — 715,401 1,517 262
Foreign government and official institution bonds 261,083 2,278 36,846 3 297,929 2,281 42
Corporate bonds 402,062 718 4,417 3 406,479 721 136
Residential mortgage-backed securities 168,166 400 117,942 700 286,108 1,100 201
Commercial mortgage-backed securities 30,431 1,391 — — 30,431 1,391 36
Asset-backed securities 204,689 2,735 51,321 1,768 256,010 4,503 110
Other debt securities 170,762 300 19,903 1,026 190,665 1,326 60
Total ¥ 14,604,115 ¥ 25,973 ¥ 231,162 ¥ 3,509 ¥ 14,835,277 ¥ 29,482 1,033</t>
        </is>
      </c>
    </row>
    <row r="6">
      <c r="A6" s="4" t="inlineStr">
        <is>
          <t>Carrying Value of Nonmarketable Equity Securities [Table Text Block]</t>
        </is>
      </c>
      <c r="B6" s="4" t="inlineStr">
        <is>
          <t xml:space="preserve">March 31, September 30,
(in millions)
Measurement alternative balance ¥ 534,882 ¥ 323,990 </t>
        </is>
      </c>
    </row>
    <row r="7">
      <c r="A7" s="4" t="inlineStr">
        <is>
          <t>Related Adjustments for Nonmarketable Equity Securities [Table Text Block]</t>
        </is>
      </c>
      <c r="B7" s="4" t="inlineStr">
        <is>
          <t>Six months ended
2019 2020
(in millions)
Measurement alternative impairment losses (1)(4) ¥ (1,402 ) ¥ (2,984 )
Measurement alternative downward changes for observable prices (1)(2)(3)(5) ¥ (953 ) ¥ —
Measurement alternative upward changes for observable prices (1)(2)(3)(6) ¥ 162 ¥ 3,685
Notes: (1) Included in Investment securities gain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0 and September 30, 2020 were ¥5,007 million and ¥7,925 million, respectively.
(5) The cumulative downward changes for observable prices at March 31, 2020 and September 30, 2020 were ¥953 million and ¥953 million, respectively.
(6) The cumulative upward changes for observable prices at March 31, 2020 and September 30, 2020 were ¥34,466 million and ¥36,782 million, respectively.</t>
        </is>
      </c>
    </row>
    <row r="8">
      <c r="A8" s="4" t="inlineStr">
        <is>
          <t>Marketable Equity Securities [Member]</t>
        </is>
      </c>
    </row>
    <row r="9">
      <c r="A9" s="4" t="inlineStr">
        <is>
          <t>Net Realized Gains (Losses) on Sales of Equity Securities and Net Unrealized Gains (Losses) on Equity Securities Still Held at the Reporting Date [Table Text Block]</t>
        </is>
      </c>
      <c r="B9" s="4" t="inlineStr">
        <is>
          <t>Six months ended
2019 2020
(in millions)
Net gains (losses) recognized during the period (1) ¥ (36,019 ) ¥ 683,303
Less:
Net gains (losses) recognized during the period on equity securities sold during the period (9,960 ) 17,136
Net unrealized gains (losses) recognized during the reporting period still held at the reporting date ¥ (26,059 ) ¥ 666,167
Note: (1) Included in Investment securities gains—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ext Block] (Tables)</t>
        </is>
      </c>
      <c r="B1" s="2" t="inlineStr">
        <is>
          <t>6 Months Ended</t>
        </is>
      </c>
    </row>
    <row r="2">
      <c r="B2" s="2" t="inlineStr">
        <is>
          <t>Sep. 30, 2020</t>
        </is>
      </c>
    </row>
    <row r="3">
      <c r="A3" s="3" t="inlineStr">
        <is>
          <t>Text Block [Abstract]</t>
        </is>
      </c>
    </row>
    <row r="4">
      <c r="A4" s="4" t="inlineStr">
        <is>
          <t>Loans by Domicile and Industry of Borrower Segment Classification [Table Text Block]</t>
        </is>
      </c>
      <c r="B4" s="4" t="inlineStr">
        <is>
          <t>March 31, September 30,
(in millions)
Domestic:
Manufacturing ¥ 11,448,778 ¥ 13,580,404
Construction 733,212 729,357
Real estate 12,054,671 12,254,948
Services 2,585,111 2,915,608
Wholesale and retail 7,504,561 7,778,422
Banks and other financial institutions (1) 5,161,093 5,043,357
Communication and information services 1,572,344 1,486,217
Other industries 8,673,871 9,420,430
Consumer 15,319,721 14,962,766
Total domestic 65,053,362 68,171,509
Foreign:
Governments and official institutions 726,347 692,943
Banks and other financial institutions (1) 11,788,225 10,700,402
Commercial and industrial 32,565,030 29,877,321
Other 8,404,062 7,625,703
Total foreign 53,483,664 48,896,369
Unearned income, unamortized premiums—net and deferred loan fees—net (350,287 ) (319,759 )
Total (2) ¥ 118,186,739 ¥ 116,748,119
Notes: (1) Loans to so-called “non-bank Non-bank
(2) The above table includes loans held for sale of ¥344,790 million at March 31, 2020 and ¥315,142 million at September 30, 2020, respectively.</t>
        </is>
      </c>
    </row>
    <row r="5">
      <c r="A5" s="4" t="inlineStr">
        <is>
          <t>Nonaccrual Loans by Class [Table Text Block]</t>
        </is>
      </c>
      <c r="B5" s="4" t="inlineStr">
        <is>
          <t>March 31, 2020: Nonaccrual (1)
(in millions)
Commercial
Domestic ¥ 312,972
Foreign 127,001
Residential 63,998
Card 61,172
MUAH 35,840
Krungsri 149,732
Other 27,754
Total ¥ 778,469
Recorded Loan Balance
September 30, 2020: Nonaccrual (1) Nonaccrual Loans (2) Recognized
(in millions)
Commercial
Domestic ¥ 357,412 ¥ 112,770 ¥ 2,229
Foreign 184,317 53,354 2,061
Residential 71,976 4,188 488
Card 62,012 641 20
MUAH 63,782 16,007 483
Krungsri 172,239 3,338 3,498
Other 43,464 — 3,153
Total ¥ 955,202 ¥ 190,298 ¥ 11,932
Notes: (1) Nonaccrual loans in the above table do not include loans held for sale of ¥330 million and ¥6,767 million at March 31, 2020 and September 30, 2020, respectively, and do not include loans acquired with deteriorated credit quality of ¥25,427 million at March 31, 2020.
(2) These loans do not require an allowance for credit losses because the recorded loan balance equals, or does not exceed, the</t>
        </is>
      </c>
    </row>
    <row r="6">
      <c r="A6" s="4" t="inlineStr">
        <is>
          <t>TDRs by Class [Table Text Block]</t>
        </is>
      </c>
      <c r="B6" s="4" t="inlineStr">
        <is>
          <t>Six months ended September 30, 2019: Troubled Debt Troubled Debt
Pre- Post- Recorded
(in millions)
Commercial (1)(3)
Domestic ¥ 20,607 ¥ 20,607 ¥ 6,342
Foreign 29,360 29,360 —
Residential (1)(3) 3,215 3,215 27
Card (2)(3) 11,900 11,362 1,825
MUAH (2)(3) 18,766 18,656 4,572
Krungsri (2)(3) 16,724 16,695 3,815
Other (2) 5,117 5,117 —
Total ¥ 105,689 ¥ 105,012 ¥ 16,581
Six months ended September 30, 2020: Troubled Debt Troubled Debt
Pre- Post- Recorded
(in millions)
Commercial (1)(3)
Domestic ¥ 43,717 ¥ 43,717 ¥ 9,280
Foreign 10,292 10,292 3,940
Residential (1)(3) 27,985 27,985 41
Card (2)(3) 10,694 10,185 1,556
MUAH (2)(3) 13,958 13,920 3,113
Krungsri (2)(3) 9,130 9,130 1,875
Other (2)(3) 7,121 7,109 180
Total ¥ 122,897 ¥ 122,338 ¥ 19,985
Notes: (1) TDRs for the Commercial and Residential segments include accruing loans, and do not include nonaccrual loans.
(2) TDRs for the Card, MUFG Americas Holdings, Krungsri and Other segments include accrual and nonaccrual loans.
(3) For the six months ended September 30, 2019, extension of the stated maturity date of loans was the primary concession type in the Commercial and Residential segments, reduction in the stated rate was the primary concession type in the Card segment, and some combination thereof were the primary concession type in the MUFG Americas Holdings and Krungsri segments. For the six months ended September 30, 2020, extension of the stated maturity date of loans was the primary concession type in the Commercial, Residential and Krungsri segments, reduction in the stated rate was the primary concession type in the Card and Other segments and forbearance was the primary concession type in the MUFG Americas Holdings segment.</t>
        </is>
      </c>
    </row>
    <row r="7">
      <c r="A7" s="4" t="inlineStr">
        <is>
          <t>Credit Quality Indicators of Loans by Class [Table Text Block]</t>
        </is>
      </c>
      <c r="B7" s="4" t="inlineStr">
        <is>
          <t xml:space="preserve">At March 31, 2020: Normal Close Likely to become Total (1)
(in millions)
Commercial
Domestic ¥ 49,695,889 ¥ 1,186,044 ¥ 220,245 ¥ 51,102,178
Foreign 34,719,041 636,523 128,073 35,483,637
Loans acquired with deteriorated credit quality 8,255 9,739 18,978 36,972
Total ¥ 84,423,185 ¥ 1,832,306 ¥ 367,296 ¥ 86,622,787
Accrual Nonaccrual Total (1)
(in millions)
Residential ¥ 13,256,744 ¥ 61,746 ¥ 13,318,490
Card ¥ 504,357 ¥ 61,286 ¥ 565,643
Credit Quality Based on Credit Quality Based on
Accrual Nonaccrual Pass Special Classified Total (1)(2)
(in millions)
MUAH ¥ 4,590,805 ¥ 15,119 ¥ 4,877,863 ¥ 87,648 ¥ 84,033 ¥ 9,655,468
Performing Under- Non-Performing Total (1)
(in millions)
Krungsri ¥ 6,241,696 ¥ 508,847 ¥ 161,047 ¥ 6,911,590
Accrual Nonaccrual Total (1)
(in millions)
Other ¥ 1,086,517 ¥ 31,376 ¥ 1,117,893 </t>
        </is>
      </c>
    </row>
    <row r="8">
      <c r="A8" s="4" t="inlineStr">
        <is>
          <t>Credit Quality Indicators of Loans and Year of Origination by Class [Table Text Block]</t>
        </is>
      </c>
      <c r="B8" s="4" t="inlineStr">
        <is>
          <t>Term Loans Revolving Revolving Total (1)
At September 30, 2020: 2020 2019 2018 2017 2016 Prior
(in millions)
Commercial: ¥ 21,726,648 ¥ 13,635,192 ¥ 10,586,577 ¥ 6,294,885 ¥ 5,423,100 ¥ 8,805,508 ¥ 19,434,719 ¥ 14,706 ¥ 85,921,335
Domestic 17,012,671 8,041,145 6,880,626 4,386,030 4,136,969 6,499,262 7,591,943 — 54,548,646
Normal 16,731,403 7,793,705 6,708,236 4,212,921 4,037,026 6,019,442 7,294,686 — 52,797,419
Close Watch 266,470 231,540 155,590 158,486 75,883 347,677 273,753 — 1,509,399
Likely to become Bankrupt or Legally/Virtually Bankrupt 14,798 15,900 16,800 14,623 24,060 132,143 23,504 — 241,828
Foreign 4,713,977 5,594,047 3,705,951 1,908,855 1,286,131 2,306,246 11,842,776 14,706 31,372,689
Normal 4,592,892 5,467,471 3,572,056 1,811,264 1,223,744 2,138,758 11,664,163 14,706 30,485,054
Close Watch 115,006 74,537 106,742 91,792 60,835 90,305 165,238 — 704,455
Likely to become Bankrupt or Legally/Virtually Bankrupt 6,079 52,039 27,153 5,799 1,552 77,183 13,375 — 183,180
Residential ¥ 257,477 ¥ 748,682 ¥ 779,669 ¥ 875,938 ¥ 1,312,073 ¥ 9,083,685 ¥ 35,158 ¥ 8 ¥ 13,092,690
Accrual 257,309 748,210 779,153 875,057 1,310,291 9,019,418 32,916 — 13,022,354
Nonaccrual 168 472 516 881 1,782 64,267 2,242 8 70,336
Card ¥ 615 ¥ 1,350 ¥ 2,226 ¥ 651 ¥ 177 ¥ 7,807 ¥ 447,708 ¥ 59,329 ¥ 519,863
Accrual 559 1,183 1,890 330 69 6,623 432,578 14,619 457,851
Nonaccrual 56 167 336 321 108 1,184 15,130 44,710 62,012
MUAH (2) ¥ 812,392 ¥ 1,640,547 ¥ 1,141,188 ¥ 1,157,236 ¥ 989,283 ¥ 1,634,056 ¥ 1,947,184 ¥ — ¥ 9,321,886
Credit Quality Based on the Number of Delinquencies
Accrual 224,531 815,376 480,089 771,203 692,337 854,594 155,253 — 3,993,383
Nonaccrual — 323 539 862 862 19,285 431 — 22,302
Credit Quality Based on Internal Credit Ratings
Pass 578,811 774,425 577,062 367,717 281,755 663,880 1,652,947 — 4,896,597
Special Mention 3,663 44,066 69,492 11,313 13,683 45,790 73,155 — 261,162
Classified 5,387 6,357 14,006 6,141 646 50,507 65,398 — 148,442
Krungsri ¥ 773,460 ¥ 1,369,075 ¥ 1,112,319 ¥ 617,690 ¥ 334,566 ¥ 509,080 ¥ 2,101,674 ¥ 11,964 ¥ 6,829,828
Performing 751,398 1,261,184 972,167 528,286 283,029 407,251 1,932,692 — 6,136,007
Under-performing 19,249 81,332 108,811 71,709 37,575 61,834 141,072 — 521,582
Non-performing 2,813 26,559 31,341 17,695 13,962 39,995 27,910 11,964 172,239
Other ¥ 204,235 ¥ 267,571 ¥ 142,773 ¥ 57,223 ¥ 17,434 ¥ 12,055 ¥ 365,843 ¥ — ¥ 1,067,134
Accrual 203,021 256,046 132,678 53,381 16,357 11,201 350,986 — 1,023,670
Nonaccrual 1,214 11,525 10,095 3,842 1,077 854 14,857 — 43,464
Notes: (1) Total loans in the above table do not include loans held for sale, and represent balances without adjustments in relation to unearned income, unamortized premiums and deferred loan fees.
(2) Total loans of MUFG Americas Holdings do not include Federal Deposit Insurance Corporation (“FDIC”) covered loans which are not individually rated totaling ¥365 million and nil at March 31, 2020 and September 30, 2020, respectively. The MUFG Group will be reimbursed for a substantial portion of any future losses on FDIC covered loans under the terms of the FDIC loss share agreements.</t>
        </is>
      </c>
    </row>
    <row r="9">
      <c r="A9" s="4" t="inlineStr">
        <is>
          <t>Ages of Past Due Loans by Class [Table Text Block]</t>
        </is>
      </c>
      <c r="B9" s="4" t="inlineStr">
        <is>
          <t>At March 31, 2020: 1-3 months Greater Total Current Total (1) 90 Days and
(in millions)
Commercial
Domestic ¥ 9,215 ¥ 26,971 ¥ 36,186 ¥ 51,065,992 ¥ 51,102,178 ¥ 4,720
Foreign 9,927 23,548 33,475 35,450,162 35,483,637 164
Residential 48,404 15,443 63,847 13,248,278 13,312,125 6,288
Card 14,735 29,997 44,732 518,008 562,740 —
MUAH 31,052 14,435 45,487 9,603,339 9,648,826 2,101
Krungsri 160,253 129,186 289,439 6,616,104 6,905,543 —
Other 16,442 24,348 40,790 1,069,186 1,109,976 —
Total ¥ 290,028 ¥ 263,928 ¥ 553,956 ¥ 117,571,069 ¥ 118,125,025 ¥ 13,273
At September 30, 2020: 1-3 months Greater Total Current Total (1) 90 Days and
(in millions)
Commercial
Domestic ¥ 15,794 ¥ 23,739 ¥ 39,533 ¥ 54,509,113 ¥ 54,548,646 ¥ 5,211
Foreign 16,084 35,918 52,002 31,320,687 31,372,689 331
Residential 45,852 33,119 78,971 13,013,719 13,092,690 13,015
Card 12,262 29,905 42,167 477,696 519,863 —
MUAH 65,796 20,346 86,142 9,235,744 9,321,886 7,867
Krungsri 198,923 130,468 329,391 6,500,437 6,829,828 —
Other 26,290 38,887 65,177 1,001,957 1,067,134 —
Total ¥ 381,001 ¥ 312,382 ¥ 693,383 ¥ 116,059,353 ¥ 116,752,736 ¥ 26,424
Note: (1) At March 31, 2020, total loans in the above table do not include loans held for sale and loans acquired with deteriorated credit quality and represent balances without adjustments in relation to unearned income, unamortized premiums and deferred loan fees. At September 30, 2020, total loans in the above table do not include loans held for sale and represent balances without adjustments in relation to unearned income, unamortized premiums and deferred loan fees.</t>
        </is>
      </c>
    </row>
    <row r="10">
      <c r="A10" s="4" t="inlineStr">
        <is>
          <t>Changes in Allowance for Credit Losses by Portfolio Segment [Table Text Block]</t>
        </is>
      </c>
      <c r="B10" s="4" t="inlineStr">
        <is>
          <t>Six months ended September 30, 2019: Commercial Residential Card MUAH Krungsri Other Total
(in millions)
Allowance for credit losses:
Balance at beginning of period ¥ 389,615 ¥ 38,626 ¥ 32,550 ¥ 52,581 ¥ 144,812 ¥ — ¥ 658,184
Provision for credit losses 28,388 130 14,456 17,950 24,902 16,295 102,121
Charge-offs 29,033 2,093 12,715 16,266 36,240 6,223 102,570
Recoveries collected 15,612 355 721 2,791 11,115 2,420 33,014
Net charge-offs 13,421 1,738 11,994 13,475 25,125 3,803 69,556
Other (1) (3,410 ) — — (1,613 ) 3,568 1,379 (76 )
Balance at end of period ¥ 401,172 ¥ 37,018 ¥ 35,012 ¥ 55,443 ¥ 148,157 ¥ 13,871 ¥ 690,673
Six months ended September 30, 2020: Commercial Residential Card MUAH Krungsri Other Total
(in millions)
Allowance for credit losses:
Balance at beginning of period ¥ 482,275 ¥ 34,746 ¥ 35,180 ¥ 58,995 ¥ 169,626 ¥ 28,718 ¥ 809,540
Effect of adopting new guidance on measurement of credit losses on financial instruments (2) 83,828 49,494 14,262 25,037 118,333 32,750 323,704
Provision for (reversal of) credit losses 37,154 (947 ) 8,822 89,812 47,529 27,436 209,806
Charge-offs 34,833 997 11,230 17,453 44,882 25,795 135,190
Recoveries collected 3,362 7 486 1,749 11,405 2,528 19,537
Net charge-offs 31,471 990 10,744 15,704 33,477 23,267 115,653
Other (1) (3,968 ) — — (1,757 ) (10,860 ) (2,277 ) (18,862 )
Balance at end of period ¥ 567,818 ¥ 82,303 ¥ 47,520 ¥ 156,383 ¥ 291,151 ¥ 63,360 ¥ 1,208,535
Notes: (1 ) Other is principally comprised of gains or losses from foreign exchange translation.
(2 ) See Note 1 for more information.</t>
        </is>
      </c>
    </row>
    <row r="11">
      <c r="A11" s="4" t="inlineStr">
        <is>
          <t>Allowance for Credit Losses and Recorded Investment in Loans by Portfolio Segment [Table Text Block]</t>
        </is>
      </c>
      <c r="B11" s="4" t="inlineStr">
        <is>
          <t>At March 31, 2020: Commercial Residential Card MUAH Krungsri Other Total
(in millions)
Allowance for credit losses:
Individually evaluated for impairment ¥ 364,079 ¥ 12,651 ¥ 19,799 ¥ 5,977 ¥ 30,198 ¥ 5,073 ¥ 437,777
Collectively evaluated for impairment 108,100 21,130 15,369 53,013 139,401 22,566 359,579
Loans acquired with deteriorated credit quality (2) 10,096 965 12 5 27 1,079 12,184
Total ¥ 482,275 ¥ 34,746 ¥ 35,180 ¥ 58,995 ¥ 169,626 ¥ 28,718 ¥ 809,540
Loans:
Individually evaluated for impairment ¥ 944,988 ¥ 92,448 ¥ 65,292 ¥ 67,719 ¥ 98,959 ¥ 17,512 ¥ 1,286,918
Collectively evaluated for impairment 85,640,827 13,219,677 497,448 9,581,107 6,806,584 1,092,464 116,838,107
Loans acquired with deteriorated credit quality (2) 36,972 6,365 2,903 7,007 6,047 7,917 67,211
Total (1) ¥ 86,622,787 ¥ 13,318,490 ¥ 565,643 ¥ 9,655,833 ¥ 6,911,590 ¥ 1,117,893 ¥ 118,192,236
Notes: (1 ) Total loans in the above table do not include loans held for sale, and represent balances without adjustments in relation to unearned income, unamortized premiums and deferred loan fees.
(2 ) Loans acquired with deteriorated credit quality in the above table include impaired loans which are individually evaluated for impair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ext Block] (Tables)</t>
        </is>
      </c>
      <c r="B1" s="2" t="inlineStr">
        <is>
          <t>6 Months Ended</t>
        </is>
      </c>
    </row>
    <row r="2">
      <c r="B2" s="2" t="inlineStr">
        <is>
          <t>Sep. 30, 2020</t>
        </is>
      </c>
    </row>
    <row r="3">
      <c r="A3" s="3" t="inlineStr">
        <is>
          <t>Goodwill and Intangible Assets Disclosure [Abstract]</t>
        </is>
      </c>
    </row>
    <row r="4">
      <c r="A4" s="4" t="inlineStr">
        <is>
          <t>Movement in Carrying Amount of Goodwill [Table Text Block]</t>
        </is>
      </c>
      <c r="B4" s="4" t="inlineStr">
        <is>
          <t>Six months ended
2019 2020
(in millions)
Balance at beginning of period
Goodwill (1) ¥ 626,009 ¥ 1,093,554
Accumulated impairment losses (1) (192,118 ) (575,928 )
433,891 517,626
Goodwill acquired during the six months (2) 446,643 3,990
Impairment loss (241,356 ) (106,479 )
Foreign currency translation adjustments and other (22,558 ) (10,128 )
Balance at end of period
Goodwill 1,050,094 1,087,416
Accumulated impairment losses (433,474 ) (682,407 )
¥ 616,620 ¥ 405,009
Notes: (1 ) Goodwill originally recognized of 2019, is not included in the table above.
(2 ) See Note 2 for the goodwill acquired in connection with acquisitions.</t>
        </is>
      </c>
    </row>
    <row r="5">
      <c r="A5" s="4" t="inlineStr">
        <is>
          <t>Carrying Amount of Other Intangible Assets by Major Class [Table Text Block]</t>
        </is>
      </c>
      <c r="B5" s="4" t="inlineStr">
        <is>
          <t>March 31, September 30,
(in millions)
Intangible assets subject to amortization:
Software (1) ¥ 755,638 ¥ 764,940
Customer relationships 303,250 276,802
Core deposit intangibles 74,780 67,642
Trade names 56,693 53,311
Other 11,605 10,915
Total 1,201,966 1,173,610
Intangible assets not subject to amortization:
Other (2) 37,560 25,630
Total ¥ 1,239,526 ¥ 1,199,240
Notes: (1 ) As a result of adopting new guidance, costs for implementation activities in certain hosting arrangements are capitalized as software.
(2 ) Intangible assets not subject to amortization includes mortgage servicing rights accounted for at fair value of ¥29,641 million and ¥15,274 million at March 31, 2020 and September 30,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 Transactions [Text Block] (Tables)</t>
        </is>
      </c>
      <c r="B1" s="2" t="inlineStr">
        <is>
          <t>6 Months Ended</t>
        </is>
      </c>
    </row>
    <row r="2">
      <c r="B2" s="2" t="inlineStr">
        <is>
          <t>Sep. 30, 2020</t>
        </is>
      </c>
    </row>
    <row r="3">
      <c r="A3" s="3" t="inlineStr">
        <is>
          <t>Leases [Abstract]</t>
        </is>
      </c>
    </row>
    <row r="4">
      <c r="A4" s="4" t="inlineStr">
        <is>
          <t>Profit or Loss of Lease Transactions as a Lessor [Table Text Block]</t>
        </is>
      </c>
      <c r="B4" s="4" t="inlineStr">
        <is>
          <t>September 30, September 30,
(in millions)
Financing leases:
Finance income on net investment ¥ 59,058 ¥ 64,748
Operating leases:
Lease income ¥ 1,917 ¥ 2,025
Total ¥ 60,975 ¥ 66,7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ledged Assets and Collateral [Text Block] (Tables)</t>
        </is>
      </c>
      <c r="B1" s="2" t="inlineStr">
        <is>
          <t>6 Months Ended</t>
        </is>
      </c>
    </row>
    <row r="2">
      <c r="B2" s="2" t="inlineStr">
        <is>
          <t>Sep. 30, 2020</t>
        </is>
      </c>
    </row>
    <row r="3">
      <c r="A3" s="3" t="inlineStr">
        <is>
          <t>Text Block [Abstract]</t>
        </is>
      </c>
    </row>
    <row r="4">
      <c r="A4" s="4" t="inlineStr">
        <is>
          <t>Assets Mortgaged Pledged or Otherwise Subject to Lien [Table Text Block]</t>
        </is>
      </c>
      <c r="B4" s="4" t="inlineStr">
        <is>
          <t>September 30,
(in millions)
Trading account securities ¥ 9,578,255
Investment securities 18,831,013
Loans 13,827,599
Other 16,775
Total ¥ 42,253,642</t>
        </is>
      </c>
    </row>
    <row r="5">
      <c r="A5" s="4" t="inlineStr">
        <is>
          <t>Pledged Assets Classified by Type of Liabilities [Table Text Block]</t>
        </is>
      </c>
      <c r="B5" s="4" t="inlineStr">
        <is>
          <t>September 30,
(in millions)
Deposits ¥ 215,110
Payables under repurchase agreements and securities lending transactions 14,638,080
Other short-term borrowings and long-term debt 27,374,865
Other 25,587
Total ¥ 42,253,6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ext Block] (Tables)</t>
        </is>
      </c>
      <c r="B1" s="2" t="inlineStr">
        <is>
          <t>6 Months Ended</t>
        </is>
      </c>
    </row>
    <row r="2">
      <c r="B2" s="2" t="inlineStr">
        <is>
          <t>Sep. 30, 2020</t>
        </is>
      </c>
    </row>
    <row r="3">
      <c r="A3" s="4" t="inlineStr">
        <is>
          <t>Components of Net Periodic Benefit Cost of Pension Benefits, SIPs and Other Benefits [Table Text Block]</t>
        </is>
      </c>
      <c r="B3" s="4" t="inlineStr">
        <is>
          <t>Six months ended September 30,
Domestic subsidiaries Foreign offices and subsidiaries
2019 2020 2019 2020
Pension Pension Pension Other Pension Other
(in millions)
Service cost—benefits earned during the period ¥ 24,585 ¥ 23,695 ¥ 6,550 ¥ 175 ¥ 7,354 ¥ 117
Interest cost on projected benefit obligation 5,545 5,596 8,667 575 7,255 402
Expected return on plan assets (37,585 ) (35,577 ) (15,847 ) (949 ) (15,785 ) (1,072 )
Amortization of net actuarial loss 2,602 8,547 4,915 556 8,158 125
Amortization of prior service cost (602 ) (602 ) (1,332 ) (948 ) (1,309 ) (226 )
Loss (gain) on settlements and curtailment (2,347 ) (1,084 ) 185 — — —
Net periodic benefit cost (income) ¥ (7,802 ) ¥ 575 ¥ 3,138 ¥ (591 ) ¥ 5,673 ¥ (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ext Block] (Tables)</t>
        </is>
      </c>
      <c r="B1" s="2" t="inlineStr">
        <is>
          <t>6 Months Ended</t>
        </is>
      </c>
    </row>
    <row r="2">
      <c r="B2" s="2" t="inlineStr">
        <is>
          <t>Sep. 30, 2020</t>
        </is>
      </c>
    </row>
    <row r="3">
      <c r="A3" s="3" t="inlineStr">
        <is>
          <t>Text Block [Abstract]</t>
        </is>
      </c>
    </row>
    <row r="4">
      <c r="A4" s="4" t="inlineStr">
        <is>
          <t>Summary of Offsetting of Derivatives, Repurchase Agreements, and Securities Lending Transactions [Table Text Block]</t>
        </is>
      </c>
      <c r="B4" s="4" t="inlineStr">
        <is>
          <t xml:space="preserve">Gross amounts of Gross amounts Net amounts Gross amounts not offset
At March 31, 2020 consolidated balance sheet Financial Cash collateral Net amounts
(in billions)
Financial assets:
Derivative assets ¥ 14,958 ¥ — ¥ 14,958 ¥ (11,282 ) ¥ (874 ) ¥ 2,802
Receivables under resale agreements 25,884 (1,888 ) 23,996 (23,195 ) (21 ) 780
Receivables under securities borrowing transactions 3,444 — 3,444 (3,336 ) — 108
Total ¥ 44,286 ¥ (1,888 ) ¥ 42,398 ¥ (37,813 ) ¥ (895 ) ¥ 3,690
Financial liabilities:
Derivative liabilities ¥ 14,034 ¥ — ¥ 14,034 ¥ (11,296 ) ¥ (1,140 ) ¥ 1,598
Payables under repurchase agreements 33,733 (1,883 ) 31,850 (31,569 ) (34 ) 247
Payables under securities lending transactions 1,017 — 1,017 (986 ) — 31
Obligations to return securities received as collateral 4,806 — 4,806 (1,966 ) — 2,840
Total ¥ 53,590 ¥ (1,883 ) ¥ 51,707 ¥ (45,817 ) ¥ (1,174 ) ¥ 4,716
Gross amounts of Gross amounts Net amounts Gross amounts not offset
At September 30, 2020 consolidated Financial Cash collateral Net amounts
(in billions)
Financial assets:
Derivative assets ¥ 13,673 ¥ — ¥ 13,673 ¥ (10,188 ) ¥ (741 ) ¥ 2,744
Receivables under resale agreements 15,706 (1,655 ) 14,051 (13,308 ) (34 ) 709
Receivables under securities borrowing transactions 3,199 — 3,199 (3,101 ) — 98
Total ¥ 32,578 ¥ (1,655 ) ¥ 30,923 ¥ (26,597 ) ¥ (775 ) ¥ 3,551
Financial liabilities:
Derivative liabilities ¥ 12,636 ¥ — ¥ 12,636 ¥ (10,204 ) ¥ (1,129 ) ¥ 1,303
Payables under repurchase agreements 28,081 (1,633 ) 26,448 (25,935 ) (42 ) 471
Payables under securities lending 842 — 842 (809 ) (2 ) 31
Obligations to return securities received as 5,146 — 5,146 (1,339 ) — 3,807
Total ¥ 46,705 ¥ (1,633 ) ¥ 45,072 ¥ (38,287 ) ¥ (1,173 ) ¥ 5,6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ext Block] (Tables)</t>
        </is>
      </c>
      <c r="B1" s="2" t="inlineStr">
        <is>
          <t>6 Months Ended</t>
        </is>
      </c>
    </row>
    <row r="2">
      <c r="B2" s="2" t="inlineStr">
        <is>
          <t>Sep. 30, 2020</t>
        </is>
      </c>
    </row>
    <row r="3">
      <c r="A3" s="3" t="inlineStr">
        <is>
          <t>Text Block [Abstract]</t>
        </is>
      </c>
    </row>
    <row r="4">
      <c r="A4" s="4" t="inlineStr">
        <is>
          <t>Gross Obligations by Remaining Contractual Maturity and Class of Collateral Pledged [Table Text Block]</t>
        </is>
      </c>
      <c r="B4" s="4" t="inlineStr">
        <is>
          <t xml:space="preserve">March 31, 2020
Remaining Contractual Maturity
Overnight 30 days 31-90 Over Total
(in billions)
Payables under repurchase agreements ¥ 9,685 ¥ 16,608 ¥ 4,496 ¥ 2,944 ¥ 33,733
Payables under securities lending transactions 934 64 19 — 1,017
Obligations to return securities received as collateral 3,856 599 276 75 4,806
Total ¥ 14,475 ¥ 17,271 ¥ 4,791 ¥ 3,019 ¥ 39,556
September 30, 2020
Remaining Contractual Maturity
Overnight 30 days 31-90 Over Total
(in billions)
Payables under repurchase agreements ¥ 11,591 ¥ 12,592 ¥ 1,563 ¥ 2,335 ¥ 28,081
Payables under securities lending transactions 819 — 23 — 842
Obligations to return securities received as collateral 4,505 239 258 144 5,146
Total ¥ 16,915 ¥ 12,831 ¥ 1,844 ¥ 2,479 ¥ 34,069 </t>
        </is>
      </c>
    </row>
    <row r="5">
      <c r="A5" s="4" t="inlineStr">
        <is>
          <t>Secured Borrowing by the Class of Collateral Pledged [Table Text Block]</t>
        </is>
      </c>
      <c r="B5" s="4" t="inlineStr">
        <is>
          <t>Secured borrowing by the class of collateral pledged at March 31, 2020 and September 30, 2020 was as follows:
March 31, 2020
Payables under Payables under Obligations Total
(in billions)
Japanese national government and Japanese government agency bonds ¥ 10,687 ¥ 38 ¥ 2,241 ¥ 12,966
Foreign government and official institution bonds 17,326 57 873 18,256
Corporate bonds 784 — 183 967
Residential mortgage-backed securities 4,248 — 10 4,258
Other debt securities 157 — 2 159
Marketable equity securities 506 914 1,497 2,917
Other 25 8 — 33
Total ¥ 33,733 ¥ 1,017 ¥ 4,806 ¥ 39,556
September 30, 2020
Payables under Payables under Obligations Total
(in billions)
Japanese national government and Japanese government agency bonds ¥ 11,030 ¥ 149 ¥ 2,769 ¥ 13,948
Foreign government and official institution bonds 12,057 52 716 12,825
Corporate bonds 732 16 193 941
Residential mortgage-backed securities 3,707 — — 3,707
Other debt securities 233 — — 233
Marketable equity securities 300 616 1,462 2,378
Other 22 9 6 37
Total ¥ 28,081 ¥ 842 ¥ 5,146 ¥ 34,0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ext Block] (Tables)</t>
        </is>
      </c>
      <c r="B1" s="2" t="inlineStr">
        <is>
          <t>6 Months Ended</t>
        </is>
      </c>
    </row>
    <row r="2">
      <c r="B2" s="2" t="inlineStr">
        <is>
          <t>Sep. 30, 2020</t>
        </is>
      </c>
    </row>
    <row r="3">
      <c r="A3" s="3" t="inlineStr">
        <is>
          <t>Equity [Abstract]</t>
        </is>
      </c>
    </row>
    <row r="4">
      <c r="A4" s="4" t="inlineStr">
        <is>
          <t>Changes in Accumulated OCI, Net of Tax and Net of Noncontrolling Interests [Table Text Block]</t>
        </is>
      </c>
      <c r="B4" s="4" t="inlineStr">
        <is>
          <t>Six months ended
2019 2020
(in millions)
Accumulated other comprehensive income(loss), net of taxes:
Net unrealized gains (losses) on investment securities:
Balance at beginning of period ¥ (369,369 ) ¥ (344,785 )
Net change during the period 82,908 54,116
Effect of adopting new guidance on measurement of credit losses on financial instruments — 34
Balance at end of period ¥ (286,461 ) ¥ (290,635 )
Net debt valuation adjustments:
Balance at beginning of period ¥ (8,670 ) ¥ 45,502
Net change during the period 850 (59,324 )
Balance at end of period ¥ (7,820 ) ¥ (13,822 )
Net unrealized gains ( losses )
Balance at beginning of period ¥ (24,140 ) ¥ (13,343 )
Net change during the period 9,167 38,130
Balance at end of period ¥ (14,973 ) ¥ 24,787
Defined benefit plans:
Balance at beginning of period ¥ (208,273 ) ¥ (337,918 )
Net change during the period (7,750 ) 27,625
Balance at end of period ¥ (216,023 ) ¥ (310,293 )
Foreign currency translation adjustments:
Balance at beginning of period ¥ 326,183 ¥ 230,127
Net change during the period (205,047 ) (184,264 )
Balance at end of period ¥ 121,136 ¥ 45,863
Balance at end of period ¥ (404,141 ) ¥ (544,100 )</t>
        </is>
      </c>
    </row>
    <row r="5">
      <c r="A5" s="4" t="inlineStr">
        <is>
          <t>Before Tax and Net of Tax Changes in Each Component of Accumulated OCI [Table Text Block]</t>
        </is>
      </c>
      <c r="B5" s="4" t="inlineStr">
        <is>
          <t>Six months ended September 30,
2019 2020
Before tax Tax (expense) Net of tax Before tax Tax (expense) Net of tax
(in millions)
Net unrealized gains (losses) on investment securities:
Net unrealized gains on investment securities ¥ 157,642 ¥ (34,202 ) ¥ 123,440 ¥ 83,444 ¥ (21,968 ) ¥ 61,476
Reclassification adjustment for gains included in net income before attribution of noncontrolling interests (45,354 ) 13,370 (31,984 ) (1,055 ) (238 ) (1,293 )
Net change 112,288 (20,832 ) 91,456 82,389 (22,206 ) 60,183
Net unrealized gains on investment securities attributable to noncontrolling interests 8,548 6,067
Net unrealized gains on investment securities attributable to Mitsubishi UFJ Financial Group 82,908 54,116
Net debt valuation adjustments:
Net debt valuation adjustments 1,067 (327 ) 740 (85,613 ) 26,214 (59,399 )
Reclassification adjustment for losses included in net income before attribution of noncontrolling interests 159 (49 ) 110 108 (33 ) 75
Net change 1,226 (376 ) 850 (85,505 ) 26,181 (59,324 )
Net debt valuation adjustments attributable to noncontrolling interests — —
Net debt valuation adjustments attributable to Mitsubishi UFJ Financial Group 850 (59,324 )
Net unrealized gains (losses) on derivatives qualifying for cash flow hedges:
Net unrealized gains on derivatives qualifying for cash flow hedges 6,748 (1,934 ) 4,814 51,002 (14,013 ) 36,989
Reclassification adjustment for losses included in net income before attribution of noncontrolling interests 5,843 (1,527 ) 4,316 1,388 (371 ) 1,017
Net change 12,591 (3,461 ) 9,130 52,390 (14,384 ) 38,006
Net unrealized losses on derivatives qualifying for cash flow hedges attributable to noncontrolling interests (37 ) (124 )
Net unrealized gains on derivatives qualifying for cash flow hedges attributable to Mitsubishi UFJ Financial Group 9,167 38,130
Defined benefit plans:
Defined benefit plans (13,959 ) 3,917 (10,042 ) 26,092 (8,070 ) 18,022
Reclassification adjustment for losses included in net income before attribution of noncontrolling interests 2,169 (500 ) 1,669 13,617 (3,871 ) 9,746
Net change (11,790 ) 3,417 (8,373 ) 39,709 (11,941 ) 27,768
Defined benefit plans attributable to noncontrolling interests (623 ) 143
Defined benefit plans attributable to Mitsubishi UFJ Financial Group (7,750 ) 27,625
Foreign currency translation adjustments:
Foreign currency translation adjustments (224,257 ) 24,752 (199,505 ) (214,725 ) 19,531 (195,194 )
Reclassification adjustment for losses ( gains ) (2,208 ) 1,095 (1,113 ) 797 (245 ) 552
Net change (226,465 ) 25,847 (200,618 ) (213,928 ) 19,286 (194,642 )
Foreign currency translation adjustments attributable to noncontrolling interests 4,429 (10,378 )
Foreign currency translation adjustments attributable to Mitsubishi UFJ Financial Group (205,047 ) (184,264 )
Other comprehensive loss attributable to Mitsubishi UFJ Financial Group ¥ (119,872 ) ¥ (123,717 )</t>
        </is>
      </c>
    </row>
    <row r="6">
      <c r="A6" s="4" t="inlineStr">
        <is>
          <t>Reclassification of Significant Items out of Accumulated OCI [Table Text Block]</t>
        </is>
      </c>
      <c r="B6" s="4" t="inlineStr">
        <is>
          <t>Six months ended
2019 2020
Details of Accumulated OCI components Amount reclassified out of Line items in the consolidated statements of income
(in millions)
Net unrealized losses (gains) on investment securities
Net gains on sales and redemptions of Available-for-sale ¥ (45,550 ) ¥ (1,005 ) Investment securities gains—net
Other 196 (50 )
(45,354 ) (1,055 ) Total before tax
13,370 (238 ) Income tax expense
¥ (31,984 ) ¥ (1,293 ) Net of tax
Net debt valuation adjustments ¥ 159 ¥ 108 Equity in earnings of equity method investees—net
159 108 Total before tax
(49 ) (33 ) Income tax expense
¥ 110 ¥ 75 Net of tax
Net unrealized losses (gains) on derivatives qualifying for cash flow hedges
Interest rate contracts ¥ 4,408 ¥ 1,236 Interest income on Loans, including fees
Foreign exchange contracts 1,433 152 Interest expense on Long-term debt or Foreign exchange losses—net
Other 2 —
5,843 1,388 Total before tax
(1,527 ) (371 ) Income tax expense
¥ 4,316 ¥ 1,017 Net of tax
Defined benefit plans
Net actuarial loss (1) ¥ 8,073 ¥ 16,830 Other non-interest
Prior service cost (1) (2,882 ) (2,137 ) Other non-interest
Gain on settlements and curtailment, and other (1) (3,022 ) (1,076 ) Other non-interest
2,169 13,617 Total before tax
(500 ) (3,871 ) Income tax expense
¥ 1,669 ¥ 9,746 Net of tax
Foreign currency translation adjustments ¥ (4,976 ) ¥ 715 Other non-interest
2,768 82 Other non-interest
(2,208 ) 797 Total before tax
1,095 (245 ) Income tax expense
¥ (1,113 ) ¥ 552 Net of tax
Total reclassifications for the period ¥ (39,391 ) ¥ 14,855 Total before tax
12,389 (4,758 ) Income tax expense
¥ (27,002 ) ¥ 10,097 Net of tax
Note: (1 ) These Accumulated OCI components are components of net periodic benefit cost. See Note 8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ext Block] (Tables)</t>
        </is>
      </c>
      <c r="B1" s="2" t="inlineStr">
        <is>
          <t>6 Months Ended</t>
        </is>
      </c>
    </row>
    <row r="2">
      <c r="B2" s="2" t="inlineStr">
        <is>
          <t>Sep. 30, 2020</t>
        </is>
      </c>
    </row>
    <row r="3">
      <c r="A3" s="3" t="inlineStr">
        <is>
          <t>Derivative Instruments and Hedging Activities Disclosure [Abstract]</t>
        </is>
      </c>
    </row>
    <row r="4">
      <c r="A4" s="4" t="inlineStr">
        <is>
          <t>Notional Amounts of Derivative Contracts [Table Text Block]</t>
        </is>
      </c>
      <c r="B4" s="4" t="inlineStr">
        <is>
          <t xml:space="preserve">Notional amounts (1)
March 31, September 30,
(in trillions)
Interest rate contracts ¥ 1,553.5 ¥ 1,455.9
Foreign exchange contracts 230.2 212.4
Equity contracts 8.1 7.2
Commodity contracts 0.1 0.1
Credit derivatives 8.7 10.3
Other 3.1 3.3
Total ¥ 1,803.7 ¥ 1,689.2
Note: (1) Includes both written and purchased positions. </t>
        </is>
      </c>
    </row>
    <row r="5">
      <c r="A5" s="4" t="inlineStr">
        <is>
          <t>Fair Value Information on Derivative Instruments Recorded on Condensed Consolidated Balance Sheets [Table Text Block]</t>
        </is>
      </c>
      <c r="B5" s="4" t="inlineStr">
        <is>
          <t>Fair value of derivative instruments
March 31, 2020 (1)(5) September 30, 2020 (1)(5)
Not designated (2) Designated (3) Total (4) Not designated (2) Designated (3) Total (4)
(in billions)
Derivative assets:
Interest rate contracts ¥ 10,847 ¥ — ¥ 10,847 ¥ 10,477 ¥ — ¥ 10,477
Foreign exchange contracts 3,734 — 3,734 2,860 — 2,860
Equity contracts 236 — 236 210 — 210
Commodity contracts 26 — 26 31 — 31
Credit derivatives 114 — 114 91 — 91
Other (6) 1 — 1 4 — 4
Total derivative assets ¥ 14,958 ¥ — ¥ 14,958 ¥ 13,673 ¥ — ¥ 13,673
Derivative liabilities:
Interest rate contracts ¥ 10,205 ¥ — ¥ 10,205 ¥ 9,640 ¥ — ¥ 9,640
Foreign exchange contracts 3,604 4 3,608 2,754 3 2,757
Equity contracts 277 — 277 223 — 223
Commodity contracts 26 — 26 30 — 30
Credit derivatives 95 — 95 91 — 91
Other (6) (177 ) — (177 ) (105 ) — (105 )
Total derivative liabilities ¥ 14,030 ¥ 4 ¥ 14,034 ¥ 12,633 ¥ 3 ¥ 12,636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0.
(6) Other mainly include s Loan s</t>
        </is>
      </c>
    </row>
    <row r="6">
      <c r="A6" s="4" t="inlineStr">
        <is>
          <t>Gains and Losses for Trading and Risk Management Derivatives (Not Designated as Hedging Instruments) [Table Text Block]</t>
        </is>
      </c>
      <c r="B6" s="4" t="inlineStr">
        <is>
          <t>Trading and risk management derivatives gains and losses
Foreign exchange Trading account Total
(in billions)
Six months ended September 30, 2019:
Interest rate contracts ¥ — ¥ 122 ¥ 122
Foreign exchange contracts (185 ) — (185 )
Equity contracts — (58 ) (58 )
Commodity contracts — (15 ) (15 )
Credit derivatives — (23 ) (23 )
Other — (48 ) (48 )
Total ¥ (185 ) ¥ (22 ) ¥ (207 )
Six months ended September 30, 2020:
Interest rate contracts ¥ — ¥ 136 ¥ 136
Foreign exchange contracts 74 — 74
Equity contracts — (37 ) (37 )
Credit derivatives — 2 2
Other 9 (94 ) (85 )
Total ¥ 83 ¥ 7 ¥ 90</t>
        </is>
      </c>
    </row>
    <row r="7">
      <c r="A7" s="4" t="inlineStr">
        <is>
          <t>Protection Sold Through Credit Derivatives [Table Text Block]</t>
        </is>
      </c>
      <c r="B7" s="4" t="inlineStr">
        <is>
          <t>Protection sold
Maximum potential/Notional amount Fair value
At March 31, 2020: 1 year 1-5 years Over Total (Asset)/ (1)
(in millions)
Single name credit default swaps:
Investment grade (2) ¥ 303,870 ¥ 2,125,006 ¥ 494,040 ¥ 2,922,916 ¥ (63,855 )
Non-investment 93,671 279,892 49,681 423,244 3,358
Not rated 2,453 6,826 — 9,279 (18 )
Total 399,994 2,411,724 543,721 3,355,439 (60,515 )
Index and basket credit default swaps held by BK:
Investment grade (2) — 28,296 — 28,296 (3 )
Non-investment — 99,035 — 99,035 (1,195 )
Total — 127,331 — 127,331 (1,198 )
Index and basket credit default swaps held by SCHD:
Investment grade (2) 20,000 182,306 14,950 217,256 (1,820 )
Non-investment — 7,595 — 7,595 (165 )
Not rated 28,296 190,398 5,316 224,010 (5,205 )
Total 48,296 380,299 20,266 448,861 (7,190 )
Total index and basket credit default swaps sold 48,296 507,630 20,266 576,192 (8,388 )
Total credit default swaps sold ¥ 448,290 ¥ 2,919,354 ¥ 563,987 ¥ 3,931,631 ¥ (68,903 )
Protection sold
Maximum potential/Notional amount by Fair value
At September 30, 2020: 1 year 1-5 years Over Total (Asset)/ (1)
(in millions)
Single name credit default swaps:
Investment grade (2) ¥ 360,206 ¥ 2,216,372 ¥ 648,184 ¥ 3,224,762 ¥ (47,942 )
Non-investment 118,924 377,967 87,198 584,089 12,209
Not rated 848 2,437 — 3,285 (121 )
Total 479,978 2,596,776 735,382 3,812,136 (35,854 )
Index and basket credit default swaps held by BK:
Investment grade (2) — 367,247 47,557 414,804 (33 )
Non-investment 11,638 84,640 — 96,278 (1,449 )
Total 11,638 451,887 47,557 511,082 (1,482 )
Index and basket credit default swaps held by SCHD:
Investment grade (2) 36,000 169,791 6,820 212,611 (3,265 )
Non-investment — 7,504 — 7,504 (141 )
Not rated 32,038 239,229 16,207 287,474 (3,945 )
Total 68,038 416,524 23,027 507,589 (7,351 )
Total index and basket credit default swaps sold 79,676 868,411 70,584 1,018,671 (8,833 )
Total credit default swaps sold ¥ 559,654 ¥ 3,465,187 ¥ 805,966 ¥ 4,830,807 ¥ (44,687 )
Notes: (1) Fair value amounts are shown on a gross basis prior to cash collateral or counterparty netting.
(2) The MUFG Group considers ratings of Baa3/BBB-</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Unaudited) - JPY (¥) shares in Thousands, ¥ in Millions</t>
        </is>
      </c>
      <c r="C1" s="2" t="inlineStr">
        <is>
          <t>6 Months Ended</t>
        </is>
      </c>
    </row>
    <row r="2">
      <c r="C2" s="2" t="inlineStr">
        <is>
          <t>Sep. 30, 2020</t>
        </is>
      </c>
      <c r="D2" s="2" t="inlineStr">
        <is>
          <t>Sep. 30, 2019</t>
        </is>
      </c>
    </row>
    <row r="3">
      <c r="A3" s="3" t="inlineStr">
        <is>
          <t>Interest income:</t>
        </is>
      </c>
    </row>
    <row r="4">
      <c r="A4" s="4" t="inlineStr">
        <is>
          <t>Loans, including fees</t>
        </is>
      </c>
      <c r="C4" s="5" t="n">
        <v>1034727</v>
      </c>
      <c r="D4" s="5" t="n">
        <v>1322361</v>
      </c>
    </row>
    <row r="5">
      <c r="A5" s="4" t="inlineStr">
        <is>
          <t>Deposits in other banks</t>
        </is>
      </c>
      <c r="C5" s="6" t="n">
        <v>30422</v>
      </c>
      <c r="D5" s="6" t="n">
        <v>95288</v>
      </c>
    </row>
    <row r="6">
      <c r="A6" s="4" t="inlineStr">
        <is>
          <t>Investment securities</t>
        </is>
      </c>
      <c r="C6" s="6" t="n">
        <v>160273</v>
      </c>
      <c r="D6" s="6" t="n">
        <v>223367</v>
      </c>
    </row>
    <row r="7">
      <c r="A7" s="4" t="inlineStr">
        <is>
          <t>Trading account assets</t>
        </is>
      </c>
      <c r="C7" s="6" t="n">
        <v>196858</v>
      </c>
      <c r="D7" s="6" t="n">
        <v>251891</v>
      </c>
    </row>
    <row r="8">
      <c r="A8" s="4" t="inlineStr">
        <is>
          <t>Call loans, funds sold, and receivables under resale agreements and securities borrowing transactions</t>
        </is>
      </c>
      <c r="C8" s="6" t="n">
        <v>64603</v>
      </c>
      <c r="D8" s="6" t="n">
        <v>127604</v>
      </c>
    </row>
    <row r="9">
      <c r="A9" s="4" t="inlineStr">
        <is>
          <t>Total</t>
        </is>
      </c>
      <c r="C9" s="6" t="n">
        <v>1486883</v>
      </c>
      <c r="D9" s="6" t="n">
        <v>2020511</v>
      </c>
    </row>
    <row r="10">
      <c r="A10" s="3" t="inlineStr">
        <is>
          <t>Interest expense:</t>
        </is>
      </c>
    </row>
    <row r="11">
      <c r="A11" s="4" t="inlineStr">
        <is>
          <t>Deposits</t>
        </is>
      </c>
      <c r="C11" s="6" t="n">
        <v>197457</v>
      </c>
      <c r="D11" s="6" t="n">
        <v>439708</v>
      </c>
    </row>
    <row r="12">
      <c r="A12" s="4" t="inlineStr">
        <is>
          <t>Call money, funds purchased, and payables under repurchase agreements and securities lending transactions</t>
        </is>
      </c>
      <c r="C12" s="6" t="n">
        <v>75468</v>
      </c>
      <c r="D12" s="6" t="n">
        <v>187285</v>
      </c>
    </row>
    <row r="13">
      <c r="A13" s="4" t="inlineStr">
        <is>
          <t>Due to trust account, other short-term borrowings and trading account liabilities</t>
        </is>
      </c>
      <c r="C13" s="6" t="n">
        <v>44649</v>
      </c>
      <c r="D13" s="6" t="n">
        <v>89447</v>
      </c>
    </row>
    <row r="14">
      <c r="A14" s="4" t="inlineStr">
        <is>
          <t>Long-term debt</t>
        </is>
      </c>
      <c r="C14" s="6" t="n">
        <v>138892</v>
      </c>
      <c r="D14" s="6" t="n">
        <v>166318</v>
      </c>
    </row>
    <row r="15">
      <c r="A15" s="4" t="inlineStr">
        <is>
          <t>Total</t>
        </is>
      </c>
      <c r="C15" s="6" t="n">
        <v>456466</v>
      </c>
      <c r="D15" s="6" t="n">
        <v>882758</v>
      </c>
    </row>
    <row r="16">
      <c r="A16" s="4" t="inlineStr">
        <is>
          <t>Net interest income</t>
        </is>
      </c>
      <c r="C16" s="6" t="n">
        <v>1030417</v>
      </c>
      <c r="D16" s="6" t="n">
        <v>1137753</v>
      </c>
    </row>
    <row r="17">
      <c r="A17" s="4" t="inlineStr">
        <is>
          <t>Provision for credit losses</t>
        </is>
      </c>
      <c r="C17" s="6" t="n">
        <v>209806</v>
      </c>
      <c r="D17" s="6" t="n">
        <v>102121</v>
      </c>
    </row>
    <row r="18">
      <c r="A18" s="4" t="inlineStr">
        <is>
          <t>Net interest income after provision for credit losses</t>
        </is>
      </c>
      <c r="C18" s="6" t="n">
        <v>820611</v>
      </c>
      <c r="D18" s="6" t="n">
        <v>1035632</v>
      </c>
    </row>
    <row r="19">
      <c r="A19" s="3" t="inlineStr">
        <is>
          <t>Non-interest income:</t>
        </is>
      </c>
    </row>
    <row r="20">
      <c r="A20" s="4" t="inlineStr">
        <is>
          <t>Fees and commissions income</t>
        </is>
      </c>
      <c r="C20" s="6" t="n">
        <v>699772</v>
      </c>
      <c r="D20" s="6" t="n">
        <v>698463</v>
      </c>
    </row>
    <row r="21">
      <c r="A21" s="4" t="inlineStr">
        <is>
          <t>Foreign exchange gains (losses)—net</t>
        </is>
      </c>
      <c r="C21" s="6" t="n">
        <v>69433</v>
      </c>
      <c r="D21" s="6" t="n">
        <v>-108687</v>
      </c>
    </row>
    <row r="22">
      <c r="A22" s="4" t="inlineStr">
        <is>
          <t>Trading account profits—net</t>
        </is>
      </c>
      <c r="C22" s="6" t="n">
        <v>244303</v>
      </c>
      <c r="D22" s="6" t="n">
        <v>547299</v>
      </c>
    </row>
    <row r="23">
      <c r="A23" s="4" t="inlineStr">
        <is>
          <t>Investment securities gains—net</t>
        </is>
      </c>
      <c r="C23" s="6" t="n">
        <v>683661</v>
      </c>
      <c r="D23" s="6" t="n">
        <v>11654</v>
      </c>
    </row>
    <row r="24">
      <c r="A24" s="4" t="inlineStr">
        <is>
          <t>Equity in earnings of equity method investees—net</t>
        </is>
      </c>
      <c r="C24" s="6" t="n">
        <v>140420</v>
      </c>
      <c r="D24" s="6" t="n">
        <v>165487</v>
      </c>
    </row>
    <row r="25">
      <c r="A25" s="4" t="inlineStr">
        <is>
          <t>Gain on remeasurement of previously held equity method investment</t>
        </is>
      </c>
      <c r="C25" s="6" t="n">
        <v>0</v>
      </c>
      <c r="D25" s="6" t="n">
        <v>41218</v>
      </c>
    </row>
    <row r="26">
      <c r="A26" s="4" t="inlineStr">
        <is>
          <t>Other non-interest income</t>
        </is>
      </c>
      <c r="C26" s="6" t="n">
        <v>19658</v>
      </c>
      <c r="D26" s="6" t="n">
        <v>73729</v>
      </c>
    </row>
    <row r="27">
      <c r="A27" s="4" t="inlineStr">
        <is>
          <t>Total</t>
        </is>
      </c>
      <c r="C27" s="6" t="n">
        <v>1857247</v>
      </c>
      <c r="D27" s="6" t="n">
        <v>1429163</v>
      </c>
    </row>
    <row r="28">
      <c r="A28" s="3" t="inlineStr">
        <is>
          <t>Non-interest expense:</t>
        </is>
      </c>
    </row>
    <row r="29">
      <c r="A29" s="4" t="inlineStr">
        <is>
          <t>Salaries and employee benefits</t>
        </is>
      </c>
      <c r="C29" s="6" t="n">
        <v>607166</v>
      </c>
      <c r="D29" s="6" t="n">
        <v>591594</v>
      </c>
    </row>
    <row r="30">
      <c r="A30" s="4" t="inlineStr">
        <is>
          <t>Occupancy expenses—net</t>
        </is>
      </c>
      <c r="C30" s="6" t="n">
        <v>89628</v>
      </c>
      <c r="D30" s="6" t="n">
        <v>87768</v>
      </c>
    </row>
    <row r="31">
      <c r="A31" s="4" t="inlineStr">
        <is>
          <t>Fees and commissions expenses</t>
        </is>
      </c>
      <c r="C31" s="6" t="n">
        <v>148250</v>
      </c>
      <c r="D31" s="6" t="n">
        <v>160619</v>
      </c>
    </row>
    <row r="32">
      <c r="A32" s="4" t="inlineStr">
        <is>
          <t>Outsourcing expenses, including data processing</t>
        </is>
      </c>
      <c r="C32" s="6" t="n">
        <v>146721</v>
      </c>
      <c r="D32" s="6" t="n">
        <v>147839</v>
      </c>
    </row>
    <row r="33">
      <c r="A33" s="4" t="inlineStr">
        <is>
          <t>Depreciation of premises and equipment</t>
        </is>
      </c>
      <c r="C33" s="6" t="n">
        <v>43807</v>
      </c>
      <c r="D33" s="6" t="n">
        <v>62395</v>
      </c>
    </row>
    <row r="34">
      <c r="A34" s="4" t="inlineStr">
        <is>
          <t>Amortization of intangible assets</t>
        </is>
      </c>
      <c r="C34" s="6" t="n">
        <v>123181</v>
      </c>
      <c r="D34" s="6" t="n">
        <v>114748</v>
      </c>
    </row>
    <row r="35">
      <c r="A35" s="4" t="inlineStr">
        <is>
          <t>Insurance premiums, including deposit insurance</t>
        </is>
      </c>
      <c r="C35" s="6" t="n">
        <v>42825</v>
      </c>
      <c r="D35" s="6" t="n">
        <v>48220</v>
      </c>
    </row>
    <row r="36">
      <c r="A36" s="4" t="inlineStr">
        <is>
          <t>Communications</t>
        </is>
      </c>
      <c r="C36" s="6" t="n">
        <v>30182</v>
      </c>
      <c r="D36" s="6" t="n">
        <v>29582</v>
      </c>
    </row>
    <row r="37">
      <c r="A37" s="4" t="inlineStr">
        <is>
          <t>Taxes and public charges</t>
        </is>
      </c>
      <c r="C37" s="6" t="n">
        <v>52599</v>
      </c>
      <c r="D37" s="6" t="n">
        <v>46766</v>
      </c>
    </row>
    <row r="38">
      <c r="A38" s="4" t="inlineStr">
        <is>
          <t>Impairment of goodwill</t>
        </is>
      </c>
      <c r="C38" s="6" t="n">
        <v>106479</v>
      </c>
      <c r="D38" s="6" t="n">
        <v>241356</v>
      </c>
    </row>
    <row r="39">
      <c r="A39" s="4" t="inlineStr">
        <is>
          <t>Reversal of off-balance sheet credit instruments</t>
        </is>
      </c>
      <c r="C39" s="6" t="n">
        <v>-36551</v>
      </c>
      <c r="D39" s="6" t="n">
        <v>-63342</v>
      </c>
    </row>
    <row r="40">
      <c r="A40" s="4" t="inlineStr">
        <is>
          <t>Other non-interest expenses</t>
        </is>
      </c>
      <c r="C40" s="6" t="n">
        <v>177457</v>
      </c>
      <c r="D40" s="6" t="n">
        <v>158758</v>
      </c>
    </row>
    <row r="41">
      <c r="A41" s="4" t="inlineStr">
        <is>
          <t>Total</t>
        </is>
      </c>
      <c r="C41" s="6" t="n">
        <v>1531744</v>
      </c>
      <c r="D41" s="6" t="n">
        <v>1626303</v>
      </c>
    </row>
    <row r="42">
      <c r="A42" s="4" t="inlineStr">
        <is>
          <t>Income before income tax expense</t>
        </is>
      </c>
      <c r="C42" s="6" t="n">
        <v>1146114</v>
      </c>
      <c r="D42" s="6" t="n">
        <v>838492</v>
      </c>
    </row>
    <row r="43">
      <c r="A43" s="4" t="inlineStr">
        <is>
          <t>Income tax expense</t>
        </is>
      </c>
      <c r="C43" s="6" t="n">
        <v>366109</v>
      </c>
      <c r="D43" s="6" t="n">
        <v>221171</v>
      </c>
    </row>
    <row r="44">
      <c r="A44" s="4" t="inlineStr">
        <is>
          <t>Net income before attribution of noncontrolling interests</t>
        </is>
      </c>
      <c r="C44" s="6" t="n">
        <v>780005</v>
      </c>
      <c r="D44" s="6" t="n">
        <v>617321</v>
      </c>
    </row>
    <row r="45">
      <c r="A45" s="4" t="inlineStr">
        <is>
          <t>Net income attributable to noncontrolling interests</t>
        </is>
      </c>
      <c r="C45" s="6" t="n">
        <v>3105</v>
      </c>
      <c r="D45" s="6" t="n">
        <v>779</v>
      </c>
    </row>
    <row r="46">
      <c r="A46" s="4" t="inlineStr">
        <is>
          <t>Net income attributable to Mitsubishi UFJ Financial Group</t>
        </is>
      </c>
      <c r="C46" s="6" t="n">
        <v>776900</v>
      </c>
      <c r="D46" s="6" t="n">
        <v>616542</v>
      </c>
    </row>
    <row r="47">
      <c r="A47" s="3" t="inlineStr">
        <is>
          <t>Income used for the computation of basic EPS and diluted EPS (Numerator):</t>
        </is>
      </c>
    </row>
    <row r="48">
      <c r="A48" s="4" t="inlineStr">
        <is>
          <t>Net income attributable to Mitsubishi UFJ Financial Group</t>
        </is>
      </c>
      <c r="C48" s="6" t="n">
        <v>776900</v>
      </c>
      <c r="D48" s="6" t="n">
        <v>616542</v>
      </c>
    </row>
    <row r="49">
      <c r="A49" s="3" t="inlineStr">
        <is>
          <t>Effect of dilutive instruments:</t>
        </is>
      </c>
    </row>
    <row r="50">
      <c r="A50" s="4" t="inlineStr">
        <is>
          <t>Restricted stock units and performance stock units</t>
        </is>
      </c>
      <c r="B50" s="4" t="inlineStr">
        <is>
          <t>[1]</t>
        </is>
      </c>
      <c r="C50" s="6" t="n">
        <v>-1891</v>
      </c>
      <c r="D50" s="6" t="n">
        <v>-1460</v>
      </c>
    </row>
    <row r="51">
      <c r="A51" s="4" t="inlineStr">
        <is>
          <t>Earnings applicable to common shareholders of Mitsubishi UFJ Financial Group and assumed conversions</t>
        </is>
      </c>
      <c r="C51" s="5" t="n">
        <v>775009</v>
      </c>
      <c r="D51" s="5" t="n">
        <v>615082</v>
      </c>
    </row>
    <row r="52">
      <c r="A52" s="3" t="inlineStr">
        <is>
          <t>Shares used for the computation of basic EPS and diluted EPS (Denominator):</t>
        </is>
      </c>
    </row>
    <row r="53">
      <c r="A53" s="4" t="inlineStr">
        <is>
          <t>Weighted average common shares outstanding</t>
        </is>
      </c>
      <c r="C53" s="6" t="n">
        <v>12856192</v>
      </c>
      <c r="D53" s="6" t="n">
        <v>12938860</v>
      </c>
    </row>
    <row r="54">
      <c r="A54" s="3" t="inlineStr">
        <is>
          <t>Effect of dilutive instruments:</t>
        </is>
      </c>
    </row>
    <row r="55">
      <c r="A55" s="4" t="inlineStr">
        <is>
          <t>Stock acquisition rights</t>
        </is>
      </c>
      <c r="B55" s="4" t="inlineStr">
        <is>
          <t>[1]</t>
        </is>
      </c>
      <c r="C55" s="6" t="n">
        <v>0</v>
      </c>
      <c r="D55" s="6" t="n">
        <v>167</v>
      </c>
    </row>
    <row r="56">
      <c r="A56" s="4" t="inlineStr">
        <is>
          <t>Weighted average common shares for diluted computation</t>
        </is>
      </c>
      <c r="C56" s="6" t="n">
        <v>12856192</v>
      </c>
      <c r="D56" s="6" t="n">
        <v>12939027</v>
      </c>
    </row>
    <row r="57">
      <c r="A57" s="3" t="inlineStr">
        <is>
          <t>Earnings per common share applicable to common shareholders of Mitsubishi UFJ Financial Group</t>
        </is>
      </c>
    </row>
    <row r="58">
      <c r="A58" s="4" t="inlineStr">
        <is>
          <t>Basic earnings per common share—Earnings applicable to common shareholders of Mitsubishi UFJ Financial Group</t>
        </is>
      </c>
      <c r="C58" s="7" t="n">
        <v>60.43</v>
      </c>
      <c r="D58" s="7" t="n">
        <v>47.65</v>
      </c>
    </row>
    <row r="59">
      <c r="A59" s="4" t="inlineStr">
        <is>
          <t>Diluted earnings per common share—Earnings applicable to common shareholders of Mitsubishi UFJ Financial Group</t>
        </is>
      </c>
      <c r="B59" s="4" t="inlineStr">
        <is>
          <t>[1]</t>
        </is>
      </c>
      <c r="C59" s="8" t="n">
        <v>60.28</v>
      </c>
      <c r="D59" s="8" t="n">
        <v>47.54</v>
      </c>
    </row>
    <row r="60">
      <c r="A60" s="4" t="inlineStr">
        <is>
          <t>Cash dividend per common share</t>
        </is>
      </c>
      <c r="C60" s="7" t="n">
        <v>12.5</v>
      </c>
      <c r="D60" s="5" t="n">
        <v>11</v>
      </c>
    </row>
    <row r="61"/>
    <row r="62">
      <c r="A62" s="4" t="inlineStr">
        <is>
          <t>[1]</t>
        </is>
      </c>
      <c r="B62" s="4" t="inlineStr">
        <is>
          <t>For the six months ended September 30, 2019 and 2020,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D1"/>
    <mergeCell ref="A61:C61"/>
    <mergeCell ref="B62:C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ext Block] (Tables)</t>
        </is>
      </c>
      <c r="B1" s="2" t="inlineStr">
        <is>
          <t>6 Months Ended</t>
        </is>
      </c>
    </row>
    <row r="2">
      <c r="B2" s="2" t="inlineStr">
        <is>
          <t>Sep. 30, 2020</t>
        </is>
      </c>
    </row>
    <row r="3">
      <c r="A3" s="3" t="inlineStr">
        <is>
          <t>Text Block [Abstract]</t>
        </is>
      </c>
    </row>
    <row r="4">
      <c r="A4" s="4" t="inlineStr">
        <is>
          <t>Contractual or Notional Amounts of Guarantees [Table Text Block]</t>
        </is>
      </c>
      <c r="B4" s="4" t="inlineStr">
        <is>
          <t>March 31, 2020 September 30, 2020
(in billions)
Standby letters of credit and financial guarantees ¥ 4,098 ¥ 3,895
Performance guarantees 3,058 2,974
Derivative instruments (1)(2) 58,836 45,827
Liabilities of trust accounts 13,142 12,058
Other 88 38
Total ¥ 79,222 ¥ 64,792
Notes: (1) Credit derivatives sold by the MUFG Group are excluded from this presentation.
(2) Derivative instruments that are deemed to be included within the definition of guarantees as prescribed in the guidance on guarantees include certain written options and credit default swaps.</t>
        </is>
      </c>
    </row>
    <row r="5">
      <c r="A5" s="4" t="inlineStr">
        <is>
          <t>Maximum Potential Amount of Future Payments Classified Based upon Internal Credit Ratings [Table Text Block]</t>
        </is>
      </c>
      <c r="B5" s="4" t="inlineStr">
        <is>
          <t>At March 31, 2020 Maximum Amount by borrower grade
Normal Close (1) Likely to (1) Not rated
(in billions)
Standby letters of credit and financial guarantees ¥ 4,098 ¥ 3,984 ¥ 93 ¥ 17 ¥ 4
Performance guarantees 3,058 2,904 96 36 22
Total ¥ 7,156 ¥ 6,888 ¥ 189 ¥ 53 ¥ 26
At September 30, 2020 Maximum Amount by borrower grade
Normal Close (1) Likely to (1) Not rated
(in billions)
Standby letters of credit and financial guarantees ¥ 3,895 ¥ 3,785 ¥ 89 ¥ 17 ¥ 4
Performance guarantees 2,974 2,853 76 19 26
Total ¥ 6,869 ¥ 6,638 ¥ 165 ¥ 36 ¥ 30
Note: (1 ) See Notes of the tables regarding “the maximum potential amount of future payments classified based upon internal credit ratings “in Note 24 2020</t>
        </is>
      </c>
    </row>
    <row r="6">
      <c r="A6" s="4" t="inlineStr">
        <is>
          <t>Contractual Amounts with Regard to Other Off-balance Sheet Instruments [Table Text Block]</t>
        </is>
      </c>
      <c r="B6" s="4" t="inlineStr">
        <is>
          <t xml:space="preserve">March 31, September 30,
(in billions)
Commitments to extend credit ¥ 76,398 ¥ 84,339
Commercial letters of credit 757 680
Commitments to make investments 247 256
Other 5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Text Block] (Tables)</t>
        </is>
      </c>
      <c r="B1" s="2" t="inlineStr">
        <is>
          <t>6 Months Ended</t>
        </is>
      </c>
    </row>
    <row r="2">
      <c r="B2" s="2" t="inlineStr">
        <is>
          <t>Sep. 30, 2020</t>
        </is>
      </c>
    </row>
    <row r="3">
      <c r="A3" s="4" t="inlineStr">
        <is>
          <t>Consolidated VIEs [Member]</t>
        </is>
      </c>
    </row>
    <row r="4">
      <c r="A4" s="4" t="inlineStr">
        <is>
          <t>Assets and Liabilities of Variable Interest Entities [Table Text Block]</t>
        </is>
      </c>
      <c r="B4" s="4" t="inlineStr">
        <is>
          <t>Consolidated VIEs Consolidated assets
At March 31, 2020: Total Cash and Interest-earning Trading Investment Loans All other
(in millions)
Asset-backed conduits ¥ 6,263,082 ¥ 102,781 ¥ 31,625 ¥ 12,989 ¥ 1,195,283 ¥ 4,913,939 ¥ 6,465
Investment funds 493,757 — 16,482 314,074 34,121 — 129,080
Special purpose entities created for structured financing 204,047 — 2,658 — — 119,348 82,041
Repackaged instruments 249,529 1,330 — 42,052 118,776 86,859 512
Securitization of the MUFG Group’s assets 10,956,261 — — — — 10,933,580 22,681
Trust arrangements 7,527,539 — 654 336,546 745,846 6,441,864 2,629
Other 31,295 350 2,055 — — 6,885 22,005
Total consolidated assets before elimination 25,725,510 104,461 53,474 705,661 2,094,026 22,502,475 265,413
The amounts eliminated in consolidation (6,877,849 ) (103,615 ) (23,427 ) (10,592 ) (289,567 ) (6,429,880 ) (20,768 )
Total consolidated assets ¥ 18,847,661 ¥ 846 ¥ 30,047 ¥ 695,069 ¥ 1,804,459 ¥ 16,072,595 ¥ 244,645
Consolidated liabilities
Total Deposits Other Long-term All other
(in millions)
Asset-backed conduits ¥ 6,253,318 ¥ — ¥ 4,327,685 ¥ 1,478,921 ¥ 446,712
Investment funds 15,817 — — 5,546 10,271
Special purpose entities created for structured financing 114,357 — — 112,474 1,883
Repackaged instruments 251,056 — 65,965 163,833 21,258
Securitization of the MUFG Group’s assets 10,924,830 — 16,008 10,077,839 830,983
Trust arrangements 7,522,190 6,743,261 — — 778,929
Other 27,302 — 5,989 1,321 19,992
Total consolidated liabilities before elimination 25,108,870 6,743,261 4,415,647 11,839,934 2,110,028
The amounts eliminated in consolidation (15,045,398 ) (703 ) (2,526,893 ) (11,374,581 ) (1,143,221 )
The amount of liabilities with recourse to the general credit of the MUFG Group (9,465,320 ) (6,742,558 ) (1,857,923 ) (1 ) (864,838 )
Liabilities of consolidated VIEs for which creditors or beneficial interest holders do not have recourse to the general credit of the MUFG Group ¥ 598,152 ¥ — ¥ 30,831 ¥ 465,352 ¥ 101,969
Consolidated VIEs Consolidated assets
At September 30, 2020: Total Cash and Interest-earning Trading Investment Loans All other
(in millions)
Asset-backed conduits ¥ 5,469,538 ¥ 41,437 ¥ 29,879 ¥ 11,056 ¥ 1,035,425 ¥ 4,313,554 ¥ 38,187
Investment funds 454,682 — 14,905 304,249 37,550 — 97,978
Special purpose entities created for structured financing 178,382 — 1,581 2,631 — 121,556 52,614
Repackaged instruments 246,388 1,628 — 42,725 115,302 86,474 259
Securitization of the MUFG Group’s assets 10,948,652 — — — — 10,928,152 20,500
Trust arrangements 7,871,857 — — 493,749 811,669 6,566,438 1
Other 26,902 327 3,591 — — 5,556 17,428
Total consolidated assets before elimination 25,196,401 43,392 49,956 854,410 1,999,946 22,021,730 226,967
The amounts eliminated in consolidation (7,182,793 ) (42,254 ) (20,600 ) (7,345 ) (426,809 ) (6,665,007 ) (20,778 )
Total consolidated assets ¥ 18,013,608 ¥ 1,138 ¥ 29,356 ¥ 847,065 ¥ 1,573,137 ¥ 15,356,723 ¥ 206,189
Consolidated liabilities
Total Deposits Other Long-term All other
(in millions)
Asset-backed conduits ¥ 5,468,866 ¥ — ¥ 3,584,976 ¥ 1,456,023 ¥ 427,867
Investment funds 12,773 — — 5,438 7,335
Special purpose entities created for structured financing 96,885 — — 88,959 7,926
Repackaged instruments 247,379 — 20,836 162,788 63,755
Securitization of the MUFG Group’s assets 10,939,846 — 17,957 10,442,692 479,197
Trust arrangements 7,871,292 6,961,743 58,159 — 851,390
Other 22,969 — 4,294 1,259 17,416
Total consolidated liabilities before elimination 24,660,010 6,961,743 3,686,222 12,157,159 1,854,886
The amounts eliminated in consolidation (14,821,066 ) — (2,069,125 ) (11,776,218 ) (975,723 )
The amount of liabilities with recourse to the (9,368,713 ) (6,961,743 ) (1,586,600 ) — (820,370 )
Liabilities of consolidated VIEs for which creditors or beneficial interest holders do not have ¥ 470,231 ¥ — ¥ 30,497 ¥ 380,941 ¥ 58,793</t>
        </is>
      </c>
    </row>
    <row r="5">
      <c r="A5" s="4" t="inlineStr">
        <is>
          <t>Non-consolidated VIEs [Member]</t>
        </is>
      </c>
    </row>
    <row r="6">
      <c r="A6" s="4" t="inlineStr">
        <is>
          <t>Assets and Liabilities of Variable Interest Entities [Table Text Block]</t>
        </is>
      </c>
      <c r="B6" s="4" t="inlineStr">
        <is>
          <t>Non-consolidated On-balance On-balance sheet
At March 31, 2020 Total assets Maximum Total Trading Investment Loans All other Total All other
(in millions)
Asset-backed conduits ¥ 27,700,099 ¥ 5,836,895 ¥ 4,797,551 ¥ 190 ¥ 1,737,979 ¥ 3,059,382 ¥ — ¥ — ¥ —
Investment funds 55,644,434 1,918,403 1,712,037 437,858 525,022 724,253 24,904 356,679 356,679
Special purpose entities created for structured financing 37,026,192 3,601,834 2,764,156 392,588 35,774 2,317,128 18,666 6,058 6,058
Repackaged instruments 8,215,327 3,030,263 2,931,617 394,478 2,123,058 361,184 52,897 — —
Other 54,962,702 2,940,349 2,314,142 191,646 — 1,995,985 126,511 41,693 41,693
Total ¥ 183,548,754 ¥ 17,327,744 ¥ 14,519,503 ¥ 1,416,760 ¥ 4,421,833 ¥ 8,457,932 ¥ 222,978 ¥ 404,430 ¥ 404,430
Non-consolidated VIEs On-balance On-balance sheet
At September 30, 2020 Total assets Maximum Total Trading Investment Loans All other Total All other
(in millions)
Asset-backed conduits ¥ 23,625,636 ¥ 5,601,213 ¥ 4,323,980 ¥ 196 ¥ 1,640,676 ¥ 2,683,108 ¥ — ¥ — ¥ —
Investment funds 56,790,968 2,395,171 1,968,163 562,081 531,817 832,961 41,304 — —
Special purpose entities created for structured financing 38,824,813 3,850,285 2,854,711 434,870 1,005 2,415,283 3,553 8,687 8,687
Repackaged instruments 8,894,052 2,927,552 2,859,769 387,971 1,995,105 443,619 33,074 — —
Other 53,978,941 2,662,086 1,997,173 172,260 — 1,733,234 91,679 23,753 23,753
Total ¥ 182,114,410 ¥ 17,436,307 ¥ 14,003,796 ¥ 1,557,378 ¥ 4,168,603 ¥ 8,108,205 ¥ 169,610 ¥ 32,440 ¥ 32,4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Income [Text Block] (Tables)</t>
        </is>
      </c>
      <c r="B1" s="2" t="inlineStr">
        <is>
          <t>6 Months Ended</t>
        </is>
      </c>
    </row>
    <row r="2">
      <c r="B2" s="2" t="inlineStr">
        <is>
          <t>Sep. 30, 2020</t>
        </is>
      </c>
    </row>
    <row r="3">
      <c r="A3" s="3" t="inlineStr">
        <is>
          <t>Revenue from Contract with Customer [Abstract]</t>
        </is>
      </c>
    </row>
    <row r="4">
      <c r="A4" s="4" t="inlineStr">
        <is>
          <t>Details of Fees and Commissions Income [Table Text Block]</t>
        </is>
      </c>
      <c r="B4" s="4" t="inlineStr">
        <is>
          <t>2019 2020
(in millions)
Fees and commissions on deposits ¥ 26,731 ¥ 26,221
Fees and commissions on remittances and transfers 83,541 82,125
Fees and commissions on foreign trading business 33,117 29,195
Fees and commissions on credit card business 118,916 96,131
Fees and commissions on security-related services 108,403 121,629
Fees and commissions on administration and management services for investment funds 71,981 106,186
Trust fees 58,948 61,003
Guarantee fees (1) 22,846 22,802
Insurance commissions 21,178 19,444
Fees and commissions on real estate business 21,094 13,917
Other fees and commissions (2) 131,708 121,119
Total ¥ 698,463 ¥ 699,772
Notes: (1) Guarantee fees are not within the scope of the guidance on revenue from contracts with customers
(2) Other fees and commissions include non-refund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ext Block] (Tables)</t>
        </is>
      </c>
      <c r="B1" s="2" t="inlineStr">
        <is>
          <t>6 Months Ended</t>
        </is>
      </c>
    </row>
    <row r="2">
      <c r="B2" s="2" t="inlineStr">
        <is>
          <t>Sep. 30, 2020</t>
        </is>
      </c>
    </row>
    <row r="3">
      <c r="A3" s="3" t="inlineStr">
        <is>
          <t>Segment Reporting [Abstract]</t>
        </is>
      </c>
    </row>
    <row r="4">
      <c r="A4" s="4" t="inlineStr">
        <is>
          <t>Financial Information by Business Segment [Table Text Block]</t>
        </is>
      </c>
      <c r="B4" s="4" t="inlineStr">
        <is>
          <t>Customer Business
Retail &amp; Japanese Global Global Asset Total Global Other Total
(in billions)
Six months ended September 30, 2019:
Net revenue: ¥ 723.9 ¥ 276.2 ¥ 199.6 ¥ 366.5 ¥ 101.3 ¥ 1,667.5 ¥ 336.1 ¥ 2.2 ¥ 2,005.8
BK and TB (1): 345.1 210.0 137.2 (0.8 ) 45.6 737.1 239.4 35.1 1,011.6
Net interest income 225.5 92.4 59.5 0.1 0.8 378.3 71.8 40.5 490.6
Net fees 105.2 92.4 78.0 — 44.8 320.4 (6.5 ) (22.6 ) 291.3
Other 14.4 25.2 (0.3 ) (0.9 ) — 38.4 174.1 17.2 229.7
Other than BK and TB 378.8 66.2 62.4 367.3 55.7 930.4 96.7 (32.9 ) 994.2
Operating expenses 590.4 160.2 126.8 270.8 65.3 1,213.5 113.3 60.7 1,387.5
Operating profit (loss) ¥ 133.5 ¥ 116.0 ¥ 72.8 ¥ 95.7 ¥ 36.0 ¥ 454.0 ¥ 222.8 ¥ (58.5 ) ¥ 618.3
Six months ended September 30, 2020:
Net revenue: ¥ 662.7 ¥ 249.8 ¥ 197.5 ¥ 415.3 ¥ 138.1 ¥ 1,663.4 ¥ 461.7 ¥ 4.1 ¥ 2,129.2
BK and TB (1) 304.9 198.3 117.6 0.4 46.8 668.0 343.6 38.0 1,049.6
Net interest income 203.6 79.4 57.9 0.5 2.2 343.6 103.4 44.2 491.2
Net fees 90.6 95.9 67.5 — 44.6 298.6 1.4 (27.3 ) 272.7
Other 10.7 23.0 (7.8 ) (0.1 ) — 25.8 238.8 21.1 285.7
Other than BK and TB 357.8 51.5 79.9 414.9 91.3 995.4 118.1 (33.9 ) 1,079.6
Operating expenses 553.6 152.5 131.8 264.3 101.5 1,203.7 112.5 77.6 1,393.8
Operating profit (loss) ¥ 109.1 ¥ 97.3 ¥ 65.7 ¥ 151.0 ¥ 36.6 ¥ 459.7 ¥ 349.2 ¥ (73.5 ) ¥ 735.4
Note: (1) “BK and TB” is a sum of MUFG Bank on a stand-alone basis and Mitsubishi UFJ Trust and Banking on a stand-alone basis.</t>
        </is>
      </c>
    </row>
    <row r="5">
      <c r="A5" s="4" t="inlineStr">
        <is>
          <t>Reconciliation of Operating Profit (Loss) from Segments to Condensed Consolidated Statements of Income [Table Text Block]</t>
        </is>
      </c>
      <c r="B5" s="4" t="inlineStr">
        <is>
          <t>Six months ended
2019 2020
(in billions)
Operating profit ¥ 618 ¥ 735
Provision (102 ) (210 )
Foreign exchange gains (losses)—net (32 ) 87
Trading account profits —net 505 83
Equity investment securities gains (losses)—net (26 ) 694
Debt investment securities losses—net (136 ) (204 )
Equity in earnings of equity method investees—net 165 140
Impairment of goodwill (241 ) (106 )
Reversal of off-balance 63 37
Other—net 24 (110 )
Income before income tax expense ¥ 838 ¥ 1,1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ext Block] (Tables)</t>
        </is>
      </c>
      <c r="B1" s="2" t="inlineStr">
        <is>
          <t>6 Months Ended</t>
        </is>
      </c>
    </row>
    <row r="2">
      <c r="B2" s="2" t="inlineStr">
        <is>
          <t>Sep. 30, 2020</t>
        </is>
      </c>
    </row>
    <row r="3">
      <c r="A3" s="4" t="inlineStr">
        <is>
          <t>Assets and Liabilities Measured at Fair Value by Level on Recurring Basis [Table Text Block]</t>
        </is>
      </c>
      <c r="B3" s="4" t="inlineStr">
        <is>
          <t>At March 31, 2020
Level 1 Level 2 Level 3 Fair Value
(in millions)
Assets
Trading account assets:
Trading securities (1) ¥ 14,891,635 ¥ 17,061,985 ¥ 525,946 ¥ 32,479,566
Debt securities
Japanese national government and Japanese government agency bonds 3,805,039 350,128 — 4,155,167
Japanese prefectural and municipal bonds — 93,479 — 93,479
Foreign government and official institution bonds 9,356,427 417,766 1,052 9,775,245
Corporate bonds 11 2,537,559 144 2,537,714
Residential mortgage-backed securities — 9,037,539 — 9,037,539
Asset-backed securities — 590,556 416,259 1,006,815
Other debt securities — 7,787 6,651 14,438
Commercial paper — 2,959,580 — 2,959,580
Equity securities (2) 1,730,158 1,067,591 101,840 2,899,589
Trading derivative assets 216,834 14,680,632 60,108 14,957,574
Interest rate contracts 74,488 10,758,790 13,329 10,846,607
Foreign exchange contracts 1,550 3,723,087 9,046 3,733,683
Equity contracts 140,796 87,285 7,491 235,572
Commodity contracts — 10 27,492 27,502
Credit derivatives — 111,460 2,750 114,210
Investment securities:
Available-for-sale 22,126,881 11,798,392 274,930 34,200,203
Japanese national government and Japanese government agency bonds 19,897,187 3,565,692 — 23,462,879
Japanese prefectural and municipal bonds — 2,952,820 — 2,952,820
Foreign government and official institution bonds 2,229,694 792,027 15,767 3,037,488
Corporate bonds — 1,262,718 10,108 1,272,826
Residential mortgage-backed securities — 1,459,378 15 1,459,393
Commercial mortgage-backed securities — 380,278 1,977 382,255
Asset-backed securities — 1,328,601 140,875 1,469,476
Other debt securities — 56,878 106,188 163,066
Equity securities 4,471,499 296,819 39,963 4,808,281
Marketable equity securities 4,471,499 296,819 — 4,768,318
Nonmarketable equity securities (3) — — 39,963 39,963
Other (4) 1,054,186 45,913 36,701 1,136,800
Total ¥ 42,761,035 ¥ 43,883,741 ¥ 937,648 ¥ 87,582,424
Liabilities
Trading account liabilities:
Trading securities sold, not yet purchased ¥ 555,664 ¥ 3,718 ¥ — ¥ 559,382
Trading derivative liabilities 300,215 13,851,205 56,631 14,208,051
Interest rate contracts 153,098 10,038,198 14,079 10,205,375
Foreign exchange contracts 3,360 3,596,589 4,041 3,603,990
Equity contracts 143,757 121,229 11,713 276,699
Commodity contracts — 14 26,775 26,789
Credit derivatives — 95,175 23 95,198
Obligation to return securities received as collateral (5) 4,663,068 143,103 — 4,806,171
Other (6) — 514,003 6,606 520,609
Total ¥ 5,518,947 ¥ 14,512,029 ¥ 63,237 ¥ 20,094,213
At September 30, 2020
Level 1 Level 2 Level 3 Fair Value
(in millions)
Assets
Trading account assets:
Trading securities (1) ¥ 19,178,865 ¥ 12,313,174 ¥ 779,709 ¥ 32,271,748
Debt securities
Japanese national government and Japanese government agency bonds 5,997,301 363,252 — 6,360,553
Japanese prefectural and municipal bonds — 95,846 — 95,846
Foreign government and official institution bonds 11,797,972 694,545 1,122 12,493,639
Corporate bonds — 2,479,587 — 2,479,587
Residential mortgage-backed securities 120 5,018,942 — 5,019,062
Asset-backed securities — 817,786 413,305 1,231,091
Other debt securities — 7,579 269,984 277,563
Commercial paper — 1,626,513 — 1,626,513
Equity securities (2) 1,383,472 1,209,124 95,298 2,687,894
Trading derivative assets 96,022 13,507,030 67,440 13,670,492
Interest rate contracts 20,459 10,440,306 16,159 10,476,924
Foreign exchange contracts 588 2,849,093 10,612 2,860,293
Equity contracts 74,975 129,075 6,242 210,292
Commodity contracts — 5 30,550 30,555
Credit derivatives — 88,539 2,526 91,065
Other (7) — 12 1,351 1,363
Investment securities:
Available-for-sale 32,362,705 12,401,919 247,927 45,012,551
Japanese national government and Japanese government agency bonds 30,410,927 3,398,541 — 33,809,468
Japanese prefectural and municipal bonds — 3,343,506 — 3,343,506
Foreign government and official institution bonds 1,951,778 859,040 16,759 2,827,577
Corporate bonds — 1,221,142 145 1,221,287
Residential mortgage-backed securities — 1,385,579 15 1,385,594
Commercial mortgage-backed securities — 441,505 1,796 443,301
Asset-backed securities — 1,138,145 126,597 1,264,742
Other debt securities — 174,403 102,615 277,018
Commercial Paper — 440,058 — 440,058
Equity securities 4,976,057 344,445 45,764 5,366,266
Marketable equity securities 4,976,057 344,445 — 5,320,502
Nonmarketable equity securities (3) — — 45,764 45,764
Other (4) 780,868 32,590 22,649 836,107
Total ¥ 57,394,517 ¥ 38,599,158 ¥ 1,163,489 ¥ 97,157,164
Liabilities
Trading account liabilities:
Trading securities sold, not yet purchased ¥ 106,076 ¥ 2,722 ¥ — ¥ 108,798
Trading derivative liabilities 139,392 12,551,354 47,204 12,737,950
Interest rate contracts 35,749 9,596,157 7,754 9,639,660
Foreign exchange contracts 944 2,748,606 4,170 2,753,720
Equity contracts 102,699 115,816 4,317 222,832
Commodity contracts — 5 30,621 30,626
Credit derivatives — 90,756 61 90,817
Other (7) — 14 281 295
Obligation to return securities received as collateral (5) 5,038,763 107,149 — 5,145,912
Other (6) — 418,084 49,251 467,335
Total ¥ 5,284,231 ¥ 13,079,309 ¥ 96,455 ¥ 18,459,995
Notes: (1) Includes securities measured under the fair value option.
(2) Excludes
( 3 Excludes certain investments valued at net asset value of real estate funds and private equity and other funds whose fair values at March 31, 2020 were ¥23,233 million and ¥18,862 million respectively, and those at September 30, 2020 were ¥23,838 million and ¥17,951 million respectively. The amounts of unfunded commitments related to these real estate funds and private equity and other funds at March 31, 2020 were ¥1,494 million and nil, respectively, and those at September 30, 2020 were ¥1,307 million and nil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From the period ended September 30, 2020, certain derivatives such as earthquake derivatives previously included in Commodity contracts are separately disclosed in Other of Trading derivative assets and liabilities.</t>
        </is>
      </c>
    </row>
    <row r="4">
      <c r="A4" s="4" t="inlineStr">
        <is>
          <t>Reconciliation of Assets and Liabilities Measured at Fair Value on Recurring Basis Using Level 3 Inputs [Table Text Block]</t>
        </is>
      </c>
      <c r="B4" s="4" t="inlineStr">
        <is>
          <t>Total gains (losses) Change in
March 31, Included Included Purchases Issues Sales Settlements Transfers Transfers September 30,
(in millions)
Assets
Trading account assets:
Trading securities (1) ¥ 785,326 ¥ (20,158 ) (2) ¥ — ¥ 134,609 ¥ — ¥ (120,505 ) ¥ (105,890 ) ¥ 24,882 ¥ (15,402 ) ¥ 682,862 ¥ (19,011 ) (2)
Debt securities
Foreign government and official institution bonds 792 347 — 50,548 — (48,068 ) (18 ) — — 3,601 (11 )
Corporate bonds 31,384 (76 ) — — — (1,049 ) (3,621 ) 24,882 (5) (15,402 ) (5) 36,118 6
Residential mortgage-backed securities 35,181 (1,425 ) — — — (11,134 ) (10,649 ) — — 11,973 (1,109 )
Asset-backed securities 627,678 (20,780 ) — 79,717 — (60,249 ) (89,939 ) — — 536,427 (18,740 )
Other debt securities 35,148 (952 ) — — — — — — — 34,196 (952 )
Equity securities 55,143 2,728 — 4,344 — (5 ) (1,663 ) — — 60,547 1,795
Trading derivatives—net 36,170 4,283 (2) (107 ) 99 (773 ) — (21,616 ) 37,553 (321 ) 55,288 1,797 (2)
Interest rate contracts—net (4,189 ) 14,185 (113 ) — — — (5,471 ) 2,976 (340 ) 7,048 6,246
Foreign exchange contracts—net 18,191 (10,614 ) (87 ) 3 — — 4,037 34,577 (5) (144 ) 45,963 (5,580 )
Equity contracts—net 2,862 743 87 96 (419 ) — (5,350 ) — 163 (1,818 ) 703
Commodity contracts—net 949 (27 ) 2 — (354 ) — — — — 570 645
Credit derivatives—net 18,357 (4 ) 4 — — — (14,832 ) — — 3,525 (217 )
Investment securities:
Available-for-sale 283,434 1,331 (3) (5,379 ) 134,575 — — (162,520 ) 5,450 (3,020 ) 253,871 (619 ) (3)
Foreign government and official institution bonds 19,246 — 209 382 — — (5,835 ) — — 14,002 —
Corporate bonds 4,196 (383 ) 114 20 — — (641 ) 5,450 (5) (3,020 ) (5) 5,736 (619 )
Residential mortgage-backed securities 15 — — — — — — — — 15 —
Commercial mortgage-backed securities 2,038 — 58 — — — (33 ) — — 2,063 —
Asset-backed securities 131,455 1,714 (3,914 ) 134,169 — — (132,544 ) — — 130,880 —
Other debt securities 126,484 — (1,846 ) 4 — — (23,467 ) — — 101,175 —
Equity securities 27,820 2,660 (3) — 5,636 — (1,515 ) (1 ) — (202 ) 34,398 1,736 (3)
Nonmarketable equity securities 27,820 2,660 — 5,636 — (1,515 ) (1 ) — (202 ) 34,398 1,736
Other 32,378 (8,350 ) (7) (1,732 ) 35,894 — (48 ) (1 ) — — 58,141 (8,346 ) (7)
Total ¥ 1,165,128 ¥ (20,234 ) ¥ (7,218 ) ¥ 310,813 ¥ (773 ) ¥ (122,068 ) ¥ (290,028 ) ¥ 67,885 ¥ (18,945 ) ¥ 1,084,560 ¥ (24,443 )
Liabilities
Other ¥ 65,648 ¥ (18,504 ) (4) ¥ 1,807 ¥ — ¥ 2,338 ¥ — ¥ (9,708 ) ¥ 1,171 (6) ¥ (37,043 ) (6) ¥ 39,103 ¥ (16,212 ) (4)
Total ¥ 65,648 ¥ (18,504 ) ¥ 1,807 ¥ — ¥ 2,338 ¥ — ¥ (9,708 ) ¥ 1,171 ¥ (37,043 ) ¥ 39,103 ¥ (16,212 )
Total gains (losses) Change in
March 31, Included Included Purchases Issues Sales Settlements Transfers Transfers September 30,
(in millions)
Assets
Trading account assets:
Trading securities (1) ¥ 525,946 ¥ (627 ) (2) ¥ — ¥ 158,481 ¥ — ¥ (65,231 ) ¥ (2,091 ) ¥ 190,391 ¥ (27,160 ) ¥ 779,709 ¥ (1,434 ) (2)
Debt securities
Foreign government and official institution bonds 1,052 188 — 12,625 — (12,713 ) (14 ) — (16 ) 1,122 78
Corporate bonds 144 35 — — — (179 ) — — — — —
Asset-backed securities 416,259 (1,685 ) — 46,455 — (46,700 ) (1,024 ) — — 413,305 (1,728 )
Other debt securities 6,651 3,446 — 69,498 — — — 190,389 (8) — 269,984 3,446
Equity securities 101,840 (2,611 ) — 29,903 — (5,639 ) (1,053 ) 2 (27,144 ) (8) 95,298 (3,230 )
Trading derivatives—net 3,477 33,219 (2) (757 ) 595 (334 ) — (15,112 ) (392 ) (460 ) 20,236 7,640 (2)
Interest rate contracts—net (750 ) 13,271 (341 ) — — — (3,364 ) (15 ) (396 ) 8,405 5,130
Foreign exchange contracts—net 5,005 1,909 (276 ) — — — 159 (377 ) 22 6,442 1,226
Equity contracts—net (4,222 ) 18,054 (145 ) — — — (11,748 ) — (14 ) 1,925 1,288
Commodity contracts—net (65 ) (11 ) 5 — — — — — — (71 ) —
Credit derivatives—net 2,727 (103 ) — — — — (159 ) — — 2,465 (103 )
Other—net (9) 782 99 — 595 (334 ) — — — (72 ) 1,070 99
Investment securities:
Available-for-sale 274,930 (1,478 ) (3) (4,400 ) 130,042 — (11 ) (141,214 ) 20 (9,962 ) 247,927 (206 ) (3)
Foreign government and official institution bonds 15,767 — (682 ) 3,230 — — (1,556 ) — — 16,759 —
Corporate bonds 10,108 (3 ) — — — — (18 ) 20 (9,962 ) (5) 145 (4 )
Residential mortgage-backed securities 15 — — — — — — — — 15 —
Commercial mortgage-backed securities 1,977 — (149 ) — — (11 ) (21 ) — — 1,796 —
Asset-backed securities 140,875 (1,475 ) (2,416 ) 126,800 — — (137,187 ) — — 126,597 (202 )
Other debt securities 106,188 — (1,153 ) 12 — — (2,432 ) — — 102,615 —
Equity securities 39,963 (423 ) (3) — 6,413 — (464 ) — 285 (10 ) 45,764 (665 ) (3)
Nonmarketable equity securities 39,963 (423 ) — 6,413 — (464 ) — 285 (10 ) 45,764 (665 )
Other 36,701 (14,583 ) (7) (500 ) 1,121 — — (90 ) — — 22,649 (14,577 ) (7)
Total ¥ 881,017 ¥ 16,108 ¥ (5,657 ) ¥ 296,652 ¥ (334 ) ¥ (65,706 ) ¥ (158,507 ) ¥ 190,304 ¥ (37,592 ) ¥ 1,116,285 ¥ (9,242 )
Liabilities
Other ¥ 6,606 ¥ (18,465 ) (4) ¥ 3,711 ¥ — ¥ 30,192 ¥ — ¥ (9,309 ) ¥ 11,330 (6) ¥ (4,322 ) (6) ¥ 49,251 ¥ (14,090 ) (4)
Total ¥ 6,606 ¥ (18,465 ) ¥ 3,711 ¥ — ¥ 30,192 ¥ — ¥ (9,309 ) ¥ 11,330 ¥ (4,322 ) ¥ 49,251 ¥ (14,090 )
Notes: (1 ) Includes Trading securities measured under the fair value option.
(2 ) Included in Trading account profits—net and Foreign exchange gains (losses)—net.
(3 ) Included in Investment securities gains—net and Other comprehensive income—net.
(4 ) Included in Trading account profits—net.
(5 ) Transfers into Level 3 for Foreign exchange contracts—net were mainly caused by the valuation using certain unobservable input. For the six months ended September 30, 2019, transfers into (out of) Level 3 for corporate bonds were mainly caused by the decrease (increase) in liquidity or the availability of the quoted prices provided by third-party venders. For the six months ended September 30, 2020, transfers out of Level 3 for corporate bonds were due to changes in the impact of unobservable credit worthiness inputs to the entire fair value measurement of the private placement bonds issued by Japanese non-public companies. Unobservable credit worthiness inputs include probability of default based on credit ratings of the bond issuers and loss given default.
(6 ) Transfers into (out of) Level 3 for embedded derivatives in Other were mainly caused by the decrease (increase) in the observability of the key inputs to the valuation models and a corresponding increase (decrease) in the significance of the unobservable inputs.
(7 ) Included in Fees and commissions income and Other non-interest
(8 ) Transfers relate to the reclassification of certain securities
(9 ) From the period ended September 30, 2020, certain derivatives such as earthquake derivatives previously included in Commodity contracts—net are separately disclosed in Other—net of Trading derivatives—net.</t>
        </is>
      </c>
    </row>
    <row r="5">
      <c r="A5" s="4" t="inlineStr">
        <is>
          <t>Carrying Value of Assets Measured at Fair Value on Nonrecurring Basis by Level [Table Text Block]</t>
        </is>
      </c>
      <c r="B5" s="4" t="inlineStr">
        <is>
          <t>March 31, 2020 September 30, 2020
Level 1 Level 2 Level 3 Total Level 1 Level 2 Level 3 Total
(in millions)
Assets
Investment securities (1)(2) ¥ — ¥ 15,473 ¥ 2,703 ¥ 18,176 ¥ — ¥ 11,091 ¥ 1,901 ¥ 12,992
Loans 2,548 9,199 260,282 272,029 2,648 9,800 263,428 275,876
Loans held for sale — — 73,573 73,573 — — 44,210 44,210
Collateral dependent loans 2,548 9,199 186,709 198,456 2,648 9,800 219,218 231,666
Premises and equipment — — 37,109 37,109 — — 7,877 7,877
Intangible assets — — 453 453 — — 1,357 1,357
Goodwill — — 283,032 283,032 — — 97,072 97,072
Other assets 73,015 — 18,609 91,624 111,626 33,840 9,075 154,541
Investments in equity method investees (1) 73,015 — 5,911 78,926 111,626 33,840 — 145,466
Other — — 12,698 12,698 — — 9,075 9,075
Total ¥ 75,563 ¥ 24,672 ¥ 602,188 ¥ 702,423 ¥ 114,274 ¥ 54,731 ¥ 380,710 ¥ 549,715
Notes: (1 ) Excludes certain investments valued at net asset value of ¥12,935 million and ¥10,031 million at March 31, 2020 and September 30, 2020, respectively. The unfunded commitments related to these investments are ¥17,216 million and ¥13,219 million at March 31, 2020 and September 30, 2020, respectively. These investments are in private equity funds. For the nature and details of private equity funds, see Note 31 to the consolidated financial statements for the fiscal year ended March 31, 2020.
(2 ) Includes certain nonmarketable equity securities that are measured at fair value on a nonrecurring basis, including impairment and observable price change for nonmarketable equity securities measured under the measurement alternative.</t>
        </is>
      </c>
    </row>
    <row r="6">
      <c r="A6" s="4" t="inlineStr">
        <is>
          <t>Losses (Gains) Recorded as a Result of Changes in Fair Value Measured on a Nonrecurring Basis [Table Text Block]</t>
        </is>
      </c>
      <c r="B6" s="4" t="inlineStr">
        <is>
          <t>Losses(gains) for the
2019 2020
(in millions)
Investment securities ¥ 2,193 ¥ (701 )
Loans 30,664 89,082
Loans held for sale 8,468 5,620
Collateral dependent loans 22,196 83,462
Premises and equipment 5,975 8,569
Intangible assets 2,334 4,286
Goodwill 241,356 106,479
Other assets 15,437 87,584
Investments in equity method investees 4,944 53,138
Other 10,493 34,446
Total ¥ 297,959 ¥ 295,299</t>
        </is>
      </c>
    </row>
    <row r="7">
      <c r="A7" s="4" t="inlineStr">
        <is>
          <t>Gains (Losses) Related to Instruments for which Fair Value Option was Elected [Table Text Block]</t>
        </is>
      </c>
      <c r="B7" s="4" t="inlineStr">
        <is>
          <t>Six months ended September 30,
2019 2020
Trading Foreign Total Trading Foreign Total
(in millions)
Financial assets:
Trading account securities ¥ 437,931 ¥ (654,622 ) ¥ (216,691 ) ¥ 148,265 ¥ (237,425 ) ¥ (89,160 )
Total ¥ 437,931 ¥ (654,622 ) ¥ (216,691 ) ¥ 148,265 ¥ (237,425 ) ¥ (89,160 )
Financial liabilities:
Other short-term borrowings (1) ¥ (778 ) ¥ — ¥ (778 ) ¥ (15,805 ) ¥ — ¥ (15,805 )
Long-term debt (1) (20,559 ) — (20,559 ) (16,945 ) — (16,945 )
Total ¥ (21,337 ) ¥ — ¥ (21,337 ) ¥ (32,750 ) ¥ — ¥ (32,750 )
Note: (1) Change in value attributable to the instrument-specific credit risk related to those financial liabilities are not material.</t>
        </is>
      </c>
    </row>
    <row r="8">
      <c r="A8" s="4" t="inlineStr">
        <is>
          <t>Differences between Aggregate Fair Value and Aggregate Remaining Contractual Principal Balance Outstanding [Table Text Block]</t>
        </is>
      </c>
      <c r="B8" s="4" t="inlineStr">
        <is>
          <t>March 31, 2020 September 30, 2020
Remaining Fair value Fair value Remaining Fair value Fair value
(in millions)
Financial liabilities:
Long-term debt ¥ 319,149 ¥ 304,067 ¥ (15,082 ) ¥ 416,035 ¥ 393,710 ¥ (22,325 )
Total ¥ 319,149 ¥ 304,067 ¥ (15,082 ) ¥ 416,035 ¥ 393,710 ¥ (22,325 )</t>
        </is>
      </c>
    </row>
    <row r="9">
      <c r="A9" s="4" t="inlineStr">
        <is>
          <t>Summary of Carrying Amounts and Estimated Fair Values of Financial Instruments Not Carried at Fair Value on Recurring Basis on Condensed Consolidated Balance Sheets by Level [Table Text Block]</t>
        </is>
      </c>
      <c r="B9" s="4" t="inlineStr">
        <is>
          <t>At March 31, 2020
Carrying Estimated fair value
Total Level 1 Level 2 Level 3
(in billions)
Financial assets:
Cash and due from banks ¥ 33,283 ¥ 33,283 ¥ 33,283 ¥ — ¥ —
Interest-earning deposits in other banks 45,267 45,267 — 45,267 —
Call loans and funds sold 1,169 1,169 — 1,169 —
Receivables under resale agreements 23,996 23,996 — 23,996 —
Receivables under securities borrowing transactions 3,444 3,444 — 3,444 —
Investment securities 4,166 4,178 1,134 1,042 2,002
Loans, net of allowance for credit losses (1) 117,373 118,497 3 259 118,235
Other financial assets (2) 8,494 8,494 — 8,494 —
Financial liabilities:
Deposits
Non-interest-bearing ¥ 33,382 ¥ 33,382 ¥ — ¥ 33,382 ¥ —
Interest-bearing 170,574 170,631 — 170,631 —
Total deposits 203,956 204,013 — 204,013 —
Call money and funds purchased 3,669 3,669 — 3,669 —
Payables under repurchase agreements 31,850 31,850 — 31,850 —
Payables under securities lending transactions 1,017 1,017 — 1,017 —
Due to trust account and other short-term borrowings 19,057 19,057 — 19,057 —
Long-term debt 27,772 27,941 — 27,941 —
Other financial liabilities 7,139 7,139 — 7,139 —
At September 30, 2020
Carrying Estimated fair value
Total Level 1 Level 2 Level 3
(in billions)
Financial assets:
Cash and due from banks ¥ 46,982 ¥ 46,982 ¥ 46,982 ¥ — ¥ —
Interest-earning deposits in other banks 46,936 46,936 — 46,936 —
Call loans and funds sold 1,049 1,049 — 1,049 —
Receivables under resale agreements 14,051 14,051 — 14,051 —
Receivables under securities borrowing transactions 3,199 3,199 — 3,199 —
Investment securities 3,930 3,972 1,127 907 1,938
Loans, net of allowance for credit losses (1) 115,532 116,984 3 265 116,716
Other financial assets (2) 7,194 7,194 — 7,194 —
Financial liabilities:
Deposits
Non-interest-bearing ¥ 35,643 ¥ 35,643 ¥ — ¥ 35,643 ¥ —
Interest-bearing 182,750 182,789 — 182,789 —
Total deposits 218,393 218,432 — 218,432 —
Call money and funds purchased 3,797 3,797 — 3,797 —
Payables under repurchase agreements 26,448 26,448 — 26,448 —
Payables under securities lending transactions 842 842 — 842 —
Due to trust account and other short-term borrowings 14,916 14,916 — 14,916 —
Long-term debt 35,391 35,824 — 35,824 —
Other financial liabilities 6,880 6,880 — 6,880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2,421 billion and ¥2,327 billion at March 31, 20 20 20</t>
        </is>
      </c>
    </row>
    <row r="10">
      <c r="A10" s="4" t="inlineStr">
        <is>
          <t>Fair Value, Measurements, Recurring [Member]</t>
        </is>
      </c>
    </row>
    <row r="11">
      <c r="A11" s="4" t="inlineStr">
        <is>
          <t>Quantitative Information about Level 3 Fair Value Measurements [Table Text Block]</t>
        </is>
      </c>
      <c r="B11" s="4" t="inlineStr">
        <is>
          <t>At March 31, 2020 Fair value (1) Valuation technique Significant unobservable inputs Range Weighted (2)
(in millions)
Assets
Trading securities and Investment securities:
Foreign government and official institution bonds ¥ 15,767 Return on equity method Probability of default 0.2%~1.3% 0.4%
Recovery rate 55.0%~90.0% 69.9%
Market-required return on capital 8.0%~10.0% 9.9%
Residential mortgage-backed securities, Commercial mortgage-backed securities and Asset-backed 92,025 Discounted cash flow Probability of default 1.2%~5.3% 5.0%
Recovery rate 60.0%~76.0% 68.2%
389,170 Internal model (4) Asset correlations 1.0% 1.0%
Discount factor 1.1%~1.4% 1.4%
Prepayment rate 21.0% 21.0%
Probability of default 0.0%~99.0% — (3)
Recovery rate 57.8% 57.8%
Other debt securities 6,651 Discounted cash flow Liquidity premium 2.4% 2.4%
86,734 Return on equity method Probability of default 0.0%~25.0% 0.3%
Recovery rate 60.0%~90.0% 79.8%
Market-required return on capital 8.0%~10.0% 9.4%
Equity Securities 27,144 Discounted cash flow Liquidity premium 1.0% 1.0%
At March 31, 2020 Fair value (1) Valuation technique Significant unobservable inputs Range
(in millions)
Trading derivatives—net:
Interest rate (728 ) Option model Correlation between interest rates 32.9%~62.5%
Correlation between interest rate and foreign exchange rate 16.7%~60.0%
Volatility 0.0%~100.0%
Foreign exchange contracts—net 5,005 Option model Correlation between interest rates 30.0%~70.0%
Correlation between interest rate and foreign exchange rate 15.8%~60.0%
Correlation between foreign exchange rates 60.0%
Volatility 7.5%~17.0%
Equity contracts—net (10,038 ) Option model Correlation between foreign exchange rate and equity (58.4)%~56.9%
Correlation between equities 19.5%~81.0%
Volatility 24.2%~32.0%
6,166 Discounted cash flow Term of litigation 0.1year~1.1year s
At September 30, 2020 Fair value (1) Valuation technique Significant unobservable inputs Range Weighted (2)
(in millions)
Assets
Trading securities and Investment securities:
Foreign government and official institution bonds ¥ 16,759 Return on equity method Probability of default 0.2%~1.8% 0.6%
Recovery rate 35.0%~90.0% 66.6%
Market-required return on capital 8.0%~10.0% 9.9%
Residential mortgage- backed securities, Commercial mortgage- backed securities and Asset-backed securities 86,222 Discounted cash flow Probability of default 4.6%~5.3% 5.1%
Recovery rate 65.0%~76.0% 68.8%
381,036 Internal model (4) Asset correlations 1.0% 1.0%
Discount factor 1.5%~1.6% 1.6%
Prepayment rate 22.2% 22.2%
Probability of default 0.0%~91.1% — (3)
Recovery rate 51.1% 51.1%
Other debt securities 269,984 Discounted cash flow Liquidity premium 1.0%~3.1% 2.9%
83,647 Return on equity method Probability of default 0.0%~25.0% 0.4%
Recovery rate 55.0%~90.0% 78.1%
Market-required return on capital 8.0%~10.0% 9.6%
At September 30, 2020 Fair value (1) Valuation technique Significant unobservable inputs Range Median (2)
(in millions)
Trading derivatives—net:
Interest rate contracts—net 6,917 Option model Correlation between interest rates 30.0%~63.2% 45.7%
Correlation between interest rate and foreign exchange rate 15.6%~60.0% 40.3%
Volatility 0.0%~100.0% 50.0%
Foreign exchange contracts—net 6,442 Option model Correlation between interest rates 30.0%~70.0% 47.4%
Correlation between interest rate and foreign exchange rate 17.4%~60.0% 38.5%
Correlation between foreign exchange rates 55.0% 55.0%
Volatility 9.5%~22.3% 14.4%
Equity contracts—net (3,054 ) Option model Correlation between foreign exchange rate and equity (58.4)%~56.4% 32.6%
Correlation between equities 19.1%~96.0% 53.7%
Volatility 29.0%~40.0% 31.5%
5,091 Discounted cash flow Term of litigation 0.1year~1.2years 0.6year
Notes: (1) The fair value as of March 31, 2020 and September 30, 2020 excludes the fair value of investments valued using vendor prices.
(2) Weighted average is for investment securities. Median is used for derivative instruments
(3) See “Probability of default” in “Sensitivity to and range of unobservable inputs” in Note 31 to the consolidated financial statements for the fiscal year ended March 31, 2020.
(4) For further detail of Internal model, refer to the last paragraph of “Trading Account Assets and Liabilities—Trading Account Securities” in Note 31 to the consolidated financial statements for the fiscal year ended March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Equity Method Investees [Text Block] (Tables)</t>
        </is>
      </c>
      <c r="B1" s="2" t="inlineStr">
        <is>
          <t>6 Months Ended</t>
        </is>
      </c>
    </row>
    <row r="2">
      <c r="B2" s="2" t="inlineStr">
        <is>
          <t>Sep. 30, 2020</t>
        </is>
      </c>
    </row>
    <row r="3">
      <c r="A3" s="4" t="inlineStr">
        <is>
          <t>Morgan Stanley [Member]</t>
        </is>
      </c>
    </row>
    <row r="4">
      <c r="A4" s="4" t="inlineStr">
        <is>
          <t>Summarized Operating Results of Morgan Stanley [Table Text Block]</t>
        </is>
      </c>
      <c r="B4" s="4" t="inlineStr">
        <is>
          <t xml:space="preserve"> Summarized operating results of Morgan Stanley, the largest portion of the MUFG Group’s equity method investees, for the six months ended September 30, 2019 and 2020 are as follows:
2019 2020
(in billions)
Net revenues ¥ 2,203 ¥ 2,681
Total non-interest 1,593 1,842
Income from continuing operations before income taxes 610 839
Net income applicable to Morgan Stanley 475 6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Semiannual Condensed Consolidated Financial Statements (Narrative) (Detail) - Measurement of Credit Losses on Financial Instruments [Member] ¥ in Billions</t>
        </is>
      </c>
      <c r="B1" s="2" t="inlineStr">
        <is>
          <t>Apr. 01, 2020JPY (¥)</t>
        </is>
      </c>
    </row>
    <row r="2">
      <c r="A2" s="4" t="inlineStr">
        <is>
          <t>Effect of adopting new guidance [Member]</t>
        </is>
      </c>
    </row>
    <row r="3">
      <c r="A3" s="3" t="inlineStr">
        <is>
          <t>Accounting changes:</t>
        </is>
      </c>
    </row>
    <row r="4">
      <c r="A4" s="4" t="inlineStr">
        <is>
          <t>Increase in allowance for credit losses</t>
        </is>
      </c>
      <c r="B4" s="9" t="n">
        <v>408.1</v>
      </c>
    </row>
    <row r="5">
      <c r="A5" s="4" t="inlineStr">
        <is>
          <t>Revision of Prior Period, Change in Accounting Principle, Adjustment [Member]</t>
        </is>
      </c>
    </row>
    <row r="6">
      <c r="A6" s="3" t="inlineStr">
        <is>
          <t>Accounting changes:</t>
        </is>
      </c>
    </row>
    <row r="7">
      <c r="A7" s="4" t="inlineStr">
        <is>
          <t>Decrease to retained earnings</t>
        </is>
      </c>
      <c r="B7" s="9" t="n">
        <v>28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cols>
    <col width="80" customWidth="1" min="1" max="1"/>
    <col width="56" customWidth="1" min="2" max="2"/>
    <col width="33" customWidth="1" min="3" max="3"/>
    <col width="13" customWidth="1" min="4" max="4"/>
    <col width="31" customWidth="1" min="5" max="5"/>
    <col width="13" customWidth="1" min="6" max="6"/>
    <col width="22" customWidth="1" min="7" max="7"/>
    <col width="21" customWidth="1" min="8" max="8"/>
    <col width="13" customWidth="1" min="9" max="9"/>
    <col width="39" customWidth="1" min="10" max="10"/>
    <col width="80" customWidth="1" min="11" max="11"/>
    <col width="13" customWidth="1" min="12" max="12"/>
    <col width="80" customWidth="1" min="13" max="13"/>
    <col width="21" customWidth="1" min="14" max="14"/>
    <col width="80" customWidth="1" min="15" max="15"/>
    <col width="21" customWidth="1" min="16" max="16"/>
    <col width="21" customWidth="1" min="17" max="17"/>
    <col width="25" customWidth="1" min="18" max="18"/>
    <col width="21" customWidth="1" min="19" max="19"/>
    <col width="30" customWidth="1" min="20" max="20"/>
    <col width="13" customWidth="1" min="21" max="21"/>
    <col width="30" customWidth="1" min="22" max="22"/>
    <col width="13" customWidth="1" min="23" max="23"/>
    <col width="14" customWidth="1" min="24" max="24"/>
  </cols>
  <sheetData>
    <row r="1">
      <c r="A1" s="1" t="inlineStr">
        <is>
          <t>Business Developments (Narrative) (Detail) ¥ / shares in Units, Rp / shares in Units, ¥ in Millions, Rp in Billions</t>
        </is>
      </c>
      <c r="B1" s="2" t="inlineStr">
        <is>
          <t>Nov. 18, 2019JPY (¥)</t>
        </is>
      </c>
      <c r="C1" s="2" t="inlineStr">
        <is>
          <t>Aug. 02, 2019JPY (¥)Subsidiaries</t>
        </is>
      </c>
      <c r="D1" s="2" t="inlineStr">
        <is>
          <t>May 01, 2019</t>
        </is>
      </c>
      <c r="E1" s="2" t="inlineStr">
        <is>
          <t>Apr. 29, 2019JPY (¥)¥ / shares</t>
        </is>
      </c>
      <c r="G1" s="2" t="inlineStr">
        <is>
          <t>Apr. 29, 2019IDR (Rp)</t>
        </is>
      </c>
      <c r="H1" s="2" t="inlineStr">
        <is>
          <t>Aug. 03, 2018JPY (¥)</t>
        </is>
      </c>
      <c r="J1" s="2" t="inlineStr">
        <is>
          <t>Aug. 03, 2018IDR (Rp)sharesRp / shares</t>
        </is>
      </c>
      <c r="K1" s="2" t="inlineStr">
        <is>
          <t>Dec. 29, 2017JPY (¥)</t>
        </is>
      </c>
      <c r="M1" s="2" t="inlineStr">
        <is>
          <t>Dec. 29, 2017IDR (Rp)sharesRp / shares</t>
        </is>
      </c>
      <c r="N1" s="2" t="inlineStr">
        <is>
          <t>Sep. 30, 2019JPY (¥)</t>
        </is>
      </c>
      <c r="O1" s="2" t="inlineStr">
        <is>
          <t>Sep. 30, 2020JPY (¥)Offices</t>
        </is>
      </c>
      <c r="P1" s="2" t="inlineStr">
        <is>
          <t>Sep. 30, 2019JPY (¥)</t>
        </is>
      </c>
      <c r="Q1" s="2" t="inlineStr">
        <is>
          <t>Mar. 31, 2020JPY (¥)</t>
        </is>
      </c>
      <c r="R1" s="2" t="inlineStr">
        <is>
          <t>Apr. 29, 2019Rp / shares</t>
        </is>
      </c>
      <c r="S1" s="2" t="inlineStr">
        <is>
          <t>Mar. 31, 2019JPY (¥)</t>
        </is>
      </c>
      <c r="T1" s="2" t="inlineStr">
        <is>
          <t>Aug. 03, 2018shares¥ / shares</t>
        </is>
      </c>
      <c r="V1" s="2" t="inlineStr">
        <is>
          <t>Dec. 29, 2017shares¥ / shares</t>
        </is>
      </c>
      <c r="X1" s="2" t="inlineStr">
        <is>
          <t>Dec. 26, 2017</t>
        </is>
      </c>
    </row>
    <row r="2">
      <c r="A2" s="3" t="inlineStr">
        <is>
          <t>Business Developments [Line Items]</t>
        </is>
      </c>
    </row>
    <row r="3">
      <c r="A3" s="4" t="inlineStr">
        <is>
          <t>Goodwill, recorded on acquisition</t>
        </is>
      </c>
      <c r="N3" s="5" t="n">
        <v>616620</v>
      </c>
      <c r="O3" s="5" t="n">
        <v>405009</v>
      </c>
      <c r="P3" s="5" t="n">
        <v>616620</v>
      </c>
      <c r="Q3" s="5" t="n">
        <v>517626</v>
      </c>
      <c r="S3" s="5" t="n">
        <v>433891</v>
      </c>
    </row>
    <row r="4">
      <c r="A4" s="4" t="inlineStr">
        <is>
          <t>Remeasurement profits</t>
        </is>
      </c>
      <c r="O4" s="5" t="n">
        <v>0</v>
      </c>
      <c r="P4" s="6" t="n">
        <v>41218</v>
      </c>
    </row>
    <row r="5">
      <c r="A5" s="4" t="inlineStr">
        <is>
          <t>MUFG Bank's Acquisition of Shares in Bank Danamon in Indonesia [Member]</t>
        </is>
      </c>
    </row>
    <row r="6">
      <c r="A6" s="3" t="inlineStr">
        <is>
          <t>Business Developments [Line Items]</t>
        </is>
      </c>
    </row>
    <row r="7">
      <c r="A7" s="4" t="inlineStr">
        <is>
          <t>Final equity interest expected upon the completion of proposed transactions</t>
        </is>
      </c>
      <c r="X7" s="4" t="inlineStr">
        <is>
          <t>73.80%</t>
        </is>
      </c>
    </row>
    <row r="8">
      <c r="A8" s="4" t="inlineStr">
        <is>
          <t>Number of offices in Indonesia | Offices</t>
        </is>
      </c>
      <c r="O8" s="6" t="n">
        <v>900</v>
      </c>
    </row>
    <row r="9">
      <c r="A9" s="4" t="inlineStr">
        <is>
          <t>Description of strategic investment</t>
        </is>
      </c>
      <c r="O9" s="4" t="inlineStr">
        <is>
          <t>was executed through three steps (the “Proposed Transaction”), and the completion of the Proposed Transaction resulted in MUFG Bank becoming the largest shareholder in Danamon and Danamon becoming a consolidated subsidiary of MUFG Bank.</t>
        </is>
      </c>
    </row>
    <row r="10">
      <c r="A10" s="4" t="inlineStr">
        <is>
          <t>Equity interest after acquisition, in aggregated percentage</t>
        </is>
      </c>
      <c r="D10" s="4" t="inlineStr">
        <is>
          <t>94.10%</t>
        </is>
      </c>
      <c r="E10" s="4" t="inlineStr">
        <is>
          <t>94.00%</t>
        </is>
      </c>
      <c r="G10" s="4" t="inlineStr">
        <is>
          <t>94.00%</t>
        </is>
      </c>
      <c r="H10" s="4" t="inlineStr">
        <is>
          <t>40.00%</t>
        </is>
      </c>
      <c r="J10" s="4" t="inlineStr">
        <is>
          <t>40.00%</t>
        </is>
      </c>
      <c r="K10" s="4" t="inlineStr">
        <is>
          <t>19.90%</t>
        </is>
      </c>
      <c r="M10" s="4" t="inlineStr">
        <is>
          <t>19.90%</t>
        </is>
      </c>
    </row>
    <row r="11">
      <c r="A11" s="4" t="inlineStr">
        <is>
          <t>Additional equity interests acquired, in percentage</t>
        </is>
      </c>
      <c r="E11" s="4" t="inlineStr">
        <is>
          <t>54.00%</t>
        </is>
      </c>
      <c r="G11" s="4" t="inlineStr">
        <is>
          <t>54.00%</t>
        </is>
      </c>
      <c r="H11" s="4" t="inlineStr">
        <is>
          <t>20.10%</t>
        </is>
      </c>
      <c r="J11" s="4" t="inlineStr">
        <is>
          <t>20.10%</t>
        </is>
      </c>
    </row>
    <row r="12">
      <c r="A12" s="4" t="inlineStr">
        <is>
          <t>Price per share paid | (per share)</t>
        </is>
      </c>
      <c r="E12" s="5" t="n">
        <v>77</v>
      </c>
      <c r="F12" s="4" t="inlineStr">
        <is>
          <t>[1]</t>
        </is>
      </c>
      <c r="J12" s="10" t="n">
        <v>8921</v>
      </c>
      <c r="M12" s="10" t="n">
        <v>8323</v>
      </c>
      <c r="R12" s="10" t="n">
        <v>9590</v>
      </c>
      <c r="T12" s="5" t="n">
        <v>69</v>
      </c>
      <c r="U12" s="4" t="inlineStr">
        <is>
          <t>[2]</t>
        </is>
      </c>
      <c r="V12" s="5" t="n">
        <v>70</v>
      </c>
      <c r="W12" s="4" t="inlineStr">
        <is>
          <t>[3]</t>
        </is>
      </c>
    </row>
    <row r="13">
      <c r="A13" s="4" t="inlineStr">
        <is>
          <t>Investment amount paid</t>
        </is>
      </c>
      <c r="E13" s="5" t="n">
        <v>397000</v>
      </c>
      <c r="G13" s="10" t="n">
        <v>50000</v>
      </c>
      <c r="H13" s="5" t="n">
        <v>132300</v>
      </c>
      <c r="I13" s="4" t="inlineStr">
        <is>
          <t>[2]</t>
        </is>
      </c>
      <c r="J13" s="10" t="n">
        <v>17187</v>
      </c>
      <c r="K13" s="5" t="n">
        <v>133000</v>
      </c>
      <c r="L13" s="4" t="inlineStr">
        <is>
          <t>[3]</t>
        </is>
      </c>
      <c r="M13" s="10" t="n">
        <v>15875</v>
      </c>
    </row>
    <row r="14">
      <c r="A14" s="4" t="inlineStr">
        <is>
          <t>Description of Calculation basis</t>
        </is>
      </c>
      <c r="K14" s="4" t="inlineStr">
        <is>
          <t>a price book-value ratio of 2.0 calculated on the basis of Danamon’s net assets as of September 30, 2017 with certain adjustments applied.</t>
        </is>
      </c>
      <c r="M14" s="4" t="inlineStr">
        <is>
          <t>a price book-value ratio of 2.0 calculated on the basis of Danamon’s net assets as of September 30, 2017 with certain adjustments applied.</t>
        </is>
      </c>
    </row>
    <row r="15">
      <c r="A15" s="4" t="inlineStr">
        <is>
          <t>Price book-value ratio | shares</t>
        </is>
      </c>
      <c r="J15" s="6" t="n">
        <v>2</v>
      </c>
      <c r="M15" s="6" t="n">
        <v>2</v>
      </c>
      <c r="T15" s="6" t="n">
        <v>2</v>
      </c>
      <c r="V15" s="6" t="n">
        <v>2</v>
      </c>
    </row>
    <row r="16">
      <c r="A16" s="4" t="inlineStr">
        <is>
          <t>Goodwill, recorded on acquisition</t>
        </is>
      </c>
      <c r="E16" s="6" t="n">
        <v>254271</v>
      </c>
    </row>
    <row r="17">
      <c r="A17" s="4" t="inlineStr">
        <is>
          <t>Intangible assets, recorded on acquisition</t>
        </is>
      </c>
      <c r="E17" s="5" t="n">
        <v>146899</v>
      </c>
    </row>
    <row r="18">
      <c r="A18" s="4" t="inlineStr">
        <is>
          <t>Noncontrolling interests, recorded on acquisition</t>
        </is>
      </c>
      <c r="N18" s="6" t="n">
        <v>51314</v>
      </c>
      <c r="P18" s="5" t="n">
        <v>51314</v>
      </c>
    </row>
    <row r="19">
      <c r="A19" s="4" t="inlineStr">
        <is>
          <t>Equity interest remeasured to fair value</t>
        </is>
      </c>
      <c r="N19" s="6" t="n">
        <v>271830</v>
      </c>
    </row>
    <row r="20">
      <c r="A20" s="4" t="inlineStr">
        <is>
          <t>Remeasurement profits</t>
        </is>
      </c>
      <c r="N20" s="5" t="n">
        <v>41218</v>
      </c>
    </row>
    <row r="21">
      <c r="A21" s="4" t="inlineStr">
        <is>
          <t>Exchange rate of IDR</t>
        </is>
      </c>
      <c r="E21" s="11" t="n">
        <v>0.008</v>
      </c>
      <c r="J21" s="11" t="n">
        <v>0.0077</v>
      </c>
      <c r="M21" s="11" t="n">
        <v>0.008399999999999999</v>
      </c>
      <c r="T21" s="11" t="n">
        <v>0.0077</v>
      </c>
      <c r="V21" s="11" t="n">
        <v>0.008399999999999999</v>
      </c>
    </row>
    <row r="22">
      <c r="A22" s="4" t="inlineStr">
        <is>
          <t>MUFG Bank's Acquisition of Shares in Bank Nusantara Parahyangan in Indonesia [Member]</t>
        </is>
      </c>
    </row>
    <row r="23">
      <c r="A23" s="3" t="inlineStr">
        <is>
          <t>Business Developments [Line Items]</t>
        </is>
      </c>
    </row>
    <row r="24">
      <c r="A24" s="4" t="inlineStr">
        <is>
          <t>Equity interest after acquisition, in aggregated percentage</t>
        </is>
      </c>
      <c r="E24" s="4" t="inlineStr">
        <is>
          <t>99.90%</t>
        </is>
      </c>
      <c r="G24" s="4" t="inlineStr">
        <is>
          <t>99.90%</t>
        </is>
      </c>
    </row>
    <row r="25">
      <c r="A25" s="4" t="inlineStr">
        <is>
          <t>Additional equity interests acquired, in percentage</t>
        </is>
      </c>
      <c r="E25" s="4" t="inlineStr">
        <is>
          <t>92.10%</t>
        </is>
      </c>
      <c r="G25" s="4" t="inlineStr">
        <is>
          <t>92.10%</t>
        </is>
      </c>
    </row>
    <row r="26">
      <c r="A26" s="4" t="inlineStr">
        <is>
          <t>Price per share paid | (per share)</t>
        </is>
      </c>
      <c r="E26" s="5" t="n">
        <v>33</v>
      </c>
      <c r="F26" s="4" t="inlineStr">
        <is>
          <t>[1]</t>
        </is>
      </c>
      <c r="R26" s="10" t="n">
        <v>4088</v>
      </c>
    </row>
    <row r="27">
      <c r="A27" s="4" t="inlineStr">
        <is>
          <t>Investment amount paid</t>
        </is>
      </c>
      <c r="E27" s="5" t="n">
        <v>24100</v>
      </c>
      <c r="G27" s="10" t="n">
        <v>3000</v>
      </c>
    </row>
    <row r="28">
      <c r="A28" s="4" t="inlineStr">
        <is>
          <t>Exchange rate of IDR</t>
        </is>
      </c>
      <c r="E28" s="11" t="n">
        <v>0.008</v>
      </c>
    </row>
    <row r="29">
      <c r="A29" s="4" t="inlineStr">
        <is>
          <t>Mitsubishi UFJ Trust and Banking's Acquisition of Colonial First State Global Asset Management [Member]</t>
        </is>
      </c>
    </row>
    <row r="30">
      <c r="A30" s="3" t="inlineStr">
        <is>
          <t>Business Developments [Line Items]</t>
        </is>
      </c>
    </row>
    <row r="31">
      <c r="A31" s="4" t="inlineStr">
        <is>
          <t>Payment in cash</t>
        </is>
      </c>
      <c r="C31" s="5" t="n">
        <v>312225</v>
      </c>
    </row>
    <row r="32">
      <c r="A32" s="4" t="inlineStr">
        <is>
          <t>Equity interest after acquisition, in aggregated percentage</t>
        </is>
      </c>
      <c r="C32" s="4" t="inlineStr">
        <is>
          <t>100.00%</t>
        </is>
      </c>
    </row>
    <row r="33">
      <c r="A33" s="4" t="inlineStr">
        <is>
          <t>Goodwill, recorded on acquisition</t>
        </is>
      </c>
      <c r="C33" s="5" t="n">
        <v>177065</v>
      </c>
    </row>
    <row r="34">
      <c r="A34" s="4" t="inlineStr">
        <is>
          <t>Intangible assets, recorded on acquisition</t>
        </is>
      </c>
      <c r="C34" s="5" t="n">
        <v>105973</v>
      </c>
    </row>
    <row r="35">
      <c r="A35" s="4" t="inlineStr">
        <is>
          <t>Weighted average amortization period, in years</t>
        </is>
      </c>
      <c r="C35" s="4" t="inlineStr">
        <is>
          <t>18 years 8 months 12 days</t>
        </is>
      </c>
    </row>
    <row r="36">
      <c r="A36" s="4" t="inlineStr">
        <is>
          <t>Number of subsidiaries acquired | Subsidiaries</t>
        </is>
      </c>
      <c r="C36" s="6" t="n">
        <v>9</v>
      </c>
    </row>
    <row r="37">
      <c r="A37" s="4" t="inlineStr">
        <is>
          <t>Mitsubishi UFJ Trust and Banking's Acquisition of Colonial First State Global Asset Management [Member] | Customer Relationships [Member]</t>
        </is>
      </c>
    </row>
    <row r="38">
      <c r="A38" s="3" t="inlineStr">
        <is>
          <t>Business Developments [Line Items]</t>
        </is>
      </c>
    </row>
    <row r="39">
      <c r="A39" s="4" t="inlineStr">
        <is>
          <t>Intangible assets, recorded on acquisition</t>
        </is>
      </c>
      <c r="C39" s="5" t="n">
        <v>100862</v>
      </c>
    </row>
    <row r="40">
      <c r="A40" s="4" t="inlineStr">
        <is>
          <t>Weighted average amortization period, in years</t>
        </is>
      </c>
      <c r="C40" s="4" t="inlineStr">
        <is>
          <t>18 years</t>
        </is>
      </c>
    </row>
    <row r="41">
      <c r="A41" s="4" t="inlineStr">
        <is>
          <t>MUFG Bank's Acquisition of DVB Bank SE's Aviation Finance Division [Member]</t>
        </is>
      </c>
    </row>
    <row r="42">
      <c r="A42" s="3" t="inlineStr">
        <is>
          <t>Business Developments [Line Items]</t>
        </is>
      </c>
    </row>
    <row r="43">
      <c r="A43" s="4" t="inlineStr">
        <is>
          <t>Payment in cash</t>
        </is>
      </c>
      <c r="B43" s="5" t="n">
        <v>555000</v>
      </c>
    </row>
    <row r="44">
      <c r="A44" s="4" t="inlineStr">
        <is>
          <t>Goodwill, recorded on acquisition</t>
        </is>
      </c>
      <c r="B44" s="5" t="n">
        <v>32591</v>
      </c>
    </row>
    <row r="45">
      <c r="A45" s="4" t="inlineStr">
        <is>
          <t>Acquisition of DVB Bank SEs Aviation Finance Division [Member] | Maximum [Member]</t>
        </is>
      </c>
    </row>
    <row r="46">
      <c r="A46" s="3" t="inlineStr">
        <is>
          <t>Business Developments [Line Items]</t>
        </is>
      </c>
    </row>
    <row r="47">
      <c r="A47" s="4" t="inlineStr">
        <is>
          <t>Goodwill, Purchase Accounting Adjustments</t>
        </is>
      </c>
      <c r="O47" s="5" t="n">
        <v>519</v>
      </c>
    </row>
    <row r="48"/>
    <row r="49">
      <c r="A49" s="4" t="inlineStr">
        <is>
          <t>[1]</t>
        </is>
      </c>
      <c r="B49" s="4" t="inlineStr">
        <is>
          <t>Calculated based on the exchange rate of IDR1 = ¥0.0080</t>
        </is>
      </c>
    </row>
    <row r="50">
      <c r="A50" s="4" t="inlineStr">
        <is>
          <t>[2]</t>
        </is>
      </c>
      <c r="B50" s="4" t="inlineStr">
        <is>
          <t>Calculated based on the exchange rate of IDR1 = ¥0.0077</t>
        </is>
      </c>
    </row>
    <row r="51">
      <c r="A51" s="4" t="inlineStr">
        <is>
          <t>[3]</t>
        </is>
      </c>
      <c r="B51" s="4" t="inlineStr">
        <is>
          <t>Calculated based on the exchange rate of IDR1 = ¥0.0084</t>
        </is>
      </c>
    </row>
  </sheetData>
  <mergeCells count="9">
    <mergeCell ref="E1:F1"/>
    <mergeCell ref="H1:I1"/>
    <mergeCell ref="K1:L1"/>
    <mergeCell ref="T1:U1"/>
    <mergeCell ref="V1:W1"/>
    <mergeCell ref="A48:X48"/>
    <mergeCell ref="B49:X49"/>
    <mergeCell ref="B50:X50"/>
    <mergeCell ref="B51:X5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arrative) (Detail) - JPY (¥) ¥ in Millions</t>
        </is>
      </c>
      <c r="B1" s="2" t="inlineStr">
        <is>
          <t>6 Months Ended</t>
        </is>
      </c>
    </row>
    <row r="2">
      <c r="B2" s="2" t="inlineStr">
        <is>
          <t>Sep. 30, 2020</t>
        </is>
      </c>
      <c r="C2" s="2" t="inlineStr">
        <is>
          <t>Sep. 30, 2019</t>
        </is>
      </c>
    </row>
    <row r="3">
      <c r="A3" s="3" t="inlineStr">
        <is>
          <t>Investment Securities [Line Items]</t>
        </is>
      </c>
    </row>
    <row r="4">
      <c r="A4" s="4" t="inlineStr">
        <is>
          <t>Gross realized gains on sales of Available-for-sale debt securities</t>
        </is>
      </c>
      <c r="B4" s="5" t="n">
        <v>23566</v>
      </c>
      <c r="C4" s="5" t="n">
        <v>61039</v>
      </c>
    </row>
    <row r="5">
      <c r="A5" s="4" t="inlineStr">
        <is>
          <t>Gross realized losses on sales of Available-for-sale debt securities</t>
        </is>
      </c>
      <c r="B5" s="6" t="n">
        <v>22621</v>
      </c>
      <c r="C5" s="6" t="n">
        <v>15800</v>
      </c>
    </row>
    <row r="6">
      <c r="A6" s="4" t="inlineStr">
        <is>
          <t>Corporate Bonds [Member]</t>
        </is>
      </c>
    </row>
    <row r="7">
      <c r="A7" s="3" t="inlineStr">
        <is>
          <t>Investment Securities [Line Items]</t>
        </is>
      </c>
    </row>
    <row r="8">
      <c r="A8" s="4" t="inlineStr">
        <is>
          <t>Other-than-temporary impairment ("OTTI") losses of debt securities included in Investment securities gains (losses)—net</t>
        </is>
      </c>
      <c r="C8" s="5" t="n">
        <v>661</v>
      </c>
    </row>
    <row r="9">
      <c r="A9" s="4" t="inlineStr">
        <is>
          <t>Residential Mortgage-backed Securities [Member]</t>
        </is>
      </c>
    </row>
    <row r="10">
      <c r="A10" s="3" t="inlineStr">
        <is>
          <t>Investment Securities [Line Items]</t>
        </is>
      </c>
    </row>
    <row r="11">
      <c r="A11" s="4" t="inlineStr">
        <is>
          <t>Other-than-temporary impairment ("OTTI") losses of investment securities</t>
        </is>
      </c>
      <c r="B11" s="4" t="inlineStr">
        <is>
          <t xml:space="preserve"> </t>
        </is>
      </c>
    </row>
    <row r="12">
      <c r="A12" s="4" t="inlineStr">
        <is>
          <t>Asset-backed Securities [Member]</t>
        </is>
      </c>
    </row>
    <row r="13">
      <c r="A13" s="3" t="inlineStr">
        <is>
          <t>Investment Securities [Line Items]</t>
        </is>
      </c>
    </row>
    <row r="14">
      <c r="A14" s="4" t="inlineStr">
        <is>
          <t>Other-than-temporary impairment ("OTTI") losses of investment securities</t>
        </is>
      </c>
      <c r="B14" s="4" t="inlineStr">
        <is>
          <t xml:space="preserve"> </t>
        </is>
      </c>
    </row>
    <row r="15">
      <c r="A15" s="4" t="inlineStr">
        <is>
          <t>Other Debt Securities [Member]</t>
        </is>
      </c>
    </row>
    <row r="16">
      <c r="A16" s="3" t="inlineStr">
        <is>
          <t>Investment Securities [Line Items]</t>
        </is>
      </c>
    </row>
    <row r="17">
      <c r="A17" s="4" t="inlineStr">
        <is>
          <t>Other-than-temporary impairment ("OTTI") losses of investment securities</t>
        </is>
      </c>
      <c r="B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Investment Securities (Amortized Cost, Gross Unrealized Gains (Losses) and Fair Value of Investment Securities) (Detail) - JPY (¥) ¥ in Millions</t>
        </is>
      </c>
      <c r="B1" s="2" t="inlineStr">
        <is>
          <t>6 Months Ended</t>
        </is>
      </c>
      <c r="D1" s="2" t="inlineStr">
        <is>
          <t>12 Months Ended</t>
        </is>
      </c>
    </row>
    <row r="2">
      <c r="B2" s="2" t="inlineStr">
        <is>
          <t>Sep. 30, 2020</t>
        </is>
      </c>
      <c r="D2" s="2" t="inlineStr">
        <is>
          <t>Mar. 31, 2020</t>
        </is>
      </c>
    </row>
    <row r="3">
      <c r="A3" s="3" t="inlineStr">
        <is>
          <t>Investment Securities [Line Items]</t>
        </is>
      </c>
    </row>
    <row r="4">
      <c r="A4" s="4" t="inlineStr">
        <is>
          <t>Available-for-sale debt securities, Amortized cost</t>
        </is>
      </c>
      <c r="B4" s="5" t="n">
        <v>44660770</v>
      </c>
      <c r="D4" s="5" t="n">
        <v>33907767</v>
      </c>
    </row>
    <row r="5">
      <c r="A5" s="4" t="inlineStr">
        <is>
          <t>Available-for-sale debt securities, Gross unrealized gains</t>
        </is>
      </c>
      <c r="B5" s="6" t="n">
        <v>381263</v>
      </c>
      <c r="D5" s="6" t="n">
        <v>343331</v>
      </c>
    </row>
    <row r="6">
      <c r="A6" s="4" t="inlineStr">
        <is>
          <t>Available-for-sale debt securities, Gross unrealized losses</t>
        </is>
      </c>
      <c r="B6" s="6" t="n">
        <v>29482</v>
      </c>
      <c r="D6" s="6" t="n">
        <v>50895</v>
      </c>
    </row>
    <row r="7">
      <c r="A7" s="4" t="inlineStr">
        <is>
          <t>Available-for-sale debt securities, Fair value</t>
        </is>
      </c>
      <c r="B7" s="6" t="n">
        <v>45012551</v>
      </c>
      <c r="D7" s="6" t="n">
        <v>34200203</v>
      </c>
    </row>
    <row r="8">
      <c r="A8" s="4" t="inlineStr">
        <is>
          <t>Held-to-maturity debt securities, Amortized cost</t>
        </is>
      </c>
      <c r="B8" s="6" t="n">
        <v>3930246</v>
      </c>
      <c r="D8" s="6" t="n">
        <v>4165781</v>
      </c>
    </row>
    <row r="9">
      <c r="A9" s="4" t="inlineStr">
        <is>
          <t>Held-to-maturity debt securities, Gross unrealized gains</t>
        </is>
      </c>
      <c r="B9" s="6" t="n">
        <v>60607</v>
      </c>
      <c r="D9" s="6" t="n">
        <v>43847</v>
      </c>
    </row>
    <row r="10">
      <c r="A10" s="4" t="inlineStr">
        <is>
          <t>Held-to-maturity debt securities, Gross unrealized losses</t>
        </is>
      </c>
      <c r="B10" s="6" t="n">
        <v>18798</v>
      </c>
      <c r="D10" s="6" t="n">
        <v>31734</v>
      </c>
    </row>
    <row r="11">
      <c r="A11" s="4" t="inlineStr">
        <is>
          <t>Held-to-maturity debt securities, Fair value</t>
        </is>
      </c>
      <c r="B11" s="6" t="n">
        <v>3972055</v>
      </c>
      <c r="D11" s="6" t="n">
        <v>4177894</v>
      </c>
    </row>
    <row r="12">
      <c r="A12" s="4" t="inlineStr">
        <is>
          <t>Japanese National Government and Japanese Government Agency Bonds [Member]</t>
        </is>
      </c>
    </row>
    <row r="13">
      <c r="A13" s="3" t="inlineStr">
        <is>
          <t>Investment Securities [Line Items]</t>
        </is>
      </c>
    </row>
    <row r="14">
      <c r="A14" s="4" t="inlineStr">
        <is>
          <t>Available-for-sale debt securities, Amortized cost</t>
        </is>
      </c>
      <c r="B14" s="6" t="n">
        <v>33645301</v>
      </c>
      <c r="D14" s="6" t="n">
        <v>23308538</v>
      </c>
    </row>
    <row r="15">
      <c r="A15" s="4" t="inlineStr">
        <is>
          <t>Available-for-sale debt securities, Gross unrealized gains</t>
        </is>
      </c>
      <c r="B15" s="6" t="n">
        <v>180810</v>
      </c>
      <c r="D15" s="6" t="n">
        <v>185302</v>
      </c>
    </row>
    <row r="16">
      <c r="A16" s="4" t="inlineStr">
        <is>
          <t>Available-for-sale debt securities, Gross unrealized losses</t>
        </is>
      </c>
      <c r="B16" s="6" t="n">
        <v>16643</v>
      </c>
      <c r="D16" s="6" t="n">
        <v>30961</v>
      </c>
    </row>
    <row r="17">
      <c r="A17" s="4" t="inlineStr">
        <is>
          <t>Available-for-sale debt securities, Fair value</t>
        </is>
      </c>
      <c r="B17" s="6" t="n">
        <v>33809468</v>
      </c>
      <c r="D17" s="6" t="n">
        <v>23462879</v>
      </c>
    </row>
    <row r="18">
      <c r="A18" s="4" t="inlineStr">
        <is>
          <t>Held-to-maturity debt securities, Amortized cost</t>
        </is>
      </c>
      <c r="B18" s="6" t="n">
        <v>1100508</v>
      </c>
      <c r="D18" s="6" t="n">
        <v>1100574</v>
      </c>
    </row>
    <row r="19">
      <c r="A19" s="4" t="inlineStr">
        <is>
          <t>Held-to-maturity debt securities, Gross unrealized gains</t>
        </is>
      </c>
      <c r="B19" s="6" t="n">
        <v>26632</v>
      </c>
      <c r="D19" s="6" t="n">
        <v>29856</v>
      </c>
    </row>
    <row r="20">
      <c r="A20" s="4" t="inlineStr">
        <is>
          <t>Held-to-maturity debt securities, Gross unrealized losses</t>
        </is>
      </c>
      <c r="B20" s="6" t="n">
        <v>0</v>
      </c>
      <c r="D20" s="4" t="inlineStr">
        <is>
          <t xml:space="preserve"> </t>
        </is>
      </c>
    </row>
    <row r="21">
      <c r="A21" s="4" t="inlineStr">
        <is>
          <t>Held-to-maturity debt securities, Fair value</t>
        </is>
      </c>
      <c r="B21" s="6" t="n">
        <v>1127140</v>
      </c>
      <c r="D21" s="6" t="n">
        <v>1130430</v>
      </c>
    </row>
    <row r="22">
      <c r="A22" s="4" t="inlineStr">
        <is>
          <t>Japanese Prefectural and Municipal Bonds [Member]</t>
        </is>
      </c>
    </row>
    <row r="23">
      <c r="A23" s="3" t="inlineStr">
        <is>
          <t>Investment Securities [Line Items]</t>
        </is>
      </c>
    </row>
    <row r="24">
      <c r="A24" s="4" t="inlineStr">
        <is>
          <t>Available-for-sale debt securities, Amortized cost</t>
        </is>
      </c>
      <c r="B24" s="6" t="n">
        <v>3328438</v>
      </c>
      <c r="D24" s="6" t="n">
        <v>2938743</v>
      </c>
    </row>
    <row r="25">
      <c r="A25" s="4" t="inlineStr">
        <is>
          <t>Available-for-sale debt securities, Gross unrealized gains</t>
        </is>
      </c>
      <c r="B25" s="6" t="n">
        <v>16585</v>
      </c>
      <c r="D25" s="6" t="n">
        <v>16279</v>
      </c>
    </row>
    <row r="26">
      <c r="A26" s="4" t="inlineStr">
        <is>
          <t>Available-for-sale debt securities, Gross unrealized losses</t>
        </is>
      </c>
      <c r="B26" s="6" t="n">
        <v>1517</v>
      </c>
      <c r="D26" s="6" t="n">
        <v>2202</v>
      </c>
    </row>
    <row r="27">
      <c r="A27" s="4" t="inlineStr">
        <is>
          <t>Available-for-sale debt securities, Fair value</t>
        </is>
      </c>
      <c r="B27" s="6" t="n">
        <v>3343506</v>
      </c>
      <c r="D27" s="6" t="n">
        <v>2952820</v>
      </c>
    </row>
    <row r="28">
      <c r="A28" s="4" t="inlineStr">
        <is>
          <t>Foreign Government and Official Institution Bonds [Member]</t>
        </is>
      </c>
    </row>
    <row r="29">
      <c r="A29" s="3" t="inlineStr">
        <is>
          <t>Investment Securities [Line Items]</t>
        </is>
      </c>
    </row>
    <row r="30">
      <c r="A30" s="4" t="inlineStr">
        <is>
          <t>Available-for-sale debt securities, Amortized cost</t>
        </is>
      </c>
      <c r="B30" s="6" t="n">
        <v>2706767</v>
      </c>
      <c r="D30" s="6" t="n">
        <v>2936110</v>
      </c>
    </row>
    <row r="31">
      <c r="A31" s="4" t="inlineStr">
        <is>
          <t>Available-for-sale debt securities, Gross unrealized gains</t>
        </is>
      </c>
      <c r="B31" s="6" t="n">
        <v>123091</v>
      </c>
      <c r="D31" s="6" t="n">
        <v>107406</v>
      </c>
    </row>
    <row r="32">
      <c r="A32" s="4" t="inlineStr">
        <is>
          <t>Available-for-sale debt securities, Gross unrealized losses</t>
        </is>
      </c>
      <c r="B32" s="6" t="n">
        <v>2281</v>
      </c>
      <c r="D32" s="6" t="n">
        <v>6028</v>
      </c>
    </row>
    <row r="33">
      <c r="A33" s="4" t="inlineStr">
        <is>
          <t>Available-for-sale debt securities, Fair value</t>
        </is>
      </c>
      <c r="B33" s="6" t="n">
        <v>2827577</v>
      </c>
      <c r="D33" s="6" t="n">
        <v>3037488</v>
      </c>
    </row>
    <row r="34">
      <c r="A34" s="4" t="inlineStr">
        <is>
          <t>Held-to-maturity debt securities, Amortized cost</t>
        </is>
      </c>
      <c r="B34" s="6" t="n">
        <v>133970</v>
      </c>
      <c r="D34" s="6" t="n">
        <v>151555</v>
      </c>
    </row>
    <row r="35">
      <c r="A35" s="4" t="inlineStr">
        <is>
          <t>Held-to-maturity debt securities, Gross unrealized gains</t>
        </is>
      </c>
      <c r="B35" s="6" t="n">
        <v>2043</v>
      </c>
      <c r="D35" s="6" t="n">
        <v>243</v>
      </c>
    </row>
    <row r="36">
      <c r="A36" s="4" t="inlineStr">
        <is>
          <t>Held-to-maturity debt securities, Gross unrealized losses</t>
        </is>
      </c>
      <c r="B36" s="6" t="n">
        <v>0</v>
      </c>
      <c r="D36" s="6" t="n">
        <v>689</v>
      </c>
    </row>
    <row r="37">
      <c r="A37" s="4" t="inlineStr">
        <is>
          <t>Held-to-maturity debt securities, Fair value</t>
        </is>
      </c>
      <c r="B37" s="6" t="n">
        <v>136013</v>
      </c>
      <c r="D37" s="6" t="n">
        <v>151109</v>
      </c>
    </row>
    <row r="38">
      <c r="A38" s="4" t="inlineStr">
        <is>
          <t>Corporate Bonds [Member]</t>
        </is>
      </c>
    </row>
    <row r="39">
      <c r="A39" s="3" t="inlineStr">
        <is>
          <t>Investment Securities [Line Items]</t>
        </is>
      </c>
    </row>
    <row r="40">
      <c r="A40" s="4" t="inlineStr">
        <is>
          <t>Available-for-sale debt securities, Amortized cost</t>
        </is>
      </c>
      <c r="B40" s="6" t="n">
        <v>1209772</v>
      </c>
      <c r="D40" s="6" t="n">
        <v>1261586</v>
      </c>
    </row>
    <row r="41">
      <c r="A41" s="4" t="inlineStr">
        <is>
          <t>Available-for-sale debt securities, Gross unrealized gains</t>
        </is>
      </c>
      <c r="B41" s="6" t="n">
        <v>12236</v>
      </c>
      <c r="D41" s="6" t="n">
        <v>12445</v>
      </c>
    </row>
    <row r="42">
      <c r="A42" s="4" t="inlineStr">
        <is>
          <t>Available-for-sale debt securities, Gross unrealized losses</t>
        </is>
      </c>
      <c r="B42" s="6" t="n">
        <v>721</v>
      </c>
      <c r="D42" s="6" t="n">
        <v>1205</v>
      </c>
    </row>
    <row r="43">
      <c r="A43" s="4" t="inlineStr">
        <is>
          <t>Available-for-sale debt securities, Fair value</t>
        </is>
      </c>
      <c r="B43" s="6" t="n">
        <v>1221287</v>
      </c>
      <c r="D43" s="6" t="n">
        <v>1272826</v>
      </c>
    </row>
    <row r="44">
      <c r="A44" s="4" t="inlineStr">
        <is>
          <t>Residential Mortgage-backed Securities [Member]</t>
        </is>
      </c>
    </row>
    <row r="45">
      <c r="A45" s="3" t="inlineStr">
        <is>
          <t>Investment Securities [Line Items]</t>
        </is>
      </c>
    </row>
    <row r="46">
      <c r="A46" s="4" t="inlineStr">
        <is>
          <t>Available-for-sale debt securities, Amortized cost</t>
        </is>
      </c>
      <c r="B46" s="6" t="n">
        <v>1375478</v>
      </c>
      <c r="D46" s="6" t="n">
        <v>1460641</v>
      </c>
    </row>
    <row r="47">
      <c r="A47" s="4" t="inlineStr">
        <is>
          <t>Available-for-sale debt securities, Gross unrealized gains</t>
        </is>
      </c>
      <c r="B47" s="6" t="n">
        <v>11216</v>
      </c>
      <c r="D47" s="6" t="n">
        <v>3083</v>
      </c>
    </row>
    <row r="48">
      <c r="A48" s="4" t="inlineStr">
        <is>
          <t>Available-for-sale debt securities, Gross unrealized losses</t>
        </is>
      </c>
      <c r="B48" s="6" t="n">
        <v>1100</v>
      </c>
      <c r="D48" s="6" t="n">
        <v>4331</v>
      </c>
    </row>
    <row r="49">
      <c r="A49" s="4" t="inlineStr">
        <is>
          <t>Available-for-sale debt securities, Fair value</t>
        </is>
      </c>
      <c r="B49" s="6" t="n">
        <v>1385594</v>
      </c>
      <c r="D49" s="6" t="n">
        <v>1459393</v>
      </c>
    </row>
    <row r="50">
      <c r="A50" s="4" t="inlineStr">
        <is>
          <t>Held-to-maturity debt securities, Amortized cost</t>
        </is>
      </c>
      <c r="B50" s="6" t="n">
        <v>605042</v>
      </c>
      <c r="D50" s="6" t="n">
        <v>737242</v>
      </c>
    </row>
    <row r="51">
      <c r="A51" s="4" t="inlineStr">
        <is>
          <t>Held-to-maturity debt securities, Gross unrealized gains</t>
        </is>
      </c>
      <c r="B51" s="6" t="n">
        <v>25670</v>
      </c>
      <c r="D51" s="6" t="n">
        <v>10478</v>
      </c>
    </row>
    <row r="52">
      <c r="A52" s="4" t="inlineStr">
        <is>
          <t>Held-to-maturity debt securities, Gross unrealized losses</t>
        </is>
      </c>
      <c r="B52" s="6" t="n">
        <v>0</v>
      </c>
      <c r="C52" s="4" t="inlineStr">
        <is>
          <t>[1]</t>
        </is>
      </c>
      <c r="D52" s="6" t="n">
        <v>3012</v>
      </c>
      <c r="E52" s="4" t="inlineStr">
        <is>
          <t>[2]</t>
        </is>
      </c>
    </row>
    <row r="53">
      <c r="A53" s="4" t="inlineStr">
        <is>
          <t>Held-to-maturity debt securities, Fair value</t>
        </is>
      </c>
      <c r="B53" s="6" t="n">
        <v>630712</v>
      </c>
      <c r="D53" s="6" t="n">
        <v>744708</v>
      </c>
    </row>
    <row r="54">
      <c r="A54" s="4" t="inlineStr">
        <is>
          <t>Residential Mortgage-backed Securities [Member] | MUAH [Member]</t>
        </is>
      </c>
    </row>
    <row r="55">
      <c r="A55" s="3" t="inlineStr">
        <is>
          <t>Investment Securities [Line Items]</t>
        </is>
      </c>
    </row>
    <row r="56">
      <c r="A56" s="4" t="inlineStr">
        <is>
          <t>Unrealized losses before taxes at the date of reclassification from Available-for-sale debt securities to Held-to-maturity debt securities remaining in Accumulated OCI</t>
        </is>
      </c>
      <c r="B56" s="6" t="n">
        <v>6843</v>
      </c>
      <c r="D56" s="6" t="n">
        <v>8215</v>
      </c>
    </row>
    <row r="57">
      <c r="A57" s="4" t="inlineStr">
        <is>
          <t>Commercial Mortgage-backed Securities [Member]</t>
        </is>
      </c>
    </row>
    <row r="58">
      <c r="A58" s="3" t="inlineStr">
        <is>
          <t>Investment Securities [Line Items]</t>
        </is>
      </c>
    </row>
    <row r="59">
      <c r="A59" s="4" t="inlineStr">
        <is>
          <t>Available-for-sale debt securities, Amortized cost</t>
        </is>
      </c>
      <c r="B59" s="6" t="n">
        <v>417732</v>
      </c>
      <c r="D59" s="6" t="n">
        <v>379234</v>
      </c>
    </row>
    <row r="60">
      <c r="A60" s="4" t="inlineStr">
        <is>
          <t>Available-for-sale debt securities, Gross unrealized gains</t>
        </is>
      </c>
      <c r="B60" s="6" t="n">
        <v>26960</v>
      </c>
      <c r="D60" s="6" t="n">
        <v>6110</v>
      </c>
    </row>
    <row r="61">
      <c r="A61" s="4" t="inlineStr">
        <is>
          <t>Available-for-sale debt securities, Gross unrealized losses</t>
        </is>
      </c>
      <c r="B61" s="6" t="n">
        <v>1391</v>
      </c>
      <c r="D61" s="6" t="n">
        <v>3089</v>
      </c>
    </row>
    <row r="62">
      <c r="A62" s="4" t="inlineStr">
        <is>
          <t>Available-for-sale debt securities, Fair value</t>
        </is>
      </c>
      <c r="B62" s="6" t="n">
        <v>443301</v>
      </c>
      <c r="D62" s="6" t="n">
        <v>382255</v>
      </c>
    </row>
    <row r="63">
      <c r="A63" s="4" t="inlineStr">
        <is>
          <t>Held-to-maturity debt securities, Amortized cost</t>
        </is>
      </c>
      <c r="B63" s="6" t="n">
        <v>134202</v>
      </c>
      <c r="D63" s="6" t="n">
        <v>146039</v>
      </c>
    </row>
    <row r="64">
      <c r="A64" s="4" t="inlineStr">
        <is>
          <t>Held-to-maturity debt securities, Gross unrealized gains</t>
        </is>
      </c>
      <c r="B64" s="6" t="n">
        <v>6108</v>
      </c>
      <c r="D64" s="6" t="n">
        <v>2993</v>
      </c>
    </row>
    <row r="65">
      <c r="A65" s="4" t="inlineStr">
        <is>
          <t>Held-to-maturity debt securities, Gross unrealized losses</t>
        </is>
      </c>
      <c r="B65" s="6" t="n">
        <v>15</v>
      </c>
      <c r="C65" s="4" t="inlineStr">
        <is>
          <t>[1]</t>
        </is>
      </c>
      <c r="D65" s="6" t="n">
        <v>317</v>
      </c>
      <c r="E65" s="4" t="inlineStr">
        <is>
          <t>[2]</t>
        </is>
      </c>
    </row>
    <row r="66">
      <c r="A66" s="4" t="inlineStr">
        <is>
          <t>Held-to-maturity debt securities, Fair value</t>
        </is>
      </c>
      <c r="B66" s="6" t="n">
        <v>140295</v>
      </c>
      <c r="D66" s="6" t="n">
        <v>148715</v>
      </c>
    </row>
    <row r="67">
      <c r="A67" s="4" t="inlineStr">
        <is>
          <t>Commercial Mortgage-backed Securities [Member] | MUAH [Member]</t>
        </is>
      </c>
    </row>
    <row r="68">
      <c r="A68" s="3" t="inlineStr">
        <is>
          <t>Investment Securities [Line Items]</t>
        </is>
      </c>
    </row>
    <row r="69">
      <c r="A69" s="4" t="inlineStr">
        <is>
          <t>Unrealized losses before taxes at the date of reclassification from Available-for-sale debt securities to Held-to-maturity debt securities remaining in Accumulated OCI</t>
        </is>
      </c>
      <c r="B69" s="6" t="n">
        <v>2593</v>
      </c>
      <c r="D69" s="6" t="n">
        <v>3178</v>
      </c>
    </row>
    <row r="70">
      <c r="A70" s="4" t="inlineStr">
        <is>
          <t>Asset-backed Securities [Member]</t>
        </is>
      </c>
    </row>
    <row r="71">
      <c r="A71" s="3" t="inlineStr">
        <is>
          <t>Investment Securities [Line Items]</t>
        </is>
      </c>
    </row>
    <row r="72">
      <c r="A72" s="4" t="inlineStr">
        <is>
          <t>Available-for-sale debt securities, Amortized cost</t>
        </is>
      </c>
      <c r="B72" s="6" t="n">
        <v>1262027</v>
      </c>
      <c r="D72" s="6" t="n">
        <v>1461083</v>
      </c>
    </row>
    <row r="73">
      <c r="A73" s="4" t="inlineStr">
        <is>
          <t>Available-for-sale debt securities, Gross unrealized gains</t>
        </is>
      </c>
      <c r="B73" s="6" t="n">
        <v>7218</v>
      </c>
      <c r="D73" s="6" t="n">
        <v>9516</v>
      </c>
    </row>
    <row r="74">
      <c r="A74" s="4" t="inlineStr">
        <is>
          <t>Available-for-sale debt securities, Gross unrealized losses</t>
        </is>
      </c>
      <c r="B74" s="6" t="n">
        <v>4503</v>
      </c>
      <c r="D74" s="6" t="n">
        <v>1123</v>
      </c>
    </row>
    <row r="75">
      <c r="A75" s="4" t="inlineStr">
        <is>
          <t>Available-for-sale debt securities, Fair value</t>
        </is>
      </c>
      <c r="B75" s="6" t="n">
        <v>1264742</v>
      </c>
      <c r="D75" s="6" t="n">
        <v>1469476</v>
      </c>
    </row>
    <row r="76">
      <c r="A76" s="4" t="inlineStr">
        <is>
          <t>Held-to-maturity debt securities, Amortized cost</t>
        </is>
      </c>
      <c r="B76" s="6" t="n">
        <v>1956524</v>
      </c>
      <c r="D76" s="6" t="n">
        <v>2030371</v>
      </c>
    </row>
    <row r="77">
      <c r="A77" s="4" t="inlineStr">
        <is>
          <t>Held-to-maturity debt securities, Gross unrealized gains</t>
        </is>
      </c>
      <c r="B77" s="6" t="n">
        <v>154</v>
      </c>
      <c r="D77" s="6" t="n">
        <v>277</v>
      </c>
    </row>
    <row r="78">
      <c r="A78" s="4" t="inlineStr">
        <is>
          <t>Held-to-maturity debt securities, Gross unrealized losses</t>
        </is>
      </c>
      <c r="B78" s="6" t="n">
        <v>18783</v>
      </c>
      <c r="D78" s="6" t="n">
        <v>27716</v>
      </c>
    </row>
    <row r="79">
      <c r="A79" s="4" t="inlineStr">
        <is>
          <t>Held-to-maturity debt securities, Fair value</t>
        </is>
      </c>
      <c r="B79" s="6" t="n">
        <v>1937895</v>
      </c>
      <c r="D79" s="6" t="n">
        <v>2002932</v>
      </c>
    </row>
    <row r="80">
      <c r="A80" s="4" t="inlineStr">
        <is>
          <t>Other Debt Securities [Member]</t>
        </is>
      </c>
    </row>
    <row r="81">
      <c r="A81" s="3" t="inlineStr">
        <is>
          <t>Investment Securities [Line Items]</t>
        </is>
      </c>
    </row>
    <row r="82">
      <c r="A82" s="4" t="inlineStr">
        <is>
          <t>Available-for-sale debt securities, Amortized cost</t>
        </is>
      </c>
      <c r="B82" s="6" t="n">
        <v>275245</v>
      </c>
      <c r="D82" s="6" t="n">
        <v>161832</v>
      </c>
      <c r="E82" s="4" t="inlineStr">
        <is>
          <t>[3]</t>
        </is>
      </c>
    </row>
    <row r="83">
      <c r="A83" s="4" t="inlineStr">
        <is>
          <t>Available-for-sale debt securities, Gross unrealized gains</t>
        </is>
      </c>
      <c r="B83" s="6" t="n">
        <v>3099</v>
      </c>
      <c r="D83" s="6" t="n">
        <v>3190</v>
      </c>
      <c r="E83" s="4" t="inlineStr">
        <is>
          <t>[3]</t>
        </is>
      </c>
    </row>
    <row r="84">
      <c r="A84" s="4" t="inlineStr">
        <is>
          <t>Available-for-sale debt securities, Gross unrealized losses</t>
        </is>
      </c>
      <c r="B84" s="6" t="n">
        <v>1326</v>
      </c>
      <c r="D84" s="6" t="n">
        <v>1956</v>
      </c>
      <c r="E84" s="4" t="inlineStr">
        <is>
          <t>[3]</t>
        </is>
      </c>
    </row>
    <row r="85">
      <c r="A85" s="4" t="inlineStr">
        <is>
          <t>Available-for-sale debt securities, Fair value</t>
        </is>
      </c>
      <c r="B85" s="6" t="n">
        <v>277018</v>
      </c>
      <c r="D85" s="6" t="n">
        <v>163066</v>
      </c>
      <c r="E85" s="4" t="inlineStr">
        <is>
          <t>[3]</t>
        </is>
      </c>
    </row>
    <row r="86">
      <c r="A86" s="4" t="inlineStr">
        <is>
          <t>Other Debt Securities [Member] | Private Placement Debt Conduit Bonds [Member]</t>
        </is>
      </c>
    </row>
    <row r="87">
      <c r="A87" s="3" t="inlineStr">
        <is>
          <t>Investment Securities [Line Items]</t>
        </is>
      </c>
    </row>
    <row r="88">
      <c r="A88" s="4" t="inlineStr">
        <is>
          <t>Available-for-sale debt securities, Fair value</t>
        </is>
      </c>
      <c r="D88" s="5" t="n">
        <v>86734</v>
      </c>
    </row>
    <row r="89">
      <c r="A89" s="4" t="inlineStr">
        <is>
          <t>Commercial Paper [Member]</t>
        </is>
      </c>
    </row>
    <row r="90">
      <c r="A90" s="3" t="inlineStr">
        <is>
          <t>Investment Securities [Line Items]</t>
        </is>
      </c>
    </row>
    <row r="91">
      <c r="A91" s="4" t="inlineStr">
        <is>
          <t>Available-for-sale debt securities, Amortized cost</t>
        </is>
      </c>
      <c r="B91" s="6" t="n">
        <v>440010</v>
      </c>
    </row>
    <row r="92">
      <c r="A92" s="4" t="inlineStr">
        <is>
          <t>Available-for-sale debt securities, Gross unrealized gains</t>
        </is>
      </c>
      <c r="B92" s="6" t="n">
        <v>48</v>
      </c>
    </row>
    <row r="93">
      <c r="A93" s="4" t="inlineStr">
        <is>
          <t>Available-for-sale debt securities, Gross unrealized losses</t>
        </is>
      </c>
      <c r="B93" s="6" t="n">
        <v>0</v>
      </c>
    </row>
    <row r="94">
      <c r="A94" s="4" t="inlineStr">
        <is>
          <t>Available-for-sale debt securities, Fair value</t>
        </is>
      </c>
      <c r="B94" s="5" t="n">
        <v>440058</v>
      </c>
    </row>
    <row r="95"/>
    <row r="96">
      <c r="A96" s="4" t="inlineStr">
        <is>
          <t>[1]</t>
        </is>
      </c>
      <c r="B96" s="4" t="inlineStr">
        <is>
          <t>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densed consolidated balance sheets were ¥6,843 million and ¥2,593 million, respectively, at September 30, 2020 and are not included in the table above.</t>
        </is>
      </c>
    </row>
    <row r="97">
      <c r="A97" s="4" t="inlineStr">
        <is>
          <t>[2]</t>
        </is>
      </c>
      <c r="B97" s="4" t="inlineStr">
        <is>
          <t>MUFG Americas Holdings Corporation (“MUFG Americas Holdings” or “MUAH”)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densed consolidated balance sheets were ¥8,215 million and ¥3,178 million, respectively, at March 31, 2020 and are not included in the table above.</t>
        </is>
      </c>
    </row>
    <row r="98">
      <c r="A98" s="4" t="inlineStr">
        <is>
          <t>[3]</t>
        </is>
      </c>
      <c r="B98" s="4" t="inlineStr">
        <is>
          <t>Other debt securities in the table above mainly include ¥86,734 million of private placement debt conduit bonds.</t>
        </is>
      </c>
    </row>
  </sheetData>
  <mergeCells count="9">
    <mergeCell ref="A1:A2"/>
    <mergeCell ref="B1:C1"/>
    <mergeCell ref="D1:E1"/>
    <mergeCell ref="B2:C2"/>
    <mergeCell ref="D2:E2"/>
    <mergeCell ref="A95:E95"/>
    <mergeCell ref="B96:E96"/>
    <mergeCell ref="B97:E97"/>
    <mergeCell ref="B98:E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JPY (¥) ¥ in Millions</t>
        </is>
      </c>
      <c r="B1" s="2" t="inlineStr">
        <is>
          <t>6 Months Ended</t>
        </is>
      </c>
    </row>
    <row r="2">
      <c r="B2" s="2" t="inlineStr">
        <is>
          <t>Sep. 30, 2020</t>
        </is>
      </c>
      <c r="C2" s="2" t="inlineStr">
        <is>
          <t>Sep. 30, 2019</t>
        </is>
      </c>
    </row>
    <row r="3">
      <c r="A3" s="3" t="inlineStr">
        <is>
          <t>Statement of Comprehensive Income [Abstract]</t>
        </is>
      </c>
    </row>
    <row r="4">
      <c r="A4" s="4" t="inlineStr">
        <is>
          <t>Net income before attribution of noncontrolling interests</t>
        </is>
      </c>
      <c r="B4" s="5" t="n">
        <v>780005</v>
      </c>
      <c r="C4" s="5" t="n">
        <v>617321</v>
      </c>
    </row>
    <row r="5">
      <c r="A5" s="3" t="inlineStr">
        <is>
          <t>Other comprehensive income (loss), net of tax:</t>
        </is>
      </c>
    </row>
    <row r="6">
      <c r="A6" s="4" t="inlineStr">
        <is>
          <t>Net unrealized gains on investment securities</t>
        </is>
      </c>
      <c r="B6" s="6" t="n">
        <v>60183</v>
      </c>
      <c r="C6" s="6" t="n">
        <v>91456</v>
      </c>
    </row>
    <row r="7">
      <c r="A7" s="4" t="inlineStr">
        <is>
          <t>Net debt valuation adjustments</t>
        </is>
      </c>
      <c r="B7" s="6" t="n">
        <v>-59324</v>
      </c>
      <c r="C7" s="6" t="n">
        <v>850</v>
      </c>
    </row>
    <row r="8">
      <c r="A8" s="4" t="inlineStr">
        <is>
          <t>Net unrealized gains on derivatives qualifying for cash flow hedges</t>
        </is>
      </c>
      <c r="B8" s="6" t="n">
        <v>38006</v>
      </c>
      <c r="C8" s="6" t="n">
        <v>9130</v>
      </c>
    </row>
    <row r="9">
      <c r="A9" s="4" t="inlineStr">
        <is>
          <t>Defined benefit plans</t>
        </is>
      </c>
      <c r="B9" s="6" t="n">
        <v>27768</v>
      </c>
      <c r="C9" s="6" t="n">
        <v>-8373</v>
      </c>
    </row>
    <row r="10">
      <c r="A10" s="4" t="inlineStr">
        <is>
          <t>Foreign currency translation adjustments</t>
        </is>
      </c>
      <c r="B10" s="6" t="n">
        <v>-194642</v>
      </c>
      <c r="C10" s="6" t="n">
        <v>-200618</v>
      </c>
    </row>
    <row r="11">
      <c r="A11" s="4" t="inlineStr">
        <is>
          <t>Total</t>
        </is>
      </c>
      <c r="B11" s="6" t="n">
        <v>-128009</v>
      </c>
      <c r="C11" s="6" t="n">
        <v>-107555</v>
      </c>
    </row>
    <row r="12">
      <c r="A12" s="4" t="inlineStr">
        <is>
          <t>Comprehensive income</t>
        </is>
      </c>
      <c r="B12" s="6" t="n">
        <v>651996</v>
      </c>
      <c r="C12" s="6" t="n">
        <v>509766</v>
      </c>
    </row>
    <row r="13">
      <c r="A13" s="4" t="inlineStr">
        <is>
          <t>Net income attributable to noncontrolling interests</t>
        </is>
      </c>
      <c r="B13" s="6" t="n">
        <v>3105</v>
      </c>
      <c r="C13" s="6" t="n">
        <v>779</v>
      </c>
    </row>
    <row r="14">
      <c r="A14" s="4" t="inlineStr">
        <is>
          <t>Other comprehensive income (loss) attributable to noncontrolling interests</t>
        </is>
      </c>
      <c r="B14" s="6" t="n">
        <v>-4292</v>
      </c>
      <c r="C14" s="6" t="n">
        <v>12317</v>
      </c>
    </row>
    <row r="15">
      <c r="A15" s="4" t="inlineStr">
        <is>
          <t>Comprehensive income attributable to Mitsubishi UFJ Financial Group</t>
        </is>
      </c>
      <c r="B15" s="5" t="n">
        <v>653183</v>
      </c>
      <c r="C15" s="5" t="n">
        <v>4966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by Contractual Maturity) (Detail) - JPY (¥) ¥ in Millions</t>
        </is>
      </c>
      <c r="B1" s="2" t="inlineStr">
        <is>
          <t>Sep. 30, 2020</t>
        </is>
      </c>
      <c r="C1" s="2" t="inlineStr">
        <is>
          <t>Mar. 31, 2020</t>
        </is>
      </c>
    </row>
    <row r="2">
      <c r="A2" s="3" t="inlineStr">
        <is>
          <t>Held-to-maturity debt securities, Amortized cost:</t>
        </is>
      </c>
    </row>
    <row r="3">
      <c r="A3" s="4" t="inlineStr">
        <is>
          <t>Due in one year or less</t>
        </is>
      </c>
      <c r="B3" s="5" t="n">
        <v>18595</v>
      </c>
    </row>
    <row r="4">
      <c r="A4" s="4" t="inlineStr">
        <is>
          <t>Due from one year to five years</t>
        </is>
      </c>
      <c r="B4" s="6" t="n">
        <v>1191186</v>
      </c>
    </row>
    <row r="5">
      <c r="A5" s="4" t="inlineStr">
        <is>
          <t>Due from five years to ten years</t>
        </is>
      </c>
      <c r="B5" s="6" t="n">
        <v>610998</v>
      </c>
    </row>
    <row r="6">
      <c r="A6" s="4" t="inlineStr">
        <is>
          <t>Due after ten years</t>
        </is>
      </c>
      <c r="B6" s="6" t="n">
        <v>2109467</v>
      </c>
    </row>
    <row r="7">
      <c r="A7" s="4" t="inlineStr">
        <is>
          <t>Held-to-maturity debt securities, Amortized cost</t>
        </is>
      </c>
      <c r="B7" s="6" t="n">
        <v>3930246</v>
      </c>
      <c r="C7" s="5" t="n">
        <v>4165781</v>
      </c>
    </row>
    <row r="8">
      <c r="A8" s="3" t="inlineStr">
        <is>
          <t>Held-to-maturity debt securities, Fair value:</t>
        </is>
      </c>
    </row>
    <row r="9">
      <c r="A9" s="4" t="inlineStr">
        <is>
          <t>Due in one year or less</t>
        </is>
      </c>
      <c r="B9" s="6" t="n">
        <v>18649</v>
      </c>
    </row>
    <row r="10">
      <c r="A10" s="4" t="inlineStr">
        <is>
          <t>Due from one year to five years</t>
        </is>
      </c>
      <c r="B10" s="6" t="n">
        <v>1221061</v>
      </c>
    </row>
    <row r="11">
      <c r="A11" s="4" t="inlineStr">
        <is>
          <t>Due from five years to ten years</t>
        </is>
      </c>
      <c r="B11" s="6" t="n">
        <v>614175</v>
      </c>
    </row>
    <row r="12">
      <c r="A12" s="4" t="inlineStr">
        <is>
          <t>Due after ten years</t>
        </is>
      </c>
      <c r="B12" s="6" t="n">
        <v>2118170</v>
      </c>
    </row>
    <row r="13">
      <c r="A13" s="4" t="inlineStr">
        <is>
          <t>Held-to-maturity debt securities, Fair value</t>
        </is>
      </c>
      <c r="B13" s="6" t="n">
        <v>3972055</v>
      </c>
      <c r="C13" s="6" t="n">
        <v>4177894</v>
      </c>
    </row>
    <row r="14">
      <c r="A14" s="3" t="inlineStr">
        <is>
          <t>Available-for-sale debt securities, Fair value:</t>
        </is>
      </c>
    </row>
    <row r="15">
      <c r="A15" s="4" t="inlineStr">
        <is>
          <t>Due in one year or less</t>
        </is>
      </c>
      <c r="B15" s="6" t="n">
        <v>20830504</v>
      </c>
    </row>
    <row r="16">
      <c r="A16" s="4" t="inlineStr">
        <is>
          <t>Due from one year to five years</t>
        </is>
      </c>
      <c r="B16" s="6" t="n">
        <v>11185978</v>
      </c>
    </row>
    <row r="17">
      <c r="A17" s="4" t="inlineStr">
        <is>
          <t>Due from five years to ten years</t>
        </is>
      </c>
      <c r="B17" s="6" t="n">
        <v>6838352</v>
      </c>
    </row>
    <row r="18">
      <c r="A18" s="4" t="inlineStr">
        <is>
          <t>Due after ten years</t>
        </is>
      </c>
      <c r="B18" s="6" t="n">
        <v>6157717</v>
      </c>
    </row>
    <row r="19">
      <c r="A19" s="4" t="inlineStr">
        <is>
          <t>Available-for-sale debt securities, Fair value</t>
        </is>
      </c>
      <c r="B19" s="5" t="n">
        <v>45012551</v>
      </c>
      <c r="C19" s="5" t="n">
        <v>342002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s by Length and Category in Continuous Loss Position) (Detail) ¥ in Millions</t>
        </is>
      </c>
      <c r="B1" s="2" t="inlineStr">
        <is>
          <t>Sep. 30, 2020JPY (¥)Securities</t>
        </is>
      </c>
      <c r="C1" s="2" t="inlineStr">
        <is>
          <t>Mar. 31, 2020JPY (¥)Securities</t>
        </is>
      </c>
    </row>
    <row r="2">
      <c r="A2" s="3" t="inlineStr">
        <is>
          <t>Investment Securities [Line Items]</t>
        </is>
      </c>
    </row>
    <row r="3">
      <c r="A3" s="4" t="inlineStr">
        <is>
          <t>Available-for-sale debt securities, Fair value, Less than 12 months</t>
        </is>
      </c>
      <c r="B3" s="5" t="n">
        <v>14604115</v>
      </c>
      <c r="C3" s="5" t="n">
        <v>14344490</v>
      </c>
    </row>
    <row r="4">
      <c r="A4" s="4" t="inlineStr">
        <is>
          <t>Available-for-sale debt securities, Gross unrealized losses, Less than 12 months</t>
        </is>
      </c>
      <c r="B4" s="6" t="n">
        <v>25973</v>
      </c>
      <c r="C4" s="6" t="n">
        <v>44087</v>
      </c>
    </row>
    <row r="5">
      <c r="A5" s="4" t="inlineStr">
        <is>
          <t>Available-for-sale debt securities, Fair value, 12 months or more</t>
        </is>
      </c>
      <c r="B5" s="6" t="n">
        <v>231162</v>
      </c>
      <c r="C5" s="6" t="n">
        <v>646265</v>
      </c>
    </row>
    <row r="6">
      <c r="A6" s="4" t="inlineStr">
        <is>
          <t>Available-for-sale debt securities, Gross unrealized losses, 12 months or more</t>
        </is>
      </c>
      <c r="B6" s="6" t="n">
        <v>3509</v>
      </c>
      <c r="C6" s="6" t="n">
        <v>6808</v>
      </c>
    </row>
    <row r="7">
      <c r="A7" s="4" t="inlineStr">
        <is>
          <t>Available-for-sale debt securities, Fair value, Total</t>
        </is>
      </c>
      <c r="B7" s="6" t="n">
        <v>14835277</v>
      </c>
      <c r="C7" s="6" t="n">
        <v>14990755</v>
      </c>
    </row>
    <row r="8">
      <c r="A8" s="4" t="inlineStr">
        <is>
          <t>Available-for-sale debt securities, Gross unrealized losses, Total</t>
        </is>
      </c>
      <c r="B8" s="5" t="n">
        <v>29482</v>
      </c>
      <c r="C8" s="5" t="n">
        <v>50895</v>
      </c>
    </row>
    <row r="9">
      <c r="A9" s="4" t="inlineStr">
        <is>
          <t>Available-for-sale debt securities, Number of securities | Securities</t>
        </is>
      </c>
      <c r="B9" s="6" t="n">
        <v>1033</v>
      </c>
      <c r="C9" s="6" t="n">
        <v>1408</v>
      </c>
    </row>
    <row r="10">
      <c r="A10" s="4" t="inlineStr">
        <is>
          <t>Held-to-maturity debt securities, Fair value, Less than 12 months</t>
        </is>
      </c>
      <c r="C10" s="5" t="n">
        <v>811706</v>
      </c>
    </row>
    <row r="11">
      <c r="A11" s="4" t="inlineStr">
        <is>
          <t>Held-to-maturity debt securities, Gross unrealized losses, Less than 12 months</t>
        </is>
      </c>
      <c r="C11" s="6" t="n">
        <v>10290</v>
      </c>
    </row>
    <row r="12">
      <c r="A12" s="4" t="inlineStr">
        <is>
          <t>Held-to-maturity debt securities, Fair value, 12 months or more</t>
        </is>
      </c>
      <c r="C12" s="6" t="n">
        <v>1754352</v>
      </c>
    </row>
    <row r="13">
      <c r="A13" s="4" t="inlineStr">
        <is>
          <t>Held-to-maturity debt securities, Gross unrealized losses, 12 months or more</t>
        </is>
      </c>
      <c r="C13" s="6" t="n">
        <v>21444</v>
      </c>
    </row>
    <row r="14">
      <c r="A14" s="4" t="inlineStr">
        <is>
          <t>Held-to-maturity debt securities, Fair value, Total</t>
        </is>
      </c>
      <c r="C14" s="6" t="n">
        <v>2566058</v>
      </c>
    </row>
    <row r="15">
      <c r="A15" s="4" t="inlineStr">
        <is>
          <t>Held-to-maturity debt securities, Gross unrealized losses, Total</t>
        </is>
      </c>
      <c r="C15" s="5" t="n">
        <v>31734</v>
      </c>
    </row>
    <row r="16">
      <c r="A16" s="4" t="inlineStr">
        <is>
          <t>Held-to-maturity debt securities, Number of securities | Securities</t>
        </is>
      </c>
      <c r="C16" s="6" t="n">
        <v>398</v>
      </c>
    </row>
    <row r="17">
      <c r="A17" s="4" t="inlineStr">
        <is>
          <t>Japanese National Government and Japanese Government Agency Bonds [Member]</t>
        </is>
      </c>
    </row>
    <row r="18">
      <c r="A18" s="3" t="inlineStr">
        <is>
          <t>Investment Securities [Line Items]</t>
        </is>
      </c>
    </row>
    <row r="19">
      <c r="A19" s="4" t="inlineStr">
        <is>
          <t>Available-for-sale debt securities, Fair value, Less than 12 months</t>
        </is>
      </c>
      <c r="B19" s="5" t="n">
        <v>12651521</v>
      </c>
      <c r="C19" s="5" t="n">
        <v>11781600</v>
      </c>
    </row>
    <row r="20">
      <c r="A20" s="4" t="inlineStr">
        <is>
          <t>Available-for-sale debt securities, Gross unrealized losses, Less than 12 months</t>
        </is>
      </c>
      <c r="B20" s="6" t="n">
        <v>16634</v>
      </c>
      <c r="C20" s="6" t="n">
        <v>30961</v>
      </c>
    </row>
    <row r="21">
      <c r="A21" s="4" t="inlineStr">
        <is>
          <t>Available-for-sale debt securities, Fair value, 12 months or more</t>
        </is>
      </c>
      <c r="B21" s="6" t="n">
        <v>733</v>
      </c>
      <c r="C21" s="4" t="inlineStr">
        <is>
          <t xml:space="preserve"> </t>
        </is>
      </c>
    </row>
    <row r="22">
      <c r="A22" s="4" t="inlineStr">
        <is>
          <t>Available-for-sale debt securities, Gross unrealized losses, 12 months or more</t>
        </is>
      </c>
      <c r="B22" s="6" t="n">
        <v>9</v>
      </c>
      <c r="C22" s="4" t="inlineStr">
        <is>
          <t xml:space="preserve"> </t>
        </is>
      </c>
    </row>
    <row r="23">
      <c r="A23" s="4" t="inlineStr">
        <is>
          <t>Available-for-sale debt securities, Fair value, Total</t>
        </is>
      </c>
      <c r="B23" s="6" t="n">
        <v>12652254</v>
      </c>
      <c r="C23" s="6" t="n">
        <v>11781600</v>
      </c>
    </row>
    <row r="24">
      <c r="A24" s="4" t="inlineStr">
        <is>
          <t>Available-for-sale debt securities, Gross unrealized losses, Total</t>
        </is>
      </c>
      <c r="B24" s="5" t="n">
        <v>16643</v>
      </c>
      <c r="C24" s="5" t="n">
        <v>30961</v>
      </c>
    </row>
    <row r="25">
      <c r="A25" s="4" t="inlineStr">
        <is>
          <t>Available-for-sale debt securities, Number of securities | Securities</t>
        </is>
      </c>
      <c r="B25" s="6" t="n">
        <v>186</v>
      </c>
      <c r="C25" s="6" t="n">
        <v>202</v>
      </c>
    </row>
    <row r="26">
      <c r="A26" s="4" t="inlineStr">
        <is>
          <t>Japanese Prefectural and Municipal Bonds [Member]</t>
        </is>
      </c>
    </row>
    <row r="27">
      <c r="A27" s="3" t="inlineStr">
        <is>
          <t>Investment Securities [Line Items]</t>
        </is>
      </c>
    </row>
    <row r="28">
      <c r="A28" s="4" t="inlineStr">
        <is>
          <t>Available-for-sale debt securities, Fair value, Less than 12 months</t>
        </is>
      </c>
      <c r="B28" s="5" t="n">
        <v>715401</v>
      </c>
      <c r="C28" s="5" t="n">
        <v>935540</v>
      </c>
    </row>
    <row r="29">
      <c r="A29" s="4" t="inlineStr">
        <is>
          <t>Available-for-sale debt securities, Gross unrealized losses, Less than 12 months</t>
        </is>
      </c>
      <c r="B29" s="6" t="n">
        <v>1517</v>
      </c>
      <c r="C29" s="6" t="n">
        <v>2202</v>
      </c>
    </row>
    <row r="30">
      <c r="A30" s="4" t="inlineStr">
        <is>
          <t>Available-for-sale debt securities, Fair value, 12 months or more</t>
        </is>
      </c>
      <c r="B30" s="6" t="n">
        <v>0</v>
      </c>
      <c r="C30" s="4" t="inlineStr">
        <is>
          <t xml:space="preserve"> </t>
        </is>
      </c>
    </row>
    <row r="31">
      <c r="A31" s="4" t="inlineStr">
        <is>
          <t>Available-for-sale debt securities, Gross unrealized losses, 12 months or more</t>
        </is>
      </c>
      <c r="B31" s="6" t="n">
        <v>0</v>
      </c>
      <c r="C31" s="4" t="inlineStr">
        <is>
          <t xml:space="preserve"> </t>
        </is>
      </c>
    </row>
    <row r="32">
      <c r="A32" s="4" t="inlineStr">
        <is>
          <t>Available-for-sale debt securities, Fair value, Total</t>
        </is>
      </c>
      <c r="B32" s="6" t="n">
        <v>715401</v>
      </c>
      <c r="C32" s="6" t="n">
        <v>935540</v>
      </c>
    </row>
    <row r="33">
      <c r="A33" s="4" t="inlineStr">
        <is>
          <t>Available-for-sale debt securities, Gross unrealized losses, Total</t>
        </is>
      </c>
      <c r="B33" s="5" t="n">
        <v>1517</v>
      </c>
      <c r="C33" s="5" t="n">
        <v>2202</v>
      </c>
    </row>
    <row r="34">
      <c r="A34" s="4" t="inlineStr">
        <is>
          <t>Available-for-sale debt securities, Number of securities | Securities</t>
        </is>
      </c>
      <c r="B34" s="6" t="n">
        <v>262</v>
      </c>
      <c r="C34" s="6" t="n">
        <v>340</v>
      </c>
    </row>
    <row r="35">
      <c r="A35" s="4" t="inlineStr">
        <is>
          <t>Foreign Government and Official Institution Bonds [Member]</t>
        </is>
      </c>
    </row>
    <row r="36">
      <c r="A36" s="3" t="inlineStr">
        <is>
          <t>Investment Securities [Line Items]</t>
        </is>
      </c>
    </row>
    <row r="37">
      <c r="A37" s="4" t="inlineStr">
        <is>
          <t>Available-for-sale debt securities, Fair value, Less than 12 months</t>
        </is>
      </c>
      <c r="B37" s="5" t="n">
        <v>261083</v>
      </c>
      <c r="C37" s="5" t="n">
        <v>564620</v>
      </c>
    </row>
    <row r="38">
      <c r="A38" s="4" t="inlineStr">
        <is>
          <t>Available-for-sale debt securities, Gross unrealized losses, Less than 12 months</t>
        </is>
      </c>
      <c r="B38" s="6" t="n">
        <v>2278</v>
      </c>
      <c r="C38" s="6" t="n">
        <v>5481</v>
      </c>
    </row>
    <row r="39">
      <c r="A39" s="4" t="inlineStr">
        <is>
          <t>Available-for-sale debt securities, Fair value, 12 months or more</t>
        </is>
      </c>
      <c r="B39" s="6" t="n">
        <v>36846</v>
      </c>
      <c r="C39" s="6" t="n">
        <v>114407</v>
      </c>
    </row>
    <row r="40">
      <c r="A40" s="4" t="inlineStr">
        <is>
          <t>Available-for-sale debt securities, Gross unrealized losses, 12 months or more</t>
        </is>
      </c>
      <c r="B40" s="6" t="n">
        <v>3</v>
      </c>
      <c r="C40" s="6" t="n">
        <v>547</v>
      </c>
    </row>
    <row r="41">
      <c r="A41" s="4" t="inlineStr">
        <is>
          <t>Available-for-sale debt securities, Fair value, Total</t>
        </is>
      </c>
      <c r="B41" s="6" t="n">
        <v>297929</v>
      </c>
      <c r="C41" s="6" t="n">
        <v>679027</v>
      </c>
    </row>
    <row r="42">
      <c r="A42" s="4" t="inlineStr">
        <is>
          <t>Available-for-sale debt securities, Gross unrealized losses, Total</t>
        </is>
      </c>
      <c r="B42" s="5" t="n">
        <v>2281</v>
      </c>
      <c r="C42" s="5" t="n">
        <v>6028</v>
      </c>
    </row>
    <row r="43">
      <c r="A43" s="4" t="inlineStr">
        <is>
          <t>Available-for-sale debt securities, Number of securities | Securities</t>
        </is>
      </c>
      <c r="B43" s="6" t="n">
        <v>42</v>
      </c>
      <c r="C43" s="6" t="n">
        <v>153</v>
      </c>
    </row>
    <row r="44">
      <c r="A44" s="4" t="inlineStr">
        <is>
          <t>Held-to-maturity debt securities, Fair value, Less than 12 months</t>
        </is>
      </c>
      <c r="C44" s="5" t="n">
        <v>55746</v>
      </c>
    </row>
    <row r="45">
      <c r="A45" s="4" t="inlineStr">
        <is>
          <t>Held-to-maturity debt securities, Gross unrealized losses, Less than 12 months</t>
        </is>
      </c>
      <c r="C45" s="6" t="n">
        <v>689</v>
      </c>
    </row>
    <row r="46">
      <c r="A46" s="4" t="inlineStr">
        <is>
          <t>Held-to-maturity debt securities, Fair value, 12 months or more</t>
        </is>
      </c>
      <c r="C46" s="4" t="inlineStr">
        <is>
          <t xml:space="preserve"> </t>
        </is>
      </c>
    </row>
    <row r="47">
      <c r="A47" s="4" t="inlineStr">
        <is>
          <t>Held-to-maturity debt securities, Gross unrealized losses, 12 months or more</t>
        </is>
      </c>
      <c r="C47" s="4" t="inlineStr">
        <is>
          <t xml:space="preserve"> </t>
        </is>
      </c>
    </row>
    <row r="48">
      <c r="A48" s="4" t="inlineStr">
        <is>
          <t>Held-to-maturity debt securities, Fair value, Total</t>
        </is>
      </c>
      <c r="C48" s="6" t="n">
        <v>55746</v>
      </c>
    </row>
    <row r="49">
      <c r="A49" s="4" t="inlineStr">
        <is>
          <t>Held-to-maturity debt securities, Gross unrealized losses, Total</t>
        </is>
      </c>
      <c r="C49" s="5" t="n">
        <v>689</v>
      </c>
    </row>
    <row r="50">
      <c r="A50" s="4" t="inlineStr">
        <is>
          <t>Held-to-maturity debt securities, Number of securities | Securities</t>
        </is>
      </c>
      <c r="C50" s="6" t="n">
        <v>9</v>
      </c>
    </row>
    <row r="51">
      <c r="A51" s="4" t="inlineStr">
        <is>
          <t>Corporate Bonds [Member]</t>
        </is>
      </c>
    </row>
    <row r="52">
      <c r="A52" s="3" t="inlineStr">
        <is>
          <t>Investment Securities [Line Items]</t>
        </is>
      </c>
    </row>
    <row r="53">
      <c r="A53" s="4" t="inlineStr">
        <is>
          <t>Available-for-sale debt securities, Fair value, Less than 12 months</t>
        </is>
      </c>
      <c r="B53" s="5" t="n">
        <v>402062</v>
      </c>
      <c r="C53" s="5" t="n">
        <v>522941</v>
      </c>
    </row>
    <row r="54">
      <c r="A54" s="4" t="inlineStr">
        <is>
          <t>Available-for-sale debt securities, Gross unrealized losses, Less than 12 months</t>
        </is>
      </c>
      <c r="B54" s="6" t="n">
        <v>718</v>
      </c>
      <c r="C54" s="6" t="n">
        <v>1191</v>
      </c>
    </row>
    <row r="55">
      <c r="A55" s="4" t="inlineStr">
        <is>
          <t>Available-for-sale debt securities, Fair value, 12 months or more</t>
        </is>
      </c>
      <c r="B55" s="6" t="n">
        <v>4417</v>
      </c>
      <c r="C55" s="6" t="n">
        <v>25228</v>
      </c>
    </row>
    <row r="56">
      <c r="A56" s="4" t="inlineStr">
        <is>
          <t>Available-for-sale debt securities, Gross unrealized losses, 12 months or more</t>
        </is>
      </c>
      <c r="B56" s="6" t="n">
        <v>3</v>
      </c>
      <c r="C56" s="6" t="n">
        <v>14</v>
      </c>
    </row>
    <row r="57">
      <c r="A57" s="4" t="inlineStr">
        <is>
          <t>Available-for-sale debt securities, Fair value, Total</t>
        </is>
      </c>
      <c r="B57" s="6" t="n">
        <v>406479</v>
      </c>
      <c r="C57" s="6" t="n">
        <v>548169</v>
      </c>
    </row>
    <row r="58">
      <c r="A58" s="4" t="inlineStr">
        <is>
          <t>Available-for-sale debt securities, Gross unrealized losses, Total</t>
        </is>
      </c>
      <c r="B58" s="5" t="n">
        <v>721</v>
      </c>
      <c r="C58" s="5" t="n">
        <v>1205</v>
      </c>
    </row>
    <row r="59">
      <c r="A59" s="4" t="inlineStr">
        <is>
          <t>Available-for-sale debt securities, Number of securities | Securities</t>
        </is>
      </c>
      <c r="B59" s="6" t="n">
        <v>136</v>
      </c>
      <c r="C59" s="6" t="n">
        <v>154</v>
      </c>
    </row>
    <row r="60">
      <c r="A60" s="4" t="inlineStr">
        <is>
          <t>Residential Mortgage-backed Securities [Member]</t>
        </is>
      </c>
    </row>
    <row r="61">
      <c r="A61" s="3" t="inlineStr">
        <is>
          <t>Investment Securities [Line Items]</t>
        </is>
      </c>
    </row>
    <row r="62">
      <c r="A62" s="4" t="inlineStr">
        <is>
          <t>Available-for-sale debt securities, Fair value, Less than 12 months</t>
        </is>
      </c>
      <c r="B62" s="5" t="n">
        <v>168166</v>
      </c>
      <c r="C62" s="5" t="n">
        <v>114057</v>
      </c>
    </row>
    <row r="63">
      <c r="A63" s="4" t="inlineStr">
        <is>
          <t>Available-for-sale debt securities, Gross unrealized losses, Less than 12 months</t>
        </is>
      </c>
      <c r="B63" s="6" t="n">
        <v>400</v>
      </c>
      <c r="C63" s="6" t="n">
        <v>530</v>
      </c>
    </row>
    <row r="64">
      <c r="A64" s="4" t="inlineStr">
        <is>
          <t>Available-for-sale debt securities, Fair value, 12 months or more</t>
        </is>
      </c>
      <c r="B64" s="6" t="n">
        <v>117942</v>
      </c>
      <c r="C64" s="6" t="n">
        <v>388064</v>
      </c>
    </row>
    <row r="65">
      <c r="A65" s="4" t="inlineStr">
        <is>
          <t>Available-for-sale debt securities, Gross unrealized losses, 12 months or more</t>
        </is>
      </c>
      <c r="B65" s="6" t="n">
        <v>700</v>
      </c>
      <c r="C65" s="6" t="n">
        <v>3801</v>
      </c>
    </row>
    <row r="66">
      <c r="A66" s="4" t="inlineStr">
        <is>
          <t>Available-for-sale debt securities, Fair value, Total</t>
        </is>
      </c>
      <c r="B66" s="6" t="n">
        <v>286108</v>
      </c>
      <c r="C66" s="6" t="n">
        <v>502121</v>
      </c>
    </row>
    <row r="67">
      <c r="A67" s="4" t="inlineStr">
        <is>
          <t>Available-for-sale debt securities, Gross unrealized losses, Total</t>
        </is>
      </c>
      <c r="B67" s="5" t="n">
        <v>1100</v>
      </c>
      <c r="C67" s="5" t="n">
        <v>4331</v>
      </c>
    </row>
    <row r="68">
      <c r="A68" s="4" t="inlineStr">
        <is>
          <t>Available-for-sale debt securities, Number of securities | Securities</t>
        </is>
      </c>
      <c r="B68" s="6" t="n">
        <v>201</v>
      </c>
      <c r="C68" s="6" t="n">
        <v>402</v>
      </c>
    </row>
    <row r="69">
      <c r="A69" s="4" t="inlineStr">
        <is>
          <t>Held-to-maturity debt securities, Fair value, Less than 12 months</t>
        </is>
      </c>
      <c r="C69" s="5" t="n">
        <v>108478</v>
      </c>
    </row>
    <row r="70">
      <c r="A70" s="4" t="inlineStr">
        <is>
          <t>Held-to-maturity debt securities, Gross unrealized losses, Less than 12 months</t>
        </is>
      </c>
      <c r="C70" s="6" t="n">
        <v>1033</v>
      </c>
    </row>
    <row r="71">
      <c r="A71" s="4" t="inlineStr">
        <is>
          <t>Held-to-maturity debt securities, Fair value, 12 months or more</t>
        </is>
      </c>
      <c r="C71" s="6" t="n">
        <v>360841</v>
      </c>
    </row>
    <row r="72">
      <c r="A72" s="4" t="inlineStr">
        <is>
          <t>Held-to-maturity debt securities, Gross unrealized losses, 12 months or more</t>
        </is>
      </c>
      <c r="C72" s="6" t="n">
        <v>1979</v>
      </c>
    </row>
    <row r="73">
      <c r="A73" s="4" t="inlineStr">
        <is>
          <t>Held-to-maturity debt securities, Fair value, Total</t>
        </is>
      </c>
      <c r="C73" s="6" t="n">
        <v>469319</v>
      </c>
    </row>
    <row r="74">
      <c r="A74" s="4" t="inlineStr">
        <is>
          <t>Held-to-maturity debt securities, Gross unrealized losses, Total</t>
        </is>
      </c>
      <c r="C74" s="5" t="n">
        <v>3012</v>
      </c>
    </row>
    <row r="75">
      <c r="A75" s="4" t="inlineStr">
        <is>
          <t>Held-to-maturity debt securities, Number of securities | Securities</t>
        </is>
      </c>
      <c r="C75" s="6" t="n">
        <v>281</v>
      </c>
    </row>
    <row r="76">
      <c r="A76" s="4" t="inlineStr">
        <is>
          <t>Commercial Mortgage-backed Securities [Member]</t>
        </is>
      </c>
    </row>
    <row r="77">
      <c r="A77" s="3" t="inlineStr">
        <is>
          <t>Investment Securities [Line Items]</t>
        </is>
      </c>
    </row>
    <row r="78">
      <c r="A78" s="4" t="inlineStr">
        <is>
          <t>Available-for-sale debt securities, Fair value, Less than 12 months</t>
        </is>
      </c>
      <c r="B78" s="5" t="n">
        <v>30431</v>
      </c>
      <c r="C78" s="5" t="n">
        <v>182887</v>
      </c>
    </row>
    <row r="79">
      <c r="A79" s="4" t="inlineStr">
        <is>
          <t>Available-for-sale debt securities, Gross unrealized losses, Less than 12 months</t>
        </is>
      </c>
      <c r="B79" s="6" t="n">
        <v>1391</v>
      </c>
      <c r="C79" s="6" t="n">
        <v>3087</v>
      </c>
    </row>
    <row r="80">
      <c r="A80" s="4" t="inlineStr">
        <is>
          <t>Available-for-sale debt securities, Fair value, 12 months or more</t>
        </is>
      </c>
      <c r="B80" s="6" t="n">
        <v>0</v>
      </c>
      <c r="C80" s="6" t="n">
        <v>1304</v>
      </c>
    </row>
    <row r="81">
      <c r="A81" s="4" t="inlineStr">
        <is>
          <t>Available-for-sale debt securities, Gross unrealized losses, 12 months or more</t>
        </is>
      </c>
      <c r="B81" s="6" t="n">
        <v>0</v>
      </c>
      <c r="C81" s="6" t="n">
        <v>2</v>
      </c>
    </row>
    <row r="82">
      <c r="A82" s="4" t="inlineStr">
        <is>
          <t>Available-for-sale debt securities, Fair value, Total</t>
        </is>
      </c>
      <c r="B82" s="6" t="n">
        <v>30431</v>
      </c>
      <c r="C82" s="6" t="n">
        <v>184191</v>
      </c>
    </row>
    <row r="83">
      <c r="A83" s="4" t="inlineStr">
        <is>
          <t>Available-for-sale debt securities, Gross unrealized losses, Total</t>
        </is>
      </c>
      <c r="B83" s="5" t="n">
        <v>1391</v>
      </c>
      <c r="C83" s="5" t="n">
        <v>3089</v>
      </c>
    </row>
    <row r="84">
      <c r="A84" s="4" t="inlineStr">
        <is>
          <t>Available-for-sale debt securities, Number of securities | Securities</t>
        </is>
      </c>
      <c r="B84" s="6" t="n">
        <v>36</v>
      </c>
      <c r="C84" s="6" t="n">
        <v>39</v>
      </c>
    </row>
    <row r="85">
      <c r="A85" s="4" t="inlineStr">
        <is>
          <t>Held-to-maturity debt securities, Fair value, Less than 12 months</t>
        </is>
      </c>
      <c r="C85" s="5" t="n">
        <v>10281</v>
      </c>
    </row>
    <row r="86">
      <c r="A86" s="4" t="inlineStr">
        <is>
          <t>Held-to-maturity debt securities, Gross unrealized losses, Less than 12 months</t>
        </is>
      </c>
      <c r="C86" s="6" t="n">
        <v>32</v>
      </c>
    </row>
    <row r="87">
      <c r="A87" s="4" t="inlineStr">
        <is>
          <t>Held-to-maturity debt securities, Fair value, 12 months or more</t>
        </is>
      </c>
      <c r="C87" s="6" t="n">
        <v>133791</v>
      </c>
    </row>
    <row r="88">
      <c r="A88" s="4" t="inlineStr">
        <is>
          <t>Held-to-maturity debt securities, Gross unrealized losses, 12 months or more</t>
        </is>
      </c>
      <c r="C88" s="6" t="n">
        <v>285</v>
      </c>
    </row>
    <row r="89">
      <c r="A89" s="4" t="inlineStr">
        <is>
          <t>Held-to-maturity debt securities, Fair value, Total</t>
        </is>
      </c>
      <c r="C89" s="6" t="n">
        <v>144072</v>
      </c>
    </row>
    <row r="90">
      <c r="A90" s="4" t="inlineStr">
        <is>
          <t>Held-to-maturity debt securities, Gross unrealized losses, Total</t>
        </is>
      </c>
      <c r="C90" s="5" t="n">
        <v>317</v>
      </c>
    </row>
    <row r="91">
      <c r="A91" s="4" t="inlineStr">
        <is>
          <t>Held-to-maturity debt securities, Number of securities | Securities</t>
        </is>
      </c>
      <c r="C91" s="6" t="n">
        <v>31</v>
      </c>
    </row>
    <row r="92">
      <c r="A92" s="4" t="inlineStr">
        <is>
          <t>Asset-backed Securities [Member]</t>
        </is>
      </c>
    </row>
    <row r="93">
      <c r="A93" s="3" t="inlineStr">
        <is>
          <t>Investment Securities [Line Items]</t>
        </is>
      </c>
    </row>
    <row r="94">
      <c r="A94" s="4" t="inlineStr">
        <is>
          <t>Available-for-sale debt securities, Fair value, Less than 12 months</t>
        </is>
      </c>
      <c r="B94" s="5" t="n">
        <v>204689</v>
      </c>
      <c r="C94" s="5" t="n">
        <v>189775</v>
      </c>
    </row>
    <row r="95">
      <c r="A95" s="4" t="inlineStr">
        <is>
          <t>Available-for-sale debt securities, Gross unrealized losses, Less than 12 months</t>
        </is>
      </c>
      <c r="B95" s="6" t="n">
        <v>2735</v>
      </c>
      <c r="C95" s="6" t="n">
        <v>503</v>
      </c>
    </row>
    <row r="96">
      <c r="A96" s="4" t="inlineStr">
        <is>
          <t>Available-for-sale debt securities, Fair value, 12 months or more</t>
        </is>
      </c>
      <c r="B96" s="6" t="n">
        <v>51321</v>
      </c>
      <c r="C96" s="6" t="n">
        <v>86605</v>
      </c>
    </row>
    <row r="97">
      <c r="A97" s="4" t="inlineStr">
        <is>
          <t>Available-for-sale debt securities, Gross unrealized losses, 12 months or more</t>
        </is>
      </c>
      <c r="B97" s="6" t="n">
        <v>1768</v>
      </c>
      <c r="C97" s="6" t="n">
        <v>620</v>
      </c>
    </row>
    <row r="98">
      <c r="A98" s="4" t="inlineStr">
        <is>
          <t>Available-for-sale debt securities, Fair value, Total</t>
        </is>
      </c>
      <c r="B98" s="6" t="n">
        <v>256010</v>
      </c>
      <c r="C98" s="6" t="n">
        <v>276380</v>
      </c>
    </row>
    <row r="99">
      <c r="A99" s="4" t="inlineStr">
        <is>
          <t>Available-for-sale debt securities, Gross unrealized losses, Total</t>
        </is>
      </c>
      <c r="B99" s="5" t="n">
        <v>4503</v>
      </c>
      <c r="C99" s="5" t="n">
        <v>1123</v>
      </c>
    </row>
    <row r="100">
      <c r="A100" s="4" t="inlineStr">
        <is>
          <t>Available-for-sale debt securities, Number of securities | Securities</t>
        </is>
      </c>
      <c r="B100" s="6" t="n">
        <v>110</v>
      </c>
      <c r="C100" s="6" t="n">
        <v>94</v>
      </c>
    </row>
    <row r="101">
      <c r="A101" s="4" t="inlineStr">
        <is>
          <t>Held-to-maturity debt securities, Fair value, Less than 12 months</t>
        </is>
      </c>
      <c r="C101" s="5" t="n">
        <v>637201</v>
      </c>
    </row>
    <row r="102">
      <c r="A102" s="4" t="inlineStr">
        <is>
          <t>Held-to-maturity debt securities, Gross unrealized losses, Less than 12 months</t>
        </is>
      </c>
      <c r="C102" s="6" t="n">
        <v>8536</v>
      </c>
    </row>
    <row r="103">
      <c r="A103" s="4" t="inlineStr">
        <is>
          <t>Held-to-maturity debt securities, Fair value, 12 months or more</t>
        </is>
      </c>
      <c r="C103" s="6" t="n">
        <v>1259720</v>
      </c>
    </row>
    <row r="104">
      <c r="A104" s="4" t="inlineStr">
        <is>
          <t>Held-to-maturity debt securities, Gross unrealized losses, 12 months or more</t>
        </is>
      </c>
      <c r="C104" s="6" t="n">
        <v>19180</v>
      </c>
    </row>
    <row r="105">
      <c r="A105" s="4" t="inlineStr">
        <is>
          <t>Held-to-maturity debt securities, Fair value, Total</t>
        </is>
      </c>
      <c r="C105" s="6" t="n">
        <v>1896921</v>
      </c>
    </row>
    <row r="106">
      <c r="A106" s="4" t="inlineStr">
        <is>
          <t>Held-to-maturity debt securities, Gross unrealized losses, Total</t>
        </is>
      </c>
      <c r="C106" s="5" t="n">
        <v>27716</v>
      </c>
    </row>
    <row r="107">
      <c r="A107" s="4" t="inlineStr">
        <is>
          <t>Held-to-maturity debt securities, Number of securities | Securities</t>
        </is>
      </c>
      <c r="C107" s="6" t="n">
        <v>77</v>
      </c>
    </row>
    <row r="108">
      <c r="A108" s="4" t="inlineStr">
        <is>
          <t>Other Debt Securities [Member]</t>
        </is>
      </c>
    </row>
    <row r="109">
      <c r="A109" s="3" t="inlineStr">
        <is>
          <t>Investment Securities [Line Items]</t>
        </is>
      </c>
    </row>
    <row r="110">
      <c r="A110" s="4" t="inlineStr">
        <is>
          <t>Available-for-sale debt securities, Fair value, Less than 12 months</t>
        </is>
      </c>
      <c r="B110" s="5" t="n">
        <v>170762</v>
      </c>
      <c r="C110" s="5" t="n">
        <v>53070</v>
      </c>
    </row>
    <row r="111">
      <c r="A111" s="4" t="inlineStr">
        <is>
          <t>Available-for-sale debt securities, Gross unrealized losses, Less than 12 months</t>
        </is>
      </c>
      <c r="B111" s="6" t="n">
        <v>300</v>
      </c>
      <c r="C111" s="6" t="n">
        <v>132</v>
      </c>
    </row>
    <row r="112">
      <c r="A112" s="4" t="inlineStr">
        <is>
          <t>Available-for-sale debt securities, Fair value, 12 months or more</t>
        </is>
      </c>
      <c r="B112" s="6" t="n">
        <v>19903</v>
      </c>
      <c r="C112" s="6" t="n">
        <v>30657</v>
      </c>
    </row>
    <row r="113">
      <c r="A113" s="4" t="inlineStr">
        <is>
          <t>Available-for-sale debt securities, Gross unrealized losses, 12 months or more</t>
        </is>
      </c>
      <c r="B113" s="6" t="n">
        <v>1026</v>
      </c>
      <c r="C113" s="6" t="n">
        <v>1824</v>
      </c>
    </row>
    <row r="114">
      <c r="A114" s="4" t="inlineStr">
        <is>
          <t>Available-for-sale debt securities, Fair value, Total</t>
        </is>
      </c>
      <c r="B114" s="6" t="n">
        <v>190665</v>
      </c>
      <c r="C114" s="6" t="n">
        <v>83727</v>
      </c>
    </row>
    <row r="115">
      <c r="A115" s="4" t="inlineStr">
        <is>
          <t>Available-for-sale debt securities, Gross unrealized losses, Total</t>
        </is>
      </c>
      <c r="B115" s="5" t="n">
        <v>1326</v>
      </c>
      <c r="C115" s="5" t="n">
        <v>1956</v>
      </c>
    </row>
    <row r="116">
      <c r="A116" s="4" t="inlineStr">
        <is>
          <t>Available-for-sale debt securities, Number of securities | Securities</t>
        </is>
      </c>
      <c r="B116" s="6" t="n">
        <v>60</v>
      </c>
      <c r="C116"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s>
  <sheetData>
    <row r="1">
      <c r="A1" s="1" t="inlineStr">
        <is>
          <t>Investment Securities (Net Realized Gains (Losses) on Sales of Equity Securities and Net Unrealized Gains (Losses) on Equity Securities still held) (Detail) - JPY (¥) ¥ in Millions</t>
        </is>
      </c>
      <c r="C1" s="2" t="inlineStr">
        <is>
          <t>6 Months Ended</t>
        </is>
      </c>
    </row>
    <row r="2">
      <c r="C2" s="2" t="inlineStr">
        <is>
          <t>Sep. 30, 2020</t>
        </is>
      </c>
      <c r="D2" s="2" t="inlineStr">
        <is>
          <t>Sep. 30, 2019</t>
        </is>
      </c>
    </row>
    <row r="3">
      <c r="A3" s="3" t="inlineStr">
        <is>
          <t>Investments, Debt and Equity Securities [Abstract]</t>
        </is>
      </c>
    </row>
    <row r="4">
      <c r="A4" s="4" t="inlineStr">
        <is>
          <t>Net gains (losses) recognized during the period</t>
        </is>
      </c>
      <c r="B4" s="4" t="inlineStr">
        <is>
          <t>[1]</t>
        </is>
      </c>
      <c r="C4" s="5" t="n">
        <v>683303</v>
      </c>
      <c r="D4" s="5" t="n">
        <v>-36019</v>
      </c>
    </row>
    <row r="5">
      <c r="A5" s="4" t="inlineStr">
        <is>
          <t>Less: Net gains (losses) recognized during the period on equity securities sold during the period</t>
        </is>
      </c>
      <c r="C5" s="6" t="n">
        <v>17136</v>
      </c>
      <c r="D5" s="6" t="n">
        <v>-9960</v>
      </c>
    </row>
    <row r="6">
      <c r="A6" s="4" t="inlineStr">
        <is>
          <t>Net unrealized gains (losses) recognized during the reporting period still held at the reporting date</t>
        </is>
      </c>
      <c r="C6" s="5" t="n">
        <v>666167</v>
      </c>
      <c r="D6" s="5" t="n">
        <v>-26059</v>
      </c>
    </row>
    <row r="7"/>
    <row r="8">
      <c r="A8" s="4" t="inlineStr">
        <is>
          <t>[1]</t>
        </is>
      </c>
      <c r="B8" s="4" t="inlineStr">
        <is>
          <t>Included in Investment securities gains—net.</t>
        </is>
      </c>
    </row>
  </sheetData>
  <mergeCells count="4">
    <mergeCell ref="A1:B2"/>
    <mergeCell ref="C1:D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Sep. 30, 2020</t>
        </is>
      </c>
      <c r="C1" s="2" t="inlineStr">
        <is>
          <t>Mar. 31, 2020</t>
        </is>
      </c>
    </row>
    <row r="2">
      <c r="A2" s="4" t="inlineStr">
        <is>
          <t>Nonmarketable Equity Securities [Member] | Measurement Alternative [Member]</t>
        </is>
      </c>
    </row>
    <row r="3">
      <c r="A3" s="3" t="inlineStr">
        <is>
          <t>Investment Securities [Line Items]</t>
        </is>
      </c>
    </row>
    <row r="4">
      <c r="A4" s="4" t="inlineStr">
        <is>
          <t>Balance</t>
        </is>
      </c>
      <c r="B4" s="5" t="n">
        <v>323990</v>
      </c>
      <c r="C4" s="5" t="n">
        <v>5348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stment Securities (Related Adjustments for Nonmarketable Equity Securities) (Detail) - Nonmarketable Equity Securities [Member] - Measurement Alternative [Member] - JPY (¥) ¥ in Millions</t>
        </is>
      </c>
      <c r="C1" s="2" t="inlineStr">
        <is>
          <t>6 Months Ended</t>
        </is>
      </c>
    </row>
    <row r="2">
      <c r="C2" s="2" t="inlineStr">
        <is>
          <t>Sep. 30, 2020</t>
        </is>
      </c>
      <c r="D2" s="2" t="inlineStr">
        <is>
          <t>Sep. 30, 2019</t>
        </is>
      </c>
      <c r="E2" s="2" t="inlineStr">
        <is>
          <t>Mar. 31, 2020</t>
        </is>
      </c>
    </row>
    <row r="3">
      <c r="A3" s="3" t="inlineStr">
        <is>
          <t>Investment Securities [Line Items]</t>
        </is>
      </c>
    </row>
    <row r="4">
      <c r="A4" s="4" t="inlineStr">
        <is>
          <t>Impairment losses</t>
        </is>
      </c>
      <c r="B4" s="4" t="inlineStr">
        <is>
          <t>[1],[2]</t>
        </is>
      </c>
      <c r="C4" s="5" t="n">
        <v>-2984</v>
      </c>
      <c r="D4" s="5" t="n">
        <v>-1402</v>
      </c>
    </row>
    <row r="5">
      <c r="A5" s="4" t="inlineStr">
        <is>
          <t>Downward changes for observable prices</t>
        </is>
      </c>
      <c r="B5" s="4" t="inlineStr">
        <is>
          <t>[3],[4],[5],[6]</t>
        </is>
      </c>
      <c r="D5" s="6" t="n">
        <v>-953</v>
      </c>
    </row>
    <row r="6">
      <c r="A6" s="4" t="inlineStr">
        <is>
          <t>Upward changes for observable prices</t>
        </is>
      </c>
      <c r="B6" s="4" t="inlineStr">
        <is>
          <t>[3],[4],[6],[7]</t>
        </is>
      </c>
      <c r="C6" s="6" t="n">
        <v>3685</v>
      </c>
      <c r="D6" s="5" t="n">
        <v>162</v>
      </c>
    </row>
    <row r="7">
      <c r="A7" s="4" t="inlineStr">
        <is>
          <t>Cumulative impairment losses</t>
        </is>
      </c>
      <c r="C7" s="6" t="n">
        <v>7925</v>
      </c>
      <c r="E7" s="5" t="n">
        <v>5007</v>
      </c>
    </row>
    <row r="8">
      <c r="A8" s="4" t="inlineStr">
        <is>
          <t>Cumulative downward changes for observable prices</t>
        </is>
      </c>
      <c r="C8" s="6" t="n">
        <v>953</v>
      </c>
      <c r="E8" s="6" t="n">
        <v>953</v>
      </c>
    </row>
    <row r="9">
      <c r="A9" s="4" t="inlineStr">
        <is>
          <t>Cumulative upward changes for observable prices</t>
        </is>
      </c>
      <c r="C9" s="5" t="n">
        <v>36782</v>
      </c>
      <c r="E9" s="5" t="n">
        <v>34466</v>
      </c>
    </row>
    <row r="10"/>
    <row r="11">
      <c r="A11" s="4" t="inlineStr">
        <is>
          <t>[1]</t>
        </is>
      </c>
      <c r="B11" s="4" t="inlineStr">
        <is>
          <t>Included in Investment securities gains—net.</t>
        </is>
      </c>
    </row>
    <row r="12">
      <c r="A12" s="4" t="inlineStr">
        <is>
          <t>[2]</t>
        </is>
      </c>
      <c r="B12" s="4" t="inlineStr">
        <is>
          <t>The cumulative impairment losses at March 31, 2020 and September 30, 2020 were ¥5,007 million and ¥7,925 million, respectively.</t>
        </is>
      </c>
    </row>
    <row r="13">
      <c r="A13" s="4" t="inlineStr">
        <is>
          <t>[3]</t>
        </is>
      </c>
      <c r="B13" s="4" t="inlineStr">
        <is>
          <t>Included in Investment securities gains—net and Other comprehensive income—net.</t>
        </is>
      </c>
    </row>
    <row r="14">
      <c r="A14" s="4" t="inlineStr">
        <is>
          <t>[4]</t>
        </is>
      </c>
      <c r="B14" s="4" t="inlineStr">
        <is>
          <t>The MUFG Group applied measurement alternative downward or upward changes to certain nonmarketable equity securities, resulting from observable prices in orderly transactions, such as partial repurchase and transactions by other entities.</t>
        </is>
      </c>
    </row>
    <row r="15">
      <c r="A15" s="4" t="inlineStr">
        <is>
          <t>[5]</t>
        </is>
      </c>
      <c r="B15" s="4" t="inlineStr">
        <is>
          <t>The cumulative downward changes for observable prices at March 31, 2020 and September 30, 2020 were ¥953 million and ¥953 million, respectively.</t>
        </is>
      </c>
    </row>
    <row r="16">
      <c r="A16" s="4" t="inlineStr">
        <is>
          <t>[6]</t>
        </is>
      </c>
      <c r="B16" s="4" t="inlineStr">
        <is>
          <t>Under the measurement alternative, nonmarketable equity securities are carried at cost plus or minus changes resulting from observable prices in orderly transactions for the identical or a similar investment of the same issuer.</t>
        </is>
      </c>
    </row>
    <row r="17">
      <c r="A17" s="4" t="inlineStr">
        <is>
          <t>[7]</t>
        </is>
      </c>
      <c r="B17" s="4" t="inlineStr">
        <is>
          <t>The cumulative upward changes for observable prices at March 31, 2020 and September 30, 2020 were ¥34,466 million and ¥36,782 million, respectively.</t>
        </is>
      </c>
    </row>
  </sheetData>
  <mergeCells count="10">
    <mergeCell ref="A1:B2"/>
    <mergeCell ref="C1:D1"/>
    <mergeCell ref="A10:D10"/>
    <mergeCell ref="B11:D11"/>
    <mergeCell ref="B12:D12"/>
    <mergeCell ref="B13:D13"/>
    <mergeCell ref="B14:D14"/>
    <mergeCell ref="B15:D15"/>
    <mergeCell ref="B16:D16"/>
    <mergeCell ref="B17:D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Narrative) (Detail) - JPY (¥) ¥ in Millions</t>
        </is>
      </c>
      <c r="B1" s="2" t="inlineStr">
        <is>
          <t>3 Months Ended</t>
        </is>
      </c>
      <c r="C1" s="2" t="inlineStr">
        <is>
          <t>6 Months Ended</t>
        </is>
      </c>
    </row>
    <row r="2">
      <c r="B2" s="2" t="inlineStr">
        <is>
          <t>Sep. 30, 2020</t>
        </is>
      </c>
      <c r="C2" s="2" t="inlineStr">
        <is>
          <t>Sep. 30, 2020</t>
        </is>
      </c>
      <c r="D2" s="2" t="inlineStr">
        <is>
          <t>Sep. 30, 2019</t>
        </is>
      </c>
      <c r="E2" s="2" t="inlineStr">
        <is>
          <t>Apr. 01, 2020</t>
        </is>
      </c>
    </row>
    <row r="3">
      <c r="A3" s="3" t="inlineStr">
        <is>
          <t>Financing Receivable, Allowance for Credit Losses [Line Items]</t>
        </is>
      </c>
    </row>
    <row r="4">
      <c r="A4" s="4" t="inlineStr">
        <is>
          <t>Allowances for credit losses on other accounts receivable</t>
        </is>
      </c>
      <c r="B4" s="5" t="n">
        <v>14465</v>
      </c>
      <c r="C4" s="5" t="n">
        <v>14465</v>
      </c>
    </row>
    <row r="5">
      <c r="A5" s="4" t="inlineStr">
        <is>
          <t>Accrued interest receivable</t>
        </is>
      </c>
      <c r="B5" s="6" t="n">
        <v>257551</v>
      </c>
      <c r="C5" s="6" t="n">
        <v>257551</v>
      </c>
    </row>
    <row r="6">
      <c r="A6" s="4" t="inlineStr">
        <is>
          <t>Accounts receivable: Other</t>
        </is>
      </c>
      <c r="B6" s="6" t="n">
        <v>1117650</v>
      </c>
      <c r="C6" s="6" t="n">
        <v>1117650</v>
      </c>
    </row>
    <row r="7">
      <c r="A7" s="4" t="inlineStr">
        <is>
          <t>Measurement of Credit Losses on Financial Instruments [Member] | Effect of adopting new guidance [Member]</t>
        </is>
      </c>
    </row>
    <row r="8">
      <c r="A8" s="3" t="inlineStr">
        <is>
          <t>Financing Receivable, Allowance for Credit Losses [Line Items]</t>
        </is>
      </c>
    </row>
    <row r="9">
      <c r="A9" s="4" t="inlineStr">
        <is>
          <t>Allowances for credit losses on other accounts receivable</t>
        </is>
      </c>
      <c r="E9" s="5" t="n">
        <v>10248</v>
      </c>
    </row>
    <row r="10">
      <c r="A10" s="4" t="inlineStr">
        <is>
          <t>Foreign Subsidiaries [Member]</t>
        </is>
      </c>
    </row>
    <row r="11">
      <c r="A11" s="3" t="inlineStr">
        <is>
          <t>Financing Receivable, Allowance for Credit Losses [Line Items]</t>
        </is>
      </c>
    </row>
    <row r="12">
      <c r="A12" s="4" t="inlineStr">
        <is>
          <t>Effect of recording a provision for credit losses and a provision for off-balance sheet credit instruments</t>
        </is>
      </c>
      <c r="B12" s="6" t="n">
        <v>40000</v>
      </c>
    </row>
    <row r="13">
      <c r="A13" s="4" t="inlineStr">
        <is>
          <t>Decrease in net income attributable to Mitsubishi UFJ Financial Group</t>
        </is>
      </c>
      <c r="B13" s="6" t="n">
        <v>24000</v>
      </c>
    </row>
    <row r="14">
      <c r="A14" s="4" t="inlineStr">
        <is>
          <t>Call Loans And Funds Sold And Receivables Under Resale And Receivables Under Securities Borrowing Transactions Agreements [Member]</t>
        </is>
      </c>
    </row>
    <row r="15">
      <c r="A15" s="3" t="inlineStr">
        <is>
          <t>Financing Receivable, Allowance for Credit Losses [Line Items]</t>
        </is>
      </c>
    </row>
    <row r="16">
      <c r="A16" s="4" t="inlineStr">
        <is>
          <t>Allowances for credit losses on other accounts receivable</t>
        </is>
      </c>
      <c r="B16" s="6" t="n">
        <v>0</v>
      </c>
      <c r="C16" s="6" t="n">
        <v>0</v>
      </c>
    </row>
    <row r="17">
      <c r="A17" s="4" t="inlineStr">
        <is>
          <t>Commercial [Member]</t>
        </is>
      </c>
    </row>
    <row r="18">
      <c r="A18" s="3" t="inlineStr">
        <is>
          <t>Financing Receivable, Allowance for Credit Losses [Line Items]</t>
        </is>
      </c>
    </row>
    <row r="19">
      <c r="A19" s="4" t="inlineStr">
        <is>
          <t>Significant sales of loans</t>
        </is>
      </c>
      <c r="C19" s="5" t="n">
        <v>613000</v>
      </c>
      <c r="D19" s="5" t="n">
        <v>816000</v>
      </c>
    </row>
    <row r="20">
      <c r="A20" s="4" t="inlineStr">
        <is>
          <t>Commercial [Member] | Economc Forecast Method [Member]</t>
        </is>
      </c>
    </row>
    <row r="21">
      <c r="A21" s="3" t="inlineStr">
        <is>
          <t>Financing Receivable, Allowance for Credit Losses [Line Items]</t>
        </is>
      </c>
    </row>
    <row r="22">
      <c r="A22" s="4" t="inlineStr">
        <is>
          <t>Period for determining allowances for credit losses</t>
        </is>
      </c>
      <c r="C22" s="4" t="inlineStr">
        <is>
          <t>3 years</t>
        </is>
      </c>
    </row>
    <row r="23">
      <c r="A23" s="4" t="inlineStr">
        <is>
          <t>Commercial [Member] | Average historical loss information [Member]</t>
        </is>
      </c>
    </row>
    <row r="24">
      <c r="A24" s="3" t="inlineStr">
        <is>
          <t>Financing Receivable, Allowance for Credit Losses [Line Items]</t>
        </is>
      </c>
    </row>
    <row r="25">
      <c r="A25" s="4" t="inlineStr">
        <is>
          <t>Period for determining allowances for credit losses</t>
        </is>
      </c>
      <c r="C25" s="4" t="inlineStr">
        <is>
          <t>2 years</t>
        </is>
      </c>
    </row>
    <row r="26">
      <c r="A26" s="4" t="inlineStr">
        <is>
          <t>Commercial [Member] | Minimum [Member]</t>
        </is>
      </c>
    </row>
    <row r="27">
      <c r="A27" s="3" t="inlineStr">
        <is>
          <t>Financing Receivable, Allowance for Credit Losses [Line Items]</t>
        </is>
      </c>
    </row>
    <row r="28">
      <c r="A28" s="4" t="inlineStr">
        <is>
          <t>Loans contractually past due before being placed on nonaccrual status, in month</t>
        </is>
      </c>
      <c r="C28" s="4" t="inlineStr">
        <is>
          <t>1 month</t>
        </is>
      </c>
    </row>
    <row r="29">
      <c r="A29" s="4" t="inlineStr">
        <is>
          <t>Loans contractually past due before becoming defaulted loans, period</t>
        </is>
      </c>
      <c r="C29" s="4" t="inlineStr">
        <is>
          <t>1 month</t>
        </is>
      </c>
    </row>
    <row r="30">
      <c r="A30" s="4" t="inlineStr">
        <is>
          <t>Commercial [Member] | Maximum [Member]</t>
        </is>
      </c>
    </row>
    <row r="31">
      <c r="A31" s="3" t="inlineStr">
        <is>
          <t>Financing Receivable, Allowance for Credit Losses [Line Items]</t>
        </is>
      </c>
    </row>
    <row r="32">
      <c r="A32" s="4" t="inlineStr">
        <is>
          <t>Temporary extensions of maturity dates to nonaccrual loans, in day</t>
        </is>
      </c>
      <c r="C32" s="4" t="inlineStr">
        <is>
          <t>90 days</t>
        </is>
      </c>
    </row>
    <row r="33">
      <c r="A33" s="4" t="inlineStr">
        <is>
          <t>Residential [Member] | Economc Forecast Method [Member]</t>
        </is>
      </c>
    </row>
    <row r="34">
      <c r="A34" s="3" t="inlineStr">
        <is>
          <t>Financing Receivable, Allowance for Credit Losses [Line Items]</t>
        </is>
      </c>
    </row>
    <row r="35">
      <c r="A35" s="4" t="inlineStr">
        <is>
          <t>Period for determining allowances for credit losses</t>
        </is>
      </c>
      <c r="C35" s="4" t="inlineStr">
        <is>
          <t>3 years</t>
        </is>
      </c>
    </row>
    <row r="36">
      <c r="A36" s="4" t="inlineStr">
        <is>
          <t>Residential [Member] | Average Historical Loss Method [Member]</t>
        </is>
      </c>
    </row>
    <row r="37">
      <c r="A37" s="3" t="inlineStr">
        <is>
          <t>Financing Receivable, Allowance for Credit Losses [Line Items]</t>
        </is>
      </c>
    </row>
    <row r="38">
      <c r="A38" s="4" t="inlineStr">
        <is>
          <t>Period for determining allowances for credit losses</t>
        </is>
      </c>
      <c r="C38" s="4" t="inlineStr">
        <is>
          <t>2 years</t>
        </is>
      </c>
    </row>
    <row r="39">
      <c r="A39" s="4" t="inlineStr">
        <is>
          <t>Residential [Member] | Minimum [Member]</t>
        </is>
      </c>
    </row>
    <row r="40">
      <c r="A40" s="3" t="inlineStr">
        <is>
          <t>Financing Receivable, Allowance for Credit Losses [Line Items]</t>
        </is>
      </c>
    </row>
    <row r="41">
      <c r="A41" s="4" t="inlineStr">
        <is>
          <t>Loans contractually past due before being placed on nonaccrual status, in month</t>
        </is>
      </c>
      <c r="C41" s="4" t="inlineStr">
        <is>
          <t>6 months</t>
        </is>
      </c>
    </row>
    <row r="42">
      <c r="A42" s="4" t="inlineStr">
        <is>
          <t>Loans contractually past due before becoming defaulted loans, period</t>
        </is>
      </c>
      <c r="C42" s="4" t="inlineStr">
        <is>
          <t>6 months</t>
        </is>
      </c>
    </row>
    <row r="43">
      <c r="A43" s="4" t="inlineStr">
        <is>
          <t>Residential [Member] | Maximum [Member]</t>
        </is>
      </c>
    </row>
    <row r="44">
      <c r="A44" s="3" t="inlineStr">
        <is>
          <t>Financing Receivable, Allowance for Credit Losses [Line Items]</t>
        </is>
      </c>
    </row>
    <row r="45">
      <c r="A45" s="4" t="inlineStr">
        <is>
          <t>Temporary extensions of maturity dates to nonaccrual loans, in day</t>
        </is>
      </c>
      <c r="C45" s="4" t="inlineStr">
        <is>
          <t>90 days</t>
        </is>
      </c>
    </row>
    <row r="46">
      <c r="A46" s="4" t="inlineStr">
        <is>
          <t>Card [Member]</t>
        </is>
      </c>
    </row>
    <row r="47">
      <c r="A47" s="3" t="inlineStr">
        <is>
          <t>Financing Receivable, Allowance for Credit Losses [Line Items]</t>
        </is>
      </c>
    </row>
    <row r="48">
      <c r="A48" s="4" t="inlineStr">
        <is>
          <t>Accounts receivable-Other, past due</t>
        </is>
      </c>
      <c r="B48" s="6" t="n">
        <v>5288</v>
      </c>
      <c r="C48" s="5" t="n">
        <v>5288</v>
      </c>
    </row>
    <row r="49">
      <c r="A49" s="4" t="inlineStr">
        <is>
          <t>Card [Member] | Economc Forecast Method [Member]</t>
        </is>
      </c>
    </row>
    <row r="50">
      <c r="A50" s="3" t="inlineStr">
        <is>
          <t>Financing Receivable, Allowance for Credit Losses [Line Items]</t>
        </is>
      </c>
    </row>
    <row r="51">
      <c r="A51" s="4" t="inlineStr">
        <is>
          <t>Period for determining allowances for credit losses</t>
        </is>
      </c>
      <c r="C51" s="4" t="inlineStr">
        <is>
          <t>3 years</t>
        </is>
      </c>
    </row>
    <row r="52">
      <c r="A52" s="4" t="inlineStr">
        <is>
          <t>Card [Member] | 1 to 3 Months Past Due [Member]</t>
        </is>
      </c>
    </row>
    <row r="53">
      <c r="A53" s="3" t="inlineStr">
        <is>
          <t>Financing Receivable, Allowance for Credit Losses [Line Items]</t>
        </is>
      </c>
    </row>
    <row r="54">
      <c r="A54" s="4" t="inlineStr">
        <is>
          <t>Accounts receivable-Other, past due</t>
        </is>
      </c>
      <c r="B54" s="6" t="n">
        <v>1931</v>
      </c>
      <c r="C54" s="5" t="n">
        <v>1931</v>
      </c>
    </row>
    <row r="55">
      <c r="A55" s="4" t="inlineStr">
        <is>
          <t>Card [Member] | Greater than 3 Months Past Due [Member]</t>
        </is>
      </c>
    </row>
    <row r="56">
      <c r="A56" s="3" t="inlineStr">
        <is>
          <t>Financing Receivable, Allowance for Credit Losses [Line Items]</t>
        </is>
      </c>
    </row>
    <row r="57">
      <c r="A57" s="4" t="inlineStr">
        <is>
          <t>Accounts receivable-Other, past due</t>
        </is>
      </c>
      <c r="B57" s="5" t="n">
        <v>3357</v>
      </c>
      <c r="C57" s="5" t="n">
        <v>3357</v>
      </c>
    </row>
    <row r="58">
      <c r="A58" s="4" t="inlineStr">
        <is>
          <t>Card [Member] | Minimum [Member]</t>
        </is>
      </c>
    </row>
    <row r="59">
      <c r="A59" s="3" t="inlineStr">
        <is>
          <t>Financing Receivable, Allowance for Credit Losses [Line Items]</t>
        </is>
      </c>
    </row>
    <row r="60">
      <c r="A60" s="4" t="inlineStr">
        <is>
          <t>Loans contractually past due before being placed on nonaccrual status, in month</t>
        </is>
      </c>
      <c r="C60" s="4" t="inlineStr">
        <is>
          <t>3 months</t>
        </is>
      </c>
    </row>
    <row r="61">
      <c r="A61" s="4" t="inlineStr">
        <is>
          <t>Loans contractually past due before becoming defaulted loans, period</t>
        </is>
      </c>
      <c r="C61" s="4" t="inlineStr">
        <is>
          <t>1 month</t>
        </is>
      </c>
    </row>
    <row r="62">
      <c r="A62" s="4" t="inlineStr">
        <is>
          <t>MUAH [Member] | Economc Forecast Method [Member]</t>
        </is>
      </c>
    </row>
    <row r="63">
      <c r="A63" s="3" t="inlineStr">
        <is>
          <t>Financing Receivable, Allowance for Credit Losses [Line Items]</t>
        </is>
      </c>
    </row>
    <row r="64">
      <c r="A64" s="4" t="inlineStr">
        <is>
          <t>Period for determining allowances for credit losses</t>
        </is>
      </c>
      <c r="C64" s="4" t="inlineStr">
        <is>
          <t>3 years</t>
        </is>
      </c>
    </row>
    <row r="65">
      <c r="A65" s="4" t="inlineStr">
        <is>
          <t>MUAH [Member] | Average Historical Loss Method [Member]</t>
        </is>
      </c>
    </row>
    <row r="66">
      <c r="A66" s="3" t="inlineStr">
        <is>
          <t>Financing Receivable, Allowance for Credit Losses [Line Items]</t>
        </is>
      </c>
    </row>
    <row r="67">
      <c r="A67" s="4" t="inlineStr">
        <is>
          <t>Period for determining allowances for credit losses</t>
        </is>
      </c>
      <c r="C67" s="4" t="inlineStr">
        <is>
          <t>2 years</t>
        </is>
      </c>
    </row>
    <row r="68">
      <c r="A68" s="4" t="inlineStr">
        <is>
          <t>MUAH [Member] | Minimum [Member]</t>
        </is>
      </c>
    </row>
    <row r="69">
      <c r="A69" s="3" t="inlineStr">
        <is>
          <t>Financing Receivable, Allowance for Credit Losses [Line Items]</t>
        </is>
      </c>
    </row>
    <row r="70">
      <c r="A70" s="4" t="inlineStr">
        <is>
          <t>Loans contractually past due before being placed on nonaccrual status, in month</t>
        </is>
      </c>
      <c r="C70" s="4" t="inlineStr">
        <is>
          <t>3 months</t>
        </is>
      </c>
    </row>
    <row r="71">
      <c r="A71" s="4" t="inlineStr">
        <is>
          <t>Loans contractually past due before becoming defaulted loans, period</t>
        </is>
      </c>
      <c r="C71" s="4" t="inlineStr">
        <is>
          <t>60 days</t>
        </is>
      </c>
    </row>
    <row r="72">
      <c r="A72" s="4" t="inlineStr">
        <is>
          <t>Krungsri [Member] | Minimum [Member]</t>
        </is>
      </c>
    </row>
    <row r="73">
      <c r="A73" s="3" t="inlineStr">
        <is>
          <t>Financing Receivable, Allowance for Credit Losses [Line Items]</t>
        </is>
      </c>
    </row>
    <row r="74">
      <c r="A74" s="4" t="inlineStr">
        <is>
          <t>Loans contractually past due before being placed on nonaccrual status, in month</t>
        </is>
      </c>
      <c r="C74" s="4" t="inlineStr">
        <is>
          <t>3 months</t>
        </is>
      </c>
    </row>
    <row r="75">
      <c r="A75" s="4" t="inlineStr">
        <is>
          <t>Loans contractually past due before becoming defaulted loans, period</t>
        </is>
      </c>
      <c r="C75" s="4" t="inlineStr">
        <is>
          <t>6 months</t>
        </is>
      </c>
    </row>
    <row r="76">
      <c r="A76" s="4" t="inlineStr">
        <is>
          <t>Krungsri [Member] | Minimum [Member] | Under-Performing [Member]</t>
        </is>
      </c>
    </row>
    <row r="77">
      <c r="A77" s="3" t="inlineStr">
        <is>
          <t>Financing Receivable, Allowance for Credit Losses [Line Items]</t>
        </is>
      </c>
    </row>
    <row r="78">
      <c r="A78" s="4" t="inlineStr">
        <is>
          <t>Past due period of loans for categorizing internal borrower ratings, from the contractual due date in day</t>
        </is>
      </c>
      <c r="C78" s="4" t="inlineStr">
        <is>
          <t>30 days</t>
        </is>
      </c>
    </row>
    <row r="79">
      <c r="A79" s="4" t="inlineStr">
        <is>
          <t>Krungsri [Member] | Minimum [Member] | Nonperforming Financial Instruments [Member]</t>
        </is>
      </c>
    </row>
    <row r="80">
      <c r="A80" s="3" t="inlineStr">
        <is>
          <t>Financing Receivable, Allowance for Credit Losses [Line Items]</t>
        </is>
      </c>
    </row>
    <row r="81">
      <c r="A81" s="4" t="inlineStr">
        <is>
          <t>Past due period of loans for categorizing internal borrower ratings, from the contractual due date in day</t>
        </is>
      </c>
      <c r="C81" s="4" t="inlineStr">
        <is>
          <t>90 day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Loans by Domicile and Industry of Borrower Segment Classification) (Detail) - JPY (¥) ¥ in Millions</t>
        </is>
      </c>
      <c r="C1" s="2" t="inlineStr">
        <is>
          <t>Sep. 30, 2020</t>
        </is>
      </c>
      <c r="D1" s="2" t="inlineStr">
        <is>
          <t>Mar. 31, 2020</t>
        </is>
      </c>
    </row>
    <row r="2">
      <c r="A2" s="3" t="inlineStr">
        <is>
          <t>Loans and Leases Receivable Disclosure [Line Items]</t>
        </is>
      </c>
    </row>
    <row r="3">
      <c r="A3" s="4" t="inlineStr">
        <is>
          <t>Unearned income, unamortized premiums-net and deferred loan fees-net</t>
        </is>
      </c>
      <c r="C3" s="5" t="n">
        <v>-319759</v>
      </c>
      <c r="D3" s="5" t="n">
        <v>-350287</v>
      </c>
    </row>
    <row r="4">
      <c r="A4" s="4" t="inlineStr">
        <is>
          <t>Total Loans, net</t>
        </is>
      </c>
      <c r="B4" s="4" t="inlineStr">
        <is>
          <t>[1]</t>
        </is>
      </c>
      <c r="C4" s="6" t="n">
        <v>116748119</v>
      </c>
      <c r="D4" s="6" t="n">
        <v>118186739</v>
      </c>
    </row>
    <row r="5">
      <c r="A5" s="4" t="inlineStr">
        <is>
          <t>Loans held for sale</t>
        </is>
      </c>
      <c r="C5" s="6" t="n">
        <v>315142</v>
      </c>
      <c r="D5" s="6" t="n">
        <v>344790</v>
      </c>
    </row>
    <row r="6">
      <c r="A6" s="4" t="inlineStr">
        <is>
          <t>Domestic [Member]</t>
        </is>
      </c>
    </row>
    <row r="7">
      <c r="A7" s="3" t="inlineStr">
        <is>
          <t>Loans and Leases Receivable Disclosure [Line Items]</t>
        </is>
      </c>
    </row>
    <row r="8">
      <c r="A8" s="4" t="inlineStr">
        <is>
          <t>Loans</t>
        </is>
      </c>
      <c r="C8" s="6" t="n">
        <v>68171509</v>
      </c>
      <c r="D8" s="6" t="n">
        <v>65053362</v>
      </c>
    </row>
    <row r="9">
      <c r="A9" s="4" t="inlineStr">
        <is>
          <t>Domestic [Member] | Manufacturing [Member]</t>
        </is>
      </c>
    </row>
    <row r="10">
      <c r="A10" s="3" t="inlineStr">
        <is>
          <t>Loans and Leases Receivable Disclosure [Line Items]</t>
        </is>
      </c>
    </row>
    <row r="11">
      <c r="A11" s="4" t="inlineStr">
        <is>
          <t>Loans</t>
        </is>
      </c>
      <c r="C11" s="6" t="n">
        <v>13580404</v>
      </c>
      <c r="D11" s="6" t="n">
        <v>11448778</v>
      </c>
    </row>
    <row r="12">
      <c r="A12" s="4" t="inlineStr">
        <is>
          <t>Domestic [Member] | Construction [Member]</t>
        </is>
      </c>
    </row>
    <row r="13">
      <c r="A13" s="3" t="inlineStr">
        <is>
          <t>Loans and Leases Receivable Disclosure [Line Items]</t>
        </is>
      </c>
    </row>
    <row r="14">
      <c r="A14" s="4" t="inlineStr">
        <is>
          <t>Loans</t>
        </is>
      </c>
      <c r="C14" s="6" t="n">
        <v>729357</v>
      </c>
      <c r="D14" s="6" t="n">
        <v>733212</v>
      </c>
    </row>
    <row r="15">
      <c r="A15" s="4" t="inlineStr">
        <is>
          <t>Domestic [Member] | Real Estate [Member]</t>
        </is>
      </c>
    </row>
    <row r="16">
      <c r="A16" s="3" t="inlineStr">
        <is>
          <t>Loans and Leases Receivable Disclosure [Line Items]</t>
        </is>
      </c>
    </row>
    <row r="17">
      <c r="A17" s="4" t="inlineStr">
        <is>
          <t>Loans</t>
        </is>
      </c>
      <c r="C17" s="6" t="n">
        <v>12254948</v>
      </c>
      <c r="D17" s="6" t="n">
        <v>12054671</v>
      </c>
    </row>
    <row r="18">
      <c r="A18" s="4" t="inlineStr">
        <is>
          <t>Domestic [Member] | Services [Member]</t>
        </is>
      </c>
    </row>
    <row r="19">
      <c r="A19" s="3" t="inlineStr">
        <is>
          <t>Loans and Leases Receivable Disclosure [Line Items]</t>
        </is>
      </c>
    </row>
    <row r="20">
      <c r="A20" s="4" t="inlineStr">
        <is>
          <t>Loans</t>
        </is>
      </c>
      <c r="C20" s="6" t="n">
        <v>2915608</v>
      </c>
      <c r="D20" s="6" t="n">
        <v>2585111</v>
      </c>
    </row>
    <row r="21">
      <c r="A21" s="4" t="inlineStr">
        <is>
          <t>Domestic [Member] | Wholesale and Retail [Member]</t>
        </is>
      </c>
    </row>
    <row r="22">
      <c r="A22" s="3" t="inlineStr">
        <is>
          <t>Loans and Leases Receivable Disclosure [Line Items]</t>
        </is>
      </c>
    </row>
    <row r="23">
      <c r="A23" s="4" t="inlineStr">
        <is>
          <t>Loans</t>
        </is>
      </c>
      <c r="C23" s="6" t="n">
        <v>7778422</v>
      </c>
      <c r="D23" s="6" t="n">
        <v>7504561</v>
      </c>
    </row>
    <row r="24">
      <c r="A24" s="4" t="inlineStr">
        <is>
          <t>Domestic [Member] | Banks and Other Financial Institutions [Member]</t>
        </is>
      </c>
    </row>
    <row r="25">
      <c r="A25" s="3" t="inlineStr">
        <is>
          <t>Loans and Leases Receivable Disclosure [Line Items]</t>
        </is>
      </c>
    </row>
    <row r="26">
      <c r="A26" s="4" t="inlineStr">
        <is>
          <t>Loans</t>
        </is>
      </c>
      <c r="B26" s="4" t="inlineStr">
        <is>
          <t>[2]</t>
        </is>
      </c>
      <c r="C26" s="6" t="n">
        <v>5043357</v>
      </c>
      <c r="D26" s="6" t="n">
        <v>5161093</v>
      </c>
    </row>
    <row r="27">
      <c r="A27" s="4" t="inlineStr">
        <is>
          <t>Domestic [Member] | Communication and Information Services [Member]</t>
        </is>
      </c>
    </row>
    <row r="28">
      <c r="A28" s="3" t="inlineStr">
        <is>
          <t>Loans and Leases Receivable Disclosure [Line Items]</t>
        </is>
      </c>
    </row>
    <row r="29">
      <c r="A29" s="4" t="inlineStr">
        <is>
          <t>Loans</t>
        </is>
      </c>
      <c r="C29" s="6" t="n">
        <v>1486217</v>
      </c>
      <c r="D29" s="6" t="n">
        <v>1572344</v>
      </c>
    </row>
    <row r="30">
      <c r="A30" s="4" t="inlineStr">
        <is>
          <t>Domestic [Member] | Other Industries [Member]</t>
        </is>
      </c>
    </row>
    <row r="31">
      <c r="A31" s="3" t="inlineStr">
        <is>
          <t>Loans and Leases Receivable Disclosure [Line Items]</t>
        </is>
      </c>
    </row>
    <row r="32">
      <c r="A32" s="4" t="inlineStr">
        <is>
          <t>Loans</t>
        </is>
      </c>
      <c r="C32" s="6" t="n">
        <v>9420430</v>
      </c>
      <c r="D32" s="6" t="n">
        <v>8673871</v>
      </c>
    </row>
    <row r="33">
      <c r="A33" s="4" t="inlineStr">
        <is>
          <t>Domestic [Member] | Consumer [Member]</t>
        </is>
      </c>
    </row>
    <row r="34">
      <c r="A34" s="3" t="inlineStr">
        <is>
          <t>Loans and Leases Receivable Disclosure [Line Items]</t>
        </is>
      </c>
    </row>
    <row r="35">
      <c r="A35" s="4" t="inlineStr">
        <is>
          <t>Loans</t>
        </is>
      </c>
      <c r="C35" s="6" t="n">
        <v>14962766</v>
      </c>
      <c r="D35" s="6" t="n">
        <v>15319721</v>
      </c>
    </row>
    <row r="36">
      <c r="A36" s="4" t="inlineStr">
        <is>
          <t>Foreign [Member]</t>
        </is>
      </c>
    </row>
    <row r="37">
      <c r="A37" s="3" t="inlineStr">
        <is>
          <t>Loans and Leases Receivable Disclosure [Line Items]</t>
        </is>
      </c>
    </row>
    <row r="38">
      <c r="A38" s="4" t="inlineStr">
        <is>
          <t>Loans</t>
        </is>
      </c>
      <c r="C38" s="6" t="n">
        <v>48896369</v>
      </c>
      <c r="D38" s="6" t="n">
        <v>53483664</v>
      </c>
    </row>
    <row r="39">
      <c r="A39" s="4" t="inlineStr">
        <is>
          <t>Foreign [Member] | Governments and Official Institutions [Member]</t>
        </is>
      </c>
    </row>
    <row r="40">
      <c r="A40" s="3" t="inlineStr">
        <is>
          <t>Loans and Leases Receivable Disclosure [Line Items]</t>
        </is>
      </c>
    </row>
    <row r="41">
      <c r="A41" s="4" t="inlineStr">
        <is>
          <t>Loans</t>
        </is>
      </c>
      <c r="C41" s="6" t="n">
        <v>692943</v>
      </c>
      <c r="D41" s="6" t="n">
        <v>726347</v>
      </c>
    </row>
    <row r="42">
      <c r="A42" s="4" t="inlineStr">
        <is>
          <t>Foreign [Member] | Banks and Other Financial Institutions [Member]</t>
        </is>
      </c>
    </row>
    <row r="43">
      <c r="A43" s="3" t="inlineStr">
        <is>
          <t>Loans and Leases Receivable Disclosure [Line Items]</t>
        </is>
      </c>
    </row>
    <row r="44">
      <c r="A44" s="4" t="inlineStr">
        <is>
          <t>Loans</t>
        </is>
      </c>
      <c r="B44" s="4" t="inlineStr">
        <is>
          <t>[2]</t>
        </is>
      </c>
      <c r="C44" s="6" t="n">
        <v>10700402</v>
      </c>
      <c r="D44" s="6" t="n">
        <v>11788225</v>
      </c>
    </row>
    <row r="45">
      <c r="A45" s="4" t="inlineStr">
        <is>
          <t>Foreign [Member] | Commercial and Industrial [Member]</t>
        </is>
      </c>
    </row>
    <row r="46">
      <c r="A46" s="3" t="inlineStr">
        <is>
          <t>Loans and Leases Receivable Disclosure [Line Items]</t>
        </is>
      </c>
    </row>
    <row r="47">
      <c r="A47" s="4" t="inlineStr">
        <is>
          <t>Loans</t>
        </is>
      </c>
      <c r="C47" s="6" t="n">
        <v>29877321</v>
      </c>
      <c r="D47" s="6" t="n">
        <v>32565030</v>
      </c>
    </row>
    <row r="48">
      <c r="A48" s="4" t="inlineStr">
        <is>
          <t>Foreign [Member] | Other [Member]</t>
        </is>
      </c>
    </row>
    <row r="49">
      <c r="A49" s="3" t="inlineStr">
        <is>
          <t>Loans and Leases Receivable Disclosure [Line Items]</t>
        </is>
      </c>
    </row>
    <row r="50">
      <c r="A50" s="4" t="inlineStr">
        <is>
          <t>Loans</t>
        </is>
      </c>
      <c r="C50" s="5" t="n">
        <v>7625703</v>
      </c>
      <c r="D50" s="5" t="n">
        <v>8404062</v>
      </c>
    </row>
    <row r="51"/>
    <row r="52">
      <c r="A52" s="4" t="inlineStr">
        <is>
          <t>[1]</t>
        </is>
      </c>
      <c r="B52" s="4" t="inlineStr">
        <is>
          <t>The above table includes loans held for sale of ¥344,790 million at March 31, 2020 and ¥315,142 million at September 30, 2020, respectively.</t>
        </is>
      </c>
    </row>
    <row r="53">
      <c r="A53" s="4" t="inlineStr">
        <is>
          <t>[2]</t>
        </is>
      </c>
      <c r="B53" s="4" t="inlineStr">
        <is>
          <t>Loans to so-called “non-bank finance companies” are generally included in the “Banks and other financial institutions” category. Non-bank finance companies are primarily engaged in consumer lending, factoring and credit card businesses.</t>
        </is>
      </c>
    </row>
  </sheetData>
  <mergeCells count="4">
    <mergeCell ref="A1:B1"/>
    <mergeCell ref="A51:C51"/>
    <mergeCell ref="B52:C52"/>
    <mergeCell ref="B53:C5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Allowance for Credit Losses (Nonaccrual Status of Loans by Class) (Detail) - JPY (¥) ¥ in Millions</t>
        </is>
      </c>
      <c r="C1" s="2" t="inlineStr">
        <is>
          <t>6 Months Ended</t>
        </is>
      </c>
    </row>
    <row r="2">
      <c r="C2" s="2" t="inlineStr">
        <is>
          <t>Sep. 30, 2020</t>
        </is>
      </c>
      <c r="D2" s="2" t="inlineStr">
        <is>
          <t>Mar. 31, 2020</t>
        </is>
      </c>
    </row>
    <row r="3">
      <c r="A3" s="3" t="inlineStr">
        <is>
          <t>Financing Receivable, Nonaccrual [Line Items]</t>
        </is>
      </c>
    </row>
    <row r="4">
      <c r="A4" s="4" t="inlineStr">
        <is>
          <t>Nonaccrual loans</t>
        </is>
      </c>
      <c r="B4" s="4" t="inlineStr">
        <is>
          <t>[1]</t>
        </is>
      </c>
      <c r="C4" s="5" t="n">
        <v>955202</v>
      </c>
      <c r="D4" s="5" t="n">
        <v>778469</v>
      </c>
    </row>
    <row r="5">
      <c r="A5" s="4" t="inlineStr">
        <is>
          <t>Nonaccrual loans not requiring an allowance for credit losses</t>
        </is>
      </c>
      <c r="B5" s="4" t="inlineStr">
        <is>
          <t>[2]</t>
        </is>
      </c>
      <c r="C5" s="6" t="n">
        <v>190298</v>
      </c>
    </row>
    <row r="6">
      <c r="A6" s="4" t="inlineStr">
        <is>
          <t>Recognized interest income</t>
        </is>
      </c>
      <c r="C6" s="6" t="n">
        <v>11932</v>
      </c>
    </row>
    <row r="7">
      <c r="A7" s="4" t="inlineStr">
        <is>
          <t>Loans held for sale placed on nonaccrual status</t>
        </is>
      </c>
      <c r="C7" s="6" t="n">
        <v>6767</v>
      </c>
      <c r="D7" s="6" t="n">
        <v>330</v>
      </c>
    </row>
    <row r="8">
      <c r="A8" s="4" t="inlineStr">
        <is>
          <t>Loans acquired with deteriorated credit quality placed on nonaccrual status</t>
        </is>
      </c>
      <c r="D8" s="6" t="n">
        <v>25427</v>
      </c>
    </row>
    <row r="9">
      <c r="A9" s="4" t="inlineStr">
        <is>
          <t>Commercial [Member] | Domestic [Member]</t>
        </is>
      </c>
    </row>
    <row r="10">
      <c r="A10" s="3" t="inlineStr">
        <is>
          <t>Financing Receivable, Nonaccrual [Line Items]</t>
        </is>
      </c>
    </row>
    <row r="11">
      <c r="A11" s="4" t="inlineStr">
        <is>
          <t>Nonaccrual loans</t>
        </is>
      </c>
      <c r="B11" s="4" t="inlineStr">
        <is>
          <t>[1]</t>
        </is>
      </c>
      <c r="C11" s="6" t="n">
        <v>357412</v>
      </c>
      <c r="D11" s="6" t="n">
        <v>312972</v>
      </c>
    </row>
    <row r="12">
      <c r="A12" s="4" t="inlineStr">
        <is>
          <t>Nonaccrual loans not requiring an allowance for credit losses</t>
        </is>
      </c>
      <c r="B12" s="4" t="inlineStr">
        <is>
          <t>[2]</t>
        </is>
      </c>
      <c r="C12" s="6" t="n">
        <v>112770</v>
      </c>
    </row>
    <row r="13">
      <c r="A13" s="4" t="inlineStr">
        <is>
          <t>Recognized interest income</t>
        </is>
      </c>
      <c r="C13" s="6" t="n">
        <v>2229</v>
      </c>
    </row>
    <row r="14">
      <c r="A14" s="4" t="inlineStr">
        <is>
          <t>Commercial [Member] | Foreign [Member]</t>
        </is>
      </c>
    </row>
    <row r="15">
      <c r="A15" s="3" t="inlineStr">
        <is>
          <t>Financing Receivable, Nonaccrual [Line Items]</t>
        </is>
      </c>
    </row>
    <row r="16">
      <c r="A16" s="4" t="inlineStr">
        <is>
          <t>Nonaccrual loans</t>
        </is>
      </c>
      <c r="B16" s="4" t="inlineStr">
        <is>
          <t>[1]</t>
        </is>
      </c>
      <c r="C16" s="6" t="n">
        <v>184317</v>
      </c>
      <c r="D16" s="6" t="n">
        <v>127001</v>
      </c>
    </row>
    <row r="17">
      <c r="A17" s="4" t="inlineStr">
        <is>
          <t>Nonaccrual loans not requiring an allowance for credit losses</t>
        </is>
      </c>
      <c r="B17" s="4" t="inlineStr">
        <is>
          <t>[2]</t>
        </is>
      </c>
      <c r="C17" s="6" t="n">
        <v>53354</v>
      </c>
    </row>
    <row r="18">
      <c r="A18" s="4" t="inlineStr">
        <is>
          <t>Recognized interest income</t>
        </is>
      </c>
      <c r="C18" s="6" t="n">
        <v>2061</v>
      </c>
    </row>
    <row r="19">
      <c r="A19" s="4" t="inlineStr">
        <is>
          <t>Residential [Member]</t>
        </is>
      </c>
    </row>
    <row r="20">
      <c r="A20" s="3" t="inlineStr">
        <is>
          <t>Financing Receivable, Nonaccrual [Line Items]</t>
        </is>
      </c>
    </row>
    <row r="21">
      <c r="A21" s="4" t="inlineStr">
        <is>
          <t>Nonaccrual loans</t>
        </is>
      </c>
      <c r="B21" s="4" t="inlineStr">
        <is>
          <t>[1]</t>
        </is>
      </c>
      <c r="C21" s="6" t="n">
        <v>71976</v>
      </c>
      <c r="D21" s="6" t="n">
        <v>63998</v>
      </c>
    </row>
    <row r="22">
      <c r="A22" s="4" t="inlineStr">
        <is>
          <t>Nonaccrual loans not requiring an allowance for credit losses</t>
        </is>
      </c>
      <c r="B22" s="4" t="inlineStr">
        <is>
          <t>[2]</t>
        </is>
      </c>
      <c r="C22" s="6" t="n">
        <v>4188</v>
      </c>
    </row>
    <row r="23">
      <c r="A23" s="4" t="inlineStr">
        <is>
          <t>Recognized interest income</t>
        </is>
      </c>
      <c r="C23" s="6" t="n">
        <v>488</v>
      </c>
    </row>
    <row r="24">
      <c r="A24" s="4" t="inlineStr">
        <is>
          <t>Card [Member]</t>
        </is>
      </c>
    </row>
    <row r="25">
      <c r="A25" s="3" t="inlineStr">
        <is>
          <t>Financing Receivable, Nonaccrual [Line Items]</t>
        </is>
      </c>
    </row>
    <row r="26">
      <c r="A26" s="4" t="inlineStr">
        <is>
          <t>Nonaccrual loans</t>
        </is>
      </c>
      <c r="B26" s="4" t="inlineStr">
        <is>
          <t>[1]</t>
        </is>
      </c>
      <c r="C26" s="6" t="n">
        <v>62012</v>
      </c>
      <c r="D26" s="6" t="n">
        <v>61172</v>
      </c>
    </row>
    <row r="27">
      <c r="A27" s="4" t="inlineStr">
        <is>
          <t>Nonaccrual loans not requiring an allowance for credit losses</t>
        </is>
      </c>
      <c r="B27" s="4" t="inlineStr">
        <is>
          <t>[2]</t>
        </is>
      </c>
      <c r="C27" s="6" t="n">
        <v>641</v>
      </c>
    </row>
    <row r="28">
      <c r="A28" s="4" t="inlineStr">
        <is>
          <t>Recognized interest income</t>
        </is>
      </c>
      <c r="C28" s="6" t="n">
        <v>20</v>
      </c>
    </row>
    <row r="29">
      <c r="A29" s="4" t="inlineStr">
        <is>
          <t>MUAH [Member]</t>
        </is>
      </c>
    </row>
    <row r="30">
      <c r="A30" s="3" t="inlineStr">
        <is>
          <t>Financing Receivable, Nonaccrual [Line Items]</t>
        </is>
      </c>
    </row>
    <row r="31">
      <c r="A31" s="4" t="inlineStr">
        <is>
          <t>Nonaccrual loans</t>
        </is>
      </c>
      <c r="B31" s="4" t="inlineStr">
        <is>
          <t>[1]</t>
        </is>
      </c>
      <c r="C31" s="6" t="n">
        <v>63782</v>
      </c>
      <c r="D31" s="6" t="n">
        <v>35840</v>
      </c>
    </row>
    <row r="32">
      <c r="A32" s="4" t="inlineStr">
        <is>
          <t>Nonaccrual loans not requiring an allowance for credit losses</t>
        </is>
      </c>
      <c r="B32" s="4" t="inlineStr">
        <is>
          <t>[2]</t>
        </is>
      </c>
      <c r="C32" s="6" t="n">
        <v>16007</v>
      </c>
    </row>
    <row r="33">
      <c r="A33" s="4" t="inlineStr">
        <is>
          <t>Recognized interest income</t>
        </is>
      </c>
      <c r="C33" s="6" t="n">
        <v>483</v>
      </c>
    </row>
    <row r="34">
      <c r="A34" s="4" t="inlineStr">
        <is>
          <t>Krungsri [Member]</t>
        </is>
      </c>
    </row>
    <row r="35">
      <c r="A35" s="3" t="inlineStr">
        <is>
          <t>Financing Receivable, Nonaccrual [Line Items]</t>
        </is>
      </c>
    </row>
    <row r="36">
      <c r="A36" s="4" t="inlineStr">
        <is>
          <t>Nonaccrual loans</t>
        </is>
      </c>
      <c r="B36" s="4" t="inlineStr">
        <is>
          <t>[1]</t>
        </is>
      </c>
      <c r="C36" s="6" t="n">
        <v>172239</v>
      </c>
      <c r="D36" s="6" t="n">
        <v>149732</v>
      </c>
    </row>
    <row r="37">
      <c r="A37" s="4" t="inlineStr">
        <is>
          <t>Nonaccrual loans not requiring an allowance for credit losses</t>
        </is>
      </c>
      <c r="B37" s="4" t="inlineStr">
        <is>
          <t>[2]</t>
        </is>
      </c>
      <c r="C37" s="6" t="n">
        <v>3338</v>
      </c>
    </row>
    <row r="38">
      <c r="A38" s="4" t="inlineStr">
        <is>
          <t>Recognized interest income</t>
        </is>
      </c>
      <c r="C38" s="6" t="n">
        <v>3498</v>
      </c>
    </row>
    <row r="39">
      <c r="A39" s="4" t="inlineStr">
        <is>
          <t>Other [Member]</t>
        </is>
      </c>
    </row>
    <row r="40">
      <c r="A40" s="3" t="inlineStr">
        <is>
          <t>Financing Receivable, Nonaccrual [Line Items]</t>
        </is>
      </c>
    </row>
    <row r="41">
      <c r="A41" s="4" t="inlineStr">
        <is>
          <t>Nonaccrual loans</t>
        </is>
      </c>
      <c r="B41" s="4" t="inlineStr">
        <is>
          <t>[1]</t>
        </is>
      </c>
      <c r="C41" s="6" t="n">
        <v>43464</v>
      </c>
      <c r="D41" s="5" t="n">
        <v>27754</v>
      </c>
    </row>
    <row r="42">
      <c r="A42" s="4" t="inlineStr">
        <is>
          <t>Recognized interest income</t>
        </is>
      </c>
      <c r="C42" s="5" t="n">
        <v>3153</v>
      </c>
    </row>
    <row r="43"/>
    <row r="44">
      <c r="A44" s="4" t="inlineStr">
        <is>
          <t>[1]</t>
        </is>
      </c>
      <c r="B44" s="4" t="inlineStr">
        <is>
          <t>Nonaccrual loans in the above table do not include loans held for sale of ¥330 million and ¥6,767 million at March 31, 2020 and September 30, 2020, respectively, and do not include loans acquired with deteriorated credit quality of ¥25,427 million at March 31, 2020.</t>
        </is>
      </c>
    </row>
    <row r="45">
      <c r="A45" s="4" t="inlineStr">
        <is>
          <t>[2]</t>
        </is>
      </c>
      <c r="B45" s="4" t="inlineStr">
        <is>
          <t>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t>
        </is>
      </c>
    </row>
  </sheetData>
  <mergeCells count="4">
    <mergeCell ref="A1:B2"/>
    <mergeCell ref="A43:C43"/>
    <mergeCell ref="B44:C44"/>
    <mergeCell ref="B45:C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Loans and Allowance for Credit Losses (Troubled Debt Restructurings by Class) (Detail) - JPY (¥) ¥ in Millions</t>
        </is>
      </c>
      <c r="C1" s="2" t="inlineStr">
        <is>
          <t>6 Months Ended</t>
        </is>
      </c>
    </row>
    <row r="2">
      <c r="C2" s="2" t="inlineStr">
        <is>
          <t>Sep. 30, 2020</t>
        </is>
      </c>
      <c r="E2" s="2" t="inlineStr">
        <is>
          <t>Sep. 30, 2019</t>
        </is>
      </c>
    </row>
    <row r="3">
      <c r="A3" s="3" t="inlineStr">
        <is>
          <t>Financing Receivable, Modifications [Line Items]</t>
        </is>
      </c>
    </row>
    <row r="4">
      <c r="A4" s="4" t="inlineStr">
        <is>
          <t>Troubled debt restructurings, Pre-modification outstanding recorded investment</t>
        </is>
      </c>
      <c r="C4" s="5" t="n">
        <v>122897</v>
      </c>
      <c r="E4" s="5" t="n">
        <v>105689</v>
      </c>
    </row>
    <row r="5">
      <c r="A5" s="4" t="inlineStr">
        <is>
          <t>Troubled debt restructurings, Post-modification outstanding recorded investment</t>
        </is>
      </c>
      <c r="C5" s="6" t="n">
        <v>122338</v>
      </c>
      <c r="E5" s="6" t="n">
        <v>105012</v>
      </c>
    </row>
    <row r="6">
      <c r="A6" s="4" t="inlineStr">
        <is>
          <t>Troubled debt restructurings that subsequently defaulted, Recorded Investment</t>
        </is>
      </c>
      <c r="C6" s="6" t="n">
        <v>19985</v>
      </c>
      <c r="E6" s="6" t="n">
        <v>16581</v>
      </c>
    </row>
    <row r="7">
      <c r="A7" s="4" t="inlineStr">
        <is>
          <t>Commercial [Member] | Domestic [Member]</t>
        </is>
      </c>
    </row>
    <row r="8">
      <c r="A8" s="3" t="inlineStr">
        <is>
          <t>Financing Receivable, Modifications [Line Items]</t>
        </is>
      </c>
    </row>
    <row r="9">
      <c r="A9" s="4" t="inlineStr">
        <is>
          <t>Troubled debt restructurings, Pre-modification outstanding recorded investment</t>
        </is>
      </c>
      <c r="B9" s="4" t="inlineStr">
        <is>
          <t>[1],[2]</t>
        </is>
      </c>
      <c r="C9" s="6" t="n">
        <v>43717</v>
      </c>
      <c r="E9" s="6" t="n">
        <v>20607</v>
      </c>
    </row>
    <row r="10">
      <c r="A10" s="4" t="inlineStr">
        <is>
          <t>Troubled debt restructurings, Post-modification outstanding recorded investment</t>
        </is>
      </c>
      <c r="B10" s="4" t="inlineStr">
        <is>
          <t>[1],[2]</t>
        </is>
      </c>
      <c r="C10" s="6" t="n">
        <v>43717</v>
      </c>
      <c r="E10" s="6" t="n">
        <v>20607</v>
      </c>
    </row>
    <row r="11">
      <c r="A11" s="4" t="inlineStr">
        <is>
          <t>Troubled debt restructurings that subsequently defaulted, Recorded Investment</t>
        </is>
      </c>
      <c r="B11" s="4" t="inlineStr">
        <is>
          <t>[1],[2]</t>
        </is>
      </c>
      <c r="C11" s="6" t="n">
        <v>9280</v>
      </c>
      <c r="E11" s="6" t="n">
        <v>6342</v>
      </c>
    </row>
    <row r="12">
      <c r="A12" s="4" t="inlineStr">
        <is>
          <t>Commercial [Member] | Foreign [Member]</t>
        </is>
      </c>
    </row>
    <row r="13">
      <c r="A13" s="3" t="inlineStr">
        <is>
          <t>Financing Receivable, Modifications [Line Items]</t>
        </is>
      </c>
    </row>
    <row r="14">
      <c r="A14" s="4" t="inlineStr">
        <is>
          <t>Troubled debt restructurings, Pre-modification outstanding recorded investment</t>
        </is>
      </c>
      <c r="B14" s="4" t="inlineStr">
        <is>
          <t>[1],[2]</t>
        </is>
      </c>
      <c r="C14" s="6" t="n">
        <v>10292</v>
      </c>
      <c r="E14" s="6" t="n">
        <v>29360</v>
      </c>
    </row>
    <row r="15">
      <c r="A15" s="4" t="inlineStr">
        <is>
          <t>Troubled debt restructurings, Post-modification outstanding recorded investment</t>
        </is>
      </c>
      <c r="B15" s="4" t="inlineStr">
        <is>
          <t>[1],[2]</t>
        </is>
      </c>
      <c r="C15" s="6" t="n">
        <v>10292</v>
      </c>
      <c r="E15" s="6" t="n">
        <v>29360</v>
      </c>
    </row>
    <row r="16">
      <c r="A16" s="4" t="inlineStr">
        <is>
          <t>Troubled debt restructurings that subsequently defaulted, Recorded Investment</t>
        </is>
      </c>
      <c r="B16" s="4" t="inlineStr">
        <is>
          <t>[1],[2]</t>
        </is>
      </c>
      <c r="C16" s="6" t="n">
        <v>3940</v>
      </c>
    </row>
    <row r="17">
      <c r="A17" s="4" t="inlineStr">
        <is>
          <t>Residential [Member]</t>
        </is>
      </c>
    </row>
    <row r="18">
      <c r="A18" s="3" t="inlineStr">
        <is>
          <t>Financing Receivable, Modifications [Line Items]</t>
        </is>
      </c>
    </row>
    <row r="19">
      <c r="A19" s="4" t="inlineStr">
        <is>
          <t>Troubled debt restructurings, Pre-modification outstanding recorded investment</t>
        </is>
      </c>
      <c r="B19" s="4" t="inlineStr">
        <is>
          <t>[1],[2]</t>
        </is>
      </c>
      <c r="C19" s="6" t="n">
        <v>27985</v>
      </c>
      <c r="E19" s="6" t="n">
        <v>3215</v>
      </c>
    </row>
    <row r="20">
      <c r="A20" s="4" t="inlineStr">
        <is>
          <t>Troubled debt restructurings, Post-modification outstanding recorded investment</t>
        </is>
      </c>
      <c r="B20" s="4" t="inlineStr">
        <is>
          <t>[1],[2]</t>
        </is>
      </c>
      <c r="C20" s="6" t="n">
        <v>27985</v>
      </c>
      <c r="E20" s="6" t="n">
        <v>3215</v>
      </c>
    </row>
    <row r="21">
      <c r="A21" s="4" t="inlineStr">
        <is>
          <t>Troubled debt restructurings that subsequently defaulted, Recorded Investment</t>
        </is>
      </c>
      <c r="B21" s="4" t="inlineStr">
        <is>
          <t>[1],[2]</t>
        </is>
      </c>
      <c r="C21" s="6" t="n">
        <v>41</v>
      </c>
      <c r="E21" s="6" t="n">
        <v>27</v>
      </c>
    </row>
    <row r="22">
      <c r="A22" s="4" t="inlineStr">
        <is>
          <t>Card [Member]</t>
        </is>
      </c>
    </row>
    <row r="23">
      <c r="A23" s="3" t="inlineStr">
        <is>
          <t>Financing Receivable, Modifications [Line Items]</t>
        </is>
      </c>
    </row>
    <row r="24">
      <c r="A24" s="4" t="inlineStr">
        <is>
          <t>Troubled debt restructurings, Pre-modification outstanding recorded investment</t>
        </is>
      </c>
      <c r="B24" s="4" t="inlineStr">
        <is>
          <t>[1],[3]</t>
        </is>
      </c>
      <c r="C24" s="6" t="n">
        <v>10694</v>
      </c>
      <c r="E24" s="6" t="n">
        <v>11900</v>
      </c>
    </row>
    <row r="25">
      <c r="A25" s="4" t="inlineStr">
        <is>
          <t>Troubled debt restructurings, Post-modification outstanding recorded investment</t>
        </is>
      </c>
      <c r="B25" s="4" t="inlineStr">
        <is>
          <t>[1],[3]</t>
        </is>
      </c>
      <c r="C25" s="6" t="n">
        <v>10185</v>
      </c>
      <c r="E25" s="6" t="n">
        <v>11362</v>
      </c>
    </row>
    <row r="26">
      <c r="A26" s="4" t="inlineStr">
        <is>
          <t>Troubled debt restructurings that subsequently defaulted, Recorded Investment</t>
        </is>
      </c>
      <c r="B26" s="4" t="inlineStr">
        <is>
          <t>[1],[3]</t>
        </is>
      </c>
      <c r="C26" s="6" t="n">
        <v>1556</v>
      </c>
      <c r="E26" s="6" t="n">
        <v>1825</v>
      </c>
    </row>
    <row r="27">
      <c r="A27" s="4" t="inlineStr">
        <is>
          <t>MUAH [Member]</t>
        </is>
      </c>
    </row>
    <row r="28">
      <c r="A28" s="3" t="inlineStr">
        <is>
          <t>Financing Receivable, Modifications [Line Items]</t>
        </is>
      </c>
    </row>
    <row r="29">
      <c r="A29" s="4" t="inlineStr">
        <is>
          <t>Troubled debt restructurings, Pre-modification outstanding recorded investment</t>
        </is>
      </c>
      <c r="B29" s="4" t="inlineStr">
        <is>
          <t>[1],[3]</t>
        </is>
      </c>
      <c r="C29" s="6" t="n">
        <v>13958</v>
      </c>
      <c r="E29" s="6" t="n">
        <v>18766</v>
      </c>
    </row>
    <row r="30">
      <c r="A30" s="4" t="inlineStr">
        <is>
          <t>Troubled debt restructurings, Post-modification outstanding recorded investment</t>
        </is>
      </c>
      <c r="B30" s="4" t="inlineStr">
        <is>
          <t>[1],[3]</t>
        </is>
      </c>
      <c r="C30" s="6" t="n">
        <v>13920</v>
      </c>
      <c r="E30" s="6" t="n">
        <v>18656</v>
      </c>
    </row>
    <row r="31">
      <c r="A31" s="4" t="inlineStr">
        <is>
          <t>Troubled debt restructurings that subsequently defaulted, Recorded Investment</t>
        </is>
      </c>
      <c r="B31" s="4" t="inlineStr">
        <is>
          <t>[1],[3]</t>
        </is>
      </c>
      <c r="C31" s="6" t="n">
        <v>3113</v>
      </c>
      <c r="E31" s="6" t="n">
        <v>4572</v>
      </c>
    </row>
    <row r="32">
      <c r="A32" s="4" t="inlineStr">
        <is>
          <t>Krungsri [Member]</t>
        </is>
      </c>
    </row>
    <row r="33">
      <c r="A33" s="3" t="inlineStr">
        <is>
          <t>Financing Receivable, Modifications [Line Items]</t>
        </is>
      </c>
    </row>
    <row r="34">
      <c r="A34" s="4" t="inlineStr">
        <is>
          <t>Troubled debt restructurings, Pre-modification outstanding recorded investment</t>
        </is>
      </c>
      <c r="B34" s="4" t="inlineStr">
        <is>
          <t>[1],[3]</t>
        </is>
      </c>
      <c r="C34" s="6" t="n">
        <v>9130</v>
      </c>
      <c r="E34" s="6" t="n">
        <v>16724</v>
      </c>
    </row>
    <row r="35">
      <c r="A35" s="4" t="inlineStr">
        <is>
          <t>Troubled debt restructurings, Post-modification outstanding recorded investment</t>
        </is>
      </c>
      <c r="B35" s="4" t="inlineStr">
        <is>
          <t>[1],[3]</t>
        </is>
      </c>
      <c r="C35" s="6" t="n">
        <v>9130</v>
      </c>
      <c r="E35" s="6" t="n">
        <v>16695</v>
      </c>
    </row>
    <row r="36">
      <c r="A36" s="4" t="inlineStr">
        <is>
          <t>Troubled debt restructurings that subsequently defaulted, Recorded Investment</t>
        </is>
      </c>
      <c r="B36" s="4" t="inlineStr">
        <is>
          <t>[1],[3]</t>
        </is>
      </c>
      <c r="C36" s="6" t="n">
        <v>1875</v>
      </c>
      <c r="E36" s="6" t="n">
        <v>3815</v>
      </c>
    </row>
    <row r="37">
      <c r="A37" s="4" t="inlineStr">
        <is>
          <t>Other [Member]</t>
        </is>
      </c>
    </row>
    <row r="38">
      <c r="A38" s="3" t="inlineStr">
        <is>
          <t>Financing Receivable, Modifications [Line Items]</t>
        </is>
      </c>
    </row>
    <row r="39">
      <c r="A39" s="4" t="inlineStr">
        <is>
          <t>Troubled debt restructurings, Pre-modification outstanding recorded investment</t>
        </is>
      </c>
      <c r="B39" s="4" t="inlineStr">
        <is>
          <t>[3]</t>
        </is>
      </c>
      <c r="C39" s="6" t="n">
        <v>7121</v>
      </c>
      <c r="D39" s="4" t="inlineStr">
        <is>
          <t>[1]</t>
        </is>
      </c>
      <c r="E39" s="6" t="n">
        <v>5117</v>
      </c>
    </row>
    <row r="40">
      <c r="A40" s="4" t="inlineStr">
        <is>
          <t>Troubled debt restructurings, Post-modification outstanding recorded investment</t>
        </is>
      </c>
      <c r="B40" s="4" t="inlineStr">
        <is>
          <t>[3]</t>
        </is>
      </c>
      <c r="C40" s="6" t="n">
        <v>7109</v>
      </c>
      <c r="D40" s="4" t="inlineStr">
        <is>
          <t>[1]</t>
        </is>
      </c>
      <c r="E40" s="5" t="n">
        <v>5117</v>
      </c>
    </row>
    <row r="41">
      <c r="A41" s="4" t="inlineStr">
        <is>
          <t>Troubled debt restructurings that subsequently defaulted, Recorded Investment</t>
        </is>
      </c>
      <c r="B41" s="4" t="inlineStr">
        <is>
          <t>[1],[3]</t>
        </is>
      </c>
      <c r="C41" s="5" t="n">
        <v>180</v>
      </c>
    </row>
    <row r="42"/>
    <row r="43">
      <c r="A43" s="4" t="inlineStr">
        <is>
          <t>[1]</t>
        </is>
      </c>
      <c r="B43" s="4" t="inlineStr">
        <is>
          <t>For the six months ended September 30, 2019, extension of the stated maturity date of loans was the primary concession type in the Commercial and Residential segments, reduction in the stated rate was the primary concession type in the Card segment, and some combination thereof were the primary concession type in the MUFG Americas Holdings and Krungsri segments. For the six months ended September 30, 2020, extension of the stated maturity date of loans was the primary concession type in the Commercial, Residential and Krungsri segments, reduction in the stated rate was the primary concession type in the Card and Other segments and forbearance was the primary concession type in the MUFG Americas Holdings segment.</t>
        </is>
      </c>
    </row>
    <row r="44">
      <c r="A44" s="4" t="inlineStr">
        <is>
          <t>[2]</t>
        </is>
      </c>
      <c r="B44" s="4" t="inlineStr">
        <is>
          <t>TDRs for the Commercial and Residential segments include accruing loans, and do not include nonaccrual loans.</t>
        </is>
      </c>
    </row>
    <row r="45">
      <c r="A45" s="4" t="inlineStr">
        <is>
          <t>[3]</t>
        </is>
      </c>
      <c r="B45" s="4" t="inlineStr">
        <is>
          <t>TDRs for the Card, MUFG Americas Holdings, Krungsri and Other segments include accrual and nonaccrual loans.</t>
        </is>
      </c>
    </row>
  </sheetData>
  <mergeCells count="7">
    <mergeCell ref="A1:B2"/>
    <mergeCell ref="C1:E1"/>
    <mergeCell ref="C2:D2"/>
    <mergeCell ref="A42:D42"/>
    <mergeCell ref="B43:D43"/>
    <mergeCell ref="B44:D44"/>
    <mergeCell ref="B45:D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Credit Quality Indicators of Loans by Class) (Detail) ¥ in Millions</t>
        </is>
      </c>
      <c r="B1" s="2" t="inlineStr">
        <is>
          <t>Mar. 31, 2020JPY (¥)</t>
        </is>
      </c>
    </row>
    <row r="2">
      <c r="A2" s="4" t="inlineStr">
        <is>
          <t>Commercial [Member]</t>
        </is>
      </c>
    </row>
    <row r="3">
      <c r="A3" s="3" t="inlineStr">
        <is>
          <t>Financing Receivable, Recorded Investment [Line Items]</t>
        </is>
      </c>
    </row>
    <row r="4">
      <c r="A4" s="4" t="inlineStr">
        <is>
          <t>Loans classified by borrowing grade</t>
        </is>
      </c>
      <c r="B4" s="5" t="n">
        <v>86622787</v>
      </c>
    </row>
    <row r="5">
      <c r="A5" s="4" t="inlineStr">
        <is>
          <t>Commercial [Member] | Normal [Member]</t>
        </is>
      </c>
    </row>
    <row r="6">
      <c r="A6" s="3" t="inlineStr">
        <is>
          <t>Financing Receivable, Recorded Investment [Line Items]</t>
        </is>
      </c>
    </row>
    <row r="7">
      <c r="A7" s="4" t="inlineStr">
        <is>
          <t>Loans classified by borrowing grade</t>
        </is>
      </c>
      <c r="B7" s="6" t="n">
        <v>84423185</v>
      </c>
    </row>
    <row r="8">
      <c r="A8" s="4" t="inlineStr">
        <is>
          <t>Commercial [Member] | Close Watch [Member]</t>
        </is>
      </c>
    </row>
    <row r="9">
      <c r="A9" s="3" t="inlineStr">
        <is>
          <t>Financing Receivable, Recorded Investment [Line Items]</t>
        </is>
      </c>
    </row>
    <row r="10">
      <c r="A10" s="4" t="inlineStr">
        <is>
          <t>Loans classified by borrowing grade</t>
        </is>
      </c>
      <c r="B10" s="6" t="n">
        <v>1832306</v>
      </c>
    </row>
    <row r="11">
      <c r="A11" s="4" t="inlineStr">
        <is>
          <t>Commercial [Member] | Likely to Become Bankrupt or Legally / Virtually Bankrupt [Member]</t>
        </is>
      </c>
    </row>
    <row r="12">
      <c r="A12" s="3" t="inlineStr">
        <is>
          <t>Financing Receivable, Recorded Investment [Line Items]</t>
        </is>
      </c>
    </row>
    <row r="13">
      <c r="A13" s="4" t="inlineStr">
        <is>
          <t>Loans classified by borrowing grade</t>
        </is>
      </c>
      <c r="B13" s="6" t="n">
        <v>367296</v>
      </c>
    </row>
    <row r="14">
      <c r="A14" s="4" t="inlineStr">
        <is>
          <t>Commercial [Member] | Loans Acquired with Deteriorated Credit Quality [Member]</t>
        </is>
      </c>
    </row>
    <row r="15">
      <c r="A15" s="3" t="inlineStr">
        <is>
          <t>Financing Receivable, Recorded Investment [Line Items]</t>
        </is>
      </c>
    </row>
    <row r="16">
      <c r="A16" s="4" t="inlineStr">
        <is>
          <t>Loans classified by borrowing grade</t>
        </is>
      </c>
      <c r="B16" s="6" t="n">
        <v>36972</v>
      </c>
    </row>
    <row r="17">
      <c r="A17" s="4" t="inlineStr">
        <is>
          <t>Commercial [Member] | Loans Acquired with Deteriorated Credit Quality [Member] | Normal [Member]</t>
        </is>
      </c>
    </row>
    <row r="18">
      <c r="A18" s="3" t="inlineStr">
        <is>
          <t>Financing Receivable, Recorded Investment [Line Items]</t>
        </is>
      </c>
    </row>
    <row r="19">
      <c r="A19" s="4" t="inlineStr">
        <is>
          <t>Loans classified by borrowing grade</t>
        </is>
      </c>
      <c r="B19" s="6" t="n">
        <v>8255</v>
      </c>
    </row>
    <row r="20">
      <c r="A20" s="4" t="inlineStr">
        <is>
          <t>Commercial [Member] | Loans Acquired with Deteriorated Credit Quality [Member] | Close Watch [Member]</t>
        </is>
      </c>
    </row>
    <row r="21">
      <c r="A21" s="3" t="inlineStr">
        <is>
          <t>Financing Receivable, Recorded Investment [Line Items]</t>
        </is>
      </c>
    </row>
    <row r="22">
      <c r="A22" s="4" t="inlineStr">
        <is>
          <t>Loans classified by borrowing grade</t>
        </is>
      </c>
      <c r="B22" s="6" t="n">
        <v>9739</v>
      </c>
    </row>
    <row r="23">
      <c r="A23" s="4" t="inlineStr">
        <is>
          <t>Commercial [Member] | Loans Acquired with Deteriorated Credit Quality [Member] | Likely to Become Bankrupt or Legally / Virtually Bankrupt [Member]</t>
        </is>
      </c>
    </row>
    <row r="24">
      <c r="A24" s="3" t="inlineStr">
        <is>
          <t>Financing Receivable, Recorded Investment [Line Items]</t>
        </is>
      </c>
    </row>
    <row r="25">
      <c r="A25" s="4" t="inlineStr">
        <is>
          <t>Loans classified by borrowing grade</t>
        </is>
      </c>
      <c r="B25" s="6" t="n">
        <v>18978</v>
      </c>
    </row>
    <row r="26">
      <c r="A26" s="4" t="inlineStr">
        <is>
          <t>Commercial [Member] | Domestic [Member]</t>
        </is>
      </c>
    </row>
    <row r="27">
      <c r="A27" s="3" t="inlineStr">
        <is>
          <t>Financing Receivable, Recorded Investment [Line Items]</t>
        </is>
      </c>
    </row>
    <row r="28">
      <c r="A28" s="4" t="inlineStr">
        <is>
          <t>Loans classified by borrowing grade</t>
        </is>
      </c>
      <c r="B28" s="6" t="n">
        <v>51102178</v>
      </c>
    </row>
    <row r="29">
      <c r="A29" s="4" t="inlineStr">
        <is>
          <t>Commercial [Member] | Domestic [Member] | Normal [Member]</t>
        </is>
      </c>
    </row>
    <row r="30">
      <c r="A30" s="3" t="inlineStr">
        <is>
          <t>Financing Receivable, Recorded Investment [Line Items]</t>
        </is>
      </c>
    </row>
    <row r="31">
      <c r="A31" s="4" t="inlineStr">
        <is>
          <t>Loans classified by borrowing grade</t>
        </is>
      </c>
      <c r="B31" s="6" t="n">
        <v>49695889</v>
      </c>
    </row>
    <row r="32">
      <c r="A32" s="4" t="inlineStr">
        <is>
          <t>Commercial [Member] | Domestic [Member] | Close Watch [Member]</t>
        </is>
      </c>
    </row>
    <row r="33">
      <c r="A33" s="3" t="inlineStr">
        <is>
          <t>Financing Receivable, Recorded Investment [Line Items]</t>
        </is>
      </c>
    </row>
    <row r="34">
      <c r="A34" s="4" t="inlineStr">
        <is>
          <t>Loans classified by borrowing grade</t>
        </is>
      </c>
      <c r="B34" s="6" t="n">
        <v>1186044</v>
      </c>
    </row>
    <row r="35">
      <c r="A35" s="4" t="inlineStr">
        <is>
          <t>Commercial [Member] | Domestic [Member] | Likely to Become Bankrupt or Legally / Virtually Bankrupt [Member]</t>
        </is>
      </c>
    </row>
    <row r="36">
      <c r="A36" s="3" t="inlineStr">
        <is>
          <t>Financing Receivable, Recorded Investment [Line Items]</t>
        </is>
      </c>
    </row>
    <row r="37">
      <c r="A37" s="4" t="inlineStr">
        <is>
          <t>Loans classified by borrowing grade</t>
        </is>
      </c>
      <c r="B37" s="6" t="n">
        <v>220245</v>
      </c>
    </row>
    <row r="38">
      <c r="A38" s="4" t="inlineStr">
        <is>
          <t>Commercial [Member] | Foreign [Member]</t>
        </is>
      </c>
    </row>
    <row r="39">
      <c r="A39" s="3" t="inlineStr">
        <is>
          <t>Financing Receivable, Recorded Investment [Line Items]</t>
        </is>
      </c>
    </row>
    <row r="40">
      <c r="A40" s="4" t="inlineStr">
        <is>
          <t>Loans classified by borrowing grade</t>
        </is>
      </c>
      <c r="B40" s="6" t="n">
        <v>35483637</v>
      </c>
    </row>
    <row r="41">
      <c r="A41" s="4" t="inlineStr">
        <is>
          <t>Commercial [Member] | Foreign [Member] | Normal [Member]</t>
        </is>
      </c>
    </row>
    <row r="42">
      <c r="A42" s="3" t="inlineStr">
        <is>
          <t>Financing Receivable, Recorded Investment [Line Items]</t>
        </is>
      </c>
    </row>
    <row r="43">
      <c r="A43" s="4" t="inlineStr">
        <is>
          <t>Loans classified by borrowing grade</t>
        </is>
      </c>
      <c r="B43" s="6" t="n">
        <v>34719041</v>
      </c>
    </row>
    <row r="44">
      <c r="A44" s="4" t="inlineStr">
        <is>
          <t>Commercial [Member] | Foreign [Member] | Close Watch [Member]</t>
        </is>
      </c>
    </row>
    <row r="45">
      <c r="A45" s="3" t="inlineStr">
        <is>
          <t>Financing Receivable, Recorded Investment [Line Items]</t>
        </is>
      </c>
    </row>
    <row r="46">
      <c r="A46" s="4" t="inlineStr">
        <is>
          <t>Loans classified by borrowing grade</t>
        </is>
      </c>
      <c r="B46" s="6" t="n">
        <v>636523</v>
      </c>
    </row>
    <row r="47">
      <c r="A47" s="4" t="inlineStr">
        <is>
          <t>Commercial [Member] | Foreign [Member] | Likely to Become Bankrupt or Legally / Virtually Bankrupt [Member]</t>
        </is>
      </c>
    </row>
    <row r="48">
      <c r="A48" s="3" t="inlineStr">
        <is>
          <t>Financing Receivable, Recorded Investment [Line Items]</t>
        </is>
      </c>
    </row>
    <row r="49">
      <c r="A49" s="4" t="inlineStr">
        <is>
          <t>Loans classified by borrowing grade</t>
        </is>
      </c>
      <c r="B49" s="6" t="n">
        <v>128073</v>
      </c>
    </row>
    <row r="50">
      <c r="A50" s="4" t="inlineStr">
        <is>
          <t>Residential [Member]</t>
        </is>
      </c>
    </row>
    <row r="51">
      <c r="A51" s="3" t="inlineStr">
        <is>
          <t>Financing Receivable, Recorded Investment [Line Items]</t>
        </is>
      </c>
    </row>
    <row r="52">
      <c r="A52" s="4" t="inlineStr">
        <is>
          <t>Loans classified by borrowing grade</t>
        </is>
      </c>
      <c r="B52" s="6" t="n">
        <v>13318490</v>
      </c>
    </row>
    <row r="53">
      <c r="A53" s="4" t="inlineStr">
        <is>
          <t>Residential [Member] | Accrual [Member]</t>
        </is>
      </c>
    </row>
    <row r="54">
      <c r="A54" s="3" t="inlineStr">
        <is>
          <t>Financing Receivable, Recorded Investment [Line Items]</t>
        </is>
      </c>
    </row>
    <row r="55">
      <c r="A55" s="4" t="inlineStr">
        <is>
          <t>Loans classified by borrowing grade</t>
        </is>
      </c>
      <c r="B55" s="6" t="n">
        <v>13256744</v>
      </c>
    </row>
    <row r="56">
      <c r="A56" s="4" t="inlineStr">
        <is>
          <t>Residential [Member] | Nonaccrual [Member]</t>
        </is>
      </c>
    </row>
    <row r="57">
      <c r="A57" s="3" t="inlineStr">
        <is>
          <t>Financing Receivable, Recorded Investment [Line Items]</t>
        </is>
      </c>
    </row>
    <row r="58">
      <c r="A58" s="4" t="inlineStr">
        <is>
          <t>Loans classified by borrowing grade</t>
        </is>
      </c>
      <c r="B58" s="6" t="n">
        <v>61746</v>
      </c>
    </row>
    <row r="59">
      <c r="A59" s="4" t="inlineStr">
        <is>
          <t>Card [Member]</t>
        </is>
      </c>
    </row>
    <row r="60">
      <c r="A60" s="3" t="inlineStr">
        <is>
          <t>Financing Receivable, Recorded Investment [Line Items]</t>
        </is>
      </c>
    </row>
    <row r="61">
      <c r="A61" s="4" t="inlineStr">
        <is>
          <t>Loans classified by borrowing grade</t>
        </is>
      </c>
      <c r="B61" s="6" t="n">
        <v>565643</v>
      </c>
    </row>
    <row r="62">
      <c r="A62" s="4" t="inlineStr">
        <is>
          <t>Card [Member] | Accrual [Member]</t>
        </is>
      </c>
    </row>
    <row r="63">
      <c r="A63" s="3" t="inlineStr">
        <is>
          <t>Financing Receivable, Recorded Investment [Line Items]</t>
        </is>
      </c>
    </row>
    <row r="64">
      <c r="A64" s="4" t="inlineStr">
        <is>
          <t>Loans classified by borrowing grade</t>
        </is>
      </c>
      <c r="B64" s="6" t="n">
        <v>504357</v>
      </c>
    </row>
    <row r="65">
      <c r="A65" s="4" t="inlineStr">
        <is>
          <t>Card [Member] | Nonaccrual [Member]</t>
        </is>
      </c>
    </row>
    <row r="66">
      <c r="A66" s="3" t="inlineStr">
        <is>
          <t>Financing Receivable, Recorded Investment [Line Items]</t>
        </is>
      </c>
    </row>
    <row r="67">
      <c r="A67" s="4" t="inlineStr">
        <is>
          <t>Loans classified by borrowing grade</t>
        </is>
      </c>
      <c r="B67" s="6" t="n">
        <v>61286</v>
      </c>
    </row>
    <row r="68">
      <c r="A68" s="4" t="inlineStr">
        <is>
          <t>MUAH [Member]</t>
        </is>
      </c>
    </row>
    <row r="69">
      <c r="A69" s="3" t="inlineStr">
        <is>
          <t>Financing Receivable, Recorded Investment [Line Items]</t>
        </is>
      </c>
    </row>
    <row r="70">
      <c r="A70" s="4" t="inlineStr">
        <is>
          <t>Loans classified by borrowing grade</t>
        </is>
      </c>
      <c r="B70" s="6" t="n">
        <v>9655468</v>
      </c>
    </row>
    <row r="71">
      <c r="A71" s="4" t="inlineStr">
        <is>
          <t>MUAH [Member] | Credit Quality Based on the Number of Delinquencies [Member] | Accrual [Member]</t>
        </is>
      </c>
    </row>
    <row r="72">
      <c r="A72" s="3" t="inlineStr">
        <is>
          <t>Financing Receivable, Recorded Investment [Line Items]</t>
        </is>
      </c>
    </row>
    <row r="73">
      <c r="A73" s="4" t="inlineStr">
        <is>
          <t>Loans classified by borrowing grade</t>
        </is>
      </c>
      <c r="B73" s="6" t="n">
        <v>4590805</v>
      </c>
    </row>
    <row r="74">
      <c r="A74" s="4" t="inlineStr">
        <is>
          <t>MUAH [Member] | Credit Quality Based on the Number of Delinquencies [Member] | Nonaccrual [Member]</t>
        </is>
      </c>
    </row>
    <row r="75">
      <c r="A75" s="3" t="inlineStr">
        <is>
          <t>Financing Receivable, Recorded Investment [Line Items]</t>
        </is>
      </c>
    </row>
    <row r="76">
      <c r="A76" s="4" t="inlineStr">
        <is>
          <t>Loans classified by borrowing grade</t>
        </is>
      </c>
      <c r="B76" s="6" t="n">
        <v>15119</v>
      </c>
    </row>
    <row r="77">
      <c r="A77" s="4" t="inlineStr">
        <is>
          <t>MUAH [Member] | Credit Quality Based on Internal Credit Ratings [Member] | Pass [Member]</t>
        </is>
      </c>
    </row>
    <row r="78">
      <c r="A78" s="3" t="inlineStr">
        <is>
          <t>Financing Receivable, Recorded Investment [Line Items]</t>
        </is>
      </c>
    </row>
    <row r="79">
      <c r="A79" s="4" t="inlineStr">
        <is>
          <t>Loans classified by borrowing grade</t>
        </is>
      </c>
      <c r="B79" s="6" t="n">
        <v>4877863</v>
      </c>
    </row>
    <row r="80">
      <c r="A80" s="4" t="inlineStr">
        <is>
          <t>MUAH [Member] | Credit Quality Based on Internal Credit Ratings [Member] | Special Mention [Member]</t>
        </is>
      </c>
    </row>
    <row r="81">
      <c r="A81" s="3" t="inlineStr">
        <is>
          <t>Financing Receivable, Recorded Investment [Line Items]</t>
        </is>
      </c>
    </row>
    <row r="82">
      <c r="A82" s="4" t="inlineStr">
        <is>
          <t>Loans classified by borrowing grade</t>
        </is>
      </c>
      <c r="B82" s="6" t="n">
        <v>87648</v>
      </c>
    </row>
    <row r="83">
      <c r="A83" s="4" t="inlineStr">
        <is>
          <t>MUAH [Member] | Credit Quality Based on Internal Credit Ratings [Member] | Classified [Member]</t>
        </is>
      </c>
    </row>
    <row r="84">
      <c r="A84" s="3" t="inlineStr">
        <is>
          <t>Financing Receivable, Recorded Investment [Line Items]</t>
        </is>
      </c>
    </row>
    <row r="85">
      <c r="A85" s="4" t="inlineStr">
        <is>
          <t>Loans classified by borrowing grade</t>
        </is>
      </c>
      <c r="B85" s="6" t="n">
        <v>84033</v>
      </c>
    </row>
    <row r="86">
      <c r="A86" s="4" t="inlineStr">
        <is>
          <t>Krungsri [Member]</t>
        </is>
      </c>
    </row>
    <row r="87">
      <c r="A87" s="3" t="inlineStr">
        <is>
          <t>Financing Receivable, Recorded Investment [Line Items]</t>
        </is>
      </c>
    </row>
    <row r="88">
      <c r="A88" s="4" t="inlineStr">
        <is>
          <t>Loans classified by borrowing grade</t>
        </is>
      </c>
      <c r="B88" s="6" t="n">
        <v>6911590</v>
      </c>
    </row>
    <row r="89">
      <c r="A89" s="4" t="inlineStr">
        <is>
          <t>Krungsri [Member] | Performing [Member]</t>
        </is>
      </c>
    </row>
    <row r="90">
      <c r="A90" s="3" t="inlineStr">
        <is>
          <t>Financing Receivable, Recorded Investment [Line Items]</t>
        </is>
      </c>
    </row>
    <row r="91">
      <c r="A91" s="4" t="inlineStr">
        <is>
          <t>Loans classified by borrowing grade</t>
        </is>
      </c>
      <c r="B91" s="6" t="n">
        <v>6241696</v>
      </c>
    </row>
    <row r="92">
      <c r="A92" s="4" t="inlineStr">
        <is>
          <t>Krungsri [Member] | Under-Performing [Member]</t>
        </is>
      </c>
    </row>
    <row r="93">
      <c r="A93" s="3" t="inlineStr">
        <is>
          <t>Financing Receivable, Recorded Investment [Line Items]</t>
        </is>
      </c>
    </row>
    <row r="94">
      <c r="A94" s="4" t="inlineStr">
        <is>
          <t>Loans classified by borrowing grade</t>
        </is>
      </c>
      <c r="B94" s="6" t="n">
        <v>508847</v>
      </c>
    </row>
    <row r="95">
      <c r="A95" s="4" t="inlineStr">
        <is>
          <t>Krungsri [Member] | Non-Performing[Member]</t>
        </is>
      </c>
    </row>
    <row r="96">
      <c r="A96" s="3" t="inlineStr">
        <is>
          <t>Financing Receivable, Recorded Investment [Line Items]</t>
        </is>
      </c>
    </row>
    <row r="97">
      <c r="A97" s="4" t="inlineStr">
        <is>
          <t>Loans classified by borrowing grade</t>
        </is>
      </c>
      <c r="B97" s="6" t="n">
        <v>161047</v>
      </c>
    </row>
    <row r="98">
      <c r="A98" s="4" t="inlineStr">
        <is>
          <t>Other [Member]</t>
        </is>
      </c>
    </row>
    <row r="99">
      <c r="A99" s="3" t="inlineStr">
        <is>
          <t>Financing Receivable, Recorded Investment [Line Items]</t>
        </is>
      </c>
    </row>
    <row r="100">
      <c r="A100" s="4" t="inlineStr">
        <is>
          <t>Loans classified by borrowing grade</t>
        </is>
      </c>
      <c r="B100" s="6" t="n">
        <v>1117893</v>
      </c>
    </row>
    <row r="101">
      <c r="A101" s="4" t="inlineStr">
        <is>
          <t>Other [Member] | Accrual [Member]</t>
        </is>
      </c>
    </row>
    <row r="102">
      <c r="A102" s="3" t="inlineStr">
        <is>
          <t>Financing Receivable, Recorded Investment [Line Items]</t>
        </is>
      </c>
    </row>
    <row r="103">
      <c r="A103" s="4" t="inlineStr">
        <is>
          <t>Loans classified by borrowing grade</t>
        </is>
      </c>
      <c r="B103" s="6" t="n">
        <v>1086517</v>
      </c>
    </row>
    <row r="104">
      <c r="A104" s="4" t="inlineStr">
        <is>
          <t>Other [Member] | Nonaccrual [Member]</t>
        </is>
      </c>
    </row>
    <row r="105">
      <c r="A105" s="3" t="inlineStr">
        <is>
          <t>Financing Receivable, Recorded Investment [Line Items]</t>
        </is>
      </c>
    </row>
    <row r="106">
      <c r="A106" s="4" t="inlineStr">
        <is>
          <t>Loans classified by borrowing grade</t>
        </is>
      </c>
      <c r="B106" s="5" t="n">
        <v>31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61"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34" customWidth="1" min="12" max="12"/>
    <col width="74" customWidth="1" min="13" max="13"/>
  </cols>
  <sheetData>
    <row r="1">
      <c r="A1" s="1" t="inlineStr">
        <is>
          <t>Condensed Consolidated Statements of Equity (Unaudited) - JPY (¥) ¥ in Millions</t>
        </is>
      </c>
      <c r="B1" s="2" t="inlineStr">
        <is>
          <t>Total</t>
        </is>
      </c>
      <c r="C1" s="2" t="inlineStr">
        <is>
          <t>Mitsubishi UFJ Financial Group Shareholders' Equity [Member]</t>
        </is>
      </c>
      <c r="D1" s="2" t="inlineStr">
        <is>
          <t>Mitsubishi UFJ Financial Group Shareholders' Equity [Member]Capital Stock [Member]</t>
        </is>
      </c>
      <c r="E1" s="2" t="inlineStr">
        <is>
          <t>Mitsubishi UFJ Financial Group Shareholders' Equity [Member]Capital Surplus [Member]</t>
        </is>
      </c>
      <c r="F1" s="2" t="inlineStr">
        <is>
          <t>Mitsubishi UFJ Financial Group Shareholders' Equity [Member]Retained Earnings Appropriated for Legal Reserve [Member]</t>
        </is>
      </c>
      <c r="G1" s="2" t="inlineStr">
        <is>
          <t>Mitsubishi UFJ Financial Group Shareholders' Equity [Member]Unappropriated Retained Earnings [Member]</t>
        </is>
      </c>
      <c r="H1" s="2" t="inlineStr">
        <is>
          <t>Mitsubishi UFJ Financial Group Shareholders' Equity [Member]Unappropriated Retained Earnings [Member]Effect of adopting new guidance [Member]</t>
        </is>
      </c>
      <c r="I1" s="2" t="inlineStr">
        <is>
          <t>Mitsubishi UFJ Financial Group Shareholders' Equity [Member]Accumulated Other Comprehensive Income (Loss), Net of Taxes [Member]</t>
        </is>
      </c>
      <c r="J1" s="2" t="inlineStr">
        <is>
          <t>Mitsubishi UFJ Financial Group Shareholders' Equity [Member]Accumulated Other Comprehensive Income (Loss), Net of Taxes [Member]Effect of adopting new guidance [Member]</t>
        </is>
      </c>
      <c r="K1" s="2" t="inlineStr">
        <is>
          <t>Mitsubishi UFJ Financial Group Shareholders' Equity [Member]Treasury Stock, at Cost [Member]</t>
        </is>
      </c>
      <c r="L1" s="2" t="inlineStr">
        <is>
          <t>Noncontrolling Interests [Member]</t>
        </is>
      </c>
      <c r="M1" s="2" t="inlineStr">
        <is>
          <t>Noncontrolling Interests [Member]Effect of adopting new guidance [Member]</t>
        </is>
      </c>
    </row>
    <row r="2">
      <c r="A2" s="4" t="inlineStr">
        <is>
          <t>Effect of adopting new guidance</t>
        </is>
      </c>
      <c r="D2" s="5" t="n">
        <v>2090270</v>
      </c>
      <c r="E2" s="5" t="n">
        <v>5577186</v>
      </c>
      <c r="F2" s="5" t="n">
        <v>239571</v>
      </c>
      <c r="G2" s="5" t="n">
        <v>8094026</v>
      </c>
      <c r="I2" s="5" t="n">
        <v>-284269</v>
      </c>
      <c r="K2" s="5" t="n">
        <v>-517236</v>
      </c>
      <c r="L2" s="5" t="n">
        <v>785200</v>
      </c>
    </row>
    <row r="3">
      <c r="A3" s="4" t="inlineStr">
        <is>
          <t>Balance at beginning of period at Mar. 31, 2019</t>
        </is>
      </c>
      <c r="D3" s="6" t="n">
        <v>2090270</v>
      </c>
      <c r="E3" s="6" t="n">
        <v>5577186</v>
      </c>
      <c r="F3" s="6" t="n">
        <v>239571</v>
      </c>
      <c r="G3" s="6" t="n">
        <v>8094026</v>
      </c>
      <c r="I3" s="6" t="n">
        <v>-284269</v>
      </c>
      <c r="K3" s="6" t="n">
        <v>-517236</v>
      </c>
      <c r="L3" s="6" t="n">
        <v>785200</v>
      </c>
    </row>
    <row r="4">
      <c r="A4" s="4" t="inlineStr">
        <is>
          <t>Stock-based compensation</t>
        </is>
      </c>
      <c r="E4" s="6" t="n">
        <v>-2485</v>
      </c>
    </row>
    <row r="5">
      <c r="A5" s="4" t="inlineStr">
        <is>
          <t>Net income attributable to Mitsubishi UFJ Financial Group</t>
        </is>
      </c>
      <c r="B5" s="5" t="n">
        <v>616542</v>
      </c>
      <c r="G5" s="6" t="n">
        <v>616542</v>
      </c>
    </row>
    <row r="6">
      <c r="A6" s="4" t="inlineStr">
        <is>
          <t>Common stock—¥11.00 per share and ¥12.50 per share in 2019 and 2020</t>
        </is>
      </c>
      <c r="G6" s="6" t="n">
        <v>-142150</v>
      </c>
    </row>
    <row r="7">
      <c r="A7" s="4" t="inlineStr">
        <is>
          <t>Effect of adopting new guidance</t>
        </is>
      </c>
      <c r="B7" s="6" t="n">
        <v>16530039</v>
      </c>
      <c r="C7" s="5" t="n">
        <v>15545265</v>
      </c>
      <c r="D7" s="6" t="n">
        <v>2090270</v>
      </c>
      <c r="E7" s="6" t="n">
        <v>5580795</v>
      </c>
      <c r="F7" s="6" t="n">
        <v>239571</v>
      </c>
      <c r="G7" s="6" t="n">
        <v>8553535</v>
      </c>
      <c r="I7" s="6" t="n">
        <v>-404141</v>
      </c>
      <c r="K7" s="6" t="n">
        <v>-514765</v>
      </c>
      <c r="L7" s="6" t="n">
        <v>984774</v>
      </c>
    </row>
    <row r="8">
      <c r="A8" s="4" t="inlineStr">
        <is>
          <t>Effect of adopting new guidance | Leases [Member]</t>
        </is>
      </c>
      <c r="H8" s="5" t="n">
        <v>-14883</v>
      </c>
    </row>
    <row r="9">
      <c r="A9" s="4" t="inlineStr">
        <is>
          <t>Effect of adopting new guidance | Measurement of credit losses on financial instruments [Member]</t>
        </is>
      </c>
      <c r="H9" s="4" t="inlineStr">
        <is>
          <t xml:space="preserve"> </t>
        </is>
      </c>
      <c r="J9" s="5" t="n">
        <v>0</v>
      </c>
      <c r="M9" s="5" t="n">
        <v>0</v>
      </c>
    </row>
    <row r="10">
      <c r="A10" s="4" t="inlineStr">
        <is>
          <t>Purchases of shares of treasury stock</t>
        </is>
      </c>
      <c r="K10" s="6" t="n">
        <v>-21</v>
      </c>
    </row>
    <row r="11">
      <c r="A11" s="4" t="inlineStr">
        <is>
          <t>Sales of shares of treasury stock</t>
        </is>
      </c>
      <c r="K11" s="6" t="n">
        <v>2449</v>
      </c>
    </row>
    <row r="12">
      <c r="A12" s="4" t="inlineStr">
        <is>
          <t>Net decrease resulting from changes in interests in consolidated subsidiaries, consolidated VIEs, and affiliated companies</t>
        </is>
      </c>
      <c r="K12" s="6" t="n">
        <v>43</v>
      </c>
    </row>
    <row r="13">
      <c r="A13" s="4" t="inlineStr">
        <is>
          <t>Initial subscriptions of noncontrolling interests</t>
        </is>
      </c>
      <c r="L13" s="6" t="n">
        <v>84095</v>
      </c>
    </row>
    <row r="14">
      <c r="A14" s="4" t="inlineStr">
        <is>
          <t>Transactions between the consolidated subsidiaries and the related noncontrolling interest shareholders</t>
        </is>
      </c>
      <c r="L14" s="6" t="n">
        <v>115025</v>
      </c>
    </row>
    <row r="15">
      <c r="A15" s="4" t="inlineStr">
        <is>
          <t>Decrease in noncontrolling interests related to deconsolidation of subsidiaries</t>
        </is>
      </c>
      <c r="L15" s="6" t="n">
        <v>-1880</v>
      </c>
    </row>
    <row r="16">
      <c r="A16" s="4" t="inlineStr">
        <is>
          <t>Net income attributable to noncontrolling interests</t>
        </is>
      </c>
      <c r="B16" s="6" t="n">
        <v>779</v>
      </c>
      <c r="L16" s="6" t="n">
        <v>779</v>
      </c>
    </row>
    <row r="17">
      <c r="A17" s="4" t="inlineStr">
        <is>
          <t>Dividends paid to noncontrolling interests</t>
        </is>
      </c>
      <c r="L17" s="6" t="n">
        <v>-7469</v>
      </c>
    </row>
    <row r="18">
      <c r="A18" s="4" t="inlineStr">
        <is>
          <t>Other comprehensive income (loss), net of taxes</t>
        </is>
      </c>
      <c r="B18" s="6" t="n">
        <v>-107555</v>
      </c>
      <c r="I18" s="6" t="n">
        <v>-119872</v>
      </c>
      <c r="L18" s="6" t="n">
        <v>12317</v>
      </c>
    </row>
    <row r="19">
      <c r="A19" s="4" t="inlineStr">
        <is>
          <t>Other—net</t>
        </is>
      </c>
      <c r="E19" s="6" t="n">
        <v>6094</v>
      </c>
      <c r="L19" s="6" t="n">
        <v>-3293</v>
      </c>
    </row>
    <row r="20">
      <c r="A20" s="4" t="inlineStr">
        <is>
          <t>Balance at end of period at Sep. 30, 2019</t>
        </is>
      </c>
      <c r="B20" s="6" t="n">
        <v>16530039</v>
      </c>
      <c r="C20" s="6" t="n">
        <v>15545265</v>
      </c>
      <c r="D20" s="6" t="n">
        <v>2090270</v>
      </c>
      <c r="E20" s="6" t="n">
        <v>5580795</v>
      </c>
      <c r="F20" s="6" t="n">
        <v>239571</v>
      </c>
      <c r="G20" s="6" t="n">
        <v>8553535</v>
      </c>
      <c r="I20" s="6" t="n">
        <v>-404141</v>
      </c>
      <c r="K20" s="6" t="n">
        <v>-514765</v>
      </c>
      <c r="L20" s="6" t="n">
        <v>984774</v>
      </c>
    </row>
    <row r="21">
      <c r="A21" s="4" t="inlineStr">
        <is>
          <t>Balance at end of period (Leases [Member]) at Sep. 30, 2019</t>
        </is>
      </c>
      <c r="H21" s="6" t="n">
        <v>-14883</v>
      </c>
    </row>
    <row r="22">
      <c r="A22" s="4" t="inlineStr">
        <is>
          <t>Balance at end of period (Measurement of credit losses on financial instruments [Member]) at Sep. 30, 2019</t>
        </is>
      </c>
      <c r="H22" s="4" t="inlineStr">
        <is>
          <t xml:space="preserve"> </t>
        </is>
      </c>
      <c r="J22" s="6" t="n">
        <v>0</v>
      </c>
      <c r="M22" s="6" t="n">
        <v>0</v>
      </c>
    </row>
    <row r="23">
      <c r="A23" s="4" t="inlineStr">
        <is>
          <t>Effect of adopting new guidance</t>
        </is>
      </c>
      <c r="B23" s="6" t="n">
        <v>16530039</v>
      </c>
      <c r="C23" s="6" t="n">
        <v>15545265</v>
      </c>
      <c r="D23" s="6" t="n">
        <v>2090270</v>
      </c>
      <c r="E23" s="6" t="n">
        <v>5580795</v>
      </c>
      <c r="F23" s="6" t="n">
        <v>239571</v>
      </c>
      <c r="G23" s="6" t="n">
        <v>8553535</v>
      </c>
      <c r="I23" s="6" t="n">
        <v>-404141</v>
      </c>
      <c r="K23" s="6" t="n">
        <v>-514765</v>
      </c>
      <c r="L23" s="6" t="n">
        <v>984774</v>
      </c>
    </row>
    <row r="24">
      <c r="A24" s="4" t="inlineStr">
        <is>
          <t>Effect of adopting new guidance | Leases [Member]</t>
        </is>
      </c>
      <c r="H24" s="6" t="n">
        <v>-14883</v>
      </c>
    </row>
    <row r="25">
      <c r="A25" s="4" t="inlineStr">
        <is>
          <t>Effect of adopting new guidance | Measurement of credit losses on financial instruments [Member]</t>
        </is>
      </c>
      <c r="H25" s="4" t="inlineStr">
        <is>
          <t xml:space="preserve"> </t>
        </is>
      </c>
      <c r="J25" s="6" t="n">
        <v>0</v>
      </c>
      <c r="M25" s="6" t="n">
        <v>0</v>
      </c>
    </row>
    <row r="26">
      <c r="A26" s="4" t="inlineStr">
        <is>
          <t>Effect of adopting new guidance</t>
        </is>
      </c>
      <c r="B26" s="6" t="n">
        <v>15744516</v>
      </c>
      <c r="D26" s="6" t="n">
        <v>2090270</v>
      </c>
      <c r="E26" s="6" t="n">
        <v>5533520</v>
      </c>
      <c r="F26" s="6" t="n">
        <v>239571</v>
      </c>
      <c r="G26" s="6" t="n">
        <v>8079530</v>
      </c>
      <c r="I26" s="6" t="n">
        <v>-420417</v>
      </c>
      <c r="K26" s="6" t="n">
        <v>-505987</v>
      </c>
      <c r="L26" s="6" t="n">
        <v>728029</v>
      </c>
    </row>
    <row r="27">
      <c r="A27" s="4" t="inlineStr">
        <is>
          <t>Balance at beginning of period at Mar. 31, 2020</t>
        </is>
      </c>
      <c r="B27" s="6" t="n">
        <v>15744516</v>
      </c>
      <c r="D27" s="6" t="n">
        <v>2090270</v>
      </c>
      <c r="E27" s="6" t="n">
        <v>5533520</v>
      </c>
      <c r="F27" s="6" t="n">
        <v>239571</v>
      </c>
      <c r="G27" s="6" t="n">
        <v>8079530</v>
      </c>
      <c r="I27" s="6" t="n">
        <v>-420417</v>
      </c>
      <c r="K27" s="6" t="n">
        <v>-505987</v>
      </c>
      <c r="L27" s="6" t="n">
        <v>728029</v>
      </c>
    </row>
    <row r="28">
      <c r="A28" s="4" t="inlineStr">
        <is>
          <t>Stock-based compensation</t>
        </is>
      </c>
      <c r="E28" s="6" t="n">
        <v>-2363</v>
      </c>
    </row>
    <row r="29">
      <c r="A29" s="4" t="inlineStr">
        <is>
          <t>Net income attributable to Mitsubishi UFJ Financial Group</t>
        </is>
      </c>
      <c r="B29" s="6" t="n">
        <v>776900</v>
      </c>
      <c r="G29" s="6" t="n">
        <v>776900</v>
      </c>
    </row>
    <row r="30">
      <c r="A30" s="4" t="inlineStr">
        <is>
          <t>Common stock—¥11.00 per share and ¥12.50 per share in 2019 and 2020</t>
        </is>
      </c>
      <c r="G30" s="6" t="n">
        <v>-160518</v>
      </c>
    </row>
    <row r="31">
      <c r="A31" s="4" t="inlineStr">
        <is>
          <t>Effect of adopting new guidance</t>
        </is>
      </c>
      <c r="B31" s="6" t="n">
        <v>15824539</v>
      </c>
      <c r="C31" s="6" t="n">
        <v>15221155</v>
      </c>
      <c r="D31" s="6" t="n">
        <v>2090270</v>
      </c>
      <c r="E31" s="6" t="n">
        <v>5528701</v>
      </c>
      <c r="F31" s="6" t="n">
        <v>239571</v>
      </c>
      <c r="G31" s="6" t="n">
        <v>8410074</v>
      </c>
      <c r="I31" s="6" t="n">
        <v>-544100</v>
      </c>
      <c r="K31" s="6" t="n">
        <v>-503361</v>
      </c>
      <c r="L31" s="6" t="n">
        <v>603384</v>
      </c>
    </row>
    <row r="32">
      <c r="A32" s="4" t="inlineStr">
        <is>
          <t>Effect of adopting new guidance | Leases [Member]</t>
        </is>
      </c>
      <c r="H32" s="6" t="n">
        <v>0</v>
      </c>
    </row>
    <row r="33">
      <c r="A33" s="4" t="inlineStr">
        <is>
          <t>Effect of adopting new guidance | Measurement of credit losses on financial instruments [Member]</t>
        </is>
      </c>
      <c r="H33" s="6" t="n">
        <v>-285838</v>
      </c>
      <c r="J33" s="6" t="n">
        <v>34</v>
      </c>
      <c r="M33" s="6" t="n">
        <v>-25330</v>
      </c>
    </row>
    <row r="34">
      <c r="A34" s="4" t="inlineStr">
        <is>
          <t>Purchases of shares of treasury stock</t>
        </is>
      </c>
      <c r="K34" s="6" t="n">
        <v>-6</v>
      </c>
    </row>
    <row r="35">
      <c r="A35" s="4" t="inlineStr">
        <is>
          <t>Sales of shares of treasury stock</t>
        </is>
      </c>
      <c r="K35" s="6" t="n">
        <v>2600</v>
      </c>
    </row>
    <row r="36">
      <c r="A36" s="4" t="inlineStr">
        <is>
          <t>Net decrease resulting from changes in interests in consolidated subsidiaries, consolidated VIEs, and affiliated companies</t>
        </is>
      </c>
      <c r="K36" s="6" t="n">
        <v>32</v>
      </c>
    </row>
    <row r="37">
      <c r="A37" s="4" t="inlineStr">
        <is>
          <t>Initial subscriptions of noncontrolling interests</t>
        </is>
      </c>
      <c r="L37" s="6" t="n">
        <v>426</v>
      </c>
    </row>
    <row r="38">
      <c r="A38" s="4" t="inlineStr">
        <is>
          <t>Transactions between the consolidated subsidiaries and the related noncontrolling interest shareholders</t>
        </is>
      </c>
      <c r="L38" s="6" t="n">
        <v>-62515</v>
      </c>
    </row>
    <row r="39">
      <c r="A39" s="4" t="inlineStr">
        <is>
          <t>Decrease in noncontrolling interests related to deconsolidation of subsidiaries</t>
        </is>
      </c>
      <c r="L39" s="6" t="n">
        <v>-29430</v>
      </c>
    </row>
    <row r="40">
      <c r="A40" s="4" t="inlineStr">
        <is>
          <t>Net income attributable to noncontrolling interests</t>
        </is>
      </c>
      <c r="B40" s="6" t="n">
        <v>3105</v>
      </c>
      <c r="L40" s="6" t="n">
        <v>3105</v>
      </c>
    </row>
    <row r="41">
      <c r="A41" s="4" t="inlineStr">
        <is>
          <t>Dividends paid to noncontrolling interests</t>
        </is>
      </c>
      <c r="L41" s="6" t="n">
        <v>-6517</v>
      </c>
    </row>
    <row r="42">
      <c r="A42" s="4" t="inlineStr">
        <is>
          <t>Other comprehensive income (loss), net of taxes</t>
        </is>
      </c>
      <c r="B42" s="6" t="n">
        <v>-128009</v>
      </c>
      <c r="I42" s="6" t="n">
        <v>-123717</v>
      </c>
      <c r="L42" s="6" t="n">
        <v>-4292</v>
      </c>
    </row>
    <row r="43">
      <c r="A43" s="4" t="inlineStr">
        <is>
          <t>Other—net</t>
        </is>
      </c>
      <c r="E43" s="6" t="n">
        <v>-2456</v>
      </c>
      <c r="L43" s="6" t="n">
        <v>-92</v>
      </c>
    </row>
    <row r="44">
      <c r="A44" s="4" t="inlineStr">
        <is>
          <t>Balance at end of period at Sep. 30, 2020</t>
        </is>
      </c>
      <c r="B44" s="6" t="n">
        <v>15824539</v>
      </c>
      <c r="C44" s="6" t="n">
        <v>15221155</v>
      </c>
      <c r="D44" s="6" t="n">
        <v>2090270</v>
      </c>
      <c r="E44" s="6" t="n">
        <v>5528701</v>
      </c>
      <c r="F44" s="6" t="n">
        <v>239571</v>
      </c>
      <c r="G44" s="6" t="n">
        <v>8410074</v>
      </c>
      <c r="I44" s="6" t="n">
        <v>-544100</v>
      </c>
      <c r="K44" s="6" t="n">
        <v>-503361</v>
      </c>
      <c r="L44" s="6" t="n">
        <v>603384</v>
      </c>
    </row>
    <row r="45">
      <c r="A45" s="4" t="inlineStr">
        <is>
          <t>Balance at end of period (Leases [Member]) at Sep. 30, 2020</t>
        </is>
      </c>
      <c r="H45" s="6" t="n">
        <v>0</v>
      </c>
    </row>
    <row r="46">
      <c r="A46" s="4" t="inlineStr">
        <is>
          <t>Balance at end of period (Measurement of credit losses on financial instruments [Member]) at Sep. 30, 2020</t>
        </is>
      </c>
      <c r="H46" s="6" t="n">
        <v>-285838</v>
      </c>
      <c r="J46" s="6" t="n">
        <v>34</v>
      </c>
      <c r="M46" s="6" t="n">
        <v>-25330</v>
      </c>
    </row>
    <row r="47">
      <c r="A47" s="4" t="inlineStr">
        <is>
          <t>Effect of adopting new guidance</t>
        </is>
      </c>
      <c r="B47" s="5" t="n">
        <v>15824539</v>
      </c>
      <c r="C47" s="5" t="n">
        <v>15221155</v>
      </c>
      <c r="D47" s="5" t="n">
        <v>2090270</v>
      </c>
      <c r="E47" s="5" t="n">
        <v>5528701</v>
      </c>
      <c r="F47" s="5" t="n">
        <v>239571</v>
      </c>
      <c r="G47" s="5" t="n">
        <v>8410074</v>
      </c>
      <c r="I47" s="5" t="n">
        <v>-544100</v>
      </c>
      <c r="K47" s="5" t="n">
        <v>-503361</v>
      </c>
      <c r="L47" s="5" t="n">
        <v>603384</v>
      </c>
    </row>
    <row r="48">
      <c r="A48" s="4" t="inlineStr">
        <is>
          <t>Effect of adopting new guidance | Leases [Member]</t>
        </is>
      </c>
      <c r="H48" s="6" t="n">
        <v>0</v>
      </c>
    </row>
    <row r="49">
      <c r="A49" s="4" t="inlineStr">
        <is>
          <t>Effect of adopting new guidance | Measurement of credit losses on financial instruments [Member]</t>
        </is>
      </c>
      <c r="H49" s="5" t="n">
        <v>-285838</v>
      </c>
      <c r="J49" s="5" t="n">
        <v>34</v>
      </c>
      <c r="M49" s="5" t="n">
        <v>-25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redit Quality Indicators of Loans and Year of Origination by Class) (Detail) - JPY (¥) ¥ in Millions</t>
        </is>
      </c>
      <c r="C1" s="2" t="inlineStr">
        <is>
          <t>Sep. 30, 2020</t>
        </is>
      </c>
      <c r="D1" s="2" t="inlineStr">
        <is>
          <t>Mar. 31, 2020</t>
        </is>
      </c>
    </row>
    <row r="2">
      <c r="A2" s="4" t="inlineStr">
        <is>
          <t>Commercial [Member] | Excluding Loans Held For Sale And Covered Loans [Member]</t>
        </is>
      </c>
    </row>
    <row r="3">
      <c r="A3" s="3" t="inlineStr">
        <is>
          <t>Financing Receivables Credit Quality Indicator By Year Of Origination [Line Items]</t>
        </is>
      </c>
    </row>
    <row r="4">
      <c r="A4" s="4" t="inlineStr">
        <is>
          <t>Term loans, 2020</t>
        </is>
      </c>
      <c r="C4" s="5" t="n">
        <v>21726648</v>
      </c>
    </row>
    <row r="5">
      <c r="A5" s="4" t="inlineStr">
        <is>
          <t>Term loans, 2019</t>
        </is>
      </c>
      <c r="C5" s="6" t="n">
        <v>13635192</v>
      </c>
    </row>
    <row r="6">
      <c r="A6" s="4" t="inlineStr">
        <is>
          <t>Term loans, 2018</t>
        </is>
      </c>
      <c r="C6" s="6" t="n">
        <v>10586577</v>
      </c>
    </row>
    <row r="7">
      <c r="A7" s="4" t="inlineStr">
        <is>
          <t>Term loans, 2017</t>
        </is>
      </c>
      <c r="C7" s="6" t="n">
        <v>6294885</v>
      </c>
    </row>
    <row r="8">
      <c r="A8" s="4" t="inlineStr">
        <is>
          <t>Term loans, 2016</t>
        </is>
      </c>
      <c r="C8" s="6" t="n">
        <v>5423100</v>
      </c>
    </row>
    <row r="9">
      <c r="A9" s="4" t="inlineStr">
        <is>
          <t>Term loans, Prior</t>
        </is>
      </c>
      <c r="C9" s="6" t="n">
        <v>8805508</v>
      </c>
    </row>
    <row r="10">
      <c r="A10" s="4" t="inlineStr">
        <is>
          <t>Revolving loans amortized cost basis</t>
        </is>
      </c>
      <c r="C10" s="6" t="n">
        <v>19434719</v>
      </c>
    </row>
    <row r="11">
      <c r="A11" s="4" t="inlineStr">
        <is>
          <t>Revolving loans converted to term loans amortized</t>
        </is>
      </c>
      <c r="C11" s="6" t="n">
        <v>14706</v>
      </c>
    </row>
    <row r="12">
      <c r="A12" s="4" t="inlineStr">
        <is>
          <t>Total</t>
        </is>
      </c>
      <c r="B12" s="4" t="inlineStr">
        <is>
          <t>[1]</t>
        </is>
      </c>
      <c r="C12" s="6" t="n">
        <v>85921335</v>
      </c>
    </row>
    <row r="13">
      <c r="A13" s="4" t="inlineStr">
        <is>
          <t>Commercial [Member] | Domestic [Member] | Excluding Loans Held For Sale And Covered Loans [Member]</t>
        </is>
      </c>
    </row>
    <row r="14">
      <c r="A14" s="3" t="inlineStr">
        <is>
          <t>Financing Receivables Credit Quality Indicator By Year Of Origination [Line Items]</t>
        </is>
      </c>
    </row>
    <row r="15">
      <c r="A15" s="4" t="inlineStr">
        <is>
          <t>Term loans, 2020</t>
        </is>
      </c>
      <c r="C15" s="6" t="n">
        <v>17012671</v>
      </c>
    </row>
    <row r="16">
      <c r="A16" s="4" t="inlineStr">
        <is>
          <t>Term loans, 2019</t>
        </is>
      </c>
      <c r="C16" s="6" t="n">
        <v>8041145</v>
      </c>
    </row>
    <row r="17">
      <c r="A17" s="4" t="inlineStr">
        <is>
          <t>Term loans, 2018</t>
        </is>
      </c>
      <c r="C17" s="6" t="n">
        <v>6880626</v>
      </c>
    </row>
    <row r="18">
      <c r="A18" s="4" t="inlineStr">
        <is>
          <t>Term loans, 2017</t>
        </is>
      </c>
      <c r="C18" s="6" t="n">
        <v>4386030</v>
      </c>
    </row>
    <row r="19">
      <c r="A19" s="4" t="inlineStr">
        <is>
          <t>Term loans, 2016</t>
        </is>
      </c>
      <c r="C19" s="6" t="n">
        <v>4136969</v>
      </c>
    </row>
    <row r="20">
      <c r="A20" s="4" t="inlineStr">
        <is>
          <t>Term loans, Prior</t>
        </is>
      </c>
      <c r="C20" s="6" t="n">
        <v>6499262</v>
      </c>
    </row>
    <row r="21">
      <c r="A21" s="4" t="inlineStr">
        <is>
          <t>Revolving loans amortized cost basis</t>
        </is>
      </c>
      <c r="C21" s="6" t="n">
        <v>7591943</v>
      </c>
    </row>
    <row r="22">
      <c r="A22" s="4" t="inlineStr">
        <is>
          <t>Total</t>
        </is>
      </c>
      <c r="B22" s="4" t="inlineStr">
        <is>
          <t>[1]</t>
        </is>
      </c>
      <c r="C22" s="6" t="n">
        <v>54548646</v>
      </c>
    </row>
    <row r="23">
      <c r="A23" s="4" t="inlineStr">
        <is>
          <t>Commercial [Member] | Domestic [Member] | Normal [Member] | Excluding Loans Held For Sale And Covered Loans [Member]</t>
        </is>
      </c>
    </row>
    <row r="24">
      <c r="A24" s="3" t="inlineStr">
        <is>
          <t>Financing Receivables Credit Quality Indicator By Year Of Origination [Line Items]</t>
        </is>
      </c>
    </row>
    <row r="25">
      <c r="A25" s="4" t="inlineStr">
        <is>
          <t>Term loans, 2020</t>
        </is>
      </c>
      <c r="C25" s="6" t="n">
        <v>16731403</v>
      </c>
    </row>
    <row r="26">
      <c r="A26" s="4" t="inlineStr">
        <is>
          <t>Term loans, 2019</t>
        </is>
      </c>
      <c r="C26" s="6" t="n">
        <v>7793705</v>
      </c>
    </row>
    <row r="27">
      <c r="A27" s="4" t="inlineStr">
        <is>
          <t>Term loans, 2018</t>
        </is>
      </c>
      <c r="C27" s="6" t="n">
        <v>6708236</v>
      </c>
    </row>
    <row r="28">
      <c r="A28" s="4" t="inlineStr">
        <is>
          <t>Term loans, 2017</t>
        </is>
      </c>
      <c r="C28" s="6" t="n">
        <v>4212921</v>
      </c>
    </row>
    <row r="29">
      <c r="A29" s="4" t="inlineStr">
        <is>
          <t>Term loans, 2016</t>
        </is>
      </c>
      <c r="C29" s="6" t="n">
        <v>4037026</v>
      </c>
    </row>
    <row r="30">
      <c r="A30" s="4" t="inlineStr">
        <is>
          <t>Term loans, Prior</t>
        </is>
      </c>
      <c r="C30" s="6" t="n">
        <v>6019442</v>
      </c>
    </row>
    <row r="31">
      <c r="A31" s="4" t="inlineStr">
        <is>
          <t>Revolving loans amortized cost basis</t>
        </is>
      </c>
      <c r="C31" s="6" t="n">
        <v>7294686</v>
      </c>
    </row>
    <row r="32">
      <c r="A32" s="4" t="inlineStr">
        <is>
          <t>Total</t>
        </is>
      </c>
      <c r="B32" s="4" t="inlineStr">
        <is>
          <t>[1]</t>
        </is>
      </c>
      <c r="C32" s="6" t="n">
        <v>52797419</v>
      </c>
    </row>
    <row r="33">
      <c r="A33" s="4" t="inlineStr">
        <is>
          <t>Commercial [Member] | Domestic [Member] | Close Watch [Member] | Excluding Loans Held For Sale And Covered Loans [Member]</t>
        </is>
      </c>
    </row>
    <row r="34">
      <c r="A34" s="3" t="inlineStr">
        <is>
          <t>Financing Receivables Credit Quality Indicator By Year Of Origination [Line Items]</t>
        </is>
      </c>
    </row>
    <row r="35">
      <c r="A35" s="4" t="inlineStr">
        <is>
          <t>Term loans, 2020</t>
        </is>
      </c>
      <c r="C35" s="6" t="n">
        <v>266470</v>
      </c>
    </row>
    <row r="36">
      <c r="A36" s="4" t="inlineStr">
        <is>
          <t>Term loans, 2019</t>
        </is>
      </c>
      <c r="C36" s="6" t="n">
        <v>231540</v>
      </c>
    </row>
    <row r="37">
      <c r="A37" s="4" t="inlineStr">
        <is>
          <t>Term loans, 2018</t>
        </is>
      </c>
      <c r="C37" s="6" t="n">
        <v>155590</v>
      </c>
    </row>
    <row r="38">
      <c r="A38" s="4" t="inlineStr">
        <is>
          <t>Term loans, 2017</t>
        </is>
      </c>
      <c r="C38" s="6" t="n">
        <v>158486</v>
      </c>
    </row>
    <row r="39">
      <c r="A39" s="4" t="inlineStr">
        <is>
          <t>Term loans, 2016</t>
        </is>
      </c>
      <c r="C39" s="6" t="n">
        <v>75883</v>
      </c>
    </row>
    <row r="40">
      <c r="A40" s="4" t="inlineStr">
        <is>
          <t>Term loans, Prior</t>
        </is>
      </c>
      <c r="C40" s="6" t="n">
        <v>347677</v>
      </c>
    </row>
    <row r="41">
      <c r="A41" s="4" t="inlineStr">
        <is>
          <t>Revolving loans amortized cost basis</t>
        </is>
      </c>
      <c r="C41" s="6" t="n">
        <v>273753</v>
      </c>
    </row>
    <row r="42">
      <c r="A42" s="4" t="inlineStr">
        <is>
          <t>Total</t>
        </is>
      </c>
      <c r="B42" s="4" t="inlineStr">
        <is>
          <t>[1]</t>
        </is>
      </c>
      <c r="C42" s="6" t="n">
        <v>1509399</v>
      </c>
    </row>
    <row r="43">
      <c r="A43" s="4" t="inlineStr">
        <is>
          <t>Commercial [Member] | Domestic [Member] | Likely to Become Bankrupt or Legally / Virtually Bankrupt [Member] | Excluding Loans Held For Sale And Covered Loans [Member]</t>
        </is>
      </c>
    </row>
    <row r="44">
      <c r="A44" s="3" t="inlineStr">
        <is>
          <t>Financing Receivables Credit Quality Indicator By Year Of Origination [Line Items]</t>
        </is>
      </c>
    </row>
    <row r="45">
      <c r="A45" s="4" t="inlineStr">
        <is>
          <t>Term loans, 2020</t>
        </is>
      </c>
      <c r="C45" s="6" t="n">
        <v>14798</v>
      </c>
    </row>
    <row r="46">
      <c r="A46" s="4" t="inlineStr">
        <is>
          <t>Term loans, 2019</t>
        </is>
      </c>
      <c r="C46" s="6" t="n">
        <v>15900</v>
      </c>
    </row>
    <row r="47">
      <c r="A47" s="4" t="inlineStr">
        <is>
          <t>Term loans, 2018</t>
        </is>
      </c>
      <c r="C47" s="6" t="n">
        <v>16800</v>
      </c>
    </row>
    <row r="48">
      <c r="A48" s="4" t="inlineStr">
        <is>
          <t>Term loans, 2017</t>
        </is>
      </c>
      <c r="C48" s="6" t="n">
        <v>14623</v>
      </c>
    </row>
    <row r="49">
      <c r="A49" s="4" t="inlineStr">
        <is>
          <t>Term loans, 2016</t>
        </is>
      </c>
      <c r="C49" s="6" t="n">
        <v>24060</v>
      </c>
    </row>
    <row r="50">
      <c r="A50" s="4" t="inlineStr">
        <is>
          <t>Term loans, Prior</t>
        </is>
      </c>
      <c r="C50" s="6" t="n">
        <v>132143</v>
      </c>
    </row>
    <row r="51">
      <c r="A51" s="4" t="inlineStr">
        <is>
          <t>Revolving loans amortized cost basis</t>
        </is>
      </c>
      <c r="C51" s="6" t="n">
        <v>23504</v>
      </c>
    </row>
    <row r="52">
      <c r="A52" s="4" t="inlineStr">
        <is>
          <t>Total</t>
        </is>
      </c>
      <c r="B52" s="4" t="inlineStr">
        <is>
          <t>[1]</t>
        </is>
      </c>
      <c r="C52" s="6" t="n">
        <v>241828</v>
      </c>
    </row>
    <row r="53">
      <c r="A53" s="4" t="inlineStr">
        <is>
          <t>Commercial [Member] | Foreign [Member] | Excluding Loans Held For Sale And Covered Loans [Member]</t>
        </is>
      </c>
    </row>
    <row r="54">
      <c r="A54" s="3" t="inlineStr">
        <is>
          <t>Financing Receivables Credit Quality Indicator By Year Of Origination [Line Items]</t>
        </is>
      </c>
    </row>
    <row r="55">
      <c r="A55" s="4" t="inlineStr">
        <is>
          <t>Term loans, 2020</t>
        </is>
      </c>
      <c r="C55" s="6" t="n">
        <v>4713977</v>
      </c>
    </row>
    <row r="56">
      <c r="A56" s="4" t="inlineStr">
        <is>
          <t>Term loans, 2019</t>
        </is>
      </c>
      <c r="C56" s="6" t="n">
        <v>5594047</v>
      </c>
    </row>
    <row r="57">
      <c r="A57" s="4" t="inlineStr">
        <is>
          <t>Term loans, 2018</t>
        </is>
      </c>
      <c r="C57" s="6" t="n">
        <v>3705951</v>
      </c>
    </row>
    <row r="58">
      <c r="A58" s="4" t="inlineStr">
        <is>
          <t>Term loans, 2017</t>
        </is>
      </c>
      <c r="C58" s="6" t="n">
        <v>1908855</v>
      </c>
    </row>
    <row r="59">
      <c r="A59" s="4" t="inlineStr">
        <is>
          <t>Term loans, 2016</t>
        </is>
      </c>
      <c r="C59" s="6" t="n">
        <v>1286131</v>
      </c>
    </row>
    <row r="60">
      <c r="A60" s="4" t="inlineStr">
        <is>
          <t>Term loans, Prior</t>
        </is>
      </c>
      <c r="C60" s="6" t="n">
        <v>2306246</v>
      </c>
    </row>
    <row r="61">
      <c r="A61" s="4" t="inlineStr">
        <is>
          <t>Revolving loans amortized cost basis</t>
        </is>
      </c>
      <c r="C61" s="6" t="n">
        <v>11842776</v>
      </c>
    </row>
    <row r="62">
      <c r="A62" s="4" t="inlineStr">
        <is>
          <t>Revolving loans converted to term loans amortized</t>
        </is>
      </c>
      <c r="C62" s="6" t="n">
        <v>14706</v>
      </c>
    </row>
    <row r="63">
      <c r="A63" s="4" t="inlineStr">
        <is>
          <t>Total</t>
        </is>
      </c>
      <c r="B63" s="4" t="inlineStr">
        <is>
          <t>[1]</t>
        </is>
      </c>
      <c r="C63" s="6" t="n">
        <v>31372689</v>
      </c>
    </row>
    <row r="64">
      <c r="A64" s="4" t="inlineStr">
        <is>
          <t>Commercial [Member] | Foreign [Member] | Normal [Member] | Excluding Loans Held For Sale And Covered Loans [Member]</t>
        </is>
      </c>
    </row>
    <row r="65">
      <c r="A65" s="3" t="inlineStr">
        <is>
          <t>Financing Receivables Credit Quality Indicator By Year Of Origination [Line Items]</t>
        </is>
      </c>
    </row>
    <row r="66">
      <c r="A66" s="4" t="inlineStr">
        <is>
          <t>Term loans, 2020</t>
        </is>
      </c>
      <c r="C66" s="6" t="n">
        <v>4592892</v>
      </c>
    </row>
    <row r="67">
      <c r="A67" s="4" t="inlineStr">
        <is>
          <t>Term loans, 2019</t>
        </is>
      </c>
      <c r="C67" s="6" t="n">
        <v>5467471</v>
      </c>
    </row>
    <row r="68">
      <c r="A68" s="4" t="inlineStr">
        <is>
          <t>Term loans, 2018</t>
        </is>
      </c>
      <c r="C68" s="6" t="n">
        <v>3572056</v>
      </c>
    </row>
    <row r="69">
      <c r="A69" s="4" t="inlineStr">
        <is>
          <t>Term loans, 2017</t>
        </is>
      </c>
      <c r="C69" s="6" t="n">
        <v>1811264</v>
      </c>
    </row>
    <row r="70">
      <c r="A70" s="4" t="inlineStr">
        <is>
          <t>Term loans, 2016</t>
        </is>
      </c>
      <c r="C70" s="6" t="n">
        <v>1223744</v>
      </c>
    </row>
    <row r="71">
      <c r="A71" s="4" t="inlineStr">
        <is>
          <t>Term loans, Prior</t>
        </is>
      </c>
      <c r="C71" s="6" t="n">
        <v>2138758</v>
      </c>
    </row>
    <row r="72">
      <c r="A72" s="4" t="inlineStr">
        <is>
          <t>Revolving loans amortized cost basis</t>
        </is>
      </c>
      <c r="C72" s="6" t="n">
        <v>11664163</v>
      </c>
    </row>
    <row r="73">
      <c r="A73" s="4" t="inlineStr">
        <is>
          <t>Revolving loans converted to term loans amortized</t>
        </is>
      </c>
      <c r="C73" s="6" t="n">
        <v>14706</v>
      </c>
    </row>
    <row r="74">
      <c r="A74" s="4" t="inlineStr">
        <is>
          <t>Total</t>
        </is>
      </c>
      <c r="B74" s="4" t="inlineStr">
        <is>
          <t>[1]</t>
        </is>
      </c>
      <c r="C74" s="6" t="n">
        <v>30485054</v>
      </c>
    </row>
    <row r="75">
      <c r="A75" s="4" t="inlineStr">
        <is>
          <t>Commercial [Member] | Foreign [Member] | Close Watch [Member] | Excluding Loans Held For Sale And Covered Loans [Member]</t>
        </is>
      </c>
    </row>
    <row r="76">
      <c r="A76" s="3" t="inlineStr">
        <is>
          <t>Financing Receivables Credit Quality Indicator By Year Of Origination [Line Items]</t>
        </is>
      </c>
    </row>
    <row r="77">
      <c r="A77" s="4" t="inlineStr">
        <is>
          <t>Term loans, 2020</t>
        </is>
      </c>
      <c r="C77" s="6" t="n">
        <v>115006</v>
      </c>
    </row>
    <row r="78">
      <c r="A78" s="4" t="inlineStr">
        <is>
          <t>Term loans, 2019</t>
        </is>
      </c>
      <c r="C78" s="6" t="n">
        <v>74537</v>
      </c>
    </row>
    <row r="79">
      <c r="A79" s="4" t="inlineStr">
        <is>
          <t>Term loans, 2018</t>
        </is>
      </c>
      <c r="C79" s="6" t="n">
        <v>106742</v>
      </c>
    </row>
    <row r="80">
      <c r="A80" s="4" t="inlineStr">
        <is>
          <t>Term loans, 2017</t>
        </is>
      </c>
      <c r="C80" s="6" t="n">
        <v>91792</v>
      </c>
    </row>
    <row r="81">
      <c r="A81" s="4" t="inlineStr">
        <is>
          <t>Term loans, 2016</t>
        </is>
      </c>
      <c r="C81" s="6" t="n">
        <v>60835</v>
      </c>
    </row>
    <row r="82">
      <c r="A82" s="4" t="inlineStr">
        <is>
          <t>Term loans, Prior</t>
        </is>
      </c>
      <c r="C82" s="6" t="n">
        <v>90305</v>
      </c>
    </row>
    <row r="83">
      <c r="A83" s="4" t="inlineStr">
        <is>
          <t>Revolving loans amortized cost basis</t>
        </is>
      </c>
      <c r="C83" s="6" t="n">
        <v>165238</v>
      </c>
    </row>
    <row r="84">
      <c r="A84" s="4" t="inlineStr">
        <is>
          <t>Total</t>
        </is>
      </c>
      <c r="B84" s="4" t="inlineStr">
        <is>
          <t>[1]</t>
        </is>
      </c>
      <c r="C84" s="6" t="n">
        <v>704455</v>
      </c>
    </row>
    <row r="85">
      <c r="A85" s="4" t="inlineStr">
        <is>
          <t>Commercial [Member] | Foreign [Member] | Likely to Become Bankrupt or Legally / Virtually Bankrupt [Member] | Excluding Loans Held For Sale And Covered Loans [Member]</t>
        </is>
      </c>
    </row>
    <row r="86">
      <c r="A86" s="3" t="inlineStr">
        <is>
          <t>Financing Receivables Credit Quality Indicator By Year Of Origination [Line Items]</t>
        </is>
      </c>
    </row>
    <row r="87">
      <c r="A87" s="4" t="inlineStr">
        <is>
          <t>Term loans, 2020</t>
        </is>
      </c>
      <c r="C87" s="6" t="n">
        <v>6079</v>
      </c>
    </row>
    <row r="88">
      <c r="A88" s="4" t="inlineStr">
        <is>
          <t>Term loans, 2019</t>
        </is>
      </c>
      <c r="C88" s="6" t="n">
        <v>52039</v>
      </c>
    </row>
    <row r="89">
      <c r="A89" s="4" t="inlineStr">
        <is>
          <t>Term loans, 2018</t>
        </is>
      </c>
      <c r="C89" s="6" t="n">
        <v>27153</v>
      </c>
    </row>
    <row r="90">
      <c r="A90" s="4" t="inlineStr">
        <is>
          <t>Term loans, 2017</t>
        </is>
      </c>
      <c r="C90" s="6" t="n">
        <v>5799</v>
      </c>
    </row>
    <row r="91">
      <c r="A91" s="4" t="inlineStr">
        <is>
          <t>Term loans, 2016</t>
        </is>
      </c>
      <c r="C91" s="6" t="n">
        <v>1552</v>
      </c>
    </row>
    <row r="92">
      <c r="A92" s="4" t="inlineStr">
        <is>
          <t>Term loans, Prior</t>
        </is>
      </c>
      <c r="C92" s="6" t="n">
        <v>77183</v>
      </c>
    </row>
    <row r="93">
      <c r="A93" s="4" t="inlineStr">
        <is>
          <t>Revolving loans amortized cost basis</t>
        </is>
      </c>
      <c r="C93" s="6" t="n">
        <v>13375</v>
      </c>
    </row>
    <row r="94">
      <c r="A94" s="4" t="inlineStr">
        <is>
          <t>Total</t>
        </is>
      </c>
      <c r="B94" s="4" t="inlineStr">
        <is>
          <t>[1]</t>
        </is>
      </c>
      <c r="C94" s="6" t="n">
        <v>183180</v>
      </c>
    </row>
    <row r="95">
      <c r="A95" s="4" t="inlineStr">
        <is>
          <t>Residential [Member] | Excluding Loans Held For Sale And Covered Loans [Member]</t>
        </is>
      </c>
    </row>
    <row r="96">
      <c r="A96" s="3" t="inlineStr">
        <is>
          <t>Financing Receivables Credit Quality Indicator By Year Of Origination [Line Items]</t>
        </is>
      </c>
    </row>
    <row r="97">
      <c r="A97" s="4" t="inlineStr">
        <is>
          <t>Term loans, 2020</t>
        </is>
      </c>
      <c r="C97" s="6" t="n">
        <v>257477</v>
      </c>
    </row>
    <row r="98">
      <c r="A98" s="4" t="inlineStr">
        <is>
          <t>Term loans, 2019</t>
        </is>
      </c>
      <c r="C98" s="6" t="n">
        <v>748682</v>
      </c>
    </row>
    <row r="99">
      <c r="A99" s="4" t="inlineStr">
        <is>
          <t>Term loans, 2018</t>
        </is>
      </c>
      <c r="C99" s="6" t="n">
        <v>779669</v>
      </c>
    </row>
    <row r="100">
      <c r="A100" s="4" t="inlineStr">
        <is>
          <t>Term loans, 2017</t>
        </is>
      </c>
      <c r="C100" s="6" t="n">
        <v>875938</v>
      </c>
    </row>
    <row r="101">
      <c r="A101" s="4" t="inlineStr">
        <is>
          <t>Term loans, 2016</t>
        </is>
      </c>
      <c r="C101" s="6" t="n">
        <v>1312073</v>
      </c>
    </row>
    <row r="102">
      <c r="A102" s="4" t="inlineStr">
        <is>
          <t>Term loans, Prior</t>
        </is>
      </c>
      <c r="C102" s="6" t="n">
        <v>9083685</v>
      </c>
    </row>
    <row r="103">
      <c r="A103" s="4" t="inlineStr">
        <is>
          <t>Revolving loans amortized cost basis</t>
        </is>
      </c>
      <c r="C103" s="6" t="n">
        <v>35158</v>
      </c>
    </row>
    <row r="104">
      <c r="A104" s="4" t="inlineStr">
        <is>
          <t>Revolving loans converted to term loans amortized</t>
        </is>
      </c>
      <c r="C104" s="6" t="n">
        <v>8</v>
      </c>
    </row>
    <row r="105">
      <c r="A105" s="4" t="inlineStr">
        <is>
          <t>Total</t>
        </is>
      </c>
      <c r="B105" s="4" t="inlineStr">
        <is>
          <t>[1]</t>
        </is>
      </c>
      <c r="C105" s="6" t="n">
        <v>13092690</v>
      </c>
    </row>
    <row r="106">
      <c r="A106" s="4" t="inlineStr">
        <is>
          <t>Residential [Member] | Accrual [Member] | Excluding Loans Held For Sale And Covered Loans [Member]</t>
        </is>
      </c>
    </row>
    <row r="107">
      <c r="A107" s="3" t="inlineStr">
        <is>
          <t>Financing Receivables Credit Quality Indicator By Year Of Origination [Line Items]</t>
        </is>
      </c>
    </row>
    <row r="108">
      <c r="A108" s="4" t="inlineStr">
        <is>
          <t>Term loans, 2020</t>
        </is>
      </c>
      <c r="C108" s="6" t="n">
        <v>257309</v>
      </c>
    </row>
    <row r="109">
      <c r="A109" s="4" t="inlineStr">
        <is>
          <t>Term loans, 2019</t>
        </is>
      </c>
      <c r="C109" s="6" t="n">
        <v>748210</v>
      </c>
    </row>
    <row r="110">
      <c r="A110" s="4" t="inlineStr">
        <is>
          <t>Term loans, 2018</t>
        </is>
      </c>
      <c r="C110" s="6" t="n">
        <v>779153</v>
      </c>
    </row>
    <row r="111">
      <c r="A111" s="4" t="inlineStr">
        <is>
          <t>Term loans, 2017</t>
        </is>
      </c>
      <c r="C111" s="6" t="n">
        <v>875057</v>
      </c>
    </row>
    <row r="112">
      <c r="A112" s="4" t="inlineStr">
        <is>
          <t>Term loans, 2016</t>
        </is>
      </c>
      <c r="C112" s="6" t="n">
        <v>1310291</v>
      </c>
    </row>
    <row r="113">
      <c r="A113" s="4" t="inlineStr">
        <is>
          <t>Term loans, Prior</t>
        </is>
      </c>
      <c r="C113" s="6" t="n">
        <v>9019418</v>
      </c>
    </row>
    <row r="114">
      <c r="A114" s="4" t="inlineStr">
        <is>
          <t>Revolving loans amortized cost basis</t>
        </is>
      </c>
      <c r="C114" s="6" t="n">
        <v>32916</v>
      </c>
    </row>
    <row r="115">
      <c r="A115" s="4" t="inlineStr">
        <is>
          <t>Total</t>
        </is>
      </c>
      <c r="B115" s="4" t="inlineStr">
        <is>
          <t>[1]</t>
        </is>
      </c>
      <c r="C115" s="6" t="n">
        <v>13022354</v>
      </c>
    </row>
    <row r="116">
      <c r="A116" s="4" t="inlineStr">
        <is>
          <t>Residential [Member] | Nonaccrual [Member] | Excluding Loans Held For Sale And Covered Loans [Member]</t>
        </is>
      </c>
    </row>
    <row r="117">
      <c r="A117" s="3" t="inlineStr">
        <is>
          <t>Financing Receivables Credit Quality Indicator By Year Of Origination [Line Items]</t>
        </is>
      </c>
    </row>
    <row r="118">
      <c r="A118" s="4" t="inlineStr">
        <is>
          <t>Term loans, 2020</t>
        </is>
      </c>
      <c r="C118" s="6" t="n">
        <v>168</v>
      </c>
    </row>
    <row r="119">
      <c r="A119" s="4" t="inlineStr">
        <is>
          <t>Term loans, 2019</t>
        </is>
      </c>
      <c r="C119" s="6" t="n">
        <v>472</v>
      </c>
    </row>
    <row r="120">
      <c r="A120" s="4" t="inlineStr">
        <is>
          <t>Term loans, 2018</t>
        </is>
      </c>
      <c r="C120" s="6" t="n">
        <v>516</v>
      </c>
    </row>
    <row r="121">
      <c r="A121" s="4" t="inlineStr">
        <is>
          <t>Term loans, 2017</t>
        </is>
      </c>
      <c r="C121" s="6" t="n">
        <v>881</v>
      </c>
    </row>
    <row r="122">
      <c r="A122" s="4" t="inlineStr">
        <is>
          <t>Term loans, 2016</t>
        </is>
      </c>
      <c r="C122" s="6" t="n">
        <v>1782</v>
      </c>
    </row>
    <row r="123">
      <c r="A123" s="4" t="inlineStr">
        <is>
          <t>Term loans, Prior</t>
        </is>
      </c>
      <c r="C123" s="6" t="n">
        <v>64267</v>
      </c>
    </row>
    <row r="124">
      <c r="A124" s="4" t="inlineStr">
        <is>
          <t>Revolving loans amortized cost basis</t>
        </is>
      </c>
      <c r="C124" s="6" t="n">
        <v>2242</v>
      </c>
    </row>
    <row r="125">
      <c r="A125" s="4" t="inlineStr">
        <is>
          <t>Revolving loans converted to term loans amortized</t>
        </is>
      </c>
      <c r="C125" s="6" t="n">
        <v>8</v>
      </c>
    </row>
    <row r="126">
      <c r="A126" s="4" t="inlineStr">
        <is>
          <t>Total</t>
        </is>
      </c>
      <c r="B126" s="4" t="inlineStr">
        <is>
          <t>[1]</t>
        </is>
      </c>
      <c r="C126" s="6" t="n">
        <v>70336</v>
      </c>
    </row>
    <row r="127">
      <c r="A127" s="4" t="inlineStr">
        <is>
          <t>Card [Member] | Excluding Loans Held For Sale And Covered Loans [Member]</t>
        </is>
      </c>
    </row>
    <row r="128">
      <c r="A128" s="3" t="inlineStr">
        <is>
          <t>Financing Receivables Credit Quality Indicator By Year Of Origination [Line Items]</t>
        </is>
      </c>
    </row>
    <row r="129">
      <c r="A129" s="4" t="inlineStr">
        <is>
          <t>Term loans, 2020</t>
        </is>
      </c>
      <c r="C129" s="6" t="n">
        <v>615</v>
      </c>
    </row>
    <row r="130">
      <c r="A130" s="4" t="inlineStr">
        <is>
          <t>Term loans, 2019</t>
        </is>
      </c>
      <c r="C130" s="6" t="n">
        <v>1350</v>
      </c>
    </row>
    <row r="131">
      <c r="A131" s="4" t="inlineStr">
        <is>
          <t>Term loans, 2018</t>
        </is>
      </c>
      <c r="C131" s="6" t="n">
        <v>2226</v>
      </c>
    </row>
    <row r="132">
      <c r="A132" s="4" t="inlineStr">
        <is>
          <t>Term loans, 2017</t>
        </is>
      </c>
      <c r="C132" s="6" t="n">
        <v>651</v>
      </c>
    </row>
    <row r="133">
      <c r="A133" s="4" t="inlineStr">
        <is>
          <t>Term loans, 2016</t>
        </is>
      </c>
      <c r="C133" s="6" t="n">
        <v>177</v>
      </c>
    </row>
    <row r="134">
      <c r="A134" s="4" t="inlineStr">
        <is>
          <t>Term loans, Prior</t>
        </is>
      </c>
      <c r="C134" s="6" t="n">
        <v>7807</v>
      </c>
    </row>
    <row r="135">
      <c r="A135" s="4" t="inlineStr">
        <is>
          <t>Revolving loans amortized cost basis</t>
        </is>
      </c>
      <c r="C135" s="6" t="n">
        <v>447708</v>
      </c>
    </row>
    <row r="136">
      <c r="A136" s="4" t="inlineStr">
        <is>
          <t>Revolving loans converted to term loans amortized</t>
        </is>
      </c>
      <c r="C136" s="6" t="n">
        <v>59329</v>
      </c>
    </row>
    <row r="137">
      <c r="A137" s="4" t="inlineStr">
        <is>
          <t>Total</t>
        </is>
      </c>
      <c r="B137" s="4" t="inlineStr">
        <is>
          <t>[1]</t>
        </is>
      </c>
      <c r="C137" s="6" t="n">
        <v>519863</v>
      </c>
    </row>
    <row r="138">
      <c r="A138" s="4" t="inlineStr">
        <is>
          <t>Card [Member] | Accrual [Member] | Excluding Loans Held For Sale And Covered Loans [Member]</t>
        </is>
      </c>
    </row>
    <row r="139">
      <c r="A139" s="3" t="inlineStr">
        <is>
          <t>Financing Receivables Credit Quality Indicator By Year Of Origination [Line Items]</t>
        </is>
      </c>
    </row>
    <row r="140">
      <c r="A140" s="4" t="inlineStr">
        <is>
          <t>Term loans, 2020</t>
        </is>
      </c>
      <c r="C140" s="6" t="n">
        <v>559</v>
      </c>
    </row>
    <row r="141">
      <c r="A141" s="4" t="inlineStr">
        <is>
          <t>Term loans, 2019</t>
        </is>
      </c>
      <c r="C141" s="6" t="n">
        <v>1183</v>
      </c>
    </row>
    <row r="142">
      <c r="A142" s="4" t="inlineStr">
        <is>
          <t>Term loans, 2018</t>
        </is>
      </c>
      <c r="C142" s="6" t="n">
        <v>1890</v>
      </c>
    </row>
    <row r="143">
      <c r="A143" s="4" t="inlineStr">
        <is>
          <t>Term loans, 2017</t>
        </is>
      </c>
      <c r="C143" s="6" t="n">
        <v>330</v>
      </c>
    </row>
    <row r="144">
      <c r="A144" s="4" t="inlineStr">
        <is>
          <t>Term loans, 2016</t>
        </is>
      </c>
      <c r="C144" s="6" t="n">
        <v>69</v>
      </c>
    </row>
    <row r="145">
      <c r="A145" s="4" t="inlineStr">
        <is>
          <t>Term loans, Prior</t>
        </is>
      </c>
      <c r="C145" s="6" t="n">
        <v>6623</v>
      </c>
    </row>
    <row r="146">
      <c r="A146" s="4" t="inlineStr">
        <is>
          <t>Revolving loans amortized cost basis</t>
        </is>
      </c>
      <c r="C146" s="6" t="n">
        <v>432578</v>
      </c>
    </row>
    <row r="147">
      <c r="A147" s="4" t="inlineStr">
        <is>
          <t>Revolving loans converted to term loans amortized</t>
        </is>
      </c>
      <c r="C147" s="6" t="n">
        <v>14619</v>
      </c>
    </row>
    <row r="148">
      <c r="A148" s="4" t="inlineStr">
        <is>
          <t>Total</t>
        </is>
      </c>
      <c r="B148" s="4" t="inlineStr">
        <is>
          <t>[1]</t>
        </is>
      </c>
      <c r="C148" s="6" t="n">
        <v>457851</v>
      </c>
    </row>
    <row r="149">
      <c r="A149" s="4" t="inlineStr">
        <is>
          <t>Card [Member] | Nonaccrual [Member] | Excluding Loans Held For Sale And Covered Loans [Member]</t>
        </is>
      </c>
    </row>
    <row r="150">
      <c r="A150" s="3" t="inlineStr">
        <is>
          <t>Financing Receivables Credit Quality Indicator By Year Of Origination [Line Items]</t>
        </is>
      </c>
    </row>
    <row r="151">
      <c r="A151" s="4" t="inlineStr">
        <is>
          <t>Term loans, 2020</t>
        </is>
      </c>
      <c r="C151" s="6" t="n">
        <v>56</v>
      </c>
    </row>
    <row r="152">
      <c r="A152" s="4" t="inlineStr">
        <is>
          <t>Term loans, 2019</t>
        </is>
      </c>
      <c r="C152" s="6" t="n">
        <v>167</v>
      </c>
    </row>
    <row r="153">
      <c r="A153" s="4" t="inlineStr">
        <is>
          <t>Term loans, 2018</t>
        </is>
      </c>
      <c r="C153" s="6" t="n">
        <v>336</v>
      </c>
    </row>
    <row r="154">
      <c r="A154" s="4" t="inlineStr">
        <is>
          <t>Term loans, 2017</t>
        </is>
      </c>
      <c r="C154" s="6" t="n">
        <v>321</v>
      </c>
    </row>
    <row r="155">
      <c r="A155" s="4" t="inlineStr">
        <is>
          <t>Term loans, 2016</t>
        </is>
      </c>
      <c r="C155" s="6" t="n">
        <v>108</v>
      </c>
    </row>
    <row r="156">
      <c r="A156" s="4" t="inlineStr">
        <is>
          <t>Term loans, Prior</t>
        </is>
      </c>
      <c r="C156" s="6" t="n">
        <v>1184</v>
      </c>
    </row>
    <row r="157">
      <c r="A157" s="4" t="inlineStr">
        <is>
          <t>Revolving loans amortized cost basis</t>
        </is>
      </c>
      <c r="C157" s="6" t="n">
        <v>15130</v>
      </c>
    </row>
    <row r="158">
      <c r="A158" s="4" t="inlineStr">
        <is>
          <t>Revolving loans converted to term loans amortized</t>
        </is>
      </c>
      <c r="C158" s="6" t="n">
        <v>44710</v>
      </c>
    </row>
    <row r="159">
      <c r="A159" s="4" t="inlineStr">
        <is>
          <t>Total</t>
        </is>
      </c>
      <c r="B159" s="4" t="inlineStr">
        <is>
          <t>[1]</t>
        </is>
      </c>
      <c r="C159" s="6" t="n">
        <v>62012</v>
      </c>
    </row>
    <row r="160">
      <c r="A160" s="4" t="inlineStr">
        <is>
          <t>MUAH [Member]</t>
        </is>
      </c>
    </row>
    <row r="161">
      <c r="A161" s="3" t="inlineStr">
        <is>
          <t>Financing Receivables Credit Quality Indicator By Year Of Origination [Line Items]</t>
        </is>
      </c>
    </row>
    <row r="162">
      <c r="A162" s="4" t="inlineStr">
        <is>
          <t>FDIC covered loans acquired with deteriorated credit quality and small business loans which are not individually rated</t>
        </is>
      </c>
      <c r="D162" s="5" t="n">
        <v>365</v>
      </c>
    </row>
    <row r="163">
      <c r="A163" s="4" t="inlineStr">
        <is>
          <t>MUAH [Member] | Excluding Loans Held For Sale And Covered Loans [Member]</t>
        </is>
      </c>
    </row>
    <row r="164">
      <c r="A164" s="3" t="inlineStr">
        <is>
          <t>Financing Receivables Credit Quality Indicator By Year Of Origination [Line Items]</t>
        </is>
      </c>
    </row>
    <row r="165">
      <c r="A165" s="4" t="inlineStr">
        <is>
          <t>Term loans, 2020</t>
        </is>
      </c>
      <c r="C165" s="6" t="n">
        <v>812392</v>
      </c>
    </row>
    <row r="166">
      <c r="A166" s="4" t="inlineStr">
        <is>
          <t>Term loans, 2019</t>
        </is>
      </c>
      <c r="C166" s="6" t="n">
        <v>1640547</v>
      </c>
    </row>
    <row r="167">
      <c r="A167" s="4" t="inlineStr">
        <is>
          <t>Term loans, 2018</t>
        </is>
      </c>
      <c r="C167" s="6" t="n">
        <v>1141188</v>
      </c>
    </row>
    <row r="168">
      <c r="A168" s="4" t="inlineStr">
        <is>
          <t>Term loans, 2017</t>
        </is>
      </c>
      <c r="C168" s="6" t="n">
        <v>1157236</v>
      </c>
    </row>
    <row r="169">
      <c r="A169" s="4" t="inlineStr">
        <is>
          <t>Term loans, 2016</t>
        </is>
      </c>
      <c r="C169" s="6" t="n">
        <v>989283</v>
      </c>
    </row>
    <row r="170">
      <c r="A170" s="4" t="inlineStr">
        <is>
          <t>Term loans, Prior</t>
        </is>
      </c>
      <c r="C170" s="6" t="n">
        <v>1634056</v>
      </c>
    </row>
    <row r="171">
      <c r="A171" s="4" t="inlineStr">
        <is>
          <t>Revolving loans amortized cost basis</t>
        </is>
      </c>
      <c r="C171" s="6" t="n">
        <v>1947184</v>
      </c>
    </row>
    <row r="172">
      <c r="A172" s="4" t="inlineStr">
        <is>
          <t>Total</t>
        </is>
      </c>
      <c r="B172" s="4" t="inlineStr">
        <is>
          <t>[1]</t>
        </is>
      </c>
      <c r="C172" s="6" t="n">
        <v>9321886</v>
      </c>
    </row>
    <row r="173">
      <c r="A173" s="4" t="inlineStr">
        <is>
          <t>MUAH [Member] | Accrual [Member] | Credit Quality Based on the Number of Delinquencies [Member] | Excluding Loans Held For Sale And Covered Loans [Member]</t>
        </is>
      </c>
    </row>
    <row r="174">
      <c r="A174" s="3" t="inlineStr">
        <is>
          <t>Financing Receivables Credit Quality Indicator By Year Of Origination [Line Items]</t>
        </is>
      </c>
    </row>
    <row r="175">
      <c r="A175" s="4" t="inlineStr">
        <is>
          <t>Term loans, 2020</t>
        </is>
      </c>
      <c r="B175" s="4" t="inlineStr">
        <is>
          <t>[2]</t>
        </is>
      </c>
      <c r="C175" s="6" t="n">
        <v>224531</v>
      </c>
    </row>
    <row r="176">
      <c r="A176" s="4" t="inlineStr">
        <is>
          <t>Term loans, 2019</t>
        </is>
      </c>
      <c r="B176" s="4" t="inlineStr">
        <is>
          <t>[2]</t>
        </is>
      </c>
      <c r="C176" s="6" t="n">
        <v>815376</v>
      </c>
    </row>
    <row r="177">
      <c r="A177" s="4" t="inlineStr">
        <is>
          <t>Term loans, 2018</t>
        </is>
      </c>
      <c r="B177" s="4" t="inlineStr">
        <is>
          <t>[2]</t>
        </is>
      </c>
      <c r="C177" s="6" t="n">
        <v>480089</v>
      </c>
    </row>
    <row r="178">
      <c r="A178" s="4" t="inlineStr">
        <is>
          <t>Term loans, 2017</t>
        </is>
      </c>
      <c r="B178" s="4" t="inlineStr">
        <is>
          <t>[2]</t>
        </is>
      </c>
      <c r="C178" s="6" t="n">
        <v>771203</v>
      </c>
    </row>
    <row r="179">
      <c r="A179" s="4" t="inlineStr">
        <is>
          <t>Term loans, 2016</t>
        </is>
      </c>
      <c r="B179" s="4" t="inlineStr">
        <is>
          <t>[2]</t>
        </is>
      </c>
      <c r="C179" s="6" t="n">
        <v>692337</v>
      </c>
    </row>
    <row r="180">
      <c r="A180" s="4" t="inlineStr">
        <is>
          <t>Term loans, Prior</t>
        </is>
      </c>
      <c r="B180" s="4" t="inlineStr">
        <is>
          <t>[2]</t>
        </is>
      </c>
      <c r="C180" s="6" t="n">
        <v>854594</v>
      </c>
    </row>
    <row r="181">
      <c r="A181" s="4" t="inlineStr">
        <is>
          <t>Revolving loans amortized cost basis</t>
        </is>
      </c>
      <c r="B181" s="4" t="inlineStr">
        <is>
          <t>[2]</t>
        </is>
      </c>
      <c r="C181" s="6" t="n">
        <v>155253</v>
      </c>
    </row>
    <row r="182">
      <c r="A182" s="4" t="inlineStr">
        <is>
          <t>Total</t>
        </is>
      </c>
      <c r="B182" s="4" t="inlineStr">
        <is>
          <t>[1],[2]</t>
        </is>
      </c>
      <c r="C182" s="6" t="n">
        <v>3993383</v>
      </c>
    </row>
    <row r="183">
      <c r="A183" s="4" t="inlineStr">
        <is>
          <t>MUAH [Member] | Nonaccrual [Member] | Credit Quality Based on the Number of Delinquencies [Member] | Excluding Loans Held For Sale And Covered Loans [Member]</t>
        </is>
      </c>
    </row>
    <row r="184">
      <c r="A184" s="3" t="inlineStr">
        <is>
          <t>Financing Receivables Credit Quality Indicator By Year Of Origination [Line Items]</t>
        </is>
      </c>
    </row>
    <row r="185">
      <c r="A185" s="4" t="inlineStr">
        <is>
          <t>Term loans, 2019</t>
        </is>
      </c>
      <c r="B185" s="4" t="inlineStr">
        <is>
          <t>[2]</t>
        </is>
      </c>
      <c r="C185" s="6" t="n">
        <v>323</v>
      </c>
    </row>
    <row r="186">
      <c r="A186" s="4" t="inlineStr">
        <is>
          <t>Term loans, 2018</t>
        </is>
      </c>
      <c r="B186" s="4" t="inlineStr">
        <is>
          <t>[2]</t>
        </is>
      </c>
      <c r="C186" s="6" t="n">
        <v>539</v>
      </c>
    </row>
    <row r="187">
      <c r="A187" s="4" t="inlineStr">
        <is>
          <t>Term loans, 2017</t>
        </is>
      </c>
      <c r="B187" s="4" t="inlineStr">
        <is>
          <t>[2]</t>
        </is>
      </c>
      <c r="C187" s="6" t="n">
        <v>862</v>
      </c>
    </row>
    <row r="188">
      <c r="A188" s="4" t="inlineStr">
        <is>
          <t>Term loans, 2016</t>
        </is>
      </c>
      <c r="B188" s="4" t="inlineStr">
        <is>
          <t>[2]</t>
        </is>
      </c>
      <c r="C188" s="6" t="n">
        <v>862</v>
      </c>
    </row>
    <row r="189">
      <c r="A189" s="4" t="inlineStr">
        <is>
          <t>Term loans, Prior</t>
        </is>
      </c>
      <c r="B189" s="4" t="inlineStr">
        <is>
          <t>[2]</t>
        </is>
      </c>
      <c r="C189" s="6" t="n">
        <v>19285</v>
      </c>
    </row>
    <row r="190">
      <c r="A190" s="4" t="inlineStr">
        <is>
          <t>Revolving loans amortized cost basis</t>
        </is>
      </c>
      <c r="B190" s="4" t="inlineStr">
        <is>
          <t>[2]</t>
        </is>
      </c>
      <c r="C190" s="6" t="n">
        <v>431</v>
      </c>
    </row>
    <row r="191">
      <c r="A191" s="4" t="inlineStr">
        <is>
          <t>Total</t>
        </is>
      </c>
      <c r="B191" s="4" t="inlineStr">
        <is>
          <t>[1],[2]</t>
        </is>
      </c>
      <c r="C191" s="6" t="n">
        <v>22302</v>
      </c>
    </row>
    <row r="192">
      <c r="A192" s="4" t="inlineStr">
        <is>
          <t>MUAH [Member] | Pass [Member] | Credit Quality Based on Internal Credit Ratings [Member] | Excluding Loans Held For Sale And Covered Loans [Member]</t>
        </is>
      </c>
    </row>
    <row r="193">
      <c r="A193" s="3" t="inlineStr">
        <is>
          <t>Financing Receivables Credit Quality Indicator By Year Of Origination [Line Items]</t>
        </is>
      </c>
    </row>
    <row r="194">
      <c r="A194" s="4" t="inlineStr">
        <is>
          <t>Term loans, 2020</t>
        </is>
      </c>
      <c r="B194" s="4" t="inlineStr">
        <is>
          <t>[2]</t>
        </is>
      </c>
      <c r="C194" s="6" t="n">
        <v>578811</v>
      </c>
    </row>
    <row r="195">
      <c r="A195" s="4" t="inlineStr">
        <is>
          <t>Term loans, 2019</t>
        </is>
      </c>
      <c r="B195" s="4" t="inlineStr">
        <is>
          <t>[2]</t>
        </is>
      </c>
      <c r="C195" s="6" t="n">
        <v>774425</v>
      </c>
    </row>
    <row r="196">
      <c r="A196" s="4" t="inlineStr">
        <is>
          <t>Term loans, 2018</t>
        </is>
      </c>
      <c r="B196" s="4" t="inlineStr">
        <is>
          <t>[2]</t>
        </is>
      </c>
      <c r="C196" s="6" t="n">
        <v>577062</v>
      </c>
    </row>
    <row r="197">
      <c r="A197" s="4" t="inlineStr">
        <is>
          <t>Term loans, 2017</t>
        </is>
      </c>
      <c r="B197" s="4" t="inlineStr">
        <is>
          <t>[2]</t>
        </is>
      </c>
      <c r="C197" s="6" t="n">
        <v>367717</v>
      </c>
    </row>
    <row r="198">
      <c r="A198" s="4" t="inlineStr">
        <is>
          <t>Term loans, 2016</t>
        </is>
      </c>
      <c r="B198" s="4" t="inlineStr">
        <is>
          <t>[2]</t>
        </is>
      </c>
      <c r="C198" s="6" t="n">
        <v>281755</v>
      </c>
    </row>
    <row r="199">
      <c r="A199" s="4" t="inlineStr">
        <is>
          <t>Term loans, Prior</t>
        </is>
      </c>
      <c r="B199" s="4" t="inlineStr">
        <is>
          <t>[2]</t>
        </is>
      </c>
      <c r="C199" s="6" t="n">
        <v>663880</v>
      </c>
    </row>
    <row r="200">
      <c r="A200" s="4" t="inlineStr">
        <is>
          <t>Revolving loans amortized cost basis</t>
        </is>
      </c>
      <c r="B200" s="4" t="inlineStr">
        <is>
          <t>[2]</t>
        </is>
      </c>
      <c r="C200" s="6" t="n">
        <v>1652947</v>
      </c>
    </row>
    <row r="201">
      <c r="A201" s="4" t="inlineStr">
        <is>
          <t>Total</t>
        </is>
      </c>
      <c r="B201" s="4" t="inlineStr">
        <is>
          <t>[1],[2]</t>
        </is>
      </c>
      <c r="C201" s="6" t="n">
        <v>4896597</v>
      </c>
    </row>
    <row r="202">
      <c r="A202" s="4" t="inlineStr">
        <is>
          <t>MUAH [Member] | Special Mention [Member] | Credit Quality Based on Internal Credit Ratings [Member] | Excluding Loans Held For Sale And Covered Loans [Member]</t>
        </is>
      </c>
    </row>
    <row r="203">
      <c r="A203" s="3" t="inlineStr">
        <is>
          <t>Financing Receivables Credit Quality Indicator By Year Of Origination [Line Items]</t>
        </is>
      </c>
    </row>
    <row r="204">
      <c r="A204" s="4" t="inlineStr">
        <is>
          <t>Term loans, 2020</t>
        </is>
      </c>
      <c r="B204" s="4" t="inlineStr">
        <is>
          <t>[2]</t>
        </is>
      </c>
      <c r="C204" s="6" t="n">
        <v>3663</v>
      </c>
    </row>
    <row r="205">
      <c r="A205" s="4" t="inlineStr">
        <is>
          <t>Term loans, 2019</t>
        </is>
      </c>
      <c r="B205" s="4" t="inlineStr">
        <is>
          <t>[2]</t>
        </is>
      </c>
      <c r="C205" s="6" t="n">
        <v>44066</v>
      </c>
    </row>
    <row r="206">
      <c r="A206" s="4" t="inlineStr">
        <is>
          <t>Term loans, 2018</t>
        </is>
      </c>
      <c r="B206" s="4" t="inlineStr">
        <is>
          <t>[2]</t>
        </is>
      </c>
      <c r="C206" s="6" t="n">
        <v>69492</v>
      </c>
    </row>
    <row r="207">
      <c r="A207" s="4" t="inlineStr">
        <is>
          <t>Term loans, 2017</t>
        </is>
      </c>
      <c r="B207" s="4" t="inlineStr">
        <is>
          <t>[2]</t>
        </is>
      </c>
      <c r="C207" s="6" t="n">
        <v>11313</v>
      </c>
    </row>
    <row r="208">
      <c r="A208" s="4" t="inlineStr">
        <is>
          <t>Term loans, 2016</t>
        </is>
      </c>
      <c r="B208" s="4" t="inlineStr">
        <is>
          <t>[2]</t>
        </is>
      </c>
      <c r="C208" s="6" t="n">
        <v>13683</v>
      </c>
    </row>
    <row r="209">
      <c r="A209" s="4" t="inlineStr">
        <is>
          <t>Term loans, Prior</t>
        </is>
      </c>
      <c r="B209" s="4" t="inlineStr">
        <is>
          <t>[2]</t>
        </is>
      </c>
      <c r="C209" s="6" t="n">
        <v>45790</v>
      </c>
    </row>
    <row r="210">
      <c r="A210" s="4" t="inlineStr">
        <is>
          <t>Revolving loans amortized cost basis</t>
        </is>
      </c>
      <c r="B210" s="4" t="inlineStr">
        <is>
          <t>[2]</t>
        </is>
      </c>
      <c r="C210" s="6" t="n">
        <v>73155</v>
      </c>
    </row>
    <row r="211">
      <c r="A211" s="4" t="inlineStr">
        <is>
          <t>Total</t>
        </is>
      </c>
      <c r="B211" s="4" t="inlineStr">
        <is>
          <t>[1],[2]</t>
        </is>
      </c>
      <c r="C211" s="6" t="n">
        <v>261162</v>
      </c>
    </row>
    <row r="212">
      <c r="A212" s="4" t="inlineStr">
        <is>
          <t>MUAH [Member] | Classified [Member] | Credit Quality Based on Internal Credit Ratings [Member] | Excluding Loans Held For Sale And Covered Loans [Member]</t>
        </is>
      </c>
    </row>
    <row r="213">
      <c r="A213" s="3" t="inlineStr">
        <is>
          <t>Financing Receivables Credit Quality Indicator By Year Of Origination [Line Items]</t>
        </is>
      </c>
    </row>
    <row r="214">
      <c r="A214" s="4" t="inlineStr">
        <is>
          <t>Term loans, 2020</t>
        </is>
      </c>
      <c r="B214" s="4" t="inlineStr">
        <is>
          <t>[2]</t>
        </is>
      </c>
      <c r="C214" s="6" t="n">
        <v>5387</v>
      </c>
    </row>
    <row r="215">
      <c r="A215" s="4" t="inlineStr">
        <is>
          <t>Term loans, 2019</t>
        </is>
      </c>
      <c r="B215" s="4" t="inlineStr">
        <is>
          <t>[2]</t>
        </is>
      </c>
      <c r="C215" s="6" t="n">
        <v>6357</v>
      </c>
    </row>
    <row r="216">
      <c r="A216" s="4" t="inlineStr">
        <is>
          <t>Term loans, 2018</t>
        </is>
      </c>
      <c r="B216" s="4" t="inlineStr">
        <is>
          <t>[2]</t>
        </is>
      </c>
      <c r="C216" s="6" t="n">
        <v>14006</v>
      </c>
    </row>
    <row r="217">
      <c r="A217" s="4" t="inlineStr">
        <is>
          <t>Term loans, 2017</t>
        </is>
      </c>
      <c r="B217" s="4" t="inlineStr">
        <is>
          <t>[2]</t>
        </is>
      </c>
      <c r="C217" s="6" t="n">
        <v>6141</v>
      </c>
    </row>
    <row r="218">
      <c r="A218" s="4" t="inlineStr">
        <is>
          <t>Term loans, 2016</t>
        </is>
      </c>
      <c r="B218" s="4" t="inlineStr">
        <is>
          <t>[2]</t>
        </is>
      </c>
      <c r="C218" s="6" t="n">
        <v>646</v>
      </c>
    </row>
    <row r="219">
      <c r="A219" s="4" t="inlineStr">
        <is>
          <t>Term loans, Prior</t>
        </is>
      </c>
      <c r="B219" s="4" t="inlineStr">
        <is>
          <t>[2]</t>
        </is>
      </c>
      <c r="C219" s="6" t="n">
        <v>50507</v>
      </c>
    </row>
    <row r="220">
      <c r="A220" s="4" t="inlineStr">
        <is>
          <t>Revolving loans amortized cost basis</t>
        </is>
      </c>
      <c r="B220" s="4" t="inlineStr">
        <is>
          <t>[2]</t>
        </is>
      </c>
      <c r="C220" s="6" t="n">
        <v>65398</v>
      </c>
    </row>
    <row r="221">
      <c r="A221" s="4" t="inlineStr">
        <is>
          <t>Total</t>
        </is>
      </c>
      <c r="B221" s="4" t="inlineStr">
        <is>
          <t>[1],[2]</t>
        </is>
      </c>
      <c r="C221" s="6" t="n">
        <v>148442</v>
      </c>
    </row>
    <row r="222">
      <c r="A222" s="4" t="inlineStr">
        <is>
          <t>Krungsri [Member] | Excluding Loans Held For Sale And Covered Loans [Member]</t>
        </is>
      </c>
    </row>
    <row r="223">
      <c r="A223" s="3" t="inlineStr">
        <is>
          <t>Financing Receivables Credit Quality Indicator By Year Of Origination [Line Items]</t>
        </is>
      </c>
    </row>
    <row r="224">
      <c r="A224" s="4" t="inlineStr">
        <is>
          <t>Term loans, 2020</t>
        </is>
      </c>
      <c r="C224" s="6" t="n">
        <v>773460</v>
      </c>
    </row>
    <row r="225">
      <c r="A225" s="4" t="inlineStr">
        <is>
          <t>Term loans, 2019</t>
        </is>
      </c>
      <c r="C225" s="6" t="n">
        <v>1369075</v>
      </c>
    </row>
    <row r="226">
      <c r="A226" s="4" t="inlineStr">
        <is>
          <t>Term loans, 2018</t>
        </is>
      </c>
      <c r="C226" s="6" t="n">
        <v>1112319</v>
      </c>
    </row>
    <row r="227">
      <c r="A227" s="4" t="inlineStr">
        <is>
          <t>Term loans, 2017</t>
        </is>
      </c>
      <c r="C227" s="6" t="n">
        <v>617690</v>
      </c>
    </row>
    <row r="228">
      <c r="A228" s="4" t="inlineStr">
        <is>
          <t>Term loans, 2016</t>
        </is>
      </c>
      <c r="C228" s="6" t="n">
        <v>334566</v>
      </c>
    </row>
    <row r="229">
      <c r="A229" s="4" t="inlineStr">
        <is>
          <t>Term loans, Prior</t>
        </is>
      </c>
      <c r="C229" s="6" t="n">
        <v>509080</v>
      </c>
    </row>
    <row r="230">
      <c r="A230" s="4" t="inlineStr">
        <is>
          <t>Revolving loans amortized cost basis</t>
        </is>
      </c>
      <c r="C230" s="6" t="n">
        <v>2101674</v>
      </c>
    </row>
    <row r="231">
      <c r="A231" s="4" t="inlineStr">
        <is>
          <t>Revolving loans converted to term loans amortized</t>
        </is>
      </c>
      <c r="C231" s="6" t="n">
        <v>11964</v>
      </c>
    </row>
    <row r="232">
      <c r="A232" s="4" t="inlineStr">
        <is>
          <t>Total</t>
        </is>
      </c>
      <c r="B232" s="4" t="inlineStr">
        <is>
          <t>[1]</t>
        </is>
      </c>
      <c r="C232" s="6" t="n">
        <v>6829828</v>
      </c>
    </row>
    <row r="233">
      <c r="A233" s="4" t="inlineStr">
        <is>
          <t>Krungsri [Member] | Performing Financial Instruments [Member] | Excluding Loans Held For Sale And Covered Loans [Member]</t>
        </is>
      </c>
    </row>
    <row r="234">
      <c r="A234" s="3" t="inlineStr">
        <is>
          <t>Financing Receivables Credit Quality Indicator By Year Of Origination [Line Items]</t>
        </is>
      </c>
    </row>
    <row r="235">
      <c r="A235" s="4" t="inlineStr">
        <is>
          <t>Term loans, 2020</t>
        </is>
      </c>
      <c r="C235" s="6" t="n">
        <v>751398</v>
      </c>
    </row>
    <row r="236">
      <c r="A236" s="4" t="inlineStr">
        <is>
          <t>Term loans, 2019</t>
        </is>
      </c>
      <c r="C236" s="6" t="n">
        <v>1261184</v>
      </c>
    </row>
    <row r="237">
      <c r="A237" s="4" t="inlineStr">
        <is>
          <t>Term loans, 2018</t>
        </is>
      </c>
      <c r="C237" s="6" t="n">
        <v>972167</v>
      </c>
    </row>
    <row r="238">
      <c r="A238" s="4" t="inlineStr">
        <is>
          <t>Term loans, 2017</t>
        </is>
      </c>
      <c r="C238" s="6" t="n">
        <v>528286</v>
      </c>
    </row>
    <row r="239">
      <c r="A239" s="4" t="inlineStr">
        <is>
          <t>Term loans, 2016</t>
        </is>
      </c>
      <c r="C239" s="6" t="n">
        <v>283029</v>
      </c>
    </row>
    <row r="240">
      <c r="A240" s="4" t="inlineStr">
        <is>
          <t>Term loans, Prior</t>
        </is>
      </c>
      <c r="C240" s="6" t="n">
        <v>407251</v>
      </c>
    </row>
    <row r="241">
      <c r="A241" s="4" t="inlineStr">
        <is>
          <t>Revolving loans amortized cost basis</t>
        </is>
      </c>
      <c r="C241" s="6" t="n">
        <v>1932692</v>
      </c>
    </row>
    <row r="242">
      <c r="A242" s="4" t="inlineStr">
        <is>
          <t>Total</t>
        </is>
      </c>
      <c r="B242" s="4" t="inlineStr">
        <is>
          <t>[1]</t>
        </is>
      </c>
      <c r="C242" s="6" t="n">
        <v>6136007</v>
      </c>
    </row>
    <row r="243">
      <c r="A243" s="4" t="inlineStr">
        <is>
          <t>Krungsri [Member] | Under Performing [Member] | Excluding Loans Held For Sale And Covered Loans [Member]</t>
        </is>
      </c>
    </row>
    <row r="244">
      <c r="A244" s="3" t="inlineStr">
        <is>
          <t>Financing Receivables Credit Quality Indicator By Year Of Origination [Line Items]</t>
        </is>
      </c>
    </row>
    <row r="245">
      <c r="A245" s="4" t="inlineStr">
        <is>
          <t>Term loans, 2020</t>
        </is>
      </c>
      <c r="C245" s="6" t="n">
        <v>19249</v>
      </c>
    </row>
    <row r="246">
      <c r="A246" s="4" t="inlineStr">
        <is>
          <t>Term loans, 2019</t>
        </is>
      </c>
      <c r="C246" s="6" t="n">
        <v>81332</v>
      </c>
    </row>
    <row r="247">
      <c r="A247" s="4" t="inlineStr">
        <is>
          <t>Term loans, 2018</t>
        </is>
      </c>
      <c r="C247" s="6" t="n">
        <v>108811</v>
      </c>
    </row>
    <row r="248">
      <c r="A248" s="4" t="inlineStr">
        <is>
          <t>Term loans, 2017</t>
        </is>
      </c>
      <c r="C248" s="6" t="n">
        <v>71709</v>
      </c>
    </row>
    <row r="249">
      <c r="A249" s="4" t="inlineStr">
        <is>
          <t>Term loans, 2016</t>
        </is>
      </c>
      <c r="C249" s="6" t="n">
        <v>37575</v>
      </c>
    </row>
    <row r="250">
      <c r="A250" s="4" t="inlineStr">
        <is>
          <t>Term loans, Prior</t>
        </is>
      </c>
      <c r="C250" s="6" t="n">
        <v>61834</v>
      </c>
    </row>
    <row r="251">
      <c r="A251" s="4" t="inlineStr">
        <is>
          <t>Revolving loans amortized cost basis</t>
        </is>
      </c>
      <c r="C251" s="6" t="n">
        <v>141072</v>
      </c>
    </row>
    <row r="252">
      <c r="A252" s="4" t="inlineStr">
        <is>
          <t>Total</t>
        </is>
      </c>
      <c r="B252" s="4" t="inlineStr">
        <is>
          <t>[1]</t>
        </is>
      </c>
      <c r="C252" s="6" t="n">
        <v>521582</v>
      </c>
    </row>
    <row r="253">
      <c r="A253" s="4" t="inlineStr">
        <is>
          <t>Krungsri [Member] | Nonperforming Financial Instruments [Member] | Excluding Loans Held For Sale And Covered Loans [Member]</t>
        </is>
      </c>
    </row>
    <row r="254">
      <c r="A254" s="3" t="inlineStr">
        <is>
          <t>Financing Receivables Credit Quality Indicator By Year Of Origination [Line Items]</t>
        </is>
      </c>
    </row>
    <row r="255">
      <c r="A255" s="4" t="inlineStr">
        <is>
          <t>Term loans, 2020</t>
        </is>
      </c>
      <c r="C255" s="6" t="n">
        <v>2813</v>
      </c>
    </row>
    <row r="256">
      <c r="A256" s="4" t="inlineStr">
        <is>
          <t>Term loans, 2019</t>
        </is>
      </c>
      <c r="C256" s="6" t="n">
        <v>26559</v>
      </c>
    </row>
    <row r="257">
      <c r="A257" s="4" t="inlineStr">
        <is>
          <t>Term loans, 2018</t>
        </is>
      </c>
      <c r="C257" s="6" t="n">
        <v>31341</v>
      </c>
    </row>
    <row r="258">
      <c r="A258" s="4" t="inlineStr">
        <is>
          <t>Term loans, 2017</t>
        </is>
      </c>
      <c r="C258" s="6" t="n">
        <v>17695</v>
      </c>
    </row>
    <row r="259">
      <c r="A259" s="4" t="inlineStr">
        <is>
          <t>Term loans, 2016</t>
        </is>
      </c>
      <c r="C259" s="6" t="n">
        <v>13962</v>
      </c>
    </row>
    <row r="260">
      <c r="A260" s="4" t="inlineStr">
        <is>
          <t>Term loans, Prior</t>
        </is>
      </c>
      <c r="C260" s="6" t="n">
        <v>39995</v>
      </c>
    </row>
    <row r="261">
      <c r="A261" s="4" t="inlineStr">
        <is>
          <t>Revolving loans amortized cost basis</t>
        </is>
      </c>
      <c r="C261" s="6" t="n">
        <v>27910</v>
      </c>
    </row>
    <row r="262">
      <c r="A262" s="4" t="inlineStr">
        <is>
          <t>Revolving loans converted to term loans amortized</t>
        </is>
      </c>
      <c r="C262" s="6" t="n">
        <v>11964</v>
      </c>
    </row>
    <row r="263">
      <c r="A263" s="4" t="inlineStr">
        <is>
          <t>Total</t>
        </is>
      </c>
      <c r="B263" s="4" t="inlineStr">
        <is>
          <t>[1]</t>
        </is>
      </c>
      <c r="C263" s="6" t="n">
        <v>172239</v>
      </c>
    </row>
    <row r="264">
      <c r="A264" s="4" t="inlineStr">
        <is>
          <t>Other [Member] | Excluding Loans Held For Sale And Covered Loans [Member]</t>
        </is>
      </c>
    </row>
    <row r="265">
      <c r="A265" s="3" t="inlineStr">
        <is>
          <t>Financing Receivables Credit Quality Indicator By Year Of Origination [Line Items]</t>
        </is>
      </c>
    </row>
    <row r="266">
      <c r="A266" s="4" t="inlineStr">
        <is>
          <t>Term loans, 2020</t>
        </is>
      </c>
      <c r="C266" s="6" t="n">
        <v>204235</v>
      </c>
    </row>
    <row r="267">
      <c r="A267" s="4" t="inlineStr">
        <is>
          <t>Term loans, 2019</t>
        </is>
      </c>
      <c r="C267" s="6" t="n">
        <v>267571</v>
      </c>
    </row>
    <row r="268">
      <c r="A268" s="4" t="inlineStr">
        <is>
          <t>Term loans, 2018</t>
        </is>
      </c>
      <c r="C268" s="6" t="n">
        <v>142773</v>
      </c>
    </row>
    <row r="269">
      <c r="A269" s="4" t="inlineStr">
        <is>
          <t>Term loans, 2017</t>
        </is>
      </c>
      <c r="C269" s="6" t="n">
        <v>57223</v>
      </c>
    </row>
    <row r="270">
      <c r="A270" s="4" t="inlineStr">
        <is>
          <t>Term loans, 2016</t>
        </is>
      </c>
      <c r="C270" s="6" t="n">
        <v>17434</v>
      </c>
    </row>
    <row r="271">
      <c r="A271" s="4" t="inlineStr">
        <is>
          <t>Term loans, Prior</t>
        </is>
      </c>
      <c r="C271" s="6" t="n">
        <v>12055</v>
      </c>
    </row>
    <row r="272">
      <c r="A272" s="4" t="inlineStr">
        <is>
          <t>Revolving loans amortized cost basis</t>
        </is>
      </c>
      <c r="C272" s="6" t="n">
        <v>365843</v>
      </c>
    </row>
    <row r="273">
      <c r="A273" s="4" t="inlineStr">
        <is>
          <t>Total</t>
        </is>
      </c>
      <c r="B273" s="4" t="inlineStr">
        <is>
          <t>[1]</t>
        </is>
      </c>
      <c r="C273" s="6" t="n">
        <v>1067134</v>
      </c>
    </row>
    <row r="274">
      <c r="A274" s="4" t="inlineStr">
        <is>
          <t>Other [Member] | Accrual [Member] | Excluding Loans Held For Sale And Covered Loans [Member]</t>
        </is>
      </c>
    </row>
    <row r="275">
      <c r="A275" s="3" t="inlineStr">
        <is>
          <t>Financing Receivables Credit Quality Indicator By Year Of Origination [Line Items]</t>
        </is>
      </c>
    </row>
    <row r="276">
      <c r="A276" s="4" t="inlineStr">
        <is>
          <t>Term loans, 2020</t>
        </is>
      </c>
      <c r="C276" s="6" t="n">
        <v>203021</v>
      </c>
    </row>
    <row r="277">
      <c r="A277" s="4" t="inlineStr">
        <is>
          <t>Term loans, 2019</t>
        </is>
      </c>
      <c r="C277" s="6" t="n">
        <v>256046</v>
      </c>
    </row>
    <row r="278">
      <c r="A278" s="4" t="inlineStr">
        <is>
          <t>Term loans, 2018</t>
        </is>
      </c>
      <c r="C278" s="6" t="n">
        <v>132678</v>
      </c>
    </row>
    <row r="279">
      <c r="A279" s="4" t="inlineStr">
        <is>
          <t>Term loans, 2017</t>
        </is>
      </c>
      <c r="C279" s="6" t="n">
        <v>53381</v>
      </c>
    </row>
    <row r="280">
      <c r="A280" s="4" t="inlineStr">
        <is>
          <t>Term loans, 2016</t>
        </is>
      </c>
      <c r="C280" s="6" t="n">
        <v>16357</v>
      </c>
    </row>
    <row r="281">
      <c r="A281" s="4" t="inlineStr">
        <is>
          <t>Term loans, Prior</t>
        </is>
      </c>
      <c r="C281" s="6" t="n">
        <v>11201</v>
      </c>
    </row>
    <row r="282">
      <c r="A282" s="4" t="inlineStr">
        <is>
          <t>Revolving loans amortized cost basis</t>
        </is>
      </c>
      <c r="C282" s="6" t="n">
        <v>350986</v>
      </c>
    </row>
    <row r="283">
      <c r="A283" s="4" t="inlineStr">
        <is>
          <t>Total</t>
        </is>
      </c>
      <c r="B283" s="4" t="inlineStr">
        <is>
          <t>[1]</t>
        </is>
      </c>
      <c r="C283" s="6" t="n">
        <v>1023670</v>
      </c>
    </row>
    <row r="284">
      <c r="A284" s="4" t="inlineStr">
        <is>
          <t>Other [Member] | Nonaccrual [Member] | Excluding Loans Held For Sale And Covered Loans [Member]</t>
        </is>
      </c>
    </row>
    <row r="285">
      <c r="A285" s="3" t="inlineStr">
        <is>
          <t>Financing Receivables Credit Quality Indicator By Year Of Origination [Line Items]</t>
        </is>
      </c>
    </row>
    <row r="286">
      <c r="A286" s="4" t="inlineStr">
        <is>
          <t>Term loans, 2020</t>
        </is>
      </c>
      <c r="C286" s="6" t="n">
        <v>1214</v>
      </c>
    </row>
    <row r="287">
      <c r="A287" s="4" t="inlineStr">
        <is>
          <t>Term loans, 2019</t>
        </is>
      </c>
      <c r="C287" s="6" t="n">
        <v>11525</v>
      </c>
    </row>
    <row r="288">
      <c r="A288" s="4" t="inlineStr">
        <is>
          <t>Term loans, 2018</t>
        </is>
      </c>
      <c r="C288" s="6" t="n">
        <v>10095</v>
      </c>
    </row>
    <row r="289">
      <c r="A289" s="4" t="inlineStr">
        <is>
          <t>Term loans, 2017</t>
        </is>
      </c>
      <c r="C289" s="6" t="n">
        <v>3842</v>
      </c>
    </row>
    <row r="290">
      <c r="A290" s="4" t="inlineStr">
        <is>
          <t>Term loans, 2016</t>
        </is>
      </c>
      <c r="C290" s="6" t="n">
        <v>1077</v>
      </c>
    </row>
    <row r="291">
      <c r="A291" s="4" t="inlineStr">
        <is>
          <t>Term loans, Prior</t>
        </is>
      </c>
      <c r="C291" s="6" t="n">
        <v>854</v>
      </c>
    </row>
    <row r="292">
      <c r="A292" s="4" t="inlineStr">
        <is>
          <t>Revolving loans amortized cost basis</t>
        </is>
      </c>
      <c r="C292" s="6" t="n">
        <v>14857</v>
      </c>
    </row>
    <row r="293">
      <c r="A293" s="4" t="inlineStr">
        <is>
          <t>Total</t>
        </is>
      </c>
      <c r="B293" s="4" t="inlineStr">
        <is>
          <t>[1]</t>
        </is>
      </c>
      <c r="C293" s="5" t="n">
        <v>43464</v>
      </c>
    </row>
    <row r="294"/>
    <row r="295">
      <c r="A295" s="4" t="inlineStr">
        <is>
          <t>[1]</t>
        </is>
      </c>
      <c r="B295" s="4" t="inlineStr">
        <is>
          <t>Total loans in the above table do not include loans held for sale, and represent balances without adjustments in relation to unearned income, unamortized premiums and deferred loan fees.</t>
        </is>
      </c>
    </row>
    <row r="296">
      <c r="A296" s="4" t="inlineStr">
        <is>
          <t>[2]</t>
        </is>
      </c>
      <c r="B296" s="4" t="inlineStr">
        <is>
          <t>Total loans of MUFG Americas Holdings do not include Federal Deposit Insurance Corporation (“FDIC”) covered loans which are not individually rated totaling ¥365 million and nil at March 31, 2020 and September 30, 2020, respectively. The MUFG Group will be reimbursed for a substantial portion of any future losses on FDIC covered loans under the terms of the FDIC loss share agreements.</t>
        </is>
      </c>
    </row>
  </sheetData>
  <mergeCells count="4">
    <mergeCell ref="A1:B1"/>
    <mergeCell ref="A294:C294"/>
    <mergeCell ref="B295:C295"/>
    <mergeCell ref="B296:C29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Ages of Past Due Loans by Class) (Detail) - JPY (¥) ¥ in Millions</t>
        </is>
      </c>
      <c r="C1" s="2" t="inlineStr">
        <is>
          <t>Sep. 30, 2020</t>
        </is>
      </c>
      <c r="D1" s="2" t="inlineStr">
        <is>
          <t>Mar. 31, 2020</t>
        </is>
      </c>
    </row>
    <row r="2">
      <c r="A2" s="3" t="inlineStr">
        <is>
          <t>Financing Receivable, Recorded Investment, Past Due [Line Items]</t>
        </is>
      </c>
    </row>
    <row r="3">
      <c r="A3" s="4" t="inlineStr">
        <is>
          <t>Loans, past due</t>
        </is>
      </c>
      <c r="C3" s="5" t="n">
        <v>693383</v>
      </c>
      <c r="D3" s="5" t="n">
        <v>553956</v>
      </c>
    </row>
    <row r="4">
      <c r="A4" s="4" t="inlineStr">
        <is>
          <t>Loans, current</t>
        </is>
      </c>
      <c r="C4" s="6" t="n">
        <v>116059353</v>
      </c>
      <c r="D4" s="6" t="n">
        <v>117571069</v>
      </c>
    </row>
    <row r="5">
      <c r="A5" s="4" t="inlineStr">
        <is>
          <t>Loans, excluding loans held for sale and loans acquired with deteriorated credit quality</t>
        </is>
      </c>
      <c r="B5" s="4" t="inlineStr">
        <is>
          <t>[1]</t>
        </is>
      </c>
      <c r="C5" s="6" t="n">
        <v>116752736</v>
      </c>
      <c r="D5" s="6" t="n">
        <v>118125025</v>
      </c>
    </row>
    <row r="6">
      <c r="A6" s="4" t="inlineStr">
        <is>
          <t>Loans, greater than 90 days past due and accruing</t>
        </is>
      </c>
      <c r="C6" s="6" t="n">
        <v>26424</v>
      </c>
      <c r="D6" s="6" t="n">
        <v>13273</v>
      </c>
    </row>
    <row r="7">
      <c r="A7" s="4" t="inlineStr">
        <is>
          <t>1 to 3 Months Past Due [Member]</t>
        </is>
      </c>
    </row>
    <row r="8">
      <c r="A8" s="3" t="inlineStr">
        <is>
          <t>Financing Receivable, Recorded Investment, Past Due [Line Items]</t>
        </is>
      </c>
    </row>
    <row r="9">
      <c r="A9" s="4" t="inlineStr">
        <is>
          <t>Loans, past due</t>
        </is>
      </c>
      <c r="C9" s="6" t="n">
        <v>381001</v>
      </c>
      <c r="D9" s="6" t="n">
        <v>290028</v>
      </c>
    </row>
    <row r="10">
      <c r="A10" s="4" t="inlineStr">
        <is>
          <t>Greater than 3 Months Past Due [Member]</t>
        </is>
      </c>
    </row>
    <row r="11">
      <c r="A11" s="3" t="inlineStr">
        <is>
          <t>Financing Receivable, Recorded Investment, Past Due [Line Items]</t>
        </is>
      </c>
    </row>
    <row r="12">
      <c r="A12" s="4" t="inlineStr">
        <is>
          <t>Loans, past due</t>
        </is>
      </c>
      <c r="C12" s="6" t="n">
        <v>312382</v>
      </c>
      <c r="D12" s="6" t="n">
        <v>263928</v>
      </c>
    </row>
    <row r="13">
      <c r="A13" s="4" t="inlineStr">
        <is>
          <t>Commercial [Member] | Domestic [Member]</t>
        </is>
      </c>
    </row>
    <row r="14">
      <c r="A14" s="3" t="inlineStr">
        <is>
          <t>Financing Receivable, Recorded Investment, Past Due [Line Items]</t>
        </is>
      </c>
    </row>
    <row r="15">
      <c r="A15" s="4" t="inlineStr">
        <is>
          <t>Loans, past due</t>
        </is>
      </c>
      <c r="C15" s="6" t="n">
        <v>39533</v>
      </c>
      <c r="D15" s="6" t="n">
        <v>36186</v>
      </c>
    </row>
    <row r="16">
      <c r="A16" s="4" t="inlineStr">
        <is>
          <t>Loans, current</t>
        </is>
      </c>
      <c r="C16" s="6" t="n">
        <v>54509113</v>
      </c>
      <c r="D16" s="6" t="n">
        <v>51065992</v>
      </c>
    </row>
    <row r="17">
      <c r="A17" s="4" t="inlineStr">
        <is>
          <t>Loans, excluding loans held for sale and loans acquired with deteriorated credit quality</t>
        </is>
      </c>
      <c r="B17" s="4" t="inlineStr">
        <is>
          <t>[1]</t>
        </is>
      </c>
      <c r="C17" s="6" t="n">
        <v>54548646</v>
      </c>
      <c r="D17" s="6" t="n">
        <v>51102178</v>
      </c>
    </row>
    <row r="18">
      <c r="A18" s="4" t="inlineStr">
        <is>
          <t>Loans, greater than 90 days past due and accruing</t>
        </is>
      </c>
      <c r="C18" s="6" t="n">
        <v>5211</v>
      </c>
      <c r="D18" s="6" t="n">
        <v>4720</v>
      </c>
    </row>
    <row r="19">
      <c r="A19" s="4" t="inlineStr">
        <is>
          <t>Commercial [Member] | Domestic [Member] | 1 to 3 Months Past Due [Member]</t>
        </is>
      </c>
    </row>
    <row r="20">
      <c r="A20" s="3" t="inlineStr">
        <is>
          <t>Financing Receivable, Recorded Investment, Past Due [Line Items]</t>
        </is>
      </c>
    </row>
    <row r="21">
      <c r="A21" s="4" t="inlineStr">
        <is>
          <t>Loans, past due</t>
        </is>
      </c>
      <c r="C21" s="6" t="n">
        <v>15794</v>
      </c>
      <c r="D21" s="6" t="n">
        <v>9215</v>
      </c>
    </row>
    <row r="22">
      <c r="A22" s="4" t="inlineStr">
        <is>
          <t>Commercial [Member] | Domestic [Member] | Greater than 3 Months Past Due [Member]</t>
        </is>
      </c>
    </row>
    <row r="23">
      <c r="A23" s="3" t="inlineStr">
        <is>
          <t>Financing Receivable, Recorded Investment, Past Due [Line Items]</t>
        </is>
      </c>
    </row>
    <row r="24">
      <c r="A24" s="4" t="inlineStr">
        <is>
          <t>Loans, past due</t>
        </is>
      </c>
      <c r="C24" s="6" t="n">
        <v>23739</v>
      </c>
      <c r="D24" s="6" t="n">
        <v>26971</v>
      </c>
    </row>
    <row r="25">
      <c r="A25" s="4" t="inlineStr">
        <is>
          <t>Commercial [Member] | Foreign [Member]</t>
        </is>
      </c>
    </row>
    <row r="26">
      <c r="A26" s="3" t="inlineStr">
        <is>
          <t>Financing Receivable, Recorded Investment, Past Due [Line Items]</t>
        </is>
      </c>
    </row>
    <row r="27">
      <c r="A27" s="4" t="inlineStr">
        <is>
          <t>Loans, past due</t>
        </is>
      </c>
      <c r="C27" s="6" t="n">
        <v>52002</v>
      </c>
      <c r="D27" s="6" t="n">
        <v>33475</v>
      </c>
    </row>
    <row r="28">
      <c r="A28" s="4" t="inlineStr">
        <is>
          <t>Loans, current</t>
        </is>
      </c>
      <c r="C28" s="6" t="n">
        <v>31320687</v>
      </c>
      <c r="D28" s="6" t="n">
        <v>35450162</v>
      </c>
    </row>
    <row r="29">
      <c r="A29" s="4" t="inlineStr">
        <is>
          <t>Loans, excluding loans held for sale and loans acquired with deteriorated credit quality</t>
        </is>
      </c>
      <c r="B29" s="4" t="inlineStr">
        <is>
          <t>[1]</t>
        </is>
      </c>
      <c r="C29" s="6" t="n">
        <v>31372689</v>
      </c>
      <c r="D29" s="6" t="n">
        <v>35483637</v>
      </c>
    </row>
    <row r="30">
      <c r="A30" s="4" t="inlineStr">
        <is>
          <t>Loans, greater than 90 days past due and accruing</t>
        </is>
      </c>
      <c r="C30" s="6" t="n">
        <v>331</v>
      </c>
      <c r="D30" s="6" t="n">
        <v>164</v>
      </c>
    </row>
    <row r="31">
      <c r="A31" s="4" t="inlineStr">
        <is>
          <t>Commercial [Member] | Foreign [Member] | 1 to 3 Months Past Due [Member]</t>
        </is>
      </c>
    </row>
    <row r="32">
      <c r="A32" s="3" t="inlineStr">
        <is>
          <t>Financing Receivable, Recorded Investment, Past Due [Line Items]</t>
        </is>
      </c>
    </row>
    <row r="33">
      <c r="A33" s="4" t="inlineStr">
        <is>
          <t>Loans, past due</t>
        </is>
      </c>
      <c r="C33" s="6" t="n">
        <v>16084</v>
      </c>
      <c r="D33" s="6" t="n">
        <v>9927</v>
      </c>
    </row>
    <row r="34">
      <c r="A34" s="4" t="inlineStr">
        <is>
          <t>Commercial [Member] | Foreign [Member] | Greater than 3 Months Past Due [Member]</t>
        </is>
      </c>
    </row>
    <row r="35">
      <c r="A35" s="3" t="inlineStr">
        <is>
          <t>Financing Receivable, Recorded Investment, Past Due [Line Items]</t>
        </is>
      </c>
    </row>
    <row r="36">
      <c r="A36" s="4" t="inlineStr">
        <is>
          <t>Loans, past due</t>
        </is>
      </c>
      <c r="C36" s="6" t="n">
        <v>35918</v>
      </c>
      <c r="D36" s="6" t="n">
        <v>23548</v>
      </c>
    </row>
    <row r="37">
      <c r="A37" s="4" t="inlineStr">
        <is>
          <t>Residential [Member]</t>
        </is>
      </c>
    </row>
    <row r="38">
      <c r="A38" s="3" t="inlineStr">
        <is>
          <t>Financing Receivable, Recorded Investment, Past Due [Line Items]</t>
        </is>
      </c>
    </row>
    <row r="39">
      <c r="A39" s="4" t="inlineStr">
        <is>
          <t>Loans, past due</t>
        </is>
      </c>
      <c r="C39" s="6" t="n">
        <v>78971</v>
      </c>
      <c r="D39" s="6" t="n">
        <v>63847</v>
      </c>
    </row>
    <row r="40">
      <c r="A40" s="4" t="inlineStr">
        <is>
          <t>Loans, current</t>
        </is>
      </c>
      <c r="C40" s="6" t="n">
        <v>13013719</v>
      </c>
      <c r="D40" s="6" t="n">
        <v>13248278</v>
      </c>
    </row>
    <row r="41">
      <c r="A41" s="4" t="inlineStr">
        <is>
          <t>Loans, excluding loans held for sale and loans acquired with deteriorated credit quality</t>
        </is>
      </c>
      <c r="B41" s="4" t="inlineStr">
        <is>
          <t>[1]</t>
        </is>
      </c>
      <c r="C41" s="6" t="n">
        <v>13092690</v>
      </c>
      <c r="D41" s="6" t="n">
        <v>13312125</v>
      </c>
    </row>
    <row r="42">
      <c r="A42" s="4" t="inlineStr">
        <is>
          <t>Loans, greater than 90 days past due and accruing</t>
        </is>
      </c>
      <c r="C42" s="6" t="n">
        <v>13015</v>
      </c>
      <c r="D42" s="6" t="n">
        <v>6288</v>
      </c>
    </row>
    <row r="43">
      <c r="A43" s="4" t="inlineStr">
        <is>
          <t>Residential [Member] | 1 to 3 Months Past Due [Member]</t>
        </is>
      </c>
    </row>
    <row r="44">
      <c r="A44" s="3" t="inlineStr">
        <is>
          <t>Financing Receivable, Recorded Investment, Past Due [Line Items]</t>
        </is>
      </c>
    </row>
    <row r="45">
      <c r="A45" s="4" t="inlineStr">
        <is>
          <t>Loans, past due</t>
        </is>
      </c>
      <c r="C45" s="6" t="n">
        <v>45852</v>
      </c>
      <c r="D45" s="6" t="n">
        <v>48404</v>
      </c>
    </row>
    <row r="46">
      <c r="A46" s="4" t="inlineStr">
        <is>
          <t>Residential [Member] | Greater than 3 Months Past Due [Member]</t>
        </is>
      </c>
    </row>
    <row r="47">
      <c r="A47" s="3" t="inlineStr">
        <is>
          <t>Financing Receivable, Recorded Investment, Past Due [Line Items]</t>
        </is>
      </c>
    </row>
    <row r="48">
      <c r="A48" s="4" t="inlineStr">
        <is>
          <t>Loans, past due</t>
        </is>
      </c>
      <c r="C48" s="6" t="n">
        <v>33119</v>
      </c>
      <c r="D48" s="6" t="n">
        <v>15443</v>
      </c>
    </row>
    <row r="49">
      <c r="A49" s="4" t="inlineStr">
        <is>
          <t>Card [Member]</t>
        </is>
      </c>
    </row>
    <row r="50">
      <c r="A50" s="3" t="inlineStr">
        <is>
          <t>Financing Receivable, Recorded Investment, Past Due [Line Items]</t>
        </is>
      </c>
    </row>
    <row r="51">
      <c r="A51" s="4" t="inlineStr">
        <is>
          <t>Loans, past due</t>
        </is>
      </c>
      <c r="C51" s="6" t="n">
        <v>42167</v>
      </c>
      <c r="D51" s="6" t="n">
        <v>44732</v>
      </c>
    </row>
    <row r="52">
      <c r="A52" s="4" t="inlineStr">
        <is>
          <t>Loans, current</t>
        </is>
      </c>
      <c r="C52" s="6" t="n">
        <v>477696</v>
      </c>
      <c r="D52" s="6" t="n">
        <v>518008</v>
      </c>
    </row>
    <row r="53">
      <c r="A53" s="4" t="inlineStr">
        <is>
          <t>Loans, excluding loans held for sale and loans acquired with deteriorated credit quality</t>
        </is>
      </c>
      <c r="B53" s="4" t="inlineStr">
        <is>
          <t>[1]</t>
        </is>
      </c>
      <c r="C53" s="6" t="n">
        <v>519863</v>
      </c>
      <c r="D53" s="6" t="n">
        <v>562740</v>
      </c>
    </row>
    <row r="54">
      <c r="A54" s="4" t="inlineStr">
        <is>
          <t>Card [Member] | 1 to 3 Months Past Due [Member]</t>
        </is>
      </c>
    </row>
    <row r="55">
      <c r="A55" s="3" t="inlineStr">
        <is>
          <t>Financing Receivable, Recorded Investment, Past Due [Line Items]</t>
        </is>
      </c>
    </row>
    <row r="56">
      <c r="A56" s="4" t="inlineStr">
        <is>
          <t>Loans, past due</t>
        </is>
      </c>
      <c r="C56" s="6" t="n">
        <v>12262</v>
      </c>
      <c r="D56" s="6" t="n">
        <v>14735</v>
      </c>
    </row>
    <row r="57">
      <c r="A57" s="4" t="inlineStr">
        <is>
          <t>Card [Member] | Greater than 3 Months Past Due [Member]</t>
        </is>
      </c>
    </row>
    <row r="58">
      <c r="A58" s="3" t="inlineStr">
        <is>
          <t>Financing Receivable, Recorded Investment, Past Due [Line Items]</t>
        </is>
      </c>
    </row>
    <row r="59">
      <c r="A59" s="4" t="inlineStr">
        <is>
          <t>Loans, past due</t>
        </is>
      </c>
      <c r="C59" s="6" t="n">
        <v>29905</v>
      </c>
      <c r="D59" s="6" t="n">
        <v>29997</v>
      </c>
    </row>
    <row r="60">
      <c r="A60" s="4" t="inlineStr">
        <is>
          <t>MUAH [Member]</t>
        </is>
      </c>
    </row>
    <row r="61">
      <c r="A61" s="3" t="inlineStr">
        <is>
          <t>Financing Receivable, Recorded Investment, Past Due [Line Items]</t>
        </is>
      </c>
    </row>
    <row r="62">
      <c r="A62" s="4" t="inlineStr">
        <is>
          <t>Loans, past due</t>
        </is>
      </c>
      <c r="C62" s="6" t="n">
        <v>86142</v>
      </c>
      <c r="D62" s="6" t="n">
        <v>45487</v>
      </c>
    </row>
    <row r="63">
      <c r="A63" s="4" t="inlineStr">
        <is>
          <t>Loans, current</t>
        </is>
      </c>
      <c r="C63" s="6" t="n">
        <v>9235744</v>
      </c>
      <c r="D63" s="6" t="n">
        <v>9603339</v>
      </c>
    </row>
    <row r="64">
      <c r="A64" s="4" t="inlineStr">
        <is>
          <t>Loans, excluding loans held for sale and loans acquired with deteriorated credit quality</t>
        </is>
      </c>
      <c r="B64" s="4" t="inlineStr">
        <is>
          <t>[1]</t>
        </is>
      </c>
      <c r="C64" s="6" t="n">
        <v>9321886</v>
      </c>
      <c r="D64" s="6" t="n">
        <v>9648826</v>
      </c>
    </row>
    <row r="65">
      <c r="A65" s="4" t="inlineStr">
        <is>
          <t>Loans, greater than 90 days past due and accruing</t>
        </is>
      </c>
      <c r="C65" s="6" t="n">
        <v>7867</v>
      </c>
      <c r="D65" s="6" t="n">
        <v>2101</v>
      </c>
    </row>
    <row r="66">
      <c r="A66" s="4" t="inlineStr">
        <is>
          <t>MUAH [Member] | 1 to 3 Months Past Due [Member]</t>
        </is>
      </c>
    </row>
    <row r="67">
      <c r="A67" s="3" t="inlineStr">
        <is>
          <t>Financing Receivable, Recorded Investment, Past Due [Line Items]</t>
        </is>
      </c>
    </row>
    <row r="68">
      <c r="A68" s="4" t="inlineStr">
        <is>
          <t>Loans, past due</t>
        </is>
      </c>
      <c r="C68" s="6" t="n">
        <v>65796</v>
      </c>
      <c r="D68" s="6" t="n">
        <v>31052</v>
      </c>
    </row>
    <row r="69">
      <c r="A69" s="4" t="inlineStr">
        <is>
          <t>MUAH [Member] | Greater than 3 Months Past Due [Member]</t>
        </is>
      </c>
    </row>
    <row r="70">
      <c r="A70" s="3" t="inlineStr">
        <is>
          <t>Financing Receivable, Recorded Investment, Past Due [Line Items]</t>
        </is>
      </c>
    </row>
    <row r="71">
      <c r="A71" s="4" t="inlineStr">
        <is>
          <t>Loans, past due</t>
        </is>
      </c>
      <c r="C71" s="6" t="n">
        <v>20346</v>
      </c>
      <c r="D71" s="6" t="n">
        <v>14435</v>
      </c>
    </row>
    <row r="72">
      <c r="A72" s="4" t="inlineStr">
        <is>
          <t>Krungsri [Member]</t>
        </is>
      </c>
    </row>
    <row r="73">
      <c r="A73" s="3" t="inlineStr">
        <is>
          <t>Financing Receivable, Recorded Investment, Past Due [Line Items]</t>
        </is>
      </c>
    </row>
    <row r="74">
      <c r="A74" s="4" t="inlineStr">
        <is>
          <t>Loans, past due</t>
        </is>
      </c>
      <c r="C74" s="6" t="n">
        <v>329391</v>
      </c>
      <c r="D74" s="6" t="n">
        <v>289439</v>
      </c>
    </row>
    <row r="75">
      <c r="A75" s="4" t="inlineStr">
        <is>
          <t>Loans, current</t>
        </is>
      </c>
      <c r="C75" s="6" t="n">
        <v>6500437</v>
      </c>
      <c r="D75" s="6" t="n">
        <v>6616104</v>
      </c>
    </row>
    <row r="76">
      <c r="A76" s="4" t="inlineStr">
        <is>
          <t>Loans, excluding loans held for sale and loans acquired with deteriorated credit quality</t>
        </is>
      </c>
      <c r="B76" s="4" t="inlineStr">
        <is>
          <t>[1]</t>
        </is>
      </c>
      <c r="C76" s="6" t="n">
        <v>6829828</v>
      </c>
      <c r="D76" s="6" t="n">
        <v>6905543</v>
      </c>
    </row>
    <row r="77">
      <c r="A77" s="4" t="inlineStr">
        <is>
          <t>Krungsri [Member] | 1 to 3 Months Past Due [Member]</t>
        </is>
      </c>
    </row>
    <row r="78">
      <c r="A78" s="3" t="inlineStr">
        <is>
          <t>Financing Receivable, Recorded Investment, Past Due [Line Items]</t>
        </is>
      </c>
    </row>
    <row r="79">
      <c r="A79" s="4" t="inlineStr">
        <is>
          <t>Loans, past due</t>
        </is>
      </c>
      <c r="C79" s="6" t="n">
        <v>198923</v>
      </c>
      <c r="D79" s="6" t="n">
        <v>160253</v>
      </c>
    </row>
    <row r="80">
      <c r="A80" s="4" t="inlineStr">
        <is>
          <t>Krungsri [Member] | Greater than 3 Months Past Due [Member]</t>
        </is>
      </c>
    </row>
    <row r="81">
      <c r="A81" s="3" t="inlineStr">
        <is>
          <t>Financing Receivable, Recorded Investment, Past Due [Line Items]</t>
        </is>
      </c>
    </row>
    <row r="82">
      <c r="A82" s="4" t="inlineStr">
        <is>
          <t>Loans, past due</t>
        </is>
      </c>
      <c r="C82" s="6" t="n">
        <v>130468</v>
      </c>
      <c r="D82" s="6" t="n">
        <v>129186</v>
      </c>
    </row>
    <row r="83">
      <c r="A83" s="4" t="inlineStr">
        <is>
          <t>Other [Member]</t>
        </is>
      </c>
    </row>
    <row r="84">
      <c r="A84" s="3" t="inlineStr">
        <is>
          <t>Financing Receivable, Recorded Investment, Past Due [Line Items]</t>
        </is>
      </c>
    </row>
    <row r="85">
      <c r="A85" s="4" t="inlineStr">
        <is>
          <t>Loans, past due</t>
        </is>
      </c>
      <c r="C85" s="6" t="n">
        <v>65177</v>
      </c>
      <c r="D85" s="6" t="n">
        <v>40790</v>
      </c>
    </row>
    <row r="86">
      <c r="A86" s="4" t="inlineStr">
        <is>
          <t>Loans, current</t>
        </is>
      </c>
      <c r="C86" s="6" t="n">
        <v>1001957</v>
      </c>
      <c r="D86" s="6" t="n">
        <v>1069186</v>
      </c>
    </row>
    <row r="87">
      <c r="A87" s="4" t="inlineStr">
        <is>
          <t>Loans, excluding loans held for sale and loans acquired with deteriorated credit quality</t>
        </is>
      </c>
      <c r="B87" s="4" t="inlineStr">
        <is>
          <t>[1]</t>
        </is>
      </c>
      <c r="C87" s="6" t="n">
        <v>1067134</v>
      </c>
      <c r="D87" s="6" t="n">
        <v>1109976</v>
      </c>
    </row>
    <row r="88">
      <c r="A88" s="4" t="inlineStr">
        <is>
          <t>Other [Member] | 1 to 3 Months Past Due [Member]</t>
        </is>
      </c>
    </row>
    <row r="89">
      <c r="A89" s="3" t="inlineStr">
        <is>
          <t>Financing Receivable, Recorded Investment, Past Due [Line Items]</t>
        </is>
      </c>
    </row>
    <row r="90">
      <c r="A90" s="4" t="inlineStr">
        <is>
          <t>Loans, past due</t>
        </is>
      </c>
      <c r="C90" s="6" t="n">
        <v>26290</v>
      </c>
      <c r="D90" s="6" t="n">
        <v>16442</v>
      </c>
    </row>
    <row r="91">
      <c r="A91" s="4" t="inlineStr">
        <is>
          <t>Other [Member] | Greater than 3 Months Past Due [Member]</t>
        </is>
      </c>
    </row>
    <row r="92">
      <c r="A92" s="3" t="inlineStr">
        <is>
          <t>Financing Receivable, Recorded Investment, Past Due [Line Items]</t>
        </is>
      </c>
    </row>
    <row r="93">
      <c r="A93" s="4" t="inlineStr">
        <is>
          <t>Loans, past due</t>
        </is>
      </c>
      <c r="C93" s="5" t="n">
        <v>38887</v>
      </c>
      <c r="D93" s="5" t="n">
        <v>24348</v>
      </c>
    </row>
    <row r="94"/>
    <row r="95">
      <c r="A95" s="4" t="inlineStr">
        <is>
          <t>[1]</t>
        </is>
      </c>
      <c r="B95" s="4" t="inlineStr">
        <is>
          <t>At March 31, 2020, total loans in the above table do not include loans held for sale and loans acquired with deteriorated credit quality and represent balances without adjustments in relation to unearned income, unamortized premiums and deferred loan fees. At September 30, 2020, total loans in the above table do not include loans held for sale and represent balances without adjustments in relation to unearned income, unamortized premiums and deferred loan fees.</t>
        </is>
      </c>
    </row>
  </sheetData>
  <mergeCells count="3">
    <mergeCell ref="A1:B1"/>
    <mergeCell ref="A94:C94"/>
    <mergeCell ref="B95:C9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Loans and Allowance for Credit Losses (Changes in Allowance for Credit Losses by Portfolio Segment) (Detail) - JPY (¥) ¥ in Millions</t>
        </is>
      </c>
      <c r="C1" s="2" t="inlineStr">
        <is>
          <t>6 Months Ended</t>
        </is>
      </c>
    </row>
    <row r="2">
      <c r="C2" s="2" t="inlineStr">
        <is>
          <t>Sep. 30, 2020</t>
        </is>
      </c>
      <c r="E2" s="2" t="inlineStr">
        <is>
          <t>Sep. 30, 2019</t>
        </is>
      </c>
    </row>
    <row r="3">
      <c r="A3" s="3" t="inlineStr">
        <is>
          <t>Financing Receivable, Allowance for Credit Losses [Line Items]</t>
        </is>
      </c>
    </row>
    <row r="4">
      <c r="A4" s="4" t="inlineStr">
        <is>
          <t>Balance at beginning of period</t>
        </is>
      </c>
      <c r="C4" s="5" t="n">
        <v>809540</v>
      </c>
      <c r="D4" s="4" t="inlineStr">
        <is>
          <t>[1]</t>
        </is>
      </c>
      <c r="E4" s="5" t="n">
        <v>658184</v>
      </c>
    </row>
    <row r="5">
      <c r="A5" s="4" t="inlineStr">
        <is>
          <t>Provision for (reversal of) credit losses</t>
        </is>
      </c>
      <c r="C5" s="6" t="n">
        <v>209806</v>
      </c>
      <c r="E5" s="6" t="n">
        <v>102121</v>
      </c>
    </row>
    <row r="6">
      <c r="A6" s="4" t="inlineStr">
        <is>
          <t>Charge-offs</t>
        </is>
      </c>
      <c r="C6" s="6" t="n">
        <v>135190</v>
      </c>
      <c r="E6" s="6" t="n">
        <v>102570</v>
      </c>
    </row>
    <row r="7">
      <c r="A7" s="4" t="inlineStr">
        <is>
          <t>Recoveries collected</t>
        </is>
      </c>
      <c r="C7" s="6" t="n">
        <v>19537</v>
      </c>
      <c r="E7" s="6" t="n">
        <v>33014</v>
      </c>
    </row>
    <row r="8">
      <c r="A8" s="4" t="inlineStr">
        <is>
          <t>Net charge-offs</t>
        </is>
      </c>
      <c r="C8" s="6" t="n">
        <v>115653</v>
      </c>
      <c r="E8" s="6" t="n">
        <v>69556</v>
      </c>
    </row>
    <row r="9">
      <c r="A9" s="4" t="inlineStr">
        <is>
          <t>Other</t>
        </is>
      </c>
      <c r="B9" s="4" t="inlineStr">
        <is>
          <t>[2]</t>
        </is>
      </c>
      <c r="C9" s="6" t="n">
        <v>-18862</v>
      </c>
      <c r="E9" s="6" t="n">
        <v>-76</v>
      </c>
    </row>
    <row r="10">
      <c r="A10" s="4" t="inlineStr">
        <is>
          <t>Balance at end of period</t>
        </is>
      </c>
      <c r="C10" s="6" t="n">
        <v>1208535</v>
      </c>
      <c r="D10" s="4" t="inlineStr">
        <is>
          <t>[1]</t>
        </is>
      </c>
      <c r="E10" s="6" t="n">
        <v>690673</v>
      </c>
    </row>
    <row r="11">
      <c r="A11" s="4" t="inlineStr">
        <is>
          <t>Effect of adopting new guidance [Member] | Measurement of credit losses on financial instruments [Member]</t>
        </is>
      </c>
    </row>
    <row r="12">
      <c r="A12" s="3" t="inlineStr">
        <is>
          <t>Financing Receivable, Allowance for Credit Losses [Line Items]</t>
        </is>
      </c>
    </row>
    <row r="13">
      <c r="A13" s="4" t="inlineStr">
        <is>
          <t>Balance at beginning of period</t>
        </is>
      </c>
      <c r="B13" s="4" t="inlineStr">
        <is>
          <t>[3]</t>
        </is>
      </c>
      <c r="C13" s="6" t="n">
        <v>323704</v>
      </c>
    </row>
    <row r="14">
      <c r="A14" s="4" t="inlineStr">
        <is>
          <t>Commercial [Member]</t>
        </is>
      </c>
    </row>
    <row r="15">
      <c r="A15" s="3" t="inlineStr">
        <is>
          <t>Financing Receivable, Allowance for Credit Losses [Line Items]</t>
        </is>
      </c>
    </row>
    <row r="16">
      <c r="A16" s="4" t="inlineStr">
        <is>
          <t>Balance at beginning of period</t>
        </is>
      </c>
      <c r="C16" s="6" t="n">
        <v>482275</v>
      </c>
      <c r="E16" s="6" t="n">
        <v>389615</v>
      </c>
    </row>
    <row r="17">
      <c r="A17" s="4" t="inlineStr">
        <is>
          <t>Provision for (reversal of) credit losses</t>
        </is>
      </c>
      <c r="C17" s="6" t="n">
        <v>37154</v>
      </c>
      <c r="E17" s="6" t="n">
        <v>28388</v>
      </c>
    </row>
    <row r="18">
      <c r="A18" s="4" t="inlineStr">
        <is>
          <t>Charge-offs</t>
        </is>
      </c>
      <c r="C18" s="6" t="n">
        <v>34833</v>
      </c>
      <c r="E18" s="6" t="n">
        <v>29033</v>
      </c>
    </row>
    <row r="19">
      <c r="A19" s="4" t="inlineStr">
        <is>
          <t>Recoveries collected</t>
        </is>
      </c>
      <c r="C19" s="6" t="n">
        <v>3362</v>
      </c>
      <c r="E19" s="6" t="n">
        <v>15612</v>
      </c>
    </row>
    <row r="20">
      <c r="A20" s="4" t="inlineStr">
        <is>
          <t>Net charge-offs</t>
        </is>
      </c>
      <c r="C20" s="6" t="n">
        <v>31471</v>
      </c>
      <c r="E20" s="6" t="n">
        <v>13421</v>
      </c>
    </row>
    <row r="21">
      <c r="A21" s="4" t="inlineStr">
        <is>
          <t>Other</t>
        </is>
      </c>
      <c r="B21" s="4" t="inlineStr">
        <is>
          <t>[2]</t>
        </is>
      </c>
      <c r="C21" s="6" t="n">
        <v>-3968</v>
      </c>
      <c r="E21" s="6" t="n">
        <v>-3410</v>
      </c>
    </row>
    <row r="22">
      <c r="A22" s="4" t="inlineStr">
        <is>
          <t>Balance at end of period</t>
        </is>
      </c>
      <c r="C22" s="6" t="n">
        <v>567818</v>
      </c>
      <c r="E22" s="6" t="n">
        <v>401172</v>
      </c>
    </row>
    <row r="23">
      <c r="A23" s="4" t="inlineStr">
        <is>
          <t>Commercial [Member] | Effect of adopting new guidance [Member] | Measurement of credit losses on financial instruments [Member]</t>
        </is>
      </c>
    </row>
    <row r="24">
      <c r="A24" s="3" t="inlineStr">
        <is>
          <t>Financing Receivable, Allowance for Credit Losses [Line Items]</t>
        </is>
      </c>
    </row>
    <row r="25">
      <c r="A25" s="4" t="inlineStr">
        <is>
          <t>Balance at beginning of period</t>
        </is>
      </c>
      <c r="B25" s="4" t="inlineStr">
        <is>
          <t>[3]</t>
        </is>
      </c>
      <c r="C25" s="6" t="n">
        <v>83828</v>
      </c>
    </row>
    <row r="26">
      <c r="A26" s="4" t="inlineStr">
        <is>
          <t>Residential [Member]</t>
        </is>
      </c>
    </row>
    <row r="27">
      <c r="A27" s="3" t="inlineStr">
        <is>
          <t>Financing Receivable, Allowance for Credit Losses [Line Items]</t>
        </is>
      </c>
    </row>
    <row r="28">
      <c r="A28" s="4" t="inlineStr">
        <is>
          <t>Balance at beginning of period</t>
        </is>
      </c>
      <c r="C28" s="6" t="n">
        <v>34746</v>
      </c>
      <c r="E28" s="6" t="n">
        <v>38626</v>
      </c>
    </row>
    <row r="29">
      <c r="A29" s="4" t="inlineStr">
        <is>
          <t>Provision for (reversal of) credit losses</t>
        </is>
      </c>
      <c r="C29" s="6" t="n">
        <v>-947</v>
      </c>
      <c r="E29" s="6" t="n">
        <v>130</v>
      </c>
    </row>
    <row r="30">
      <c r="A30" s="4" t="inlineStr">
        <is>
          <t>Charge-offs</t>
        </is>
      </c>
      <c r="C30" s="6" t="n">
        <v>997</v>
      </c>
      <c r="E30" s="6" t="n">
        <v>2093</v>
      </c>
    </row>
    <row r="31">
      <c r="A31" s="4" t="inlineStr">
        <is>
          <t>Recoveries collected</t>
        </is>
      </c>
      <c r="C31" s="6" t="n">
        <v>7</v>
      </c>
      <c r="E31" s="6" t="n">
        <v>355</v>
      </c>
    </row>
    <row r="32">
      <c r="A32" s="4" t="inlineStr">
        <is>
          <t>Net charge-offs</t>
        </is>
      </c>
      <c r="C32" s="6" t="n">
        <v>990</v>
      </c>
      <c r="E32" s="6" t="n">
        <v>1738</v>
      </c>
    </row>
    <row r="33">
      <c r="A33" s="4" t="inlineStr">
        <is>
          <t>Other</t>
        </is>
      </c>
      <c r="B33" s="4" t="inlineStr">
        <is>
          <t>[2]</t>
        </is>
      </c>
      <c r="C33" s="6" t="n">
        <v>0</v>
      </c>
    </row>
    <row r="34">
      <c r="A34" s="4" t="inlineStr">
        <is>
          <t>Balance at end of period</t>
        </is>
      </c>
      <c r="C34" s="6" t="n">
        <v>82303</v>
      </c>
      <c r="E34" s="6" t="n">
        <v>37018</v>
      </c>
    </row>
    <row r="35">
      <c r="A35" s="4" t="inlineStr">
        <is>
          <t>Residential [Member] | Effect of adopting new guidance [Member] | Measurement of credit losses on financial instruments [Member]</t>
        </is>
      </c>
    </row>
    <row r="36">
      <c r="A36" s="3" t="inlineStr">
        <is>
          <t>Financing Receivable, Allowance for Credit Losses [Line Items]</t>
        </is>
      </c>
    </row>
    <row r="37">
      <c r="A37" s="4" t="inlineStr">
        <is>
          <t>Balance at beginning of period</t>
        </is>
      </c>
      <c r="B37" s="4" t="inlineStr">
        <is>
          <t>[3]</t>
        </is>
      </c>
      <c r="C37" s="6" t="n">
        <v>49494</v>
      </c>
    </row>
    <row r="38">
      <c r="A38" s="4" t="inlineStr">
        <is>
          <t>Card [Member]</t>
        </is>
      </c>
    </row>
    <row r="39">
      <c r="A39" s="3" t="inlineStr">
        <is>
          <t>Financing Receivable, Allowance for Credit Losses [Line Items]</t>
        </is>
      </c>
    </row>
    <row r="40">
      <c r="A40" s="4" t="inlineStr">
        <is>
          <t>Balance at beginning of period</t>
        </is>
      </c>
      <c r="C40" s="6" t="n">
        <v>35180</v>
      </c>
      <c r="E40" s="6" t="n">
        <v>32550</v>
      </c>
    </row>
    <row r="41">
      <c r="A41" s="4" t="inlineStr">
        <is>
          <t>Provision for (reversal of) credit losses</t>
        </is>
      </c>
      <c r="C41" s="6" t="n">
        <v>8822</v>
      </c>
      <c r="E41" s="6" t="n">
        <v>14456</v>
      </c>
    </row>
    <row r="42">
      <c r="A42" s="4" t="inlineStr">
        <is>
          <t>Charge-offs</t>
        </is>
      </c>
      <c r="C42" s="6" t="n">
        <v>11230</v>
      </c>
      <c r="E42" s="6" t="n">
        <v>12715</v>
      </c>
    </row>
    <row r="43">
      <c r="A43" s="4" t="inlineStr">
        <is>
          <t>Recoveries collected</t>
        </is>
      </c>
      <c r="C43" s="6" t="n">
        <v>486</v>
      </c>
      <c r="E43" s="6" t="n">
        <v>721</v>
      </c>
    </row>
    <row r="44">
      <c r="A44" s="4" t="inlineStr">
        <is>
          <t>Net charge-offs</t>
        </is>
      </c>
      <c r="C44" s="6" t="n">
        <v>10744</v>
      </c>
      <c r="E44" s="6" t="n">
        <v>11994</v>
      </c>
    </row>
    <row r="45">
      <c r="A45" s="4" t="inlineStr">
        <is>
          <t>Balance at end of period</t>
        </is>
      </c>
      <c r="C45" s="6" t="n">
        <v>47520</v>
      </c>
      <c r="E45" s="6" t="n">
        <v>35012</v>
      </c>
    </row>
    <row r="46">
      <c r="A46" s="4" t="inlineStr">
        <is>
          <t>Card [Member] | Effect of adopting new guidance [Member] | Measurement of credit losses on financial instruments [Member]</t>
        </is>
      </c>
    </row>
    <row r="47">
      <c r="A47" s="3" t="inlineStr">
        <is>
          <t>Financing Receivable, Allowance for Credit Losses [Line Items]</t>
        </is>
      </c>
    </row>
    <row r="48">
      <c r="A48" s="4" t="inlineStr">
        <is>
          <t>Balance at beginning of period</t>
        </is>
      </c>
      <c r="B48" s="4" t="inlineStr">
        <is>
          <t>[3]</t>
        </is>
      </c>
      <c r="C48" s="6" t="n">
        <v>14262</v>
      </c>
    </row>
    <row r="49">
      <c r="A49" s="4" t="inlineStr">
        <is>
          <t>MUAH [Member]</t>
        </is>
      </c>
    </row>
    <row r="50">
      <c r="A50" s="3" t="inlineStr">
        <is>
          <t>Financing Receivable, Allowance for Credit Losses [Line Items]</t>
        </is>
      </c>
    </row>
    <row r="51">
      <c r="A51" s="4" t="inlineStr">
        <is>
          <t>Balance at beginning of period</t>
        </is>
      </c>
      <c r="C51" s="6" t="n">
        <v>58995</v>
      </c>
      <c r="E51" s="6" t="n">
        <v>52581</v>
      </c>
    </row>
    <row r="52">
      <c r="A52" s="4" t="inlineStr">
        <is>
          <t>Provision for (reversal of) credit losses</t>
        </is>
      </c>
      <c r="C52" s="6" t="n">
        <v>89812</v>
      </c>
      <c r="E52" s="6" t="n">
        <v>17950</v>
      </c>
    </row>
    <row r="53">
      <c r="A53" s="4" t="inlineStr">
        <is>
          <t>Charge-offs</t>
        </is>
      </c>
      <c r="C53" s="6" t="n">
        <v>17453</v>
      </c>
      <c r="E53" s="6" t="n">
        <v>16266</v>
      </c>
    </row>
    <row r="54">
      <c r="A54" s="4" t="inlineStr">
        <is>
          <t>Recoveries collected</t>
        </is>
      </c>
      <c r="C54" s="6" t="n">
        <v>1749</v>
      </c>
      <c r="E54" s="6" t="n">
        <v>2791</v>
      </c>
    </row>
    <row r="55">
      <c r="A55" s="4" t="inlineStr">
        <is>
          <t>Net charge-offs</t>
        </is>
      </c>
      <c r="C55" s="6" t="n">
        <v>15704</v>
      </c>
      <c r="E55" s="6" t="n">
        <v>13475</v>
      </c>
    </row>
    <row r="56">
      <c r="A56" s="4" t="inlineStr">
        <is>
          <t>Other</t>
        </is>
      </c>
      <c r="B56" s="4" t="inlineStr">
        <is>
          <t>[2]</t>
        </is>
      </c>
      <c r="C56" s="6" t="n">
        <v>-1757</v>
      </c>
      <c r="E56" s="6" t="n">
        <v>-1613</v>
      </c>
    </row>
    <row r="57">
      <c r="A57" s="4" t="inlineStr">
        <is>
          <t>Balance at end of period</t>
        </is>
      </c>
      <c r="C57" s="6" t="n">
        <v>156383</v>
      </c>
      <c r="E57" s="6" t="n">
        <v>55443</v>
      </c>
    </row>
    <row r="58">
      <c r="A58" s="4" t="inlineStr">
        <is>
          <t>MUAH [Member] | Effect of adopting new guidance [Member] | Measurement of credit losses on financial instruments [Member]</t>
        </is>
      </c>
    </row>
    <row r="59">
      <c r="A59" s="3" t="inlineStr">
        <is>
          <t>Financing Receivable, Allowance for Credit Losses [Line Items]</t>
        </is>
      </c>
    </row>
    <row r="60">
      <c r="A60" s="4" t="inlineStr">
        <is>
          <t>Balance at beginning of period</t>
        </is>
      </c>
      <c r="B60" s="4" t="inlineStr">
        <is>
          <t>[3]</t>
        </is>
      </c>
      <c r="C60" s="6" t="n">
        <v>25037</v>
      </c>
    </row>
    <row r="61">
      <c r="A61" s="4" t="inlineStr">
        <is>
          <t>Krungsri [Member]</t>
        </is>
      </c>
    </row>
    <row r="62">
      <c r="A62" s="3" t="inlineStr">
        <is>
          <t>Financing Receivable, Allowance for Credit Losses [Line Items]</t>
        </is>
      </c>
    </row>
    <row r="63">
      <c r="A63" s="4" t="inlineStr">
        <is>
          <t>Balance at beginning of period</t>
        </is>
      </c>
      <c r="C63" s="6" t="n">
        <v>169626</v>
      </c>
      <c r="E63" s="6" t="n">
        <v>144812</v>
      </c>
    </row>
    <row r="64">
      <c r="A64" s="4" t="inlineStr">
        <is>
          <t>Provision for (reversal of) credit losses</t>
        </is>
      </c>
      <c r="C64" s="6" t="n">
        <v>47529</v>
      </c>
      <c r="E64" s="6" t="n">
        <v>24902</v>
      </c>
    </row>
    <row r="65">
      <c r="A65" s="4" t="inlineStr">
        <is>
          <t>Charge-offs</t>
        </is>
      </c>
      <c r="C65" s="6" t="n">
        <v>44882</v>
      </c>
      <c r="E65" s="6" t="n">
        <v>36240</v>
      </c>
    </row>
    <row r="66">
      <c r="A66" s="4" t="inlineStr">
        <is>
          <t>Recoveries collected</t>
        </is>
      </c>
      <c r="C66" s="6" t="n">
        <v>11405</v>
      </c>
      <c r="E66" s="6" t="n">
        <v>11115</v>
      </c>
    </row>
    <row r="67">
      <c r="A67" s="4" t="inlineStr">
        <is>
          <t>Net charge-offs</t>
        </is>
      </c>
      <c r="C67" s="6" t="n">
        <v>33477</v>
      </c>
      <c r="E67" s="6" t="n">
        <v>25125</v>
      </c>
    </row>
    <row r="68">
      <c r="A68" s="4" t="inlineStr">
        <is>
          <t>Other</t>
        </is>
      </c>
      <c r="B68" s="4" t="inlineStr">
        <is>
          <t>[2]</t>
        </is>
      </c>
      <c r="C68" s="6" t="n">
        <v>-10860</v>
      </c>
      <c r="E68" s="6" t="n">
        <v>3568</v>
      </c>
    </row>
    <row r="69">
      <c r="A69" s="4" t="inlineStr">
        <is>
          <t>Balance at end of period</t>
        </is>
      </c>
      <c r="C69" s="6" t="n">
        <v>291151</v>
      </c>
      <c r="E69" s="6" t="n">
        <v>148157</v>
      </c>
    </row>
    <row r="70">
      <c r="A70" s="4" t="inlineStr">
        <is>
          <t>Krungsri [Member] | Effect of adopting new guidance [Member] | Measurement of credit losses on financial instruments [Member]</t>
        </is>
      </c>
    </row>
    <row r="71">
      <c r="A71" s="3" t="inlineStr">
        <is>
          <t>Financing Receivable, Allowance for Credit Losses [Line Items]</t>
        </is>
      </c>
    </row>
    <row r="72">
      <c r="A72" s="4" t="inlineStr">
        <is>
          <t>Balance at beginning of period</t>
        </is>
      </c>
      <c r="B72" s="4" t="inlineStr">
        <is>
          <t>[3]</t>
        </is>
      </c>
      <c r="C72" s="6" t="n">
        <v>118333</v>
      </c>
    </row>
    <row r="73">
      <c r="A73" s="4" t="inlineStr">
        <is>
          <t>Other [Member]</t>
        </is>
      </c>
    </row>
    <row r="74">
      <c r="A74" s="3" t="inlineStr">
        <is>
          <t>Financing Receivable, Allowance for Credit Losses [Line Items]</t>
        </is>
      </c>
    </row>
    <row r="75">
      <c r="A75" s="4" t="inlineStr">
        <is>
          <t>Balance at beginning of period</t>
        </is>
      </c>
      <c r="C75" s="6" t="n">
        <v>28718</v>
      </c>
    </row>
    <row r="76">
      <c r="A76" s="4" t="inlineStr">
        <is>
          <t>Provision for (reversal of) credit losses</t>
        </is>
      </c>
      <c r="C76" s="6" t="n">
        <v>27436</v>
      </c>
      <c r="E76" s="6" t="n">
        <v>16295</v>
      </c>
    </row>
    <row r="77">
      <c r="A77" s="4" t="inlineStr">
        <is>
          <t>Charge-offs</t>
        </is>
      </c>
      <c r="C77" s="6" t="n">
        <v>25795</v>
      </c>
      <c r="E77" s="6" t="n">
        <v>6223</v>
      </c>
    </row>
    <row r="78">
      <c r="A78" s="4" t="inlineStr">
        <is>
          <t>Recoveries collected</t>
        </is>
      </c>
      <c r="C78" s="6" t="n">
        <v>2528</v>
      </c>
      <c r="E78" s="6" t="n">
        <v>2420</v>
      </c>
    </row>
    <row r="79">
      <c r="A79" s="4" t="inlineStr">
        <is>
          <t>Net charge-offs</t>
        </is>
      </c>
      <c r="C79" s="6" t="n">
        <v>23267</v>
      </c>
      <c r="E79" s="6" t="n">
        <v>3803</v>
      </c>
    </row>
    <row r="80">
      <c r="A80" s="4" t="inlineStr">
        <is>
          <t>Other</t>
        </is>
      </c>
      <c r="B80" s="4" t="inlineStr">
        <is>
          <t>[2]</t>
        </is>
      </c>
      <c r="C80" s="6" t="n">
        <v>-2277</v>
      </c>
      <c r="E80" s="6" t="n">
        <v>1379</v>
      </c>
    </row>
    <row r="81">
      <c r="A81" s="4" t="inlineStr">
        <is>
          <t>Balance at end of period</t>
        </is>
      </c>
      <c r="C81" s="6" t="n">
        <v>63360</v>
      </c>
      <c r="E81" s="5" t="n">
        <v>13871</v>
      </c>
    </row>
    <row r="82">
      <c r="A82" s="4" t="inlineStr">
        <is>
          <t>Other [Member] | Effect of adopting new guidance [Member] | Measurement of credit losses on financial instruments [Member]</t>
        </is>
      </c>
    </row>
    <row r="83">
      <c r="A83" s="3" t="inlineStr">
        <is>
          <t>Financing Receivable, Allowance for Credit Losses [Line Items]</t>
        </is>
      </c>
    </row>
    <row r="84">
      <c r="A84" s="4" t="inlineStr">
        <is>
          <t>Balance at beginning of period</t>
        </is>
      </c>
      <c r="B84" s="4" t="inlineStr">
        <is>
          <t>[3]</t>
        </is>
      </c>
      <c r="C84" s="5" t="n">
        <v>32750</v>
      </c>
    </row>
    <row r="85"/>
    <row r="86">
      <c r="A86" s="4" t="inlineStr">
        <is>
          <t>[1]</t>
        </is>
      </c>
      <c r="B86" s="4" t="inlineStr">
        <is>
          <t>New guidance on measurement of credit losses on financial instruments requires allowance for credit losses to be measured by current expected credit losses model from April 1, 2020. For additional information, refer to Note 1.</t>
        </is>
      </c>
    </row>
    <row r="87">
      <c r="A87" s="4" t="inlineStr">
        <is>
          <t>[2]</t>
        </is>
      </c>
      <c r="B87" s="4" t="inlineStr">
        <is>
          <t>Other is principally comprised of gains or losses from foreign exchange translation.</t>
        </is>
      </c>
    </row>
    <row r="88">
      <c r="A88" s="4" t="inlineStr">
        <is>
          <t>[3]</t>
        </is>
      </c>
      <c r="B88" s="4" t="inlineStr">
        <is>
          <t>See Note 1 for more information.</t>
        </is>
      </c>
    </row>
  </sheetData>
  <mergeCells count="7">
    <mergeCell ref="A1:B2"/>
    <mergeCell ref="C1:E1"/>
    <mergeCell ref="C2:D2"/>
    <mergeCell ref="A85:D85"/>
    <mergeCell ref="B86:D86"/>
    <mergeCell ref="B87:D87"/>
    <mergeCell ref="B88:D8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Loans and Allowance for Credit Losses (Allowance for Credit Losses and Recorded Investment in Loans by Portfolio Segment) (Detail) - JPY (¥) ¥ in Millions</t>
        </is>
      </c>
      <c r="C1" s="2" t="inlineStr">
        <is>
          <t>Sep. 30, 2020</t>
        </is>
      </c>
      <c r="E1" s="2" t="inlineStr">
        <is>
          <t>Mar. 31, 2020</t>
        </is>
      </c>
      <c r="G1" s="2" t="inlineStr">
        <is>
          <t>Sep. 30, 2019</t>
        </is>
      </c>
      <c r="H1" s="2" t="inlineStr">
        <is>
          <t>Mar. 31, 2019</t>
        </is>
      </c>
    </row>
    <row r="2">
      <c r="A2" s="3" t="inlineStr">
        <is>
          <t>Allowance for credit losses:</t>
        </is>
      </c>
    </row>
    <row r="3">
      <c r="A3" s="4" t="inlineStr">
        <is>
          <t>Individually evaluated for impairment</t>
        </is>
      </c>
      <c r="E3" s="5" t="n">
        <v>437777</v>
      </c>
    </row>
    <row r="4">
      <c r="A4" s="4" t="inlineStr">
        <is>
          <t>Collectively evaluated for impairment</t>
        </is>
      </c>
      <c r="E4" s="6" t="n">
        <v>359579</v>
      </c>
    </row>
    <row r="5">
      <c r="A5" s="4" t="inlineStr">
        <is>
          <t>Loans acquired with deteriorated credit quality</t>
        </is>
      </c>
      <c r="B5" s="4" t="inlineStr">
        <is>
          <t>[1]</t>
        </is>
      </c>
      <c r="E5" s="6" t="n">
        <v>12184</v>
      </c>
    </row>
    <row r="6">
      <c r="A6" s="4" t="inlineStr">
        <is>
          <t>Total</t>
        </is>
      </c>
      <c r="C6" s="5" t="n">
        <v>1208535</v>
      </c>
      <c r="D6" s="4" t="inlineStr">
        <is>
          <t>[2]</t>
        </is>
      </c>
      <c r="E6" s="6" t="n">
        <v>809540</v>
      </c>
      <c r="F6" s="4" t="inlineStr">
        <is>
          <t>[2]</t>
        </is>
      </c>
      <c r="G6" s="5" t="n">
        <v>690673</v>
      </c>
      <c r="H6" s="5" t="n">
        <v>658184</v>
      </c>
    </row>
    <row r="7">
      <c r="A7" s="3" t="inlineStr">
        <is>
          <t>Loans:</t>
        </is>
      </c>
    </row>
    <row r="8">
      <c r="A8" s="4" t="inlineStr">
        <is>
          <t>Individually evaluated for impairment</t>
        </is>
      </c>
      <c r="E8" s="6" t="n">
        <v>1286918</v>
      </c>
    </row>
    <row r="9">
      <c r="A9" s="4" t="inlineStr">
        <is>
          <t>Collectively evaluated for impairment</t>
        </is>
      </c>
      <c r="E9" s="6" t="n">
        <v>116838107</v>
      </c>
    </row>
    <row r="10">
      <c r="A10" s="4" t="inlineStr">
        <is>
          <t>Loans acquired with deteriorated credit quality</t>
        </is>
      </c>
      <c r="B10" s="4" t="inlineStr">
        <is>
          <t>[1]</t>
        </is>
      </c>
      <c r="E10" s="6" t="n">
        <v>67211</v>
      </c>
    </row>
    <row r="11">
      <c r="A11" s="4" t="inlineStr">
        <is>
          <t>Total</t>
        </is>
      </c>
      <c r="B11" s="4" t="inlineStr">
        <is>
          <t>[3]</t>
        </is>
      </c>
      <c r="E11" s="6" t="n">
        <v>118192236</v>
      </c>
    </row>
    <row r="12">
      <c r="A12" s="4" t="inlineStr">
        <is>
          <t>Commercial [Member]</t>
        </is>
      </c>
    </row>
    <row r="13">
      <c r="A13" s="3" t="inlineStr">
        <is>
          <t>Allowance for credit losses:</t>
        </is>
      </c>
    </row>
    <row r="14">
      <c r="A14" s="4" t="inlineStr">
        <is>
          <t>Individually evaluated for impairment</t>
        </is>
      </c>
      <c r="E14" s="6" t="n">
        <v>364079</v>
      </c>
    </row>
    <row r="15">
      <c r="A15" s="4" t="inlineStr">
        <is>
          <t>Collectively evaluated for impairment</t>
        </is>
      </c>
      <c r="E15" s="6" t="n">
        <v>108100</v>
      </c>
    </row>
    <row r="16">
      <c r="A16" s="4" t="inlineStr">
        <is>
          <t>Loans acquired with deteriorated credit quality</t>
        </is>
      </c>
      <c r="B16" s="4" t="inlineStr">
        <is>
          <t>[1]</t>
        </is>
      </c>
      <c r="E16" s="6" t="n">
        <v>10096</v>
      </c>
    </row>
    <row r="17">
      <c r="A17" s="4" t="inlineStr">
        <is>
          <t>Total</t>
        </is>
      </c>
      <c r="C17" s="6" t="n">
        <v>567818</v>
      </c>
      <c r="E17" s="6" t="n">
        <v>482275</v>
      </c>
      <c r="G17" s="6" t="n">
        <v>401172</v>
      </c>
      <c r="H17" s="6" t="n">
        <v>389615</v>
      </c>
    </row>
    <row r="18">
      <c r="A18" s="3" t="inlineStr">
        <is>
          <t>Loans:</t>
        </is>
      </c>
    </row>
    <row r="19">
      <c r="A19" s="4" t="inlineStr">
        <is>
          <t>Individually evaluated for impairment</t>
        </is>
      </c>
      <c r="E19" s="6" t="n">
        <v>944988</v>
      </c>
    </row>
    <row r="20">
      <c r="A20" s="4" t="inlineStr">
        <is>
          <t>Collectively evaluated for impairment</t>
        </is>
      </c>
      <c r="E20" s="6" t="n">
        <v>85640827</v>
      </c>
    </row>
    <row r="21">
      <c r="A21" s="4" t="inlineStr">
        <is>
          <t>Loans acquired with deteriorated credit quality</t>
        </is>
      </c>
      <c r="B21" s="4" t="inlineStr">
        <is>
          <t>[1]</t>
        </is>
      </c>
      <c r="E21" s="6" t="n">
        <v>36972</v>
      </c>
    </row>
    <row r="22">
      <c r="A22" s="4" t="inlineStr">
        <is>
          <t>Total</t>
        </is>
      </c>
      <c r="B22" s="4" t="inlineStr">
        <is>
          <t>[3]</t>
        </is>
      </c>
      <c r="E22" s="6" t="n">
        <v>86622787</v>
      </c>
    </row>
    <row r="23">
      <c r="A23" s="4" t="inlineStr">
        <is>
          <t>Residential [Member]</t>
        </is>
      </c>
    </row>
    <row r="24">
      <c r="A24" s="3" t="inlineStr">
        <is>
          <t>Allowance for credit losses:</t>
        </is>
      </c>
    </row>
    <row r="25">
      <c r="A25" s="4" t="inlineStr">
        <is>
          <t>Individually evaluated for impairment</t>
        </is>
      </c>
      <c r="E25" s="6" t="n">
        <v>12651</v>
      </c>
    </row>
    <row r="26">
      <c r="A26" s="4" t="inlineStr">
        <is>
          <t>Collectively evaluated for impairment</t>
        </is>
      </c>
      <c r="E26" s="6" t="n">
        <v>21130</v>
      </c>
    </row>
    <row r="27">
      <c r="A27" s="4" t="inlineStr">
        <is>
          <t>Loans acquired with deteriorated credit quality</t>
        </is>
      </c>
      <c r="B27" s="4" t="inlineStr">
        <is>
          <t>[1]</t>
        </is>
      </c>
      <c r="E27" s="6" t="n">
        <v>965</v>
      </c>
    </row>
    <row r="28">
      <c r="A28" s="4" t="inlineStr">
        <is>
          <t>Total</t>
        </is>
      </c>
      <c r="C28" s="6" t="n">
        <v>82303</v>
      </c>
      <c r="E28" s="6" t="n">
        <v>34746</v>
      </c>
      <c r="G28" s="6" t="n">
        <v>37018</v>
      </c>
      <c r="H28" s="6" t="n">
        <v>38626</v>
      </c>
    </row>
    <row r="29">
      <c r="A29" s="3" t="inlineStr">
        <is>
          <t>Loans:</t>
        </is>
      </c>
    </row>
    <row r="30">
      <c r="A30" s="4" t="inlineStr">
        <is>
          <t>Individually evaluated for impairment</t>
        </is>
      </c>
      <c r="E30" s="6" t="n">
        <v>92448</v>
      </c>
    </row>
    <row r="31">
      <c r="A31" s="4" t="inlineStr">
        <is>
          <t>Collectively evaluated for impairment</t>
        </is>
      </c>
      <c r="E31" s="6" t="n">
        <v>13219677</v>
      </c>
    </row>
    <row r="32">
      <c r="A32" s="4" t="inlineStr">
        <is>
          <t>Loans acquired with deteriorated credit quality</t>
        </is>
      </c>
      <c r="B32" s="4" t="inlineStr">
        <is>
          <t>[1]</t>
        </is>
      </c>
      <c r="E32" s="6" t="n">
        <v>6365</v>
      </c>
    </row>
    <row r="33">
      <c r="A33" s="4" t="inlineStr">
        <is>
          <t>Total</t>
        </is>
      </c>
      <c r="B33" s="4" t="inlineStr">
        <is>
          <t>[3]</t>
        </is>
      </c>
      <c r="E33" s="6" t="n">
        <v>13318490</v>
      </c>
    </row>
    <row r="34">
      <c r="A34" s="4" t="inlineStr">
        <is>
          <t>Card [Member]</t>
        </is>
      </c>
    </row>
    <row r="35">
      <c r="A35" s="3" t="inlineStr">
        <is>
          <t>Allowance for credit losses:</t>
        </is>
      </c>
    </row>
    <row r="36">
      <c r="A36" s="4" t="inlineStr">
        <is>
          <t>Individually evaluated for impairment</t>
        </is>
      </c>
      <c r="E36" s="6" t="n">
        <v>19799</v>
      </c>
    </row>
    <row r="37">
      <c r="A37" s="4" t="inlineStr">
        <is>
          <t>Collectively evaluated for impairment</t>
        </is>
      </c>
      <c r="E37" s="6" t="n">
        <v>15369</v>
      </c>
    </row>
    <row r="38">
      <c r="A38" s="4" t="inlineStr">
        <is>
          <t>Loans acquired with deteriorated credit quality</t>
        </is>
      </c>
      <c r="B38" s="4" t="inlineStr">
        <is>
          <t>[1]</t>
        </is>
      </c>
      <c r="E38" s="6" t="n">
        <v>12</v>
      </c>
    </row>
    <row r="39">
      <c r="A39" s="4" t="inlineStr">
        <is>
          <t>Total</t>
        </is>
      </c>
      <c r="C39" s="6" t="n">
        <v>47520</v>
      </c>
      <c r="E39" s="6" t="n">
        <v>35180</v>
      </c>
      <c r="G39" s="6" t="n">
        <v>35012</v>
      </c>
      <c r="H39" s="6" t="n">
        <v>32550</v>
      </c>
    </row>
    <row r="40">
      <c r="A40" s="3" t="inlineStr">
        <is>
          <t>Loans:</t>
        </is>
      </c>
    </row>
    <row r="41">
      <c r="A41" s="4" t="inlineStr">
        <is>
          <t>Individually evaluated for impairment</t>
        </is>
      </c>
      <c r="E41" s="6" t="n">
        <v>65292</v>
      </c>
    </row>
    <row r="42">
      <c r="A42" s="4" t="inlineStr">
        <is>
          <t>Collectively evaluated for impairment</t>
        </is>
      </c>
      <c r="E42" s="6" t="n">
        <v>497448</v>
      </c>
    </row>
    <row r="43">
      <c r="A43" s="4" t="inlineStr">
        <is>
          <t>Loans acquired with deteriorated credit quality</t>
        </is>
      </c>
      <c r="B43" s="4" t="inlineStr">
        <is>
          <t>[1]</t>
        </is>
      </c>
      <c r="E43" s="6" t="n">
        <v>2903</v>
      </c>
    </row>
    <row r="44">
      <c r="A44" s="4" t="inlineStr">
        <is>
          <t>Total</t>
        </is>
      </c>
      <c r="B44" s="4" t="inlineStr">
        <is>
          <t>[3]</t>
        </is>
      </c>
      <c r="E44" s="6" t="n">
        <v>565643</v>
      </c>
    </row>
    <row r="45">
      <c r="A45" s="4" t="inlineStr">
        <is>
          <t>MUAH [Member]</t>
        </is>
      </c>
    </row>
    <row r="46">
      <c r="A46" s="3" t="inlineStr">
        <is>
          <t>Allowance for credit losses:</t>
        </is>
      </c>
    </row>
    <row r="47">
      <c r="A47" s="4" t="inlineStr">
        <is>
          <t>Individually evaluated for impairment</t>
        </is>
      </c>
      <c r="E47" s="6" t="n">
        <v>5977</v>
      </c>
    </row>
    <row r="48">
      <c r="A48" s="4" t="inlineStr">
        <is>
          <t>Collectively evaluated for impairment</t>
        </is>
      </c>
      <c r="E48" s="6" t="n">
        <v>53013</v>
      </c>
    </row>
    <row r="49">
      <c r="A49" s="4" t="inlineStr">
        <is>
          <t>Loans acquired with deteriorated credit quality</t>
        </is>
      </c>
      <c r="B49" s="4" t="inlineStr">
        <is>
          <t>[1]</t>
        </is>
      </c>
      <c r="E49" s="6" t="n">
        <v>5</v>
      </c>
    </row>
    <row r="50">
      <c r="A50" s="4" t="inlineStr">
        <is>
          <t>Total</t>
        </is>
      </c>
      <c r="C50" s="6" t="n">
        <v>156383</v>
      </c>
      <c r="E50" s="6" t="n">
        <v>58995</v>
      </c>
      <c r="G50" s="6" t="n">
        <v>55443</v>
      </c>
      <c r="H50" s="6" t="n">
        <v>52581</v>
      </c>
    </row>
    <row r="51">
      <c r="A51" s="3" t="inlineStr">
        <is>
          <t>Loans:</t>
        </is>
      </c>
    </row>
    <row r="52">
      <c r="A52" s="4" t="inlineStr">
        <is>
          <t>Individually evaluated for impairment</t>
        </is>
      </c>
      <c r="E52" s="6" t="n">
        <v>67719</v>
      </c>
    </row>
    <row r="53">
      <c r="A53" s="4" t="inlineStr">
        <is>
          <t>Collectively evaluated for impairment</t>
        </is>
      </c>
      <c r="E53" s="6" t="n">
        <v>9581107</v>
      </c>
    </row>
    <row r="54">
      <c r="A54" s="4" t="inlineStr">
        <is>
          <t>Loans acquired with deteriorated credit quality</t>
        </is>
      </c>
      <c r="B54" s="4" t="inlineStr">
        <is>
          <t>[1]</t>
        </is>
      </c>
      <c r="E54" s="6" t="n">
        <v>7007</v>
      </c>
    </row>
    <row r="55">
      <c r="A55" s="4" t="inlineStr">
        <is>
          <t>Total</t>
        </is>
      </c>
      <c r="B55" s="4" t="inlineStr">
        <is>
          <t>[3]</t>
        </is>
      </c>
      <c r="E55" s="6" t="n">
        <v>9655833</v>
      </c>
    </row>
    <row r="56">
      <c r="A56" s="4" t="inlineStr">
        <is>
          <t>Krungsri [Member]</t>
        </is>
      </c>
    </row>
    <row r="57">
      <c r="A57" s="3" t="inlineStr">
        <is>
          <t>Allowance for credit losses:</t>
        </is>
      </c>
    </row>
    <row r="58">
      <c r="A58" s="4" t="inlineStr">
        <is>
          <t>Individually evaluated for impairment</t>
        </is>
      </c>
      <c r="E58" s="6" t="n">
        <v>30198</v>
      </c>
    </row>
    <row r="59">
      <c r="A59" s="4" t="inlineStr">
        <is>
          <t>Collectively evaluated for impairment</t>
        </is>
      </c>
      <c r="E59" s="6" t="n">
        <v>139401</v>
      </c>
    </row>
    <row r="60">
      <c r="A60" s="4" t="inlineStr">
        <is>
          <t>Loans acquired with deteriorated credit quality</t>
        </is>
      </c>
      <c r="B60" s="4" t="inlineStr">
        <is>
          <t>[1]</t>
        </is>
      </c>
      <c r="E60" s="6" t="n">
        <v>27</v>
      </c>
    </row>
    <row r="61">
      <c r="A61" s="4" t="inlineStr">
        <is>
          <t>Total</t>
        </is>
      </c>
      <c r="C61" s="6" t="n">
        <v>291151</v>
      </c>
      <c r="E61" s="6" t="n">
        <v>169626</v>
      </c>
      <c r="G61" s="6" t="n">
        <v>148157</v>
      </c>
      <c r="H61" s="5" t="n">
        <v>144812</v>
      </c>
    </row>
    <row r="62">
      <c r="A62" s="3" t="inlineStr">
        <is>
          <t>Loans:</t>
        </is>
      </c>
    </row>
    <row r="63">
      <c r="A63" s="4" t="inlineStr">
        <is>
          <t>Individually evaluated for impairment</t>
        </is>
      </c>
      <c r="E63" s="6" t="n">
        <v>98959</v>
      </c>
    </row>
    <row r="64">
      <c r="A64" s="4" t="inlineStr">
        <is>
          <t>Collectively evaluated for impairment</t>
        </is>
      </c>
      <c r="E64" s="6" t="n">
        <v>6806584</v>
      </c>
    </row>
    <row r="65">
      <c r="A65" s="4" t="inlineStr">
        <is>
          <t>Loans acquired with deteriorated credit quality</t>
        </is>
      </c>
      <c r="B65" s="4" t="inlineStr">
        <is>
          <t>[1]</t>
        </is>
      </c>
      <c r="E65" s="6" t="n">
        <v>6047</v>
      </c>
    </row>
    <row r="66">
      <c r="A66" s="4" t="inlineStr">
        <is>
          <t>Total</t>
        </is>
      </c>
      <c r="B66" s="4" t="inlineStr">
        <is>
          <t>[3]</t>
        </is>
      </c>
      <c r="E66" s="6" t="n">
        <v>6911590</v>
      </c>
    </row>
    <row r="67">
      <c r="A67" s="4" t="inlineStr">
        <is>
          <t>Other [Member]</t>
        </is>
      </c>
    </row>
    <row r="68">
      <c r="A68" s="3" t="inlineStr">
        <is>
          <t>Allowance for credit losses:</t>
        </is>
      </c>
    </row>
    <row r="69">
      <c r="A69" s="4" t="inlineStr">
        <is>
          <t>Individually evaluated for impairment</t>
        </is>
      </c>
      <c r="E69" s="6" t="n">
        <v>5073</v>
      </c>
    </row>
    <row r="70">
      <c r="A70" s="4" t="inlineStr">
        <is>
          <t>Collectively evaluated for impairment</t>
        </is>
      </c>
      <c r="E70" s="6" t="n">
        <v>22566</v>
      </c>
    </row>
    <row r="71">
      <c r="A71" s="4" t="inlineStr">
        <is>
          <t>Loans acquired with deteriorated credit quality</t>
        </is>
      </c>
      <c r="B71" s="4" t="inlineStr">
        <is>
          <t>[1]</t>
        </is>
      </c>
      <c r="E71" s="6" t="n">
        <v>1079</v>
      </c>
    </row>
    <row r="72">
      <c r="A72" s="4" t="inlineStr">
        <is>
          <t>Total</t>
        </is>
      </c>
      <c r="C72" s="5" t="n">
        <v>63360</v>
      </c>
      <c r="E72" s="6" t="n">
        <v>28718</v>
      </c>
      <c r="G72" s="5" t="n">
        <v>13871</v>
      </c>
    </row>
    <row r="73">
      <c r="A73" s="3" t="inlineStr">
        <is>
          <t>Loans:</t>
        </is>
      </c>
    </row>
    <row r="74">
      <c r="A74" s="4" t="inlineStr">
        <is>
          <t>Individually evaluated for impairment</t>
        </is>
      </c>
      <c r="E74" s="6" t="n">
        <v>17512</v>
      </c>
    </row>
    <row r="75">
      <c r="A75" s="4" t="inlineStr">
        <is>
          <t>Collectively evaluated for impairment</t>
        </is>
      </c>
      <c r="E75" s="6" t="n">
        <v>1092464</v>
      </c>
    </row>
    <row r="76">
      <c r="A76" s="4" t="inlineStr">
        <is>
          <t>Loans acquired with deteriorated credit quality</t>
        </is>
      </c>
      <c r="B76" s="4" t="inlineStr">
        <is>
          <t>[1]</t>
        </is>
      </c>
      <c r="E76" s="6" t="n">
        <v>7917</v>
      </c>
    </row>
    <row r="77">
      <c r="A77" s="4" t="inlineStr">
        <is>
          <t>Total</t>
        </is>
      </c>
      <c r="B77" s="4" t="inlineStr">
        <is>
          <t>[3]</t>
        </is>
      </c>
      <c r="E77" s="5" t="n">
        <v>1117893</v>
      </c>
    </row>
    <row r="78"/>
    <row r="79">
      <c r="A79" s="4" t="inlineStr">
        <is>
          <t>[1]</t>
        </is>
      </c>
      <c r="B79" s="4" t="inlineStr">
        <is>
          <t>Loans acquired with deteriorated credit quality in the above table include impaired loans which are individually evaluated for impairment.</t>
        </is>
      </c>
    </row>
    <row r="80">
      <c r="A80" s="4" t="inlineStr">
        <is>
          <t>[2]</t>
        </is>
      </c>
      <c r="B80" s="4" t="inlineStr">
        <is>
          <t>New guidance on measurement of credit losses on financial instruments requires allowance for credit losses to be measured by current expected credit losses model from April 1, 2020. For additional information, refer to Note 1.</t>
        </is>
      </c>
    </row>
    <row r="81">
      <c r="A81" s="4" t="inlineStr">
        <is>
          <t>[3]</t>
        </is>
      </c>
      <c r="B81" s="4" t="inlineStr">
        <is>
          <t>Total loans in the above table do not include loans held for sale, and represent balances without adjustments in relation to unearned income, unamortized premiums and deferred loan fees.</t>
        </is>
      </c>
    </row>
  </sheetData>
  <mergeCells count="7">
    <mergeCell ref="A1:B1"/>
    <mergeCell ref="C1:D1"/>
    <mergeCell ref="E1:F1"/>
    <mergeCell ref="A78:G78"/>
    <mergeCell ref="B79:G79"/>
    <mergeCell ref="B80:G80"/>
    <mergeCell ref="B81:G8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 - JPY (¥) ¥ in Millions</t>
        </is>
      </c>
      <c r="B1" s="2" t="inlineStr">
        <is>
          <t>6 Months Ended</t>
        </is>
      </c>
    </row>
    <row r="2">
      <c r="B2" s="2" t="inlineStr">
        <is>
          <t>Sep. 30, 2020</t>
        </is>
      </c>
      <c r="C2" s="2" t="inlineStr">
        <is>
          <t>Sep. 30, 2019</t>
        </is>
      </c>
    </row>
    <row r="3">
      <c r="A3" s="3" t="inlineStr">
        <is>
          <t>Goodwill and Intangible Assets Disclosure [Abstract]</t>
        </is>
      </c>
    </row>
    <row r="4">
      <c r="A4" s="4" t="inlineStr">
        <is>
          <t>Impairment losses on goodwill</t>
        </is>
      </c>
      <c r="B4" s="5" t="n">
        <v>106479</v>
      </c>
      <c r="C4" s="5" t="n">
        <v>2413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oodwill and Other Intangible Assets (Movement in Carrying Amount of Goodwill) (Detail) - JPY (¥) ¥ in Millions</t>
        </is>
      </c>
      <c r="C1" s="2" t="inlineStr">
        <is>
          <t>6 Months Ended</t>
        </is>
      </c>
    </row>
    <row r="2">
      <c r="C2" s="2" t="inlineStr">
        <is>
          <t>Sep. 30, 2020</t>
        </is>
      </c>
      <c r="D2" s="2" t="inlineStr">
        <is>
          <t>Sep. 30, 2019</t>
        </is>
      </c>
    </row>
    <row r="3">
      <c r="A3" s="3" t="inlineStr">
        <is>
          <t>Goodwill and Intangible Assets Disclosure [Abstract]</t>
        </is>
      </c>
    </row>
    <row r="4">
      <c r="A4" s="4" t="inlineStr">
        <is>
          <t>Goodwill, at beginning of period</t>
        </is>
      </c>
      <c r="B4" s="4" t="inlineStr">
        <is>
          <t>[1]</t>
        </is>
      </c>
      <c r="C4" s="5" t="n">
        <v>1093554</v>
      </c>
      <c r="D4" s="5" t="n">
        <v>626009</v>
      </c>
    </row>
    <row r="5">
      <c r="A5" s="4" t="inlineStr">
        <is>
          <t>Accumulated impairment losses, at beginning of period</t>
        </is>
      </c>
      <c r="B5" s="4" t="inlineStr">
        <is>
          <t>[1]</t>
        </is>
      </c>
      <c r="C5" s="6" t="n">
        <v>-575928</v>
      </c>
      <c r="D5" s="6" t="n">
        <v>-192118</v>
      </c>
    </row>
    <row r="6">
      <c r="A6" s="4" t="inlineStr">
        <is>
          <t>Goodwill, Net at beginning of period</t>
        </is>
      </c>
      <c r="C6" s="6" t="n">
        <v>517626</v>
      </c>
      <c r="D6" s="6" t="n">
        <v>433891</v>
      </c>
    </row>
    <row r="7">
      <c r="A7" s="4" t="inlineStr">
        <is>
          <t>Goodwill acquired during the six months</t>
        </is>
      </c>
      <c r="B7" s="4" t="inlineStr">
        <is>
          <t>[2]</t>
        </is>
      </c>
      <c r="C7" s="6" t="n">
        <v>3990</v>
      </c>
      <c r="D7" s="6" t="n">
        <v>446643</v>
      </c>
    </row>
    <row r="8">
      <c r="A8" s="4" t="inlineStr">
        <is>
          <t>Impairment loss</t>
        </is>
      </c>
      <c r="C8" s="6" t="n">
        <v>-106479</v>
      </c>
      <c r="D8" s="6" t="n">
        <v>-241356</v>
      </c>
    </row>
    <row r="9">
      <c r="A9" s="4" t="inlineStr">
        <is>
          <t>Foreign currency translation adjustments and other</t>
        </is>
      </c>
      <c r="C9" s="6" t="n">
        <v>-10128</v>
      </c>
      <c r="D9" s="6" t="n">
        <v>-22558</v>
      </c>
    </row>
    <row r="10">
      <c r="A10" s="4" t="inlineStr">
        <is>
          <t>Goodwill, at end of period</t>
        </is>
      </c>
      <c r="C10" s="6" t="n">
        <v>1087416</v>
      </c>
      <c r="D10" s="6" t="n">
        <v>1050094</v>
      </c>
    </row>
    <row r="11">
      <c r="A11" s="4" t="inlineStr">
        <is>
          <t>Accumulated impairment losses, at end of period</t>
        </is>
      </c>
      <c r="C11" s="6" t="n">
        <v>-682407</v>
      </c>
      <c r="D11" s="6" t="n">
        <v>-433474</v>
      </c>
    </row>
    <row r="12">
      <c r="A12" s="4" t="inlineStr">
        <is>
          <t>Goodwill, Net at end of period</t>
        </is>
      </c>
      <c r="C12" s="6" t="n">
        <v>405009</v>
      </c>
      <c r="D12" s="5" t="n">
        <v>616620</v>
      </c>
    </row>
    <row r="13">
      <c r="A13" s="4" t="inlineStr">
        <is>
          <t>Goodwill, Fully impaired before April 1, 2019</t>
        </is>
      </c>
      <c r="C13" s="5" t="n">
        <v>1900019</v>
      </c>
    </row>
    <row r="14"/>
    <row r="15">
      <c r="A15" s="4" t="inlineStr">
        <is>
          <t>[1]</t>
        </is>
      </c>
      <c r="B15" s="4" t="inlineStr">
        <is>
          <t>Goodwill originally recognized of ¥1,900,019 million, which has been fully impaired before April 1, 2019, is not included in the table above.</t>
        </is>
      </c>
    </row>
    <row r="16">
      <c r="A16" s="4" t="inlineStr">
        <is>
          <t>[2]</t>
        </is>
      </c>
      <c r="B16" s="4" t="inlineStr">
        <is>
          <t>See Note 2 for the goodwill acquired in connection with acquisitions.</t>
        </is>
      </c>
    </row>
  </sheetData>
  <mergeCells count="5">
    <mergeCell ref="A1:B2"/>
    <mergeCell ref="C1:D1"/>
    <mergeCell ref="A14:C14"/>
    <mergeCell ref="B15:C15"/>
    <mergeCell ref="B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Carrying Amount of Other Intangible Assets by Major Class) (Detail) - JPY (¥) ¥ in Millions</t>
        </is>
      </c>
      <c r="C1" s="2" t="inlineStr">
        <is>
          <t>Sep. 30, 2020</t>
        </is>
      </c>
      <c r="D1" s="2" t="inlineStr">
        <is>
          <t>Mar. 31, 2020</t>
        </is>
      </c>
    </row>
    <row r="2">
      <c r="A2" s="3" t="inlineStr">
        <is>
          <t>Intangible assets subject to amortization:</t>
        </is>
      </c>
    </row>
    <row r="3">
      <c r="A3" s="4" t="inlineStr">
        <is>
          <t>Net carrying amount</t>
        </is>
      </c>
      <c r="C3" s="5" t="n">
        <v>1173610</v>
      </c>
      <c r="D3" s="5" t="n">
        <v>1201966</v>
      </c>
    </row>
    <row r="4">
      <c r="A4" s="3" t="inlineStr">
        <is>
          <t>Intangible assets not subject to amortization:</t>
        </is>
      </c>
    </row>
    <row r="5">
      <c r="A5" s="4" t="inlineStr">
        <is>
          <t>Total intangible assets, Net carrying amount</t>
        </is>
      </c>
      <c r="C5" s="6" t="n">
        <v>1199240</v>
      </c>
      <c r="D5" s="6" t="n">
        <v>1239526</v>
      </c>
    </row>
    <row r="6">
      <c r="A6" s="4" t="inlineStr">
        <is>
          <t>Mortgage Servicing Rights [Member]</t>
        </is>
      </c>
    </row>
    <row r="7">
      <c r="A7" s="3" t="inlineStr">
        <is>
          <t>Intangible assets not subject to amortization:</t>
        </is>
      </c>
    </row>
    <row r="8">
      <c r="A8" s="4" t="inlineStr">
        <is>
          <t>Net carrying amount, Other</t>
        </is>
      </c>
      <c r="C8" s="6" t="n">
        <v>15274</v>
      </c>
      <c r="D8" s="6" t="n">
        <v>29641</v>
      </c>
    </row>
    <row r="9">
      <c r="A9" s="4" t="inlineStr">
        <is>
          <t>Software [Member]</t>
        </is>
      </c>
    </row>
    <row r="10">
      <c r="A10" s="3" t="inlineStr">
        <is>
          <t>Intangible assets subject to amortization:</t>
        </is>
      </c>
    </row>
    <row r="11">
      <c r="A11" s="4" t="inlineStr">
        <is>
          <t>Net carrying amount</t>
        </is>
      </c>
      <c r="B11" s="4" t="inlineStr">
        <is>
          <t>[1]</t>
        </is>
      </c>
      <c r="C11" s="6" t="n">
        <v>764940</v>
      </c>
      <c r="D11" s="6" t="n">
        <v>755638</v>
      </c>
    </row>
    <row r="12">
      <c r="A12" s="4" t="inlineStr">
        <is>
          <t>Customer Relationships [Member]</t>
        </is>
      </c>
    </row>
    <row r="13">
      <c r="A13" s="3" t="inlineStr">
        <is>
          <t>Intangible assets subject to amortization:</t>
        </is>
      </c>
    </row>
    <row r="14">
      <c r="A14" s="4" t="inlineStr">
        <is>
          <t>Net carrying amount</t>
        </is>
      </c>
      <c r="C14" s="6" t="n">
        <v>276802</v>
      </c>
      <c r="D14" s="6" t="n">
        <v>303250</v>
      </c>
    </row>
    <row r="15">
      <c r="A15" s="4" t="inlineStr">
        <is>
          <t>Core Deposit Intangibles [Member]</t>
        </is>
      </c>
    </row>
    <row r="16">
      <c r="A16" s="3" t="inlineStr">
        <is>
          <t>Intangible assets subject to amortization:</t>
        </is>
      </c>
    </row>
    <row r="17">
      <c r="A17" s="4" t="inlineStr">
        <is>
          <t>Net carrying amount</t>
        </is>
      </c>
      <c r="C17" s="6" t="n">
        <v>67642</v>
      </c>
      <c r="D17" s="6" t="n">
        <v>74780</v>
      </c>
    </row>
    <row r="18">
      <c r="A18" s="4" t="inlineStr">
        <is>
          <t>Trade Names [Member]</t>
        </is>
      </c>
    </row>
    <row r="19">
      <c r="A19" s="3" t="inlineStr">
        <is>
          <t>Intangible assets subject to amortization:</t>
        </is>
      </c>
    </row>
    <row r="20">
      <c r="A20" s="4" t="inlineStr">
        <is>
          <t>Net carrying amount</t>
        </is>
      </c>
      <c r="C20" s="6" t="n">
        <v>53311</v>
      </c>
      <c r="D20" s="6" t="n">
        <v>56693</v>
      </c>
    </row>
    <row r="21">
      <c r="A21" s="4" t="inlineStr">
        <is>
          <t>Other [Member]</t>
        </is>
      </c>
    </row>
    <row r="22">
      <c r="A22" s="3" t="inlineStr">
        <is>
          <t>Intangible assets subject to amortization:</t>
        </is>
      </c>
    </row>
    <row r="23">
      <c r="A23" s="4" t="inlineStr">
        <is>
          <t>Net carrying amount</t>
        </is>
      </c>
      <c r="C23" s="6" t="n">
        <v>10915</v>
      </c>
      <c r="D23" s="6" t="n">
        <v>11605</v>
      </c>
    </row>
    <row r="24">
      <c r="A24" s="3" t="inlineStr">
        <is>
          <t>Intangible assets not subject to amortization:</t>
        </is>
      </c>
    </row>
    <row r="25">
      <c r="A25" s="4" t="inlineStr">
        <is>
          <t>Net carrying amount, Other</t>
        </is>
      </c>
      <c r="B25" s="4" t="inlineStr">
        <is>
          <t>[2]</t>
        </is>
      </c>
      <c r="C25" s="5" t="n">
        <v>25630</v>
      </c>
      <c r="D25" s="5" t="n">
        <v>37560</v>
      </c>
    </row>
    <row r="26"/>
    <row r="27">
      <c r="A27" s="4" t="inlineStr">
        <is>
          <t>[1]</t>
        </is>
      </c>
      <c r="B27" s="4" t="inlineStr">
        <is>
          <t>As a result of adopting new guidance, costs for implementation activities in certain hosting arrangements are capitalized as software.</t>
        </is>
      </c>
    </row>
    <row r="28">
      <c r="A28" s="4" t="inlineStr">
        <is>
          <t>[2]</t>
        </is>
      </c>
      <c r="B28" s="4" t="inlineStr">
        <is>
          <t>Intangible assets not subject to amortization includes mortgage servicing rights accounted for at fair value of ¥29,641 million and ¥15,274 million at March 31, 2020 and September 30, 2020, respectively.</t>
        </is>
      </c>
    </row>
  </sheetData>
  <mergeCells count="4">
    <mergeCell ref="A1:B1"/>
    <mergeCell ref="A26:C26"/>
    <mergeCell ref="B27:C27"/>
    <mergeCell ref="B28:C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Transactions (Profit or Loss of Lease Transactions as a Lessor) (Detail) - JPY (¥) ¥ in Millions</t>
        </is>
      </c>
      <c r="B1" s="2" t="inlineStr">
        <is>
          <t>6 Months Ended</t>
        </is>
      </c>
    </row>
    <row r="2">
      <c r="B2" s="2" t="inlineStr">
        <is>
          <t>Sep. 30, 2020</t>
        </is>
      </c>
      <c r="C2" s="2" t="inlineStr">
        <is>
          <t>Sep. 30, 2019</t>
        </is>
      </c>
    </row>
    <row r="3">
      <c r="A3" s="3" t="inlineStr">
        <is>
          <t>Financing leases:</t>
        </is>
      </c>
    </row>
    <row r="4">
      <c r="A4" s="4" t="inlineStr">
        <is>
          <t>Finance income on net investment</t>
        </is>
      </c>
      <c r="B4" s="5" t="n">
        <v>64748</v>
      </c>
      <c r="C4" s="5" t="n">
        <v>59058</v>
      </c>
    </row>
    <row r="5">
      <c r="A5" s="3" t="inlineStr">
        <is>
          <t>Operating leases:</t>
        </is>
      </c>
    </row>
    <row r="6">
      <c r="A6" s="4" t="inlineStr">
        <is>
          <t>Lease income</t>
        </is>
      </c>
      <c r="B6" s="6" t="n">
        <v>2025</v>
      </c>
      <c r="C6" s="6" t="n">
        <v>1917</v>
      </c>
    </row>
    <row r="7">
      <c r="A7" s="4" t="inlineStr">
        <is>
          <t>Total</t>
        </is>
      </c>
      <c r="B7" s="5" t="n">
        <v>66773</v>
      </c>
      <c r="C7" s="5" t="n">
        <v>609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Narrative) (Detail) - JPY (¥) ¥ in Millions</t>
        </is>
      </c>
      <c r="B1" s="2" t="inlineStr">
        <is>
          <t>Sep. 30, 2020</t>
        </is>
      </c>
      <c r="C1" s="2" t="inlineStr">
        <is>
          <t>Mar. 31, 2020</t>
        </is>
      </c>
    </row>
    <row r="2">
      <c r="A2" s="3" t="inlineStr">
        <is>
          <t>Financial Instruments Pledged as Collateral [Abstract]</t>
        </is>
      </c>
    </row>
    <row r="3">
      <c r="A3" s="4" t="inlineStr">
        <is>
          <t>Investment securities pledged for acting as a collection agent of public funds</t>
        </is>
      </c>
      <c r="B3" s="5" t="n">
        <v>21322674</v>
      </c>
    </row>
    <row r="4">
      <c r="A4" s="4" t="inlineStr">
        <is>
          <t>Cash collateral pledged for derivative transactions included in Other assets</t>
        </is>
      </c>
      <c r="B4" s="6" t="n">
        <v>1484866</v>
      </c>
      <c r="C4" s="5" t="n">
        <v>1696108</v>
      </c>
    </row>
    <row r="5">
      <c r="A5" s="4" t="inlineStr">
        <is>
          <t>Cash collateral received for derivative transactions included in Other liabilities</t>
        </is>
      </c>
      <c r="B5" s="5" t="n">
        <v>1108155</v>
      </c>
      <c r="C5" s="5" t="n">
        <v>11253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ledged Assets and Collateral (Assets Mortgaged, Pledged, or Otherwise Subject to Lien) (Detail) ¥ in Millions</t>
        </is>
      </c>
      <c r="B1" s="2" t="inlineStr">
        <is>
          <t>Sep. 30, 2020JPY (¥)</t>
        </is>
      </c>
    </row>
    <row r="2">
      <c r="A2" s="3" t="inlineStr">
        <is>
          <t>Financial Instruments Owned and Pledged as Collateral [Line Items]</t>
        </is>
      </c>
    </row>
    <row r="3">
      <c r="A3" s="4" t="inlineStr">
        <is>
          <t>Pledged assets</t>
        </is>
      </c>
      <c r="B3" s="5" t="n">
        <v>42253642</v>
      </c>
    </row>
    <row r="4">
      <c r="A4" s="4" t="inlineStr">
        <is>
          <t>Trading Account Securities [Member]</t>
        </is>
      </c>
    </row>
    <row r="5">
      <c r="A5" s="3" t="inlineStr">
        <is>
          <t>Financial Instruments Owned and Pledged as Collateral [Line Items]</t>
        </is>
      </c>
    </row>
    <row r="6">
      <c r="A6" s="4" t="inlineStr">
        <is>
          <t>Pledged assets</t>
        </is>
      </c>
      <c r="B6" s="6" t="n">
        <v>9578255</v>
      </c>
    </row>
    <row r="7">
      <c r="A7" s="4" t="inlineStr">
        <is>
          <t>Investment Securities [Member]</t>
        </is>
      </c>
    </row>
    <row r="8">
      <c r="A8" s="3" t="inlineStr">
        <is>
          <t>Financial Instruments Owned and Pledged as Collateral [Line Items]</t>
        </is>
      </c>
    </row>
    <row r="9">
      <c r="A9" s="4" t="inlineStr">
        <is>
          <t>Pledged assets</t>
        </is>
      </c>
      <c r="B9" s="6" t="n">
        <v>18831013</v>
      </c>
    </row>
    <row r="10">
      <c r="A10" s="4" t="inlineStr">
        <is>
          <t>Loans [Member]</t>
        </is>
      </c>
    </row>
    <row r="11">
      <c r="A11" s="3" t="inlineStr">
        <is>
          <t>Financial Instruments Owned and Pledged as Collateral [Line Items]</t>
        </is>
      </c>
    </row>
    <row r="12">
      <c r="A12" s="4" t="inlineStr">
        <is>
          <t>Pledged assets</t>
        </is>
      </c>
      <c r="B12" s="6" t="n">
        <v>13827599</v>
      </c>
    </row>
    <row r="13">
      <c r="A13" s="4" t="inlineStr">
        <is>
          <t>Other [Member]</t>
        </is>
      </c>
    </row>
    <row r="14">
      <c r="A14" s="3" t="inlineStr">
        <is>
          <t>Financial Instruments Owned and Pledged as Collateral [Line Items]</t>
        </is>
      </c>
    </row>
    <row r="15">
      <c r="A15" s="4" t="inlineStr">
        <is>
          <t>Pledged assets</t>
        </is>
      </c>
      <c r="B15" s="5" t="n">
        <v>16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6 Months Ended</t>
        </is>
      </c>
    </row>
    <row r="2">
      <c r="B2" s="2" t="inlineStr">
        <is>
          <t>Sep. 30, 2020</t>
        </is>
      </c>
      <c r="C2" s="2" t="inlineStr">
        <is>
          <t>Sep. 30, 2019</t>
        </is>
      </c>
    </row>
    <row r="3">
      <c r="A3" s="4" t="inlineStr">
        <is>
          <t>Cash dividends: Common stock, per share</t>
        </is>
      </c>
      <c r="B3" s="7" t="n">
        <v>12.5</v>
      </c>
      <c r="C3" s="5" t="n">
        <v>11</v>
      </c>
    </row>
    <row r="4">
      <c r="A4" s="4" t="inlineStr">
        <is>
          <t>Mitsubishi UFJ Financial Group Shareholders' Equity [Member] | Unappropriated Retained Earnings [Member]</t>
        </is>
      </c>
    </row>
    <row r="5">
      <c r="A5" s="4" t="inlineStr">
        <is>
          <t>Cash dividends: Common stock, per share</t>
        </is>
      </c>
      <c r="B5" s="7" t="n">
        <v>12.5</v>
      </c>
      <c r="C5" s="5"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ledged Assets and Collateral (Pledged Assets Classified by Type of Liabilities) (Detail) ¥ in Millions</t>
        </is>
      </c>
      <c r="B1" s="2" t="inlineStr">
        <is>
          <t>Sep. 30, 2020JPY (¥)</t>
        </is>
      </c>
    </row>
    <row r="2">
      <c r="A2" s="3" t="inlineStr">
        <is>
          <t>Financial Instruments Owned and Pledged as Collateral [Line Items]</t>
        </is>
      </c>
    </row>
    <row r="3">
      <c r="A3" s="4" t="inlineStr">
        <is>
          <t>Pledged assets</t>
        </is>
      </c>
      <c r="B3" s="5" t="n">
        <v>42253642</v>
      </c>
    </row>
    <row r="4">
      <c r="A4" s="4" t="inlineStr">
        <is>
          <t>Deposits [Member]</t>
        </is>
      </c>
    </row>
    <row r="5">
      <c r="A5" s="3" t="inlineStr">
        <is>
          <t>Financial Instruments Owned and Pledged as Collateral [Line Items]</t>
        </is>
      </c>
    </row>
    <row r="6">
      <c r="A6" s="4" t="inlineStr">
        <is>
          <t>Pledged assets</t>
        </is>
      </c>
      <c r="B6" s="6" t="n">
        <v>215110</v>
      </c>
    </row>
    <row r="7">
      <c r="A7" s="4" t="inlineStr">
        <is>
          <t>Payables under Repurchase Agreements and Securities Lending Transactions [Member]</t>
        </is>
      </c>
    </row>
    <row r="8">
      <c r="A8" s="3" t="inlineStr">
        <is>
          <t>Financial Instruments Owned and Pledged as Collateral [Line Items]</t>
        </is>
      </c>
    </row>
    <row r="9">
      <c r="A9" s="4" t="inlineStr">
        <is>
          <t>Pledged assets</t>
        </is>
      </c>
      <c r="B9" s="6" t="n">
        <v>14638080</v>
      </c>
    </row>
    <row r="10">
      <c r="A10" s="4" t="inlineStr">
        <is>
          <t>Other Short-term Borrowings and Long-term Debt [Member]</t>
        </is>
      </c>
    </row>
    <row r="11">
      <c r="A11" s="3" t="inlineStr">
        <is>
          <t>Financial Instruments Owned and Pledged as Collateral [Line Items]</t>
        </is>
      </c>
    </row>
    <row r="12">
      <c r="A12" s="4" t="inlineStr">
        <is>
          <t>Pledged assets</t>
        </is>
      </c>
      <c r="B12" s="6" t="n">
        <v>27374865</v>
      </c>
    </row>
    <row r="13">
      <c r="A13" s="4" t="inlineStr">
        <is>
          <t>Other [Member]</t>
        </is>
      </c>
    </row>
    <row r="14">
      <c r="A14" s="3" t="inlineStr">
        <is>
          <t>Financial Instruments Owned and Pledged as Collateral [Line Items]</t>
        </is>
      </c>
    </row>
    <row r="15">
      <c r="A15" s="4" t="inlineStr">
        <is>
          <t>Pledged assets</t>
        </is>
      </c>
      <c r="B15" s="5" t="n">
        <v>255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Indemnities and Pension Plans (Components of Net Periodic Cost of Pension Benefits and Other Benefits) (Detail) - JPY (¥) ¥ in Millions</t>
        </is>
      </c>
      <c r="B1" s="2" t="inlineStr">
        <is>
          <t>6 Months Ended</t>
        </is>
      </c>
    </row>
    <row r="2">
      <c r="B2" s="2" t="inlineStr">
        <is>
          <t>Sep. 30, 2020</t>
        </is>
      </c>
      <c r="C2" s="2" t="inlineStr">
        <is>
          <t>Sep. 30, 2019</t>
        </is>
      </c>
    </row>
    <row r="3">
      <c r="A3" s="4" t="inlineStr">
        <is>
          <t>Domestic, Japan [Member] | Pension Benefits and SIPs [Member]</t>
        </is>
      </c>
    </row>
    <row r="4">
      <c r="A4" s="3" t="inlineStr">
        <is>
          <t>Defined Benefit Plan Disclosure [Line Items]</t>
        </is>
      </c>
    </row>
    <row r="5">
      <c r="A5" s="4" t="inlineStr">
        <is>
          <t>Service cost—benefits earned during the period</t>
        </is>
      </c>
      <c r="B5" s="5" t="n">
        <v>23695</v>
      </c>
      <c r="C5" s="5" t="n">
        <v>24585</v>
      </c>
    </row>
    <row r="6">
      <c r="A6" s="4" t="inlineStr">
        <is>
          <t>Interest cost on projected benefit obligation</t>
        </is>
      </c>
      <c r="B6" s="6" t="n">
        <v>5596</v>
      </c>
      <c r="C6" s="6" t="n">
        <v>5545</v>
      </c>
    </row>
    <row r="7">
      <c r="A7" s="4" t="inlineStr">
        <is>
          <t>Expected return on plan assets</t>
        </is>
      </c>
      <c r="B7" s="6" t="n">
        <v>-35577</v>
      </c>
      <c r="C7" s="6" t="n">
        <v>-37585</v>
      </c>
    </row>
    <row r="8">
      <c r="A8" s="4" t="inlineStr">
        <is>
          <t>Amortization of net actuarial loss</t>
        </is>
      </c>
      <c r="B8" s="6" t="n">
        <v>8547</v>
      </c>
      <c r="C8" s="6" t="n">
        <v>2602</v>
      </c>
    </row>
    <row r="9">
      <c r="A9" s="4" t="inlineStr">
        <is>
          <t>Amortization of prior service cost</t>
        </is>
      </c>
      <c r="B9" s="6" t="n">
        <v>-602</v>
      </c>
      <c r="C9" s="6" t="n">
        <v>-602</v>
      </c>
    </row>
    <row r="10">
      <c r="A10" s="4" t="inlineStr">
        <is>
          <t>Loss (gain) on settlements and curtailment</t>
        </is>
      </c>
      <c r="B10" s="6" t="n">
        <v>-1084</v>
      </c>
      <c r="C10" s="6" t="n">
        <v>-2347</v>
      </c>
    </row>
    <row r="11">
      <c r="A11" s="4" t="inlineStr">
        <is>
          <t>Net periodic benefit cost (income)</t>
        </is>
      </c>
      <c r="B11" s="6" t="n">
        <v>575</v>
      </c>
      <c r="C11" s="6" t="n">
        <v>-7802</v>
      </c>
    </row>
    <row r="12">
      <c r="A12" s="4" t="inlineStr">
        <is>
          <t>Foreign Offices and Subsidiaries [Member] | Pension Benefits [Member]</t>
        </is>
      </c>
    </row>
    <row r="13">
      <c r="A13" s="3" t="inlineStr">
        <is>
          <t>Defined Benefit Plan Disclosure [Line Items]</t>
        </is>
      </c>
    </row>
    <row r="14">
      <c r="A14" s="4" t="inlineStr">
        <is>
          <t>Service cost—benefits earned during the period</t>
        </is>
      </c>
      <c r="B14" s="6" t="n">
        <v>7354</v>
      </c>
      <c r="C14" s="6" t="n">
        <v>6550</v>
      </c>
    </row>
    <row r="15">
      <c r="A15" s="4" t="inlineStr">
        <is>
          <t>Interest cost on projected benefit obligation</t>
        </is>
      </c>
      <c r="B15" s="6" t="n">
        <v>7255</v>
      </c>
      <c r="C15" s="6" t="n">
        <v>8667</v>
      </c>
    </row>
    <row r="16">
      <c r="A16" s="4" t="inlineStr">
        <is>
          <t>Expected return on plan assets</t>
        </is>
      </c>
      <c r="B16" s="6" t="n">
        <v>-15785</v>
      </c>
      <c r="C16" s="6" t="n">
        <v>-15847</v>
      </c>
    </row>
    <row r="17">
      <c r="A17" s="4" t="inlineStr">
        <is>
          <t>Amortization of net actuarial loss</t>
        </is>
      </c>
      <c r="B17" s="6" t="n">
        <v>8158</v>
      </c>
      <c r="C17" s="6" t="n">
        <v>4915</v>
      </c>
    </row>
    <row r="18">
      <c r="A18" s="4" t="inlineStr">
        <is>
          <t>Amortization of prior service cost</t>
        </is>
      </c>
      <c r="B18" s="6" t="n">
        <v>-1309</v>
      </c>
      <c r="C18" s="6" t="n">
        <v>-1332</v>
      </c>
    </row>
    <row r="19">
      <c r="A19" s="4" t="inlineStr">
        <is>
          <t>Loss (gain) on settlements and curtailment</t>
        </is>
      </c>
      <c r="C19" s="6" t="n">
        <v>185</v>
      </c>
    </row>
    <row r="20">
      <c r="A20" s="4" t="inlineStr">
        <is>
          <t>Net periodic benefit cost (income)</t>
        </is>
      </c>
      <c r="B20" s="6" t="n">
        <v>5673</v>
      </c>
      <c r="C20" s="6" t="n">
        <v>3138</v>
      </c>
    </row>
    <row r="21">
      <c r="A21" s="4" t="inlineStr">
        <is>
          <t>Foreign Offices and Subsidiaries [Member] | Other Benefits [Member]</t>
        </is>
      </c>
    </row>
    <row r="22">
      <c r="A22" s="3" t="inlineStr">
        <is>
          <t>Defined Benefit Plan Disclosure [Line Items]</t>
        </is>
      </c>
    </row>
    <row r="23">
      <c r="A23" s="4" t="inlineStr">
        <is>
          <t>Service cost—benefits earned during the period</t>
        </is>
      </c>
      <c r="B23" s="6" t="n">
        <v>117</v>
      </c>
      <c r="C23" s="6" t="n">
        <v>175</v>
      </c>
    </row>
    <row r="24">
      <c r="A24" s="4" t="inlineStr">
        <is>
          <t>Interest cost on projected benefit obligation</t>
        </is>
      </c>
      <c r="B24" s="6" t="n">
        <v>402</v>
      </c>
      <c r="C24" s="6" t="n">
        <v>575</v>
      </c>
    </row>
    <row r="25">
      <c r="A25" s="4" t="inlineStr">
        <is>
          <t>Expected return on plan assets</t>
        </is>
      </c>
      <c r="B25" s="6" t="n">
        <v>-1072</v>
      </c>
      <c r="C25" s="6" t="n">
        <v>-949</v>
      </c>
    </row>
    <row r="26">
      <c r="A26" s="4" t="inlineStr">
        <is>
          <t>Amortization of net actuarial loss</t>
        </is>
      </c>
      <c r="B26" s="6" t="n">
        <v>125</v>
      </c>
      <c r="C26" s="6" t="n">
        <v>556</v>
      </c>
    </row>
    <row r="27">
      <c r="A27" s="4" t="inlineStr">
        <is>
          <t>Amortization of prior service cost</t>
        </is>
      </c>
      <c r="B27" s="6" t="n">
        <v>-226</v>
      </c>
      <c r="C27" s="6" t="n">
        <v>-948</v>
      </c>
    </row>
    <row r="28">
      <c r="A28" s="4" t="inlineStr">
        <is>
          <t>Net periodic benefit cost (income)</t>
        </is>
      </c>
      <c r="B28" s="5" t="n">
        <v>-654</v>
      </c>
      <c r="C28" s="5" t="n">
        <v>-5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of Derivatives, Repurchase Agreements, and Securities Lending Transactions (Summary of Offsetting of Derivatives, Repurchase Agreements, and Securities Lending Transactions) (Detail) - JPY (¥) ¥ in Millions</t>
        </is>
      </c>
      <c r="C1" s="2" t="inlineStr">
        <is>
          <t>Sep. 30, 2020</t>
        </is>
      </c>
      <c r="D1" s="2" t="inlineStr">
        <is>
          <t>Mar. 31, 2020</t>
        </is>
      </c>
    </row>
    <row r="2">
      <c r="A2" s="3" t="inlineStr">
        <is>
          <t>Offsetting [Abstract]</t>
        </is>
      </c>
    </row>
    <row r="3">
      <c r="A3" s="4" t="inlineStr">
        <is>
          <t>Derivative assets, Gross amounts of recognized assets/liabilities</t>
        </is>
      </c>
      <c r="C3" s="5" t="n">
        <v>13673000</v>
      </c>
      <c r="D3" s="5" t="n">
        <v>14958000</v>
      </c>
    </row>
    <row r="4">
      <c r="A4" s="4" t="inlineStr">
        <is>
          <t>Derivative assets, Gross amounts offset in the condensed consolidated balance sheet</t>
        </is>
      </c>
      <c r="C4" s="4" t="inlineStr">
        <is>
          <t xml:space="preserve"> </t>
        </is>
      </c>
      <c r="D4" s="4" t="inlineStr">
        <is>
          <t xml:space="preserve"> </t>
        </is>
      </c>
    </row>
    <row r="5">
      <c r="A5" s="4" t="inlineStr">
        <is>
          <t>Derivative assets, Net amounts presented in the condensed consolidated balance sheet</t>
        </is>
      </c>
      <c r="B5" s="4" t="inlineStr">
        <is>
          <t>[1],[2],[3]</t>
        </is>
      </c>
      <c r="C5" s="6" t="n">
        <v>13673000</v>
      </c>
      <c r="D5" s="6" t="n">
        <v>14958000</v>
      </c>
    </row>
    <row r="6">
      <c r="A6" s="4" t="inlineStr">
        <is>
          <t>Derivative assets, Gross amounts not offset in the condensed consolidated balance sheet, Financial instruments</t>
        </is>
      </c>
      <c r="C6" s="6" t="n">
        <v>-10188000</v>
      </c>
      <c r="D6" s="6" t="n">
        <v>-11282000</v>
      </c>
    </row>
    <row r="7">
      <c r="A7" s="4" t="inlineStr">
        <is>
          <t>Derivative assets, Gross amounts not offset in the condensed consolidated balance sheet, Cash collateral received/pledged</t>
        </is>
      </c>
      <c r="C7" s="6" t="n">
        <v>-741000</v>
      </c>
      <c r="D7" s="6" t="n">
        <v>-874000</v>
      </c>
    </row>
    <row r="8">
      <c r="A8" s="4" t="inlineStr">
        <is>
          <t>Derivative assets, Net amounts</t>
        </is>
      </c>
      <c r="C8" s="6" t="n">
        <v>2744000</v>
      </c>
      <c r="D8" s="6" t="n">
        <v>2802000</v>
      </c>
    </row>
    <row r="9">
      <c r="A9" s="4" t="inlineStr">
        <is>
          <t>Receivables under resale agreements, Gross amounts of recognized assets/liabilities</t>
        </is>
      </c>
      <c r="C9" s="6" t="n">
        <v>15706000</v>
      </c>
      <c r="D9" s="6" t="n">
        <v>25884000</v>
      </c>
    </row>
    <row r="10">
      <c r="A10" s="4" t="inlineStr">
        <is>
          <t>Receivables under resale agreements, Gross amounts offset in the condensed consolidated balance sheet</t>
        </is>
      </c>
      <c r="C10" s="6" t="n">
        <v>-1655000</v>
      </c>
      <c r="D10" s="6" t="n">
        <v>-1888000</v>
      </c>
    </row>
    <row r="11">
      <c r="A11" s="4" t="inlineStr">
        <is>
          <t>Receivables under resale agreements, Net amounts presented in the condensed consolidated balance sheet</t>
        </is>
      </c>
      <c r="C11" s="6" t="n">
        <v>14051000</v>
      </c>
      <c r="D11" s="6" t="n">
        <v>23996000</v>
      </c>
    </row>
    <row r="12">
      <c r="A12" s="4" t="inlineStr">
        <is>
          <t>Receivables under resale agreements, Gross amounts not offset in the condensed consolidated balance sheet, Financial instruments</t>
        </is>
      </c>
      <c r="C12" s="6" t="n">
        <v>-13308000</v>
      </c>
      <c r="D12" s="6" t="n">
        <v>-23195000</v>
      </c>
    </row>
    <row r="13">
      <c r="A13" s="4" t="inlineStr">
        <is>
          <t>Receivables under resale agreements, Gross amounts not offset in the condensed consolidated balance sheet, Cash collateral received/pledged</t>
        </is>
      </c>
      <c r="C13" s="6" t="n">
        <v>-34000</v>
      </c>
      <c r="D13" s="6" t="n">
        <v>-21000</v>
      </c>
    </row>
    <row r="14">
      <c r="A14" s="4" t="inlineStr">
        <is>
          <t>Receivables under resale agreements, Net amounts</t>
        </is>
      </c>
      <c r="C14" s="6" t="n">
        <v>709000</v>
      </c>
      <c r="D14" s="6" t="n">
        <v>780000</v>
      </c>
    </row>
    <row r="15">
      <c r="A15" s="4" t="inlineStr">
        <is>
          <t>Receivables under securities borrowing transactions, Gross amounts of recognized assets/liabilities</t>
        </is>
      </c>
      <c r="C15" s="6" t="n">
        <v>3199000</v>
      </c>
      <c r="D15" s="6" t="n">
        <v>3444000</v>
      </c>
    </row>
    <row r="16">
      <c r="A16" s="4" t="inlineStr">
        <is>
          <t>Receivables under securities borrowing transactions, Gross amounts offset in the condensed consolidated balance sheet</t>
        </is>
      </c>
      <c r="C16" s="4" t="inlineStr">
        <is>
          <t xml:space="preserve"> </t>
        </is>
      </c>
      <c r="D16" s="4" t="inlineStr">
        <is>
          <t xml:space="preserve"> </t>
        </is>
      </c>
    </row>
    <row r="17">
      <c r="A17" s="4" t="inlineStr">
        <is>
          <t>Receivables under securities borrowing transactions, Net amounts presented in the condensed consolidated balance sheet</t>
        </is>
      </c>
      <c r="C17" s="6" t="n">
        <v>3199178</v>
      </c>
      <c r="D17" s="6" t="n">
        <v>3443959</v>
      </c>
    </row>
    <row r="18">
      <c r="A18" s="4" t="inlineStr">
        <is>
          <t>Receivables under securities borrowing transactions, Gross amounts not offset in the condensed consolidated balance sheet, Financial instruments</t>
        </is>
      </c>
      <c r="C18" s="6" t="n">
        <v>-3101000</v>
      </c>
      <c r="D18" s="6" t="n">
        <v>-3336000</v>
      </c>
    </row>
    <row r="19">
      <c r="A19" s="4" t="inlineStr">
        <is>
          <t>Receivables under securities borrowing transactions, Gross amounts not offset in the condensed consolidated balance sheet, Cash collateral received/pledged</t>
        </is>
      </c>
      <c r="C19" s="4" t="inlineStr">
        <is>
          <t xml:space="preserve"> </t>
        </is>
      </c>
      <c r="D19" s="4" t="inlineStr">
        <is>
          <t xml:space="preserve"> </t>
        </is>
      </c>
    </row>
    <row r="20">
      <c r="A20" s="4" t="inlineStr">
        <is>
          <t>Receivables under securities borrowing transactions, Net amounts</t>
        </is>
      </c>
      <c r="C20" s="6" t="n">
        <v>98000</v>
      </c>
      <c r="D20" s="6" t="n">
        <v>108000</v>
      </c>
    </row>
    <row r="21">
      <c r="A21" s="4" t="inlineStr">
        <is>
          <t>Financial assets, Gross amounts of recognized assets/liabilities, Total</t>
        </is>
      </c>
      <c r="C21" s="6" t="n">
        <v>32578000</v>
      </c>
      <c r="D21" s="6" t="n">
        <v>44286000</v>
      </c>
    </row>
    <row r="22">
      <c r="A22" s="4" t="inlineStr">
        <is>
          <t>Financial assets, Gross amounts offset in the condensed consolidated balance sheet, Total</t>
        </is>
      </c>
      <c r="C22" s="6" t="n">
        <v>-1655000</v>
      </c>
      <c r="D22" s="6" t="n">
        <v>-1888000</v>
      </c>
    </row>
    <row r="23">
      <c r="A23" s="4" t="inlineStr">
        <is>
          <t>Financial assets, Net amounts presented in the condensed consolidated balance sheet, Total</t>
        </is>
      </c>
      <c r="C23" s="6" t="n">
        <v>30923000</v>
      </c>
      <c r="D23" s="6" t="n">
        <v>42398000</v>
      </c>
    </row>
    <row r="24">
      <c r="A24" s="4" t="inlineStr">
        <is>
          <t>Financial assets, Gross amounts not offset in the condensed consolidated balance sheet, Financial instruments, Total</t>
        </is>
      </c>
      <c r="C24" s="6" t="n">
        <v>-26597000</v>
      </c>
      <c r="D24" s="6" t="n">
        <v>-37813000</v>
      </c>
    </row>
    <row r="25">
      <c r="A25" s="4" t="inlineStr">
        <is>
          <t>Financial assets, Gross amounts not offset in the condensed consolidated balance sheet, Cash collateral received/pledged, Total</t>
        </is>
      </c>
      <c r="C25" s="6" t="n">
        <v>-775000</v>
      </c>
      <c r="D25" s="6" t="n">
        <v>-895000</v>
      </c>
    </row>
    <row r="26">
      <c r="A26" s="4" t="inlineStr">
        <is>
          <t>Financial assets, Net amounts, Total</t>
        </is>
      </c>
      <c r="C26" s="6" t="n">
        <v>3551000</v>
      </c>
      <c r="D26" s="6" t="n">
        <v>3690000</v>
      </c>
    </row>
    <row r="27">
      <c r="A27" s="4" t="inlineStr">
        <is>
          <t>Derivative liabilities, Gross amounts of recognized assets/liabilities</t>
        </is>
      </c>
      <c r="C27" s="6" t="n">
        <v>12636000</v>
      </c>
      <c r="D27" s="6" t="n">
        <v>14034000</v>
      </c>
    </row>
    <row r="28">
      <c r="A28" s="4" t="inlineStr">
        <is>
          <t>Derivative liabilities, Gross amounts offset in the condensed consolidated balance sheet</t>
        </is>
      </c>
      <c r="C28" s="4" t="inlineStr">
        <is>
          <t xml:space="preserve"> </t>
        </is>
      </c>
      <c r="D28" s="4" t="inlineStr">
        <is>
          <t xml:space="preserve"> </t>
        </is>
      </c>
    </row>
    <row r="29">
      <c r="A29" s="4" t="inlineStr">
        <is>
          <t>Derivative liabilities, Net amounts presented in the condensed consolidated balance sheet</t>
        </is>
      </c>
      <c r="B29" s="4" t="inlineStr">
        <is>
          <t>[1],[2],[3]</t>
        </is>
      </c>
      <c r="C29" s="6" t="n">
        <v>12636000</v>
      </c>
      <c r="D29" s="6" t="n">
        <v>14034000</v>
      </c>
    </row>
    <row r="30">
      <c r="A30" s="4" t="inlineStr">
        <is>
          <t>Derivative liabilities, Gross amounts not offset in the condensed consolidated balance sheet, Financial instruments</t>
        </is>
      </c>
      <c r="C30" s="6" t="n">
        <v>-10204000</v>
      </c>
      <c r="D30" s="6" t="n">
        <v>-11296000</v>
      </c>
    </row>
    <row r="31">
      <c r="A31" s="4" t="inlineStr">
        <is>
          <t>Derivative liabilities, Gross amounts not offset in the condensed consolidated balance sheet, Cash collateral received/pledged</t>
        </is>
      </c>
      <c r="C31" s="6" t="n">
        <v>-1129000</v>
      </c>
      <c r="D31" s="6" t="n">
        <v>-1140000</v>
      </c>
    </row>
    <row r="32">
      <c r="A32" s="4" t="inlineStr">
        <is>
          <t>Derivative liabilities, Net amounts</t>
        </is>
      </c>
      <c r="C32" s="6" t="n">
        <v>1303000</v>
      </c>
      <c r="D32" s="6" t="n">
        <v>1598000</v>
      </c>
    </row>
    <row r="33">
      <c r="A33" s="4" t="inlineStr">
        <is>
          <t>Payables under repurchase agreements, Gross amounts of recognized assets/liabilities</t>
        </is>
      </c>
      <c r="C33" s="6" t="n">
        <v>28081000</v>
      </c>
      <c r="D33" s="6" t="n">
        <v>33733000</v>
      </c>
    </row>
    <row r="34">
      <c r="A34" s="4" t="inlineStr">
        <is>
          <t>Payables under repurchase agreements, Gross amounts offset in the condensed consolidated balance sheet</t>
        </is>
      </c>
      <c r="C34" s="6" t="n">
        <v>-1633000</v>
      </c>
      <c r="D34" s="6" t="n">
        <v>-1883000</v>
      </c>
    </row>
    <row r="35">
      <c r="A35" s="4" t="inlineStr">
        <is>
          <t>Payables under repurchase agreements, Net amounts presented in the condensed consolidated balance sheet</t>
        </is>
      </c>
      <c r="C35" s="6" t="n">
        <v>26448000</v>
      </c>
      <c r="D35" s="6" t="n">
        <v>31850000</v>
      </c>
    </row>
    <row r="36">
      <c r="A36" s="4" t="inlineStr">
        <is>
          <t>Payables under repurchase agreements, Gross amounts not offset in the condensed consolidated balance sheet, Financial instruments</t>
        </is>
      </c>
      <c r="C36" s="6" t="n">
        <v>-25935000</v>
      </c>
      <c r="D36" s="6" t="n">
        <v>-31569000</v>
      </c>
    </row>
    <row r="37">
      <c r="A37" s="4" t="inlineStr">
        <is>
          <t>Payables under repurchase agreements, Gross amounts not offset in the condensed consolidated balance sheet, Cash collateral received/pledged</t>
        </is>
      </c>
      <c r="C37" s="6" t="n">
        <v>-42000</v>
      </c>
      <c r="D37" s="6" t="n">
        <v>-34000</v>
      </c>
    </row>
    <row r="38">
      <c r="A38" s="4" t="inlineStr">
        <is>
          <t>Payables under repurchase agreements, Net amounts</t>
        </is>
      </c>
      <c r="C38" s="6" t="n">
        <v>471000</v>
      </c>
      <c r="D38" s="6" t="n">
        <v>247000</v>
      </c>
    </row>
    <row r="39">
      <c r="A39" s="4" t="inlineStr">
        <is>
          <t>Payables under securities lending transactions, Gross amounts of recognized assets/liabilities</t>
        </is>
      </c>
      <c r="C39" s="6" t="n">
        <v>842000</v>
      </c>
      <c r="D39" s="6" t="n">
        <v>1017000</v>
      </c>
    </row>
    <row r="40">
      <c r="A40" s="4" t="inlineStr">
        <is>
          <t>Payables under securities lending transactions, Gross amounts offset in the condensed consolidated balance sheet</t>
        </is>
      </c>
      <c r="C40" s="4" t="inlineStr">
        <is>
          <t xml:space="preserve"> </t>
        </is>
      </c>
      <c r="D40" s="4" t="inlineStr">
        <is>
          <t xml:space="preserve"> </t>
        </is>
      </c>
    </row>
    <row r="41">
      <c r="A41" s="4" t="inlineStr">
        <is>
          <t>Payables under securities lending transactions, Net amounts presented in the condensed consolidated balance sheet</t>
        </is>
      </c>
      <c r="C41" s="6" t="n">
        <v>841747</v>
      </c>
      <c r="D41" s="6" t="n">
        <v>1016874</v>
      </c>
    </row>
    <row r="42">
      <c r="A42" s="4" t="inlineStr">
        <is>
          <t>Payables under securities lending transactions, Gross amounts not offset in the condensed consolidated balance sheet, Financial instruments</t>
        </is>
      </c>
      <c r="C42" s="6" t="n">
        <v>-809000</v>
      </c>
      <c r="D42" s="6" t="n">
        <v>-986000</v>
      </c>
    </row>
    <row r="43">
      <c r="A43" s="4" t="inlineStr">
        <is>
          <t>Payables under securities lending transactions, Gross amounts not offset in the condensed consolidated balance sheet, Cash collateral received/pledged</t>
        </is>
      </c>
      <c r="C43" s="6" t="n">
        <v>-2000</v>
      </c>
      <c r="D43" s="4" t="inlineStr">
        <is>
          <t xml:space="preserve"> </t>
        </is>
      </c>
    </row>
    <row r="44">
      <c r="A44" s="4" t="inlineStr">
        <is>
          <t>Payables under securities lending transactions, Net amounts</t>
        </is>
      </c>
      <c r="C44" s="6" t="n">
        <v>31000</v>
      </c>
      <c r="D44" s="6" t="n">
        <v>31000</v>
      </c>
    </row>
    <row r="45">
      <c r="A45" s="4" t="inlineStr">
        <is>
          <t>Obligations to return securities received as collateral, Gross amounts of recognized assets/liabilities</t>
        </is>
      </c>
      <c r="C45" s="6" t="n">
        <v>5146000</v>
      </c>
      <c r="D45" s="6" t="n">
        <v>4806000</v>
      </c>
    </row>
    <row r="46">
      <c r="A46" s="4" t="inlineStr">
        <is>
          <t>Obligations to return securities received as collateral, Gross amounts offset in the condensed consolidated balance sheet</t>
        </is>
      </c>
      <c r="C46" s="4" t="inlineStr">
        <is>
          <t xml:space="preserve"> </t>
        </is>
      </c>
      <c r="D46" s="4" t="inlineStr">
        <is>
          <t xml:space="preserve"> </t>
        </is>
      </c>
    </row>
    <row r="47">
      <c r="A47" s="4" t="inlineStr">
        <is>
          <t>Obligations to return securities received as collateral, Net amounts presented in the condensed consolidated balance sheet</t>
        </is>
      </c>
      <c r="C47" s="6" t="n">
        <v>5146000</v>
      </c>
      <c r="D47" s="6" t="n">
        <v>4806000</v>
      </c>
    </row>
    <row r="48">
      <c r="A48" s="4" t="inlineStr">
        <is>
          <t>Obligations to return securities received as collateral, Gross amounts not offset in the condensed consolidated balance sheet, Financial instruments</t>
        </is>
      </c>
      <c r="C48" s="6" t="n">
        <v>-1339000</v>
      </c>
      <c r="D48" s="6" t="n">
        <v>-1966000</v>
      </c>
    </row>
    <row r="49">
      <c r="A49" s="4" t="inlineStr">
        <is>
          <t>Obligations to return securities received as collateral, Gross amounts not offset in the condensed consolidated balance sheet, Cash collateral received/pledged</t>
        </is>
      </c>
      <c r="C49" s="4" t="inlineStr">
        <is>
          <t xml:space="preserve"> </t>
        </is>
      </c>
      <c r="D49" s="4" t="inlineStr">
        <is>
          <t xml:space="preserve"> </t>
        </is>
      </c>
    </row>
    <row r="50">
      <c r="A50" s="4" t="inlineStr">
        <is>
          <t>Obligations to return securities received as collateral, Net amounts</t>
        </is>
      </c>
      <c r="C50" s="6" t="n">
        <v>3807000</v>
      </c>
      <c r="D50" s="6" t="n">
        <v>2840000</v>
      </c>
    </row>
    <row r="51">
      <c r="A51" s="4" t="inlineStr">
        <is>
          <t>Financial liabilities, Gross amounts of recognized assets/liabilities, Total</t>
        </is>
      </c>
      <c r="C51" s="6" t="n">
        <v>46705000</v>
      </c>
      <c r="D51" s="6" t="n">
        <v>53590000</v>
      </c>
    </row>
    <row r="52">
      <c r="A52" s="4" t="inlineStr">
        <is>
          <t>Financial liabilities, Gross amounts offset in the condensed consolidated balance sheet, Total</t>
        </is>
      </c>
      <c r="C52" s="6" t="n">
        <v>-1633000</v>
      </c>
      <c r="D52" s="6" t="n">
        <v>-1883000</v>
      </c>
    </row>
    <row r="53">
      <c r="A53" s="4" t="inlineStr">
        <is>
          <t>Financial liabilities, Net amounts presented in the condensed consolidated balance sheet, Total</t>
        </is>
      </c>
      <c r="C53" s="6" t="n">
        <v>45072000</v>
      </c>
      <c r="D53" s="6" t="n">
        <v>51707000</v>
      </c>
    </row>
    <row r="54">
      <c r="A54" s="4" t="inlineStr">
        <is>
          <t>Financial liabilities, Gross amounts not offset in the condensed consolidated balance sheet, Financial instruments, Total</t>
        </is>
      </c>
      <c r="C54" s="6" t="n">
        <v>-38287000</v>
      </c>
      <c r="D54" s="6" t="n">
        <v>-45817000</v>
      </c>
    </row>
    <row r="55">
      <c r="A55" s="4" t="inlineStr">
        <is>
          <t>Financial liabilities, Gross amounts not offset in the condensed consolidated balance sheet, Cash collateral received/pledged, Total</t>
        </is>
      </c>
      <c r="C55" s="6" t="n">
        <v>-1173000</v>
      </c>
      <c r="D55" s="6" t="n">
        <v>-1174000</v>
      </c>
    </row>
    <row r="56">
      <c r="A56" s="4" t="inlineStr">
        <is>
          <t>Financial liabilities, Net amounts, Total</t>
        </is>
      </c>
      <c r="C56" s="5" t="n">
        <v>5612000</v>
      </c>
      <c r="D56" s="5" t="n">
        <v>4716000</v>
      </c>
    </row>
    <row r="57"/>
    <row r="58">
      <c r="A58" s="4" t="inlineStr">
        <is>
          <t>[1]</t>
        </is>
      </c>
      <c r="B58" s="4" t="inlineStr">
        <is>
          <t>For more information about fair value measurement and assumptions used to measure the fair value of derivatives, see Note 31 to the consolidated financial statements for the fiscal year ended March 31, 2020.</t>
        </is>
      </c>
    </row>
    <row r="59">
      <c r="A59" s="4" t="inlineStr">
        <is>
          <t>[2]</t>
        </is>
      </c>
      <c r="B59"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60">
      <c r="A60" s="4" t="inlineStr">
        <is>
          <t>[3]</t>
        </is>
      </c>
      <c r="B60" s="4" t="inlineStr">
        <is>
          <t>This table does not include contracts with embedded derivatives for which the fair value option has been elected.</t>
        </is>
      </c>
    </row>
  </sheetData>
  <mergeCells count="5">
    <mergeCell ref="A1:B1"/>
    <mergeCell ref="A57:C57"/>
    <mergeCell ref="B58:C58"/>
    <mergeCell ref="B59:C59"/>
    <mergeCell ref="B60:C6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Sep. 30, 2020</t>
        </is>
      </c>
      <c r="C1" s="2" t="inlineStr">
        <is>
          <t>Mar. 31, 2020</t>
        </is>
      </c>
    </row>
    <row r="2">
      <c r="A2" s="3" t="inlineStr">
        <is>
          <t>Repurchase Agreements, and Securities Lending Transactions Accounted for as Secured Borrowings [Line Items]</t>
        </is>
      </c>
    </row>
    <row r="3">
      <c r="A3" s="4" t="inlineStr">
        <is>
          <t>Payables under repurchase agreements</t>
        </is>
      </c>
      <c r="B3" s="5" t="n">
        <v>28081</v>
      </c>
      <c r="C3" s="5" t="n">
        <v>33733</v>
      </c>
    </row>
    <row r="4">
      <c r="A4" s="4" t="inlineStr">
        <is>
          <t>Payables under securities lending transactions</t>
        </is>
      </c>
      <c r="B4" s="6" t="n">
        <v>842</v>
      </c>
      <c r="C4" s="6" t="n">
        <v>1017</v>
      </c>
    </row>
    <row r="5">
      <c r="A5" s="4" t="inlineStr">
        <is>
          <t>Obligations to return securities received as collateral</t>
        </is>
      </c>
      <c r="B5" s="6" t="n">
        <v>5146</v>
      </c>
      <c r="C5" s="6" t="n">
        <v>4806</v>
      </c>
    </row>
    <row r="6">
      <c r="A6" s="4" t="inlineStr">
        <is>
          <t>Total</t>
        </is>
      </c>
      <c r="B6" s="6" t="n">
        <v>34069</v>
      </c>
      <c r="C6" s="6" t="n">
        <v>39556</v>
      </c>
    </row>
    <row r="7">
      <c r="A7" s="4" t="inlineStr">
        <is>
          <t>Overnight and Open [Member]</t>
        </is>
      </c>
    </row>
    <row r="8">
      <c r="A8" s="3" t="inlineStr">
        <is>
          <t>Repurchase Agreements, and Securities Lending Transactions Accounted for as Secured Borrowings [Line Items]</t>
        </is>
      </c>
    </row>
    <row r="9">
      <c r="A9" s="4" t="inlineStr">
        <is>
          <t>Payables under repurchase agreements</t>
        </is>
      </c>
      <c r="B9" s="6" t="n">
        <v>11591</v>
      </c>
      <c r="C9" s="6" t="n">
        <v>9685</v>
      </c>
    </row>
    <row r="10">
      <c r="A10" s="4" t="inlineStr">
        <is>
          <t>Payables under securities lending transactions</t>
        </is>
      </c>
      <c r="B10" s="6" t="n">
        <v>819</v>
      </c>
      <c r="C10" s="6" t="n">
        <v>934</v>
      </c>
    </row>
    <row r="11">
      <c r="A11" s="4" t="inlineStr">
        <is>
          <t>Obligations to return securities received as collateral</t>
        </is>
      </c>
      <c r="B11" s="6" t="n">
        <v>4505</v>
      </c>
      <c r="C11" s="6" t="n">
        <v>3856</v>
      </c>
    </row>
    <row r="12">
      <c r="A12" s="4" t="inlineStr">
        <is>
          <t>Total</t>
        </is>
      </c>
      <c r="B12" s="6" t="n">
        <v>16915</v>
      </c>
      <c r="C12" s="6" t="n">
        <v>14475</v>
      </c>
    </row>
    <row r="13">
      <c r="A13" s="4" t="inlineStr">
        <is>
          <t>30 Days or Less [Member]</t>
        </is>
      </c>
    </row>
    <row r="14">
      <c r="A14" s="3" t="inlineStr">
        <is>
          <t>Repurchase Agreements, and Securities Lending Transactions Accounted for as Secured Borrowings [Line Items]</t>
        </is>
      </c>
    </row>
    <row r="15">
      <c r="A15" s="4" t="inlineStr">
        <is>
          <t>Payables under repurchase agreements</t>
        </is>
      </c>
      <c r="B15" s="6" t="n">
        <v>12592</v>
      </c>
      <c r="C15" s="6" t="n">
        <v>16608</v>
      </c>
    </row>
    <row r="16">
      <c r="A16" s="4" t="inlineStr">
        <is>
          <t>Payables under securities lending transactions</t>
        </is>
      </c>
      <c r="C16" s="6" t="n">
        <v>64</v>
      </c>
    </row>
    <row r="17">
      <c r="A17" s="4" t="inlineStr">
        <is>
          <t>Obligations to return securities received as collateral</t>
        </is>
      </c>
      <c r="B17" s="6" t="n">
        <v>239</v>
      </c>
      <c r="C17" s="6" t="n">
        <v>599</v>
      </c>
    </row>
    <row r="18">
      <c r="A18" s="4" t="inlineStr">
        <is>
          <t>Total</t>
        </is>
      </c>
      <c r="B18" s="6" t="n">
        <v>12831</v>
      </c>
      <c r="C18" s="6" t="n">
        <v>17271</v>
      </c>
    </row>
    <row r="19">
      <c r="A19" s="4" t="inlineStr">
        <is>
          <t>31-90 Days [Member]</t>
        </is>
      </c>
    </row>
    <row r="20">
      <c r="A20" s="3" t="inlineStr">
        <is>
          <t>Repurchase Agreements, and Securities Lending Transactions Accounted for as Secured Borrowings [Line Items]</t>
        </is>
      </c>
    </row>
    <row r="21">
      <c r="A21" s="4" t="inlineStr">
        <is>
          <t>Payables under repurchase agreements</t>
        </is>
      </c>
      <c r="B21" s="6" t="n">
        <v>1563</v>
      </c>
      <c r="C21" s="6" t="n">
        <v>4496</v>
      </c>
    </row>
    <row r="22">
      <c r="A22" s="4" t="inlineStr">
        <is>
          <t>Payables under securities lending transactions</t>
        </is>
      </c>
      <c r="B22" s="6" t="n">
        <v>23</v>
      </c>
      <c r="C22" s="6" t="n">
        <v>19</v>
      </c>
    </row>
    <row r="23">
      <c r="A23" s="4" t="inlineStr">
        <is>
          <t>Obligations to return securities received as collateral</t>
        </is>
      </c>
      <c r="B23" s="6" t="n">
        <v>258</v>
      </c>
      <c r="C23" s="6" t="n">
        <v>276</v>
      </c>
    </row>
    <row r="24">
      <c r="A24" s="4" t="inlineStr">
        <is>
          <t>Total</t>
        </is>
      </c>
      <c r="B24" s="6" t="n">
        <v>1844</v>
      </c>
      <c r="C24" s="6" t="n">
        <v>4791</v>
      </c>
    </row>
    <row r="25">
      <c r="A25" s="4" t="inlineStr">
        <is>
          <t>Over 90 Days [Member]</t>
        </is>
      </c>
    </row>
    <row r="26">
      <c r="A26" s="3" t="inlineStr">
        <is>
          <t>Repurchase Agreements, and Securities Lending Transactions Accounted for as Secured Borrowings [Line Items]</t>
        </is>
      </c>
    </row>
    <row r="27">
      <c r="A27" s="4" t="inlineStr">
        <is>
          <t>Payables under repurchase agreements</t>
        </is>
      </c>
      <c r="B27" s="6" t="n">
        <v>2335</v>
      </c>
      <c r="C27" s="6" t="n">
        <v>2944</v>
      </c>
    </row>
    <row r="28">
      <c r="A28" s="4" t="inlineStr">
        <is>
          <t>Obligations to return securities received as collateral</t>
        </is>
      </c>
      <c r="B28" s="6" t="n">
        <v>144</v>
      </c>
      <c r="C28" s="6" t="n">
        <v>75</v>
      </c>
    </row>
    <row r="29">
      <c r="A29" s="4" t="inlineStr">
        <is>
          <t>Total</t>
        </is>
      </c>
      <c r="B29" s="5" t="n">
        <v>2479</v>
      </c>
      <c r="C29" s="5" t="n">
        <v>3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Sep. 30, 2020</t>
        </is>
      </c>
      <c r="C1" s="2" t="inlineStr">
        <is>
          <t>Mar. 31, 2020</t>
        </is>
      </c>
    </row>
    <row r="2">
      <c r="A2" s="3" t="inlineStr">
        <is>
          <t>Repurchase Agreements, and Securities Lending Transactions Accounted for as Secured Borrowings [Line Items]</t>
        </is>
      </c>
    </row>
    <row r="3">
      <c r="A3" s="4" t="inlineStr">
        <is>
          <t>Payables under repurchase agreements</t>
        </is>
      </c>
      <c r="B3" s="5" t="n">
        <v>28081</v>
      </c>
      <c r="C3" s="5" t="n">
        <v>33733</v>
      </c>
    </row>
    <row r="4">
      <c r="A4" s="4" t="inlineStr">
        <is>
          <t>Payables under securities lending transactions</t>
        </is>
      </c>
      <c r="B4" s="6" t="n">
        <v>842</v>
      </c>
      <c r="C4" s="6" t="n">
        <v>1017</v>
      </c>
    </row>
    <row r="5">
      <c r="A5" s="4" t="inlineStr">
        <is>
          <t>Obligations to return securities received as collateral</t>
        </is>
      </c>
      <c r="B5" s="6" t="n">
        <v>5146</v>
      </c>
      <c r="C5" s="6" t="n">
        <v>4806</v>
      </c>
    </row>
    <row r="6">
      <c r="A6" s="4" t="inlineStr">
        <is>
          <t>Total</t>
        </is>
      </c>
      <c r="B6" s="6" t="n">
        <v>34069</v>
      </c>
      <c r="C6" s="6" t="n">
        <v>39556</v>
      </c>
    </row>
    <row r="7">
      <c r="A7" s="4" t="inlineStr">
        <is>
          <t>Japanese National Government and Japanese Government Agency Bonds [Member]</t>
        </is>
      </c>
    </row>
    <row r="8">
      <c r="A8" s="3" t="inlineStr">
        <is>
          <t>Repurchase Agreements, and Securities Lending Transactions Accounted for as Secured Borrowings [Line Items]</t>
        </is>
      </c>
    </row>
    <row r="9">
      <c r="A9" s="4" t="inlineStr">
        <is>
          <t>Payables under repurchase agreements</t>
        </is>
      </c>
      <c r="B9" s="6" t="n">
        <v>11030</v>
      </c>
      <c r="C9" s="6" t="n">
        <v>10687</v>
      </c>
    </row>
    <row r="10">
      <c r="A10" s="4" t="inlineStr">
        <is>
          <t>Payables under securities lending transactions</t>
        </is>
      </c>
      <c r="B10" s="6" t="n">
        <v>149</v>
      </c>
      <c r="C10" s="6" t="n">
        <v>38</v>
      </c>
    </row>
    <row r="11">
      <c r="A11" s="4" t="inlineStr">
        <is>
          <t>Obligations to return securities received as collateral</t>
        </is>
      </c>
      <c r="B11" s="6" t="n">
        <v>2769</v>
      </c>
      <c r="C11" s="6" t="n">
        <v>2241</v>
      </c>
    </row>
    <row r="12">
      <c r="A12" s="4" t="inlineStr">
        <is>
          <t>Total</t>
        </is>
      </c>
      <c r="B12" s="6" t="n">
        <v>13948</v>
      </c>
      <c r="C12" s="6" t="n">
        <v>12966</v>
      </c>
    </row>
    <row r="13">
      <c r="A13" s="4" t="inlineStr">
        <is>
          <t>Foreign Government and Official Institution Bonds [Member]</t>
        </is>
      </c>
    </row>
    <row r="14">
      <c r="A14" s="3" t="inlineStr">
        <is>
          <t>Repurchase Agreements, and Securities Lending Transactions Accounted for as Secured Borrowings [Line Items]</t>
        </is>
      </c>
    </row>
    <row r="15">
      <c r="A15" s="4" t="inlineStr">
        <is>
          <t>Payables under repurchase agreements</t>
        </is>
      </c>
      <c r="B15" s="6" t="n">
        <v>12057</v>
      </c>
      <c r="C15" s="6" t="n">
        <v>17326</v>
      </c>
    </row>
    <row r="16">
      <c r="A16" s="4" t="inlineStr">
        <is>
          <t>Payables under securities lending transactions</t>
        </is>
      </c>
      <c r="B16" s="6" t="n">
        <v>52</v>
      </c>
      <c r="C16" s="6" t="n">
        <v>57</v>
      </c>
    </row>
    <row r="17">
      <c r="A17" s="4" t="inlineStr">
        <is>
          <t>Obligations to return securities received as collateral</t>
        </is>
      </c>
      <c r="B17" s="6" t="n">
        <v>716</v>
      </c>
      <c r="C17" s="6" t="n">
        <v>873</v>
      </c>
    </row>
    <row r="18">
      <c r="A18" s="4" t="inlineStr">
        <is>
          <t>Total</t>
        </is>
      </c>
      <c r="B18" s="6" t="n">
        <v>12825</v>
      </c>
      <c r="C18" s="6" t="n">
        <v>18256</v>
      </c>
    </row>
    <row r="19">
      <c r="A19" s="4" t="inlineStr">
        <is>
          <t>Corporate Bonds [Member]</t>
        </is>
      </c>
    </row>
    <row r="20">
      <c r="A20" s="3" t="inlineStr">
        <is>
          <t>Repurchase Agreements, and Securities Lending Transactions Accounted for as Secured Borrowings [Line Items]</t>
        </is>
      </c>
    </row>
    <row r="21">
      <c r="A21" s="4" t="inlineStr">
        <is>
          <t>Payables under repurchase agreements</t>
        </is>
      </c>
      <c r="B21" s="6" t="n">
        <v>732</v>
      </c>
      <c r="C21" s="6" t="n">
        <v>784</v>
      </c>
    </row>
    <row r="22">
      <c r="A22" s="4" t="inlineStr">
        <is>
          <t>Payables under securities lending transactions</t>
        </is>
      </c>
      <c r="B22" s="6" t="n">
        <v>16</v>
      </c>
    </row>
    <row r="23">
      <c r="A23" s="4" t="inlineStr">
        <is>
          <t>Obligations to return securities received as collateral</t>
        </is>
      </c>
      <c r="B23" s="6" t="n">
        <v>193</v>
      </c>
      <c r="C23" s="6" t="n">
        <v>183</v>
      </c>
    </row>
    <row r="24">
      <c r="A24" s="4" t="inlineStr">
        <is>
          <t>Total</t>
        </is>
      </c>
      <c r="B24" s="6" t="n">
        <v>941</v>
      </c>
      <c r="C24" s="6" t="n">
        <v>967</v>
      </c>
    </row>
    <row r="25">
      <c r="A25" s="4" t="inlineStr">
        <is>
          <t>Residential Mortgage-backed Securities [Member]</t>
        </is>
      </c>
    </row>
    <row r="26">
      <c r="A26" s="3" t="inlineStr">
        <is>
          <t>Repurchase Agreements, and Securities Lending Transactions Accounted for as Secured Borrowings [Line Items]</t>
        </is>
      </c>
    </row>
    <row r="27">
      <c r="A27" s="4" t="inlineStr">
        <is>
          <t>Payables under repurchase agreements</t>
        </is>
      </c>
      <c r="B27" s="6" t="n">
        <v>3707</v>
      </c>
      <c r="C27" s="6" t="n">
        <v>4248</v>
      </c>
    </row>
    <row r="28">
      <c r="A28" s="4" t="inlineStr">
        <is>
          <t>Obligations to return securities received as collateral</t>
        </is>
      </c>
      <c r="C28" s="6" t="n">
        <v>10</v>
      </c>
    </row>
    <row r="29">
      <c r="A29" s="4" t="inlineStr">
        <is>
          <t>Total</t>
        </is>
      </c>
      <c r="B29" s="6" t="n">
        <v>3707</v>
      </c>
      <c r="C29" s="6" t="n">
        <v>4258</v>
      </c>
    </row>
    <row r="30">
      <c r="A30" s="4" t="inlineStr">
        <is>
          <t>Other Debt Securities [Member]</t>
        </is>
      </c>
    </row>
    <row r="31">
      <c r="A31" s="3" t="inlineStr">
        <is>
          <t>Repurchase Agreements, and Securities Lending Transactions Accounted for as Secured Borrowings [Line Items]</t>
        </is>
      </c>
    </row>
    <row r="32">
      <c r="A32" s="4" t="inlineStr">
        <is>
          <t>Payables under repurchase agreements</t>
        </is>
      </c>
      <c r="B32" s="6" t="n">
        <v>233</v>
      </c>
      <c r="C32" s="6" t="n">
        <v>157</v>
      </c>
    </row>
    <row r="33">
      <c r="A33" s="4" t="inlineStr">
        <is>
          <t>Obligations to return securities received as collateral</t>
        </is>
      </c>
      <c r="C33" s="6" t="n">
        <v>2</v>
      </c>
    </row>
    <row r="34">
      <c r="A34" s="4" t="inlineStr">
        <is>
          <t>Total</t>
        </is>
      </c>
      <c r="B34" s="6" t="n">
        <v>233</v>
      </c>
      <c r="C34" s="6" t="n">
        <v>159</v>
      </c>
    </row>
    <row r="35">
      <c r="A35" s="4" t="inlineStr">
        <is>
          <t>Marketable Equity Securities [Member]</t>
        </is>
      </c>
    </row>
    <row r="36">
      <c r="A36" s="3" t="inlineStr">
        <is>
          <t>Repurchase Agreements, and Securities Lending Transactions Accounted for as Secured Borrowings [Line Items]</t>
        </is>
      </c>
    </row>
    <row r="37">
      <c r="A37" s="4" t="inlineStr">
        <is>
          <t>Payables under repurchase agreements</t>
        </is>
      </c>
      <c r="B37" s="6" t="n">
        <v>300</v>
      </c>
      <c r="C37" s="6" t="n">
        <v>506</v>
      </c>
    </row>
    <row r="38">
      <c r="A38" s="4" t="inlineStr">
        <is>
          <t>Payables under securities lending transactions</t>
        </is>
      </c>
      <c r="B38" s="6" t="n">
        <v>616</v>
      </c>
      <c r="C38" s="6" t="n">
        <v>914</v>
      </c>
    </row>
    <row r="39">
      <c r="A39" s="4" t="inlineStr">
        <is>
          <t>Obligations to return securities received as collateral</t>
        </is>
      </c>
      <c r="B39" s="6" t="n">
        <v>1462</v>
      </c>
      <c r="C39" s="6" t="n">
        <v>1497</v>
      </c>
    </row>
    <row r="40">
      <c r="A40" s="4" t="inlineStr">
        <is>
          <t>Total</t>
        </is>
      </c>
      <c r="B40" s="6" t="n">
        <v>2378</v>
      </c>
      <c r="C40" s="6" t="n">
        <v>2917</v>
      </c>
    </row>
    <row r="41">
      <c r="A41" s="4" t="inlineStr">
        <is>
          <t>Other [Member]</t>
        </is>
      </c>
    </row>
    <row r="42">
      <c r="A42" s="3" t="inlineStr">
        <is>
          <t>Repurchase Agreements, and Securities Lending Transactions Accounted for as Secured Borrowings [Line Items]</t>
        </is>
      </c>
    </row>
    <row r="43">
      <c r="A43" s="4" t="inlineStr">
        <is>
          <t>Payables under repurchase agreements</t>
        </is>
      </c>
      <c r="B43" s="6" t="n">
        <v>22</v>
      </c>
      <c r="C43" s="6" t="n">
        <v>25</v>
      </c>
    </row>
    <row r="44">
      <c r="A44" s="4" t="inlineStr">
        <is>
          <t>Payables under securities lending transactions</t>
        </is>
      </c>
      <c r="B44" s="6" t="n">
        <v>9</v>
      </c>
      <c r="C44" s="6" t="n">
        <v>8</v>
      </c>
    </row>
    <row r="45">
      <c r="A45" s="4" t="inlineStr">
        <is>
          <t>Obligations to return securities received as collateral</t>
        </is>
      </c>
      <c r="B45" s="6" t="n">
        <v>6</v>
      </c>
    </row>
    <row r="46">
      <c r="A46" s="4" t="inlineStr">
        <is>
          <t>Total</t>
        </is>
      </c>
      <c r="B46" s="5" t="n">
        <v>37</v>
      </c>
      <c r="C46" s="5" t="n">
        <v>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Changes in Accumulated OCI, Net of Tax and Net of Noncontrolling Interests) (Detail) - JPY (¥) ¥ in Millions</t>
        </is>
      </c>
      <c r="B1" s="2" t="inlineStr">
        <is>
          <t>6 Months Ended</t>
        </is>
      </c>
    </row>
    <row r="2">
      <c r="B2" s="2" t="inlineStr">
        <is>
          <t>Sep. 30, 2020</t>
        </is>
      </c>
      <c r="C2" s="2" t="inlineStr">
        <is>
          <t>Sep. 30, 2019</t>
        </is>
      </c>
      <c r="D2" s="2" t="inlineStr">
        <is>
          <t>Mar. 31, 2020</t>
        </is>
      </c>
    </row>
    <row r="3">
      <c r="A3" s="3" t="inlineStr">
        <is>
          <t>Accumulated Other Comprehensive Income (Loss) [Line Items]</t>
        </is>
      </c>
    </row>
    <row r="4">
      <c r="A4" s="4" t="inlineStr">
        <is>
          <t>Net unrealized gains (losses) on investment securities, Balance at beginning of period</t>
        </is>
      </c>
      <c r="B4" s="5" t="n">
        <v>-344785</v>
      </c>
      <c r="C4" s="5" t="n">
        <v>-369369</v>
      </c>
    </row>
    <row r="5">
      <c r="A5" s="4" t="inlineStr">
        <is>
          <t>Net unrealized gains (losses) on investment securities, Net change during the period</t>
        </is>
      </c>
      <c r="B5" s="6" t="n">
        <v>54116</v>
      </c>
      <c r="C5" s="6" t="n">
        <v>82908</v>
      </c>
    </row>
    <row r="6">
      <c r="A6" s="4" t="inlineStr">
        <is>
          <t>Effect of adopting new guidance on measurement of credit losses on financial instruments</t>
        </is>
      </c>
      <c r="B6" s="6" t="n">
        <v>34</v>
      </c>
    </row>
    <row r="7">
      <c r="A7" s="4" t="inlineStr">
        <is>
          <t>Net unrealized gains (losses) on investment securities, Balance at end of period</t>
        </is>
      </c>
      <c r="B7" s="6" t="n">
        <v>-290635</v>
      </c>
      <c r="C7" s="6" t="n">
        <v>-286461</v>
      </c>
    </row>
    <row r="8">
      <c r="A8" s="4" t="inlineStr">
        <is>
          <t>Net debt valuation adjustments, Balance at beginning of period</t>
        </is>
      </c>
      <c r="B8" s="6" t="n">
        <v>45502</v>
      </c>
      <c r="C8" s="6" t="n">
        <v>-8670</v>
      </c>
    </row>
    <row r="9">
      <c r="A9" s="4" t="inlineStr">
        <is>
          <t>Net debt valuation adjustments, Net change during the period</t>
        </is>
      </c>
      <c r="B9" s="6" t="n">
        <v>-59324</v>
      </c>
      <c r="C9" s="6" t="n">
        <v>850</v>
      </c>
    </row>
    <row r="10">
      <c r="A10" s="4" t="inlineStr">
        <is>
          <t>Net debt valuation adjustments, Balance at end of period</t>
        </is>
      </c>
      <c r="B10" s="6" t="n">
        <v>-13822</v>
      </c>
      <c r="C10" s="6" t="n">
        <v>-7820</v>
      </c>
    </row>
    <row r="11">
      <c r="A11" s="4" t="inlineStr">
        <is>
          <t>Net unrealized gains (losses) on derivatives qualifying for cash flow hedges, Balance at beginning of period</t>
        </is>
      </c>
      <c r="B11" s="6" t="n">
        <v>-13343</v>
      </c>
      <c r="C11" s="6" t="n">
        <v>-24140</v>
      </c>
    </row>
    <row r="12">
      <c r="A12" s="4" t="inlineStr">
        <is>
          <t>Net unrealized gains (losses) on derivatives qualifying for cash flow hedges, Net change during the period</t>
        </is>
      </c>
      <c r="B12" s="6" t="n">
        <v>38130</v>
      </c>
      <c r="C12" s="6" t="n">
        <v>9167</v>
      </c>
    </row>
    <row r="13">
      <c r="A13" s="4" t="inlineStr">
        <is>
          <t>Net unrealized gains (losses) on derivatives qualifying for cash flow hedges, Balance at end of period</t>
        </is>
      </c>
      <c r="B13" s="6" t="n">
        <v>24787</v>
      </c>
      <c r="C13" s="6" t="n">
        <v>-14973</v>
      </c>
    </row>
    <row r="14">
      <c r="A14" s="4" t="inlineStr">
        <is>
          <t>Defined benefit plans, Balance at beginning of period</t>
        </is>
      </c>
      <c r="B14" s="6" t="n">
        <v>-337918</v>
      </c>
      <c r="C14" s="6" t="n">
        <v>-208273</v>
      </c>
    </row>
    <row r="15">
      <c r="A15" s="4" t="inlineStr">
        <is>
          <t>Defined benefit plans, Net change during the period</t>
        </is>
      </c>
      <c r="B15" s="6" t="n">
        <v>27625</v>
      </c>
      <c r="C15" s="6" t="n">
        <v>-7750</v>
      </c>
    </row>
    <row r="16">
      <c r="A16" s="4" t="inlineStr">
        <is>
          <t>Defined benefit plans, Balance at end of period</t>
        </is>
      </c>
      <c r="B16" s="6" t="n">
        <v>-310293</v>
      </c>
      <c r="C16" s="6" t="n">
        <v>-216023</v>
      </c>
    </row>
    <row r="17">
      <c r="A17" s="4" t="inlineStr">
        <is>
          <t>Foreign currency translation adjustments, Balance at beginning of period</t>
        </is>
      </c>
      <c r="B17" s="6" t="n">
        <v>230127</v>
      </c>
      <c r="C17" s="6" t="n">
        <v>326183</v>
      </c>
    </row>
    <row r="18">
      <c r="A18" s="4" t="inlineStr">
        <is>
          <t>Foreign currency translation adjustments, Net change during the period</t>
        </is>
      </c>
      <c r="B18" s="6" t="n">
        <v>-184264</v>
      </c>
      <c r="C18" s="6" t="n">
        <v>-205047</v>
      </c>
    </row>
    <row r="19">
      <c r="A19" s="4" t="inlineStr">
        <is>
          <t>Foreign currency translation adjustments, Balance at end of period</t>
        </is>
      </c>
      <c r="B19" s="6" t="n">
        <v>45863</v>
      </c>
      <c r="C19" s="6" t="n">
        <v>121136</v>
      </c>
    </row>
    <row r="20">
      <c r="A20" s="4" t="inlineStr">
        <is>
          <t>Accumulated other comprehensive income (loss), net of taxes: Balance at end of period</t>
        </is>
      </c>
      <c r="B20" s="5" t="n">
        <v>-544100</v>
      </c>
      <c r="C20" s="5" t="n">
        <v>-404141</v>
      </c>
      <c r="D20" s="5" t="n">
        <v>-4204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efore Tax and Net of Tax Changes in Each Component of Accumulated OCI) (Detail) - JPY (¥) ¥ in Millions</t>
        </is>
      </c>
      <c r="B1" s="2" t="inlineStr">
        <is>
          <t>6 Months Ended</t>
        </is>
      </c>
    </row>
    <row r="2">
      <c r="B2" s="2" t="inlineStr">
        <is>
          <t>Sep. 30, 2020</t>
        </is>
      </c>
      <c r="C2" s="2" t="inlineStr">
        <is>
          <t>Sep. 30, 2019</t>
        </is>
      </c>
    </row>
    <row r="3">
      <c r="A3" s="3" t="inlineStr">
        <is>
          <t>Net unrealized gains (losses) on investment securities, Before tax:</t>
        </is>
      </c>
    </row>
    <row r="4">
      <c r="A4" s="4" t="inlineStr">
        <is>
          <t>Net unrealized gains on investment securities</t>
        </is>
      </c>
      <c r="B4" s="5" t="n">
        <v>83444</v>
      </c>
      <c r="C4" s="5" t="n">
        <v>157642</v>
      </c>
    </row>
    <row r="5">
      <c r="A5" s="4" t="inlineStr">
        <is>
          <t>Reclassification adjustment for gains included in net income before attribution of noncontrolling interests</t>
        </is>
      </c>
      <c r="B5" s="6" t="n">
        <v>-1055</v>
      </c>
      <c r="C5" s="6" t="n">
        <v>-45354</v>
      </c>
    </row>
    <row r="6">
      <c r="A6" s="4" t="inlineStr">
        <is>
          <t>Net change</t>
        </is>
      </c>
      <c r="B6" s="6" t="n">
        <v>82389</v>
      </c>
      <c r="C6" s="6" t="n">
        <v>112288</v>
      </c>
    </row>
    <row r="7">
      <c r="A7" s="3" t="inlineStr">
        <is>
          <t>Net unrealized gains (losses) on investment securities, Tax (expense) or benefit:</t>
        </is>
      </c>
    </row>
    <row r="8">
      <c r="A8" s="4" t="inlineStr">
        <is>
          <t>Net unrealized gains on investment securities</t>
        </is>
      </c>
      <c r="B8" s="6" t="n">
        <v>-21968</v>
      </c>
      <c r="C8" s="6" t="n">
        <v>-34202</v>
      </c>
    </row>
    <row r="9">
      <c r="A9" s="4" t="inlineStr">
        <is>
          <t>Reclassification adjustment for gains included in net income before attribution of noncontrolling interests</t>
        </is>
      </c>
      <c r="B9" s="6" t="n">
        <v>-238</v>
      </c>
      <c r="C9" s="6" t="n">
        <v>13370</v>
      </c>
    </row>
    <row r="10">
      <c r="A10" s="4" t="inlineStr">
        <is>
          <t>Net change</t>
        </is>
      </c>
      <c r="B10" s="6" t="n">
        <v>-22206</v>
      </c>
      <c r="C10" s="6" t="n">
        <v>-20832</v>
      </c>
    </row>
    <row r="11">
      <c r="A11" s="3" t="inlineStr">
        <is>
          <t>Net unrealized gains (losses) on investment securities, Net of tax:</t>
        </is>
      </c>
    </row>
    <row r="12">
      <c r="A12" s="4" t="inlineStr">
        <is>
          <t>Net unrealized gains on investment securities</t>
        </is>
      </c>
      <c r="B12" s="6" t="n">
        <v>61476</v>
      </c>
      <c r="C12" s="6" t="n">
        <v>123440</v>
      </c>
    </row>
    <row r="13">
      <c r="A13" s="4" t="inlineStr">
        <is>
          <t>Reclassification adjustment for gains included in net income before attribution of noncontrolling interests</t>
        </is>
      </c>
      <c r="B13" s="6" t="n">
        <v>-1293</v>
      </c>
      <c r="C13" s="6" t="n">
        <v>-31984</v>
      </c>
    </row>
    <row r="14">
      <c r="A14" s="4" t="inlineStr">
        <is>
          <t>Net change</t>
        </is>
      </c>
      <c r="B14" s="6" t="n">
        <v>60183</v>
      </c>
      <c r="C14" s="6" t="n">
        <v>91456</v>
      </c>
    </row>
    <row r="15">
      <c r="A15" s="4" t="inlineStr">
        <is>
          <t>Net unrealized gains on investment securities attributable to noncontrolling interests</t>
        </is>
      </c>
      <c r="B15" s="6" t="n">
        <v>6067</v>
      </c>
      <c r="C15" s="6" t="n">
        <v>8548</v>
      </c>
    </row>
    <row r="16">
      <c r="A16" s="4" t="inlineStr">
        <is>
          <t>Net unrealized gains on investment securities attributable to Mitsubishi UFJ Financial Group</t>
        </is>
      </c>
      <c r="B16" s="6" t="n">
        <v>54116</v>
      </c>
      <c r="C16" s="6" t="n">
        <v>82908</v>
      </c>
    </row>
    <row r="17">
      <c r="A17" s="3" t="inlineStr">
        <is>
          <t>Net debt valuation adjustments, Before tax:</t>
        </is>
      </c>
    </row>
    <row r="18">
      <c r="A18" s="4" t="inlineStr">
        <is>
          <t>Net debt valuation adjustments</t>
        </is>
      </c>
      <c r="B18" s="6" t="n">
        <v>-85613</v>
      </c>
      <c r="C18" s="6" t="n">
        <v>1067</v>
      </c>
    </row>
    <row r="19">
      <c r="A19" s="4" t="inlineStr">
        <is>
          <t>Reclassification adjustment for losses included in net income before attribution of noncontrolling interests</t>
        </is>
      </c>
      <c r="B19" s="6" t="n">
        <v>108</v>
      </c>
      <c r="C19" s="6" t="n">
        <v>159</v>
      </c>
    </row>
    <row r="20">
      <c r="A20" s="4" t="inlineStr">
        <is>
          <t>Net change</t>
        </is>
      </c>
      <c r="B20" s="6" t="n">
        <v>-85505</v>
      </c>
      <c r="C20" s="6" t="n">
        <v>1226</v>
      </c>
    </row>
    <row r="21">
      <c r="A21" s="3" t="inlineStr">
        <is>
          <t>Net debt valuation adjustments, Tax (expense) or benefit:</t>
        </is>
      </c>
    </row>
    <row r="22">
      <c r="A22" s="4" t="inlineStr">
        <is>
          <t>Net debt valuation adjustments</t>
        </is>
      </c>
      <c r="B22" s="6" t="n">
        <v>26214</v>
      </c>
      <c r="C22" s="6" t="n">
        <v>-327</v>
      </c>
    </row>
    <row r="23">
      <c r="A23" s="4" t="inlineStr">
        <is>
          <t>Reclassification adjustment for losses included in net income before attribution of noncontrolling interests</t>
        </is>
      </c>
      <c r="B23" s="6" t="n">
        <v>-33</v>
      </c>
      <c r="C23" s="6" t="n">
        <v>-49</v>
      </c>
    </row>
    <row r="24">
      <c r="A24" s="4" t="inlineStr">
        <is>
          <t>Net change</t>
        </is>
      </c>
      <c r="B24" s="6" t="n">
        <v>26181</v>
      </c>
      <c r="C24" s="6" t="n">
        <v>-376</v>
      </c>
    </row>
    <row r="25">
      <c r="A25" s="3" t="inlineStr">
        <is>
          <t>Net debt valuation adjustments, Net of tax:</t>
        </is>
      </c>
    </row>
    <row r="26">
      <c r="A26" s="4" t="inlineStr">
        <is>
          <t>Net debt valuation adjustments</t>
        </is>
      </c>
      <c r="B26" s="6" t="n">
        <v>-59399</v>
      </c>
      <c r="C26" s="6" t="n">
        <v>740</v>
      </c>
    </row>
    <row r="27">
      <c r="A27" s="4" t="inlineStr">
        <is>
          <t>Reclassification adjustment for losses included in net income before attribution of noncontrolling interests</t>
        </is>
      </c>
      <c r="B27" s="6" t="n">
        <v>75</v>
      </c>
      <c r="C27" s="6" t="n">
        <v>110</v>
      </c>
    </row>
    <row r="28">
      <c r="A28" s="4" t="inlineStr">
        <is>
          <t>Net change</t>
        </is>
      </c>
      <c r="B28" s="6" t="n">
        <v>-59324</v>
      </c>
      <c r="C28" s="6" t="n">
        <v>850</v>
      </c>
    </row>
    <row r="29">
      <c r="A29" s="4" t="inlineStr">
        <is>
          <t>Net debt valuation adjustments attributable to noncontrolling interests</t>
        </is>
      </c>
      <c r="B29" s="4" t="inlineStr">
        <is>
          <t xml:space="preserve"> </t>
        </is>
      </c>
      <c r="C29" s="4" t="inlineStr">
        <is>
          <t xml:space="preserve"> </t>
        </is>
      </c>
    </row>
    <row r="30">
      <c r="A30" s="4" t="inlineStr">
        <is>
          <t>Net debt valuation adjustments attributable to Mitsubishi UFJ Financial Group</t>
        </is>
      </c>
      <c r="B30" s="6" t="n">
        <v>-59324</v>
      </c>
      <c r="C30" s="6" t="n">
        <v>850</v>
      </c>
    </row>
    <row r="31">
      <c r="A31" s="3" t="inlineStr">
        <is>
          <t>Net unrealized gains (losses) on derivatives qualifying for cash flow hedges, Before tax:</t>
        </is>
      </c>
    </row>
    <row r="32">
      <c r="A32" s="4" t="inlineStr">
        <is>
          <t>Net unrealized gains on derivatives qualifying for cash flow hedges</t>
        </is>
      </c>
      <c r="B32" s="6" t="n">
        <v>51002</v>
      </c>
      <c r="C32" s="6" t="n">
        <v>6748</v>
      </c>
    </row>
    <row r="33">
      <c r="A33" s="4" t="inlineStr">
        <is>
          <t>Reclassification adjustment for losses included in net income before attribution of noncontrolling interests</t>
        </is>
      </c>
      <c r="B33" s="6" t="n">
        <v>1388</v>
      </c>
      <c r="C33" s="6" t="n">
        <v>5843</v>
      </c>
    </row>
    <row r="34">
      <c r="A34" s="4" t="inlineStr">
        <is>
          <t>Net change</t>
        </is>
      </c>
      <c r="B34" s="6" t="n">
        <v>52390</v>
      </c>
      <c r="C34" s="6" t="n">
        <v>12591</v>
      </c>
    </row>
    <row r="35">
      <c r="A35" s="3" t="inlineStr">
        <is>
          <t>Net unrealized gains (losses) on derivatives qualifying for cash flow hedges, Tax (expense) or benefit:</t>
        </is>
      </c>
    </row>
    <row r="36">
      <c r="A36" s="4" t="inlineStr">
        <is>
          <t>Net unrealized gains on derivatives qualifying for cash flow hedges</t>
        </is>
      </c>
      <c r="B36" s="6" t="n">
        <v>-14013</v>
      </c>
      <c r="C36" s="6" t="n">
        <v>-1934</v>
      </c>
    </row>
    <row r="37">
      <c r="A37" s="4" t="inlineStr">
        <is>
          <t>Reclassification adjustment for losses included in net income before attribution of noncontrolling interests</t>
        </is>
      </c>
      <c r="B37" s="6" t="n">
        <v>-371</v>
      </c>
      <c r="C37" s="6" t="n">
        <v>-1527</v>
      </c>
    </row>
    <row r="38">
      <c r="A38" s="4" t="inlineStr">
        <is>
          <t>Net change</t>
        </is>
      </c>
      <c r="B38" s="6" t="n">
        <v>-14384</v>
      </c>
      <c r="C38" s="6" t="n">
        <v>-3461</v>
      </c>
    </row>
    <row r="39">
      <c r="A39" s="3" t="inlineStr">
        <is>
          <t>Net unrealized gains (losses) on derivatives qualifying for cash flow hedges, Net of tax:</t>
        </is>
      </c>
    </row>
    <row r="40">
      <c r="A40" s="4" t="inlineStr">
        <is>
          <t>Net unrealized gains on derivatives qualifying for cash flow hedges</t>
        </is>
      </c>
      <c r="B40" s="6" t="n">
        <v>36989</v>
      </c>
      <c r="C40" s="6" t="n">
        <v>4814</v>
      </c>
    </row>
    <row r="41">
      <c r="A41" s="4" t="inlineStr">
        <is>
          <t>Reclassification adjustment for losses included in net income before attribution of noncontrolling interests</t>
        </is>
      </c>
      <c r="B41" s="6" t="n">
        <v>1017</v>
      </c>
      <c r="C41" s="6" t="n">
        <v>4316</v>
      </c>
    </row>
    <row r="42">
      <c r="A42" s="4" t="inlineStr">
        <is>
          <t>Net change</t>
        </is>
      </c>
      <c r="B42" s="6" t="n">
        <v>38006</v>
      </c>
      <c r="C42" s="6" t="n">
        <v>9130</v>
      </c>
    </row>
    <row r="43">
      <c r="A43" s="4" t="inlineStr">
        <is>
          <t>Net unrealized losses on derivatives qualifying for cash flow hedges attributable to noncontrolling interests</t>
        </is>
      </c>
      <c r="B43" s="6" t="n">
        <v>-124</v>
      </c>
      <c r="C43" s="6" t="n">
        <v>-37</v>
      </c>
    </row>
    <row r="44">
      <c r="A44" s="4" t="inlineStr">
        <is>
          <t>Net unrealized gains on derivatives qualifying for cash flow hedges attributable to Mitsubishi UFJ Financial Group</t>
        </is>
      </c>
      <c r="B44" s="6" t="n">
        <v>38130</v>
      </c>
      <c r="C44" s="6" t="n">
        <v>9167</v>
      </c>
    </row>
    <row r="45">
      <c r="A45" s="3" t="inlineStr">
        <is>
          <t>Defined benefit plans, Before tax:</t>
        </is>
      </c>
    </row>
    <row r="46">
      <c r="A46" s="4" t="inlineStr">
        <is>
          <t>Defined benefit plans</t>
        </is>
      </c>
      <c r="B46" s="6" t="n">
        <v>26092</v>
      </c>
      <c r="C46" s="6" t="n">
        <v>-13959</v>
      </c>
    </row>
    <row r="47">
      <c r="A47" s="4" t="inlineStr">
        <is>
          <t>Reclassification adjustment for losses included in net income before attribution of noncontrolling interests</t>
        </is>
      </c>
      <c r="B47" s="6" t="n">
        <v>13617</v>
      </c>
      <c r="C47" s="6" t="n">
        <v>2169</v>
      </c>
    </row>
    <row r="48">
      <c r="A48" s="4" t="inlineStr">
        <is>
          <t>Net change</t>
        </is>
      </c>
      <c r="B48" s="6" t="n">
        <v>39709</v>
      </c>
      <c r="C48" s="6" t="n">
        <v>-11790</v>
      </c>
    </row>
    <row r="49">
      <c r="A49" s="3" t="inlineStr">
        <is>
          <t>Defined benefit plans, Tax (expense) or benefit:</t>
        </is>
      </c>
    </row>
    <row r="50">
      <c r="A50" s="4" t="inlineStr">
        <is>
          <t>Defined benefit plans</t>
        </is>
      </c>
      <c r="B50" s="6" t="n">
        <v>-8070</v>
      </c>
      <c r="C50" s="6" t="n">
        <v>3917</v>
      </c>
    </row>
    <row r="51">
      <c r="A51" s="4" t="inlineStr">
        <is>
          <t>Reclassification adjustment for losses included in net income before attribution of noncontrolling interests</t>
        </is>
      </c>
      <c r="B51" s="6" t="n">
        <v>-3871</v>
      </c>
      <c r="C51" s="6" t="n">
        <v>-500</v>
      </c>
    </row>
    <row r="52">
      <c r="A52" s="4" t="inlineStr">
        <is>
          <t>Net change</t>
        </is>
      </c>
      <c r="B52" s="6" t="n">
        <v>-11941</v>
      </c>
      <c r="C52" s="6" t="n">
        <v>3417</v>
      </c>
    </row>
    <row r="53">
      <c r="A53" s="3" t="inlineStr">
        <is>
          <t>Defined benefit plans, Net of tax:</t>
        </is>
      </c>
    </row>
    <row r="54">
      <c r="A54" s="4" t="inlineStr">
        <is>
          <t>Defined benefit plans</t>
        </is>
      </c>
      <c r="B54" s="6" t="n">
        <v>18022</v>
      </c>
      <c r="C54" s="6" t="n">
        <v>-10042</v>
      </c>
    </row>
    <row r="55">
      <c r="A55" s="4" t="inlineStr">
        <is>
          <t>Reclassification adjustment for losses included in net income before attribution of noncontrolling interests</t>
        </is>
      </c>
      <c r="B55" s="6" t="n">
        <v>9746</v>
      </c>
      <c r="C55" s="6" t="n">
        <v>1669</v>
      </c>
    </row>
    <row r="56">
      <c r="A56" s="4" t="inlineStr">
        <is>
          <t>Net change</t>
        </is>
      </c>
      <c r="B56" s="6" t="n">
        <v>27768</v>
      </c>
      <c r="C56" s="6" t="n">
        <v>-8373</v>
      </c>
    </row>
    <row r="57">
      <c r="A57" s="4" t="inlineStr">
        <is>
          <t>Defined benefit plans attributable to noncontrolling interests</t>
        </is>
      </c>
      <c r="B57" s="6" t="n">
        <v>143</v>
      </c>
      <c r="C57" s="6" t="n">
        <v>-623</v>
      </c>
    </row>
    <row r="58">
      <c r="A58" s="4" t="inlineStr">
        <is>
          <t>Defined benefit plans attributable to Mitsubishi UFJ Financial Group</t>
        </is>
      </c>
      <c r="B58" s="6" t="n">
        <v>27625</v>
      </c>
      <c r="C58" s="6" t="n">
        <v>-7750</v>
      </c>
    </row>
    <row r="59">
      <c r="A59" s="3" t="inlineStr">
        <is>
          <t>Foreign currency translation adjustments, Before tax:</t>
        </is>
      </c>
    </row>
    <row r="60">
      <c r="A60" s="4" t="inlineStr">
        <is>
          <t>Foreign currency translation adjustments</t>
        </is>
      </c>
      <c r="B60" s="6" t="n">
        <v>-214725</v>
      </c>
      <c r="C60" s="6" t="n">
        <v>-224257</v>
      </c>
    </row>
    <row r="61">
      <c r="A61" s="4" t="inlineStr">
        <is>
          <t>Reclassification adjustment for losses (gains) included in net income before attribution of noncontrolling interests</t>
        </is>
      </c>
      <c r="B61" s="6" t="n">
        <v>797</v>
      </c>
      <c r="C61" s="6" t="n">
        <v>-2208</v>
      </c>
    </row>
    <row r="62">
      <c r="A62" s="4" t="inlineStr">
        <is>
          <t>Net change</t>
        </is>
      </c>
      <c r="B62" s="6" t="n">
        <v>-213928</v>
      </c>
      <c r="C62" s="6" t="n">
        <v>-226465</v>
      </c>
    </row>
    <row r="63">
      <c r="A63" s="3" t="inlineStr">
        <is>
          <t>Foreign currency translation adjustments, Tax (expense) or benefit:</t>
        </is>
      </c>
    </row>
    <row r="64">
      <c r="A64" s="4" t="inlineStr">
        <is>
          <t>Foreign currency translation adjustments</t>
        </is>
      </c>
      <c r="B64" s="6" t="n">
        <v>19531</v>
      </c>
      <c r="C64" s="6" t="n">
        <v>24752</v>
      </c>
    </row>
    <row r="65">
      <c r="A65" s="4" t="inlineStr">
        <is>
          <t>Reclassification adjustment for losses (gains) included in net income before attribution of noncontrolling interests</t>
        </is>
      </c>
      <c r="B65" s="6" t="n">
        <v>-245</v>
      </c>
      <c r="C65" s="6" t="n">
        <v>1095</v>
      </c>
    </row>
    <row r="66">
      <c r="A66" s="4" t="inlineStr">
        <is>
          <t>Net change</t>
        </is>
      </c>
      <c r="B66" s="6" t="n">
        <v>19286</v>
      </c>
      <c r="C66" s="6" t="n">
        <v>25847</v>
      </c>
    </row>
    <row r="67">
      <c r="A67" s="3" t="inlineStr">
        <is>
          <t>Foreign currency translation adjustments, Net of tax:</t>
        </is>
      </c>
    </row>
    <row r="68">
      <c r="A68" s="4" t="inlineStr">
        <is>
          <t>Foreign currency translation adjustments</t>
        </is>
      </c>
      <c r="B68" s="6" t="n">
        <v>-195194</v>
      </c>
      <c r="C68" s="6" t="n">
        <v>-199505</v>
      </c>
    </row>
    <row r="69">
      <c r="A69" s="4" t="inlineStr">
        <is>
          <t>Reclassification adjustment for losses (gains) included in net income before attribution of noncontrolling interests</t>
        </is>
      </c>
      <c r="B69" s="6" t="n">
        <v>552</v>
      </c>
      <c r="C69" s="6" t="n">
        <v>-1113</v>
      </c>
    </row>
    <row r="70">
      <c r="A70" s="4" t="inlineStr">
        <is>
          <t>Net change</t>
        </is>
      </c>
      <c r="B70" s="6" t="n">
        <v>-194642</v>
      </c>
      <c r="C70" s="6" t="n">
        <v>-200618</v>
      </c>
    </row>
    <row r="71">
      <c r="A71" s="4" t="inlineStr">
        <is>
          <t>Foreign currency translation adjustments attributable to noncontrolling interests</t>
        </is>
      </c>
      <c r="B71" s="6" t="n">
        <v>-10378</v>
      </c>
      <c r="C71" s="6" t="n">
        <v>4429</v>
      </c>
    </row>
    <row r="72">
      <c r="A72" s="4" t="inlineStr">
        <is>
          <t>Foreign currency translation adjustments attributable to Mitsubishi UFJ Financial Group</t>
        </is>
      </c>
      <c r="B72" s="6" t="n">
        <v>-184264</v>
      </c>
      <c r="C72" s="6" t="n">
        <v>-205047</v>
      </c>
    </row>
    <row r="73">
      <c r="A73" s="4" t="inlineStr">
        <is>
          <t>Other comprehensive loss attributable to Mitsubishi UFJ Financial Group</t>
        </is>
      </c>
      <c r="B73" s="5" t="n">
        <v>-123717</v>
      </c>
      <c r="C73" s="5" t="n">
        <v>-1198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Reclassification of Significant Items out of Accumulated OCI) (Detail) - JPY (¥) ¥ in Millions</t>
        </is>
      </c>
      <c r="C1" s="2" t="inlineStr">
        <is>
          <t>6 Months Ended</t>
        </is>
      </c>
    </row>
    <row r="2">
      <c r="C2" s="2" t="inlineStr">
        <is>
          <t>Sep. 30, 2020</t>
        </is>
      </c>
      <c r="D2" s="2" t="inlineStr">
        <is>
          <t>Sep. 30, 2019</t>
        </is>
      </c>
    </row>
    <row r="3">
      <c r="A3" s="3" t="inlineStr">
        <is>
          <t>Reclassification Adjustment out of Accumulated Other Comprehensive Income [Line Items]</t>
        </is>
      </c>
    </row>
    <row r="4">
      <c r="A4" s="4" t="inlineStr">
        <is>
          <t>Investment securities gains—net</t>
        </is>
      </c>
      <c r="C4" s="5" t="n">
        <v>-683661</v>
      </c>
      <c r="D4" s="5" t="n">
        <v>-11654</v>
      </c>
    </row>
    <row r="5">
      <c r="A5" s="4" t="inlineStr">
        <is>
          <t>Equity in earnings of equity method investees—net</t>
        </is>
      </c>
      <c r="C5" s="6" t="n">
        <v>-140420</v>
      </c>
      <c r="D5" s="6" t="n">
        <v>-165487</v>
      </c>
    </row>
    <row r="6">
      <c r="A6" s="4" t="inlineStr">
        <is>
          <t>Interest income on Loans, including fees</t>
        </is>
      </c>
      <c r="C6" s="6" t="n">
        <v>-1034727</v>
      </c>
      <c r="D6" s="6" t="n">
        <v>-1322361</v>
      </c>
    </row>
    <row r="7">
      <c r="A7" s="4" t="inlineStr">
        <is>
          <t>Other non-interest income</t>
        </is>
      </c>
      <c r="C7" s="6" t="n">
        <v>-19658</v>
      </c>
      <c r="D7" s="6" t="n">
        <v>-73729</v>
      </c>
    </row>
    <row r="8">
      <c r="A8" s="4" t="inlineStr">
        <is>
          <t>Other non-interest expenses</t>
        </is>
      </c>
      <c r="C8" s="6" t="n">
        <v>-177457</v>
      </c>
      <c r="D8" s="6" t="n">
        <v>-158758</v>
      </c>
    </row>
    <row r="9">
      <c r="A9" s="4" t="inlineStr">
        <is>
          <t>Total before tax</t>
        </is>
      </c>
      <c r="C9" s="6" t="n">
        <v>-1146114</v>
      </c>
      <c r="D9" s="6" t="n">
        <v>-838492</v>
      </c>
    </row>
    <row r="10">
      <c r="A10" s="4" t="inlineStr">
        <is>
          <t>Income tax expense</t>
        </is>
      </c>
      <c r="C10" s="6" t="n">
        <v>366109</v>
      </c>
      <c r="D10" s="6" t="n">
        <v>221171</v>
      </c>
    </row>
    <row r="11">
      <c r="A11" s="4" t="inlineStr">
        <is>
          <t>Net of tax</t>
        </is>
      </c>
      <c r="C11" s="6" t="n">
        <v>-780005</v>
      </c>
      <c r="D11" s="6" t="n">
        <v>-617321</v>
      </c>
    </row>
    <row r="12">
      <c r="A12" s="4" t="inlineStr">
        <is>
          <t>Reclassification out of Accumulated Other Comprehensive Income [Member]</t>
        </is>
      </c>
    </row>
    <row r="13">
      <c r="A13" s="3" t="inlineStr">
        <is>
          <t>Reclassification Adjustment out of Accumulated Other Comprehensive Income [Line Items]</t>
        </is>
      </c>
    </row>
    <row r="14">
      <c r="A14" s="4" t="inlineStr">
        <is>
          <t>Total before tax</t>
        </is>
      </c>
      <c r="C14" s="6" t="n">
        <v>14855</v>
      </c>
      <c r="D14" s="6" t="n">
        <v>-39391</v>
      </c>
    </row>
    <row r="15">
      <c r="A15" s="4" t="inlineStr">
        <is>
          <t>Income tax expense</t>
        </is>
      </c>
      <c r="C15" s="6" t="n">
        <v>-4758</v>
      </c>
      <c r="D15" s="6" t="n">
        <v>12389</v>
      </c>
    </row>
    <row r="16">
      <c r="A16" s="4" t="inlineStr">
        <is>
          <t>Net of tax</t>
        </is>
      </c>
      <c r="C16" s="6" t="n">
        <v>10097</v>
      </c>
      <c r="D16" s="6" t="n">
        <v>-27002</v>
      </c>
    </row>
    <row r="17">
      <c r="A17" s="4" t="inlineStr">
        <is>
          <t>Reclassification out of Accumulated Other Comprehensive Income [Member] | Net Unrealized Gains (Losses) on Investment Securities [Member]</t>
        </is>
      </c>
    </row>
    <row r="18">
      <c r="A18" s="3" t="inlineStr">
        <is>
          <t>Reclassification Adjustment out of Accumulated Other Comprehensive Income [Line Items]</t>
        </is>
      </c>
    </row>
    <row r="19">
      <c r="A19" s="4" t="inlineStr">
        <is>
          <t>Other</t>
        </is>
      </c>
      <c r="C19" s="6" t="n">
        <v>-50</v>
      </c>
      <c r="D19" s="6" t="n">
        <v>196</v>
      </c>
    </row>
    <row r="20">
      <c r="A20" s="4" t="inlineStr">
        <is>
          <t>Total before tax</t>
        </is>
      </c>
      <c r="C20" s="6" t="n">
        <v>-1055</v>
      </c>
      <c r="D20" s="6" t="n">
        <v>-45354</v>
      </c>
    </row>
    <row r="21">
      <c r="A21" s="4" t="inlineStr">
        <is>
          <t>Income tax expense</t>
        </is>
      </c>
      <c r="C21" s="6" t="n">
        <v>-238</v>
      </c>
      <c r="D21" s="6" t="n">
        <v>13370</v>
      </c>
    </row>
    <row r="22">
      <c r="A22" s="4" t="inlineStr">
        <is>
          <t>Net of tax</t>
        </is>
      </c>
      <c r="C22" s="6" t="n">
        <v>-1293</v>
      </c>
      <c r="D22" s="6" t="n">
        <v>-31984</v>
      </c>
    </row>
    <row r="23">
      <c r="A23" s="4" t="inlineStr">
        <is>
          <t>Reclassification out of Accumulated Other Comprehensive Income [Member] | Net Unrealized Gains (Losses) on Investment Securities [Member] | Net Gains on Sales and Redemptions of Available-for-sale debt Securities [Member]</t>
        </is>
      </c>
    </row>
    <row r="24">
      <c r="A24" s="3" t="inlineStr">
        <is>
          <t>Reclassification Adjustment out of Accumulated Other Comprehensive Income [Line Items]</t>
        </is>
      </c>
    </row>
    <row r="25">
      <c r="A25" s="4" t="inlineStr">
        <is>
          <t>Investment securities gains—net</t>
        </is>
      </c>
      <c r="C25" s="6" t="n">
        <v>-1005</v>
      </c>
      <c r="D25" s="6" t="n">
        <v>-45550</v>
      </c>
    </row>
    <row r="26">
      <c r="A26" s="4" t="inlineStr">
        <is>
          <t>Reclassification out of Accumulated Other Comprehensive Income [Member] | Net Debt Valuation Adjustments [Member]</t>
        </is>
      </c>
    </row>
    <row r="27">
      <c r="A27" s="3" t="inlineStr">
        <is>
          <t>Reclassification Adjustment out of Accumulated Other Comprehensive Income [Line Items]</t>
        </is>
      </c>
    </row>
    <row r="28">
      <c r="A28" s="4" t="inlineStr">
        <is>
          <t>Equity in earnings of equity method investees—net</t>
        </is>
      </c>
      <c r="C28" s="6" t="n">
        <v>108</v>
      </c>
      <c r="D28" s="6" t="n">
        <v>159</v>
      </c>
    </row>
    <row r="29">
      <c r="A29" s="4" t="inlineStr">
        <is>
          <t>Total before tax</t>
        </is>
      </c>
      <c r="C29" s="6" t="n">
        <v>108</v>
      </c>
      <c r="D29" s="6" t="n">
        <v>159</v>
      </c>
    </row>
    <row r="30">
      <c r="A30" s="4" t="inlineStr">
        <is>
          <t>Income tax expense</t>
        </is>
      </c>
      <c r="C30" s="6" t="n">
        <v>-33</v>
      </c>
      <c r="D30" s="6" t="n">
        <v>-49</v>
      </c>
    </row>
    <row r="31">
      <c r="A31" s="4" t="inlineStr">
        <is>
          <t>Net of tax</t>
        </is>
      </c>
      <c r="C31" s="6" t="n">
        <v>75</v>
      </c>
      <c r="D31" s="6" t="n">
        <v>110</v>
      </c>
    </row>
    <row r="32">
      <c r="A32" s="4" t="inlineStr">
        <is>
          <t>Reclassification out of Accumulated Other Comprehensive Income [Member] | Net Unrealized Losses (Gains) on Derivatives Qualifying for Cash Flow Hedges [Member]</t>
        </is>
      </c>
    </row>
    <row r="33">
      <c r="A33" s="3" t="inlineStr">
        <is>
          <t>Reclassification Adjustment out of Accumulated Other Comprehensive Income [Line Items]</t>
        </is>
      </c>
    </row>
    <row r="34">
      <c r="A34" s="4" t="inlineStr">
        <is>
          <t>Other</t>
        </is>
      </c>
      <c r="C34" s="6" t="n">
        <v>0</v>
      </c>
      <c r="D34" s="6" t="n">
        <v>2</v>
      </c>
    </row>
    <row r="35">
      <c r="A35" s="4" t="inlineStr">
        <is>
          <t>Total before tax</t>
        </is>
      </c>
      <c r="C35" s="6" t="n">
        <v>1388</v>
      </c>
      <c r="D35" s="6" t="n">
        <v>5843</v>
      </c>
    </row>
    <row r="36">
      <c r="A36" s="4" t="inlineStr">
        <is>
          <t>Income tax expense</t>
        </is>
      </c>
      <c r="C36" s="6" t="n">
        <v>-371</v>
      </c>
      <c r="D36" s="6" t="n">
        <v>-1527</v>
      </c>
    </row>
    <row r="37">
      <c r="A37" s="4" t="inlineStr">
        <is>
          <t>Net of tax</t>
        </is>
      </c>
      <c r="C37" s="6" t="n">
        <v>1017</v>
      </c>
      <c r="D37" s="6" t="n">
        <v>4316</v>
      </c>
    </row>
    <row r="38">
      <c r="A38" s="4" t="inlineStr">
        <is>
          <t>Reclassification out of Accumulated Other Comprehensive Income [Member] | Net Unrealized Losses (Gains) on Derivatives Qualifying for Cash Flow Hedges [Member] | Interest Rate Contracts [Member]</t>
        </is>
      </c>
    </row>
    <row r="39">
      <c r="A39" s="3" t="inlineStr">
        <is>
          <t>Reclassification Adjustment out of Accumulated Other Comprehensive Income [Line Items]</t>
        </is>
      </c>
    </row>
    <row r="40">
      <c r="A40" s="4" t="inlineStr">
        <is>
          <t>Interest income on Loans, including fees</t>
        </is>
      </c>
      <c r="C40" s="6" t="n">
        <v>1236</v>
      </c>
      <c r="D40" s="6" t="n">
        <v>4408</v>
      </c>
    </row>
    <row r="41">
      <c r="A41" s="4" t="inlineStr">
        <is>
          <t>Reclassification out of Accumulated Other Comprehensive Income [Member] | Net Unrealized Losses (Gains) on Derivatives Qualifying for Cash Flow Hedges [Member] | Foreign Exchange Contracts [Member]</t>
        </is>
      </c>
    </row>
    <row r="42">
      <c r="A42" s="3" t="inlineStr">
        <is>
          <t>Reclassification Adjustment out of Accumulated Other Comprehensive Income [Line Items]</t>
        </is>
      </c>
    </row>
    <row r="43">
      <c r="A43" s="4" t="inlineStr">
        <is>
          <t>Interest expense on Long-term debt or Foreign exchange losses—net</t>
        </is>
      </c>
      <c r="C43" s="6" t="n">
        <v>152</v>
      </c>
      <c r="D43" s="6" t="n">
        <v>1433</v>
      </c>
    </row>
    <row r="44">
      <c r="A44" s="4" t="inlineStr">
        <is>
          <t>Reclassification out of Accumulated Other Comprehensive Income [Member] | Defined Benefit Plans [Member]</t>
        </is>
      </c>
    </row>
    <row r="45">
      <c r="A45" s="3" t="inlineStr">
        <is>
          <t>Reclassification Adjustment out of Accumulated Other Comprehensive Income [Line Items]</t>
        </is>
      </c>
    </row>
    <row r="46">
      <c r="A46" s="4" t="inlineStr">
        <is>
          <t>Total before tax</t>
        </is>
      </c>
      <c r="C46" s="6" t="n">
        <v>13617</v>
      </c>
      <c r="D46" s="6" t="n">
        <v>2169</v>
      </c>
    </row>
    <row r="47">
      <c r="A47" s="4" t="inlineStr">
        <is>
          <t>Income tax expense</t>
        </is>
      </c>
      <c r="C47" s="6" t="n">
        <v>-3871</v>
      </c>
      <c r="D47" s="6" t="n">
        <v>-500</v>
      </c>
    </row>
    <row r="48">
      <c r="A48" s="4" t="inlineStr">
        <is>
          <t>Net of tax</t>
        </is>
      </c>
      <c r="C48" s="6" t="n">
        <v>9746</v>
      </c>
      <c r="D48" s="6" t="n">
        <v>1669</v>
      </c>
    </row>
    <row r="49">
      <c r="A49" s="4" t="inlineStr">
        <is>
          <t>Reclassification out of Accumulated Other Comprehensive Income [Member] | Defined Benefit Plans [Member] | Net actuarial loss [Member]</t>
        </is>
      </c>
    </row>
    <row r="50">
      <c r="A50" s="3" t="inlineStr">
        <is>
          <t>Reclassification Adjustment out of Accumulated Other Comprehensive Income [Line Items]</t>
        </is>
      </c>
    </row>
    <row r="51">
      <c r="A51" s="4" t="inlineStr">
        <is>
          <t>Other non-interest expenses</t>
        </is>
      </c>
      <c r="B51" s="4" t="inlineStr">
        <is>
          <t>[1]</t>
        </is>
      </c>
      <c r="C51" s="6" t="n">
        <v>16830</v>
      </c>
      <c r="D51" s="6" t="n">
        <v>8073</v>
      </c>
    </row>
    <row r="52">
      <c r="A52" s="4" t="inlineStr">
        <is>
          <t>Reclassification out of Accumulated Other Comprehensive Income [Member] | Defined Benefit Plans [Member] | Prior service cost [Member]</t>
        </is>
      </c>
    </row>
    <row r="53">
      <c r="A53" s="3" t="inlineStr">
        <is>
          <t>Reclassification Adjustment out of Accumulated Other Comprehensive Income [Line Items]</t>
        </is>
      </c>
    </row>
    <row r="54">
      <c r="A54" s="4" t="inlineStr">
        <is>
          <t>Other non-interest expenses</t>
        </is>
      </c>
      <c r="B54" s="4" t="inlineStr">
        <is>
          <t>[1]</t>
        </is>
      </c>
      <c r="C54" s="6" t="n">
        <v>-2137</v>
      </c>
      <c r="D54" s="6" t="n">
        <v>-2882</v>
      </c>
    </row>
    <row r="55">
      <c r="A55" s="4" t="inlineStr">
        <is>
          <t>Reclassification out of Accumulated Other Comprehensive Income [Member] | Defined Benefit Plans [Member] | Gain on settlements and curtailment, and other [Member]</t>
        </is>
      </c>
    </row>
    <row r="56">
      <c r="A56" s="3" t="inlineStr">
        <is>
          <t>Reclassification Adjustment out of Accumulated Other Comprehensive Income [Line Items]</t>
        </is>
      </c>
    </row>
    <row r="57">
      <c r="A57" s="4" t="inlineStr">
        <is>
          <t>Other non-interest expenses</t>
        </is>
      </c>
      <c r="B57" s="4" t="inlineStr">
        <is>
          <t>[1]</t>
        </is>
      </c>
      <c r="C57" s="6" t="n">
        <v>-1076</v>
      </c>
      <c r="D57" s="6" t="n">
        <v>-3022</v>
      </c>
    </row>
    <row r="58">
      <c r="A58" s="4" t="inlineStr">
        <is>
          <t>Reclassification out of Accumulated Other Comprehensive Income [Member] | Foreign Currency Translation Adjustments [Member]</t>
        </is>
      </c>
    </row>
    <row r="59">
      <c r="A59" s="3" t="inlineStr">
        <is>
          <t>Reclassification Adjustment out of Accumulated Other Comprehensive Income [Line Items]</t>
        </is>
      </c>
    </row>
    <row r="60">
      <c r="A60" s="4" t="inlineStr">
        <is>
          <t>Other non-interest income</t>
        </is>
      </c>
      <c r="C60" s="6" t="n">
        <v>715</v>
      </c>
      <c r="D60" s="6" t="n">
        <v>-4976</v>
      </c>
    </row>
    <row r="61">
      <c r="A61" s="4" t="inlineStr">
        <is>
          <t>Other non-interest expenses</t>
        </is>
      </c>
      <c r="C61" s="6" t="n">
        <v>82</v>
      </c>
      <c r="D61" s="6" t="n">
        <v>2768</v>
      </c>
    </row>
    <row r="62">
      <c r="A62" s="4" t="inlineStr">
        <is>
          <t>Total before tax</t>
        </is>
      </c>
      <c r="C62" s="6" t="n">
        <v>797</v>
      </c>
      <c r="D62" s="6" t="n">
        <v>-2208</v>
      </c>
    </row>
    <row r="63">
      <c r="A63" s="4" t="inlineStr">
        <is>
          <t>Income tax expense</t>
        </is>
      </c>
      <c r="C63" s="6" t="n">
        <v>-245</v>
      </c>
      <c r="D63" s="6" t="n">
        <v>1095</v>
      </c>
    </row>
    <row r="64">
      <c r="A64" s="4" t="inlineStr">
        <is>
          <t>Net of tax</t>
        </is>
      </c>
      <c r="C64" s="5" t="n">
        <v>552</v>
      </c>
      <c r="D64" s="5" t="n">
        <v>-1113</v>
      </c>
    </row>
    <row r="65"/>
    <row r="66">
      <c r="A66" s="4" t="inlineStr">
        <is>
          <t>[1]</t>
        </is>
      </c>
      <c r="B66" s="4" t="inlineStr">
        <is>
          <t>These Accumulated OCI components are components of net periodic benefit cost. See Note 8 for more information.</t>
        </is>
      </c>
    </row>
  </sheetData>
  <mergeCells count="4">
    <mergeCell ref="A1:B2"/>
    <mergeCell ref="C1:D1"/>
    <mergeCell ref="A65:C65"/>
    <mergeCell ref="B66:C6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7" customWidth="1" min="2" max="2"/>
    <col width="15" customWidth="1" min="3" max="3"/>
    <col width="25" customWidth="1" min="4" max="4"/>
    <col width="16" customWidth="1" min="5" max="5"/>
  </cols>
  <sheetData>
    <row r="1">
      <c r="A1" s="1" t="inlineStr">
        <is>
          <t>Derivative Financial Instruments (Narrative) (Detail) - JPY (¥) ¥ in Billions</t>
        </is>
      </c>
      <c r="C1" s="2" t="inlineStr">
        <is>
          <t>6 Months Ended</t>
        </is>
      </c>
      <c r="E1" s="2" t="inlineStr">
        <is>
          <t>12 Months Ended</t>
        </is>
      </c>
    </row>
    <row r="2">
      <c r="C2" s="2" t="inlineStr">
        <is>
          <t>Sep. 30, 2020</t>
        </is>
      </c>
      <c r="D2" s="2" t="inlineStr">
        <is>
          <t>Jun. 30, 2020</t>
        </is>
      </c>
      <c r="E2" s="2" t="inlineStr">
        <is>
          <t>Mar. 31, 2020</t>
        </is>
      </c>
    </row>
    <row r="3">
      <c r="A3" s="3" t="inlineStr">
        <is>
          <t>Cash Flow Hedge:</t>
        </is>
      </c>
    </row>
    <row r="4">
      <c r="A4" s="4" t="inlineStr">
        <is>
          <t>Derivative, Notional Amount</t>
        </is>
      </c>
      <c r="B4" s="4" t="inlineStr">
        <is>
          <t>[1]</t>
        </is>
      </c>
      <c r="C4" s="5" t="n">
        <v>1689200</v>
      </c>
      <c r="E4" s="5" t="n">
        <v>1803700</v>
      </c>
    </row>
    <row r="5">
      <c r="A5" s="3" t="inlineStr">
        <is>
          <t>Credit Derivatives:</t>
        </is>
      </c>
    </row>
    <row r="6">
      <c r="A6" s="4" t="inlineStr">
        <is>
          <t>Carrying value of credit protection, offsetting with purchased protection with identical underlying referenced entities, in approximate</t>
        </is>
      </c>
      <c r="C6" s="6" t="n">
        <v>42</v>
      </c>
      <c r="E6" s="6" t="n">
        <v>65</v>
      </c>
    </row>
    <row r="7">
      <c r="A7" s="4" t="inlineStr">
        <is>
          <t>Notional amounts of credit protection, offsetting with purchased protection with identical underlying referenced entities, in approximate</t>
        </is>
      </c>
      <c r="C7" s="6" t="n">
        <v>4489</v>
      </c>
      <c r="E7" s="6" t="n">
        <v>3544</v>
      </c>
    </row>
    <row r="8">
      <c r="A8" s="3" t="inlineStr">
        <is>
          <t>Credit Risk, Liquidity Risk and Credit-risk-related Contingent Features:</t>
        </is>
      </c>
    </row>
    <row r="9">
      <c r="A9" s="4" t="inlineStr">
        <is>
          <t>Aggregate fair value of derivative instruments with credit-risk-related contingent features in a liability position, in approximate</t>
        </is>
      </c>
      <c r="C9" s="6" t="n">
        <v>700</v>
      </c>
      <c r="E9" s="6" t="n">
        <v>600</v>
      </c>
    </row>
    <row r="10">
      <c r="A10" s="4" t="inlineStr">
        <is>
          <t>Aggregate fair value of derivative instruments with credit-risk-related contingent features in a liability position, posted collateral, in approximate</t>
        </is>
      </c>
      <c r="C10" s="6" t="n">
        <v>210</v>
      </c>
      <c r="E10" s="6" t="n">
        <v>152</v>
      </c>
    </row>
    <row r="11">
      <c r="A11" s="4" t="inlineStr">
        <is>
          <t>Additional collateral amount which could be requested if the MUFG Group's debt falls below investment grade</t>
        </is>
      </c>
      <c r="C11" s="6" t="n">
        <v>59</v>
      </c>
      <c r="E11" s="6" t="n">
        <v>58</v>
      </c>
    </row>
    <row r="12">
      <c r="A12" s="4" t="inlineStr">
        <is>
          <t>Early termination amount which could be requested if the MUFG Group's debt falls below investment grade</t>
        </is>
      </c>
      <c r="C12" s="6" t="n">
        <v>41</v>
      </c>
      <c r="E12" s="6" t="n">
        <v>80</v>
      </c>
    </row>
    <row r="13">
      <c r="A13" s="4" t="inlineStr">
        <is>
          <t>Interest Rate Contracts [Member]</t>
        </is>
      </c>
    </row>
    <row r="14">
      <c r="A14" s="3" t="inlineStr">
        <is>
          <t>Cash Flow Hedge:</t>
        </is>
      </c>
    </row>
    <row r="15">
      <c r="A15" s="4" t="inlineStr">
        <is>
          <t>Derivative, Notional Amount</t>
        </is>
      </c>
      <c r="B15" s="4" t="inlineStr">
        <is>
          <t>[1]</t>
        </is>
      </c>
      <c r="C15" s="5" t="n">
        <v>1455900</v>
      </c>
      <c r="E15" s="5" t="n">
        <v>1553500</v>
      </c>
    </row>
    <row r="16">
      <c r="A16" s="4" t="inlineStr">
        <is>
          <t>MUAH [Member]</t>
        </is>
      </c>
    </row>
    <row r="17">
      <c r="A17" s="3" t="inlineStr">
        <is>
          <t>Cash Flow Hedge:</t>
        </is>
      </c>
    </row>
    <row r="18">
      <c r="A18" s="4" t="inlineStr">
        <is>
          <t>Approximate income expected to be reclassified to net interest income during the twelve months ending June 30, 2021</t>
        </is>
      </c>
      <c r="D18" s="9" t="n">
        <v>10.1</v>
      </c>
    </row>
    <row r="19">
      <c r="A19" s="4" t="inlineStr">
        <is>
          <t>MUAH [Member] | Cash Flow Hedging [Member] | Weighted Average [Member]</t>
        </is>
      </c>
    </row>
    <row r="20">
      <c r="A20" s="3" t="inlineStr">
        <is>
          <t>Cash Flow Hedge:</t>
        </is>
      </c>
    </row>
    <row r="21">
      <c r="A21" s="4" t="inlineStr">
        <is>
          <t>Remaining life of the active cash flow hedges, in years</t>
        </is>
      </c>
      <c r="D21" s="4" t="inlineStr">
        <is>
          <t>3 years 2 months 12 days</t>
        </is>
      </c>
    </row>
    <row r="22">
      <c r="A22" s="4" t="inlineStr">
        <is>
          <t>MUAH [Member] | Cash Flow Hedging [Member] | Interest Rate Contracts [Member] | Interest Rates From Variable Rate Loans [Member]</t>
        </is>
      </c>
    </row>
    <row r="23">
      <c r="A23" s="3" t="inlineStr">
        <is>
          <t>Cash Flow Hedge:</t>
        </is>
      </c>
    </row>
    <row r="24">
      <c r="A24" s="4" t="inlineStr">
        <is>
          <t>Derivative, Notional Amount</t>
        </is>
      </c>
      <c r="D24" s="9" t="n">
        <v>1023.5</v>
      </c>
    </row>
    <row r="25">
      <c r="A25" s="4" t="inlineStr">
        <is>
          <t>MUAH [Member] | Cash Flow Hedging [Member] | Interest Rate Contracts [Member] | Interest Rate On LIBOR indexed short-term borrowings [Member]</t>
        </is>
      </c>
    </row>
    <row r="26">
      <c r="A26" s="3" t="inlineStr">
        <is>
          <t>Cash Flow Hedge:</t>
        </is>
      </c>
    </row>
    <row r="27">
      <c r="A27" s="4" t="inlineStr">
        <is>
          <t>Derivative, Notional Amount</t>
        </is>
      </c>
      <c r="D27" s="5" t="n">
        <v>1</v>
      </c>
    </row>
    <row r="28"/>
    <row r="29">
      <c r="A29" s="4" t="inlineStr">
        <is>
          <t>[1]</t>
        </is>
      </c>
      <c r="B29" s="4" t="inlineStr">
        <is>
          <t>Includes both written and purchased positions.</t>
        </is>
      </c>
    </row>
  </sheetData>
  <mergeCells count="4">
    <mergeCell ref="A1:B2"/>
    <mergeCell ref="C1:D1"/>
    <mergeCell ref="A28:D28"/>
    <mergeCell ref="B29:D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Derivative Financial Instruments (Notional Amounts of Derivative Contracts) (Detail) - JPY (¥) ¥ in Trillions</t>
        </is>
      </c>
      <c r="C1" s="2" t="inlineStr">
        <is>
          <t>Sep. 30, 2020</t>
        </is>
      </c>
      <c r="D1" s="2" t="inlineStr">
        <is>
          <t>Mar. 31, 2020</t>
        </is>
      </c>
    </row>
    <row r="2">
      <c r="A2" s="3" t="inlineStr">
        <is>
          <t>Derivative [Line Items]</t>
        </is>
      </c>
    </row>
    <row r="3">
      <c r="A3" s="4" t="inlineStr">
        <is>
          <t>Notional amounts of derivatives</t>
        </is>
      </c>
      <c r="B3" s="4" t="inlineStr">
        <is>
          <t>[1]</t>
        </is>
      </c>
      <c r="C3" s="9" t="n">
        <v>1689.2</v>
      </c>
      <c r="D3" s="9" t="n">
        <v>1803.7</v>
      </c>
    </row>
    <row r="4">
      <c r="A4" s="4" t="inlineStr">
        <is>
          <t>Interest Rate Contracts [Member]</t>
        </is>
      </c>
    </row>
    <row r="5">
      <c r="A5" s="3" t="inlineStr">
        <is>
          <t>Derivative [Line Items]</t>
        </is>
      </c>
    </row>
    <row r="6">
      <c r="A6" s="4" t="inlineStr">
        <is>
          <t>Notional amounts of derivatives</t>
        </is>
      </c>
      <c r="B6" s="4" t="inlineStr">
        <is>
          <t>[1]</t>
        </is>
      </c>
      <c r="C6" s="12" t="n">
        <v>1455.9</v>
      </c>
      <c r="D6" s="12" t="n">
        <v>1553.5</v>
      </c>
    </row>
    <row r="7">
      <c r="A7" s="4" t="inlineStr">
        <is>
          <t>Foreign Exchange Contracts [Member]</t>
        </is>
      </c>
    </row>
    <row r="8">
      <c r="A8" s="3" t="inlineStr">
        <is>
          <t>Derivative [Line Items]</t>
        </is>
      </c>
    </row>
    <row r="9">
      <c r="A9" s="4" t="inlineStr">
        <is>
          <t>Notional amounts of derivatives</t>
        </is>
      </c>
      <c r="B9" s="4" t="inlineStr">
        <is>
          <t>[1]</t>
        </is>
      </c>
      <c r="C9" s="12" t="n">
        <v>212.4</v>
      </c>
      <c r="D9" s="12" t="n">
        <v>230.2</v>
      </c>
    </row>
    <row r="10">
      <c r="A10" s="4" t="inlineStr">
        <is>
          <t>Equity Contracts [Member]</t>
        </is>
      </c>
    </row>
    <row r="11">
      <c r="A11" s="3" t="inlineStr">
        <is>
          <t>Derivative [Line Items]</t>
        </is>
      </c>
    </row>
    <row r="12">
      <c r="A12" s="4" t="inlineStr">
        <is>
          <t>Notional amounts of derivatives</t>
        </is>
      </c>
      <c r="B12" s="4" t="inlineStr">
        <is>
          <t>[1]</t>
        </is>
      </c>
      <c r="C12" s="12" t="n">
        <v>7.2</v>
      </c>
      <c r="D12" s="12" t="n">
        <v>8.1</v>
      </c>
    </row>
    <row r="13">
      <c r="A13" s="4" t="inlineStr">
        <is>
          <t>Commodity Contracts [Member]</t>
        </is>
      </c>
    </row>
    <row r="14">
      <c r="A14" s="3" t="inlineStr">
        <is>
          <t>Derivative [Line Items]</t>
        </is>
      </c>
    </row>
    <row r="15">
      <c r="A15" s="4" t="inlineStr">
        <is>
          <t>Notional amounts of derivatives</t>
        </is>
      </c>
      <c r="B15" s="4" t="inlineStr">
        <is>
          <t>[1]</t>
        </is>
      </c>
      <c r="C15" s="12" t="n">
        <v>0.1</v>
      </c>
      <c r="D15" s="12" t="n">
        <v>0.1</v>
      </c>
    </row>
    <row r="16">
      <c r="A16" s="4" t="inlineStr">
        <is>
          <t>Credit Derivatives [Member]</t>
        </is>
      </c>
    </row>
    <row r="17">
      <c r="A17" s="3" t="inlineStr">
        <is>
          <t>Derivative [Line Items]</t>
        </is>
      </c>
    </row>
    <row r="18">
      <c r="A18" s="4" t="inlineStr">
        <is>
          <t>Notional amounts of derivatives</t>
        </is>
      </c>
      <c r="B18" s="4" t="inlineStr">
        <is>
          <t>[1]</t>
        </is>
      </c>
      <c r="C18" s="12" t="n">
        <v>10.3</v>
      </c>
      <c r="D18" s="12" t="n">
        <v>8.699999999999999</v>
      </c>
    </row>
    <row r="19">
      <c r="A19" s="4" t="inlineStr">
        <is>
          <t>Other [Member]</t>
        </is>
      </c>
    </row>
    <row r="20">
      <c r="A20" s="3" t="inlineStr">
        <is>
          <t>Derivative [Line Items]</t>
        </is>
      </c>
    </row>
    <row r="21">
      <c r="A21" s="4" t="inlineStr">
        <is>
          <t>Notional amounts of derivatives</t>
        </is>
      </c>
      <c r="B21" s="4" t="inlineStr">
        <is>
          <t>[1]</t>
        </is>
      </c>
      <c r="C21" s="9" t="n">
        <v>3.3</v>
      </c>
      <c r="D21" s="9" t="n">
        <v>3.1</v>
      </c>
    </row>
    <row r="22"/>
    <row r="23">
      <c r="A23" s="4" t="inlineStr">
        <is>
          <t>[1]</t>
        </is>
      </c>
      <c r="B23" s="4" t="inlineStr">
        <is>
          <t>Includes both written and purchased positions.</t>
        </is>
      </c>
    </row>
  </sheetData>
  <mergeCells count="3">
    <mergeCell ref="A1:B1"/>
    <mergeCell ref="A22:C22"/>
    <mergeCell ref="B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JPY (¥) ¥ in Millions</t>
        </is>
      </c>
      <c r="B1" s="2" t="inlineStr">
        <is>
          <t>6 Months Ended</t>
        </is>
      </c>
    </row>
    <row r="2">
      <c r="B2" s="2" t="inlineStr">
        <is>
          <t>Sep. 30, 2020</t>
        </is>
      </c>
      <c r="C2" s="2" t="inlineStr">
        <is>
          <t>Sep. 30, 2019</t>
        </is>
      </c>
    </row>
    <row r="3">
      <c r="A3" s="3" t="inlineStr">
        <is>
          <t>Cash flows from operating activities:</t>
        </is>
      </c>
    </row>
    <row r="4">
      <c r="A4" s="4" t="inlineStr">
        <is>
          <t>Net income before attribution of noncontrolling interests</t>
        </is>
      </c>
      <c r="B4" s="5" t="n">
        <v>780005</v>
      </c>
      <c r="C4" s="5" t="n">
        <v>617321</v>
      </c>
    </row>
    <row r="5">
      <c r="A5" s="3" t="inlineStr">
        <is>
          <t>Adjustments to reconcile net income before attribution of noncontrolling interests to net cash provided by operating activities:</t>
        </is>
      </c>
    </row>
    <row r="6">
      <c r="A6" s="4" t="inlineStr">
        <is>
          <t>Depreciation and amortization</t>
        </is>
      </c>
      <c r="B6" s="6" t="n">
        <v>166988</v>
      </c>
      <c r="C6" s="6" t="n">
        <v>177143</v>
      </c>
    </row>
    <row r="7">
      <c r="A7" s="4" t="inlineStr">
        <is>
          <t>Impairment of goodwill</t>
        </is>
      </c>
      <c r="B7" s="6" t="n">
        <v>106479</v>
      </c>
      <c r="C7" s="6" t="n">
        <v>241356</v>
      </c>
    </row>
    <row r="8">
      <c r="A8" s="4" t="inlineStr">
        <is>
          <t>Provision for credit losses</t>
        </is>
      </c>
      <c r="B8" s="6" t="n">
        <v>209806</v>
      </c>
      <c r="C8" s="6" t="n">
        <v>102121</v>
      </c>
    </row>
    <row r="9">
      <c r="A9" s="4" t="inlineStr">
        <is>
          <t>Investment securities gains—net</t>
        </is>
      </c>
      <c r="B9" s="6" t="n">
        <v>-683661</v>
      </c>
      <c r="C9" s="6" t="n">
        <v>-11654</v>
      </c>
    </row>
    <row r="10">
      <c r="A10" s="4" t="inlineStr">
        <is>
          <t>Foreign exchange (gains) losses—net</t>
        </is>
      </c>
      <c r="B10" s="6" t="n">
        <v>-21699</v>
      </c>
      <c r="C10" s="6" t="n">
        <v>296321</v>
      </c>
    </row>
    <row r="11">
      <c r="A11" s="4" t="inlineStr">
        <is>
          <t>Equity in earnings of equity method investees—net</t>
        </is>
      </c>
      <c r="B11" s="6" t="n">
        <v>-140420</v>
      </c>
      <c r="C11" s="6" t="n">
        <v>-165487</v>
      </c>
    </row>
    <row r="12">
      <c r="A12" s="4" t="inlineStr">
        <is>
          <t>Provision for deferred income tax expense</t>
        </is>
      </c>
      <c r="B12" s="6" t="n">
        <v>198187</v>
      </c>
      <c r="C12" s="6" t="n">
        <v>117448</v>
      </c>
    </row>
    <row r="13">
      <c r="A13" s="4" t="inlineStr">
        <is>
          <t>Increase in trading account assets, excluding foreign exchange contracts</t>
        </is>
      </c>
      <c r="B13" s="6" t="n">
        <v>-7144</v>
      </c>
      <c r="C13" s="6" t="n">
        <v>-3826916</v>
      </c>
    </row>
    <row r="14">
      <c r="A14" s="4" t="inlineStr">
        <is>
          <t>Increase (decrease) in trading account liabilities, excluding foreign exchange contracts</t>
        </is>
      </c>
      <c r="B14" s="6" t="n">
        <v>-112089</v>
      </c>
      <c r="C14" s="6" t="n">
        <v>2235832</v>
      </c>
    </row>
    <row r="15">
      <c r="A15" s="4" t="inlineStr">
        <is>
          <t>Net decrease (increase) in collateral for derivative transactions</t>
        </is>
      </c>
      <c r="B15" s="6" t="n">
        <v>261245</v>
      </c>
      <c r="C15" s="6" t="n">
        <v>-16491</v>
      </c>
    </row>
    <row r="16">
      <c r="A16" s="4" t="inlineStr">
        <is>
          <t>Increase in cash collateral for the use of Bank of Japan's settlement infrastructure</t>
        </is>
      </c>
      <c r="B16" s="6" t="n">
        <v>-31041</v>
      </c>
      <c r="C16" s="6" t="n">
        <v>-54018</v>
      </c>
    </row>
    <row r="17">
      <c r="A17" s="4" t="inlineStr">
        <is>
          <t>Other—net</t>
        </is>
      </c>
      <c r="B17" s="6" t="n">
        <v>372004</v>
      </c>
      <c r="C17" s="6" t="n">
        <v>-382098</v>
      </c>
    </row>
    <row r="18">
      <c r="A18" s="4" t="inlineStr">
        <is>
          <t>Net cash provided by (used in) operating activities</t>
        </is>
      </c>
      <c r="B18" s="6" t="n">
        <v>1098660</v>
      </c>
      <c r="C18" s="6" t="n">
        <v>-669122</v>
      </c>
    </row>
    <row r="19">
      <c r="A19" s="3" t="inlineStr">
        <is>
          <t>Cash flows from investing activities:</t>
        </is>
      </c>
    </row>
    <row r="20">
      <c r="A20" s="4" t="inlineStr">
        <is>
          <t>Proceeds from sales and maturities of Available-for-sale debt securities (including proceeds from sales of debt securities under the fair value option)</t>
        </is>
      </c>
      <c r="B20" s="6" t="n">
        <v>43946970</v>
      </c>
      <c r="C20" s="6" t="n">
        <v>41728624</v>
      </c>
    </row>
    <row r="21">
      <c r="A21" s="4" t="inlineStr">
        <is>
          <t>Purchases of Available-for-sale debt securities (including purchases of debt securities under the fair value option)</t>
        </is>
      </c>
      <c r="B21" s="6" t="n">
        <v>-53776659</v>
      </c>
      <c r="C21" s="6" t="n">
        <v>-39378784</v>
      </c>
    </row>
    <row r="22">
      <c r="A22" s="4" t="inlineStr">
        <is>
          <t>Proceeds from maturities of Held-to-maturity debt securities</t>
        </is>
      </c>
      <c r="B22" s="6" t="n">
        <v>184335</v>
      </c>
      <c r="C22" s="6" t="n">
        <v>326466</v>
      </c>
    </row>
    <row r="23">
      <c r="A23" s="4" t="inlineStr">
        <is>
          <t>Purchases of Held-to-maturity debt securities</t>
        </is>
      </c>
      <c r="B23" s="6" t="n">
        <v>0</v>
      </c>
      <c r="C23" s="6" t="n">
        <v>-192438</v>
      </c>
    </row>
    <row r="24">
      <c r="A24" s="4" t="inlineStr">
        <is>
          <t>Proceeds from sales and redemption of Equity securities (including proceeds from equity securities under the fair value option)</t>
        </is>
      </c>
      <c r="B24" s="6" t="n">
        <v>748314</v>
      </c>
      <c r="C24" s="6" t="n">
        <v>1442025</v>
      </c>
    </row>
    <row r="25">
      <c r="A25" s="4" t="inlineStr">
        <is>
          <t>Purchases of Equity securities (including purchases of equity securities under the fair value option)</t>
        </is>
      </c>
      <c r="B25" s="6" t="n">
        <v>-654810</v>
      </c>
      <c r="C25" s="6" t="n">
        <v>-1627850</v>
      </c>
    </row>
    <row r="26">
      <c r="A26" s="4" t="inlineStr">
        <is>
          <t>Acquisition of Bank Danamon, a subsidiary of BK, net of cash acquired</t>
        </is>
      </c>
      <c r="B26" s="6" t="n">
        <v>0</v>
      </c>
      <c r="C26" s="6" t="n">
        <v>-243597</v>
      </c>
    </row>
    <row r="27">
      <c r="A27" s="4" t="inlineStr">
        <is>
          <t>Acquisition of FSI (formerly, Colonial First State Global Asset Management), subsidiaries of TB, net of cash acquired</t>
        </is>
      </c>
      <c r="B27" s="6" t="n">
        <v>0</v>
      </c>
      <c r="C27" s="6" t="n">
        <v>-249354</v>
      </c>
    </row>
    <row r="28">
      <c r="A28" s="4" t="inlineStr">
        <is>
          <t>Net decrease in loans</t>
        </is>
      </c>
      <c r="B28" s="6" t="n">
        <v>431010</v>
      </c>
      <c r="C28" s="6" t="n">
        <v>789756</v>
      </c>
    </row>
    <row r="29">
      <c r="A29" s="4" t="inlineStr">
        <is>
          <t>Net decrease (increase) in call loans, funds sold, and receivables under resale agreements and securities borrowing transactions</t>
        </is>
      </c>
      <c r="B29" s="6" t="n">
        <v>9730114</v>
      </c>
      <c r="C29" s="6" t="n">
        <v>-5542176</v>
      </c>
    </row>
    <row r="30">
      <c r="A30" s="4" t="inlineStr">
        <is>
          <t>Capital expenditures for premises and equipment</t>
        </is>
      </c>
      <c r="B30" s="6" t="n">
        <v>-51085</v>
      </c>
      <c r="C30" s="6" t="n">
        <v>-47119</v>
      </c>
    </row>
    <row r="31">
      <c r="A31" s="4" t="inlineStr">
        <is>
          <t>Purchases of intangible assets</t>
        </is>
      </c>
      <c r="B31" s="6" t="n">
        <v>-122369</v>
      </c>
      <c r="C31" s="6" t="n">
        <v>-157965</v>
      </c>
    </row>
    <row r="32">
      <c r="A32" s="4" t="inlineStr">
        <is>
          <t>Proceeds from sales of consolidated VIEs and subsidiaries—net</t>
        </is>
      </c>
      <c r="B32" s="6" t="n">
        <v>-7802</v>
      </c>
      <c r="C32" s="6" t="n">
        <v>29057</v>
      </c>
    </row>
    <row r="33">
      <c r="A33" s="4" t="inlineStr">
        <is>
          <t>Other—net</t>
        </is>
      </c>
      <c r="B33" s="6" t="n">
        <v>31213</v>
      </c>
      <c r="C33" s="6" t="n">
        <v>91756</v>
      </c>
    </row>
    <row r="34">
      <c r="A34" s="4" t="inlineStr">
        <is>
          <t>Net cash provided by (used in) investing activities</t>
        </is>
      </c>
      <c r="B34" s="6" t="n">
        <v>459231</v>
      </c>
      <c r="C34" s="6" t="n">
        <v>-3031599</v>
      </c>
    </row>
    <row r="35">
      <c r="A35" s="3" t="inlineStr">
        <is>
          <t>Cash flows from financing activities:</t>
        </is>
      </c>
    </row>
    <row r="36">
      <c r="A36" s="4" t="inlineStr">
        <is>
          <t>Net increase in deposits</t>
        </is>
      </c>
      <c r="B36" s="6" t="n">
        <v>14781816</v>
      </c>
      <c r="C36" s="6" t="n">
        <v>17803</v>
      </c>
    </row>
    <row r="37">
      <c r="A37" s="4" t="inlineStr">
        <is>
          <t>Net increase (decrease) in call money, funds purchased, and payables under repurchase agreements and securities lending transactions</t>
        </is>
      </c>
      <c r="B37" s="6" t="n">
        <v>-4592482</v>
      </c>
      <c r="C37" s="6" t="n">
        <v>1958302</v>
      </c>
    </row>
    <row r="38">
      <c r="A38" s="4" t="inlineStr">
        <is>
          <t>Net increase (decrease) in due to trust account and other short-term borrowings</t>
        </is>
      </c>
      <c r="B38" s="6" t="n">
        <v>-4003713</v>
      </c>
      <c r="C38" s="6" t="n">
        <v>1060876</v>
      </c>
    </row>
    <row r="39">
      <c r="A39" s="4" t="inlineStr">
        <is>
          <t>Proceeds from issuance of long-term debt</t>
        </is>
      </c>
      <c r="B39" s="6" t="n">
        <v>14924032</v>
      </c>
      <c r="C39" s="6" t="n">
        <v>2194947</v>
      </c>
    </row>
    <row r="40">
      <c r="A40" s="4" t="inlineStr">
        <is>
          <t>Repayments of long-term debt</t>
        </is>
      </c>
      <c r="B40" s="6" t="n">
        <v>-6713103</v>
      </c>
      <c r="C40" s="6" t="n">
        <v>-2425134</v>
      </c>
    </row>
    <row r="41">
      <c r="A41" s="4" t="inlineStr">
        <is>
          <t>Proceeds from sales of treasury stock</t>
        </is>
      </c>
      <c r="B41" s="6" t="n">
        <v>905</v>
      </c>
      <c r="C41" s="6" t="n">
        <v>1061</v>
      </c>
    </row>
    <row r="42">
      <c r="A42" s="4" t="inlineStr">
        <is>
          <t>Dividends paid</t>
        </is>
      </c>
      <c r="B42" s="6" t="n">
        <v>-160475</v>
      </c>
      <c r="C42" s="6" t="n">
        <v>-142143</v>
      </c>
    </row>
    <row r="43">
      <c r="A43" s="4" t="inlineStr">
        <is>
          <t>Payments for acquisition of treasury stock</t>
        </is>
      </c>
      <c r="B43" s="6" t="n">
        <v>-6</v>
      </c>
      <c r="C43" s="6" t="n">
        <v>-21</v>
      </c>
    </row>
    <row r="44">
      <c r="A44" s="4" t="inlineStr">
        <is>
          <t>Other—net</t>
        </is>
      </c>
      <c r="B44" s="6" t="n">
        <v>-266385</v>
      </c>
      <c r="C44" s="6" t="n">
        <v>205134</v>
      </c>
    </row>
    <row r="45">
      <c r="A45" s="4" t="inlineStr">
        <is>
          <t>Net cash provided by financing activities</t>
        </is>
      </c>
      <c r="B45" s="6" t="n">
        <v>13970589</v>
      </c>
      <c r="C45" s="6" t="n">
        <v>2870825</v>
      </c>
    </row>
    <row r="46">
      <c r="A46" s="4" t="inlineStr">
        <is>
          <t>Effect of exchange rate changes on cash and cash equivalents</t>
        </is>
      </c>
      <c r="B46" s="6" t="n">
        <v>-162497</v>
      </c>
      <c r="C46" s="6" t="n">
        <v>-410876</v>
      </c>
    </row>
    <row r="47">
      <c r="A47" s="4" t="inlineStr">
        <is>
          <t>Net increase (decrease) in cash and cash equivalents</t>
        </is>
      </c>
      <c r="B47" s="6" t="n">
        <v>15365983</v>
      </c>
      <c r="C47" s="6" t="n">
        <v>-1240772</v>
      </c>
    </row>
    <row r="48">
      <c r="A48" s="4" t="inlineStr">
        <is>
          <t>Cash and cash equivalents at beginning of period</t>
        </is>
      </c>
      <c r="B48" s="6" t="n">
        <v>78555591</v>
      </c>
      <c r="C48" s="6" t="n">
        <v>74577068</v>
      </c>
    </row>
    <row r="49">
      <c r="A49" s="4" t="inlineStr">
        <is>
          <t>Cash and cash equivalents: Cash, due from banks and interest-earning deposits in other banks</t>
        </is>
      </c>
      <c r="B49" s="6" t="n">
        <v>93918086</v>
      </c>
      <c r="C49" s="6" t="n">
        <v>73328173</v>
      </c>
    </row>
    <row r="50">
      <c r="A50" s="4" t="inlineStr">
        <is>
          <t>Cash and cash equivalents: Restricted cash included in other assets</t>
        </is>
      </c>
      <c r="B50" s="6" t="n">
        <v>3488</v>
      </c>
      <c r="C50" s="6" t="n">
        <v>8123</v>
      </c>
    </row>
    <row r="51">
      <c r="A51" s="4" t="inlineStr">
        <is>
          <t>Cash and cash equivalents at end of period</t>
        </is>
      </c>
      <c r="B51" s="6" t="n">
        <v>93921574</v>
      </c>
      <c r="C51" s="6" t="n">
        <v>73336296</v>
      </c>
    </row>
    <row r="52">
      <c r="A52" s="3" t="inlineStr">
        <is>
          <t>Cash paid during the period for:</t>
        </is>
      </c>
    </row>
    <row r="53">
      <c r="A53" s="4" t="inlineStr">
        <is>
          <t>Interest</t>
        </is>
      </c>
      <c r="B53" s="6" t="n">
        <v>518169</v>
      </c>
      <c r="C53" s="6" t="n">
        <v>893453</v>
      </c>
    </row>
    <row r="54">
      <c r="A54" s="4" t="inlineStr">
        <is>
          <t>Income taxes, net of refunds</t>
        </is>
      </c>
      <c r="B54" s="6" t="n">
        <v>2749</v>
      </c>
      <c r="C54" s="6" t="n">
        <v>-17473</v>
      </c>
    </row>
    <row r="55">
      <c r="A55" s="3" t="inlineStr">
        <is>
          <t>Non-cash investing and financing activities:</t>
        </is>
      </c>
    </row>
    <row r="56">
      <c r="A56" s="4" t="inlineStr">
        <is>
          <t>Assets acquired under finance lease arrangements</t>
        </is>
      </c>
      <c r="B56" s="6" t="n">
        <v>1380</v>
      </c>
      <c r="C56" s="6" t="n">
        <v>9981</v>
      </c>
    </row>
    <row r="57">
      <c r="A57" s="4" t="inlineStr">
        <is>
          <t>Assets acquired under operating lease arrangements</t>
        </is>
      </c>
      <c r="B57" s="6" t="n">
        <v>18170</v>
      </c>
      <c r="C57" s="6" t="n">
        <v>19490</v>
      </c>
    </row>
    <row r="58">
      <c r="A58" s="3" t="inlineStr">
        <is>
          <t>Acquisition of Bank Danamon, a subsidiary of BK (Note 2):</t>
        </is>
      </c>
    </row>
    <row r="59">
      <c r="A59" s="4" t="inlineStr">
        <is>
          <t>Fair value of assets acquired, excluding cash and cash equivalents</t>
        </is>
      </c>
      <c r="B59" s="6" t="n">
        <v>0</v>
      </c>
      <c r="C59" s="6" t="n">
        <v>1811160</v>
      </c>
    </row>
    <row r="60">
      <c r="A60" s="4" t="inlineStr">
        <is>
          <t>Fair value of liabilities assumed</t>
        </is>
      </c>
      <c r="B60" s="6" t="n">
        <v>0</v>
      </c>
      <c r="C60" s="6" t="n">
        <v>1242115</v>
      </c>
    </row>
    <row r="61">
      <c r="A61" s="4" t="inlineStr">
        <is>
          <t>Fair value of noncontrolling interests</t>
        </is>
      </c>
      <c r="B61" s="6" t="n">
        <v>0</v>
      </c>
      <c r="C61" s="6" t="n">
        <v>51314</v>
      </c>
    </row>
    <row r="62">
      <c r="A62" s="3" t="inlineStr">
        <is>
          <t>Acquisition of FSI (formerly, Colonial First State Global Asset Management), subsidiaries of TB (Note 2):</t>
        </is>
      </c>
    </row>
    <row r="63">
      <c r="A63" s="4" t="inlineStr">
        <is>
          <t>Fair value of assets acquired, excluding cash and cash equivalents</t>
        </is>
      </c>
      <c r="B63" s="6" t="n">
        <v>0</v>
      </c>
      <c r="C63" s="6" t="n">
        <v>336030</v>
      </c>
    </row>
    <row r="64">
      <c r="A64" s="4" t="inlineStr">
        <is>
          <t>Fair value of liabilities assumed</t>
        </is>
      </c>
      <c r="B64" s="5" t="n">
        <v>0</v>
      </c>
      <c r="C64" s="5" t="n">
        <v>717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Information on Derivative Instruments Recorded on Condensed Consolidated Balance Sheets) (Detail) - JPY (¥) ¥ in Billions</t>
        </is>
      </c>
      <c r="C1" s="2" t="inlineStr">
        <is>
          <t>Sep. 30, 2020</t>
        </is>
      </c>
      <c r="D1" s="2" t="inlineStr">
        <is>
          <t>Mar. 31, 2020</t>
        </is>
      </c>
    </row>
    <row r="2">
      <c r="A2" s="3" t="inlineStr">
        <is>
          <t>Derivatives, Fair Value [Line Items]</t>
        </is>
      </c>
    </row>
    <row r="3">
      <c r="A3" s="4" t="inlineStr">
        <is>
          <t>Fair value of derivative assets</t>
        </is>
      </c>
      <c r="B3" s="4" t="inlineStr">
        <is>
          <t>[1],[2],[3]</t>
        </is>
      </c>
      <c r="C3" s="5" t="n">
        <v>13673</v>
      </c>
      <c r="D3" s="5" t="n">
        <v>14958</v>
      </c>
    </row>
    <row r="4">
      <c r="A4" s="4" t="inlineStr">
        <is>
          <t>Fair value of derivative liabilities</t>
        </is>
      </c>
      <c r="B4" s="4" t="inlineStr">
        <is>
          <t>[1],[2],[3]</t>
        </is>
      </c>
      <c r="C4" s="6" t="n">
        <v>12636</v>
      </c>
      <c r="D4" s="6" t="n">
        <v>14034</v>
      </c>
    </row>
    <row r="5">
      <c r="A5" s="4" t="inlineStr">
        <is>
          <t>Interest Rate Contracts [Member]</t>
        </is>
      </c>
    </row>
    <row r="6">
      <c r="A6" s="3" t="inlineStr">
        <is>
          <t>Derivatives, Fair Value [Line Items]</t>
        </is>
      </c>
    </row>
    <row r="7">
      <c r="A7" s="4" t="inlineStr">
        <is>
          <t>Fair value of derivative assets</t>
        </is>
      </c>
      <c r="B7" s="4" t="inlineStr">
        <is>
          <t>[1],[2],[3]</t>
        </is>
      </c>
      <c r="C7" s="6" t="n">
        <v>10477</v>
      </c>
      <c r="D7" s="6" t="n">
        <v>10847</v>
      </c>
    </row>
    <row r="8">
      <c r="A8" s="4" t="inlineStr">
        <is>
          <t>Fair value of derivative liabilities</t>
        </is>
      </c>
      <c r="B8" s="4" t="inlineStr">
        <is>
          <t>[1],[2],[3]</t>
        </is>
      </c>
      <c r="C8" s="6" t="n">
        <v>9640</v>
      </c>
      <c r="D8" s="6" t="n">
        <v>10205</v>
      </c>
    </row>
    <row r="9">
      <c r="A9" s="4" t="inlineStr">
        <is>
          <t>Foreign Exchange Contracts [Member]</t>
        </is>
      </c>
    </row>
    <row r="10">
      <c r="A10" s="3" t="inlineStr">
        <is>
          <t>Derivatives, Fair Value [Line Items]</t>
        </is>
      </c>
    </row>
    <row r="11">
      <c r="A11" s="4" t="inlineStr">
        <is>
          <t>Fair value of derivative assets</t>
        </is>
      </c>
      <c r="B11" s="4" t="inlineStr">
        <is>
          <t>[1],[2],[3]</t>
        </is>
      </c>
      <c r="C11" s="6" t="n">
        <v>2860</v>
      </c>
      <c r="D11" s="6" t="n">
        <v>3734</v>
      </c>
    </row>
    <row r="12">
      <c r="A12" s="4" t="inlineStr">
        <is>
          <t>Fair value of derivative liabilities</t>
        </is>
      </c>
      <c r="B12" s="4" t="inlineStr">
        <is>
          <t>[1],[2],[3]</t>
        </is>
      </c>
      <c r="C12" s="6" t="n">
        <v>2757</v>
      </c>
      <c r="D12" s="6" t="n">
        <v>3608</v>
      </c>
    </row>
    <row r="13">
      <c r="A13" s="4" t="inlineStr">
        <is>
          <t>Equity Contracts [Member]</t>
        </is>
      </c>
    </row>
    <row r="14">
      <c r="A14" s="3" t="inlineStr">
        <is>
          <t>Derivatives, Fair Value [Line Items]</t>
        </is>
      </c>
    </row>
    <row r="15">
      <c r="A15" s="4" t="inlineStr">
        <is>
          <t>Fair value of derivative assets</t>
        </is>
      </c>
      <c r="B15" s="4" t="inlineStr">
        <is>
          <t>[1],[2],[3]</t>
        </is>
      </c>
      <c r="C15" s="6" t="n">
        <v>210</v>
      </c>
      <c r="D15" s="6" t="n">
        <v>236</v>
      </c>
    </row>
    <row r="16">
      <c r="A16" s="4" t="inlineStr">
        <is>
          <t>Fair value of derivative liabilities</t>
        </is>
      </c>
      <c r="B16" s="4" t="inlineStr">
        <is>
          <t>[1],[2],[3]</t>
        </is>
      </c>
      <c r="C16" s="6" t="n">
        <v>223</v>
      </c>
      <c r="D16" s="6" t="n">
        <v>277</v>
      </c>
    </row>
    <row r="17">
      <c r="A17" s="4" t="inlineStr">
        <is>
          <t>Commodity Contracts [Member]</t>
        </is>
      </c>
    </row>
    <row r="18">
      <c r="A18" s="3" t="inlineStr">
        <is>
          <t>Derivatives, Fair Value [Line Items]</t>
        </is>
      </c>
    </row>
    <row r="19">
      <c r="A19" s="4" t="inlineStr">
        <is>
          <t>Fair value of derivative assets</t>
        </is>
      </c>
      <c r="B19" s="4" t="inlineStr">
        <is>
          <t>[1],[2],[3]</t>
        </is>
      </c>
      <c r="C19" s="6" t="n">
        <v>31</v>
      </c>
      <c r="D19" s="6" t="n">
        <v>26</v>
      </c>
    </row>
    <row r="20">
      <c r="A20" s="4" t="inlineStr">
        <is>
          <t>Fair value of derivative liabilities</t>
        </is>
      </c>
      <c r="B20" s="4" t="inlineStr">
        <is>
          <t>[1],[2],[3]</t>
        </is>
      </c>
      <c r="C20" s="6" t="n">
        <v>30</v>
      </c>
      <c r="D20" s="6" t="n">
        <v>26</v>
      </c>
    </row>
    <row r="21">
      <c r="A21" s="4" t="inlineStr">
        <is>
          <t>Credit Derivatives [Member]</t>
        </is>
      </c>
    </row>
    <row r="22">
      <c r="A22" s="3" t="inlineStr">
        <is>
          <t>Derivatives, Fair Value [Line Items]</t>
        </is>
      </c>
    </row>
    <row r="23">
      <c r="A23" s="4" t="inlineStr">
        <is>
          <t>Fair value of derivative assets</t>
        </is>
      </c>
      <c r="B23" s="4" t="inlineStr">
        <is>
          <t>[1],[2],[3]</t>
        </is>
      </c>
      <c r="C23" s="6" t="n">
        <v>91</v>
      </c>
      <c r="D23" s="6" t="n">
        <v>114</v>
      </c>
    </row>
    <row r="24">
      <c r="A24" s="4" t="inlineStr">
        <is>
          <t>Fair value of derivative liabilities</t>
        </is>
      </c>
      <c r="B24" s="4" t="inlineStr">
        <is>
          <t>[1],[2],[3]</t>
        </is>
      </c>
      <c r="C24" s="6" t="n">
        <v>91</v>
      </c>
      <c r="D24" s="6" t="n">
        <v>95</v>
      </c>
    </row>
    <row r="25">
      <c r="A25" s="4" t="inlineStr">
        <is>
          <t>Other [Member]</t>
        </is>
      </c>
    </row>
    <row r="26">
      <c r="A26" s="3" t="inlineStr">
        <is>
          <t>Derivatives, Fair Value [Line Items]</t>
        </is>
      </c>
    </row>
    <row r="27">
      <c r="A27" s="4" t="inlineStr">
        <is>
          <t>Fair value of derivative assets</t>
        </is>
      </c>
      <c r="B27" s="4" t="inlineStr">
        <is>
          <t>[1],[2],[3],[4]</t>
        </is>
      </c>
      <c r="C27" s="6" t="n">
        <v>4</v>
      </c>
      <c r="D27" s="6" t="n">
        <v>1</v>
      </c>
    </row>
    <row r="28">
      <c r="A28" s="4" t="inlineStr">
        <is>
          <t>Fair value of derivative liabilities</t>
        </is>
      </c>
      <c r="B28" s="4" t="inlineStr">
        <is>
          <t>[1],[2],[3],[4]</t>
        </is>
      </c>
      <c r="C28" s="6" t="n">
        <v>-105</v>
      </c>
      <c r="D28" s="6" t="n">
        <v>-177</v>
      </c>
    </row>
    <row r="29">
      <c r="A29" s="4" t="inlineStr">
        <is>
          <t>Not Designated as Hedging Instruments [Member]</t>
        </is>
      </c>
    </row>
    <row r="30">
      <c r="A30" s="3" t="inlineStr">
        <is>
          <t>Derivatives, Fair Value [Line Items]</t>
        </is>
      </c>
    </row>
    <row r="31">
      <c r="A31" s="4" t="inlineStr">
        <is>
          <t>Fair value of derivative assets</t>
        </is>
      </c>
      <c r="B31" s="4" t="inlineStr">
        <is>
          <t>[1],[2],[5]</t>
        </is>
      </c>
      <c r="C31" s="6" t="n">
        <v>13673</v>
      </c>
      <c r="D31" s="6" t="n">
        <v>14958</v>
      </c>
    </row>
    <row r="32">
      <c r="A32" s="4" t="inlineStr">
        <is>
          <t>Fair value of derivative liabilities</t>
        </is>
      </c>
      <c r="B32" s="4" t="inlineStr">
        <is>
          <t>[1],[2],[5]</t>
        </is>
      </c>
      <c r="C32" s="6" t="n">
        <v>12633</v>
      </c>
      <c r="D32" s="6" t="n">
        <v>14030</v>
      </c>
    </row>
    <row r="33">
      <c r="A33" s="4" t="inlineStr">
        <is>
          <t>Not Designated as Hedging Instruments [Member] | Interest Rate Contracts [Member]</t>
        </is>
      </c>
    </row>
    <row r="34">
      <c r="A34" s="3" t="inlineStr">
        <is>
          <t>Derivatives, Fair Value [Line Items]</t>
        </is>
      </c>
    </row>
    <row r="35">
      <c r="A35" s="4" t="inlineStr">
        <is>
          <t>Fair value of derivative assets</t>
        </is>
      </c>
      <c r="B35" s="4" t="inlineStr">
        <is>
          <t>[1],[2],[5]</t>
        </is>
      </c>
      <c r="C35" s="6" t="n">
        <v>10477</v>
      </c>
      <c r="D35" s="6" t="n">
        <v>10847</v>
      </c>
    </row>
    <row r="36">
      <c r="A36" s="4" t="inlineStr">
        <is>
          <t>Fair value of derivative liabilities</t>
        </is>
      </c>
      <c r="B36" s="4" t="inlineStr">
        <is>
          <t>[1],[2],[5]</t>
        </is>
      </c>
      <c r="C36" s="6" t="n">
        <v>9640</v>
      </c>
      <c r="D36" s="6" t="n">
        <v>10205</v>
      </c>
    </row>
    <row r="37">
      <c r="A37" s="4" t="inlineStr">
        <is>
          <t>Not Designated as Hedging Instruments [Member] | Foreign Exchange Contracts [Member]</t>
        </is>
      </c>
    </row>
    <row r="38">
      <c r="A38" s="3" t="inlineStr">
        <is>
          <t>Derivatives, Fair Value [Line Items]</t>
        </is>
      </c>
    </row>
    <row r="39">
      <c r="A39" s="4" t="inlineStr">
        <is>
          <t>Fair value of derivative assets</t>
        </is>
      </c>
      <c r="B39" s="4" t="inlineStr">
        <is>
          <t>[1],[2],[5]</t>
        </is>
      </c>
      <c r="C39" s="6" t="n">
        <v>2860</v>
      </c>
      <c r="D39" s="6" t="n">
        <v>3734</v>
      </c>
    </row>
    <row r="40">
      <c r="A40" s="4" t="inlineStr">
        <is>
          <t>Fair value of derivative liabilities</t>
        </is>
      </c>
      <c r="B40" s="4" t="inlineStr">
        <is>
          <t>[1],[2],[5]</t>
        </is>
      </c>
      <c r="C40" s="6" t="n">
        <v>2754</v>
      </c>
      <c r="D40" s="6" t="n">
        <v>3604</v>
      </c>
    </row>
    <row r="41">
      <c r="A41" s="4" t="inlineStr">
        <is>
          <t>Not Designated as Hedging Instruments [Member] | Equity Contracts [Member]</t>
        </is>
      </c>
    </row>
    <row r="42">
      <c r="A42" s="3" t="inlineStr">
        <is>
          <t>Derivatives, Fair Value [Line Items]</t>
        </is>
      </c>
    </row>
    <row r="43">
      <c r="A43" s="4" t="inlineStr">
        <is>
          <t>Fair value of derivative assets</t>
        </is>
      </c>
      <c r="B43" s="4" t="inlineStr">
        <is>
          <t>[1],[2],[5]</t>
        </is>
      </c>
      <c r="C43" s="6" t="n">
        <v>210</v>
      </c>
      <c r="D43" s="6" t="n">
        <v>236</v>
      </c>
    </row>
    <row r="44">
      <c r="A44" s="4" t="inlineStr">
        <is>
          <t>Fair value of derivative liabilities</t>
        </is>
      </c>
      <c r="B44" s="4" t="inlineStr">
        <is>
          <t>[1],[2],[5]</t>
        </is>
      </c>
      <c r="C44" s="6" t="n">
        <v>223</v>
      </c>
      <c r="D44" s="6" t="n">
        <v>277</v>
      </c>
    </row>
    <row r="45">
      <c r="A45" s="4" t="inlineStr">
        <is>
          <t>Not Designated as Hedging Instruments [Member] | Commodity Contracts [Member]</t>
        </is>
      </c>
    </row>
    <row r="46">
      <c r="A46" s="3" t="inlineStr">
        <is>
          <t>Derivatives, Fair Value [Line Items]</t>
        </is>
      </c>
    </row>
    <row r="47">
      <c r="A47" s="4" t="inlineStr">
        <is>
          <t>Fair value of derivative assets</t>
        </is>
      </c>
      <c r="B47" s="4" t="inlineStr">
        <is>
          <t>[1],[2],[5]</t>
        </is>
      </c>
      <c r="C47" s="6" t="n">
        <v>31</v>
      </c>
      <c r="D47" s="6" t="n">
        <v>26</v>
      </c>
    </row>
    <row r="48">
      <c r="A48" s="4" t="inlineStr">
        <is>
          <t>Fair value of derivative liabilities</t>
        </is>
      </c>
      <c r="B48" s="4" t="inlineStr">
        <is>
          <t>[1],[2],[5]</t>
        </is>
      </c>
      <c r="C48" s="6" t="n">
        <v>30</v>
      </c>
      <c r="D48" s="6" t="n">
        <v>26</v>
      </c>
    </row>
    <row r="49">
      <c r="A49" s="4" t="inlineStr">
        <is>
          <t>Not Designated as Hedging Instruments [Member] | Credit Derivatives [Member]</t>
        </is>
      </c>
    </row>
    <row r="50">
      <c r="A50" s="3" t="inlineStr">
        <is>
          <t>Derivatives, Fair Value [Line Items]</t>
        </is>
      </c>
    </row>
    <row r="51">
      <c r="A51" s="4" t="inlineStr">
        <is>
          <t>Fair value of derivative assets</t>
        </is>
      </c>
      <c r="B51" s="4" t="inlineStr">
        <is>
          <t>[1],[2],[5]</t>
        </is>
      </c>
      <c r="C51" s="6" t="n">
        <v>91</v>
      </c>
      <c r="D51" s="6" t="n">
        <v>114</v>
      </c>
    </row>
    <row r="52">
      <c r="A52" s="4" t="inlineStr">
        <is>
          <t>Fair value of derivative liabilities</t>
        </is>
      </c>
      <c r="B52" s="4" t="inlineStr">
        <is>
          <t>[1],[2],[5]</t>
        </is>
      </c>
      <c r="C52" s="6" t="n">
        <v>91</v>
      </c>
      <c r="D52" s="6" t="n">
        <v>95</v>
      </c>
    </row>
    <row r="53">
      <c r="A53" s="4" t="inlineStr">
        <is>
          <t>Not Designated as Hedging Instruments [Member] | Other [Member]</t>
        </is>
      </c>
    </row>
    <row r="54">
      <c r="A54" s="3" t="inlineStr">
        <is>
          <t>Derivatives, Fair Value [Line Items]</t>
        </is>
      </c>
    </row>
    <row r="55">
      <c r="A55" s="4" t="inlineStr">
        <is>
          <t>Fair value of derivative assets</t>
        </is>
      </c>
      <c r="B55" s="4" t="inlineStr">
        <is>
          <t>[1],[2],[4],[5]</t>
        </is>
      </c>
      <c r="C55" s="6" t="n">
        <v>4</v>
      </c>
      <c r="D55" s="6" t="n">
        <v>1</v>
      </c>
    </row>
    <row r="56">
      <c r="A56" s="4" t="inlineStr">
        <is>
          <t>Fair value of derivative liabilities</t>
        </is>
      </c>
      <c r="B56" s="4" t="inlineStr">
        <is>
          <t>[1],[2],[4],[5]</t>
        </is>
      </c>
      <c r="C56" s="6" t="n">
        <v>-105</v>
      </c>
      <c r="D56" s="6" t="n">
        <v>-177</v>
      </c>
    </row>
    <row r="57">
      <c r="A57" s="4" t="inlineStr">
        <is>
          <t>Designated as Hedging Instruments [Member]</t>
        </is>
      </c>
    </row>
    <row r="58">
      <c r="A58" s="3" t="inlineStr">
        <is>
          <t>Derivatives, Fair Value [Line Items]</t>
        </is>
      </c>
    </row>
    <row r="59">
      <c r="A59" s="4" t="inlineStr">
        <is>
          <t>Fair value of derivative assets</t>
        </is>
      </c>
      <c r="B59" s="4" t="inlineStr">
        <is>
          <t>[1],[2],[6]</t>
        </is>
      </c>
      <c r="C59" s="4" t="inlineStr">
        <is>
          <t xml:space="preserve"> </t>
        </is>
      </c>
      <c r="D59" s="4" t="inlineStr">
        <is>
          <t xml:space="preserve"> </t>
        </is>
      </c>
    </row>
    <row r="60">
      <c r="A60" s="4" t="inlineStr">
        <is>
          <t>Fair value of derivative liabilities</t>
        </is>
      </c>
      <c r="B60" s="4" t="inlineStr">
        <is>
          <t>[1],[2],[6]</t>
        </is>
      </c>
      <c r="C60" s="6" t="n">
        <v>3</v>
      </c>
      <c r="D60" s="6" t="n">
        <v>4</v>
      </c>
    </row>
    <row r="61">
      <c r="A61" s="4" t="inlineStr">
        <is>
          <t>Designated as Hedging Instruments [Member] | Interest Rate Contracts [Member]</t>
        </is>
      </c>
    </row>
    <row r="62">
      <c r="A62" s="3" t="inlineStr">
        <is>
          <t>Derivatives, Fair Value [Line Items]</t>
        </is>
      </c>
    </row>
    <row r="63">
      <c r="A63" s="4" t="inlineStr">
        <is>
          <t>Fair value of derivative assets</t>
        </is>
      </c>
      <c r="B63" s="4" t="inlineStr">
        <is>
          <t>[1],[2],[6]</t>
        </is>
      </c>
      <c r="C63" s="4" t="inlineStr">
        <is>
          <t xml:space="preserve"> </t>
        </is>
      </c>
      <c r="D63" s="4" t="inlineStr">
        <is>
          <t xml:space="preserve"> </t>
        </is>
      </c>
    </row>
    <row r="64">
      <c r="A64" s="4" t="inlineStr">
        <is>
          <t>Fair value of derivative liabilities</t>
        </is>
      </c>
      <c r="B64" s="4" t="inlineStr">
        <is>
          <t>[1],[2],[6]</t>
        </is>
      </c>
      <c r="C64" s="4" t="inlineStr">
        <is>
          <t xml:space="preserve"> </t>
        </is>
      </c>
      <c r="D64" s="4" t="inlineStr">
        <is>
          <t xml:space="preserve"> </t>
        </is>
      </c>
    </row>
    <row r="65">
      <c r="A65" s="4" t="inlineStr">
        <is>
          <t>Designated as Hedging Instruments [Member] | Foreign Exchange Contracts [Member]</t>
        </is>
      </c>
    </row>
    <row r="66">
      <c r="A66" s="3" t="inlineStr">
        <is>
          <t>Derivatives, Fair Value [Line Items]</t>
        </is>
      </c>
    </row>
    <row r="67">
      <c r="A67" s="4" t="inlineStr">
        <is>
          <t>Fair value of derivative assets</t>
        </is>
      </c>
      <c r="B67" s="4" t="inlineStr">
        <is>
          <t>[1],[2],[6]</t>
        </is>
      </c>
      <c r="C67" s="4" t="inlineStr">
        <is>
          <t xml:space="preserve"> </t>
        </is>
      </c>
      <c r="D67" s="4" t="inlineStr">
        <is>
          <t xml:space="preserve"> </t>
        </is>
      </c>
    </row>
    <row r="68">
      <c r="A68" s="4" t="inlineStr">
        <is>
          <t>Fair value of derivative liabilities</t>
        </is>
      </c>
      <c r="B68" s="4" t="inlineStr">
        <is>
          <t>[1],[2],[6]</t>
        </is>
      </c>
      <c r="C68" s="6" t="n">
        <v>3</v>
      </c>
      <c r="D68" s="6" t="n">
        <v>4</v>
      </c>
    </row>
    <row r="69">
      <c r="A69" s="4" t="inlineStr">
        <is>
          <t>Designated as Hedging Instruments [Member] | Equity Contracts [Member]</t>
        </is>
      </c>
    </row>
    <row r="70">
      <c r="A70" s="3" t="inlineStr">
        <is>
          <t>Derivatives, Fair Value [Line Items]</t>
        </is>
      </c>
    </row>
    <row r="71">
      <c r="A71" s="4" t="inlineStr">
        <is>
          <t>Fair value of derivative assets</t>
        </is>
      </c>
      <c r="B71" s="4" t="inlineStr">
        <is>
          <t>[1],[2],[6]</t>
        </is>
      </c>
      <c r="C71" s="4" t="inlineStr">
        <is>
          <t xml:space="preserve"> </t>
        </is>
      </c>
      <c r="D71" s="4" t="inlineStr">
        <is>
          <t xml:space="preserve"> </t>
        </is>
      </c>
    </row>
    <row r="72">
      <c r="A72" s="4" t="inlineStr">
        <is>
          <t>Fair value of derivative liabilities</t>
        </is>
      </c>
      <c r="B72" s="4" t="inlineStr">
        <is>
          <t>[1],[2],[6]</t>
        </is>
      </c>
      <c r="C72" s="4" t="inlineStr">
        <is>
          <t xml:space="preserve"> </t>
        </is>
      </c>
      <c r="D72" s="4" t="inlineStr">
        <is>
          <t xml:space="preserve"> </t>
        </is>
      </c>
    </row>
    <row r="73">
      <c r="A73" s="4" t="inlineStr">
        <is>
          <t>Designated as Hedging Instruments [Member] | Commodity Contracts [Member]</t>
        </is>
      </c>
    </row>
    <row r="74">
      <c r="A74" s="3" t="inlineStr">
        <is>
          <t>Derivatives, Fair Value [Line Items]</t>
        </is>
      </c>
    </row>
    <row r="75">
      <c r="A75" s="4" t="inlineStr">
        <is>
          <t>Fair value of derivative assets</t>
        </is>
      </c>
      <c r="B75" s="4" t="inlineStr">
        <is>
          <t>[1],[2],[6]</t>
        </is>
      </c>
      <c r="C75" s="4" t="inlineStr">
        <is>
          <t xml:space="preserve"> </t>
        </is>
      </c>
      <c r="D75" s="4" t="inlineStr">
        <is>
          <t xml:space="preserve"> </t>
        </is>
      </c>
    </row>
    <row r="76">
      <c r="A76" s="4" t="inlineStr">
        <is>
          <t>Fair value of derivative liabilities</t>
        </is>
      </c>
      <c r="B76" s="4" t="inlineStr">
        <is>
          <t>[1],[2],[6]</t>
        </is>
      </c>
      <c r="C76" s="4" t="inlineStr">
        <is>
          <t xml:space="preserve"> </t>
        </is>
      </c>
      <c r="D76" s="4" t="inlineStr">
        <is>
          <t xml:space="preserve"> </t>
        </is>
      </c>
    </row>
    <row r="77">
      <c r="A77" s="4" t="inlineStr">
        <is>
          <t>Designated as Hedging Instruments [Member] | Credit Derivatives [Member]</t>
        </is>
      </c>
    </row>
    <row r="78">
      <c r="A78" s="3" t="inlineStr">
        <is>
          <t>Derivatives, Fair Value [Line Items]</t>
        </is>
      </c>
    </row>
    <row r="79">
      <c r="A79" s="4" t="inlineStr">
        <is>
          <t>Fair value of derivative assets</t>
        </is>
      </c>
      <c r="B79" s="4" t="inlineStr">
        <is>
          <t>[1],[2],[6]</t>
        </is>
      </c>
      <c r="C79" s="4" t="inlineStr">
        <is>
          <t xml:space="preserve"> </t>
        </is>
      </c>
      <c r="D79" s="4" t="inlineStr">
        <is>
          <t xml:space="preserve"> </t>
        </is>
      </c>
    </row>
    <row r="80">
      <c r="A80" s="4" t="inlineStr">
        <is>
          <t>Fair value of derivative liabilities</t>
        </is>
      </c>
      <c r="B80" s="4" t="inlineStr">
        <is>
          <t>[1],[2],[6]</t>
        </is>
      </c>
      <c r="C80" s="4" t="inlineStr">
        <is>
          <t xml:space="preserve"> </t>
        </is>
      </c>
      <c r="D80" s="4" t="inlineStr">
        <is>
          <t xml:space="preserve"> </t>
        </is>
      </c>
    </row>
    <row r="81">
      <c r="A81" s="4" t="inlineStr">
        <is>
          <t>Designated as Hedging Instruments [Member] | Other [Member]</t>
        </is>
      </c>
    </row>
    <row r="82">
      <c r="A82" s="3" t="inlineStr">
        <is>
          <t>Derivatives, Fair Value [Line Items]</t>
        </is>
      </c>
    </row>
    <row r="83">
      <c r="A83" s="4" t="inlineStr">
        <is>
          <t>Fair value of derivative assets</t>
        </is>
      </c>
      <c r="B83" s="4" t="inlineStr">
        <is>
          <t>[1],[2],[4],[6]</t>
        </is>
      </c>
      <c r="C83" s="4" t="inlineStr">
        <is>
          <t xml:space="preserve"> </t>
        </is>
      </c>
      <c r="D83" s="4" t="inlineStr">
        <is>
          <t xml:space="preserve"> </t>
        </is>
      </c>
    </row>
    <row r="84">
      <c r="A84" s="4" t="inlineStr">
        <is>
          <t>Fair value of derivative liabilities</t>
        </is>
      </c>
      <c r="B84" s="4" t="inlineStr">
        <is>
          <t>[1],[2],[3],[4]</t>
        </is>
      </c>
      <c r="C84" s="4" t="inlineStr">
        <is>
          <t xml:space="preserve"> </t>
        </is>
      </c>
      <c r="D84" s="4" t="inlineStr">
        <is>
          <t xml:space="preserve"> </t>
        </is>
      </c>
    </row>
    <row r="85"/>
    <row r="86">
      <c r="A86" s="4" t="inlineStr">
        <is>
          <t>[1]</t>
        </is>
      </c>
      <c r="B86" s="4" t="inlineStr">
        <is>
          <t>For more information about fair value measurement and assumptions used to measure the fair value of derivatives, see Note 31 to the consolidated financial statements for the fiscal year ended March 31, 2020.</t>
        </is>
      </c>
    </row>
    <row r="87">
      <c r="A87" s="4" t="inlineStr">
        <is>
          <t>[2]</t>
        </is>
      </c>
      <c r="B87"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88">
      <c r="A88" s="4" t="inlineStr">
        <is>
          <t>[3]</t>
        </is>
      </c>
      <c r="B88" s="4" t="inlineStr">
        <is>
          <t>This table does not include contracts with embedded derivatives for which the fair value option has been elected.</t>
        </is>
      </c>
    </row>
    <row r="89">
      <c r="A89" s="4" t="inlineStr">
        <is>
          <t>[4]</t>
        </is>
      </c>
      <c r="B89" s="4" t="inlineStr">
        <is>
          <t>Other mainly includes bifurcated embedded derivatives carried at fair value, which are presented in Loans, Deposits and Long-term debt.</t>
        </is>
      </c>
    </row>
    <row r="90">
      <c r="A90" s="4" t="inlineStr">
        <is>
          <t>[5]</t>
        </is>
      </c>
      <c r="B90" s="4" t="inlineStr">
        <is>
          <t>The derivative instruments which are not designated as a hedging instrument are held for trading and risk management purposes, and are presented in Trading acount assets and liabilities except for (6).</t>
        </is>
      </c>
    </row>
    <row r="91">
      <c r="A91" s="4" t="inlineStr">
        <is>
          <t>[6]</t>
        </is>
      </c>
      <c r="B91" s="4" t="inlineStr">
        <is>
          <t>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t>
        </is>
      </c>
    </row>
  </sheetData>
  <mergeCells count="8">
    <mergeCell ref="A1:B1"/>
    <mergeCell ref="A85:C85"/>
    <mergeCell ref="B86:C86"/>
    <mergeCell ref="B87:C87"/>
    <mergeCell ref="B88:C88"/>
    <mergeCell ref="B89:C89"/>
    <mergeCell ref="B90:C90"/>
    <mergeCell ref="B91:C9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s and Losses for Trading and Risk Management Derivatives (Not Designated as Hedging Instruments)) (Detail) - JPY (¥) ¥ in Billions</t>
        </is>
      </c>
      <c r="B1" s="2" t="inlineStr">
        <is>
          <t>6 Months Ended</t>
        </is>
      </c>
    </row>
    <row r="2">
      <c r="B2" s="2" t="inlineStr">
        <is>
          <t>Sep. 30, 2020</t>
        </is>
      </c>
      <c r="C2" s="2" t="inlineStr">
        <is>
          <t>Sep. 30, 2019</t>
        </is>
      </c>
    </row>
    <row r="3">
      <c r="A3" s="3" t="inlineStr">
        <is>
          <t>Derivative Instruments, Gain (Loss) [Line Items]</t>
        </is>
      </c>
    </row>
    <row r="4">
      <c r="A4" s="4" t="inlineStr">
        <is>
          <t>Trading and risk management derivatives gains and losses (Not designated as hedging instruments)</t>
        </is>
      </c>
      <c r="B4" s="5" t="n">
        <v>90</v>
      </c>
      <c r="C4" s="5" t="n">
        <v>-207</v>
      </c>
    </row>
    <row r="5">
      <c r="A5" s="4" t="inlineStr">
        <is>
          <t>Interest Rate Contracts [Member]</t>
        </is>
      </c>
    </row>
    <row r="6">
      <c r="A6" s="3" t="inlineStr">
        <is>
          <t>Derivative Instruments, Gain (Loss) [Line Items]</t>
        </is>
      </c>
    </row>
    <row r="7">
      <c r="A7" s="4" t="inlineStr">
        <is>
          <t>Trading and risk management derivatives gains and losses (Not designated as hedging instruments)</t>
        </is>
      </c>
      <c r="B7" s="6" t="n">
        <v>136</v>
      </c>
      <c r="C7" s="6" t="n">
        <v>122</v>
      </c>
    </row>
    <row r="8">
      <c r="A8" s="4" t="inlineStr">
        <is>
          <t>Foreign Exchange Contracts [Member]</t>
        </is>
      </c>
    </row>
    <row r="9">
      <c r="A9" s="3" t="inlineStr">
        <is>
          <t>Derivative Instruments, Gain (Loss) [Line Items]</t>
        </is>
      </c>
    </row>
    <row r="10">
      <c r="A10" s="4" t="inlineStr">
        <is>
          <t>Trading and risk management derivatives gains and losses (Not designated as hedging instruments)</t>
        </is>
      </c>
      <c r="B10" s="6" t="n">
        <v>74</v>
      </c>
      <c r="C10" s="6" t="n">
        <v>-185</v>
      </c>
    </row>
    <row r="11">
      <c r="A11" s="4" t="inlineStr">
        <is>
          <t>Equity Contracts [Member]</t>
        </is>
      </c>
    </row>
    <row r="12">
      <c r="A12" s="3" t="inlineStr">
        <is>
          <t>Derivative Instruments, Gain (Loss) [Line Items]</t>
        </is>
      </c>
    </row>
    <row r="13">
      <c r="A13" s="4" t="inlineStr">
        <is>
          <t>Trading and risk management derivatives gains and losses (Not designated as hedging instruments)</t>
        </is>
      </c>
      <c r="B13" s="6" t="n">
        <v>-37</v>
      </c>
      <c r="C13" s="6" t="n">
        <v>-58</v>
      </c>
    </row>
    <row r="14">
      <c r="A14" s="4" t="inlineStr">
        <is>
          <t>Commodity Contracts [Member]</t>
        </is>
      </c>
    </row>
    <row r="15">
      <c r="A15" s="3" t="inlineStr">
        <is>
          <t>Derivative Instruments, Gain (Loss) [Line Items]</t>
        </is>
      </c>
    </row>
    <row r="16">
      <c r="A16" s="4" t="inlineStr">
        <is>
          <t>Trading and risk management derivatives gains and losses (Not designated as hedging instruments)</t>
        </is>
      </c>
      <c r="C16" s="6" t="n">
        <v>-15</v>
      </c>
    </row>
    <row r="17">
      <c r="A17" s="4" t="inlineStr">
        <is>
          <t>Credit Derivatives [Member]</t>
        </is>
      </c>
    </row>
    <row r="18">
      <c r="A18" s="3" t="inlineStr">
        <is>
          <t>Derivative Instruments, Gain (Loss) [Line Items]</t>
        </is>
      </c>
    </row>
    <row r="19">
      <c r="A19" s="4" t="inlineStr">
        <is>
          <t>Trading and risk management derivatives gains and losses (Not designated as hedging instruments)</t>
        </is>
      </c>
      <c r="B19" s="6" t="n">
        <v>2</v>
      </c>
      <c r="C19" s="6" t="n">
        <v>-23</v>
      </c>
    </row>
    <row r="20">
      <c r="A20" s="4" t="inlineStr">
        <is>
          <t>Other [Member]</t>
        </is>
      </c>
    </row>
    <row r="21">
      <c r="A21" s="3" t="inlineStr">
        <is>
          <t>Derivative Instruments, Gain (Loss) [Line Items]</t>
        </is>
      </c>
    </row>
    <row r="22">
      <c r="A22" s="4" t="inlineStr">
        <is>
          <t>Trading and risk management derivatives gains and losses (Not designated as hedging instruments)</t>
        </is>
      </c>
      <c r="B22" s="6" t="n">
        <v>-85</v>
      </c>
      <c r="C22" s="6" t="n">
        <v>-48</v>
      </c>
    </row>
    <row r="23">
      <c r="A23" s="4" t="inlineStr">
        <is>
          <t>Foreign Exchange Gains (Losses)—Net [Member]</t>
        </is>
      </c>
    </row>
    <row r="24">
      <c r="A24" s="3" t="inlineStr">
        <is>
          <t>Derivative Instruments, Gain (Loss) [Line Items]</t>
        </is>
      </c>
    </row>
    <row r="25">
      <c r="A25" s="4" t="inlineStr">
        <is>
          <t>Trading and risk management derivatives gains and losses (Not designated as hedging instruments)</t>
        </is>
      </c>
      <c r="B25" s="6" t="n">
        <v>83</v>
      </c>
      <c r="C25" s="6" t="n">
        <v>-185</v>
      </c>
    </row>
    <row r="26">
      <c r="A26" s="4" t="inlineStr">
        <is>
          <t>Foreign Exchange Gains (Losses)—Net [Member] | Interest Rate Contracts [Member]</t>
        </is>
      </c>
    </row>
    <row r="27">
      <c r="A27" s="3" t="inlineStr">
        <is>
          <t>Derivative Instruments, Gain (Loss) [Line Items]</t>
        </is>
      </c>
    </row>
    <row r="28">
      <c r="A28" s="4" t="inlineStr">
        <is>
          <t>Trading and risk management derivatives gains and losses (Not designated as hedging instruments)</t>
        </is>
      </c>
      <c r="B28" s="4" t="inlineStr">
        <is>
          <t xml:space="preserve"> </t>
        </is>
      </c>
      <c r="C28" s="4" t="inlineStr">
        <is>
          <t xml:space="preserve"> </t>
        </is>
      </c>
    </row>
    <row r="29">
      <c r="A29" s="4" t="inlineStr">
        <is>
          <t>Foreign Exchange Gains (Losses)—Net [Member] | Foreign Exchange Contracts [Member]</t>
        </is>
      </c>
    </row>
    <row r="30">
      <c r="A30" s="3" t="inlineStr">
        <is>
          <t>Derivative Instruments, Gain (Loss) [Line Items]</t>
        </is>
      </c>
    </row>
    <row r="31">
      <c r="A31" s="4" t="inlineStr">
        <is>
          <t>Trading and risk management derivatives gains and losses (Not designated as hedging instruments)</t>
        </is>
      </c>
      <c r="B31" s="6" t="n">
        <v>74</v>
      </c>
      <c r="C31" s="6" t="n">
        <v>-185</v>
      </c>
    </row>
    <row r="32">
      <c r="A32" s="4" t="inlineStr">
        <is>
          <t>Foreign Exchange Gains (Losses)—Net [Member] | Equity Contracts [Member]</t>
        </is>
      </c>
    </row>
    <row r="33">
      <c r="A33" s="3" t="inlineStr">
        <is>
          <t>Derivative Instruments, Gain (Loss) [Line Items]</t>
        </is>
      </c>
    </row>
    <row r="34">
      <c r="A34" s="4" t="inlineStr">
        <is>
          <t>Trading and risk management derivatives gains and losses (Not designated as hedging instruments)</t>
        </is>
      </c>
      <c r="B34" s="4" t="inlineStr">
        <is>
          <t xml:space="preserve"> </t>
        </is>
      </c>
      <c r="C34" s="4" t="inlineStr">
        <is>
          <t xml:space="preserve"> </t>
        </is>
      </c>
    </row>
    <row r="35">
      <c r="A35" s="4" t="inlineStr">
        <is>
          <t>Foreign Exchange Gains (Losses)—Net [Member] | Commodity Contracts [Member]</t>
        </is>
      </c>
    </row>
    <row r="36">
      <c r="A36" s="3" t="inlineStr">
        <is>
          <t>Derivative Instruments, Gain (Loss) [Line Items]</t>
        </is>
      </c>
    </row>
    <row r="37">
      <c r="A37" s="4" t="inlineStr">
        <is>
          <t>Trading and risk management derivatives gains and losses (Not designated as hedging instruments)</t>
        </is>
      </c>
      <c r="C37" s="4" t="inlineStr">
        <is>
          <t xml:space="preserve"> </t>
        </is>
      </c>
    </row>
    <row r="38">
      <c r="A38" s="4" t="inlineStr">
        <is>
          <t>Foreign Exchange Gains (Losses)—Net [Member] | Credit Derivatives [Member]</t>
        </is>
      </c>
    </row>
    <row r="39">
      <c r="A39" s="3" t="inlineStr">
        <is>
          <t>Derivative Instruments, Gain (Loss) [Line Items]</t>
        </is>
      </c>
    </row>
    <row r="40">
      <c r="A40" s="4" t="inlineStr">
        <is>
          <t>Trading and risk management derivatives gains and losses (Not designated as hedging instruments)</t>
        </is>
      </c>
      <c r="B40" s="4" t="inlineStr">
        <is>
          <t xml:space="preserve"> </t>
        </is>
      </c>
      <c r="C40" s="4" t="inlineStr">
        <is>
          <t xml:space="preserve"> </t>
        </is>
      </c>
    </row>
    <row r="41">
      <c r="A41" s="4" t="inlineStr">
        <is>
          <t>Foreign Exchange Gains (Losses)—Net [Member] | Other [Member]</t>
        </is>
      </c>
    </row>
    <row r="42">
      <c r="A42" s="3" t="inlineStr">
        <is>
          <t>Derivative Instruments, Gain (Loss) [Line Items]</t>
        </is>
      </c>
    </row>
    <row r="43">
      <c r="A43" s="4" t="inlineStr">
        <is>
          <t>Trading and risk management derivatives gains and losses (Not designated as hedging instruments)</t>
        </is>
      </c>
      <c r="B43" s="6" t="n">
        <v>9</v>
      </c>
      <c r="C43" s="4" t="inlineStr">
        <is>
          <t xml:space="preserve"> </t>
        </is>
      </c>
    </row>
    <row r="44">
      <c r="A44" s="4" t="inlineStr">
        <is>
          <t>Trading Account Profits (Losses)—Net [Member]</t>
        </is>
      </c>
    </row>
    <row r="45">
      <c r="A45" s="3" t="inlineStr">
        <is>
          <t>Derivative Instruments, Gain (Loss) [Line Items]</t>
        </is>
      </c>
    </row>
    <row r="46">
      <c r="A46" s="4" t="inlineStr">
        <is>
          <t>Trading and risk management derivatives gains and losses (Not designated as hedging instruments)</t>
        </is>
      </c>
      <c r="B46" s="6" t="n">
        <v>7</v>
      </c>
      <c r="C46" s="6" t="n">
        <v>-22</v>
      </c>
    </row>
    <row r="47">
      <c r="A47" s="4" t="inlineStr">
        <is>
          <t>Trading Account Profits (Losses)—Net [Member] | Interest Rate Contracts [Member]</t>
        </is>
      </c>
    </row>
    <row r="48">
      <c r="A48" s="3" t="inlineStr">
        <is>
          <t>Derivative Instruments, Gain (Loss) [Line Items]</t>
        </is>
      </c>
    </row>
    <row r="49">
      <c r="A49" s="4" t="inlineStr">
        <is>
          <t>Trading and risk management derivatives gains and losses (Not designated as hedging instruments)</t>
        </is>
      </c>
      <c r="B49" s="6" t="n">
        <v>136</v>
      </c>
      <c r="C49" s="6" t="n">
        <v>122</v>
      </c>
    </row>
    <row r="50">
      <c r="A50" s="4" t="inlineStr">
        <is>
          <t>Trading Account Profits (Losses)—Net [Member] | Foreign Exchange Contracts [Member]</t>
        </is>
      </c>
    </row>
    <row r="51">
      <c r="A51" s="3" t="inlineStr">
        <is>
          <t>Derivative Instruments, Gain (Loss) [Line Items]</t>
        </is>
      </c>
    </row>
    <row r="52">
      <c r="A52" s="4" t="inlineStr">
        <is>
          <t>Trading and risk management derivatives gains and losses (Not designated as hedging instruments)</t>
        </is>
      </c>
      <c r="B52" s="4" t="inlineStr">
        <is>
          <t xml:space="preserve"> </t>
        </is>
      </c>
      <c r="C52" s="4" t="inlineStr">
        <is>
          <t xml:space="preserve"> </t>
        </is>
      </c>
    </row>
    <row r="53">
      <c r="A53" s="4" t="inlineStr">
        <is>
          <t>Trading Account Profits (Losses)—Net [Member] | Equity Contracts [Member]</t>
        </is>
      </c>
    </row>
    <row r="54">
      <c r="A54" s="3" t="inlineStr">
        <is>
          <t>Derivative Instruments, Gain (Loss) [Line Items]</t>
        </is>
      </c>
    </row>
    <row r="55">
      <c r="A55" s="4" t="inlineStr">
        <is>
          <t>Trading and risk management derivatives gains and losses (Not designated as hedging instruments)</t>
        </is>
      </c>
      <c r="B55" s="6" t="n">
        <v>-37</v>
      </c>
      <c r="C55" s="6" t="n">
        <v>-58</v>
      </c>
    </row>
    <row r="56">
      <c r="A56" s="4" t="inlineStr">
        <is>
          <t>Trading Account Profits (Losses)—Net [Member] | Commodity Contracts [Member]</t>
        </is>
      </c>
    </row>
    <row r="57">
      <c r="A57" s="3" t="inlineStr">
        <is>
          <t>Derivative Instruments, Gain (Loss) [Line Items]</t>
        </is>
      </c>
    </row>
    <row r="58">
      <c r="A58" s="4" t="inlineStr">
        <is>
          <t>Trading and risk management derivatives gains and losses (Not designated as hedging instruments)</t>
        </is>
      </c>
      <c r="C58" s="6" t="n">
        <v>-15</v>
      </c>
    </row>
    <row r="59">
      <c r="A59" s="4" t="inlineStr">
        <is>
          <t>Trading Account Profits (Losses)—Net [Member] | Credit Derivatives [Member]</t>
        </is>
      </c>
    </row>
    <row r="60">
      <c r="A60" s="3" t="inlineStr">
        <is>
          <t>Derivative Instruments, Gain (Loss) [Line Items]</t>
        </is>
      </c>
    </row>
    <row r="61">
      <c r="A61" s="4" t="inlineStr">
        <is>
          <t>Trading and risk management derivatives gains and losses (Not designated as hedging instruments)</t>
        </is>
      </c>
      <c r="B61" s="6" t="n">
        <v>2</v>
      </c>
      <c r="C61" s="6" t="n">
        <v>-23</v>
      </c>
    </row>
    <row r="62">
      <c r="A62" s="4" t="inlineStr">
        <is>
          <t>Trading Account Profits (Losses)—Net [Member] | Other [Member]</t>
        </is>
      </c>
    </row>
    <row r="63">
      <c r="A63" s="3" t="inlineStr">
        <is>
          <t>Derivative Instruments, Gain (Loss) [Line Items]</t>
        </is>
      </c>
    </row>
    <row r="64">
      <c r="A64" s="4" t="inlineStr">
        <is>
          <t>Trading and risk management derivatives gains and losses (Not designated as hedging instruments)</t>
        </is>
      </c>
      <c r="B64" s="5" t="n">
        <v>-94</v>
      </c>
      <c r="C64" s="5" t="n">
        <v>-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Protection Sold Through Credit Derivatives) (Detail) - JPY (¥) ¥ in Millions</t>
        </is>
      </c>
      <c r="C1" s="2" t="inlineStr">
        <is>
          <t>Sep. 30, 2020</t>
        </is>
      </c>
      <c r="D1" s="2" t="inlineStr">
        <is>
          <t>Mar. 31, 2020</t>
        </is>
      </c>
    </row>
    <row r="2">
      <c r="A2" s="3" t="inlineStr">
        <is>
          <t>Credit Derivatives [Line Items]</t>
        </is>
      </c>
    </row>
    <row r="3">
      <c r="A3" s="4" t="inlineStr">
        <is>
          <t>Maximum potential/Notional amount, Expiring in 1 year or less</t>
        </is>
      </c>
      <c r="C3" s="5" t="n">
        <v>559654</v>
      </c>
      <c r="D3" s="5" t="n">
        <v>448290</v>
      </c>
    </row>
    <row r="4">
      <c r="A4" s="4" t="inlineStr">
        <is>
          <t>Maximum potential/Notional amount, Expiring in 1-5 years</t>
        </is>
      </c>
      <c r="C4" s="6" t="n">
        <v>3465187</v>
      </c>
      <c r="D4" s="6" t="n">
        <v>2919354</v>
      </c>
    </row>
    <row r="5">
      <c r="A5" s="4" t="inlineStr">
        <is>
          <t>Maximum potential/Notional amount, Expiring over 5 years</t>
        </is>
      </c>
      <c r="C5" s="6" t="n">
        <v>805966</v>
      </c>
      <c r="D5" s="6" t="n">
        <v>563987</v>
      </c>
    </row>
    <row r="6">
      <c r="A6" s="4" t="inlineStr">
        <is>
          <t>Maximum potential/Notional amount, Total</t>
        </is>
      </c>
      <c r="C6" s="6" t="n">
        <v>4830807</v>
      </c>
      <c r="D6" s="6" t="n">
        <v>3931631</v>
      </c>
    </row>
    <row r="7">
      <c r="A7" s="4" t="inlineStr">
        <is>
          <t>Credit derivative (asset) liability at fair value</t>
        </is>
      </c>
      <c r="B7" s="4" t="inlineStr">
        <is>
          <t>[1]</t>
        </is>
      </c>
      <c r="C7" s="6" t="n">
        <v>-44687</v>
      </c>
      <c r="D7" s="6" t="n">
        <v>-68903</v>
      </c>
    </row>
    <row r="8">
      <c r="A8" s="4" t="inlineStr">
        <is>
          <t>Protection sold [Member] | Single Name Credit Default Swaps [Member]</t>
        </is>
      </c>
    </row>
    <row r="9">
      <c r="A9" s="3" t="inlineStr">
        <is>
          <t>Credit Derivatives [Line Items]</t>
        </is>
      </c>
    </row>
    <row r="10">
      <c r="A10" s="4" t="inlineStr">
        <is>
          <t>Maximum potential/Notional amount, Expiring in 1 year or less</t>
        </is>
      </c>
      <c r="C10" s="6" t="n">
        <v>479978</v>
      </c>
      <c r="D10" s="6" t="n">
        <v>399994</v>
      </c>
    </row>
    <row r="11">
      <c r="A11" s="4" t="inlineStr">
        <is>
          <t>Maximum potential/Notional amount, Expiring in 1-5 years</t>
        </is>
      </c>
      <c r="C11" s="6" t="n">
        <v>2596776</v>
      </c>
      <c r="D11" s="6" t="n">
        <v>2411724</v>
      </c>
    </row>
    <row r="12">
      <c r="A12" s="4" t="inlineStr">
        <is>
          <t>Maximum potential/Notional amount, Expiring over 5 years</t>
        </is>
      </c>
      <c r="C12" s="6" t="n">
        <v>735382</v>
      </c>
      <c r="D12" s="6" t="n">
        <v>543721</v>
      </c>
    </row>
    <row r="13">
      <c r="A13" s="4" t="inlineStr">
        <is>
          <t>Maximum potential/Notional amount, Total</t>
        </is>
      </c>
      <c r="C13" s="6" t="n">
        <v>3812136</v>
      </c>
      <c r="D13" s="6" t="n">
        <v>3355439</v>
      </c>
    </row>
    <row r="14">
      <c r="A14" s="4" t="inlineStr">
        <is>
          <t>Credit derivative (asset) liability at fair value</t>
        </is>
      </c>
      <c r="B14" s="4" t="inlineStr">
        <is>
          <t>[1]</t>
        </is>
      </c>
      <c r="C14" s="6" t="n">
        <v>-35854</v>
      </c>
      <c r="D14" s="6" t="n">
        <v>-60515</v>
      </c>
    </row>
    <row r="15">
      <c r="A15" s="4" t="inlineStr">
        <is>
          <t>Protection sold [Member] | Single Name Credit Default Swaps [Member] | Investment Grade [Member]</t>
        </is>
      </c>
    </row>
    <row r="16">
      <c r="A16" s="3" t="inlineStr">
        <is>
          <t>Credit Derivatives [Line Items]</t>
        </is>
      </c>
    </row>
    <row r="17">
      <c r="A17" s="4" t="inlineStr">
        <is>
          <t>Maximum potential/Notional amount, Expiring in 1 year or less</t>
        </is>
      </c>
      <c r="B17" s="4" t="inlineStr">
        <is>
          <t>[2]</t>
        </is>
      </c>
      <c r="C17" s="6" t="n">
        <v>360206</v>
      </c>
      <c r="D17" s="6" t="n">
        <v>303870</v>
      </c>
    </row>
    <row r="18">
      <c r="A18" s="4" t="inlineStr">
        <is>
          <t>Maximum potential/Notional amount, Expiring in 1-5 years</t>
        </is>
      </c>
      <c r="B18" s="4" t="inlineStr">
        <is>
          <t>[2]</t>
        </is>
      </c>
      <c r="C18" s="6" t="n">
        <v>2216372</v>
      </c>
      <c r="D18" s="6" t="n">
        <v>2125006</v>
      </c>
    </row>
    <row r="19">
      <c r="A19" s="4" t="inlineStr">
        <is>
          <t>Maximum potential/Notional amount, Expiring over 5 years</t>
        </is>
      </c>
      <c r="B19" s="4" t="inlineStr">
        <is>
          <t>[2]</t>
        </is>
      </c>
      <c r="C19" s="6" t="n">
        <v>648184</v>
      </c>
      <c r="D19" s="6" t="n">
        <v>494040</v>
      </c>
    </row>
    <row r="20">
      <c r="A20" s="4" t="inlineStr">
        <is>
          <t>Maximum potential/Notional amount, Total</t>
        </is>
      </c>
      <c r="B20" s="4" t="inlineStr">
        <is>
          <t>[2]</t>
        </is>
      </c>
      <c r="C20" s="6" t="n">
        <v>3224762</v>
      </c>
      <c r="D20" s="6" t="n">
        <v>2922916</v>
      </c>
    </row>
    <row r="21">
      <c r="A21" s="4" t="inlineStr">
        <is>
          <t>Credit derivative (asset) liability at fair value</t>
        </is>
      </c>
      <c r="B21" s="4" t="inlineStr">
        <is>
          <t>[1],[2]</t>
        </is>
      </c>
      <c r="C21" s="6" t="n">
        <v>-47942</v>
      </c>
      <c r="D21" s="6" t="n">
        <v>-63855</v>
      </c>
    </row>
    <row r="22">
      <c r="A22" s="4" t="inlineStr">
        <is>
          <t>Protection sold [Member] | Single Name Credit Default Swaps [Member] | Non-investment Grade [Member]</t>
        </is>
      </c>
    </row>
    <row r="23">
      <c r="A23" s="3" t="inlineStr">
        <is>
          <t>Credit Derivatives [Line Items]</t>
        </is>
      </c>
    </row>
    <row r="24">
      <c r="A24" s="4" t="inlineStr">
        <is>
          <t>Maximum potential/Notional amount, Expiring in 1 year or less</t>
        </is>
      </c>
      <c r="C24" s="6" t="n">
        <v>118924</v>
      </c>
      <c r="D24" s="6" t="n">
        <v>93671</v>
      </c>
    </row>
    <row r="25">
      <c r="A25" s="4" t="inlineStr">
        <is>
          <t>Maximum potential/Notional amount, Expiring in 1-5 years</t>
        </is>
      </c>
      <c r="C25" s="6" t="n">
        <v>377967</v>
      </c>
      <c r="D25" s="6" t="n">
        <v>279892</v>
      </c>
    </row>
    <row r="26">
      <c r="A26" s="4" t="inlineStr">
        <is>
          <t>Maximum potential/Notional amount, Expiring over 5 years</t>
        </is>
      </c>
      <c r="C26" s="6" t="n">
        <v>87198</v>
      </c>
      <c r="D26" s="6" t="n">
        <v>49681</v>
      </c>
    </row>
    <row r="27">
      <c r="A27" s="4" t="inlineStr">
        <is>
          <t>Maximum potential/Notional amount, Total</t>
        </is>
      </c>
      <c r="C27" s="6" t="n">
        <v>584089</v>
      </c>
      <c r="D27" s="6" t="n">
        <v>423244</v>
      </c>
    </row>
    <row r="28">
      <c r="A28" s="4" t="inlineStr">
        <is>
          <t>Credit derivative (asset) liability at fair value</t>
        </is>
      </c>
      <c r="B28" s="4" t="inlineStr">
        <is>
          <t>[1]</t>
        </is>
      </c>
      <c r="C28" s="6" t="n">
        <v>12209</v>
      </c>
      <c r="D28" s="6" t="n">
        <v>3358</v>
      </c>
    </row>
    <row r="29">
      <c r="A29" s="4" t="inlineStr">
        <is>
          <t>Protection sold [Member] | Single Name Credit Default Swaps [Member] | Not Rated [Member]</t>
        </is>
      </c>
    </row>
    <row r="30">
      <c r="A30" s="3" t="inlineStr">
        <is>
          <t>Credit Derivatives [Line Items]</t>
        </is>
      </c>
    </row>
    <row r="31">
      <c r="A31" s="4" t="inlineStr">
        <is>
          <t>Maximum potential/Notional amount, Expiring in 1 year or less</t>
        </is>
      </c>
      <c r="C31" s="6" t="n">
        <v>848</v>
      </c>
      <c r="D31" s="6" t="n">
        <v>2453</v>
      </c>
    </row>
    <row r="32">
      <c r="A32" s="4" t="inlineStr">
        <is>
          <t>Maximum potential/Notional amount, Expiring in 1-5 years</t>
        </is>
      </c>
      <c r="C32" s="6" t="n">
        <v>2437</v>
      </c>
      <c r="D32" s="6" t="n">
        <v>6826</v>
      </c>
    </row>
    <row r="33">
      <c r="A33" s="4" t="inlineStr">
        <is>
          <t>Maximum potential/Notional amount, Expiring over 5 years</t>
        </is>
      </c>
      <c r="D33" s="4" t="inlineStr">
        <is>
          <t xml:space="preserve"> </t>
        </is>
      </c>
    </row>
    <row r="34">
      <c r="A34" s="4" t="inlineStr">
        <is>
          <t>Maximum potential/Notional amount, Total</t>
        </is>
      </c>
      <c r="C34" s="6" t="n">
        <v>3285</v>
      </c>
      <c r="D34" s="6" t="n">
        <v>9279</v>
      </c>
    </row>
    <row r="35">
      <c r="A35" s="4" t="inlineStr">
        <is>
          <t>Credit derivative (asset) liability at fair value</t>
        </is>
      </c>
      <c r="B35" s="4" t="inlineStr">
        <is>
          <t>[1]</t>
        </is>
      </c>
      <c r="C35" s="6" t="n">
        <v>-121</v>
      </c>
      <c r="D35" s="6" t="n">
        <v>-18</v>
      </c>
    </row>
    <row r="36">
      <c r="A36" s="4" t="inlineStr">
        <is>
          <t>Protection sold [Member] | Index and Basket Credit Default Swaps Sold [Member]</t>
        </is>
      </c>
    </row>
    <row r="37">
      <c r="A37" s="3" t="inlineStr">
        <is>
          <t>Credit Derivatives [Line Items]</t>
        </is>
      </c>
    </row>
    <row r="38">
      <c r="A38" s="4" t="inlineStr">
        <is>
          <t>Maximum potential/Notional amount, Expiring in 1 year or less</t>
        </is>
      </c>
      <c r="C38" s="6" t="n">
        <v>79676</v>
      </c>
      <c r="D38" s="6" t="n">
        <v>48296</v>
      </c>
    </row>
    <row r="39">
      <c r="A39" s="4" t="inlineStr">
        <is>
          <t>Maximum potential/Notional amount, Expiring in 1-5 years</t>
        </is>
      </c>
      <c r="C39" s="6" t="n">
        <v>868411</v>
      </c>
      <c r="D39" s="6" t="n">
        <v>507630</v>
      </c>
    </row>
    <row r="40">
      <c r="A40" s="4" t="inlineStr">
        <is>
          <t>Maximum potential/Notional amount, Expiring over 5 years</t>
        </is>
      </c>
      <c r="C40" s="6" t="n">
        <v>70584</v>
      </c>
      <c r="D40" s="6" t="n">
        <v>20266</v>
      </c>
    </row>
    <row r="41">
      <c r="A41" s="4" t="inlineStr">
        <is>
          <t>Maximum potential/Notional amount, Total</t>
        </is>
      </c>
      <c r="C41" s="6" t="n">
        <v>1018671</v>
      </c>
      <c r="D41" s="6" t="n">
        <v>576192</v>
      </c>
    </row>
    <row r="42">
      <c r="A42" s="4" t="inlineStr">
        <is>
          <t>Credit derivative (asset) liability at fair value</t>
        </is>
      </c>
      <c r="B42" s="4" t="inlineStr">
        <is>
          <t>[1]</t>
        </is>
      </c>
      <c r="C42" s="6" t="n">
        <v>-8833</v>
      </c>
      <c r="D42" s="6" t="n">
        <v>-8388</v>
      </c>
    </row>
    <row r="43">
      <c r="A43" s="4" t="inlineStr">
        <is>
          <t>Protection sold [Member] | Index and Basket Credit Default Swaps Sold [Member] | BK [Member]</t>
        </is>
      </c>
    </row>
    <row r="44">
      <c r="A44" s="3" t="inlineStr">
        <is>
          <t>Credit Derivatives [Line Items]</t>
        </is>
      </c>
    </row>
    <row r="45">
      <c r="A45" s="4" t="inlineStr">
        <is>
          <t>Maximum potential/Notional amount, Expiring in 1 year or less</t>
        </is>
      </c>
      <c r="C45" s="6" t="n">
        <v>11638</v>
      </c>
    </row>
    <row r="46">
      <c r="A46" s="4" t="inlineStr">
        <is>
          <t>Maximum potential/Notional amount, Expiring in 1-5 years</t>
        </is>
      </c>
      <c r="C46" s="6" t="n">
        <v>451887</v>
      </c>
      <c r="D46" s="6" t="n">
        <v>127331</v>
      </c>
    </row>
    <row r="47">
      <c r="A47" s="4" t="inlineStr">
        <is>
          <t>Maximum potential/Notional amount, Expiring over 5 years</t>
        </is>
      </c>
      <c r="C47" s="6" t="n">
        <v>47557</v>
      </c>
    </row>
    <row r="48">
      <c r="A48" s="4" t="inlineStr">
        <is>
          <t>Maximum potential/Notional amount, Total</t>
        </is>
      </c>
      <c r="C48" s="6" t="n">
        <v>511082</v>
      </c>
      <c r="D48" s="6" t="n">
        <v>127331</v>
      </c>
    </row>
    <row r="49">
      <c r="A49" s="4" t="inlineStr">
        <is>
          <t>Credit derivative (asset) liability at fair value</t>
        </is>
      </c>
      <c r="B49" s="4" t="inlineStr">
        <is>
          <t>[1]</t>
        </is>
      </c>
      <c r="C49" s="6" t="n">
        <v>-1482</v>
      </c>
      <c r="D49" s="6" t="n">
        <v>-1198</v>
      </c>
    </row>
    <row r="50">
      <c r="A50" s="4" t="inlineStr">
        <is>
          <t>Protection sold [Member] | Index and Basket Credit Default Swaps Sold [Member] | BK [Member] | Investment Grade [Member]</t>
        </is>
      </c>
    </row>
    <row r="51">
      <c r="A51" s="3" t="inlineStr">
        <is>
          <t>Credit Derivatives [Line Items]</t>
        </is>
      </c>
    </row>
    <row r="52">
      <c r="A52" s="4" t="inlineStr">
        <is>
          <t>Maximum potential/Notional amount, Expiring in 1-5 years</t>
        </is>
      </c>
      <c r="B52" s="4" t="inlineStr">
        <is>
          <t>[2]</t>
        </is>
      </c>
      <c r="C52" s="6" t="n">
        <v>367247</v>
      </c>
      <c r="D52" s="6" t="n">
        <v>28296</v>
      </c>
    </row>
    <row r="53">
      <c r="A53" s="4" t="inlineStr">
        <is>
          <t>Maximum potential/Notional amount, Expiring over 5 years</t>
        </is>
      </c>
      <c r="B53" s="4" t="inlineStr">
        <is>
          <t>[2]</t>
        </is>
      </c>
      <c r="C53" s="6" t="n">
        <v>47557</v>
      </c>
    </row>
    <row r="54">
      <c r="A54" s="4" t="inlineStr">
        <is>
          <t>Maximum potential/Notional amount, Total</t>
        </is>
      </c>
      <c r="B54" s="4" t="inlineStr">
        <is>
          <t>[2]</t>
        </is>
      </c>
      <c r="C54" s="6" t="n">
        <v>414804</v>
      </c>
      <c r="D54" s="6" t="n">
        <v>28296</v>
      </c>
    </row>
    <row r="55">
      <c r="A55" s="4" t="inlineStr">
        <is>
          <t>Credit derivative (asset) liability at fair value</t>
        </is>
      </c>
      <c r="B55" s="4" t="inlineStr">
        <is>
          <t>[1],[2]</t>
        </is>
      </c>
      <c r="C55" s="6" t="n">
        <v>-33</v>
      </c>
      <c r="D55" s="6" t="n">
        <v>-3</v>
      </c>
    </row>
    <row r="56">
      <c r="A56" s="4" t="inlineStr">
        <is>
          <t>Protection sold [Member] | Index and Basket Credit Default Swaps Sold [Member] | BK [Member] | Non-investment Grade [Member]</t>
        </is>
      </c>
    </row>
    <row r="57">
      <c r="A57" s="3" t="inlineStr">
        <is>
          <t>Credit Derivatives [Line Items]</t>
        </is>
      </c>
    </row>
    <row r="58">
      <c r="A58" s="4" t="inlineStr">
        <is>
          <t>Maximum potential/Notional amount, Expiring in 1 year or less</t>
        </is>
      </c>
      <c r="C58" s="6" t="n">
        <v>11638</v>
      </c>
    </row>
    <row r="59">
      <c r="A59" s="4" t="inlineStr">
        <is>
          <t>Maximum potential/Notional amount, Expiring in 1-5 years</t>
        </is>
      </c>
      <c r="C59" s="6" t="n">
        <v>84640</v>
      </c>
      <c r="D59" s="6" t="n">
        <v>99035</v>
      </c>
    </row>
    <row r="60">
      <c r="A60" s="4" t="inlineStr">
        <is>
          <t>Maximum potential/Notional amount, Total</t>
        </is>
      </c>
      <c r="C60" s="6" t="n">
        <v>96278</v>
      </c>
      <c r="D60" s="6" t="n">
        <v>99035</v>
      </c>
    </row>
    <row r="61">
      <c r="A61" s="4" t="inlineStr">
        <is>
          <t>Credit derivative (asset) liability at fair value</t>
        </is>
      </c>
      <c r="B61" s="4" t="inlineStr">
        <is>
          <t>[1]</t>
        </is>
      </c>
      <c r="C61" s="6" t="n">
        <v>-1449</v>
      </c>
      <c r="D61" s="6" t="n">
        <v>-1195</v>
      </c>
    </row>
    <row r="62">
      <c r="A62" s="4" t="inlineStr">
        <is>
          <t>Protection sold [Member] | Index and Basket Credit Default Swaps Sold [Member] | SCHD [Member]</t>
        </is>
      </c>
    </row>
    <row r="63">
      <c r="A63" s="3" t="inlineStr">
        <is>
          <t>Credit Derivatives [Line Items]</t>
        </is>
      </c>
    </row>
    <row r="64">
      <c r="A64" s="4" t="inlineStr">
        <is>
          <t>Maximum potential/Notional amount, Expiring in 1 year or less</t>
        </is>
      </c>
      <c r="C64" s="6" t="n">
        <v>68038</v>
      </c>
      <c r="D64" s="6" t="n">
        <v>48296</v>
      </c>
    </row>
    <row r="65">
      <c r="A65" s="4" t="inlineStr">
        <is>
          <t>Maximum potential/Notional amount, Expiring in 1-5 years</t>
        </is>
      </c>
      <c r="C65" s="6" t="n">
        <v>416524</v>
      </c>
      <c r="D65" s="6" t="n">
        <v>380299</v>
      </c>
    </row>
    <row r="66">
      <c r="A66" s="4" t="inlineStr">
        <is>
          <t>Maximum potential/Notional amount, Expiring over 5 years</t>
        </is>
      </c>
      <c r="C66" s="6" t="n">
        <v>23027</v>
      </c>
      <c r="D66" s="6" t="n">
        <v>20266</v>
      </c>
    </row>
    <row r="67">
      <c r="A67" s="4" t="inlineStr">
        <is>
          <t>Maximum potential/Notional amount, Total</t>
        </is>
      </c>
      <c r="C67" s="6" t="n">
        <v>507589</v>
      </c>
      <c r="D67" s="6" t="n">
        <v>448861</v>
      </c>
    </row>
    <row r="68">
      <c r="A68" s="4" t="inlineStr">
        <is>
          <t>Credit derivative (asset) liability at fair value</t>
        </is>
      </c>
      <c r="B68" s="4" t="inlineStr">
        <is>
          <t>[1]</t>
        </is>
      </c>
      <c r="C68" s="6" t="n">
        <v>-7351</v>
      </c>
      <c r="D68" s="6" t="n">
        <v>-7190</v>
      </c>
    </row>
    <row r="69">
      <c r="A69" s="4" t="inlineStr">
        <is>
          <t>Protection sold [Member] | Index and Basket Credit Default Swaps Sold [Member] | SCHD [Member] | Investment Grade [Member]</t>
        </is>
      </c>
    </row>
    <row r="70">
      <c r="A70" s="3" t="inlineStr">
        <is>
          <t>Credit Derivatives [Line Items]</t>
        </is>
      </c>
    </row>
    <row r="71">
      <c r="A71" s="4" t="inlineStr">
        <is>
          <t>Maximum potential/Notional amount, Expiring in 1 year or less</t>
        </is>
      </c>
      <c r="B71" s="4" t="inlineStr">
        <is>
          <t>[2]</t>
        </is>
      </c>
      <c r="C71" s="6" t="n">
        <v>36000</v>
      </c>
      <c r="D71" s="6" t="n">
        <v>20000</v>
      </c>
    </row>
    <row r="72">
      <c r="A72" s="4" t="inlineStr">
        <is>
          <t>Maximum potential/Notional amount, Expiring in 1-5 years</t>
        </is>
      </c>
      <c r="B72" s="4" t="inlineStr">
        <is>
          <t>[2]</t>
        </is>
      </c>
      <c r="C72" s="6" t="n">
        <v>169791</v>
      </c>
      <c r="D72" s="6" t="n">
        <v>182306</v>
      </c>
    </row>
    <row r="73">
      <c r="A73" s="4" t="inlineStr">
        <is>
          <t>Maximum potential/Notional amount, Expiring over 5 years</t>
        </is>
      </c>
      <c r="B73" s="4" t="inlineStr">
        <is>
          <t>[2]</t>
        </is>
      </c>
      <c r="C73" s="6" t="n">
        <v>6820</v>
      </c>
      <c r="D73" s="6" t="n">
        <v>14950</v>
      </c>
    </row>
    <row r="74">
      <c r="A74" s="4" t="inlineStr">
        <is>
          <t>Maximum potential/Notional amount, Total</t>
        </is>
      </c>
      <c r="B74" s="4" t="inlineStr">
        <is>
          <t>[2]</t>
        </is>
      </c>
      <c r="C74" s="6" t="n">
        <v>212611</v>
      </c>
      <c r="D74" s="6" t="n">
        <v>217256</v>
      </c>
    </row>
    <row r="75">
      <c r="A75" s="4" t="inlineStr">
        <is>
          <t>Credit derivative (asset) liability at fair value</t>
        </is>
      </c>
      <c r="B75" s="4" t="inlineStr">
        <is>
          <t>[1],[2]</t>
        </is>
      </c>
      <c r="C75" s="6" t="n">
        <v>-3265</v>
      </c>
      <c r="D75" s="6" t="n">
        <v>-1820</v>
      </c>
    </row>
    <row r="76">
      <c r="A76" s="4" t="inlineStr">
        <is>
          <t>Protection sold [Member] | Index and Basket Credit Default Swaps Sold [Member] | SCHD [Member] | Non-investment Grade [Member]</t>
        </is>
      </c>
    </row>
    <row r="77">
      <c r="A77" s="3" t="inlineStr">
        <is>
          <t>Credit Derivatives [Line Items]</t>
        </is>
      </c>
    </row>
    <row r="78">
      <c r="A78" s="4" t="inlineStr">
        <is>
          <t>Maximum potential/Notional amount, Expiring in 1-5 years</t>
        </is>
      </c>
      <c r="C78" s="6" t="n">
        <v>7504</v>
      </c>
      <c r="D78" s="6" t="n">
        <v>7595</v>
      </c>
    </row>
    <row r="79">
      <c r="A79" s="4" t="inlineStr">
        <is>
          <t>Maximum potential/Notional amount, Total</t>
        </is>
      </c>
      <c r="C79" s="6" t="n">
        <v>7504</v>
      </c>
      <c r="D79" s="6" t="n">
        <v>7595</v>
      </c>
    </row>
    <row r="80">
      <c r="A80" s="4" t="inlineStr">
        <is>
          <t>Credit derivative (asset) liability at fair value</t>
        </is>
      </c>
      <c r="B80" s="4" t="inlineStr">
        <is>
          <t>[1]</t>
        </is>
      </c>
      <c r="C80" s="6" t="n">
        <v>-141</v>
      </c>
      <c r="D80" s="6" t="n">
        <v>-165</v>
      </c>
    </row>
    <row r="81">
      <c r="A81" s="4" t="inlineStr">
        <is>
          <t>Protection sold [Member] | Index and Basket Credit Default Swaps Sold [Member] | SCHD [Member] | Not Rated [Member]</t>
        </is>
      </c>
    </row>
    <row r="82">
      <c r="A82" s="3" t="inlineStr">
        <is>
          <t>Credit Derivatives [Line Items]</t>
        </is>
      </c>
    </row>
    <row r="83">
      <c r="A83" s="4" t="inlineStr">
        <is>
          <t>Maximum potential/Notional amount, Expiring in 1 year or less</t>
        </is>
      </c>
      <c r="C83" s="6" t="n">
        <v>32038</v>
      </c>
      <c r="D83" s="6" t="n">
        <v>28296</v>
      </c>
    </row>
    <row r="84">
      <c r="A84" s="4" t="inlineStr">
        <is>
          <t>Maximum potential/Notional amount, Expiring in 1-5 years</t>
        </is>
      </c>
      <c r="C84" s="6" t="n">
        <v>239229</v>
      </c>
      <c r="D84" s="6" t="n">
        <v>190398</v>
      </c>
    </row>
    <row r="85">
      <c r="A85" s="4" t="inlineStr">
        <is>
          <t>Maximum potential/Notional amount, Expiring over 5 years</t>
        </is>
      </c>
      <c r="C85" s="6" t="n">
        <v>16207</v>
      </c>
      <c r="D85" s="6" t="n">
        <v>5316</v>
      </c>
    </row>
    <row r="86">
      <c r="A86" s="4" t="inlineStr">
        <is>
          <t>Maximum potential/Notional amount, Total</t>
        </is>
      </c>
      <c r="C86" s="6" t="n">
        <v>287474</v>
      </c>
      <c r="D86" s="6" t="n">
        <v>224010</v>
      </c>
    </row>
    <row r="87">
      <c r="A87" s="4" t="inlineStr">
        <is>
          <t>Credit derivative (asset) liability at fair value</t>
        </is>
      </c>
      <c r="B87" s="4" t="inlineStr">
        <is>
          <t>[1]</t>
        </is>
      </c>
      <c r="C87" s="5" t="n">
        <v>-3945</v>
      </c>
      <c r="D87" s="5" t="n">
        <v>-5205</v>
      </c>
    </row>
    <row r="88"/>
    <row r="89">
      <c r="A89" s="4" t="inlineStr">
        <is>
          <t>[1]</t>
        </is>
      </c>
      <c r="B89" s="4" t="inlineStr">
        <is>
          <t>Fair value amounts are shown on a gross basis prior to cash collateral or counterparty netting.</t>
        </is>
      </c>
    </row>
    <row r="90">
      <c r="A90" s="4" t="inlineStr">
        <is>
          <t>[2]</t>
        </is>
      </c>
      <c r="B90" s="4" t="inlineStr">
        <is>
          <t>The MUFG Group considers ratings of Baa3/BBB- or higher to meet the definition of investment grade.</t>
        </is>
      </c>
    </row>
  </sheetData>
  <mergeCells count="4">
    <mergeCell ref="A1:B1"/>
    <mergeCell ref="A88:C88"/>
    <mergeCell ref="B89:C89"/>
    <mergeCell ref="B90:C9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bligations under Guarantees and Other Off-balance Sheet Instruments (Contractual or Notional Amounts of Guarantees) (Detail) - JPY (¥) ¥ in Billions</t>
        </is>
      </c>
      <c r="C1" s="2" t="inlineStr">
        <is>
          <t>Sep. 30, 2020</t>
        </is>
      </c>
      <c r="D1" s="2" t="inlineStr">
        <is>
          <t>Mar. 31, 2020</t>
        </is>
      </c>
    </row>
    <row r="2">
      <c r="A2" s="3" t="inlineStr">
        <is>
          <t>Guarantor Obligations [Line Items]</t>
        </is>
      </c>
    </row>
    <row r="3">
      <c r="A3" s="4" t="inlineStr">
        <is>
          <t>Contractual or Notional amount</t>
        </is>
      </c>
      <c r="C3" s="5" t="n">
        <v>64792</v>
      </c>
      <c r="D3" s="5" t="n">
        <v>79222</v>
      </c>
    </row>
    <row r="4">
      <c r="A4" s="4" t="inlineStr">
        <is>
          <t>Standby Letters of Credit and Financial Guarantees [Member]</t>
        </is>
      </c>
    </row>
    <row r="5">
      <c r="A5" s="3" t="inlineStr">
        <is>
          <t>Guarantor Obligations [Line Items]</t>
        </is>
      </c>
    </row>
    <row r="6">
      <c r="A6" s="4" t="inlineStr">
        <is>
          <t>Contractual or Notional amount</t>
        </is>
      </c>
      <c r="C6" s="6" t="n">
        <v>3895</v>
      </c>
      <c r="D6" s="6" t="n">
        <v>4098</v>
      </c>
    </row>
    <row r="7">
      <c r="A7" s="4" t="inlineStr">
        <is>
          <t>Performance Guarantees [Member]</t>
        </is>
      </c>
    </row>
    <row r="8">
      <c r="A8" s="3" t="inlineStr">
        <is>
          <t>Guarantor Obligations [Line Items]</t>
        </is>
      </c>
    </row>
    <row r="9">
      <c r="A9" s="4" t="inlineStr">
        <is>
          <t>Contractual or Notional amount</t>
        </is>
      </c>
      <c r="C9" s="6" t="n">
        <v>2974</v>
      </c>
      <c r="D9" s="6" t="n">
        <v>3058</v>
      </c>
    </row>
    <row r="10">
      <c r="A10" s="4" t="inlineStr">
        <is>
          <t>Derivative Instruments [Member]</t>
        </is>
      </c>
    </row>
    <row r="11">
      <c r="A11" s="3" t="inlineStr">
        <is>
          <t>Guarantor Obligations [Line Items]</t>
        </is>
      </c>
    </row>
    <row r="12">
      <c r="A12" s="4" t="inlineStr">
        <is>
          <t>Contractual or Notional amount</t>
        </is>
      </c>
      <c r="B12" s="4" t="inlineStr">
        <is>
          <t>[1],[2]</t>
        </is>
      </c>
      <c r="C12" s="6" t="n">
        <v>45827</v>
      </c>
      <c r="D12" s="6" t="n">
        <v>58836</v>
      </c>
    </row>
    <row r="13">
      <c r="A13" s="4" t="inlineStr">
        <is>
          <t>Liabilities of Trust Accounts [Member]</t>
        </is>
      </c>
    </row>
    <row r="14">
      <c r="A14" s="3" t="inlineStr">
        <is>
          <t>Guarantor Obligations [Line Items]</t>
        </is>
      </c>
    </row>
    <row r="15">
      <c r="A15" s="4" t="inlineStr">
        <is>
          <t>Contractual or Notional amount</t>
        </is>
      </c>
      <c r="C15" s="6" t="n">
        <v>12058</v>
      </c>
      <c r="D15" s="6" t="n">
        <v>13142</v>
      </c>
    </row>
    <row r="16">
      <c r="A16" s="4" t="inlineStr">
        <is>
          <t>Other [Member]</t>
        </is>
      </c>
    </row>
    <row r="17">
      <c r="A17" s="3" t="inlineStr">
        <is>
          <t>Guarantor Obligations [Line Items]</t>
        </is>
      </c>
    </row>
    <row r="18">
      <c r="A18" s="4" t="inlineStr">
        <is>
          <t>Contractual or Notional amount</t>
        </is>
      </c>
      <c r="C18" s="5" t="n">
        <v>38</v>
      </c>
      <c r="D18" s="5" t="n">
        <v>88</v>
      </c>
    </row>
    <row r="19"/>
    <row r="20">
      <c r="A20" s="4" t="inlineStr">
        <is>
          <t>[1]</t>
        </is>
      </c>
      <c r="B20" s="4" t="inlineStr">
        <is>
          <t>Credit derivatives sold by the MUFG Group are excluded from this presentation.</t>
        </is>
      </c>
    </row>
    <row r="21">
      <c r="A21" s="4" t="inlineStr">
        <is>
          <t>[2]</t>
        </is>
      </c>
      <c r="B21" s="4" t="inlineStr">
        <is>
          <t>Derivative instruments that are deemed to be included within the definition of guarantees as prescribed in the guidance on guarantees include certain written options and credit default swaps.</t>
        </is>
      </c>
    </row>
  </sheetData>
  <mergeCells count="4">
    <mergeCell ref="A1:B1"/>
    <mergeCell ref="A19:C19"/>
    <mergeCell ref="B20:C20"/>
    <mergeCell ref="B21:C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bligations under Guarantees and Other Off-balance Sheet Instruments (Maximum Potential Amount of Future Payments Classified Based upon Internal Credit Ratings) (Detail) - JPY (¥) ¥ in Billions</t>
        </is>
      </c>
      <c r="C1" s="2" t="inlineStr">
        <is>
          <t>Sep. 30, 2020</t>
        </is>
      </c>
      <c r="D1" s="2" t="inlineStr">
        <is>
          <t>Mar. 31, 2020</t>
        </is>
      </c>
    </row>
    <row r="2">
      <c r="A2" s="3" t="inlineStr">
        <is>
          <t>Guarantor Obligations [Line Items]</t>
        </is>
      </c>
    </row>
    <row r="3">
      <c r="A3" s="4" t="inlineStr">
        <is>
          <t>Maximum potential / Contractual or Notional amount, Amount by borrower grade</t>
        </is>
      </c>
      <c r="C3" s="5" t="n">
        <v>64792</v>
      </c>
      <c r="D3" s="5" t="n">
        <v>79222</v>
      </c>
    </row>
    <row r="4">
      <c r="A4" s="4" t="inlineStr">
        <is>
          <t>Standby Letters of Credit and Financial Guarantees [Member]</t>
        </is>
      </c>
    </row>
    <row r="5">
      <c r="A5" s="3" t="inlineStr">
        <is>
          <t>Guarantor Obligations [Line Items]</t>
        </is>
      </c>
    </row>
    <row r="6">
      <c r="A6" s="4" t="inlineStr">
        <is>
          <t>Maximum potential / Contractual or Notional amount, Amount by borrower grade</t>
        </is>
      </c>
      <c r="C6" s="6" t="n">
        <v>3895</v>
      </c>
      <c r="D6" s="6" t="n">
        <v>4098</v>
      </c>
    </row>
    <row r="7">
      <c r="A7" s="4" t="inlineStr">
        <is>
          <t>Performance Guarantees [Member]</t>
        </is>
      </c>
    </row>
    <row r="8">
      <c r="A8" s="3" t="inlineStr">
        <is>
          <t>Guarantor Obligations [Line Items]</t>
        </is>
      </c>
    </row>
    <row r="9">
      <c r="A9" s="4" t="inlineStr">
        <is>
          <t>Maximum potential / Contractual or Notional amount, Amount by borrower grade</t>
        </is>
      </c>
      <c r="C9" s="6" t="n">
        <v>2974</v>
      </c>
      <c r="D9" s="6" t="n">
        <v>3058</v>
      </c>
    </row>
    <row r="10">
      <c r="A10" s="4" t="inlineStr">
        <is>
          <t>Standby Letters of Credit, Financial and Performance Guarantees [Member]</t>
        </is>
      </c>
    </row>
    <row r="11">
      <c r="A11" s="3" t="inlineStr">
        <is>
          <t>Guarantor Obligations [Line Items]</t>
        </is>
      </c>
    </row>
    <row r="12">
      <c r="A12" s="4" t="inlineStr">
        <is>
          <t>Maximum potential / Contractual or Notional amount, Amount by borrower grade</t>
        </is>
      </c>
      <c r="C12" s="6" t="n">
        <v>6869</v>
      </c>
      <c r="D12" s="6" t="n">
        <v>7156</v>
      </c>
    </row>
    <row r="13">
      <c r="A13" s="4" t="inlineStr">
        <is>
          <t>Normal [Member] | Standby Letters of Credit and Financial Guarantees [Member]</t>
        </is>
      </c>
    </row>
    <row r="14">
      <c r="A14" s="3" t="inlineStr">
        <is>
          <t>Guarantor Obligations [Line Items]</t>
        </is>
      </c>
    </row>
    <row r="15">
      <c r="A15" s="4" t="inlineStr">
        <is>
          <t>Maximum potential / Contractual or Notional amount, Amount by borrower grade</t>
        </is>
      </c>
      <c r="C15" s="6" t="n">
        <v>3785</v>
      </c>
      <c r="D15" s="6" t="n">
        <v>3984</v>
      </c>
    </row>
    <row r="16">
      <c r="A16" s="4" t="inlineStr">
        <is>
          <t>Normal [Member] | Performance Guarantees [Member]</t>
        </is>
      </c>
    </row>
    <row r="17">
      <c r="A17" s="3" t="inlineStr">
        <is>
          <t>Guarantor Obligations [Line Items]</t>
        </is>
      </c>
    </row>
    <row r="18">
      <c r="A18" s="4" t="inlineStr">
        <is>
          <t>Maximum potential / Contractual or Notional amount, Amount by borrower grade</t>
        </is>
      </c>
      <c r="C18" s="6" t="n">
        <v>2853</v>
      </c>
      <c r="D18" s="6" t="n">
        <v>2904</v>
      </c>
    </row>
    <row r="19">
      <c r="A19" s="4" t="inlineStr">
        <is>
          <t>Normal [Member] | Standby Letters of Credit, Financial and Performance Guarantees [Member]</t>
        </is>
      </c>
    </row>
    <row r="20">
      <c r="A20" s="3" t="inlineStr">
        <is>
          <t>Guarantor Obligations [Line Items]</t>
        </is>
      </c>
    </row>
    <row r="21">
      <c r="A21" s="4" t="inlineStr">
        <is>
          <t>Maximum potential / Contractual or Notional amount, Amount by borrower grade</t>
        </is>
      </c>
      <c r="C21" s="6" t="n">
        <v>6638</v>
      </c>
      <c r="D21" s="6" t="n">
        <v>6888</v>
      </c>
    </row>
    <row r="22">
      <c r="A22" s="4" t="inlineStr">
        <is>
          <t>Close Watch [Member] | Standby Letters of Credit and Financial Guarantees [Member]</t>
        </is>
      </c>
    </row>
    <row r="23">
      <c r="A23" s="3" t="inlineStr">
        <is>
          <t>Guarantor Obligations [Line Items]</t>
        </is>
      </c>
    </row>
    <row r="24">
      <c r="A24" s="4" t="inlineStr">
        <is>
          <t>Maximum potential / Contractual or Notional amount, Amount by borrower grade</t>
        </is>
      </c>
      <c r="B24" s="4" t="inlineStr">
        <is>
          <t>[1]</t>
        </is>
      </c>
      <c r="C24" s="6" t="n">
        <v>89</v>
      </c>
      <c r="D24" s="6" t="n">
        <v>93</v>
      </c>
    </row>
    <row r="25">
      <c r="A25" s="4" t="inlineStr">
        <is>
          <t>Close Watch [Member] | Performance Guarantees [Member]</t>
        </is>
      </c>
    </row>
    <row r="26">
      <c r="A26" s="3" t="inlineStr">
        <is>
          <t>Guarantor Obligations [Line Items]</t>
        </is>
      </c>
    </row>
    <row r="27">
      <c r="A27" s="4" t="inlineStr">
        <is>
          <t>Maximum potential / Contractual or Notional amount, Amount by borrower grade</t>
        </is>
      </c>
      <c r="B27" s="4" t="inlineStr">
        <is>
          <t>[1]</t>
        </is>
      </c>
      <c r="C27" s="6" t="n">
        <v>76</v>
      </c>
      <c r="D27" s="6" t="n">
        <v>96</v>
      </c>
    </row>
    <row r="28">
      <c r="A28" s="4" t="inlineStr">
        <is>
          <t>Close Watch [Member] | Standby Letters of Credit, Financial and Performance Guarantees [Member]</t>
        </is>
      </c>
    </row>
    <row r="29">
      <c r="A29" s="3" t="inlineStr">
        <is>
          <t>Guarantor Obligations [Line Items]</t>
        </is>
      </c>
    </row>
    <row r="30">
      <c r="A30" s="4" t="inlineStr">
        <is>
          <t>Maximum potential / Contractual or Notional amount, Amount by borrower grade</t>
        </is>
      </c>
      <c r="B30" s="4" t="inlineStr">
        <is>
          <t>[1]</t>
        </is>
      </c>
      <c r="C30" s="6" t="n">
        <v>165</v>
      </c>
      <c r="D30" s="6" t="n">
        <v>189</v>
      </c>
    </row>
    <row r="31">
      <c r="A31" s="4" t="inlineStr">
        <is>
          <t>Likely to Become Bankrupt or Legally / Virtually Bankrupt [Member] | Standby Letters of Credit and Financial Guarantees [Member]</t>
        </is>
      </c>
    </row>
    <row r="32">
      <c r="A32" s="3" t="inlineStr">
        <is>
          <t>Guarantor Obligations [Line Items]</t>
        </is>
      </c>
    </row>
    <row r="33">
      <c r="A33" s="4" t="inlineStr">
        <is>
          <t>Maximum potential / Contractual or Notional amount, Amount by borrower grade</t>
        </is>
      </c>
      <c r="B33" s="4" t="inlineStr">
        <is>
          <t>[1]</t>
        </is>
      </c>
      <c r="C33" s="6" t="n">
        <v>17</v>
      </c>
      <c r="D33" s="6" t="n">
        <v>17</v>
      </c>
    </row>
    <row r="34">
      <c r="A34" s="4" t="inlineStr">
        <is>
          <t>Likely to Become Bankrupt or Legally / Virtually Bankrupt [Member] | Performance Guarantees [Member]</t>
        </is>
      </c>
    </row>
    <row r="35">
      <c r="A35" s="3" t="inlineStr">
        <is>
          <t>Guarantor Obligations [Line Items]</t>
        </is>
      </c>
    </row>
    <row r="36">
      <c r="A36" s="4" t="inlineStr">
        <is>
          <t>Maximum potential / Contractual or Notional amount, Amount by borrower grade</t>
        </is>
      </c>
      <c r="B36" s="4" t="inlineStr">
        <is>
          <t>[1]</t>
        </is>
      </c>
      <c r="C36" s="6" t="n">
        <v>19</v>
      </c>
      <c r="D36" s="6" t="n">
        <v>36</v>
      </c>
    </row>
    <row r="37">
      <c r="A37" s="4" t="inlineStr">
        <is>
          <t>Likely to Become Bankrupt or Legally / Virtually Bankrupt [Member] | Standby Letters of Credit, Financial and Performance Guarantees [Member]</t>
        </is>
      </c>
    </row>
    <row r="38">
      <c r="A38" s="3" t="inlineStr">
        <is>
          <t>Guarantor Obligations [Line Items]</t>
        </is>
      </c>
    </row>
    <row r="39">
      <c r="A39" s="4" t="inlineStr">
        <is>
          <t>Maximum potential / Contractual or Notional amount, Amount by borrower grade</t>
        </is>
      </c>
      <c r="B39" s="4" t="inlineStr">
        <is>
          <t>[1]</t>
        </is>
      </c>
      <c r="C39" s="6" t="n">
        <v>36</v>
      </c>
      <c r="D39" s="6" t="n">
        <v>53</v>
      </c>
    </row>
    <row r="40">
      <c r="A40" s="4" t="inlineStr">
        <is>
          <t>Not Rated [Member] | Standby Letters of Credit and Financial Guarantees [Member]</t>
        </is>
      </c>
    </row>
    <row r="41">
      <c r="A41" s="3" t="inlineStr">
        <is>
          <t>Guarantor Obligations [Line Items]</t>
        </is>
      </c>
    </row>
    <row r="42">
      <c r="A42" s="4" t="inlineStr">
        <is>
          <t>Maximum potential / Contractual or Notional amount, Amount by borrower grade</t>
        </is>
      </c>
      <c r="C42" s="6" t="n">
        <v>4</v>
      </c>
      <c r="D42" s="6" t="n">
        <v>4</v>
      </c>
    </row>
    <row r="43">
      <c r="A43" s="4" t="inlineStr">
        <is>
          <t>Not Rated [Member] | Performance Guarantees [Member]</t>
        </is>
      </c>
    </row>
    <row r="44">
      <c r="A44" s="3" t="inlineStr">
        <is>
          <t>Guarantor Obligations [Line Items]</t>
        </is>
      </c>
    </row>
    <row r="45">
      <c r="A45" s="4" t="inlineStr">
        <is>
          <t>Maximum potential / Contractual or Notional amount, Amount by borrower grade</t>
        </is>
      </c>
      <c r="C45" s="6" t="n">
        <v>26</v>
      </c>
      <c r="D45" s="6" t="n">
        <v>22</v>
      </c>
    </row>
    <row r="46">
      <c r="A46" s="4" t="inlineStr">
        <is>
          <t>Not Rated [Member] | Standby Letters of Credit, Financial and Performance Guarantees [Member]</t>
        </is>
      </c>
    </row>
    <row r="47">
      <c r="A47" s="3" t="inlineStr">
        <is>
          <t>Guarantor Obligations [Line Items]</t>
        </is>
      </c>
    </row>
    <row r="48">
      <c r="A48" s="4" t="inlineStr">
        <is>
          <t>Maximum potential / Contractual or Notional amount, Amount by borrower grade</t>
        </is>
      </c>
      <c r="C48" s="5" t="n">
        <v>30</v>
      </c>
      <c r="D48" s="5" t="n">
        <v>26</v>
      </c>
    </row>
    <row r="49"/>
    <row r="50">
      <c r="A50" s="4" t="inlineStr">
        <is>
          <t>[1]</t>
        </is>
      </c>
      <c r="B50" s="4" t="inlineStr">
        <is>
          <t>See Notes of the tables regarding “the maximum potential amount of future payments classified based upon internal credit ratings “in Note 24 to the consolidated financial statements for the fiscal year ended March 31, 2020.</t>
        </is>
      </c>
    </row>
  </sheetData>
  <mergeCells count="3">
    <mergeCell ref="A1:B1"/>
    <mergeCell ref="A49:C49"/>
    <mergeCell ref="B50:C5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Sep. 30, 2020</t>
        </is>
      </c>
      <c r="C1" s="2" t="inlineStr">
        <is>
          <t>Mar. 31, 2020</t>
        </is>
      </c>
    </row>
    <row r="2">
      <c r="A2" s="4" t="inlineStr">
        <is>
          <t>Commitments to Extend Credit [Member]</t>
        </is>
      </c>
    </row>
    <row r="3">
      <c r="A3" s="3" t="inlineStr">
        <is>
          <t>Fair Value, Off-balance Sheet Risks, Disclosure Information [Line Items]</t>
        </is>
      </c>
    </row>
    <row r="4">
      <c r="A4" s="4" t="inlineStr">
        <is>
          <t>Contractual amounts with regard to other off-balance sheet instruments</t>
        </is>
      </c>
      <c r="B4" s="5" t="n">
        <v>84339</v>
      </c>
      <c r="C4" s="5" t="n">
        <v>76398</v>
      </c>
    </row>
    <row r="5">
      <c r="A5" s="4" t="inlineStr">
        <is>
          <t>Commercial Letters of Credit [Member]</t>
        </is>
      </c>
    </row>
    <row r="6">
      <c r="A6" s="3" t="inlineStr">
        <is>
          <t>Fair Value, Off-balance Sheet Risks, Disclosure Information [Line Items]</t>
        </is>
      </c>
    </row>
    <row r="7">
      <c r="A7" s="4" t="inlineStr">
        <is>
          <t>Contractual amounts with regard to other off-balance sheet instruments</t>
        </is>
      </c>
      <c r="B7" s="6" t="n">
        <v>680</v>
      </c>
      <c r="C7" s="6" t="n">
        <v>757</v>
      </c>
    </row>
    <row r="8">
      <c r="A8" s="4" t="inlineStr">
        <is>
          <t>Commitments to Make Investments [Member]</t>
        </is>
      </c>
    </row>
    <row r="9">
      <c r="A9" s="3" t="inlineStr">
        <is>
          <t>Fair Value, Off-balance Sheet Risks, Disclosure Information [Line Items]</t>
        </is>
      </c>
    </row>
    <row r="10">
      <c r="A10" s="4" t="inlineStr">
        <is>
          <t>Contractual amounts with regard to other off-balance sheet instruments</t>
        </is>
      </c>
      <c r="B10" s="6" t="n">
        <v>256</v>
      </c>
      <c r="C10" s="6" t="n">
        <v>247</v>
      </c>
    </row>
    <row r="11">
      <c r="A11" s="4" t="inlineStr">
        <is>
          <t>Other [Member]</t>
        </is>
      </c>
    </row>
    <row r="12">
      <c r="A12" s="3" t="inlineStr">
        <is>
          <t>Fair Value, Off-balance Sheet Risks, Disclosure Information [Line Items]</t>
        </is>
      </c>
    </row>
    <row r="13">
      <c r="A13" s="4" t="inlineStr">
        <is>
          <t>Contractual amounts with regard to other off-balance sheet instruments</t>
        </is>
      </c>
      <c r="B13" s="5" t="n">
        <v>6</v>
      </c>
      <c r="C13" s="5"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tingent Liabilities (Narrative) (Detail) - JPY (¥) ¥ in Millions</t>
        </is>
      </c>
      <c r="B1" s="2" t="inlineStr">
        <is>
          <t>Sep. 30, 2020</t>
        </is>
      </c>
      <c r="C1" s="2" t="inlineStr">
        <is>
          <t>Mar. 31, 2020</t>
        </is>
      </c>
    </row>
    <row r="2">
      <c r="A2" s="3" t="inlineStr">
        <is>
          <t>Commitments and Contingencies Disclosure [Abstract]</t>
        </is>
      </c>
    </row>
    <row r="3">
      <c r="A3" s="4" t="inlineStr">
        <is>
          <t>Allowance for repayment of excess interest</t>
        </is>
      </c>
      <c r="B3" s="5" t="n">
        <v>28241</v>
      </c>
      <c r="C3" s="5" t="n">
        <v>294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Consolidated Variable Interest Entities) (Detail) - JPY (¥) ¥ in Millions</t>
        </is>
      </c>
      <c r="B1" s="2" t="inlineStr">
        <is>
          <t>Sep. 30, 2020</t>
        </is>
      </c>
      <c r="C1" s="2" t="inlineStr">
        <is>
          <t>Mar. 31, 2020</t>
        </is>
      </c>
    </row>
    <row r="2">
      <c r="A2" s="3" t="inlineStr">
        <is>
          <t>Variable Interest Entity [Line Items]</t>
        </is>
      </c>
    </row>
    <row r="3">
      <c r="A3" s="4" t="inlineStr">
        <is>
          <t>Total assets</t>
        </is>
      </c>
      <c r="B3" s="5" t="n">
        <v>342530687</v>
      </c>
      <c r="C3" s="5" t="n">
        <v>331753283</v>
      </c>
    </row>
    <row r="4">
      <c r="A4" s="4" t="inlineStr">
        <is>
          <t>Consolidated assets, Cash and due from banks</t>
        </is>
      </c>
      <c r="B4" s="6" t="n">
        <v>46982224</v>
      </c>
      <c r="C4" s="6" t="n">
        <v>33283032</v>
      </c>
    </row>
    <row r="5">
      <c r="A5" s="4" t="inlineStr">
        <is>
          <t>Consolidated assets, Interest-earning deposits in other banks</t>
        </is>
      </c>
      <c r="B5" s="6" t="n">
        <v>46935862</v>
      </c>
      <c r="C5" s="6" t="n">
        <v>45266680</v>
      </c>
    </row>
    <row r="6">
      <c r="A6" s="4" t="inlineStr">
        <is>
          <t>Consolidated assets, Trading account assets</t>
        </is>
      </c>
      <c r="B6" s="6" t="n">
        <v>46018006</v>
      </c>
      <c r="C6" s="6" t="n">
        <v>47504058</v>
      </c>
    </row>
    <row r="7">
      <c r="A7" s="4" t="inlineStr">
        <is>
          <t>Consolidated assets, Investment securities</t>
        </is>
      </c>
      <c r="B7" s="6" t="n">
        <v>54674842</v>
      </c>
      <c r="C7" s="6" t="n">
        <v>43751242</v>
      </c>
    </row>
    <row r="8">
      <c r="A8" s="4" t="inlineStr">
        <is>
          <t>Consolidated assets, Loans</t>
        </is>
      </c>
      <c r="B8" s="6" t="n">
        <v>115539584</v>
      </c>
      <c r="C8" s="6" t="n">
        <v>117377199</v>
      </c>
    </row>
    <row r="9">
      <c r="A9" s="4" t="inlineStr">
        <is>
          <t>Total liabilities</t>
        </is>
      </c>
      <c r="B9" s="6" t="n">
        <v>326706148</v>
      </c>
      <c r="C9" s="6" t="n">
        <v>316008767</v>
      </c>
    </row>
    <row r="10">
      <c r="A10" s="4" t="inlineStr">
        <is>
          <t>Consolidated liabilities, Deposits</t>
        </is>
      </c>
      <c r="B10" s="6" t="n">
        <v>218388871</v>
      </c>
      <c r="C10" s="6" t="n">
        <v>203954528</v>
      </c>
    </row>
    <row r="11">
      <c r="A11" s="4" t="inlineStr">
        <is>
          <t>Consolidated VIEs [Member]</t>
        </is>
      </c>
    </row>
    <row r="12">
      <c r="A12" s="3" t="inlineStr">
        <is>
          <t>Variable Interest Entity [Line Items]</t>
        </is>
      </c>
    </row>
    <row r="13">
      <c r="A13" s="4" t="inlineStr">
        <is>
          <t>Total assets</t>
        </is>
      </c>
      <c r="B13" s="6" t="n">
        <v>18013608</v>
      </c>
      <c r="C13" s="6" t="n">
        <v>18847661</v>
      </c>
    </row>
    <row r="14">
      <c r="A14" s="4" t="inlineStr">
        <is>
          <t>Consolidated assets, Cash and due from banks</t>
        </is>
      </c>
      <c r="B14" s="6" t="n">
        <v>1138</v>
      </c>
      <c r="C14" s="6" t="n">
        <v>846</v>
      </c>
    </row>
    <row r="15">
      <c r="A15" s="4" t="inlineStr">
        <is>
          <t>Consolidated assets, Interest-earning deposits in other banks</t>
        </is>
      </c>
      <c r="B15" s="6" t="n">
        <v>29356</v>
      </c>
      <c r="C15" s="6" t="n">
        <v>30047</v>
      </c>
    </row>
    <row r="16">
      <c r="A16" s="4" t="inlineStr">
        <is>
          <t>Consolidated assets, Trading account assets</t>
        </is>
      </c>
      <c r="B16" s="6" t="n">
        <v>847065</v>
      </c>
      <c r="C16" s="6" t="n">
        <v>695069</v>
      </c>
    </row>
    <row r="17">
      <c r="A17" s="4" t="inlineStr">
        <is>
          <t>Consolidated assets, Investment securities</t>
        </is>
      </c>
      <c r="B17" s="6" t="n">
        <v>1573137</v>
      </c>
      <c r="C17" s="6" t="n">
        <v>1804459</v>
      </c>
    </row>
    <row r="18">
      <c r="A18" s="4" t="inlineStr">
        <is>
          <t>Consolidated assets, Loans</t>
        </is>
      </c>
      <c r="B18" s="6" t="n">
        <v>15356723</v>
      </c>
      <c r="C18" s="6" t="n">
        <v>16072595</v>
      </c>
    </row>
    <row r="19">
      <c r="A19" s="4" t="inlineStr">
        <is>
          <t>Consolidated assets, All other assets</t>
        </is>
      </c>
      <c r="B19" s="6" t="n">
        <v>206189</v>
      </c>
      <c r="C19" s="6" t="n">
        <v>244645</v>
      </c>
    </row>
    <row r="20">
      <c r="A20" s="4" t="inlineStr">
        <is>
          <t>Total liabilities</t>
        </is>
      </c>
      <c r="B20" s="6" t="n">
        <v>470231</v>
      </c>
      <c r="C20" s="6" t="n">
        <v>598152</v>
      </c>
    </row>
    <row r="21">
      <c r="A21" s="4" t="inlineStr">
        <is>
          <t>Consolidated liabilities, Other short-term borrowings</t>
        </is>
      </c>
      <c r="B21" s="6" t="n">
        <v>30497</v>
      </c>
      <c r="C21" s="6" t="n">
        <v>30831</v>
      </c>
    </row>
    <row r="22">
      <c r="A22" s="4" t="inlineStr">
        <is>
          <t>Consolidated liabilities, Long-term debt</t>
        </is>
      </c>
      <c r="B22" s="6" t="n">
        <v>380941</v>
      </c>
      <c r="C22" s="6" t="n">
        <v>465352</v>
      </c>
    </row>
    <row r="23">
      <c r="A23" s="4" t="inlineStr">
        <is>
          <t>Consolidated liabilities, All other liabilities</t>
        </is>
      </c>
      <c r="B23" s="6" t="n">
        <v>58793</v>
      </c>
      <c r="C23" s="6" t="n">
        <v>101969</v>
      </c>
    </row>
    <row r="24">
      <c r="A24" s="4" t="inlineStr">
        <is>
          <t>Consolidated VIEs [Member] | Consolidated VIEs before Elimination [Member]</t>
        </is>
      </c>
    </row>
    <row r="25">
      <c r="A25" s="3" t="inlineStr">
        <is>
          <t>Variable Interest Entity [Line Items]</t>
        </is>
      </c>
    </row>
    <row r="26">
      <c r="A26" s="4" t="inlineStr">
        <is>
          <t>Total assets</t>
        </is>
      </c>
      <c r="B26" s="6" t="n">
        <v>25196401</v>
      </c>
      <c r="C26" s="6" t="n">
        <v>25725510</v>
      </c>
    </row>
    <row r="27">
      <c r="A27" s="4" t="inlineStr">
        <is>
          <t>Consolidated assets, Cash and due from banks</t>
        </is>
      </c>
      <c r="B27" s="6" t="n">
        <v>43392</v>
      </c>
      <c r="C27" s="6" t="n">
        <v>104461</v>
      </c>
    </row>
    <row r="28">
      <c r="A28" s="4" t="inlineStr">
        <is>
          <t>Consolidated assets, Interest-earning deposits in other banks</t>
        </is>
      </c>
      <c r="B28" s="6" t="n">
        <v>49956</v>
      </c>
      <c r="C28" s="6" t="n">
        <v>53474</v>
      </c>
    </row>
    <row r="29">
      <c r="A29" s="4" t="inlineStr">
        <is>
          <t>Consolidated assets, Trading account assets</t>
        </is>
      </c>
      <c r="B29" s="6" t="n">
        <v>854410</v>
      </c>
      <c r="C29" s="6" t="n">
        <v>705661</v>
      </c>
    </row>
    <row r="30">
      <c r="A30" s="4" t="inlineStr">
        <is>
          <t>Consolidated assets, Investment securities</t>
        </is>
      </c>
      <c r="B30" s="6" t="n">
        <v>1999946</v>
      </c>
      <c r="C30" s="6" t="n">
        <v>2094026</v>
      </c>
    </row>
    <row r="31">
      <c r="A31" s="4" t="inlineStr">
        <is>
          <t>Consolidated assets, Loans</t>
        </is>
      </c>
      <c r="B31" s="6" t="n">
        <v>22021730</v>
      </c>
      <c r="C31" s="6" t="n">
        <v>22502475</v>
      </c>
    </row>
    <row r="32">
      <c r="A32" s="4" t="inlineStr">
        <is>
          <t>Consolidated assets, All other assets</t>
        </is>
      </c>
      <c r="B32" s="6" t="n">
        <v>226967</v>
      </c>
      <c r="C32" s="6" t="n">
        <v>265413</v>
      </c>
    </row>
    <row r="33">
      <c r="A33" s="4" t="inlineStr">
        <is>
          <t>Total liabilities</t>
        </is>
      </c>
      <c r="B33" s="6" t="n">
        <v>24660010</v>
      </c>
      <c r="C33" s="6" t="n">
        <v>25108870</v>
      </c>
    </row>
    <row r="34">
      <c r="A34" s="4" t="inlineStr">
        <is>
          <t>Consolidated liabilities, Deposits</t>
        </is>
      </c>
      <c r="B34" s="6" t="n">
        <v>6961743</v>
      </c>
      <c r="C34" s="6" t="n">
        <v>6743261</v>
      </c>
    </row>
    <row r="35">
      <c r="A35" s="4" t="inlineStr">
        <is>
          <t>Consolidated liabilities, Other short-term borrowings</t>
        </is>
      </c>
      <c r="B35" s="6" t="n">
        <v>3686222</v>
      </c>
      <c r="C35" s="6" t="n">
        <v>4415647</v>
      </c>
    </row>
    <row r="36">
      <c r="A36" s="4" t="inlineStr">
        <is>
          <t>Consolidated liabilities, Long-term debt</t>
        </is>
      </c>
      <c r="B36" s="6" t="n">
        <v>12157159</v>
      </c>
      <c r="C36" s="6" t="n">
        <v>11839934</v>
      </c>
    </row>
    <row r="37">
      <c r="A37" s="4" t="inlineStr">
        <is>
          <t>Consolidated liabilities, All other liabilities</t>
        </is>
      </c>
      <c r="B37" s="6" t="n">
        <v>1854886</v>
      </c>
      <c r="C37" s="6" t="n">
        <v>2110028</v>
      </c>
    </row>
    <row r="38">
      <c r="A38" s="4" t="inlineStr">
        <is>
          <t>Consolidated VIEs [Member] | Consolidated VIEs before Elimination [Member] | Asset-backed Conduits [Member]</t>
        </is>
      </c>
    </row>
    <row r="39">
      <c r="A39" s="3" t="inlineStr">
        <is>
          <t>Variable Interest Entity [Line Items]</t>
        </is>
      </c>
    </row>
    <row r="40">
      <c r="A40" s="4" t="inlineStr">
        <is>
          <t>Total assets</t>
        </is>
      </c>
      <c r="B40" s="6" t="n">
        <v>5469538</v>
      </c>
      <c r="C40" s="6" t="n">
        <v>6263082</v>
      </c>
    </row>
    <row r="41">
      <c r="A41" s="4" t="inlineStr">
        <is>
          <t>Consolidated assets, Cash and due from banks</t>
        </is>
      </c>
      <c r="B41" s="6" t="n">
        <v>41437</v>
      </c>
      <c r="C41" s="6" t="n">
        <v>102781</v>
      </c>
    </row>
    <row r="42">
      <c r="A42" s="4" t="inlineStr">
        <is>
          <t>Consolidated assets, Interest-earning deposits in other banks</t>
        </is>
      </c>
      <c r="B42" s="6" t="n">
        <v>29879</v>
      </c>
      <c r="C42" s="6" t="n">
        <v>31625</v>
      </c>
    </row>
    <row r="43">
      <c r="A43" s="4" t="inlineStr">
        <is>
          <t>Consolidated assets, Trading account assets</t>
        </is>
      </c>
      <c r="B43" s="6" t="n">
        <v>11056</v>
      </c>
      <c r="C43" s="6" t="n">
        <v>12989</v>
      </c>
    </row>
    <row r="44">
      <c r="A44" s="4" t="inlineStr">
        <is>
          <t>Consolidated assets, Investment securities</t>
        </is>
      </c>
      <c r="B44" s="6" t="n">
        <v>1035425</v>
      </c>
      <c r="C44" s="6" t="n">
        <v>1195283</v>
      </c>
    </row>
    <row r="45">
      <c r="A45" s="4" t="inlineStr">
        <is>
          <t>Consolidated assets, Loans</t>
        </is>
      </c>
      <c r="B45" s="6" t="n">
        <v>4313554</v>
      </c>
      <c r="C45" s="6" t="n">
        <v>4913939</v>
      </c>
    </row>
    <row r="46">
      <c r="A46" s="4" t="inlineStr">
        <is>
          <t>Consolidated assets, All other assets</t>
        </is>
      </c>
      <c r="B46" s="6" t="n">
        <v>38187</v>
      </c>
      <c r="C46" s="6" t="n">
        <v>6465</v>
      </c>
    </row>
    <row r="47">
      <c r="A47" s="4" t="inlineStr">
        <is>
          <t>Total liabilities</t>
        </is>
      </c>
      <c r="B47" s="6" t="n">
        <v>5468866</v>
      </c>
      <c r="C47" s="6" t="n">
        <v>6253318</v>
      </c>
    </row>
    <row r="48">
      <c r="A48" s="4" t="inlineStr">
        <is>
          <t>Consolidated liabilities, Other short-term borrowings</t>
        </is>
      </c>
      <c r="B48" s="6" t="n">
        <v>3584976</v>
      </c>
      <c r="C48" s="6" t="n">
        <v>4327685</v>
      </c>
    </row>
    <row r="49">
      <c r="A49" s="4" t="inlineStr">
        <is>
          <t>Consolidated liabilities, Long-term debt</t>
        </is>
      </c>
      <c r="B49" s="6" t="n">
        <v>1456023</v>
      </c>
      <c r="C49" s="6" t="n">
        <v>1478921</v>
      </c>
    </row>
    <row r="50">
      <c r="A50" s="4" t="inlineStr">
        <is>
          <t>Consolidated liabilities, All other liabilities</t>
        </is>
      </c>
      <c r="B50" s="6" t="n">
        <v>427867</v>
      </c>
      <c r="C50" s="6" t="n">
        <v>446712</v>
      </c>
    </row>
    <row r="51">
      <c r="A51" s="4" t="inlineStr">
        <is>
          <t>Consolidated VIEs [Member] | Consolidated VIEs before Elimination [Member] | Investment Funds [Member]</t>
        </is>
      </c>
    </row>
    <row r="52">
      <c r="A52" s="3" t="inlineStr">
        <is>
          <t>Variable Interest Entity [Line Items]</t>
        </is>
      </c>
    </row>
    <row r="53">
      <c r="A53" s="4" t="inlineStr">
        <is>
          <t>Total assets</t>
        </is>
      </c>
      <c r="B53" s="6" t="n">
        <v>454682</v>
      </c>
      <c r="C53" s="6" t="n">
        <v>493757</v>
      </c>
    </row>
    <row r="54">
      <c r="A54" s="4" t="inlineStr">
        <is>
          <t>Consolidated assets, Interest-earning deposits in other banks</t>
        </is>
      </c>
      <c r="B54" s="6" t="n">
        <v>14905</v>
      </c>
      <c r="C54" s="6" t="n">
        <v>16482</v>
      </c>
    </row>
    <row r="55">
      <c r="A55" s="4" t="inlineStr">
        <is>
          <t>Consolidated assets, Trading account assets</t>
        </is>
      </c>
      <c r="B55" s="6" t="n">
        <v>304249</v>
      </c>
      <c r="C55" s="6" t="n">
        <v>314074</v>
      </c>
    </row>
    <row r="56">
      <c r="A56" s="4" t="inlineStr">
        <is>
          <t>Consolidated assets, Investment securities</t>
        </is>
      </c>
      <c r="B56" s="6" t="n">
        <v>37550</v>
      </c>
      <c r="C56" s="6" t="n">
        <v>34121</v>
      </c>
    </row>
    <row r="57">
      <c r="A57" s="4" t="inlineStr">
        <is>
          <t>Consolidated assets, All other assets</t>
        </is>
      </c>
      <c r="B57" s="6" t="n">
        <v>97978</v>
      </c>
      <c r="C57" s="6" t="n">
        <v>129080</v>
      </c>
    </row>
    <row r="58">
      <c r="A58" s="4" t="inlineStr">
        <is>
          <t>Total liabilities</t>
        </is>
      </c>
      <c r="B58" s="6" t="n">
        <v>12773</v>
      </c>
      <c r="C58" s="6" t="n">
        <v>15817</v>
      </c>
    </row>
    <row r="59">
      <c r="A59" s="4" t="inlineStr">
        <is>
          <t>Consolidated liabilities, Long-term debt</t>
        </is>
      </c>
      <c r="B59" s="6" t="n">
        <v>5438</v>
      </c>
      <c r="C59" s="6" t="n">
        <v>5546</v>
      </c>
    </row>
    <row r="60">
      <c r="A60" s="4" t="inlineStr">
        <is>
          <t>Consolidated liabilities, All other liabilities</t>
        </is>
      </c>
      <c r="B60" s="6" t="n">
        <v>7335</v>
      </c>
      <c r="C60" s="6" t="n">
        <v>10271</v>
      </c>
    </row>
    <row r="61">
      <c r="A61" s="4" t="inlineStr">
        <is>
          <t>Consolidated VIEs [Member] | Consolidated VIEs before Elimination [Member] | Special Purpose Entities Created for Structured Financing [Member]</t>
        </is>
      </c>
    </row>
    <row r="62">
      <c r="A62" s="3" t="inlineStr">
        <is>
          <t>Variable Interest Entity [Line Items]</t>
        </is>
      </c>
    </row>
    <row r="63">
      <c r="A63" s="4" t="inlineStr">
        <is>
          <t>Total assets</t>
        </is>
      </c>
      <c r="B63" s="6" t="n">
        <v>178382</v>
      </c>
      <c r="C63" s="6" t="n">
        <v>204047</v>
      </c>
    </row>
    <row r="64">
      <c r="A64" s="4" t="inlineStr">
        <is>
          <t>Consolidated assets, Interest-earning deposits in other banks</t>
        </is>
      </c>
      <c r="B64" s="6" t="n">
        <v>1581</v>
      </c>
      <c r="C64" s="6" t="n">
        <v>2658</v>
      </c>
    </row>
    <row r="65">
      <c r="A65" s="4" t="inlineStr">
        <is>
          <t>Consolidated assets, Trading account assets</t>
        </is>
      </c>
      <c r="B65" s="6" t="n">
        <v>2631</v>
      </c>
    </row>
    <row r="66">
      <c r="A66" s="4" t="inlineStr">
        <is>
          <t>Consolidated assets, Loans</t>
        </is>
      </c>
      <c r="B66" s="6" t="n">
        <v>121556</v>
      </c>
      <c r="C66" s="6" t="n">
        <v>119348</v>
      </c>
    </row>
    <row r="67">
      <c r="A67" s="4" t="inlineStr">
        <is>
          <t>Consolidated assets, All other assets</t>
        </is>
      </c>
      <c r="B67" s="6" t="n">
        <v>52614</v>
      </c>
      <c r="C67" s="6" t="n">
        <v>82041</v>
      </c>
    </row>
    <row r="68">
      <c r="A68" s="4" t="inlineStr">
        <is>
          <t>Total liabilities</t>
        </is>
      </c>
      <c r="B68" s="6" t="n">
        <v>96885</v>
      </c>
      <c r="C68" s="6" t="n">
        <v>114357</v>
      </c>
    </row>
    <row r="69">
      <c r="A69" s="4" t="inlineStr">
        <is>
          <t>Consolidated liabilities, Long-term debt</t>
        </is>
      </c>
      <c r="B69" s="6" t="n">
        <v>88959</v>
      </c>
      <c r="C69" s="6" t="n">
        <v>112474</v>
      </c>
    </row>
    <row r="70">
      <c r="A70" s="4" t="inlineStr">
        <is>
          <t>Consolidated liabilities, All other liabilities</t>
        </is>
      </c>
      <c r="B70" s="6" t="n">
        <v>7926</v>
      </c>
      <c r="C70" s="6" t="n">
        <v>1883</v>
      </c>
    </row>
    <row r="71">
      <c r="A71" s="4" t="inlineStr">
        <is>
          <t>Consolidated VIEs [Member] | Consolidated VIEs before Elimination [Member] | Repackaged Instruments [Member]</t>
        </is>
      </c>
    </row>
    <row r="72">
      <c r="A72" s="3" t="inlineStr">
        <is>
          <t>Variable Interest Entity [Line Items]</t>
        </is>
      </c>
    </row>
    <row r="73">
      <c r="A73" s="4" t="inlineStr">
        <is>
          <t>Total assets</t>
        </is>
      </c>
      <c r="B73" s="6" t="n">
        <v>246388</v>
      </c>
      <c r="C73" s="6" t="n">
        <v>249529</v>
      </c>
    </row>
    <row r="74">
      <c r="A74" s="4" t="inlineStr">
        <is>
          <t>Consolidated assets, Cash and due from banks</t>
        </is>
      </c>
      <c r="B74" s="6" t="n">
        <v>1628</v>
      </c>
      <c r="C74" s="6" t="n">
        <v>1330</v>
      </c>
    </row>
    <row r="75">
      <c r="A75" s="4" t="inlineStr">
        <is>
          <t>Consolidated assets, Trading account assets</t>
        </is>
      </c>
      <c r="B75" s="6" t="n">
        <v>42725</v>
      </c>
      <c r="C75" s="6" t="n">
        <v>42052</v>
      </c>
    </row>
    <row r="76">
      <c r="A76" s="4" t="inlineStr">
        <is>
          <t>Consolidated assets, Investment securities</t>
        </is>
      </c>
      <c r="B76" s="6" t="n">
        <v>115302</v>
      </c>
      <c r="C76" s="6" t="n">
        <v>118776</v>
      </c>
    </row>
    <row r="77">
      <c r="A77" s="4" t="inlineStr">
        <is>
          <t>Consolidated assets, Loans</t>
        </is>
      </c>
      <c r="B77" s="6" t="n">
        <v>86474</v>
      </c>
      <c r="C77" s="6" t="n">
        <v>86859</v>
      </c>
    </row>
    <row r="78">
      <c r="A78" s="4" t="inlineStr">
        <is>
          <t>Consolidated assets, All other assets</t>
        </is>
      </c>
      <c r="B78" s="6" t="n">
        <v>259</v>
      </c>
      <c r="C78" s="6" t="n">
        <v>512</v>
      </c>
    </row>
    <row r="79">
      <c r="A79" s="4" t="inlineStr">
        <is>
          <t>Total liabilities</t>
        </is>
      </c>
      <c r="B79" s="6" t="n">
        <v>247379</v>
      </c>
      <c r="C79" s="6" t="n">
        <v>251056</v>
      </c>
    </row>
    <row r="80">
      <c r="A80" s="4" t="inlineStr">
        <is>
          <t>Consolidated liabilities, Other short-term borrowings</t>
        </is>
      </c>
      <c r="B80" s="6" t="n">
        <v>20836</v>
      </c>
      <c r="C80" s="6" t="n">
        <v>65965</v>
      </c>
    </row>
    <row r="81">
      <c r="A81" s="4" t="inlineStr">
        <is>
          <t>Consolidated liabilities, Long-term debt</t>
        </is>
      </c>
      <c r="B81" s="6" t="n">
        <v>162788</v>
      </c>
      <c r="C81" s="6" t="n">
        <v>163833</v>
      </c>
    </row>
    <row r="82">
      <c r="A82" s="4" t="inlineStr">
        <is>
          <t>Consolidated liabilities, All other liabilities</t>
        </is>
      </c>
      <c r="B82" s="6" t="n">
        <v>63755</v>
      </c>
      <c r="C82" s="6" t="n">
        <v>21258</v>
      </c>
    </row>
    <row r="83">
      <c r="A83" s="4" t="inlineStr">
        <is>
          <t>Consolidated VIEs [Member] | Consolidated VIEs before Elimination [Member] | Securitization of MUFG Group's Assets [Member]</t>
        </is>
      </c>
    </row>
    <row r="84">
      <c r="A84" s="3" t="inlineStr">
        <is>
          <t>Variable Interest Entity [Line Items]</t>
        </is>
      </c>
    </row>
    <row r="85">
      <c r="A85" s="4" t="inlineStr">
        <is>
          <t>Total assets</t>
        </is>
      </c>
      <c r="B85" s="6" t="n">
        <v>10948652</v>
      </c>
      <c r="C85" s="6" t="n">
        <v>10956261</v>
      </c>
    </row>
    <row r="86">
      <c r="A86" s="4" t="inlineStr">
        <is>
          <t>Consolidated assets, Loans</t>
        </is>
      </c>
      <c r="B86" s="6" t="n">
        <v>10928152</v>
      </c>
      <c r="C86" s="6" t="n">
        <v>10933580</v>
      </c>
    </row>
    <row r="87">
      <c r="A87" s="4" t="inlineStr">
        <is>
          <t>Consolidated assets, All other assets</t>
        </is>
      </c>
      <c r="B87" s="6" t="n">
        <v>20500</v>
      </c>
      <c r="C87" s="6" t="n">
        <v>22681</v>
      </c>
    </row>
    <row r="88">
      <c r="A88" s="4" t="inlineStr">
        <is>
          <t>Total liabilities</t>
        </is>
      </c>
      <c r="B88" s="6" t="n">
        <v>10939846</v>
      </c>
      <c r="C88" s="6" t="n">
        <v>10924830</v>
      </c>
    </row>
    <row r="89">
      <c r="A89" s="4" t="inlineStr">
        <is>
          <t>Consolidated liabilities, Other short-term borrowings</t>
        </is>
      </c>
      <c r="B89" s="6" t="n">
        <v>17957</v>
      </c>
      <c r="C89" s="6" t="n">
        <v>16008</v>
      </c>
    </row>
    <row r="90">
      <c r="A90" s="4" t="inlineStr">
        <is>
          <t>Consolidated liabilities, Long-term debt</t>
        </is>
      </c>
      <c r="B90" s="6" t="n">
        <v>10442692</v>
      </c>
      <c r="C90" s="6" t="n">
        <v>10077839</v>
      </c>
    </row>
    <row r="91">
      <c r="A91" s="4" t="inlineStr">
        <is>
          <t>Consolidated liabilities, All other liabilities</t>
        </is>
      </c>
      <c r="B91" s="6" t="n">
        <v>479197</v>
      </c>
      <c r="C91" s="6" t="n">
        <v>830983</v>
      </c>
    </row>
    <row r="92">
      <c r="A92" s="4" t="inlineStr">
        <is>
          <t>Consolidated VIEs [Member] | Consolidated VIEs before Elimination [Member] | Trust Arrangements [Member]</t>
        </is>
      </c>
    </row>
    <row r="93">
      <c r="A93" s="3" t="inlineStr">
        <is>
          <t>Variable Interest Entity [Line Items]</t>
        </is>
      </c>
    </row>
    <row r="94">
      <c r="A94" s="4" t="inlineStr">
        <is>
          <t>Total assets</t>
        </is>
      </c>
      <c r="B94" s="6" t="n">
        <v>7871857</v>
      </c>
      <c r="C94" s="6" t="n">
        <v>7527539</v>
      </c>
    </row>
    <row r="95">
      <c r="A95" s="4" t="inlineStr">
        <is>
          <t>Consolidated assets, Interest-earning deposits in other banks</t>
        </is>
      </c>
      <c r="C95" s="6" t="n">
        <v>654</v>
      </c>
    </row>
    <row r="96">
      <c r="A96" s="4" t="inlineStr">
        <is>
          <t>Consolidated assets, Trading account assets</t>
        </is>
      </c>
      <c r="B96" s="6" t="n">
        <v>493749</v>
      </c>
      <c r="C96" s="6" t="n">
        <v>336546</v>
      </c>
    </row>
    <row r="97">
      <c r="A97" s="4" t="inlineStr">
        <is>
          <t>Consolidated assets, Investment securities</t>
        </is>
      </c>
      <c r="B97" s="6" t="n">
        <v>811669</v>
      </c>
      <c r="C97" s="6" t="n">
        <v>745846</v>
      </c>
    </row>
    <row r="98">
      <c r="A98" s="4" t="inlineStr">
        <is>
          <t>Consolidated assets, Loans</t>
        </is>
      </c>
      <c r="B98" s="6" t="n">
        <v>6566438</v>
      </c>
      <c r="C98" s="6" t="n">
        <v>6441864</v>
      </c>
    </row>
    <row r="99">
      <c r="A99" s="4" t="inlineStr">
        <is>
          <t>Consolidated assets, All other assets</t>
        </is>
      </c>
      <c r="B99" s="6" t="n">
        <v>1</v>
      </c>
      <c r="C99" s="6" t="n">
        <v>2629</v>
      </c>
    </row>
    <row r="100">
      <c r="A100" s="4" t="inlineStr">
        <is>
          <t>Total liabilities</t>
        </is>
      </c>
      <c r="B100" s="6" t="n">
        <v>7871292</v>
      </c>
      <c r="C100" s="6" t="n">
        <v>7522190</v>
      </c>
    </row>
    <row r="101">
      <c r="A101" s="4" t="inlineStr">
        <is>
          <t>Consolidated liabilities, Deposits</t>
        </is>
      </c>
      <c r="B101" s="6" t="n">
        <v>6961743</v>
      </c>
      <c r="C101" s="6" t="n">
        <v>6743261</v>
      </c>
    </row>
    <row r="102">
      <c r="A102" s="4" t="inlineStr">
        <is>
          <t>Consolidated liabilities, Other short-term borrowings</t>
        </is>
      </c>
      <c r="B102" s="6" t="n">
        <v>58159</v>
      </c>
    </row>
    <row r="103">
      <c r="A103" s="4" t="inlineStr">
        <is>
          <t>Consolidated liabilities, All other liabilities</t>
        </is>
      </c>
      <c r="B103" s="6" t="n">
        <v>851390</v>
      </c>
      <c r="C103" s="6" t="n">
        <v>778929</v>
      </c>
    </row>
    <row r="104">
      <c r="A104" s="4" t="inlineStr">
        <is>
          <t>Consolidated VIEs [Member] | Consolidated VIEs before Elimination [Member] | Other [Member]</t>
        </is>
      </c>
    </row>
    <row r="105">
      <c r="A105" s="3" t="inlineStr">
        <is>
          <t>Variable Interest Entity [Line Items]</t>
        </is>
      </c>
    </row>
    <row r="106">
      <c r="A106" s="4" t="inlineStr">
        <is>
          <t>Total assets</t>
        </is>
      </c>
      <c r="B106" s="6" t="n">
        <v>26902</v>
      </c>
      <c r="C106" s="6" t="n">
        <v>31295</v>
      </c>
    </row>
    <row r="107">
      <c r="A107" s="4" t="inlineStr">
        <is>
          <t>Consolidated assets, Cash and due from banks</t>
        </is>
      </c>
      <c r="B107" s="6" t="n">
        <v>327</v>
      </c>
      <c r="C107" s="6" t="n">
        <v>350</v>
      </c>
    </row>
    <row r="108">
      <c r="A108" s="4" t="inlineStr">
        <is>
          <t>Consolidated assets, Interest-earning deposits in other banks</t>
        </is>
      </c>
      <c r="B108" s="6" t="n">
        <v>3591</v>
      </c>
      <c r="C108" s="6" t="n">
        <v>2055</v>
      </c>
    </row>
    <row r="109">
      <c r="A109" s="4" t="inlineStr">
        <is>
          <t>Consolidated assets, Loans</t>
        </is>
      </c>
      <c r="B109" s="6" t="n">
        <v>5556</v>
      </c>
      <c r="C109" s="6" t="n">
        <v>6885</v>
      </c>
    </row>
    <row r="110">
      <c r="A110" s="4" t="inlineStr">
        <is>
          <t>Consolidated assets, All other assets</t>
        </is>
      </c>
      <c r="B110" s="6" t="n">
        <v>17428</v>
      </c>
      <c r="C110" s="6" t="n">
        <v>22005</v>
      </c>
    </row>
    <row r="111">
      <c r="A111" s="4" t="inlineStr">
        <is>
          <t>Total liabilities</t>
        </is>
      </c>
      <c r="B111" s="6" t="n">
        <v>22969</v>
      </c>
      <c r="C111" s="6" t="n">
        <v>27302</v>
      </c>
    </row>
    <row r="112">
      <c r="A112" s="4" t="inlineStr">
        <is>
          <t>Consolidated liabilities, Other short-term borrowings</t>
        </is>
      </c>
      <c r="B112" s="6" t="n">
        <v>4294</v>
      </c>
      <c r="C112" s="6" t="n">
        <v>5989</v>
      </c>
    </row>
    <row r="113">
      <c r="A113" s="4" t="inlineStr">
        <is>
          <t>Consolidated liabilities, Long-term debt</t>
        </is>
      </c>
      <c r="B113" s="6" t="n">
        <v>1259</v>
      </c>
      <c r="C113" s="6" t="n">
        <v>1321</v>
      </c>
    </row>
    <row r="114">
      <c r="A114" s="4" t="inlineStr">
        <is>
          <t>Consolidated liabilities, All other liabilities</t>
        </is>
      </c>
      <c r="B114" s="6" t="n">
        <v>17416</v>
      </c>
      <c r="C114" s="6" t="n">
        <v>19992</v>
      </c>
    </row>
    <row r="115">
      <c r="A115" s="4" t="inlineStr">
        <is>
          <t>Consolidated VIEs [Member] | Amounts Eliminated in Consolidation [Member]</t>
        </is>
      </c>
    </row>
    <row r="116">
      <c r="A116" s="3" t="inlineStr">
        <is>
          <t>Variable Interest Entity [Line Items]</t>
        </is>
      </c>
    </row>
    <row r="117">
      <c r="A117" s="4" t="inlineStr">
        <is>
          <t>Total assets</t>
        </is>
      </c>
      <c r="B117" s="6" t="n">
        <v>-7182793</v>
      </c>
      <c r="C117" s="6" t="n">
        <v>-6877849</v>
      </c>
    </row>
    <row r="118">
      <c r="A118" s="4" t="inlineStr">
        <is>
          <t>Consolidated assets, Cash and due from banks</t>
        </is>
      </c>
      <c r="B118" s="6" t="n">
        <v>-42254</v>
      </c>
      <c r="C118" s="6" t="n">
        <v>-103615</v>
      </c>
    </row>
    <row r="119">
      <c r="A119" s="4" t="inlineStr">
        <is>
          <t>Consolidated assets, Interest-earning deposits in other banks</t>
        </is>
      </c>
      <c r="B119" s="6" t="n">
        <v>-20600</v>
      </c>
      <c r="C119" s="6" t="n">
        <v>-23427</v>
      </c>
    </row>
    <row r="120">
      <c r="A120" s="4" t="inlineStr">
        <is>
          <t>Consolidated assets, Trading account assets</t>
        </is>
      </c>
      <c r="B120" s="6" t="n">
        <v>-7345</v>
      </c>
      <c r="C120" s="6" t="n">
        <v>-10592</v>
      </c>
    </row>
    <row r="121">
      <c r="A121" s="4" t="inlineStr">
        <is>
          <t>Consolidated assets, Investment securities</t>
        </is>
      </c>
      <c r="B121" s="6" t="n">
        <v>-426809</v>
      </c>
      <c r="C121" s="6" t="n">
        <v>-289567</v>
      </c>
    </row>
    <row r="122">
      <c r="A122" s="4" t="inlineStr">
        <is>
          <t>Consolidated assets, Loans</t>
        </is>
      </c>
      <c r="B122" s="6" t="n">
        <v>-6665007</v>
      </c>
      <c r="C122" s="6" t="n">
        <v>-6429880</v>
      </c>
    </row>
    <row r="123">
      <c r="A123" s="4" t="inlineStr">
        <is>
          <t>Consolidated assets, All other assets</t>
        </is>
      </c>
      <c r="B123" s="6" t="n">
        <v>-20778</v>
      </c>
      <c r="C123" s="6" t="n">
        <v>-20768</v>
      </c>
    </row>
    <row r="124">
      <c r="A124" s="4" t="inlineStr">
        <is>
          <t>Total liabilities</t>
        </is>
      </c>
      <c r="B124" s="6" t="n">
        <v>-14821066</v>
      </c>
      <c r="C124" s="6" t="n">
        <v>-15045398</v>
      </c>
    </row>
    <row r="125">
      <c r="A125" s="4" t="inlineStr">
        <is>
          <t>Consolidated liabilities, Deposits</t>
        </is>
      </c>
      <c r="C125" s="6" t="n">
        <v>-703</v>
      </c>
    </row>
    <row r="126">
      <c r="A126" s="4" t="inlineStr">
        <is>
          <t>Consolidated liabilities, Other short-term borrowings</t>
        </is>
      </c>
      <c r="B126" s="6" t="n">
        <v>-2069125</v>
      </c>
      <c r="C126" s="6" t="n">
        <v>-2526893</v>
      </c>
    </row>
    <row r="127">
      <c r="A127" s="4" t="inlineStr">
        <is>
          <t>Consolidated liabilities, Long-term debt</t>
        </is>
      </c>
      <c r="B127" s="6" t="n">
        <v>-11776218</v>
      </c>
      <c r="C127" s="6" t="n">
        <v>-11374581</v>
      </c>
    </row>
    <row r="128">
      <c r="A128" s="4" t="inlineStr">
        <is>
          <t>Consolidated liabilities, All other liabilities</t>
        </is>
      </c>
      <c r="B128" s="6" t="n">
        <v>-975723</v>
      </c>
      <c r="C128" s="6" t="n">
        <v>-1143221</v>
      </c>
    </row>
    <row r="129">
      <c r="A129" s="4" t="inlineStr">
        <is>
          <t>Consolidated VIEs [Member] | Amount of Liabilities with Recourse to General Credit of MUFG Group [Member]</t>
        </is>
      </c>
    </row>
    <row r="130">
      <c r="A130" s="3" t="inlineStr">
        <is>
          <t>Variable Interest Entity [Line Items]</t>
        </is>
      </c>
    </row>
    <row r="131">
      <c r="A131" s="4" t="inlineStr">
        <is>
          <t>Total liabilities</t>
        </is>
      </c>
      <c r="B131" s="6" t="n">
        <v>-9368713</v>
      </c>
      <c r="C131" s="6" t="n">
        <v>-9465320</v>
      </c>
    </row>
    <row r="132">
      <c r="A132" s="4" t="inlineStr">
        <is>
          <t>Consolidated liabilities, Deposits</t>
        </is>
      </c>
      <c r="B132" s="6" t="n">
        <v>-6961743</v>
      </c>
      <c r="C132" s="6" t="n">
        <v>-6742558</v>
      </c>
    </row>
    <row r="133">
      <c r="A133" s="4" t="inlineStr">
        <is>
          <t>Consolidated liabilities, Other short-term borrowings</t>
        </is>
      </c>
      <c r="B133" s="6" t="n">
        <v>-1586600</v>
      </c>
      <c r="C133" s="6" t="n">
        <v>-1857923</v>
      </c>
    </row>
    <row r="134">
      <c r="A134" s="4" t="inlineStr">
        <is>
          <t>Consolidated liabilities, Long-term debt</t>
        </is>
      </c>
      <c r="C134" s="6" t="n">
        <v>-1</v>
      </c>
    </row>
    <row r="135">
      <c r="A135" s="4" t="inlineStr">
        <is>
          <t>Consolidated liabilities, All other liabilities</t>
        </is>
      </c>
      <c r="B135" s="5" t="n">
        <v>-820370</v>
      </c>
      <c r="C135" s="5" t="n">
        <v>-8648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Non-consolidated Variable Interest Entities) (Detail) - JPY (¥) ¥ in Millions</t>
        </is>
      </c>
      <c r="B1" s="2" t="inlineStr">
        <is>
          <t>Sep. 30, 2020</t>
        </is>
      </c>
      <c r="C1" s="2" t="inlineStr">
        <is>
          <t>Mar. 31, 2020</t>
        </is>
      </c>
    </row>
    <row r="2">
      <c r="A2" s="3" t="inlineStr">
        <is>
          <t>Variable Interest Entity [Line Items]</t>
        </is>
      </c>
    </row>
    <row r="3">
      <c r="A3" s="4" t="inlineStr">
        <is>
          <t>Total assets</t>
        </is>
      </c>
      <c r="B3" s="5" t="n">
        <v>342530687</v>
      </c>
      <c r="C3" s="5" t="n">
        <v>331753283</v>
      </c>
    </row>
    <row r="4">
      <c r="A4" s="4" t="inlineStr">
        <is>
          <t>Total liabilities</t>
        </is>
      </c>
      <c r="B4" s="6" t="n">
        <v>326706148</v>
      </c>
      <c r="C4" s="6" t="n">
        <v>316008767</v>
      </c>
    </row>
    <row r="5">
      <c r="A5" s="4" t="inlineStr">
        <is>
          <t>Non-consolidated VIEs [Member]</t>
        </is>
      </c>
    </row>
    <row r="6">
      <c r="A6" s="3" t="inlineStr">
        <is>
          <t>Variable Interest Entity [Line Items]</t>
        </is>
      </c>
    </row>
    <row r="7">
      <c r="A7" s="4" t="inlineStr">
        <is>
          <t>Total assets</t>
        </is>
      </c>
      <c r="B7" s="6" t="n">
        <v>182114410</v>
      </c>
      <c r="C7" s="6" t="n">
        <v>183548754</v>
      </c>
    </row>
    <row r="8">
      <c r="A8" s="4" t="inlineStr">
        <is>
          <t>Maximum exposure</t>
        </is>
      </c>
      <c r="B8" s="6" t="n">
        <v>17436307</v>
      </c>
      <c r="C8" s="6" t="n">
        <v>17327744</v>
      </c>
    </row>
    <row r="9">
      <c r="A9" s="4" t="inlineStr">
        <is>
          <t>Total assets</t>
        </is>
      </c>
      <c r="B9" s="6" t="n">
        <v>14003796</v>
      </c>
      <c r="C9" s="6" t="n">
        <v>14519503</v>
      </c>
    </row>
    <row r="10">
      <c r="A10" s="4" t="inlineStr">
        <is>
          <t>On-balance sheet assets, Trading account assets</t>
        </is>
      </c>
      <c r="B10" s="6" t="n">
        <v>1557378</v>
      </c>
      <c r="C10" s="6" t="n">
        <v>1416760</v>
      </c>
    </row>
    <row r="11">
      <c r="A11" s="4" t="inlineStr">
        <is>
          <t>On-balance sheet assets, Investment securities</t>
        </is>
      </c>
      <c r="B11" s="6" t="n">
        <v>4168603</v>
      </c>
      <c r="C11" s="6" t="n">
        <v>4421833</v>
      </c>
    </row>
    <row r="12">
      <c r="A12" s="4" t="inlineStr">
        <is>
          <t>On-balance sheet assets, Loans</t>
        </is>
      </c>
      <c r="B12" s="6" t="n">
        <v>8108205</v>
      </c>
      <c r="C12" s="6" t="n">
        <v>8457932</v>
      </c>
    </row>
    <row r="13">
      <c r="A13" s="4" t="inlineStr">
        <is>
          <t>On-balance sheet assets, All other assets</t>
        </is>
      </c>
      <c r="B13" s="6" t="n">
        <v>169610</v>
      </c>
      <c r="C13" s="6" t="n">
        <v>222978</v>
      </c>
    </row>
    <row r="14">
      <c r="A14" s="4" t="inlineStr">
        <is>
          <t>Total liabilities</t>
        </is>
      </c>
      <c r="B14" s="6" t="n">
        <v>32440</v>
      </c>
      <c r="C14" s="6" t="n">
        <v>404430</v>
      </c>
    </row>
    <row r="15">
      <c r="A15" s="4" t="inlineStr">
        <is>
          <t>On-balance sheet liabilities, All other liabilities</t>
        </is>
      </c>
      <c r="B15" s="6" t="n">
        <v>32440</v>
      </c>
      <c r="C15" s="6" t="n">
        <v>404430</v>
      </c>
    </row>
    <row r="16">
      <c r="A16" s="4" t="inlineStr">
        <is>
          <t>Non-consolidated VIEs [Member] | Asset-backed Conduits [Member]</t>
        </is>
      </c>
    </row>
    <row r="17">
      <c r="A17" s="3" t="inlineStr">
        <is>
          <t>Variable Interest Entity [Line Items]</t>
        </is>
      </c>
    </row>
    <row r="18">
      <c r="A18" s="4" t="inlineStr">
        <is>
          <t>Total assets</t>
        </is>
      </c>
      <c r="B18" s="6" t="n">
        <v>23625636</v>
      </c>
      <c r="C18" s="6" t="n">
        <v>27700099</v>
      </c>
    </row>
    <row r="19">
      <c r="A19" s="4" t="inlineStr">
        <is>
          <t>Maximum exposure</t>
        </is>
      </c>
      <c r="B19" s="6" t="n">
        <v>5601213</v>
      </c>
      <c r="C19" s="6" t="n">
        <v>5836895</v>
      </c>
    </row>
    <row r="20">
      <c r="A20" s="4" t="inlineStr">
        <is>
          <t>Total assets</t>
        </is>
      </c>
      <c r="B20" s="6" t="n">
        <v>4323980</v>
      </c>
      <c r="C20" s="6" t="n">
        <v>4797551</v>
      </c>
    </row>
    <row r="21">
      <c r="A21" s="4" t="inlineStr">
        <is>
          <t>On-balance sheet assets, Trading account assets</t>
        </is>
      </c>
      <c r="B21" s="6" t="n">
        <v>196</v>
      </c>
      <c r="C21" s="6" t="n">
        <v>190</v>
      </c>
    </row>
    <row r="22">
      <c r="A22" s="4" t="inlineStr">
        <is>
          <t>On-balance sheet assets, Investment securities</t>
        </is>
      </c>
      <c r="B22" s="6" t="n">
        <v>1640676</v>
      </c>
      <c r="C22" s="6" t="n">
        <v>1737979</v>
      </c>
    </row>
    <row r="23">
      <c r="A23" s="4" t="inlineStr">
        <is>
          <t>On-balance sheet assets, Loans</t>
        </is>
      </c>
      <c r="B23" s="6" t="n">
        <v>2683108</v>
      </c>
      <c r="C23" s="6" t="n">
        <v>3059382</v>
      </c>
    </row>
    <row r="24">
      <c r="A24" s="4" t="inlineStr">
        <is>
          <t>Non-consolidated VIEs [Member] | Investment Funds [Member]</t>
        </is>
      </c>
    </row>
    <row r="25">
      <c r="A25" s="3" t="inlineStr">
        <is>
          <t>Variable Interest Entity [Line Items]</t>
        </is>
      </c>
    </row>
    <row r="26">
      <c r="A26" s="4" t="inlineStr">
        <is>
          <t>Total assets</t>
        </is>
      </c>
      <c r="B26" s="6" t="n">
        <v>56790968</v>
      </c>
      <c r="C26" s="6" t="n">
        <v>55644434</v>
      </c>
    </row>
    <row r="27">
      <c r="A27" s="4" t="inlineStr">
        <is>
          <t>Maximum exposure</t>
        </is>
      </c>
      <c r="B27" s="6" t="n">
        <v>2395171</v>
      </c>
      <c r="C27" s="6" t="n">
        <v>1918403</v>
      </c>
    </row>
    <row r="28">
      <c r="A28" s="4" t="inlineStr">
        <is>
          <t>Total assets</t>
        </is>
      </c>
      <c r="B28" s="6" t="n">
        <v>1968163</v>
      </c>
      <c r="C28" s="6" t="n">
        <v>1712037</v>
      </c>
    </row>
    <row r="29">
      <c r="A29" s="4" t="inlineStr">
        <is>
          <t>On-balance sheet assets, Trading account assets</t>
        </is>
      </c>
      <c r="B29" s="6" t="n">
        <v>562081</v>
      </c>
      <c r="C29" s="6" t="n">
        <v>437858</v>
      </c>
    </row>
    <row r="30">
      <c r="A30" s="4" t="inlineStr">
        <is>
          <t>On-balance sheet assets, Investment securities</t>
        </is>
      </c>
      <c r="B30" s="6" t="n">
        <v>531817</v>
      </c>
      <c r="C30" s="6" t="n">
        <v>525022</v>
      </c>
    </row>
    <row r="31">
      <c r="A31" s="4" t="inlineStr">
        <is>
          <t>On-balance sheet assets, Loans</t>
        </is>
      </c>
      <c r="B31" s="6" t="n">
        <v>832961</v>
      </c>
      <c r="C31" s="6" t="n">
        <v>724253</v>
      </c>
    </row>
    <row r="32">
      <c r="A32" s="4" t="inlineStr">
        <is>
          <t>On-balance sheet assets, All other assets</t>
        </is>
      </c>
      <c r="B32" s="6" t="n">
        <v>41304</v>
      </c>
      <c r="C32" s="6" t="n">
        <v>24904</v>
      </c>
    </row>
    <row r="33">
      <c r="A33" s="4" t="inlineStr">
        <is>
          <t>Total liabilities</t>
        </is>
      </c>
      <c r="C33" s="6" t="n">
        <v>356679</v>
      </c>
    </row>
    <row r="34">
      <c r="A34" s="4" t="inlineStr">
        <is>
          <t>On-balance sheet liabilities, All other liabilities</t>
        </is>
      </c>
      <c r="C34" s="6" t="n">
        <v>356679</v>
      </c>
    </row>
    <row r="35">
      <c r="A35" s="4" t="inlineStr">
        <is>
          <t>Non-consolidated VIEs [Member] | Special Purpose Entities Created for Structured Financing [Member]</t>
        </is>
      </c>
    </row>
    <row r="36">
      <c r="A36" s="3" t="inlineStr">
        <is>
          <t>Variable Interest Entity [Line Items]</t>
        </is>
      </c>
    </row>
    <row r="37">
      <c r="A37" s="4" t="inlineStr">
        <is>
          <t>Total assets</t>
        </is>
      </c>
      <c r="B37" s="6" t="n">
        <v>38824813</v>
      </c>
      <c r="C37" s="6" t="n">
        <v>37026192</v>
      </c>
    </row>
    <row r="38">
      <c r="A38" s="4" t="inlineStr">
        <is>
          <t>Maximum exposure</t>
        </is>
      </c>
      <c r="B38" s="6" t="n">
        <v>3850285</v>
      </c>
      <c r="C38" s="6" t="n">
        <v>3601834</v>
      </c>
    </row>
    <row r="39">
      <c r="A39" s="4" t="inlineStr">
        <is>
          <t>Total assets</t>
        </is>
      </c>
      <c r="B39" s="6" t="n">
        <v>2854711</v>
      </c>
      <c r="C39" s="6" t="n">
        <v>2764156</v>
      </c>
    </row>
    <row r="40">
      <c r="A40" s="4" t="inlineStr">
        <is>
          <t>On-balance sheet assets, Trading account assets</t>
        </is>
      </c>
      <c r="B40" s="6" t="n">
        <v>434870</v>
      </c>
      <c r="C40" s="6" t="n">
        <v>392588</v>
      </c>
    </row>
    <row r="41">
      <c r="A41" s="4" t="inlineStr">
        <is>
          <t>On-balance sheet assets, Investment securities</t>
        </is>
      </c>
      <c r="B41" s="6" t="n">
        <v>1005</v>
      </c>
      <c r="C41" s="6" t="n">
        <v>35774</v>
      </c>
    </row>
    <row r="42">
      <c r="A42" s="4" t="inlineStr">
        <is>
          <t>On-balance sheet assets, Loans</t>
        </is>
      </c>
      <c r="B42" s="6" t="n">
        <v>2415283</v>
      </c>
      <c r="C42" s="6" t="n">
        <v>2317128</v>
      </c>
    </row>
    <row r="43">
      <c r="A43" s="4" t="inlineStr">
        <is>
          <t>On-balance sheet assets, All other assets</t>
        </is>
      </c>
      <c r="B43" s="6" t="n">
        <v>3553</v>
      </c>
      <c r="C43" s="6" t="n">
        <v>18666</v>
      </c>
    </row>
    <row r="44">
      <c r="A44" s="4" t="inlineStr">
        <is>
          <t>Total liabilities</t>
        </is>
      </c>
      <c r="B44" s="6" t="n">
        <v>8687</v>
      </c>
      <c r="C44" s="6" t="n">
        <v>6058</v>
      </c>
    </row>
    <row r="45">
      <c r="A45" s="4" t="inlineStr">
        <is>
          <t>On-balance sheet liabilities, All other liabilities</t>
        </is>
      </c>
      <c r="B45" s="6" t="n">
        <v>8687</v>
      </c>
      <c r="C45" s="6" t="n">
        <v>6058</v>
      </c>
    </row>
    <row r="46">
      <c r="A46" s="4" t="inlineStr">
        <is>
          <t>Non-consolidated VIEs [Member] | Repackaged Instruments [Member]</t>
        </is>
      </c>
    </row>
    <row r="47">
      <c r="A47" s="3" t="inlineStr">
        <is>
          <t>Variable Interest Entity [Line Items]</t>
        </is>
      </c>
    </row>
    <row r="48">
      <c r="A48" s="4" t="inlineStr">
        <is>
          <t>Total assets</t>
        </is>
      </c>
      <c r="B48" s="6" t="n">
        <v>8894052</v>
      </c>
      <c r="C48" s="6" t="n">
        <v>8215327</v>
      </c>
    </row>
    <row r="49">
      <c r="A49" s="4" t="inlineStr">
        <is>
          <t>Maximum exposure</t>
        </is>
      </c>
      <c r="B49" s="6" t="n">
        <v>2927552</v>
      </c>
      <c r="C49" s="6" t="n">
        <v>3030263</v>
      </c>
    </row>
    <row r="50">
      <c r="A50" s="4" t="inlineStr">
        <is>
          <t>Total assets</t>
        </is>
      </c>
      <c r="B50" s="6" t="n">
        <v>2859769</v>
      </c>
      <c r="C50" s="6" t="n">
        <v>2931617</v>
      </c>
    </row>
    <row r="51">
      <c r="A51" s="4" t="inlineStr">
        <is>
          <t>On-balance sheet assets, Trading account assets</t>
        </is>
      </c>
      <c r="B51" s="6" t="n">
        <v>387971</v>
      </c>
      <c r="C51" s="6" t="n">
        <v>394478</v>
      </c>
    </row>
    <row r="52">
      <c r="A52" s="4" t="inlineStr">
        <is>
          <t>On-balance sheet assets, Investment securities</t>
        </is>
      </c>
      <c r="B52" s="6" t="n">
        <v>1995105</v>
      </c>
      <c r="C52" s="6" t="n">
        <v>2123058</v>
      </c>
    </row>
    <row r="53">
      <c r="A53" s="4" t="inlineStr">
        <is>
          <t>On-balance sheet assets, Loans</t>
        </is>
      </c>
      <c r="B53" s="6" t="n">
        <v>443619</v>
      </c>
      <c r="C53" s="6" t="n">
        <v>361184</v>
      </c>
    </row>
    <row r="54">
      <c r="A54" s="4" t="inlineStr">
        <is>
          <t>On-balance sheet assets, All other assets</t>
        </is>
      </c>
      <c r="B54" s="6" t="n">
        <v>33074</v>
      </c>
      <c r="C54" s="6" t="n">
        <v>52897</v>
      </c>
    </row>
    <row r="55">
      <c r="A55" s="4" t="inlineStr">
        <is>
          <t>Non-consolidated VIEs [Member] | Other [Member]</t>
        </is>
      </c>
    </row>
    <row r="56">
      <c r="A56" s="3" t="inlineStr">
        <is>
          <t>Variable Interest Entity [Line Items]</t>
        </is>
      </c>
    </row>
    <row r="57">
      <c r="A57" s="4" t="inlineStr">
        <is>
          <t>Total assets</t>
        </is>
      </c>
      <c r="B57" s="6" t="n">
        <v>53978941</v>
      </c>
      <c r="C57" s="6" t="n">
        <v>54962702</v>
      </c>
    </row>
    <row r="58">
      <c r="A58" s="4" t="inlineStr">
        <is>
          <t>Maximum exposure</t>
        </is>
      </c>
      <c r="B58" s="6" t="n">
        <v>2662086</v>
      </c>
      <c r="C58" s="6" t="n">
        <v>2940349</v>
      </c>
    </row>
    <row r="59">
      <c r="A59" s="4" t="inlineStr">
        <is>
          <t>Total assets</t>
        </is>
      </c>
      <c r="B59" s="6" t="n">
        <v>1997173</v>
      </c>
      <c r="C59" s="6" t="n">
        <v>2314142</v>
      </c>
    </row>
    <row r="60">
      <c r="A60" s="4" t="inlineStr">
        <is>
          <t>On-balance sheet assets, Trading account assets</t>
        </is>
      </c>
      <c r="B60" s="6" t="n">
        <v>172260</v>
      </c>
      <c r="C60" s="6" t="n">
        <v>191646</v>
      </c>
    </row>
    <row r="61">
      <c r="A61" s="4" t="inlineStr">
        <is>
          <t>On-balance sheet assets, Loans</t>
        </is>
      </c>
      <c r="B61" s="6" t="n">
        <v>1733234</v>
      </c>
      <c r="C61" s="6" t="n">
        <v>1995985</v>
      </c>
    </row>
    <row r="62">
      <c r="A62" s="4" t="inlineStr">
        <is>
          <t>On-balance sheet assets, All other assets</t>
        </is>
      </c>
      <c r="B62" s="6" t="n">
        <v>91679</v>
      </c>
      <c r="C62" s="6" t="n">
        <v>126511</v>
      </c>
    </row>
    <row r="63">
      <c r="A63" s="4" t="inlineStr">
        <is>
          <t>Total liabilities</t>
        </is>
      </c>
      <c r="B63" s="6" t="n">
        <v>23753</v>
      </c>
      <c r="C63" s="6" t="n">
        <v>41693</v>
      </c>
    </row>
    <row r="64">
      <c r="A64" s="4" t="inlineStr">
        <is>
          <t>On-balance sheet liabilities, All other liabilities</t>
        </is>
      </c>
      <c r="B64" s="5" t="n">
        <v>23753</v>
      </c>
      <c r="C64" s="5" t="n">
        <v>416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ees and Commissions Income (Details of Fees and Commissions Income) (Detail) - JPY (¥) ¥ in Millions</t>
        </is>
      </c>
      <c r="C1" s="2" t="inlineStr">
        <is>
          <t>6 Months Ended</t>
        </is>
      </c>
    </row>
    <row r="2">
      <c r="C2" s="2" t="inlineStr">
        <is>
          <t>Sep. 30, 2020</t>
        </is>
      </c>
      <c r="D2" s="2" t="inlineStr">
        <is>
          <t>Sep. 30, 2019</t>
        </is>
      </c>
    </row>
    <row r="3">
      <c r="A3" s="3" t="inlineStr">
        <is>
          <t>Disaggregation of Contract Revenue [Line Items]</t>
        </is>
      </c>
    </row>
    <row r="4">
      <c r="A4" s="4" t="inlineStr">
        <is>
          <t>Fees and commissions income</t>
        </is>
      </c>
      <c r="C4" s="5" t="n">
        <v>699772</v>
      </c>
      <c r="D4" s="5" t="n">
        <v>698463</v>
      </c>
    </row>
    <row r="5">
      <c r="A5" s="4" t="inlineStr">
        <is>
          <t>Deposits [Member]</t>
        </is>
      </c>
    </row>
    <row r="6">
      <c r="A6" s="3" t="inlineStr">
        <is>
          <t>Disaggregation of Contract Revenue [Line Items]</t>
        </is>
      </c>
    </row>
    <row r="7">
      <c r="A7" s="4" t="inlineStr">
        <is>
          <t>Fees and commissions income</t>
        </is>
      </c>
      <c r="C7" s="6" t="n">
        <v>26221</v>
      </c>
      <c r="D7" s="6" t="n">
        <v>26731</v>
      </c>
    </row>
    <row r="8">
      <c r="A8" s="4" t="inlineStr">
        <is>
          <t>Remittances and Transfers [Member]</t>
        </is>
      </c>
    </row>
    <row r="9">
      <c r="A9" s="3" t="inlineStr">
        <is>
          <t>Disaggregation of Contract Revenue [Line Items]</t>
        </is>
      </c>
    </row>
    <row r="10">
      <c r="A10" s="4" t="inlineStr">
        <is>
          <t>Fees and commissions income</t>
        </is>
      </c>
      <c r="C10" s="6" t="n">
        <v>82125</v>
      </c>
      <c r="D10" s="6" t="n">
        <v>83541</v>
      </c>
    </row>
    <row r="11">
      <c r="A11" s="4" t="inlineStr">
        <is>
          <t>Foreign Trading Business [Member]</t>
        </is>
      </c>
    </row>
    <row r="12">
      <c r="A12" s="3" t="inlineStr">
        <is>
          <t>Disaggregation of Contract Revenue [Line Items]</t>
        </is>
      </c>
    </row>
    <row r="13">
      <c r="A13" s="4" t="inlineStr">
        <is>
          <t>Fees and commissions income</t>
        </is>
      </c>
      <c r="C13" s="6" t="n">
        <v>29195</v>
      </c>
      <c r="D13" s="6" t="n">
        <v>33117</v>
      </c>
    </row>
    <row r="14">
      <c r="A14" s="4" t="inlineStr">
        <is>
          <t>Credit card business [Member]</t>
        </is>
      </c>
    </row>
    <row r="15">
      <c r="A15" s="3" t="inlineStr">
        <is>
          <t>Disaggregation of Contract Revenue [Line Items]</t>
        </is>
      </c>
    </row>
    <row r="16">
      <c r="A16" s="4" t="inlineStr">
        <is>
          <t>Fees and commissions income</t>
        </is>
      </c>
      <c r="C16" s="6" t="n">
        <v>96131</v>
      </c>
      <c r="D16" s="6" t="n">
        <v>118916</v>
      </c>
    </row>
    <row r="17">
      <c r="A17" s="4" t="inlineStr">
        <is>
          <t>Security-related Services [Member]</t>
        </is>
      </c>
    </row>
    <row r="18">
      <c r="A18" s="3" t="inlineStr">
        <is>
          <t>Disaggregation of Contract Revenue [Line Items]</t>
        </is>
      </c>
    </row>
    <row r="19">
      <c r="A19" s="4" t="inlineStr">
        <is>
          <t>Fees and commissions income</t>
        </is>
      </c>
      <c r="C19" s="6" t="n">
        <v>121629</v>
      </c>
      <c r="D19" s="6" t="n">
        <v>108403</v>
      </c>
    </row>
    <row r="20">
      <c r="A20" s="4" t="inlineStr">
        <is>
          <t>Administration and management services for investment funds [Member]</t>
        </is>
      </c>
    </row>
    <row r="21">
      <c r="A21" s="3" t="inlineStr">
        <is>
          <t>Disaggregation of Contract Revenue [Line Items]</t>
        </is>
      </c>
    </row>
    <row r="22">
      <c r="A22" s="4" t="inlineStr">
        <is>
          <t>Fees and commissions income</t>
        </is>
      </c>
      <c r="C22" s="6" t="n">
        <v>106186</v>
      </c>
      <c r="D22" s="6" t="n">
        <v>71981</v>
      </c>
    </row>
    <row r="23">
      <c r="A23" s="4" t="inlineStr">
        <is>
          <t>Trust fees [Member]</t>
        </is>
      </c>
    </row>
    <row r="24">
      <c r="A24" s="3" t="inlineStr">
        <is>
          <t>Disaggregation of Contract Revenue [Line Items]</t>
        </is>
      </c>
    </row>
    <row r="25">
      <c r="A25" s="4" t="inlineStr">
        <is>
          <t>Fees and commissions income</t>
        </is>
      </c>
      <c r="C25" s="6" t="n">
        <v>61003</v>
      </c>
      <c r="D25" s="6" t="n">
        <v>58948</v>
      </c>
    </row>
    <row r="26">
      <c r="A26" s="4" t="inlineStr">
        <is>
          <t>Guarantee fees [Member]</t>
        </is>
      </c>
    </row>
    <row r="27">
      <c r="A27" s="3" t="inlineStr">
        <is>
          <t>Disaggregation of Contract Revenue [Line Items]</t>
        </is>
      </c>
    </row>
    <row r="28">
      <c r="A28" s="4" t="inlineStr">
        <is>
          <t>Fees and commissions income</t>
        </is>
      </c>
      <c r="B28" s="4" t="inlineStr">
        <is>
          <t>[1]</t>
        </is>
      </c>
      <c r="C28" s="6" t="n">
        <v>22802</v>
      </c>
      <c r="D28" s="6" t="n">
        <v>22846</v>
      </c>
    </row>
    <row r="29">
      <c r="A29" s="4" t="inlineStr">
        <is>
          <t>Insurance Commissions [Member]</t>
        </is>
      </c>
    </row>
    <row r="30">
      <c r="A30" s="3" t="inlineStr">
        <is>
          <t>Disaggregation of Contract Revenue [Line Items]</t>
        </is>
      </c>
    </row>
    <row r="31">
      <c r="A31" s="4" t="inlineStr">
        <is>
          <t>Fees and commissions income</t>
        </is>
      </c>
      <c r="C31" s="6" t="n">
        <v>19444</v>
      </c>
      <c r="D31" s="6" t="n">
        <v>21178</v>
      </c>
    </row>
    <row r="32">
      <c r="A32" s="4" t="inlineStr">
        <is>
          <t>Real Estate [Member]</t>
        </is>
      </c>
    </row>
    <row r="33">
      <c r="A33" s="3" t="inlineStr">
        <is>
          <t>Disaggregation of Contract Revenue [Line Items]</t>
        </is>
      </c>
    </row>
    <row r="34">
      <c r="A34" s="4" t="inlineStr">
        <is>
          <t>Fees and commissions income</t>
        </is>
      </c>
      <c r="C34" s="6" t="n">
        <v>13917</v>
      </c>
      <c r="D34" s="6" t="n">
        <v>21094</v>
      </c>
    </row>
    <row r="35">
      <c r="A35" s="4" t="inlineStr">
        <is>
          <t>Others [Member]</t>
        </is>
      </c>
    </row>
    <row r="36">
      <c r="A36" s="3" t="inlineStr">
        <is>
          <t>Disaggregation of Contract Revenue [Line Items]</t>
        </is>
      </c>
    </row>
    <row r="37">
      <c r="A37" s="4" t="inlineStr">
        <is>
          <t>Fees and commissions income</t>
        </is>
      </c>
      <c r="B37" s="4" t="inlineStr">
        <is>
          <t>[2]</t>
        </is>
      </c>
      <c r="C37" s="5" t="n">
        <v>121119</v>
      </c>
      <c r="D37" s="5" t="n">
        <v>131708</v>
      </c>
    </row>
    <row r="38"/>
    <row r="39">
      <c r="A39" s="4" t="inlineStr">
        <is>
          <t>[1]</t>
        </is>
      </c>
      <c r="B39" s="4" t="inlineStr">
        <is>
          <t>Guarantee fees are not within the scope of the guidance on revenue from contracts with customers</t>
        </is>
      </c>
    </row>
    <row r="40">
      <c r="A40" s="4" t="inlineStr">
        <is>
          <t>[2]</t>
        </is>
      </c>
      <c r="B40" s="4" t="inlineStr">
        <is>
          <t>Other fees and commissions include non-refundable financing related fees that are not within the scope of the guidance on revenue from contracts with customers.</t>
        </is>
      </c>
    </row>
  </sheetData>
  <mergeCells count="5">
    <mergeCell ref="A1:B2"/>
    <mergeCell ref="C1:D1"/>
    <mergeCell ref="A38:C38"/>
    <mergeCell ref="B39:C39"/>
    <mergeCell ref="B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Semiannual Condensed Consolidated Financial Statements [Text Block]</t>
        </is>
      </c>
      <c r="B1" s="2" t="inlineStr">
        <is>
          <t>6 Months Ended</t>
        </is>
      </c>
    </row>
    <row r="2">
      <c r="B2" s="2" t="inlineStr">
        <is>
          <t>Sep. 30, 2020</t>
        </is>
      </c>
    </row>
    <row r="3">
      <c r="A3" s="3" t="inlineStr">
        <is>
          <t>Accounting Policies [Abstract]</t>
        </is>
      </c>
    </row>
    <row r="4">
      <c r="A4" s="4" t="inlineStr">
        <is>
          <t>Basis of Semiannual Condensed Consolidated Financial Statements [Text Block]</t>
        </is>
      </c>
      <c r="B4" s="4" t="inlineStr">
        <is>
          <t>1. BASIS OF SEMIANNUAL CONDENSED CONSOLIDATED FINANCIAL STATEMENTS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20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ccounting Changes Disclosure Framework Changes to the Disclosure Requirements for Fair Value Measurement adoption is permitted upon issuance of this guidance. An entity is permitted to early adopt any removed or modified disclosures upon issuance of this guidance and delay adoption of the additional disclosures until their effective date. The MUFG Group early adopted removal disclosure requirements as of March 31, 2019 , and then Measurement of Credit Losses on Financial Instruments available-for-sale In April 2019 and November 2019, the FASB issued additional guidance to improve certain aspects of this guidance. This guidance is effective for fiscal years beginning after December 15, 2019, including interim periods within those fiscal years. The MUFG Group adopted the guidance on April 1, 2020. Upon adoption, the MUFG Group resulted in an increase in the beginning balance of the allowance for credit losses and the allowance for off-balance Customer’s Accounting for Implementation Costs Incurred in a Cloud Computing Arrangement That Is a Service Contract internal-use internal-use internal-use capitalized-implementation-cost-related Recently Issued Accounting Pronouncements Disclosure Framework—Changes to the Disclosure Requirements for Defined Benefit Pl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Segments (Narrative) (Detail) ¥ in Billions</t>
        </is>
      </c>
      <c r="B1" s="2" t="inlineStr">
        <is>
          <t>6 Months Ended</t>
        </is>
      </c>
    </row>
    <row r="2">
      <c r="B2" s="2" t="inlineStr">
        <is>
          <t>Sep. 30, 2019JPY (¥)</t>
        </is>
      </c>
    </row>
    <row r="3">
      <c r="A3" s="4" t="inlineStr">
        <is>
          <t>Customer Business [Member] | Retail &amp; Commercial Banking Business Group [Member]</t>
        </is>
      </c>
    </row>
    <row r="4">
      <c r="A4" s="3" t="inlineStr">
        <is>
          <t>Segment Reporting Information [Line Items]</t>
        </is>
      </c>
    </row>
    <row r="5">
      <c r="A5" s="4" t="inlineStr">
        <is>
          <t>Modification impact in operating profits (losses)</t>
        </is>
      </c>
      <c r="B5" s="9" t="n">
        <v>4.4</v>
      </c>
    </row>
    <row r="6">
      <c r="A6" s="4" t="inlineStr">
        <is>
          <t>Operating Segments [Member] | Japanese Corporate &amp; Investment Banking Business Group [Member]</t>
        </is>
      </c>
    </row>
    <row r="7">
      <c r="A7" s="3" t="inlineStr">
        <is>
          <t>Segment Reporting Information [Line Items]</t>
        </is>
      </c>
    </row>
    <row r="8">
      <c r="A8" s="4" t="inlineStr">
        <is>
          <t>Modification impact in operating profits (losses)</t>
        </is>
      </c>
      <c r="B8" s="12" t="n">
        <v>7.2</v>
      </c>
    </row>
    <row r="9">
      <c r="A9" s="4" t="inlineStr">
        <is>
          <t>Operating Segments [Member] | Customer Business [Member] | Global Corporate &amp; Investment Banking Business Group [Member]</t>
        </is>
      </c>
    </row>
    <row r="10">
      <c r="A10" s="3" t="inlineStr">
        <is>
          <t>Segment Reporting Information [Line Items]</t>
        </is>
      </c>
    </row>
    <row r="11">
      <c r="A11" s="4" t="inlineStr">
        <is>
          <t>Modification impact in operating profits (losses)</t>
        </is>
      </c>
      <c r="B11" s="12" t="n">
        <v>6.9</v>
      </c>
    </row>
    <row r="12">
      <c r="A12" s="4" t="inlineStr">
        <is>
          <t>Operating Segments [Member] | Customer Business [Member] | Global Commercial Banking Business Group [Member]</t>
        </is>
      </c>
    </row>
    <row r="13">
      <c r="A13" s="3" t="inlineStr">
        <is>
          <t>Segment Reporting Information [Line Items]</t>
        </is>
      </c>
    </row>
    <row r="14">
      <c r="A14" s="4" t="inlineStr">
        <is>
          <t>Modification impact in operating profits (losses)</t>
        </is>
      </c>
      <c r="B14" s="12" t="n">
        <v>1.4</v>
      </c>
    </row>
    <row r="15">
      <c r="A15" s="4" t="inlineStr">
        <is>
          <t>Operating Segments [Member] | Global Markets Business Group [Member]</t>
        </is>
      </c>
    </row>
    <row r="16">
      <c r="A16" s="3" t="inlineStr">
        <is>
          <t>Segment Reporting Information [Line Items]</t>
        </is>
      </c>
    </row>
    <row r="17">
      <c r="A17" s="4" t="inlineStr">
        <is>
          <t>Modification impact in operating profits (losses)</t>
        </is>
      </c>
      <c r="B17" s="12" t="n">
        <v>12.1</v>
      </c>
    </row>
    <row r="18">
      <c r="A18" s="4" t="inlineStr">
        <is>
          <t>Business Segment, Other [Member]</t>
        </is>
      </c>
    </row>
    <row r="19">
      <c r="A19" s="3" t="inlineStr">
        <is>
          <t>Segment Reporting Information [Line Items]</t>
        </is>
      </c>
    </row>
    <row r="20">
      <c r="A20" s="4" t="inlineStr">
        <is>
          <t>Modification impact in operating profits (losses)</t>
        </is>
      </c>
      <c r="B20" s="9" t="n">
        <v>2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s (Financial Information by Business Segment) (Detail) - JPY (¥) ¥ in Millions</t>
        </is>
      </c>
      <c r="C1" s="2" t="inlineStr">
        <is>
          <t>6 Months Ended</t>
        </is>
      </c>
    </row>
    <row r="2">
      <c r="C2" s="2" t="inlineStr">
        <is>
          <t>Sep. 30, 2020</t>
        </is>
      </c>
      <c r="D2" s="2" t="inlineStr">
        <is>
          <t>Sep. 30, 2019</t>
        </is>
      </c>
    </row>
    <row r="3">
      <c r="A3" s="3" t="inlineStr">
        <is>
          <t>Business segment information</t>
        </is>
      </c>
    </row>
    <row r="4">
      <c r="A4" s="4" t="inlineStr">
        <is>
          <t>Net revenue</t>
        </is>
      </c>
      <c r="C4" s="5" t="n">
        <v>2129200</v>
      </c>
      <c r="D4" s="5" t="n">
        <v>2005800</v>
      </c>
    </row>
    <row r="5">
      <c r="A5" s="4" t="inlineStr">
        <is>
          <t>Net interest income</t>
        </is>
      </c>
      <c r="C5" s="6" t="n">
        <v>1030417</v>
      </c>
      <c r="D5" s="6" t="n">
        <v>1137753</v>
      </c>
    </row>
    <row r="6">
      <c r="A6" s="4" t="inlineStr">
        <is>
          <t>Operating expenses</t>
        </is>
      </c>
      <c r="C6" s="6" t="n">
        <v>1393800</v>
      </c>
      <c r="D6" s="6" t="n">
        <v>1387500</v>
      </c>
    </row>
    <row r="7">
      <c r="A7" s="4" t="inlineStr">
        <is>
          <t>Operating profit (loss)</t>
        </is>
      </c>
      <c r="C7" s="6" t="n">
        <v>735400</v>
      </c>
      <c r="D7" s="6" t="n">
        <v>618300</v>
      </c>
    </row>
    <row r="8">
      <c r="A8" s="4" t="inlineStr">
        <is>
          <t>BK and TB [Member]</t>
        </is>
      </c>
    </row>
    <row r="9">
      <c r="A9" s="3" t="inlineStr">
        <is>
          <t>Business segment information</t>
        </is>
      </c>
    </row>
    <row r="10">
      <c r="A10" s="4" t="inlineStr">
        <is>
          <t>Net revenue</t>
        </is>
      </c>
      <c r="B10" s="4" t="inlineStr">
        <is>
          <t>[1]</t>
        </is>
      </c>
      <c r="C10" s="6" t="n">
        <v>1049600</v>
      </c>
      <c r="D10" s="6" t="n">
        <v>1011600</v>
      </c>
    </row>
    <row r="11">
      <c r="A11" s="4" t="inlineStr">
        <is>
          <t>Net interest income</t>
        </is>
      </c>
      <c r="C11" s="6" t="n">
        <v>491200</v>
      </c>
      <c r="D11" s="6" t="n">
        <v>490600</v>
      </c>
    </row>
    <row r="12">
      <c r="A12" s="4" t="inlineStr">
        <is>
          <t>Net fees</t>
        </is>
      </c>
      <c r="C12" s="6" t="n">
        <v>272700</v>
      </c>
      <c r="D12" s="6" t="n">
        <v>291300</v>
      </c>
    </row>
    <row r="13">
      <c r="A13" s="4" t="inlineStr">
        <is>
          <t>Other</t>
        </is>
      </c>
      <c r="C13" s="6" t="n">
        <v>285700</v>
      </c>
      <c r="D13" s="6" t="n">
        <v>229700</v>
      </c>
    </row>
    <row r="14">
      <c r="A14" s="4" t="inlineStr">
        <is>
          <t>Other than BK and TB [Member]</t>
        </is>
      </c>
    </row>
    <row r="15">
      <c r="A15" s="3" t="inlineStr">
        <is>
          <t>Business segment information</t>
        </is>
      </c>
    </row>
    <row r="16">
      <c r="A16" s="4" t="inlineStr">
        <is>
          <t>Net revenue</t>
        </is>
      </c>
      <c r="C16" s="6" t="n">
        <v>1079600</v>
      </c>
      <c r="D16" s="6" t="n">
        <v>994200</v>
      </c>
    </row>
    <row r="17">
      <c r="A17" s="4" t="inlineStr">
        <is>
          <t>Operating Segments [Member] | Customer Business [Member]</t>
        </is>
      </c>
    </row>
    <row r="18">
      <c r="A18" s="3" t="inlineStr">
        <is>
          <t>Business segment information</t>
        </is>
      </c>
    </row>
    <row r="19">
      <c r="A19" s="4" t="inlineStr">
        <is>
          <t>Net revenue</t>
        </is>
      </c>
      <c r="C19" s="6" t="n">
        <v>1663400</v>
      </c>
      <c r="D19" s="6" t="n">
        <v>1667500</v>
      </c>
    </row>
    <row r="20">
      <c r="A20" s="4" t="inlineStr">
        <is>
          <t>Operating expenses</t>
        </is>
      </c>
      <c r="C20" s="6" t="n">
        <v>1203700</v>
      </c>
      <c r="D20" s="6" t="n">
        <v>1213500</v>
      </c>
    </row>
    <row r="21">
      <c r="A21" s="4" t="inlineStr">
        <is>
          <t>Operating profit (loss)</t>
        </is>
      </c>
      <c r="C21" s="6" t="n">
        <v>459700</v>
      </c>
      <c r="D21" s="6" t="n">
        <v>454000</v>
      </c>
    </row>
    <row r="22">
      <c r="A22" s="4" t="inlineStr">
        <is>
          <t>Operating Segments [Member] | Customer Business [Member] | BK and TB [Member]</t>
        </is>
      </c>
    </row>
    <row r="23">
      <c r="A23" s="3" t="inlineStr">
        <is>
          <t>Business segment information</t>
        </is>
      </c>
    </row>
    <row r="24">
      <c r="A24" s="4" t="inlineStr">
        <is>
          <t>Net revenue</t>
        </is>
      </c>
      <c r="B24" s="4" t="inlineStr">
        <is>
          <t>[1]</t>
        </is>
      </c>
      <c r="C24" s="6" t="n">
        <v>668000</v>
      </c>
      <c r="D24" s="6" t="n">
        <v>737100</v>
      </c>
    </row>
    <row r="25">
      <c r="A25" s="4" t="inlineStr">
        <is>
          <t>Net interest income</t>
        </is>
      </c>
      <c r="C25" s="6" t="n">
        <v>343600</v>
      </c>
      <c r="D25" s="6" t="n">
        <v>378300</v>
      </c>
    </row>
    <row r="26">
      <c r="A26" s="4" t="inlineStr">
        <is>
          <t>Net fees</t>
        </is>
      </c>
      <c r="C26" s="6" t="n">
        <v>298600</v>
      </c>
      <c r="D26" s="6" t="n">
        <v>320400</v>
      </c>
    </row>
    <row r="27">
      <c r="A27" s="4" t="inlineStr">
        <is>
          <t>Other</t>
        </is>
      </c>
      <c r="C27" s="6" t="n">
        <v>25800</v>
      </c>
      <c r="D27" s="6" t="n">
        <v>38400</v>
      </c>
    </row>
    <row r="28">
      <c r="A28" s="4" t="inlineStr">
        <is>
          <t>Operating Segments [Member] | Customer Business [Member] | Other than BK and TB [Member]</t>
        </is>
      </c>
    </row>
    <row r="29">
      <c r="A29" s="3" t="inlineStr">
        <is>
          <t>Business segment information</t>
        </is>
      </c>
    </row>
    <row r="30">
      <c r="A30" s="4" t="inlineStr">
        <is>
          <t>Net revenue</t>
        </is>
      </c>
      <c r="C30" s="6" t="n">
        <v>995400</v>
      </c>
      <c r="D30" s="6" t="n">
        <v>930400</v>
      </c>
    </row>
    <row r="31">
      <c r="A31" s="4" t="inlineStr">
        <is>
          <t>Operating Segments [Member] | Customer Business [Member] | Retail &amp; Commercial Banking Business Group [Member]</t>
        </is>
      </c>
    </row>
    <row r="32">
      <c r="A32" s="3" t="inlineStr">
        <is>
          <t>Business segment information</t>
        </is>
      </c>
    </row>
    <row r="33">
      <c r="A33" s="4" t="inlineStr">
        <is>
          <t>Net revenue</t>
        </is>
      </c>
      <c r="C33" s="6" t="n">
        <v>662700</v>
      </c>
      <c r="D33" s="6" t="n">
        <v>723900</v>
      </c>
    </row>
    <row r="34">
      <c r="A34" s="4" t="inlineStr">
        <is>
          <t>Operating expenses</t>
        </is>
      </c>
      <c r="C34" s="6" t="n">
        <v>553600</v>
      </c>
      <c r="D34" s="6" t="n">
        <v>590400</v>
      </c>
    </row>
    <row r="35">
      <c r="A35" s="4" t="inlineStr">
        <is>
          <t>Operating profit (loss)</t>
        </is>
      </c>
      <c r="C35" s="6" t="n">
        <v>109100</v>
      </c>
      <c r="D35" s="6" t="n">
        <v>133500</v>
      </c>
    </row>
    <row r="36">
      <c r="A36" s="4" t="inlineStr">
        <is>
          <t>Operating Segments [Member] | Customer Business [Member] | Retail &amp; Commercial Banking Business Group [Member] | BK and TB [Member]</t>
        </is>
      </c>
    </row>
    <row r="37">
      <c r="A37" s="3" t="inlineStr">
        <is>
          <t>Business segment information</t>
        </is>
      </c>
    </row>
    <row r="38">
      <c r="A38" s="4" t="inlineStr">
        <is>
          <t>Net revenue</t>
        </is>
      </c>
      <c r="B38" s="4" t="inlineStr">
        <is>
          <t>[1]</t>
        </is>
      </c>
      <c r="C38" s="6" t="n">
        <v>304900</v>
      </c>
      <c r="D38" s="6" t="n">
        <v>345100</v>
      </c>
    </row>
    <row r="39">
      <c r="A39" s="4" t="inlineStr">
        <is>
          <t>Net interest income</t>
        </is>
      </c>
      <c r="C39" s="6" t="n">
        <v>203600</v>
      </c>
      <c r="D39" s="6" t="n">
        <v>225500</v>
      </c>
    </row>
    <row r="40">
      <c r="A40" s="4" t="inlineStr">
        <is>
          <t>Net fees</t>
        </is>
      </c>
      <c r="C40" s="6" t="n">
        <v>90600</v>
      </c>
      <c r="D40" s="6" t="n">
        <v>105200</v>
      </c>
    </row>
    <row r="41">
      <c r="A41" s="4" t="inlineStr">
        <is>
          <t>Other</t>
        </is>
      </c>
      <c r="C41" s="6" t="n">
        <v>10700</v>
      </c>
      <c r="D41" s="6" t="n">
        <v>14400</v>
      </c>
    </row>
    <row r="42">
      <c r="A42" s="4" t="inlineStr">
        <is>
          <t>Operating Segments [Member] | Customer Business [Member] | Retail &amp; Commercial Banking Business Group [Member] | Other than BK and TB [Member]</t>
        </is>
      </c>
    </row>
    <row r="43">
      <c r="A43" s="3" t="inlineStr">
        <is>
          <t>Business segment information</t>
        </is>
      </c>
    </row>
    <row r="44">
      <c r="A44" s="4" t="inlineStr">
        <is>
          <t>Net revenue</t>
        </is>
      </c>
      <c r="C44" s="6" t="n">
        <v>357800</v>
      </c>
      <c r="D44" s="6" t="n">
        <v>378800</v>
      </c>
    </row>
    <row r="45">
      <c r="A45" s="4" t="inlineStr">
        <is>
          <t>Operating Segments [Member] | Customer Business [Member] | Japanese Corporate &amp; Investment Banking Business Group [Member]</t>
        </is>
      </c>
    </row>
    <row r="46">
      <c r="A46" s="3" t="inlineStr">
        <is>
          <t>Business segment information</t>
        </is>
      </c>
    </row>
    <row r="47">
      <c r="A47" s="4" t="inlineStr">
        <is>
          <t>Net revenue</t>
        </is>
      </c>
      <c r="C47" s="6" t="n">
        <v>249800</v>
      </c>
      <c r="D47" s="6" t="n">
        <v>276200</v>
      </c>
    </row>
    <row r="48">
      <c r="A48" s="4" t="inlineStr">
        <is>
          <t>Operating expenses</t>
        </is>
      </c>
      <c r="C48" s="6" t="n">
        <v>152500</v>
      </c>
      <c r="D48" s="6" t="n">
        <v>160200</v>
      </c>
    </row>
    <row r="49">
      <c r="A49" s="4" t="inlineStr">
        <is>
          <t>Operating profit (loss)</t>
        </is>
      </c>
      <c r="C49" s="6" t="n">
        <v>97300</v>
      </c>
      <c r="D49" s="6" t="n">
        <v>116000</v>
      </c>
    </row>
    <row r="50">
      <c r="A50" s="4" t="inlineStr">
        <is>
          <t>Operating Segments [Member] | Customer Business [Member] | Japanese Corporate &amp; Investment Banking Business Group [Member] | BK and TB [Member]</t>
        </is>
      </c>
    </row>
    <row r="51">
      <c r="A51" s="3" t="inlineStr">
        <is>
          <t>Business segment information</t>
        </is>
      </c>
    </row>
    <row r="52">
      <c r="A52" s="4" t="inlineStr">
        <is>
          <t>Net revenue</t>
        </is>
      </c>
      <c r="B52" s="4" t="inlineStr">
        <is>
          <t>[1]</t>
        </is>
      </c>
      <c r="C52" s="6" t="n">
        <v>198300</v>
      </c>
      <c r="D52" s="6" t="n">
        <v>210000</v>
      </c>
    </row>
    <row r="53">
      <c r="A53" s="4" t="inlineStr">
        <is>
          <t>Net interest income</t>
        </is>
      </c>
      <c r="C53" s="6" t="n">
        <v>79400</v>
      </c>
      <c r="D53" s="6" t="n">
        <v>92400</v>
      </c>
    </row>
    <row r="54">
      <c r="A54" s="4" t="inlineStr">
        <is>
          <t>Net fees</t>
        </is>
      </c>
      <c r="C54" s="6" t="n">
        <v>95900</v>
      </c>
      <c r="D54" s="6" t="n">
        <v>92400</v>
      </c>
    </row>
    <row r="55">
      <c r="A55" s="4" t="inlineStr">
        <is>
          <t>Other</t>
        </is>
      </c>
      <c r="C55" s="6" t="n">
        <v>23000</v>
      </c>
      <c r="D55" s="6" t="n">
        <v>25200</v>
      </c>
    </row>
    <row r="56">
      <c r="A56" s="4" t="inlineStr">
        <is>
          <t>Operating Segments [Member] | Customer Business [Member] | Japanese Corporate &amp; Investment Banking Business Group [Member] | Other than BK and TB [Member]</t>
        </is>
      </c>
    </row>
    <row r="57">
      <c r="A57" s="3" t="inlineStr">
        <is>
          <t>Business segment information</t>
        </is>
      </c>
    </row>
    <row r="58">
      <c r="A58" s="4" t="inlineStr">
        <is>
          <t>Net revenue</t>
        </is>
      </c>
      <c r="C58" s="6" t="n">
        <v>51500</v>
      </c>
      <c r="D58" s="6" t="n">
        <v>66200</v>
      </c>
    </row>
    <row r="59">
      <c r="A59" s="4" t="inlineStr">
        <is>
          <t>Operating Segments [Member] | Customer Business [Member] | Global Corporate &amp; Investment Banking Business Group [Member]</t>
        </is>
      </c>
    </row>
    <row r="60">
      <c r="A60" s="3" t="inlineStr">
        <is>
          <t>Business segment information</t>
        </is>
      </c>
    </row>
    <row r="61">
      <c r="A61" s="4" t="inlineStr">
        <is>
          <t>Net revenue</t>
        </is>
      </c>
      <c r="C61" s="6" t="n">
        <v>197500</v>
      </c>
      <c r="D61" s="6" t="n">
        <v>199600</v>
      </c>
    </row>
    <row r="62">
      <c r="A62" s="4" t="inlineStr">
        <is>
          <t>Operating expenses</t>
        </is>
      </c>
      <c r="C62" s="6" t="n">
        <v>131800</v>
      </c>
      <c r="D62" s="6" t="n">
        <v>126800</v>
      </c>
    </row>
    <row r="63">
      <c r="A63" s="4" t="inlineStr">
        <is>
          <t>Operating profit (loss)</t>
        </is>
      </c>
      <c r="C63" s="6" t="n">
        <v>65700</v>
      </c>
      <c r="D63" s="6" t="n">
        <v>72800</v>
      </c>
    </row>
    <row r="64">
      <c r="A64" s="4" t="inlineStr">
        <is>
          <t>Operating Segments [Member] | Customer Business [Member] | Global Corporate &amp; Investment Banking Business Group [Member] | BK and TB [Member]</t>
        </is>
      </c>
    </row>
    <row r="65">
      <c r="A65" s="3" t="inlineStr">
        <is>
          <t>Business segment information</t>
        </is>
      </c>
    </row>
    <row r="66">
      <c r="A66" s="4" t="inlineStr">
        <is>
          <t>Net revenue</t>
        </is>
      </c>
      <c r="B66" s="4" t="inlineStr">
        <is>
          <t>[1]</t>
        </is>
      </c>
      <c r="C66" s="6" t="n">
        <v>117600</v>
      </c>
      <c r="D66" s="6" t="n">
        <v>137200</v>
      </c>
    </row>
    <row r="67">
      <c r="A67" s="4" t="inlineStr">
        <is>
          <t>Net interest income</t>
        </is>
      </c>
      <c r="C67" s="6" t="n">
        <v>57900</v>
      </c>
      <c r="D67" s="6" t="n">
        <v>59500</v>
      </c>
    </row>
    <row r="68">
      <c r="A68" s="4" t="inlineStr">
        <is>
          <t>Net fees</t>
        </is>
      </c>
      <c r="C68" s="6" t="n">
        <v>67500</v>
      </c>
      <c r="D68" s="6" t="n">
        <v>78000</v>
      </c>
    </row>
    <row r="69">
      <c r="A69" s="4" t="inlineStr">
        <is>
          <t>Other</t>
        </is>
      </c>
      <c r="C69" s="6" t="n">
        <v>-7800</v>
      </c>
      <c r="D69" s="6" t="n">
        <v>-300</v>
      </c>
    </row>
    <row r="70">
      <c r="A70" s="4" t="inlineStr">
        <is>
          <t>Operating Segments [Member] | Customer Business [Member] | Global Corporate &amp; Investment Banking Business Group [Member] | Other than BK and TB [Member]</t>
        </is>
      </c>
    </row>
    <row r="71">
      <c r="A71" s="3" t="inlineStr">
        <is>
          <t>Business segment information</t>
        </is>
      </c>
    </row>
    <row r="72">
      <c r="A72" s="4" t="inlineStr">
        <is>
          <t>Net revenue</t>
        </is>
      </c>
      <c r="C72" s="6" t="n">
        <v>79900</v>
      </c>
      <c r="D72" s="6" t="n">
        <v>62400</v>
      </c>
    </row>
    <row r="73">
      <c r="A73" s="4" t="inlineStr">
        <is>
          <t>Operating Segments [Member] | Customer Business [Member] | Global Commercial Banking Business Group [Member]</t>
        </is>
      </c>
    </row>
    <row r="74">
      <c r="A74" s="3" t="inlineStr">
        <is>
          <t>Business segment information</t>
        </is>
      </c>
    </row>
    <row r="75">
      <c r="A75" s="4" t="inlineStr">
        <is>
          <t>Net revenue</t>
        </is>
      </c>
      <c r="C75" s="6" t="n">
        <v>415300</v>
      </c>
      <c r="D75" s="6" t="n">
        <v>366500</v>
      </c>
    </row>
    <row r="76">
      <c r="A76" s="4" t="inlineStr">
        <is>
          <t>Operating expenses</t>
        </is>
      </c>
      <c r="C76" s="6" t="n">
        <v>264300</v>
      </c>
      <c r="D76" s="6" t="n">
        <v>270800</v>
      </c>
    </row>
    <row r="77">
      <c r="A77" s="4" t="inlineStr">
        <is>
          <t>Operating profit (loss)</t>
        </is>
      </c>
      <c r="C77" s="6" t="n">
        <v>151000</v>
      </c>
      <c r="D77" s="6" t="n">
        <v>95700</v>
      </c>
    </row>
    <row r="78">
      <c r="A78" s="4" t="inlineStr">
        <is>
          <t>Operating Segments [Member] | Customer Business [Member] | Global Commercial Banking Business Group [Member] | BK and TB [Member]</t>
        </is>
      </c>
    </row>
    <row r="79">
      <c r="A79" s="3" t="inlineStr">
        <is>
          <t>Business segment information</t>
        </is>
      </c>
    </row>
    <row r="80">
      <c r="A80" s="4" t="inlineStr">
        <is>
          <t>Net revenue</t>
        </is>
      </c>
      <c r="B80" s="4" t="inlineStr">
        <is>
          <t>[1]</t>
        </is>
      </c>
      <c r="C80" s="6" t="n">
        <v>400</v>
      </c>
      <c r="D80" s="6" t="n">
        <v>-800</v>
      </c>
    </row>
    <row r="81">
      <c r="A81" s="4" t="inlineStr">
        <is>
          <t>Net interest income</t>
        </is>
      </c>
      <c r="C81" s="6" t="n">
        <v>500</v>
      </c>
      <c r="D81" s="6" t="n">
        <v>100</v>
      </c>
    </row>
    <row r="82">
      <c r="A82" s="4" t="inlineStr">
        <is>
          <t>Other</t>
        </is>
      </c>
      <c r="C82" s="6" t="n">
        <v>-100</v>
      </c>
      <c r="D82" s="6" t="n">
        <v>-900</v>
      </c>
    </row>
    <row r="83">
      <c r="A83" s="4" t="inlineStr">
        <is>
          <t>Operating Segments [Member] | Customer Business [Member] | Global Commercial Banking Business Group [Member] | Other than BK and TB [Member]</t>
        </is>
      </c>
    </row>
    <row r="84">
      <c r="A84" s="3" t="inlineStr">
        <is>
          <t>Business segment information</t>
        </is>
      </c>
    </row>
    <row r="85">
      <c r="A85" s="4" t="inlineStr">
        <is>
          <t>Net revenue</t>
        </is>
      </c>
      <c r="C85" s="6" t="n">
        <v>414900</v>
      </c>
      <c r="D85" s="6" t="n">
        <v>367300</v>
      </c>
    </row>
    <row r="86">
      <c r="A86" s="4" t="inlineStr">
        <is>
          <t>Operating Segments [Member] | Customer Business [Member] | Asset Management &amp; Investor Services Business Group [Member]</t>
        </is>
      </c>
    </row>
    <row r="87">
      <c r="A87" s="3" t="inlineStr">
        <is>
          <t>Business segment information</t>
        </is>
      </c>
    </row>
    <row r="88">
      <c r="A88" s="4" t="inlineStr">
        <is>
          <t>Net revenue</t>
        </is>
      </c>
      <c r="C88" s="6" t="n">
        <v>138100</v>
      </c>
      <c r="D88" s="6" t="n">
        <v>101300</v>
      </c>
    </row>
    <row r="89">
      <c r="A89" s="4" t="inlineStr">
        <is>
          <t>Operating expenses</t>
        </is>
      </c>
      <c r="C89" s="6" t="n">
        <v>101500</v>
      </c>
      <c r="D89" s="6" t="n">
        <v>65300</v>
      </c>
    </row>
    <row r="90">
      <c r="A90" s="4" t="inlineStr">
        <is>
          <t>Operating profit (loss)</t>
        </is>
      </c>
      <c r="C90" s="6" t="n">
        <v>36600</v>
      </c>
      <c r="D90" s="6" t="n">
        <v>36000</v>
      </c>
    </row>
    <row r="91">
      <c r="A91" s="4" t="inlineStr">
        <is>
          <t>Operating Segments [Member] | Customer Business [Member] | Asset Management &amp; Investor Services Business Group [Member] | BK and TB [Member]</t>
        </is>
      </c>
    </row>
    <row r="92">
      <c r="A92" s="3" t="inlineStr">
        <is>
          <t>Business segment information</t>
        </is>
      </c>
    </row>
    <row r="93">
      <c r="A93" s="4" t="inlineStr">
        <is>
          <t>Net revenue</t>
        </is>
      </c>
      <c r="B93" s="4" t="inlineStr">
        <is>
          <t>[1]</t>
        </is>
      </c>
      <c r="C93" s="6" t="n">
        <v>46800</v>
      </c>
      <c r="D93" s="6" t="n">
        <v>45600</v>
      </c>
    </row>
    <row r="94">
      <c r="A94" s="4" t="inlineStr">
        <is>
          <t>Net interest income</t>
        </is>
      </c>
      <c r="C94" s="6" t="n">
        <v>2200</v>
      </c>
      <c r="D94" s="6" t="n">
        <v>800</v>
      </c>
    </row>
    <row r="95">
      <c r="A95" s="4" t="inlineStr">
        <is>
          <t>Net fees</t>
        </is>
      </c>
      <c r="C95" s="6" t="n">
        <v>44600</v>
      </c>
      <c r="D95" s="6" t="n">
        <v>44800</v>
      </c>
    </row>
    <row r="96">
      <c r="A96" s="4" t="inlineStr">
        <is>
          <t>Operating Segments [Member] | Customer Business [Member] | Asset Management &amp; Investor Services Business Group [Member] | Other than BK and TB [Member]</t>
        </is>
      </c>
    </row>
    <row r="97">
      <c r="A97" s="3" t="inlineStr">
        <is>
          <t>Business segment information</t>
        </is>
      </c>
    </row>
    <row r="98">
      <c r="A98" s="4" t="inlineStr">
        <is>
          <t>Net revenue</t>
        </is>
      </c>
      <c r="C98" s="6" t="n">
        <v>91300</v>
      </c>
      <c r="D98" s="6" t="n">
        <v>55700</v>
      </c>
    </row>
    <row r="99">
      <c r="A99" s="4" t="inlineStr">
        <is>
          <t>Operating Segments [Member] | Global Markets Business Group [Member]</t>
        </is>
      </c>
    </row>
    <row r="100">
      <c r="A100" s="3" t="inlineStr">
        <is>
          <t>Business segment information</t>
        </is>
      </c>
    </row>
    <row r="101">
      <c r="A101" s="4" t="inlineStr">
        <is>
          <t>Net revenue</t>
        </is>
      </c>
      <c r="C101" s="6" t="n">
        <v>461700</v>
      </c>
      <c r="D101" s="6" t="n">
        <v>336100</v>
      </c>
    </row>
    <row r="102">
      <c r="A102" s="4" t="inlineStr">
        <is>
          <t>Operating expenses</t>
        </is>
      </c>
      <c r="C102" s="6" t="n">
        <v>112500</v>
      </c>
      <c r="D102" s="6" t="n">
        <v>113300</v>
      </c>
    </row>
    <row r="103">
      <c r="A103" s="4" t="inlineStr">
        <is>
          <t>Operating profit (loss)</t>
        </is>
      </c>
      <c r="C103" s="6" t="n">
        <v>349200</v>
      </c>
      <c r="D103" s="6" t="n">
        <v>222800</v>
      </c>
    </row>
    <row r="104">
      <c r="A104" s="4" t="inlineStr">
        <is>
          <t>Operating Segments [Member] | Global Markets Business Group [Member] | BK and TB [Member]</t>
        </is>
      </c>
    </row>
    <row r="105">
      <c r="A105" s="3" t="inlineStr">
        <is>
          <t>Business segment information</t>
        </is>
      </c>
    </row>
    <row r="106">
      <c r="A106" s="4" t="inlineStr">
        <is>
          <t>Net revenue</t>
        </is>
      </c>
      <c r="B106" s="4" t="inlineStr">
        <is>
          <t>[1]</t>
        </is>
      </c>
      <c r="C106" s="6" t="n">
        <v>343600</v>
      </c>
      <c r="D106" s="6" t="n">
        <v>239400</v>
      </c>
    </row>
    <row r="107">
      <c r="A107" s="4" t="inlineStr">
        <is>
          <t>Net interest income</t>
        </is>
      </c>
      <c r="C107" s="6" t="n">
        <v>103400</v>
      </c>
      <c r="D107" s="6" t="n">
        <v>71800</v>
      </c>
    </row>
    <row r="108">
      <c r="A108" s="4" t="inlineStr">
        <is>
          <t>Net fees</t>
        </is>
      </c>
      <c r="C108" s="6" t="n">
        <v>1400</v>
      </c>
      <c r="D108" s="6" t="n">
        <v>-6500</v>
      </c>
    </row>
    <row r="109">
      <c r="A109" s="4" t="inlineStr">
        <is>
          <t>Other</t>
        </is>
      </c>
      <c r="C109" s="6" t="n">
        <v>238800</v>
      </c>
      <c r="D109" s="6" t="n">
        <v>174100</v>
      </c>
    </row>
    <row r="110">
      <c r="A110" s="4" t="inlineStr">
        <is>
          <t>Operating Segments [Member] | Global Markets Business Group [Member] | Other than BK and TB [Member]</t>
        </is>
      </c>
    </row>
    <row r="111">
      <c r="A111" s="3" t="inlineStr">
        <is>
          <t>Business segment information</t>
        </is>
      </c>
    </row>
    <row r="112">
      <c r="A112" s="4" t="inlineStr">
        <is>
          <t>Net revenue</t>
        </is>
      </c>
      <c r="C112" s="6" t="n">
        <v>118100</v>
      </c>
      <c r="D112" s="6" t="n">
        <v>96700</v>
      </c>
    </row>
    <row r="113">
      <c r="A113" s="4" t="inlineStr">
        <is>
          <t>Business Segment, Other [Member]</t>
        </is>
      </c>
    </row>
    <row r="114">
      <c r="A114" s="3" t="inlineStr">
        <is>
          <t>Business segment information</t>
        </is>
      </c>
    </row>
    <row r="115">
      <c r="A115" s="4" t="inlineStr">
        <is>
          <t>Net revenue</t>
        </is>
      </c>
      <c r="C115" s="6" t="n">
        <v>4100</v>
      </c>
      <c r="D115" s="6" t="n">
        <v>2200</v>
      </c>
    </row>
    <row r="116">
      <c r="A116" s="4" t="inlineStr">
        <is>
          <t>Operating expenses</t>
        </is>
      </c>
      <c r="C116" s="6" t="n">
        <v>77600</v>
      </c>
      <c r="D116" s="6" t="n">
        <v>60700</v>
      </c>
    </row>
    <row r="117">
      <c r="A117" s="4" t="inlineStr">
        <is>
          <t>Operating profit (loss)</t>
        </is>
      </c>
      <c r="C117" s="6" t="n">
        <v>-73500</v>
      </c>
      <c r="D117" s="6" t="n">
        <v>-58500</v>
      </c>
    </row>
    <row r="118">
      <c r="A118" s="4" t="inlineStr">
        <is>
          <t>Business Segment, Other [Member] | BK and TB [Member]</t>
        </is>
      </c>
    </row>
    <row r="119">
      <c r="A119" s="3" t="inlineStr">
        <is>
          <t>Business segment information</t>
        </is>
      </c>
    </row>
    <row r="120">
      <c r="A120" s="4" t="inlineStr">
        <is>
          <t>Net revenue</t>
        </is>
      </c>
      <c r="B120" s="4" t="inlineStr">
        <is>
          <t>[1]</t>
        </is>
      </c>
      <c r="C120" s="6" t="n">
        <v>38000</v>
      </c>
      <c r="D120" s="6" t="n">
        <v>35100</v>
      </c>
    </row>
    <row r="121">
      <c r="A121" s="4" t="inlineStr">
        <is>
          <t>Net interest income</t>
        </is>
      </c>
      <c r="C121" s="6" t="n">
        <v>44200</v>
      </c>
      <c r="D121" s="6" t="n">
        <v>40500</v>
      </c>
    </row>
    <row r="122">
      <c r="A122" s="4" t="inlineStr">
        <is>
          <t>Net fees</t>
        </is>
      </c>
      <c r="C122" s="6" t="n">
        <v>-27300</v>
      </c>
      <c r="D122" s="6" t="n">
        <v>-22600</v>
      </c>
    </row>
    <row r="123">
      <c r="A123" s="4" t="inlineStr">
        <is>
          <t>Other</t>
        </is>
      </c>
      <c r="C123" s="6" t="n">
        <v>21100</v>
      </c>
      <c r="D123" s="6" t="n">
        <v>17200</v>
      </c>
    </row>
    <row r="124">
      <c r="A124" s="4" t="inlineStr">
        <is>
          <t>Business Segment, Other [Member] | Other than BK and TB [Member]</t>
        </is>
      </c>
    </row>
    <row r="125">
      <c r="A125" s="3" t="inlineStr">
        <is>
          <t>Business segment information</t>
        </is>
      </c>
    </row>
    <row r="126">
      <c r="A126" s="4" t="inlineStr">
        <is>
          <t>Net revenue</t>
        </is>
      </c>
      <c r="C126" s="5" t="n">
        <v>-33900</v>
      </c>
      <c r="D126" s="5" t="n">
        <v>-32900</v>
      </c>
    </row>
    <row r="127"/>
    <row r="128">
      <c r="A128" s="4" t="inlineStr">
        <is>
          <t>[1]</t>
        </is>
      </c>
      <c r="B128" s="4" t="inlineStr">
        <is>
          <t>“BK and TB” is a sum of MUFG Bank on a stand-alone basis and Mitsubishi UFJ Trust and Banking on a stand-alone basis.</t>
        </is>
      </c>
    </row>
  </sheetData>
  <mergeCells count="4">
    <mergeCell ref="A1:B2"/>
    <mergeCell ref="C1:D1"/>
    <mergeCell ref="A127:C127"/>
    <mergeCell ref="B128:C12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 of Operating Profit (Loss) from Segments to Condensed Consolidated Statements of Income) (Detail) - JPY (¥) ¥ in Millions</t>
        </is>
      </c>
      <c r="B1" s="2" t="inlineStr">
        <is>
          <t>6 Months Ended</t>
        </is>
      </c>
    </row>
    <row r="2">
      <c r="B2" s="2" t="inlineStr">
        <is>
          <t>Sep. 30, 2020</t>
        </is>
      </c>
      <c r="C2" s="2" t="inlineStr">
        <is>
          <t>Sep. 30, 2019</t>
        </is>
      </c>
    </row>
    <row r="3">
      <c r="A3" s="3" t="inlineStr">
        <is>
          <t>Segment Reporting, Reconciling Item for Operating Profit (Loss) from Segment to Consolidated [Line Items]</t>
        </is>
      </c>
    </row>
    <row r="4">
      <c r="A4" s="4" t="inlineStr">
        <is>
          <t>Operating profit</t>
        </is>
      </c>
      <c r="B4" s="5" t="n">
        <v>735400</v>
      </c>
      <c r="C4" s="5" t="n">
        <v>618300</v>
      </c>
    </row>
    <row r="5">
      <c r="A5" s="4" t="inlineStr">
        <is>
          <t>Provision for credit losses</t>
        </is>
      </c>
      <c r="B5" s="6" t="n">
        <v>-209806</v>
      </c>
      <c r="C5" s="6" t="n">
        <v>-102121</v>
      </c>
    </row>
    <row r="6">
      <c r="A6" s="4" t="inlineStr">
        <is>
          <t>Foreign exchange gains (losses)—net</t>
        </is>
      </c>
      <c r="B6" s="6" t="n">
        <v>69433</v>
      </c>
      <c r="C6" s="6" t="n">
        <v>-108687</v>
      </c>
    </row>
    <row r="7">
      <c r="A7" s="4" t="inlineStr">
        <is>
          <t>Trading account profits —net</t>
        </is>
      </c>
      <c r="B7" s="6" t="n">
        <v>244303</v>
      </c>
      <c r="C7" s="6" t="n">
        <v>547299</v>
      </c>
    </row>
    <row r="8">
      <c r="A8" s="4" t="inlineStr">
        <is>
          <t>Equity in earnings of equity method investees—net</t>
        </is>
      </c>
      <c r="B8" s="6" t="n">
        <v>140420</v>
      </c>
      <c r="C8" s="6" t="n">
        <v>165487</v>
      </c>
    </row>
    <row r="9">
      <c r="A9" s="4" t="inlineStr">
        <is>
          <t>Impairment of goodwill</t>
        </is>
      </c>
      <c r="B9" s="6" t="n">
        <v>-106479</v>
      </c>
      <c r="C9" s="6" t="n">
        <v>-241356</v>
      </c>
    </row>
    <row r="10">
      <c r="A10" s="4" t="inlineStr">
        <is>
          <t>Reversal of off-balance sheet credit instruments</t>
        </is>
      </c>
      <c r="B10" s="6" t="n">
        <v>36551</v>
      </c>
      <c r="C10" s="6" t="n">
        <v>63342</v>
      </c>
    </row>
    <row r="11">
      <c r="A11" s="4" t="inlineStr">
        <is>
          <t>Income before income tax expense</t>
        </is>
      </c>
      <c r="B11" s="6" t="n">
        <v>1146114</v>
      </c>
      <c r="C11" s="6" t="n">
        <v>838492</v>
      </c>
    </row>
    <row r="12">
      <c r="A12" s="4" t="inlineStr">
        <is>
          <t>Reconciliation [Member]</t>
        </is>
      </c>
    </row>
    <row r="13">
      <c r="A13" s="3" t="inlineStr">
        <is>
          <t>Segment Reporting, Reconciling Item for Operating Profit (Loss) from Segment to Consolidated [Line Items]</t>
        </is>
      </c>
    </row>
    <row r="14">
      <c r="A14" s="4" t="inlineStr">
        <is>
          <t>Operating profit</t>
        </is>
      </c>
      <c r="B14" s="6" t="n">
        <v>735000</v>
      </c>
      <c r="C14" s="6" t="n">
        <v>618000</v>
      </c>
    </row>
    <row r="15">
      <c r="A15" s="4" t="inlineStr">
        <is>
          <t>Provision for credit losses</t>
        </is>
      </c>
      <c r="B15" s="6" t="n">
        <v>-210000</v>
      </c>
      <c r="C15" s="6" t="n">
        <v>-102000</v>
      </c>
    </row>
    <row r="16">
      <c r="A16" s="4" t="inlineStr">
        <is>
          <t>Foreign exchange gains (losses)—net</t>
        </is>
      </c>
      <c r="B16" s="6" t="n">
        <v>87000</v>
      </c>
      <c r="C16" s="6" t="n">
        <v>-32000</v>
      </c>
    </row>
    <row r="17">
      <c r="A17" s="4" t="inlineStr">
        <is>
          <t>Trading account profits —net</t>
        </is>
      </c>
      <c r="B17" s="6" t="n">
        <v>83000</v>
      </c>
      <c r="C17" s="6" t="n">
        <v>505000</v>
      </c>
    </row>
    <row r="18">
      <c r="A18" s="4" t="inlineStr">
        <is>
          <t>Equity investment securities gains (losses)—net</t>
        </is>
      </c>
      <c r="B18" s="6" t="n">
        <v>694000</v>
      </c>
      <c r="C18" s="6" t="n">
        <v>-26000</v>
      </c>
    </row>
    <row r="19">
      <c r="A19" s="4" t="inlineStr">
        <is>
          <t>Debt investment securities losses—net</t>
        </is>
      </c>
      <c r="B19" s="6" t="n">
        <v>-204000</v>
      </c>
      <c r="C19" s="6" t="n">
        <v>-136000</v>
      </c>
    </row>
    <row r="20">
      <c r="A20" s="4" t="inlineStr">
        <is>
          <t>Equity in earnings of equity method investees—net</t>
        </is>
      </c>
      <c r="B20" s="6" t="n">
        <v>140000</v>
      </c>
      <c r="C20" s="6" t="n">
        <v>165000</v>
      </c>
    </row>
    <row r="21">
      <c r="A21" s="4" t="inlineStr">
        <is>
          <t>Impairment of goodwill</t>
        </is>
      </c>
      <c r="B21" s="6" t="n">
        <v>-106000</v>
      </c>
      <c r="C21" s="6" t="n">
        <v>-241000</v>
      </c>
    </row>
    <row r="22">
      <c r="A22" s="4" t="inlineStr">
        <is>
          <t>Reversal of off-balance sheet credit instruments</t>
        </is>
      </c>
      <c r="B22" s="6" t="n">
        <v>37000</v>
      </c>
      <c r="C22" s="6" t="n">
        <v>63000</v>
      </c>
    </row>
    <row r="23">
      <c r="A23" s="4" t="inlineStr">
        <is>
          <t>Other—net</t>
        </is>
      </c>
      <c r="B23" s="6" t="n">
        <v>-110000</v>
      </c>
      <c r="C23" s="6" t="n">
        <v>24000</v>
      </c>
    </row>
    <row r="24">
      <c r="A24" s="4" t="inlineStr">
        <is>
          <t>Income before income tax expense</t>
        </is>
      </c>
      <c r="B24" s="5" t="n">
        <v>1146000</v>
      </c>
      <c r="C24" s="5" t="n">
        <v>838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Assets and Liabilities Measured at Fair Value by Level on Recurring Basis) (Detail) - JPY (¥) ¥ in Millions</t>
        </is>
      </c>
      <c r="C1" s="2" t="inlineStr">
        <is>
          <t>Sep. 30, 2020</t>
        </is>
      </c>
      <c r="D1" s="2" t="inlineStr">
        <is>
          <t>Mar. 31, 2020</t>
        </is>
      </c>
    </row>
    <row r="2">
      <c r="A2" s="3" t="inlineStr">
        <is>
          <t>Assets:</t>
        </is>
      </c>
    </row>
    <row r="3">
      <c r="A3" s="4" t="inlineStr">
        <is>
          <t>Trading account assets, Trading derivative assets</t>
        </is>
      </c>
      <c r="B3" s="4" t="inlineStr">
        <is>
          <t>[1],[2],[3]</t>
        </is>
      </c>
      <c r="C3" s="5" t="n">
        <v>13673000</v>
      </c>
      <c r="D3" s="5" t="n">
        <v>14958000</v>
      </c>
    </row>
    <row r="4">
      <c r="A4" s="4" t="inlineStr">
        <is>
          <t>Investment securities, Available-for-sale debt securities</t>
        </is>
      </c>
      <c r="C4" s="6" t="n">
        <v>45012551</v>
      </c>
      <c r="D4" s="6" t="n">
        <v>34200203</v>
      </c>
    </row>
    <row r="5">
      <c r="A5" s="4" t="inlineStr">
        <is>
          <t>Equity securities</t>
        </is>
      </c>
      <c r="C5" s="6" t="n">
        <v>5732045</v>
      </c>
      <c r="D5" s="6" t="n">
        <v>5385258</v>
      </c>
    </row>
    <row r="6">
      <c r="A6" s="3" t="inlineStr">
        <is>
          <t>Liabilities:</t>
        </is>
      </c>
    </row>
    <row r="7">
      <c r="A7" s="4" t="inlineStr">
        <is>
          <t>Trading account liabilities, Trading derivative liabilities</t>
        </is>
      </c>
      <c r="B7" s="4" t="inlineStr">
        <is>
          <t>[1],[2],[3]</t>
        </is>
      </c>
      <c r="C7" s="6" t="n">
        <v>12636000</v>
      </c>
      <c r="D7" s="6" t="n">
        <v>14034000</v>
      </c>
    </row>
    <row r="8">
      <c r="A8" s="4" t="inlineStr">
        <is>
          <t>Obligation to return securities received as collateral</t>
        </is>
      </c>
      <c r="C8" s="6" t="n">
        <v>5146000</v>
      </c>
      <c r="D8" s="6" t="n">
        <v>4806000</v>
      </c>
    </row>
    <row r="9">
      <c r="A9" s="4" t="inlineStr">
        <is>
          <t>Interest Rate Contracts [Member]</t>
        </is>
      </c>
    </row>
    <row r="10">
      <c r="A10" s="3" t="inlineStr">
        <is>
          <t>Assets:</t>
        </is>
      </c>
    </row>
    <row r="11">
      <c r="A11" s="4" t="inlineStr">
        <is>
          <t>Trading account assets, Trading derivative assets</t>
        </is>
      </c>
      <c r="B11" s="4" t="inlineStr">
        <is>
          <t>[1],[2],[3]</t>
        </is>
      </c>
      <c r="C11" s="6" t="n">
        <v>10477000</v>
      </c>
      <c r="D11" s="6" t="n">
        <v>10847000</v>
      </c>
    </row>
    <row r="12">
      <c r="A12" s="3" t="inlineStr">
        <is>
          <t>Liabilities:</t>
        </is>
      </c>
    </row>
    <row r="13">
      <c r="A13" s="4" t="inlineStr">
        <is>
          <t>Trading account liabilities, Trading derivative liabilities</t>
        </is>
      </c>
      <c r="B13" s="4" t="inlineStr">
        <is>
          <t>[1],[2],[3]</t>
        </is>
      </c>
      <c r="C13" s="6" t="n">
        <v>9640000</v>
      </c>
      <c r="D13" s="6" t="n">
        <v>10205000</v>
      </c>
    </row>
    <row r="14">
      <c r="A14" s="4" t="inlineStr">
        <is>
          <t>Foreign Exchange Contracts [Member]</t>
        </is>
      </c>
    </row>
    <row r="15">
      <c r="A15" s="3" t="inlineStr">
        <is>
          <t>Assets:</t>
        </is>
      </c>
    </row>
    <row r="16">
      <c r="A16" s="4" t="inlineStr">
        <is>
          <t>Trading account assets, Trading derivative assets</t>
        </is>
      </c>
      <c r="B16" s="4" t="inlineStr">
        <is>
          <t>[1],[2],[3]</t>
        </is>
      </c>
      <c r="C16" s="6" t="n">
        <v>2860000</v>
      </c>
      <c r="D16" s="6" t="n">
        <v>3734000</v>
      </c>
    </row>
    <row r="17">
      <c r="A17" s="3" t="inlineStr">
        <is>
          <t>Liabilities:</t>
        </is>
      </c>
    </row>
    <row r="18">
      <c r="A18" s="4" t="inlineStr">
        <is>
          <t>Trading account liabilities, Trading derivative liabilities</t>
        </is>
      </c>
      <c r="B18" s="4" t="inlineStr">
        <is>
          <t>[1],[2],[3]</t>
        </is>
      </c>
      <c r="C18" s="6" t="n">
        <v>2757000</v>
      </c>
      <c r="D18" s="6" t="n">
        <v>3608000</v>
      </c>
    </row>
    <row r="19">
      <c r="A19" s="4" t="inlineStr">
        <is>
          <t>Equity Contracts [Member]</t>
        </is>
      </c>
    </row>
    <row r="20">
      <c r="A20" s="3" t="inlineStr">
        <is>
          <t>Assets:</t>
        </is>
      </c>
    </row>
    <row r="21">
      <c r="A21" s="4" t="inlineStr">
        <is>
          <t>Trading account assets, Trading derivative assets</t>
        </is>
      </c>
      <c r="B21" s="4" t="inlineStr">
        <is>
          <t>[1],[2],[3]</t>
        </is>
      </c>
      <c r="C21" s="6" t="n">
        <v>210000</v>
      </c>
      <c r="D21" s="6" t="n">
        <v>236000</v>
      </c>
    </row>
    <row r="22">
      <c r="A22" s="3" t="inlineStr">
        <is>
          <t>Liabilities:</t>
        </is>
      </c>
    </row>
    <row r="23">
      <c r="A23" s="4" t="inlineStr">
        <is>
          <t>Trading account liabilities, Trading derivative liabilities</t>
        </is>
      </c>
      <c r="B23" s="4" t="inlineStr">
        <is>
          <t>[1],[2],[3]</t>
        </is>
      </c>
      <c r="C23" s="6" t="n">
        <v>223000</v>
      </c>
      <c r="D23" s="6" t="n">
        <v>277000</v>
      </c>
    </row>
    <row r="24">
      <c r="A24" s="4" t="inlineStr">
        <is>
          <t>Commodity Contracts [Member]</t>
        </is>
      </c>
    </row>
    <row r="25">
      <c r="A25" s="3" t="inlineStr">
        <is>
          <t>Assets:</t>
        </is>
      </c>
    </row>
    <row r="26">
      <c r="A26" s="4" t="inlineStr">
        <is>
          <t>Trading account assets, Trading derivative assets</t>
        </is>
      </c>
      <c r="B26" s="4" t="inlineStr">
        <is>
          <t>[1],[2],[3]</t>
        </is>
      </c>
      <c r="C26" s="6" t="n">
        <v>31000</v>
      </c>
      <c r="D26" s="6" t="n">
        <v>26000</v>
      </c>
    </row>
    <row r="27">
      <c r="A27" s="3" t="inlineStr">
        <is>
          <t>Liabilities:</t>
        </is>
      </c>
    </row>
    <row r="28">
      <c r="A28" s="4" t="inlineStr">
        <is>
          <t>Trading account liabilities, Trading derivative liabilities</t>
        </is>
      </c>
      <c r="B28" s="4" t="inlineStr">
        <is>
          <t>[1],[2],[3]</t>
        </is>
      </c>
      <c r="C28" s="6" t="n">
        <v>30000</v>
      </c>
      <c r="D28" s="6" t="n">
        <v>26000</v>
      </c>
    </row>
    <row r="29">
      <c r="A29" s="4" t="inlineStr">
        <is>
          <t>Credit Derivatives [Member]</t>
        </is>
      </c>
    </row>
    <row r="30">
      <c r="A30" s="3" t="inlineStr">
        <is>
          <t>Assets:</t>
        </is>
      </c>
    </row>
    <row r="31">
      <c r="A31" s="4" t="inlineStr">
        <is>
          <t>Trading account assets, Trading derivative assets</t>
        </is>
      </c>
      <c r="B31" s="4" t="inlineStr">
        <is>
          <t>[1],[2],[3]</t>
        </is>
      </c>
      <c r="C31" s="6" t="n">
        <v>91000</v>
      </c>
      <c r="D31" s="6" t="n">
        <v>114000</v>
      </c>
    </row>
    <row r="32">
      <c r="A32" s="3" t="inlineStr">
        <is>
          <t>Liabilities:</t>
        </is>
      </c>
    </row>
    <row r="33">
      <c r="A33" s="4" t="inlineStr">
        <is>
          <t>Trading account liabilities, Trading derivative liabilities</t>
        </is>
      </c>
      <c r="B33" s="4" t="inlineStr">
        <is>
          <t>[1],[2],[3]</t>
        </is>
      </c>
      <c r="C33" s="6" t="n">
        <v>91000</v>
      </c>
      <c r="D33" s="6" t="n">
        <v>95000</v>
      </c>
    </row>
    <row r="34">
      <c r="A34" s="4" t="inlineStr">
        <is>
          <t>Other [Member]</t>
        </is>
      </c>
    </row>
    <row r="35">
      <c r="A35" s="3" t="inlineStr">
        <is>
          <t>Assets:</t>
        </is>
      </c>
    </row>
    <row r="36">
      <c r="A36" s="4" t="inlineStr">
        <is>
          <t>Trading account assets, Trading derivative assets</t>
        </is>
      </c>
      <c r="B36" s="4" t="inlineStr">
        <is>
          <t>[1],[2],[3],[4]</t>
        </is>
      </c>
      <c r="C36" s="6" t="n">
        <v>4000</v>
      </c>
      <c r="D36" s="6" t="n">
        <v>1000</v>
      </c>
    </row>
    <row r="37">
      <c r="A37" s="3" t="inlineStr">
        <is>
          <t>Liabilities:</t>
        </is>
      </c>
    </row>
    <row r="38">
      <c r="A38" s="4" t="inlineStr">
        <is>
          <t>Trading account liabilities, Trading derivative liabilities</t>
        </is>
      </c>
      <c r="B38" s="4" t="inlineStr">
        <is>
          <t>[1],[2],[3],[4]</t>
        </is>
      </c>
      <c r="C38" s="6" t="n">
        <v>-105000</v>
      </c>
      <c r="D38" s="6" t="n">
        <v>-177000</v>
      </c>
    </row>
    <row r="39">
      <c r="A39" s="4" t="inlineStr">
        <is>
          <t>Japanese National Government and Japanese Government Agency Bonds [Member]</t>
        </is>
      </c>
    </row>
    <row r="40">
      <c r="A40" s="3" t="inlineStr">
        <is>
          <t>Assets:</t>
        </is>
      </c>
    </row>
    <row r="41">
      <c r="A41" s="4" t="inlineStr">
        <is>
          <t>Investment securities, Available-for-sale debt securities</t>
        </is>
      </c>
      <c r="C41" s="6" t="n">
        <v>33809468</v>
      </c>
      <c r="D41" s="6" t="n">
        <v>23462879</v>
      </c>
    </row>
    <row r="42">
      <c r="A42" s="4" t="inlineStr">
        <is>
          <t>Japanese Prefectural and Municipal Bonds [Member]</t>
        </is>
      </c>
    </row>
    <row r="43">
      <c r="A43" s="3" t="inlineStr">
        <is>
          <t>Assets:</t>
        </is>
      </c>
    </row>
    <row r="44">
      <c r="A44" s="4" t="inlineStr">
        <is>
          <t>Investment securities, Available-for-sale debt securities</t>
        </is>
      </c>
      <c r="C44" s="6" t="n">
        <v>3343506</v>
      </c>
      <c r="D44" s="6" t="n">
        <v>2952820</v>
      </c>
    </row>
    <row r="45">
      <c r="A45" s="4" t="inlineStr">
        <is>
          <t>Foreign Government and Official Institution Bonds [Member]</t>
        </is>
      </c>
    </row>
    <row r="46">
      <c r="A46" s="3" t="inlineStr">
        <is>
          <t>Assets:</t>
        </is>
      </c>
    </row>
    <row r="47">
      <c r="A47" s="4" t="inlineStr">
        <is>
          <t>Investment securities, Available-for-sale debt securities</t>
        </is>
      </c>
      <c r="C47" s="6" t="n">
        <v>2827577</v>
      </c>
      <c r="D47" s="6" t="n">
        <v>3037488</v>
      </c>
    </row>
    <row r="48">
      <c r="A48" s="4" t="inlineStr">
        <is>
          <t>Corporate Bonds [Member]</t>
        </is>
      </c>
    </row>
    <row r="49">
      <c r="A49" s="3" t="inlineStr">
        <is>
          <t>Assets:</t>
        </is>
      </c>
    </row>
    <row r="50">
      <c r="A50" s="4" t="inlineStr">
        <is>
          <t>Investment securities, Available-for-sale debt securities</t>
        </is>
      </c>
      <c r="C50" s="6" t="n">
        <v>1221287</v>
      </c>
      <c r="D50" s="6" t="n">
        <v>1272826</v>
      </c>
    </row>
    <row r="51">
      <c r="A51" s="4" t="inlineStr">
        <is>
          <t>Residential Mortgage-backed Securities [Member]</t>
        </is>
      </c>
    </row>
    <row r="52">
      <c r="A52" s="3" t="inlineStr">
        <is>
          <t>Assets:</t>
        </is>
      </c>
    </row>
    <row r="53">
      <c r="A53" s="4" t="inlineStr">
        <is>
          <t>Investment securities, Available-for-sale debt securities</t>
        </is>
      </c>
      <c r="C53" s="6" t="n">
        <v>1385594</v>
      </c>
      <c r="D53" s="6" t="n">
        <v>1459393</v>
      </c>
    </row>
    <row r="54">
      <c r="A54" s="4" t="inlineStr">
        <is>
          <t>Commercial Mortgage-backed Securities [Member]</t>
        </is>
      </c>
    </row>
    <row r="55">
      <c r="A55" s="3" t="inlineStr">
        <is>
          <t>Assets:</t>
        </is>
      </c>
    </row>
    <row r="56">
      <c r="A56" s="4" t="inlineStr">
        <is>
          <t>Investment securities, Available-for-sale debt securities</t>
        </is>
      </c>
      <c r="C56" s="6" t="n">
        <v>443301</v>
      </c>
      <c r="D56" s="6" t="n">
        <v>382255</v>
      </c>
    </row>
    <row r="57">
      <c r="A57" s="4" t="inlineStr">
        <is>
          <t>Asset-backed Securities [Member]</t>
        </is>
      </c>
    </row>
    <row r="58">
      <c r="A58" s="3" t="inlineStr">
        <is>
          <t>Assets:</t>
        </is>
      </c>
    </row>
    <row r="59">
      <c r="A59" s="4" t="inlineStr">
        <is>
          <t>Investment securities, Available-for-sale debt securities</t>
        </is>
      </c>
      <c r="C59" s="6" t="n">
        <v>1264742</v>
      </c>
      <c r="D59" s="6" t="n">
        <v>1469476</v>
      </c>
    </row>
    <row r="60">
      <c r="A60" s="4" t="inlineStr">
        <is>
          <t>Other Debt Securities [Member]</t>
        </is>
      </c>
    </row>
    <row r="61">
      <c r="A61" s="3" t="inlineStr">
        <is>
          <t>Assets:</t>
        </is>
      </c>
    </row>
    <row r="62">
      <c r="A62" s="4" t="inlineStr">
        <is>
          <t>Investment securities, Available-for-sale debt securities</t>
        </is>
      </c>
      <c r="C62" s="6" t="n">
        <v>277018</v>
      </c>
      <c r="D62" s="6" t="n">
        <v>163066</v>
      </c>
      <c r="E62" s="4" t="inlineStr">
        <is>
          <t>[5]</t>
        </is>
      </c>
    </row>
    <row r="63">
      <c r="A63" s="4" t="inlineStr">
        <is>
          <t>Commercial Paper [Member]</t>
        </is>
      </c>
    </row>
    <row r="64">
      <c r="A64" s="3" t="inlineStr">
        <is>
          <t>Assets:</t>
        </is>
      </c>
    </row>
    <row r="65">
      <c r="A65" s="4" t="inlineStr">
        <is>
          <t>Investment securities, Available-for-sale debt securities</t>
        </is>
      </c>
      <c r="C65" s="6" t="n">
        <v>440058</v>
      </c>
    </row>
    <row r="66">
      <c r="A66" s="4" t="inlineStr">
        <is>
          <t>Fair Value, Measurements, Recurring [Member]</t>
        </is>
      </c>
    </row>
    <row r="67">
      <c r="A67" s="3" t="inlineStr">
        <is>
          <t>Assets:</t>
        </is>
      </c>
    </row>
    <row r="68">
      <c r="A68" s="4" t="inlineStr">
        <is>
          <t>Trading account assets, Trading securities</t>
        </is>
      </c>
      <c r="B68" s="4" t="inlineStr">
        <is>
          <t>[6]</t>
        </is>
      </c>
      <c r="C68" s="6" t="n">
        <v>32271748</v>
      </c>
      <c r="D68" s="6" t="n">
        <v>32479566</v>
      </c>
    </row>
    <row r="69">
      <c r="A69" s="4" t="inlineStr">
        <is>
          <t>Trading account assets, Trading derivative assets</t>
        </is>
      </c>
      <c r="C69" s="6" t="n">
        <v>13670492</v>
      </c>
      <c r="D69" s="6" t="n">
        <v>14957574</v>
      </c>
    </row>
    <row r="70">
      <c r="A70" s="4" t="inlineStr">
        <is>
          <t>Investment securities, Available-for-sale debt securities</t>
        </is>
      </c>
      <c r="C70" s="6" t="n">
        <v>45012551</v>
      </c>
      <c r="D70" s="6" t="n">
        <v>34200203</v>
      </c>
    </row>
    <row r="71">
      <c r="A71" s="4" t="inlineStr">
        <is>
          <t>Equity securities</t>
        </is>
      </c>
      <c r="C71" s="6" t="n">
        <v>5366266</v>
      </c>
      <c r="D71" s="6" t="n">
        <v>4808281</v>
      </c>
    </row>
    <row r="72">
      <c r="A72" s="4" t="inlineStr">
        <is>
          <t>Others</t>
        </is>
      </c>
      <c r="B72" s="4" t="inlineStr">
        <is>
          <t>[7]</t>
        </is>
      </c>
      <c r="C72" s="6" t="n">
        <v>836107</v>
      </c>
      <c r="D72" s="6" t="n">
        <v>1136800</v>
      </c>
    </row>
    <row r="73">
      <c r="A73" s="4" t="inlineStr">
        <is>
          <t>Assets at fair value, Total</t>
        </is>
      </c>
      <c r="C73" s="6" t="n">
        <v>97157164</v>
      </c>
      <c r="D73" s="6" t="n">
        <v>87582424</v>
      </c>
    </row>
    <row r="74">
      <c r="A74" s="3" t="inlineStr">
        <is>
          <t>Liabilities:</t>
        </is>
      </c>
    </row>
    <row r="75">
      <c r="A75" s="4" t="inlineStr">
        <is>
          <t>Trading account liabilities, Trading securities sold, not yet purchased</t>
        </is>
      </c>
      <c r="C75" s="6" t="n">
        <v>108798</v>
      </c>
      <c r="D75" s="6" t="n">
        <v>559382</v>
      </c>
    </row>
    <row r="76">
      <c r="A76" s="4" t="inlineStr">
        <is>
          <t>Trading account liabilities, Trading derivative liabilities</t>
        </is>
      </c>
      <c r="C76" s="6" t="n">
        <v>12737950</v>
      </c>
      <c r="D76" s="6" t="n">
        <v>14208051</v>
      </c>
    </row>
    <row r="77">
      <c r="A77" s="4" t="inlineStr">
        <is>
          <t>Obligation to return securities received as collateral</t>
        </is>
      </c>
      <c r="B77" s="4" t="inlineStr">
        <is>
          <t>[8]</t>
        </is>
      </c>
      <c r="C77" s="6" t="n">
        <v>5145912</v>
      </c>
      <c r="D77" s="6" t="n">
        <v>4806171</v>
      </c>
    </row>
    <row r="78">
      <c r="A78" s="4" t="inlineStr">
        <is>
          <t>Other</t>
        </is>
      </c>
      <c r="B78" s="4" t="inlineStr">
        <is>
          <t>[9]</t>
        </is>
      </c>
      <c r="C78" s="6" t="n">
        <v>467335</v>
      </c>
      <c r="D78" s="6" t="n">
        <v>520609</v>
      </c>
    </row>
    <row r="79">
      <c r="A79" s="4" t="inlineStr">
        <is>
          <t>Liabilities at fair value, Total</t>
        </is>
      </c>
      <c r="C79" s="6" t="n">
        <v>18459995</v>
      </c>
      <c r="D79" s="6" t="n">
        <v>20094213</v>
      </c>
    </row>
    <row r="80">
      <c r="A80" s="4" t="inlineStr">
        <is>
          <t>Fair Value, Measurements, Recurring [Member] | Level 1 [Member]</t>
        </is>
      </c>
    </row>
    <row r="81">
      <c r="A81" s="3" t="inlineStr">
        <is>
          <t>Assets:</t>
        </is>
      </c>
    </row>
    <row r="82">
      <c r="A82" s="4" t="inlineStr">
        <is>
          <t>Trading account assets, Trading securities</t>
        </is>
      </c>
      <c r="B82" s="4" t="inlineStr">
        <is>
          <t>[6]</t>
        </is>
      </c>
      <c r="C82" s="6" t="n">
        <v>19178865</v>
      </c>
      <c r="D82" s="6" t="n">
        <v>14891635</v>
      </c>
    </row>
    <row r="83">
      <c r="A83" s="4" t="inlineStr">
        <is>
          <t>Trading account assets, Trading derivative assets</t>
        </is>
      </c>
      <c r="C83" s="6" t="n">
        <v>96022</v>
      </c>
      <c r="D83" s="6" t="n">
        <v>216834</v>
      </c>
    </row>
    <row r="84">
      <c r="A84" s="4" t="inlineStr">
        <is>
          <t>Investment securities, Available-for-sale debt securities</t>
        </is>
      </c>
      <c r="C84" s="6" t="n">
        <v>32362705</v>
      </c>
      <c r="D84" s="6" t="n">
        <v>22126881</v>
      </c>
    </row>
    <row r="85">
      <c r="A85" s="4" t="inlineStr">
        <is>
          <t>Equity securities</t>
        </is>
      </c>
      <c r="C85" s="6" t="n">
        <v>4976057</v>
      </c>
      <c r="D85" s="6" t="n">
        <v>4471499</v>
      </c>
    </row>
    <row r="86">
      <c r="A86" s="4" t="inlineStr">
        <is>
          <t>Others</t>
        </is>
      </c>
      <c r="B86" s="4" t="inlineStr">
        <is>
          <t>[7]</t>
        </is>
      </c>
      <c r="C86" s="6" t="n">
        <v>780868</v>
      </c>
      <c r="D86" s="6" t="n">
        <v>1054186</v>
      </c>
    </row>
    <row r="87">
      <c r="A87" s="4" t="inlineStr">
        <is>
          <t>Assets at fair value, Total</t>
        </is>
      </c>
      <c r="C87" s="6" t="n">
        <v>57394517</v>
      </c>
      <c r="D87" s="6" t="n">
        <v>42761035</v>
      </c>
    </row>
    <row r="88">
      <c r="A88" s="3" t="inlineStr">
        <is>
          <t>Liabilities:</t>
        </is>
      </c>
    </row>
    <row r="89">
      <c r="A89" s="4" t="inlineStr">
        <is>
          <t>Trading account liabilities, Trading securities sold, not yet purchased</t>
        </is>
      </c>
      <c r="C89" s="6" t="n">
        <v>106076</v>
      </c>
      <c r="D89" s="6" t="n">
        <v>555664</v>
      </c>
    </row>
    <row r="90">
      <c r="A90" s="4" t="inlineStr">
        <is>
          <t>Trading account liabilities, Trading derivative liabilities</t>
        </is>
      </c>
      <c r="C90" s="6" t="n">
        <v>139392</v>
      </c>
      <c r="D90" s="6" t="n">
        <v>300215</v>
      </c>
    </row>
    <row r="91">
      <c r="A91" s="4" t="inlineStr">
        <is>
          <t>Obligation to return securities received as collateral</t>
        </is>
      </c>
      <c r="B91" s="4" t="inlineStr">
        <is>
          <t>[8]</t>
        </is>
      </c>
      <c r="C91" s="6" t="n">
        <v>5038763</v>
      </c>
      <c r="D91" s="6" t="n">
        <v>4663068</v>
      </c>
    </row>
    <row r="92">
      <c r="A92" s="4" t="inlineStr">
        <is>
          <t>Liabilities at fair value, Total</t>
        </is>
      </c>
      <c r="C92" s="6" t="n">
        <v>5284231</v>
      </c>
      <c r="D92" s="6" t="n">
        <v>5518947</v>
      </c>
    </row>
    <row r="93">
      <c r="A93" s="4" t="inlineStr">
        <is>
          <t>Fair Value, Measurements, Recurring [Member] | Level 2 [Member]</t>
        </is>
      </c>
    </row>
    <row r="94">
      <c r="A94" s="3" t="inlineStr">
        <is>
          <t>Assets:</t>
        </is>
      </c>
    </row>
    <row r="95">
      <c r="A95" s="4" t="inlineStr">
        <is>
          <t>Trading account assets, Trading securities</t>
        </is>
      </c>
      <c r="B95" s="4" t="inlineStr">
        <is>
          <t>[6]</t>
        </is>
      </c>
      <c r="C95" s="6" t="n">
        <v>12313174</v>
      </c>
      <c r="D95" s="6" t="n">
        <v>17061985</v>
      </c>
    </row>
    <row r="96">
      <c r="A96" s="4" t="inlineStr">
        <is>
          <t>Trading account assets, Trading derivative assets</t>
        </is>
      </c>
      <c r="C96" s="6" t="n">
        <v>13507030</v>
      </c>
      <c r="D96" s="6" t="n">
        <v>14680632</v>
      </c>
    </row>
    <row r="97">
      <c r="A97" s="4" t="inlineStr">
        <is>
          <t>Investment securities, Available-for-sale debt securities</t>
        </is>
      </c>
      <c r="C97" s="6" t="n">
        <v>12401919</v>
      </c>
      <c r="D97" s="6" t="n">
        <v>11798392</v>
      </c>
    </row>
    <row r="98">
      <c r="A98" s="4" t="inlineStr">
        <is>
          <t>Equity securities</t>
        </is>
      </c>
      <c r="C98" s="6" t="n">
        <v>344445</v>
      </c>
      <c r="D98" s="6" t="n">
        <v>296819</v>
      </c>
    </row>
    <row r="99">
      <c r="A99" s="4" t="inlineStr">
        <is>
          <t>Others</t>
        </is>
      </c>
      <c r="B99" s="4" t="inlineStr">
        <is>
          <t>[7]</t>
        </is>
      </c>
      <c r="C99" s="6" t="n">
        <v>32590</v>
      </c>
      <c r="D99" s="6" t="n">
        <v>45913</v>
      </c>
    </row>
    <row r="100">
      <c r="A100" s="4" t="inlineStr">
        <is>
          <t>Assets at fair value, Total</t>
        </is>
      </c>
      <c r="C100" s="6" t="n">
        <v>38599158</v>
      </c>
      <c r="D100" s="6" t="n">
        <v>43883741</v>
      </c>
    </row>
    <row r="101">
      <c r="A101" s="3" t="inlineStr">
        <is>
          <t>Liabilities:</t>
        </is>
      </c>
    </row>
    <row r="102">
      <c r="A102" s="4" t="inlineStr">
        <is>
          <t>Trading account liabilities, Trading securities sold, not yet purchased</t>
        </is>
      </c>
      <c r="C102" s="6" t="n">
        <v>2722</v>
      </c>
      <c r="D102" s="6" t="n">
        <v>3718</v>
      </c>
    </row>
    <row r="103">
      <c r="A103" s="4" t="inlineStr">
        <is>
          <t>Trading account liabilities, Trading derivative liabilities</t>
        </is>
      </c>
      <c r="C103" s="6" t="n">
        <v>12551354</v>
      </c>
      <c r="D103" s="6" t="n">
        <v>13851205</v>
      </c>
    </row>
    <row r="104">
      <c r="A104" s="4" t="inlineStr">
        <is>
          <t>Obligation to return securities received as collateral</t>
        </is>
      </c>
      <c r="B104" s="4" t="inlineStr">
        <is>
          <t>[8]</t>
        </is>
      </c>
      <c r="C104" s="6" t="n">
        <v>107149</v>
      </c>
      <c r="D104" s="6" t="n">
        <v>143103</v>
      </c>
    </row>
    <row r="105">
      <c r="A105" s="4" t="inlineStr">
        <is>
          <t>Other</t>
        </is>
      </c>
      <c r="B105" s="4" t="inlineStr">
        <is>
          <t>[9]</t>
        </is>
      </c>
      <c r="C105" s="6" t="n">
        <v>418084</v>
      </c>
      <c r="D105" s="6" t="n">
        <v>514003</v>
      </c>
    </row>
    <row r="106">
      <c r="A106" s="4" t="inlineStr">
        <is>
          <t>Liabilities at fair value, Total</t>
        </is>
      </c>
      <c r="C106" s="6" t="n">
        <v>13079309</v>
      </c>
      <c r="D106" s="6" t="n">
        <v>14512029</v>
      </c>
    </row>
    <row r="107">
      <c r="A107" s="4" t="inlineStr">
        <is>
          <t>Fair Value, Measurements, Recurring [Member] | Level 3 [Member]</t>
        </is>
      </c>
    </row>
    <row r="108">
      <c r="A108" s="3" t="inlineStr">
        <is>
          <t>Assets:</t>
        </is>
      </c>
    </row>
    <row r="109">
      <c r="A109" s="4" t="inlineStr">
        <is>
          <t>Trading account assets, Trading securities</t>
        </is>
      </c>
      <c r="B109" s="4" t="inlineStr">
        <is>
          <t>[6]</t>
        </is>
      </c>
      <c r="C109" s="6" t="n">
        <v>779709</v>
      </c>
      <c r="D109" s="6" t="n">
        <v>525946</v>
      </c>
    </row>
    <row r="110">
      <c r="A110" s="4" t="inlineStr">
        <is>
          <t>Trading account assets, Trading derivative assets</t>
        </is>
      </c>
      <c r="C110" s="6" t="n">
        <v>67440</v>
      </c>
      <c r="D110" s="6" t="n">
        <v>60108</v>
      </c>
    </row>
    <row r="111">
      <c r="A111" s="4" t="inlineStr">
        <is>
          <t>Investment securities, Available-for-sale debt securities</t>
        </is>
      </c>
      <c r="C111" s="6" t="n">
        <v>247927</v>
      </c>
      <c r="D111" s="6" t="n">
        <v>274930</v>
      </c>
    </row>
    <row r="112">
      <c r="A112" s="4" t="inlineStr">
        <is>
          <t>Equity securities</t>
        </is>
      </c>
      <c r="C112" s="6" t="n">
        <v>45764</v>
      </c>
      <c r="D112" s="6" t="n">
        <v>39963</v>
      </c>
    </row>
    <row r="113">
      <c r="A113" s="4" t="inlineStr">
        <is>
          <t>Others</t>
        </is>
      </c>
      <c r="B113" s="4" t="inlineStr">
        <is>
          <t>[7]</t>
        </is>
      </c>
      <c r="C113" s="6" t="n">
        <v>22649</v>
      </c>
      <c r="D113" s="6" t="n">
        <v>36701</v>
      </c>
    </row>
    <row r="114">
      <c r="A114" s="4" t="inlineStr">
        <is>
          <t>Assets at fair value, Total</t>
        </is>
      </c>
      <c r="C114" s="6" t="n">
        <v>1163489</v>
      </c>
      <c r="D114" s="6" t="n">
        <v>937648</v>
      </c>
    </row>
    <row r="115">
      <c r="A115" s="3" t="inlineStr">
        <is>
          <t>Liabilities:</t>
        </is>
      </c>
    </row>
    <row r="116">
      <c r="A116" s="4" t="inlineStr">
        <is>
          <t>Trading account liabilities, Trading derivative liabilities</t>
        </is>
      </c>
      <c r="C116" s="6" t="n">
        <v>47204</v>
      </c>
      <c r="D116" s="6" t="n">
        <v>56631</v>
      </c>
    </row>
    <row r="117">
      <c r="A117" s="4" t="inlineStr">
        <is>
          <t>Other</t>
        </is>
      </c>
      <c r="B117" s="4" t="inlineStr">
        <is>
          <t>[9]</t>
        </is>
      </c>
      <c r="C117" s="6" t="n">
        <v>49251</v>
      </c>
      <c r="D117" s="6" t="n">
        <v>6606</v>
      </c>
    </row>
    <row r="118">
      <c r="A118" s="4" t="inlineStr">
        <is>
          <t>Liabilities at fair value, Total</t>
        </is>
      </c>
      <c r="C118" s="6" t="n">
        <v>96455</v>
      </c>
      <c r="D118" s="6" t="n">
        <v>63237</v>
      </c>
    </row>
    <row r="119">
      <c r="A119" s="4" t="inlineStr">
        <is>
          <t>Fair Value, Measurements, Recurring [Member] | Interest Rate Contracts [Member]</t>
        </is>
      </c>
    </row>
    <row r="120">
      <c r="A120" s="3" t="inlineStr">
        <is>
          <t>Assets:</t>
        </is>
      </c>
    </row>
    <row r="121">
      <c r="A121" s="4" t="inlineStr">
        <is>
          <t>Trading account assets, Trading derivative assets</t>
        </is>
      </c>
      <c r="C121" s="6" t="n">
        <v>10476924</v>
      </c>
      <c r="D121" s="6" t="n">
        <v>10846607</v>
      </c>
    </row>
    <row r="122">
      <c r="A122" s="3" t="inlineStr">
        <is>
          <t>Liabilities:</t>
        </is>
      </c>
    </row>
    <row r="123">
      <c r="A123" s="4" t="inlineStr">
        <is>
          <t>Trading account liabilities, Trading derivative liabilities</t>
        </is>
      </c>
      <c r="C123" s="6" t="n">
        <v>9639660</v>
      </c>
      <c r="D123" s="6" t="n">
        <v>10205375</v>
      </c>
    </row>
    <row r="124">
      <c r="A124" s="4" t="inlineStr">
        <is>
          <t>Fair Value, Measurements, Recurring [Member] | Interest Rate Contracts [Member] | Level 1 [Member]</t>
        </is>
      </c>
    </row>
    <row r="125">
      <c r="A125" s="3" t="inlineStr">
        <is>
          <t>Assets:</t>
        </is>
      </c>
    </row>
    <row r="126">
      <c r="A126" s="4" t="inlineStr">
        <is>
          <t>Trading account assets, Trading derivative assets</t>
        </is>
      </c>
      <c r="C126" s="6" t="n">
        <v>20459</v>
      </c>
      <c r="D126" s="6" t="n">
        <v>74488</v>
      </c>
    </row>
    <row r="127">
      <c r="A127" s="3" t="inlineStr">
        <is>
          <t>Liabilities:</t>
        </is>
      </c>
    </row>
    <row r="128">
      <c r="A128" s="4" t="inlineStr">
        <is>
          <t>Trading account liabilities, Trading derivative liabilities</t>
        </is>
      </c>
      <c r="C128" s="6" t="n">
        <v>35749</v>
      </c>
      <c r="D128" s="6" t="n">
        <v>153098</v>
      </c>
    </row>
    <row r="129">
      <c r="A129" s="4" t="inlineStr">
        <is>
          <t>Fair Value, Measurements, Recurring [Member] | Interest Rate Contracts [Member] | Level 2 [Member]</t>
        </is>
      </c>
    </row>
    <row r="130">
      <c r="A130" s="3" t="inlineStr">
        <is>
          <t>Assets:</t>
        </is>
      </c>
    </row>
    <row r="131">
      <c r="A131" s="4" t="inlineStr">
        <is>
          <t>Trading account assets, Trading derivative assets</t>
        </is>
      </c>
      <c r="C131" s="6" t="n">
        <v>10440306</v>
      </c>
      <c r="D131" s="6" t="n">
        <v>10758790</v>
      </c>
    </row>
    <row r="132">
      <c r="A132" s="3" t="inlineStr">
        <is>
          <t>Liabilities:</t>
        </is>
      </c>
    </row>
    <row r="133">
      <c r="A133" s="4" t="inlineStr">
        <is>
          <t>Trading account liabilities, Trading derivative liabilities</t>
        </is>
      </c>
      <c r="C133" s="6" t="n">
        <v>9596157</v>
      </c>
      <c r="D133" s="6" t="n">
        <v>10038198</v>
      </c>
    </row>
    <row r="134">
      <c r="A134" s="4" t="inlineStr">
        <is>
          <t>Fair Value, Measurements, Recurring [Member] | Interest Rate Contracts [Member] | Level 3 [Member]</t>
        </is>
      </c>
    </row>
    <row r="135">
      <c r="A135" s="3" t="inlineStr">
        <is>
          <t>Assets:</t>
        </is>
      </c>
    </row>
    <row r="136">
      <c r="A136" s="4" t="inlineStr">
        <is>
          <t>Trading account assets, Trading derivative assets</t>
        </is>
      </c>
      <c r="C136" s="6" t="n">
        <v>16159</v>
      </c>
      <c r="D136" s="6" t="n">
        <v>13329</v>
      </c>
    </row>
    <row r="137">
      <c r="A137" s="3" t="inlineStr">
        <is>
          <t>Liabilities:</t>
        </is>
      </c>
    </row>
    <row r="138">
      <c r="A138" s="4" t="inlineStr">
        <is>
          <t>Trading account liabilities, Trading derivative liabilities</t>
        </is>
      </c>
      <c r="C138" s="6" t="n">
        <v>7754</v>
      </c>
      <c r="D138" s="6" t="n">
        <v>14079</v>
      </c>
    </row>
    <row r="139">
      <c r="A139" s="4" t="inlineStr">
        <is>
          <t>Fair Value, Measurements, Recurring [Member] | Foreign Exchange Contracts [Member]</t>
        </is>
      </c>
    </row>
    <row r="140">
      <c r="A140" s="3" t="inlineStr">
        <is>
          <t>Assets:</t>
        </is>
      </c>
    </row>
    <row r="141">
      <c r="A141" s="4" t="inlineStr">
        <is>
          <t>Trading account assets, Trading derivative assets</t>
        </is>
      </c>
      <c r="C141" s="6" t="n">
        <v>2860293</v>
      </c>
      <c r="D141" s="6" t="n">
        <v>3733683</v>
      </c>
    </row>
    <row r="142">
      <c r="A142" s="3" t="inlineStr">
        <is>
          <t>Liabilities:</t>
        </is>
      </c>
    </row>
    <row r="143">
      <c r="A143" s="4" t="inlineStr">
        <is>
          <t>Trading account liabilities, Trading derivative liabilities</t>
        </is>
      </c>
      <c r="C143" s="6" t="n">
        <v>2753720</v>
      </c>
      <c r="D143" s="6" t="n">
        <v>3603990</v>
      </c>
    </row>
    <row r="144">
      <c r="A144" s="4" t="inlineStr">
        <is>
          <t>Fair Value, Measurements, Recurring [Member] | Foreign Exchange Contracts [Member] | Level 1 [Member]</t>
        </is>
      </c>
    </row>
    <row r="145">
      <c r="A145" s="3" t="inlineStr">
        <is>
          <t>Assets:</t>
        </is>
      </c>
    </row>
    <row r="146">
      <c r="A146" s="4" t="inlineStr">
        <is>
          <t>Trading account assets, Trading derivative assets</t>
        </is>
      </c>
      <c r="C146" s="6" t="n">
        <v>588</v>
      </c>
      <c r="D146" s="6" t="n">
        <v>1550</v>
      </c>
    </row>
    <row r="147">
      <c r="A147" s="3" t="inlineStr">
        <is>
          <t>Liabilities:</t>
        </is>
      </c>
    </row>
    <row r="148">
      <c r="A148" s="4" t="inlineStr">
        <is>
          <t>Trading account liabilities, Trading derivative liabilities</t>
        </is>
      </c>
      <c r="C148" s="6" t="n">
        <v>944</v>
      </c>
      <c r="D148" s="6" t="n">
        <v>3360</v>
      </c>
    </row>
    <row r="149">
      <c r="A149" s="4" t="inlineStr">
        <is>
          <t>Fair Value, Measurements, Recurring [Member] | Foreign Exchange Contracts [Member] | Level 2 [Member]</t>
        </is>
      </c>
    </row>
    <row r="150">
      <c r="A150" s="3" t="inlineStr">
        <is>
          <t>Assets:</t>
        </is>
      </c>
    </row>
    <row r="151">
      <c r="A151" s="4" t="inlineStr">
        <is>
          <t>Trading account assets, Trading derivative assets</t>
        </is>
      </c>
      <c r="C151" s="6" t="n">
        <v>2849093</v>
      </c>
      <c r="D151" s="6" t="n">
        <v>3723087</v>
      </c>
    </row>
    <row r="152">
      <c r="A152" s="3" t="inlineStr">
        <is>
          <t>Liabilities:</t>
        </is>
      </c>
    </row>
    <row r="153">
      <c r="A153" s="4" t="inlineStr">
        <is>
          <t>Trading account liabilities, Trading derivative liabilities</t>
        </is>
      </c>
      <c r="C153" s="6" t="n">
        <v>2748606</v>
      </c>
      <c r="D153" s="6" t="n">
        <v>3596589</v>
      </c>
    </row>
    <row r="154">
      <c r="A154" s="4" t="inlineStr">
        <is>
          <t>Fair Value, Measurements, Recurring [Member] | Foreign Exchange Contracts [Member] | Level 3 [Member]</t>
        </is>
      </c>
    </row>
    <row r="155">
      <c r="A155" s="3" t="inlineStr">
        <is>
          <t>Assets:</t>
        </is>
      </c>
    </row>
    <row r="156">
      <c r="A156" s="4" t="inlineStr">
        <is>
          <t>Trading account assets, Trading derivative assets</t>
        </is>
      </c>
      <c r="C156" s="6" t="n">
        <v>10612</v>
      </c>
      <c r="D156" s="6" t="n">
        <v>9046</v>
      </c>
    </row>
    <row r="157">
      <c r="A157" s="3" t="inlineStr">
        <is>
          <t>Liabilities:</t>
        </is>
      </c>
    </row>
    <row r="158">
      <c r="A158" s="4" t="inlineStr">
        <is>
          <t>Trading account liabilities, Trading derivative liabilities</t>
        </is>
      </c>
      <c r="C158" s="6" t="n">
        <v>4170</v>
      </c>
      <c r="D158" s="6" t="n">
        <v>4041</v>
      </c>
    </row>
    <row r="159">
      <c r="A159" s="4" t="inlineStr">
        <is>
          <t>Fair Value, Measurements, Recurring [Member] | Equity Contracts [Member]</t>
        </is>
      </c>
    </row>
    <row r="160">
      <c r="A160" s="3" t="inlineStr">
        <is>
          <t>Assets:</t>
        </is>
      </c>
    </row>
    <row r="161">
      <c r="A161" s="4" t="inlineStr">
        <is>
          <t>Trading account assets, Trading derivative assets</t>
        </is>
      </c>
      <c r="C161" s="6" t="n">
        <v>210292</v>
      </c>
      <c r="D161" s="6" t="n">
        <v>235572</v>
      </c>
    </row>
    <row r="162">
      <c r="A162" s="3" t="inlineStr">
        <is>
          <t>Liabilities:</t>
        </is>
      </c>
    </row>
    <row r="163">
      <c r="A163" s="4" t="inlineStr">
        <is>
          <t>Trading account liabilities, Trading derivative liabilities</t>
        </is>
      </c>
      <c r="C163" s="6" t="n">
        <v>222832</v>
      </c>
      <c r="D163" s="6" t="n">
        <v>276699</v>
      </c>
    </row>
    <row r="164">
      <c r="A164" s="4" t="inlineStr">
        <is>
          <t>Fair Value, Measurements, Recurring [Member] | Equity Contracts [Member] | Level 1 [Member]</t>
        </is>
      </c>
    </row>
    <row r="165">
      <c r="A165" s="3" t="inlineStr">
        <is>
          <t>Assets:</t>
        </is>
      </c>
    </row>
    <row r="166">
      <c r="A166" s="4" t="inlineStr">
        <is>
          <t>Trading account assets, Trading derivative assets</t>
        </is>
      </c>
      <c r="C166" s="6" t="n">
        <v>74975</v>
      </c>
      <c r="D166" s="6" t="n">
        <v>140796</v>
      </c>
    </row>
    <row r="167">
      <c r="A167" s="3" t="inlineStr">
        <is>
          <t>Liabilities:</t>
        </is>
      </c>
    </row>
    <row r="168">
      <c r="A168" s="4" t="inlineStr">
        <is>
          <t>Trading account liabilities, Trading derivative liabilities</t>
        </is>
      </c>
      <c r="C168" s="6" t="n">
        <v>102699</v>
      </c>
      <c r="D168" s="6" t="n">
        <v>143757</v>
      </c>
    </row>
    <row r="169">
      <c r="A169" s="4" t="inlineStr">
        <is>
          <t>Fair Value, Measurements, Recurring [Member] | Equity Contracts [Member] | Level 2 [Member]</t>
        </is>
      </c>
    </row>
    <row r="170">
      <c r="A170" s="3" t="inlineStr">
        <is>
          <t>Assets:</t>
        </is>
      </c>
    </row>
    <row r="171">
      <c r="A171" s="4" t="inlineStr">
        <is>
          <t>Trading account assets, Trading derivative assets</t>
        </is>
      </c>
      <c r="C171" s="6" t="n">
        <v>129075</v>
      </c>
      <c r="D171" s="6" t="n">
        <v>87285</v>
      </c>
    </row>
    <row r="172">
      <c r="A172" s="3" t="inlineStr">
        <is>
          <t>Liabilities:</t>
        </is>
      </c>
    </row>
    <row r="173">
      <c r="A173" s="4" t="inlineStr">
        <is>
          <t>Trading account liabilities, Trading derivative liabilities</t>
        </is>
      </c>
      <c r="C173" s="6" t="n">
        <v>115816</v>
      </c>
      <c r="D173" s="6" t="n">
        <v>121229</v>
      </c>
    </row>
    <row r="174">
      <c r="A174" s="4" t="inlineStr">
        <is>
          <t>Fair Value, Measurements, Recurring [Member] | Equity Contracts [Member] | Level 3 [Member]</t>
        </is>
      </c>
    </row>
    <row r="175">
      <c r="A175" s="3" t="inlineStr">
        <is>
          <t>Assets:</t>
        </is>
      </c>
    </row>
    <row r="176">
      <c r="A176" s="4" t="inlineStr">
        <is>
          <t>Trading account assets, Trading derivative assets</t>
        </is>
      </c>
      <c r="C176" s="6" t="n">
        <v>6242</v>
      </c>
      <c r="D176" s="6" t="n">
        <v>7491</v>
      </c>
    </row>
    <row r="177">
      <c r="A177" s="3" t="inlineStr">
        <is>
          <t>Liabilities:</t>
        </is>
      </c>
    </row>
    <row r="178">
      <c r="A178" s="4" t="inlineStr">
        <is>
          <t>Trading account liabilities, Trading derivative liabilities</t>
        </is>
      </c>
      <c r="C178" s="6" t="n">
        <v>4317</v>
      </c>
      <c r="D178" s="6" t="n">
        <v>11713</v>
      </c>
    </row>
    <row r="179">
      <c r="A179" s="4" t="inlineStr">
        <is>
          <t>Fair Value, Measurements, Recurring [Member] | Commodity Contracts [Member]</t>
        </is>
      </c>
    </row>
    <row r="180">
      <c r="A180" s="3" t="inlineStr">
        <is>
          <t>Assets:</t>
        </is>
      </c>
    </row>
    <row r="181">
      <c r="A181" s="4" t="inlineStr">
        <is>
          <t>Trading account assets, Trading derivative assets</t>
        </is>
      </c>
      <c r="C181" s="6" t="n">
        <v>30555</v>
      </c>
      <c r="D181" s="6" t="n">
        <v>27502</v>
      </c>
    </row>
    <row r="182">
      <c r="A182" s="3" t="inlineStr">
        <is>
          <t>Liabilities:</t>
        </is>
      </c>
    </row>
    <row r="183">
      <c r="A183" s="4" t="inlineStr">
        <is>
          <t>Trading account liabilities, Trading derivative liabilities</t>
        </is>
      </c>
      <c r="C183" s="6" t="n">
        <v>30626</v>
      </c>
      <c r="D183" s="6" t="n">
        <v>26789</v>
      </c>
    </row>
    <row r="184">
      <c r="A184" s="4" t="inlineStr">
        <is>
          <t>Fair Value, Measurements, Recurring [Member] | Commodity Contracts [Member] | Level 2 [Member]</t>
        </is>
      </c>
    </row>
    <row r="185">
      <c r="A185" s="3" t="inlineStr">
        <is>
          <t>Assets:</t>
        </is>
      </c>
    </row>
    <row r="186">
      <c r="A186" s="4" t="inlineStr">
        <is>
          <t>Trading account assets, Trading derivative assets</t>
        </is>
      </c>
      <c r="C186" s="6" t="n">
        <v>5</v>
      </c>
      <c r="D186" s="6" t="n">
        <v>10</v>
      </c>
    </row>
    <row r="187">
      <c r="A187" s="3" t="inlineStr">
        <is>
          <t>Liabilities:</t>
        </is>
      </c>
    </row>
    <row r="188">
      <c r="A188" s="4" t="inlineStr">
        <is>
          <t>Trading account liabilities, Trading derivative liabilities</t>
        </is>
      </c>
      <c r="C188" s="6" t="n">
        <v>5</v>
      </c>
      <c r="D188" s="6" t="n">
        <v>14</v>
      </c>
    </row>
    <row r="189">
      <c r="A189" s="4" t="inlineStr">
        <is>
          <t>Fair Value, Measurements, Recurring [Member] | Commodity Contracts [Member] | Level 3 [Member]</t>
        </is>
      </c>
    </row>
    <row r="190">
      <c r="A190" s="3" t="inlineStr">
        <is>
          <t>Assets:</t>
        </is>
      </c>
    </row>
    <row r="191">
      <c r="A191" s="4" t="inlineStr">
        <is>
          <t>Trading account assets, Trading derivative assets</t>
        </is>
      </c>
      <c r="C191" s="6" t="n">
        <v>30550</v>
      </c>
      <c r="D191" s="6" t="n">
        <v>27492</v>
      </c>
    </row>
    <row r="192">
      <c r="A192" s="3" t="inlineStr">
        <is>
          <t>Liabilities:</t>
        </is>
      </c>
    </row>
    <row r="193">
      <c r="A193" s="4" t="inlineStr">
        <is>
          <t>Trading account liabilities, Trading derivative liabilities</t>
        </is>
      </c>
      <c r="C193" s="6" t="n">
        <v>30621</v>
      </c>
      <c r="D193" s="6" t="n">
        <v>26775</v>
      </c>
    </row>
    <row r="194">
      <c r="A194" s="4" t="inlineStr">
        <is>
          <t>Fair Value, Measurements, Recurring [Member] | Credit Derivatives [Member]</t>
        </is>
      </c>
    </row>
    <row r="195">
      <c r="A195" s="3" t="inlineStr">
        <is>
          <t>Assets:</t>
        </is>
      </c>
    </row>
    <row r="196">
      <c r="A196" s="4" t="inlineStr">
        <is>
          <t>Trading account assets, Trading derivative assets</t>
        </is>
      </c>
      <c r="C196" s="6" t="n">
        <v>91065</v>
      </c>
      <c r="D196" s="6" t="n">
        <v>114210</v>
      </c>
    </row>
    <row r="197">
      <c r="A197" s="3" t="inlineStr">
        <is>
          <t>Liabilities:</t>
        </is>
      </c>
    </row>
    <row r="198">
      <c r="A198" s="4" t="inlineStr">
        <is>
          <t>Trading account liabilities, Trading derivative liabilities</t>
        </is>
      </c>
      <c r="C198" s="6" t="n">
        <v>90817</v>
      </c>
      <c r="D198" s="6" t="n">
        <v>95198</v>
      </c>
    </row>
    <row r="199">
      <c r="A199" s="4" t="inlineStr">
        <is>
          <t>Fair Value, Measurements, Recurring [Member] | Credit Derivatives [Member] | Level 2 [Member]</t>
        </is>
      </c>
    </row>
    <row r="200">
      <c r="A200" s="3" t="inlineStr">
        <is>
          <t>Assets:</t>
        </is>
      </c>
    </row>
    <row r="201">
      <c r="A201" s="4" t="inlineStr">
        <is>
          <t>Trading account assets, Trading derivative assets</t>
        </is>
      </c>
      <c r="C201" s="6" t="n">
        <v>88539</v>
      </c>
      <c r="D201" s="6" t="n">
        <v>111460</v>
      </c>
    </row>
    <row r="202">
      <c r="A202" s="3" t="inlineStr">
        <is>
          <t>Liabilities:</t>
        </is>
      </c>
    </row>
    <row r="203">
      <c r="A203" s="4" t="inlineStr">
        <is>
          <t>Trading account liabilities, Trading derivative liabilities</t>
        </is>
      </c>
      <c r="C203" s="6" t="n">
        <v>90756</v>
      </c>
      <c r="D203" s="6" t="n">
        <v>95175</v>
      </c>
    </row>
    <row r="204">
      <c r="A204" s="4" t="inlineStr">
        <is>
          <t>Fair Value, Measurements, Recurring [Member] | Credit Derivatives [Member] | Level 3 [Member]</t>
        </is>
      </c>
    </row>
    <row r="205">
      <c r="A205" s="3" t="inlineStr">
        <is>
          <t>Assets:</t>
        </is>
      </c>
    </row>
    <row r="206">
      <c r="A206" s="4" t="inlineStr">
        <is>
          <t>Trading account assets, Trading derivative assets</t>
        </is>
      </c>
      <c r="C206" s="6" t="n">
        <v>2526</v>
      </c>
      <c r="D206" s="6" t="n">
        <v>2750</v>
      </c>
    </row>
    <row r="207">
      <c r="A207" s="3" t="inlineStr">
        <is>
          <t>Liabilities:</t>
        </is>
      </c>
    </row>
    <row r="208">
      <c r="A208" s="4" t="inlineStr">
        <is>
          <t>Trading account liabilities, Trading derivative liabilities</t>
        </is>
      </c>
      <c r="C208" s="6" t="n">
        <v>61</v>
      </c>
      <c r="D208" s="6" t="n">
        <v>23</v>
      </c>
    </row>
    <row r="209">
      <c r="A209" s="4" t="inlineStr">
        <is>
          <t>Fair Value, Measurements, Recurring [Member] | Other [Member]</t>
        </is>
      </c>
    </row>
    <row r="210">
      <c r="A210" s="3" t="inlineStr">
        <is>
          <t>Assets:</t>
        </is>
      </c>
    </row>
    <row r="211">
      <c r="A211" s="4" t="inlineStr">
        <is>
          <t>Trading account assets, Trading derivative assets</t>
        </is>
      </c>
      <c r="B211" s="4" t="inlineStr">
        <is>
          <t>[10]</t>
        </is>
      </c>
      <c r="C211" s="6" t="n">
        <v>1363</v>
      </c>
    </row>
    <row r="212">
      <c r="A212" s="3" t="inlineStr">
        <is>
          <t>Liabilities:</t>
        </is>
      </c>
    </row>
    <row r="213">
      <c r="A213" s="4" t="inlineStr">
        <is>
          <t>Trading account liabilities, Trading derivative liabilities</t>
        </is>
      </c>
      <c r="B213" s="4" t="inlineStr">
        <is>
          <t>[10]</t>
        </is>
      </c>
      <c r="C213" s="6" t="n">
        <v>295</v>
      </c>
    </row>
    <row r="214">
      <c r="A214" s="4" t="inlineStr">
        <is>
          <t>Fair Value, Measurements, Recurring [Member] | Other [Member] | Level 2 [Member]</t>
        </is>
      </c>
    </row>
    <row r="215">
      <c r="A215" s="3" t="inlineStr">
        <is>
          <t>Assets:</t>
        </is>
      </c>
    </row>
    <row r="216">
      <c r="A216" s="4" t="inlineStr">
        <is>
          <t>Trading account assets, Trading derivative assets</t>
        </is>
      </c>
      <c r="B216" s="4" t="inlineStr">
        <is>
          <t>[10]</t>
        </is>
      </c>
      <c r="C216" s="6" t="n">
        <v>12</v>
      </c>
    </row>
    <row r="217">
      <c r="A217" s="3" t="inlineStr">
        <is>
          <t>Liabilities:</t>
        </is>
      </c>
    </row>
    <row r="218">
      <c r="A218" s="4" t="inlineStr">
        <is>
          <t>Trading account liabilities, Trading derivative liabilities</t>
        </is>
      </c>
      <c r="B218" s="4" t="inlineStr">
        <is>
          <t>[10]</t>
        </is>
      </c>
      <c r="C218" s="6" t="n">
        <v>14</v>
      </c>
    </row>
    <row r="219">
      <c r="A219" s="4" t="inlineStr">
        <is>
          <t>Fair Value, Measurements, Recurring [Member] | Other [Member] | Level 3 [Member]</t>
        </is>
      </c>
    </row>
    <row r="220">
      <c r="A220" s="3" t="inlineStr">
        <is>
          <t>Assets:</t>
        </is>
      </c>
    </row>
    <row r="221">
      <c r="A221" s="4" t="inlineStr">
        <is>
          <t>Trading account assets, Trading derivative assets</t>
        </is>
      </c>
      <c r="B221" s="4" t="inlineStr">
        <is>
          <t>[10]</t>
        </is>
      </c>
      <c r="C221" s="6" t="n">
        <v>1351</v>
      </c>
    </row>
    <row r="222">
      <c r="A222" s="3" t="inlineStr">
        <is>
          <t>Liabilities:</t>
        </is>
      </c>
    </row>
    <row r="223">
      <c r="A223" s="4" t="inlineStr">
        <is>
          <t>Trading account liabilities, Trading derivative liabilities</t>
        </is>
      </c>
      <c r="B223" s="4" t="inlineStr">
        <is>
          <t>[10]</t>
        </is>
      </c>
      <c r="C223" s="6" t="n">
        <v>281</v>
      </c>
    </row>
    <row r="224">
      <c r="A224" s="4" t="inlineStr">
        <is>
          <t>Fair Value, Measurements, Recurring [Member] | Japanese National Government and Japanese Government Agency Bonds [Member]</t>
        </is>
      </c>
    </row>
    <row r="225">
      <c r="A225" s="3" t="inlineStr">
        <is>
          <t>Assets:</t>
        </is>
      </c>
    </row>
    <row r="226">
      <c r="A226" s="4" t="inlineStr">
        <is>
          <t>Investment securities, Available-for-sale debt securities</t>
        </is>
      </c>
      <c r="C226" s="6" t="n">
        <v>33809468</v>
      </c>
      <c r="D226" s="6" t="n">
        <v>23462879</v>
      </c>
    </row>
    <row r="227">
      <c r="A227" s="4" t="inlineStr">
        <is>
          <t>Fair Value, Measurements, Recurring [Member] | Japanese National Government and Japanese Government Agency Bonds [Member] | Level 1 [Member]</t>
        </is>
      </c>
    </row>
    <row r="228">
      <c r="A228" s="3" t="inlineStr">
        <is>
          <t>Assets:</t>
        </is>
      </c>
    </row>
    <row r="229">
      <c r="A229" s="4" t="inlineStr">
        <is>
          <t>Investment securities, Available-for-sale debt securities</t>
        </is>
      </c>
      <c r="C229" s="6" t="n">
        <v>30410927</v>
      </c>
      <c r="D229" s="6" t="n">
        <v>19897187</v>
      </c>
    </row>
    <row r="230">
      <c r="A230" s="4" t="inlineStr">
        <is>
          <t>Fair Value, Measurements, Recurring [Member] | Japanese National Government and Japanese Government Agency Bonds [Member] | Level 2 [Member]</t>
        </is>
      </c>
    </row>
    <row r="231">
      <c r="A231" s="3" t="inlineStr">
        <is>
          <t>Assets:</t>
        </is>
      </c>
    </row>
    <row r="232">
      <c r="A232" s="4" t="inlineStr">
        <is>
          <t>Investment securities, Available-for-sale debt securities</t>
        </is>
      </c>
      <c r="C232" s="6" t="n">
        <v>3398541</v>
      </c>
      <c r="D232" s="6" t="n">
        <v>3565692</v>
      </c>
    </row>
    <row r="233">
      <c r="A233" s="4" t="inlineStr">
        <is>
          <t>Fair Value, Measurements, Recurring [Member] | Japanese Prefectural and Municipal Bonds [Member]</t>
        </is>
      </c>
    </row>
    <row r="234">
      <c r="A234" s="3" t="inlineStr">
        <is>
          <t>Assets:</t>
        </is>
      </c>
    </row>
    <row r="235">
      <c r="A235" s="4" t="inlineStr">
        <is>
          <t>Investment securities, Available-for-sale debt securities</t>
        </is>
      </c>
      <c r="C235" s="6" t="n">
        <v>3343506</v>
      </c>
      <c r="D235" s="6" t="n">
        <v>2952820</v>
      </c>
    </row>
    <row r="236">
      <c r="A236" s="4" t="inlineStr">
        <is>
          <t>Fair Value, Measurements, Recurring [Member] | Japanese Prefectural and Municipal Bonds [Member] | Level 2 [Member]</t>
        </is>
      </c>
    </row>
    <row r="237">
      <c r="A237" s="3" t="inlineStr">
        <is>
          <t>Assets:</t>
        </is>
      </c>
    </row>
    <row r="238">
      <c r="A238" s="4" t="inlineStr">
        <is>
          <t>Investment securities, Available-for-sale debt securities</t>
        </is>
      </c>
      <c r="C238" s="6" t="n">
        <v>3343506</v>
      </c>
      <c r="D238" s="6" t="n">
        <v>2952820</v>
      </c>
    </row>
    <row r="239">
      <c r="A239" s="4" t="inlineStr">
        <is>
          <t>Fair Value, Measurements, Recurring [Member] | Foreign Government and Official Institution Bonds [Member]</t>
        </is>
      </c>
    </row>
    <row r="240">
      <c r="A240" s="3" t="inlineStr">
        <is>
          <t>Assets:</t>
        </is>
      </c>
    </row>
    <row r="241">
      <c r="A241" s="4" t="inlineStr">
        <is>
          <t>Investment securities, Available-for-sale debt securities</t>
        </is>
      </c>
      <c r="C241" s="6" t="n">
        <v>2827577</v>
      </c>
      <c r="D241" s="6" t="n">
        <v>3037488</v>
      </c>
    </row>
    <row r="242">
      <c r="A242" s="4" t="inlineStr">
        <is>
          <t>Fair Value, Measurements, Recurring [Member] | Foreign Government and Official Institution Bonds [Member] | Level 1 [Member]</t>
        </is>
      </c>
    </row>
    <row r="243">
      <c r="A243" s="3" t="inlineStr">
        <is>
          <t>Assets:</t>
        </is>
      </c>
    </row>
    <row r="244">
      <c r="A244" s="4" t="inlineStr">
        <is>
          <t>Investment securities, Available-for-sale debt securities</t>
        </is>
      </c>
      <c r="C244" s="6" t="n">
        <v>1951778</v>
      </c>
      <c r="D244" s="6" t="n">
        <v>2229694</v>
      </c>
    </row>
    <row r="245">
      <c r="A245" s="4" t="inlineStr">
        <is>
          <t>Fair Value, Measurements, Recurring [Member] | Foreign Government and Official Institution Bonds [Member] | Level 2 [Member]</t>
        </is>
      </c>
    </row>
    <row r="246">
      <c r="A246" s="3" t="inlineStr">
        <is>
          <t>Assets:</t>
        </is>
      </c>
    </row>
    <row r="247">
      <c r="A247" s="4" t="inlineStr">
        <is>
          <t>Investment securities, Available-for-sale debt securities</t>
        </is>
      </c>
      <c r="C247" s="6" t="n">
        <v>859040</v>
      </c>
      <c r="D247" s="6" t="n">
        <v>792027</v>
      </c>
    </row>
    <row r="248">
      <c r="A248" s="4" t="inlineStr">
        <is>
          <t>Fair Value, Measurements, Recurring [Member] | Foreign Government and Official Institution Bonds [Member] | Level 3 [Member]</t>
        </is>
      </c>
    </row>
    <row r="249">
      <c r="A249" s="3" t="inlineStr">
        <is>
          <t>Assets:</t>
        </is>
      </c>
    </row>
    <row r="250">
      <c r="A250" s="4" t="inlineStr">
        <is>
          <t>Investment securities, Available-for-sale debt securities</t>
        </is>
      </c>
      <c r="C250" s="6" t="n">
        <v>16759</v>
      </c>
      <c r="D250" s="6" t="n">
        <v>15767</v>
      </c>
    </row>
    <row r="251">
      <c r="A251" s="4" t="inlineStr">
        <is>
          <t>Fair Value, Measurements, Recurring [Member] | Corporate Bonds [Member]</t>
        </is>
      </c>
    </row>
    <row r="252">
      <c r="A252" s="3" t="inlineStr">
        <is>
          <t>Assets:</t>
        </is>
      </c>
    </row>
    <row r="253">
      <c r="A253" s="4" t="inlineStr">
        <is>
          <t>Investment securities, Available-for-sale debt securities</t>
        </is>
      </c>
      <c r="C253" s="6" t="n">
        <v>1221287</v>
      </c>
      <c r="D253" s="6" t="n">
        <v>1272826</v>
      </c>
    </row>
    <row r="254">
      <c r="A254" s="4" t="inlineStr">
        <is>
          <t>Fair Value, Measurements, Recurring [Member] | Corporate Bonds [Member] | Level 2 [Member]</t>
        </is>
      </c>
    </row>
    <row r="255">
      <c r="A255" s="3" t="inlineStr">
        <is>
          <t>Assets:</t>
        </is>
      </c>
    </row>
    <row r="256">
      <c r="A256" s="4" t="inlineStr">
        <is>
          <t>Investment securities, Available-for-sale debt securities</t>
        </is>
      </c>
      <c r="C256" s="6" t="n">
        <v>1221142</v>
      </c>
      <c r="D256" s="6" t="n">
        <v>1262718</v>
      </c>
    </row>
    <row r="257">
      <c r="A257" s="4" t="inlineStr">
        <is>
          <t>Fair Value, Measurements, Recurring [Member] | Corporate Bonds [Member] | Level 3 [Member]</t>
        </is>
      </c>
    </row>
    <row r="258">
      <c r="A258" s="3" t="inlineStr">
        <is>
          <t>Assets:</t>
        </is>
      </c>
    </row>
    <row r="259">
      <c r="A259" s="4" t="inlineStr">
        <is>
          <t>Investment securities, Available-for-sale debt securities</t>
        </is>
      </c>
      <c r="C259" s="6" t="n">
        <v>145</v>
      </c>
      <c r="D259" s="6" t="n">
        <v>10108</v>
      </c>
    </row>
    <row r="260">
      <c r="A260" s="4" t="inlineStr">
        <is>
          <t>Fair Value, Measurements, Recurring [Member] | Residential Mortgage-backed Securities [Member]</t>
        </is>
      </c>
    </row>
    <row r="261">
      <c r="A261" s="3" t="inlineStr">
        <is>
          <t>Assets:</t>
        </is>
      </c>
    </row>
    <row r="262">
      <c r="A262" s="4" t="inlineStr">
        <is>
          <t>Investment securities, Available-for-sale debt securities</t>
        </is>
      </c>
      <c r="C262" s="6" t="n">
        <v>1385594</v>
      </c>
      <c r="D262" s="6" t="n">
        <v>1459393</v>
      </c>
    </row>
    <row r="263">
      <c r="A263" s="4" t="inlineStr">
        <is>
          <t>Fair Value, Measurements, Recurring [Member] | Residential Mortgage-backed Securities [Member] | Level 2 [Member]</t>
        </is>
      </c>
    </row>
    <row r="264">
      <c r="A264" s="3" t="inlineStr">
        <is>
          <t>Assets:</t>
        </is>
      </c>
    </row>
    <row r="265">
      <c r="A265" s="4" t="inlineStr">
        <is>
          <t>Investment securities, Available-for-sale debt securities</t>
        </is>
      </c>
      <c r="C265" s="6" t="n">
        <v>1385579</v>
      </c>
      <c r="D265" s="6" t="n">
        <v>1459378</v>
      </c>
    </row>
    <row r="266">
      <c r="A266" s="4" t="inlineStr">
        <is>
          <t>Fair Value, Measurements, Recurring [Member] | Residential Mortgage-backed Securities [Member] | Level 3 [Member]</t>
        </is>
      </c>
    </row>
    <row r="267">
      <c r="A267" s="3" t="inlineStr">
        <is>
          <t>Assets:</t>
        </is>
      </c>
    </row>
    <row r="268">
      <c r="A268" s="4" t="inlineStr">
        <is>
          <t>Investment securities, Available-for-sale debt securities</t>
        </is>
      </c>
      <c r="C268" s="6" t="n">
        <v>15</v>
      </c>
      <c r="D268" s="6" t="n">
        <v>15</v>
      </c>
    </row>
    <row r="269">
      <c r="A269" s="4" t="inlineStr">
        <is>
          <t>Fair Value, Measurements, Recurring [Member] | Commercial Mortgage-backed Securities [Member]</t>
        </is>
      </c>
    </row>
    <row r="270">
      <c r="A270" s="3" t="inlineStr">
        <is>
          <t>Assets:</t>
        </is>
      </c>
    </row>
    <row r="271">
      <c r="A271" s="4" t="inlineStr">
        <is>
          <t>Investment securities, Available-for-sale debt securities</t>
        </is>
      </c>
      <c r="C271" s="6" t="n">
        <v>443301</v>
      </c>
      <c r="D271" s="6" t="n">
        <v>382255</v>
      </c>
    </row>
    <row r="272">
      <c r="A272" s="4" t="inlineStr">
        <is>
          <t>Fair Value, Measurements, Recurring [Member] | Commercial Mortgage-backed Securities [Member] | Level 2 [Member]</t>
        </is>
      </c>
    </row>
    <row r="273">
      <c r="A273" s="3" t="inlineStr">
        <is>
          <t>Assets:</t>
        </is>
      </c>
    </row>
    <row r="274">
      <c r="A274" s="4" t="inlineStr">
        <is>
          <t>Investment securities, Available-for-sale debt securities</t>
        </is>
      </c>
      <c r="C274" s="6" t="n">
        <v>441505</v>
      </c>
      <c r="D274" s="6" t="n">
        <v>380278</v>
      </c>
    </row>
    <row r="275">
      <c r="A275" s="4" t="inlineStr">
        <is>
          <t>Fair Value, Measurements, Recurring [Member] | Commercial Mortgage-backed Securities [Member] | Level 3 [Member]</t>
        </is>
      </c>
    </row>
    <row r="276">
      <c r="A276" s="3" t="inlineStr">
        <is>
          <t>Assets:</t>
        </is>
      </c>
    </row>
    <row r="277">
      <c r="A277" s="4" t="inlineStr">
        <is>
          <t>Investment securities, Available-for-sale debt securities</t>
        </is>
      </c>
      <c r="C277" s="6" t="n">
        <v>1796</v>
      </c>
      <c r="D277" s="6" t="n">
        <v>1977</v>
      </c>
    </row>
    <row r="278">
      <c r="A278" s="4" t="inlineStr">
        <is>
          <t>Fair Value, Measurements, Recurring [Member] | Asset-backed Securities [Member]</t>
        </is>
      </c>
    </row>
    <row r="279">
      <c r="A279" s="3" t="inlineStr">
        <is>
          <t>Assets:</t>
        </is>
      </c>
    </row>
    <row r="280">
      <c r="A280" s="4" t="inlineStr">
        <is>
          <t>Investment securities, Available-for-sale debt securities</t>
        </is>
      </c>
      <c r="C280" s="6" t="n">
        <v>1264742</v>
      </c>
      <c r="D280" s="6" t="n">
        <v>1469476</v>
      </c>
    </row>
    <row r="281">
      <c r="A281" s="4" t="inlineStr">
        <is>
          <t>Fair Value, Measurements, Recurring [Member] | Asset-backed Securities [Member] | Level 2 [Member]</t>
        </is>
      </c>
    </row>
    <row r="282">
      <c r="A282" s="3" t="inlineStr">
        <is>
          <t>Assets:</t>
        </is>
      </c>
    </row>
    <row r="283">
      <c r="A283" s="4" t="inlineStr">
        <is>
          <t>Investment securities, Available-for-sale debt securities</t>
        </is>
      </c>
      <c r="C283" s="6" t="n">
        <v>1138145</v>
      </c>
      <c r="D283" s="6" t="n">
        <v>1328601</v>
      </c>
    </row>
    <row r="284">
      <c r="A284" s="4" t="inlineStr">
        <is>
          <t>Fair Value, Measurements, Recurring [Member] | Asset-backed Securities [Member] | Level 3 [Member]</t>
        </is>
      </c>
    </row>
    <row r="285">
      <c r="A285" s="3" t="inlineStr">
        <is>
          <t>Assets:</t>
        </is>
      </c>
    </row>
    <row r="286">
      <c r="A286" s="4" t="inlineStr">
        <is>
          <t>Investment securities, Available-for-sale debt securities</t>
        </is>
      </c>
      <c r="C286" s="6" t="n">
        <v>126597</v>
      </c>
      <c r="D286" s="6" t="n">
        <v>140875</v>
      </c>
    </row>
    <row r="287">
      <c r="A287" s="4" t="inlineStr">
        <is>
          <t>Fair Value, Measurements, Recurring [Member] | Other Debt Securities [Member]</t>
        </is>
      </c>
    </row>
    <row r="288">
      <c r="A288" s="3" t="inlineStr">
        <is>
          <t>Assets:</t>
        </is>
      </c>
    </row>
    <row r="289">
      <c r="A289" s="4" t="inlineStr">
        <is>
          <t>Investment securities, Available-for-sale debt securities</t>
        </is>
      </c>
      <c r="C289" s="6" t="n">
        <v>277018</v>
      </c>
      <c r="D289" s="6" t="n">
        <v>163066</v>
      </c>
    </row>
    <row r="290">
      <c r="A290" s="4" t="inlineStr">
        <is>
          <t>Fair Value, Measurements, Recurring [Member] | Other Debt Securities [Member] | Level 2 [Member]</t>
        </is>
      </c>
    </row>
    <row r="291">
      <c r="A291" s="3" t="inlineStr">
        <is>
          <t>Assets:</t>
        </is>
      </c>
    </row>
    <row r="292">
      <c r="A292" s="4" t="inlineStr">
        <is>
          <t>Investment securities, Available-for-sale debt securities</t>
        </is>
      </c>
      <c r="C292" s="6" t="n">
        <v>174403</v>
      </c>
      <c r="D292" s="6" t="n">
        <v>56878</v>
      </c>
    </row>
    <row r="293">
      <c r="A293" s="4" t="inlineStr">
        <is>
          <t>Fair Value, Measurements, Recurring [Member] | Other Debt Securities [Member] | Level 3 [Member]</t>
        </is>
      </c>
    </row>
    <row r="294">
      <c r="A294" s="3" t="inlineStr">
        <is>
          <t>Assets:</t>
        </is>
      </c>
    </row>
    <row r="295">
      <c r="A295" s="4" t="inlineStr">
        <is>
          <t>Investment securities, Available-for-sale debt securities</t>
        </is>
      </c>
      <c r="C295" s="6" t="n">
        <v>102615</v>
      </c>
      <c r="D295" s="6" t="n">
        <v>106188</v>
      </c>
    </row>
    <row r="296">
      <c r="A296" s="4" t="inlineStr">
        <is>
          <t>Fair Value, Measurements, Recurring [Member] | Commercial Paper [Member]</t>
        </is>
      </c>
    </row>
    <row r="297">
      <c r="A297" s="3" t="inlineStr">
        <is>
          <t>Assets:</t>
        </is>
      </c>
    </row>
    <row r="298">
      <c r="A298" s="4" t="inlineStr">
        <is>
          <t>Investment securities, Available-for-sale debt securities</t>
        </is>
      </c>
      <c r="C298" s="6" t="n">
        <v>440058</v>
      </c>
    </row>
    <row r="299">
      <c r="A299" s="4" t="inlineStr">
        <is>
          <t>Fair Value, Measurements, Recurring [Member] | Commercial Paper [Member] | Level 2 [Member]</t>
        </is>
      </c>
    </row>
    <row r="300">
      <c r="A300" s="3" t="inlineStr">
        <is>
          <t>Assets:</t>
        </is>
      </c>
    </row>
    <row r="301">
      <c r="A301" s="4" t="inlineStr">
        <is>
          <t>Investment securities, Available-for-sale debt securities</t>
        </is>
      </c>
      <c r="C301" s="6" t="n">
        <v>440058</v>
      </c>
    </row>
    <row r="302">
      <c r="A302" s="4" t="inlineStr">
        <is>
          <t>Fair Value, Measurements, Recurring [Member] | Marketable Equity Securities [Member]</t>
        </is>
      </c>
    </row>
    <row r="303">
      <c r="A303" s="3" t="inlineStr">
        <is>
          <t>Assets:</t>
        </is>
      </c>
    </row>
    <row r="304">
      <c r="A304" s="4" t="inlineStr">
        <is>
          <t>Equity securities</t>
        </is>
      </c>
      <c r="C304" s="6" t="n">
        <v>5320502</v>
      </c>
      <c r="D304" s="6" t="n">
        <v>4768318</v>
      </c>
    </row>
    <row r="305">
      <c r="A305" s="4" t="inlineStr">
        <is>
          <t>Fair Value, Measurements, Recurring [Member] | Marketable Equity Securities [Member] | Level 1 [Member]</t>
        </is>
      </c>
    </row>
    <row r="306">
      <c r="A306" s="3" t="inlineStr">
        <is>
          <t>Assets:</t>
        </is>
      </c>
    </row>
    <row r="307">
      <c r="A307" s="4" t="inlineStr">
        <is>
          <t>Equity securities</t>
        </is>
      </c>
      <c r="C307" s="6" t="n">
        <v>4976057</v>
      </c>
      <c r="D307" s="6" t="n">
        <v>4471499</v>
      </c>
    </row>
    <row r="308">
      <c r="A308" s="4" t="inlineStr">
        <is>
          <t>Fair Value, Measurements, Recurring [Member] | Marketable Equity Securities [Member] | Level 2 [Member]</t>
        </is>
      </c>
    </row>
    <row r="309">
      <c r="A309" s="3" t="inlineStr">
        <is>
          <t>Assets:</t>
        </is>
      </c>
    </row>
    <row r="310">
      <c r="A310" s="4" t="inlineStr">
        <is>
          <t>Equity securities</t>
        </is>
      </c>
      <c r="C310" s="6" t="n">
        <v>344445</v>
      </c>
      <c r="D310" s="6" t="n">
        <v>296819</v>
      </c>
    </row>
    <row r="311">
      <c r="A311" s="4" t="inlineStr">
        <is>
          <t>Fair Value, Measurements, Recurring [Member] | Nonmarketable Equity Securities [Member]</t>
        </is>
      </c>
    </row>
    <row r="312">
      <c r="A312" s="3" t="inlineStr">
        <is>
          <t>Assets:</t>
        </is>
      </c>
    </row>
    <row r="313">
      <c r="A313" s="4" t="inlineStr">
        <is>
          <t>Equity securities</t>
        </is>
      </c>
      <c r="B313" s="4" t="inlineStr">
        <is>
          <t>[11]</t>
        </is>
      </c>
      <c r="C313" s="6" t="n">
        <v>45764</v>
      </c>
      <c r="D313" s="6" t="n">
        <v>39963</v>
      </c>
    </row>
    <row r="314">
      <c r="A314" s="4" t="inlineStr">
        <is>
          <t>Fair Value, Measurements, Recurring [Member] | Nonmarketable Equity Securities [Member] | Real Estate Funds [Member]</t>
        </is>
      </c>
    </row>
    <row r="315">
      <c r="A315" s="3" t="inlineStr">
        <is>
          <t>Assets:</t>
        </is>
      </c>
    </row>
    <row r="316">
      <c r="A316" s="4" t="inlineStr">
        <is>
          <t>Investments valued at net asset value</t>
        </is>
      </c>
      <c r="C316" s="6" t="n">
        <v>23838</v>
      </c>
      <c r="D316" s="6" t="n">
        <v>23233</v>
      </c>
    </row>
    <row r="317">
      <c r="A317" s="4" t="inlineStr">
        <is>
          <t>Unfunded commitments</t>
        </is>
      </c>
      <c r="C317" s="6" t="n">
        <v>1307</v>
      </c>
      <c r="D317" s="6" t="n">
        <v>1494</v>
      </c>
    </row>
    <row r="318">
      <c r="A318" s="4" t="inlineStr">
        <is>
          <t>Fair Value, Measurements, Recurring [Member] | Nonmarketable Equity Securities [Member] | Private Equity and Other Funds [Member]</t>
        </is>
      </c>
    </row>
    <row r="319">
      <c r="A319" s="3" t="inlineStr">
        <is>
          <t>Assets:</t>
        </is>
      </c>
    </row>
    <row r="320">
      <c r="A320" s="4" t="inlineStr">
        <is>
          <t>Investments valued at net asset value</t>
        </is>
      </c>
      <c r="C320" s="6" t="n">
        <v>17951</v>
      </c>
      <c r="D320" s="6" t="n">
        <v>18862</v>
      </c>
    </row>
    <row r="321">
      <c r="A321" s="4" t="inlineStr">
        <is>
          <t>Unfunded commitments</t>
        </is>
      </c>
      <c r="C321" s="4" t="inlineStr">
        <is>
          <t xml:space="preserve"> </t>
        </is>
      </c>
      <c r="D321" s="4" t="inlineStr">
        <is>
          <t xml:space="preserve"> </t>
        </is>
      </c>
    </row>
    <row r="322">
      <c r="A322" s="4" t="inlineStr">
        <is>
          <t>Fair Value, Measurements, Recurring [Member] | Nonmarketable Equity Securities [Member] | Level 3 [Member]</t>
        </is>
      </c>
    </row>
    <row r="323">
      <c r="A323" s="3" t="inlineStr">
        <is>
          <t>Assets:</t>
        </is>
      </c>
    </row>
    <row r="324">
      <c r="A324" s="4" t="inlineStr">
        <is>
          <t>Equity securities</t>
        </is>
      </c>
      <c r="B324" s="4" t="inlineStr">
        <is>
          <t>[11]</t>
        </is>
      </c>
      <c r="C324" s="6" t="n">
        <v>45764</v>
      </c>
      <c r="D324" s="6" t="n">
        <v>39963</v>
      </c>
    </row>
    <row r="325">
      <c r="A325" s="4" t="inlineStr">
        <is>
          <t>Fair Value, Measurements, Recurring [Member] | Debt Securities [Member] | Japanese National Government and Japanese Government Agency Bonds [Member]</t>
        </is>
      </c>
    </row>
    <row r="326">
      <c r="A326" s="3" t="inlineStr">
        <is>
          <t>Assets:</t>
        </is>
      </c>
    </row>
    <row r="327">
      <c r="A327" s="4" t="inlineStr">
        <is>
          <t>Trading account assets, Trading securities</t>
        </is>
      </c>
      <c r="C327" s="6" t="n">
        <v>6360553</v>
      </c>
      <c r="D327" s="6" t="n">
        <v>4155167</v>
      </c>
    </row>
    <row r="328">
      <c r="A328" s="4" t="inlineStr">
        <is>
          <t>Fair Value, Measurements, Recurring [Member] | Debt Securities [Member] | Japanese National Government and Japanese Government Agency Bonds [Member] | Level 1 [Member]</t>
        </is>
      </c>
    </row>
    <row r="329">
      <c r="A329" s="3" t="inlineStr">
        <is>
          <t>Assets:</t>
        </is>
      </c>
    </row>
    <row r="330">
      <c r="A330" s="4" t="inlineStr">
        <is>
          <t>Trading account assets, Trading securities</t>
        </is>
      </c>
      <c r="C330" s="6" t="n">
        <v>5997301</v>
      </c>
      <c r="D330" s="6" t="n">
        <v>3805039</v>
      </c>
    </row>
    <row r="331">
      <c r="A331" s="4" t="inlineStr">
        <is>
          <t>Fair Value, Measurements, Recurring [Member] | Debt Securities [Member] | Japanese National Government and Japanese Government Agency Bonds [Member] | Level 2 [Member]</t>
        </is>
      </c>
    </row>
    <row r="332">
      <c r="A332" s="3" t="inlineStr">
        <is>
          <t>Assets:</t>
        </is>
      </c>
    </row>
    <row r="333">
      <c r="A333" s="4" t="inlineStr">
        <is>
          <t>Trading account assets, Trading securities</t>
        </is>
      </c>
      <c r="C333" s="6" t="n">
        <v>363252</v>
      </c>
      <c r="D333" s="6" t="n">
        <v>350128</v>
      </c>
    </row>
    <row r="334">
      <c r="A334" s="4" t="inlineStr">
        <is>
          <t>Fair Value, Measurements, Recurring [Member] | Debt Securities [Member] | Japanese Prefectural and Municipal Bonds [Member]</t>
        </is>
      </c>
    </row>
    <row r="335">
      <c r="A335" s="3" t="inlineStr">
        <is>
          <t>Assets:</t>
        </is>
      </c>
    </row>
    <row r="336">
      <c r="A336" s="4" t="inlineStr">
        <is>
          <t>Trading account assets, Trading securities</t>
        </is>
      </c>
      <c r="C336" s="6" t="n">
        <v>95846</v>
      </c>
      <c r="D336" s="6" t="n">
        <v>93479</v>
      </c>
    </row>
    <row r="337">
      <c r="A337" s="4" t="inlineStr">
        <is>
          <t>Fair Value, Measurements, Recurring [Member] | Debt Securities [Member] | Japanese Prefectural and Municipal Bonds [Member] | Level 2 [Member]</t>
        </is>
      </c>
    </row>
    <row r="338">
      <c r="A338" s="3" t="inlineStr">
        <is>
          <t>Assets:</t>
        </is>
      </c>
    </row>
    <row r="339">
      <c r="A339" s="4" t="inlineStr">
        <is>
          <t>Trading account assets, Trading securities</t>
        </is>
      </c>
      <c r="C339" s="6" t="n">
        <v>95846</v>
      </c>
      <c r="D339" s="6" t="n">
        <v>93479</v>
      </c>
    </row>
    <row r="340">
      <c r="A340" s="4" t="inlineStr">
        <is>
          <t>Fair Value, Measurements, Recurring [Member] | Debt Securities [Member] | Foreign Government and Official Institution Bonds [Member]</t>
        </is>
      </c>
    </row>
    <row r="341">
      <c r="A341" s="3" t="inlineStr">
        <is>
          <t>Assets:</t>
        </is>
      </c>
    </row>
    <row r="342">
      <c r="A342" s="4" t="inlineStr">
        <is>
          <t>Trading account assets, Trading securities</t>
        </is>
      </c>
      <c r="C342" s="6" t="n">
        <v>12493639</v>
      </c>
      <c r="D342" s="6" t="n">
        <v>9775245</v>
      </c>
    </row>
    <row r="343">
      <c r="A343" s="4" t="inlineStr">
        <is>
          <t>Fair Value, Measurements, Recurring [Member] | Debt Securities [Member] | Foreign Government and Official Institution Bonds [Member] | Level 1 [Member]</t>
        </is>
      </c>
    </row>
    <row r="344">
      <c r="A344" s="3" t="inlineStr">
        <is>
          <t>Assets:</t>
        </is>
      </c>
    </row>
    <row r="345">
      <c r="A345" s="4" t="inlineStr">
        <is>
          <t>Trading account assets, Trading securities</t>
        </is>
      </c>
      <c r="C345" s="6" t="n">
        <v>11797972</v>
      </c>
      <c r="D345" s="6" t="n">
        <v>9356427</v>
      </c>
    </row>
    <row r="346">
      <c r="A346" s="4" t="inlineStr">
        <is>
          <t>Fair Value, Measurements, Recurring [Member] | Debt Securities [Member] | Foreign Government and Official Institution Bonds [Member] | Level 2 [Member]</t>
        </is>
      </c>
    </row>
    <row r="347">
      <c r="A347" s="3" t="inlineStr">
        <is>
          <t>Assets:</t>
        </is>
      </c>
    </row>
    <row r="348">
      <c r="A348" s="4" t="inlineStr">
        <is>
          <t>Trading account assets, Trading securities</t>
        </is>
      </c>
      <c r="C348" s="6" t="n">
        <v>694545</v>
      </c>
      <c r="D348" s="6" t="n">
        <v>417766</v>
      </c>
    </row>
    <row r="349">
      <c r="A349" s="4" t="inlineStr">
        <is>
          <t>Fair Value, Measurements, Recurring [Member] | Debt Securities [Member] | Foreign Government and Official Institution Bonds [Member] | Level 3 [Member]</t>
        </is>
      </c>
    </row>
    <row r="350">
      <c r="A350" s="3" t="inlineStr">
        <is>
          <t>Assets:</t>
        </is>
      </c>
    </row>
    <row r="351">
      <c r="A351" s="4" t="inlineStr">
        <is>
          <t>Trading account assets, Trading securities</t>
        </is>
      </c>
      <c r="C351" s="6" t="n">
        <v>1122</v>
      </c>
      <c r="D351" s="6" t="n">
        <v>1052</v>
      </c>
    </row>
    <row r="352">
      <c r="A352" s="4" t="inlineStr">
        <is>
          <t>Fair Value, Measurements, Recurring [Member] | Debt Securities [Member] | Corporate Bonds [Member]</t>
        </is>
      </c>
    </row>
    <row r="353">
      <c r="A353" s="3" t="inlineStr">
        <is>
          <t>Assets:</t>
        </is>
      </c>
    </row>
    <row r="354">
      <c r="A354" s="4" t="inlineStr">
        <is>
          <t>Trading account assets, Trading securities</t>
        </is>
      </c>
      <c r="C354" s="6" t="n">
        <v>2479587</v>
      </c>
      <c r="D354" s="6" t="n">
        <v>2537714</v>
      </c>
    </row>
    <row r="355">
      <c r="A355" s="4" t="inlineStr">
        <is>
          <t>Fair Value, Measurements, Recurring [Member] | Debt Securities [Member] | Corporate Bonds [Member] | Level 1 [Member]</t>
        </is>
      </c>
    </row>
    <row r="356">
      <c r="A356" s="3" t="inlineStr">
        <is>
          <t>Assets:</t>
        </is>
      </c>
    </row>
    <row r="357">
      <c r="A357" s="4" t="inlineStr">
        <is>
          <t>Trading account assets, Trading securities</t>
        </is>
      </c>
      <c r="D357" s="6" t="n">
        <v>11</v>
      </c>
    </row>
    <row r="358">
      <c r="A358" s="4" t="inlineStr">
        <is>
          <t>Fair Value, Measurements, Recurring [Member] | Debt Securities [Member] | Corporate Bonds [Member] | Level 2 [Member]</t>
        </is>
      </c>
    </row>
    <row r="359">
      <c r="A359" s="3" t="inlineStr">
        <is>
          <t>Assets:</t>
        </is>
      </c>
    </row>
    <row r="360">
      <c r="A360" s="4" t="inlineStr">
        <is>
          <t>Trading account assets, Trading securities</t>
        </is>
      </c>
      <c r="C360" s="6" t="n">
        <v>2479587</v>
      </c>
      <c r="D360" s="6" t="n">
        <v>2537559</v>
      </c>
    </row>
    <row r="361">
      <c r="A361" s="4" t="inlineStr">
        <is>
          <t>Fair Value, Measurements, Recurring [Member] | Debt Securities [Member] | Corporate Bonds [Member] | Level 3 [Member]</t>
        </is>
      </c>
    </row>
    <row r="362">
      <c r="A362" s="3" t="inlineStr">
        <is>
          <t>Assets:</t>
        </is>
      </c>
    </row>
    <row r="363">
      <c r="A363" s="4" t="inlineStr">
        <is>
          <t>Trading account assets, Trading securities</t>
        </is>
      </c>
      <c r="D363" s="6" t="n">
        <v>144</v>
      </c>
    </row>
    <row r="364">
      <c r="A364" s="4" t="inlineStr">
        <is>
          <t>Fair Value, Measurements, Recurring [Member] | Debt Securities [Member] | Residential Mortgage-backed Securities [Member]</t>
        </is>
      </c>
    </row>
    <row r="365">
      <c r="A365" s="3" t="inlineStr">
        <is>
          <t>Assets:</t>
        </is>
      </c>
    </row>
    <row r="366">
      <c r="A366" s="4" t="inlineStr">
        <is>
          <t>Trading account assets, Trading securities</t>
        </is>
      </c>
      <c r="C366" s="6" t="n">
        <v>5019062</v>
      </c>
      <c r="D366" s="6" t="n">
        <v>9037539</v>
      </c>
    </row>
    <row r="367">
      <c r="A367" s="4" t="inlineStr">
        <is>
          <t>Fair Value, Measurements, Recurring [Member] | Debt Securities [Member] | Residential Mortgage-backed Securities [Member] | Level 1 [Member]</t>
        </is>
      </c>
    </row>
    <row r="368">
      <c r="A368" s="3" t="inlineStr">
        <is>
          <t>Assets:</t>
        </is>
      </c>
    </row>
    <row r="369">
      <c r="A369" s="4" t="inlineStr">
        <is>
          <t>Trading account assets, Trading securities</t>
        </is>
      </c>
      <c r="C369" s="6" t="n">
        <v>120</v>
      </c>
    </row>
    <row r="370">
      <c r="A370" s="4" t="inlineStr">
        <is>
          <t>Fair Value, Measurements, Recurring [Member] | Debt Securities [Member] | Residential Mortgage-backed Securities [Member] | Level 2 [Member]</t>
        </is>
      </c>
    </row>
    <row r="371">
      <c r="A371" s="3" t="inlineStr">
        <is>
          <t>Assets:</t>
        </is>
      </c>
    </row>
    <row r="372">
      <c r="A372" s="4" t="inlineStr">
        <is>
          <t>Trading account assets, Trading securities</t>
        </is>
      </c>
      <c r="C372" s="6" t="n">
        <v>5018942</v>
      </c>
      <c r="D372" s="6" t="n">
        <v>9037539</v>
      </c>
    </row>
    <row r="373">
      <c r="A373" s="4" t="inlineStr">
        <is>
          <t>Fair Value, Measurements, Recurring [Member] | Debt Securities [Member] | Asset-backed Securities [Member]</t>
        </is>
      </c>
    </row>
    <row r="374">
      <c r="A374" s="3" t="inlineStr">
        <is>
          <t>Assets:</t>
        </is>
      </c>
    </row>
    <row r="375">
      <c r="A375" s="4" t="inlineStr">
        <is>
          <t>Trading account assets, Trading securities</t>
        </is>
      </c>
      <c r="C375" s="6" t="n">
        <v>1231091</v>
      </c>
      <c r="D375" s="6" t="n">
        <v>1006815</v>
      </c>
    </row>
    <row r="376">
      <c r="A376" s="4" t="inlineStr">
        <is>
          <t>Fair Value, Measurements, Recurring [Member] | Debt Securities [Member] | Asset-backed Securities [Member] | Level 2 [Member]</t>
        </is>
      </c>
    </row>
    <row r="377">
      <c r="A377" s="3" t="inlineStr">
        <is>
          <t>Assets:</t>
        </is>
      </c>
    </row>
    <row r="378">
      <c r="A378" s="4" t="inlineStr">
        <is>
          <t>Trading account assets, Trading securities</t>
        </is>
      </c>
      <c r="C378" s="6" t="n">
        <v>817786</v>
      </c>
      <c r="D378" s="6" t="n">
        <v>590556</v>
      </c>
    </row>
    <row r="379">
      <c r="A379" s="4" t="inlineStr">
        <is>
          <t>Fair Value, Measurements, Recurring [Member] | Debt Securities [Member] | Asset-backed Securities [Member] | Level 3 [Member]</t>
        </is>
      </c>
    </row>
    <row r="380">
      <c r="A380" s="3" t="inlineStr">
        <is>
          <t>Assets:</t>
        </is>
      </c>
    </row>
    <row r="381">
      <c r="A381" s="4" t="inlineStr">
        <is>
          <t>Trading account assets, Trading securities</t>
        </is>
      </c>
      <c r="C381" s="6" t="n">
        <v>413305</v>
      </c>
      <c r="D381" s="6" t="n">
        <v>416259</v>
      </c>
    </row>
    <row r="382">
      <c r="A382" s="4" t="inlineStr">
        <is>
          <t>Fair Value, Measurements, Recurring [Member] | Debt Securities [Member] | Other Debt Securities [Member]</t>
        </is>
      </c>
    </row>
    <row r="383">
      <c r="A383" s="3" t="inlineStr">
        <is>
          <t>Assets:</t>
        </is>
      </c>
    </row>
    <row r="384">
      <c r="A384" s="4" t="inlineStr">
        <is>
          <t>Trading account assets, Trading securities</t>
        </is>
      </c>
      <c r="C384" s="6" t="n">
        <v>277563</v>
      </c>
      <c r="D384" s="6" t="n">
        <v>14438</v>
      </c>
    </row>
    <row r="385">
      <c r="A385" s="4" t="inlineStr">
        <is>
          <t>Fair Value, Measurements, Recurring [Member] | Debt Securities [Member] | Other Debt Securities [Member] | Level 2 [Member]</t>
        </is>
      </c>
    </row>
    <row r="386">
      <c r="A386" s="3" t="inlineStr">
        <is>
          <t>Assets:</t>
        </is>
      </c>
    </row>
    <row r="387">
      <c r="A387" s="4" t="inlineStr">
        <is>
          <t>Trading account assets, Trading securities</t>
        </is>
      </c>
      <c r="C387" s="6" t="n">
        <v>7579</v>
      </c>
      <c r="D387" s="6" t="n">
        <v>7787</v>
      </c>
    </row>
    <row r="388">
      <c r="A388" s="4" t="inlineStr">
        <is>
          <t>Fair Value, Measurements, Recurring [Member] | Debt Securities [Member] | Other Debt Securities [Member] | Level 3 [Member]</t>
        </is>
      </c>
    </row>
    <row r="389">
      <c r="A389" s="3" t="inlineStr">
        <is>
          <t>Assets:</t>
        </is>
      </c>
    </row>
    <row r="390">
      <c r="A390" s="4" t="inlineStr">
        <is>
          <t>Trading account assets, Trading securities</t>
        </is>
      </c>
      <c r="C390" s="6" t="n">
        <v>269984</v>
      </c>
      <c r="D390" s="6" t="n">
        <v>6651</v>
      </c>
    </row>
    <row r="391">
      <c r="A391" s="4" t="inlineStr">
        <is>
          <t>Fair Value, Measurements, Recurring [Member] | Debt Securities [Member] | Commercial Paper [Member]</t>
        </is>
      </c>
    </row>
    <row r="392">
      <c r="A392" s="3" t="inlineStr">
        <is>
          <t>Assets:</t>
        </is>
      </c>
    </row>
    <row r="393">
      <c r="A393" s="4" t="inlineStr">
        <is>
          <t>Trading account assets, Trading securities</t>
        </is>
      </c>
      <c r="C393" s="6" t="n">
        <v>1626513</v>
      </c>
      <c r="D393" s="6" t="n">
        <v>2959580</v>
      </c>
    </row>
    <row r="394">
      <c r="A394" s="4" t="inlineStr">
        <is>
          <t>Fair Value, Measurements, Recurring [Member] | Debt Securities [Member] | Commercial Paper [Member] | Level 2 [Member]</t>
        </is>
      </c>
    </row>
    <row r="395">
      <c r="A395" s="3" t="inlineStr">
        <is>
          <t>Assets:</t>
        </is>
      </c>
    </row>
    <row r="396">
      <c r="A396" s="4" t="inlineStr">
        <is>
          <t>Trading account assets, Trading securities</t>
        </is>
      </c>
      <c r="C396" s="6" t="n">
        <v>1626513</v>
      </c>
      <c r="D396" s="6" t="n">
        <v>2959580</v>
      </c>
    </row>
    <row r="397">
      <c r="A397" s="4" t="inlineStr">
        <is>
          <t>Fair Value, Measurements, Recurring [Member] | Equity Securities [Member]</t>
        </is>
      </c>
    </row>
    <row r="398">
      <c r="A398" s="3" t="inlineStr">
        <is>
          <t>Assets:</t>
        </is>
      </c>
    </row>
    <row r="399">
      <c r="A399" s="4" t="inlineStr">
        <is>
          <t>Trading account assets, Trading securities</t>
        </is>
      </c>
      <c r="B399" s="4" t="inlineStr">
        <is>
          <t>[12]</t>
        </is>
      </c>
      <c r="C399" s="6" t="n">
        <v>2687894</v>
      </c>
      <c r="D399" s="6" t="n">
        <v>2899589</v>
      </c>
    </row>
    <row r="400">
      <c r="A400" s="4" t="inlineStr">
        <is>
          <t>Fair Value, Measurements, Recurring [Member] | Equity Securities [Member] | Private Equity Funds [Member]</t>
        </is>
      </c>
    </row>
    <row r="401">
      <c r="A401" s="3" t="inlineStr">
        <is>
          <t>Assets:</t>
        </is>
      </c>
    </row>
    <row r="402">
      <c r="A402" s="4" t="inlineStr">
        <is>
          <t>Investments valued at net asset value</t>
        </is>
      </c>
      <c r="C402" s="6" t="n">
        <v>75766</v>
      </c>
      <c r="D402" s="6" t="n">
        <v>66918</v>
      </c>
    </row>
    <row r="403">
      <c r="A403" s="4" t="inlineStr">
        <is>
          <t>Unfunded commitments</t>
        </is>
      </c>
      <c r="C403" s="6" t="n">
        <v>91287</v>
      </c>
      <c r="D403" s="6" t="n">
        <v>102743</v>
      </c>
    </row>
    <row r="404">
      <c r="A404" s="4" t="inlineStr">
        <is>
          <t>Fair Value, Measurements, Recurring [Member] | Equity Securities [Member] | Level 1 [Member]</t>
        </is>
      </c>
    </row>
    <row r="405">
      <c r="A405" s="3" t="inlineStr">
        <is>
          <t>Assets:</t>
        </is>
      </c>
    </row>
    <row r="406">
      <c r="A406" s="4" t="inlineStr">
        <is>
          <t>Trading account assets, Trading securities</t>
        </is>
      </c>
      <c r="B406" s="4" t="inlineStr">
        <is>
          <t>[12]</t>
        </is>
      </c>
      <c r="C406" s="6" t="n">
        <v>1383472</v>
      </c>
      <c r="D406" s="6" t="n">
        <v>1730158</v>
      </c>
    </row>
    <row r="407">
      <c r="A407" s="4" t="inlineStr">
        <is>
          <t>Fair Value, Measurements, Recurring [Member] | Equity Securities [Member] | Level 2 [Member]</t>
        </is>
      </c>
    </row>
    <row r="408">
      <c r="A408" s="3" t="inlineStr">
        <is>
          <t>Assets:</t>
        </is>
      </c>
    </row>
    <row r="409">
      <c r="A409" s="4" t="inlineStr">
        <is>
          <t>Trading account assets, Trading securities</t>
        </is>
      </c>
      <c r="B409" s="4" t="inlineStr">
        <is>
          <t>[12]</t>
        </is>
      </c>
      <c r="C409" s="6" t="n">
        <v>1209124</v>
      </c>
      <c r="D409" s="6" t="n">
        <v>1067591</v>
      </c>
    </row>
    <row r="410">
      <c r="A410" s="4" t="inlineStr">
        <is>
          <t>Fair Value, Measurements, Recurring [Member] | Equity Securities [Member] | Level 3 [Member]</t>
        </is>
      </c>
    </row>
    <row r="411">
      <c r="A411" s="3" t="inlineStr">
        <is>
          <t>Assets:</t>
        </is>
      </c>
    </row>
    <row r="412">
      <c r="A412" s="4" t="inlineStr">
        <is>
          <t>Trading account assets, Trading securities</t>
        </is>
      </c>
      <c r="B412" s="4" t="inlineStr">
        <is>
          <t>[12]</t>
        </is>
      </c>
      <c r="C412" s="5" t="n">
        <v>95298</v>
      </c>
      <c r="D412" s="5" t="n">
        <v>101840</v>
      </c>
    </row>
    <row r="413"/>
    <row r="414">
      <c r="A414" s="4" t="inlineStr">
        <is>
          <t>[1]</t>
        </is>
      </c>
      <c r="B414" s="4" t="inlineStr">
        <is>
          <t>For more information about fair value measurement and assumptions used to measure the fair value of derivatives, see Note 31 to the consolidated financial statements for the fiscal year ended March 31, 2020.</t>
        </is>
      </c>
    </row>
    <row r="415">
      <c r="A415" s="4" t="inlineStr">
        <is>
          <t>[2]</t>
        </is>
      </c>
      <c r="B415"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416">
      <c r="A416" s="4" t="inlineStr">
        <is>
          <t>[3]</t>
        </is>
      </c>
      <c r="B416" s="4" t="inlineStr">
        <is>
          <t>This table does not include contracts with embedded derivatives for which the fair value option has been elected.</t>
        </is>
      </c>
    </row>
    <row r="417">
      <c r="A417" s="4" t="inlineStr">
        <is>
          <t>[4]</t>
        </is>
      </c>
      <c r="B417" s="4" t="inlineStr">
        <is>
          <t>Other mainly includes bifurcated embedded derivatives carried at fair value, which are presented in Loans, Deposits and Long-term debt.</t>
        </is>
      </c>
    </row>
    <row r="418">
      <c r="A418" s="4" t="inlineStr">
        <is>
          <t>[5]</t>
        </is>
      </c>
      <c r="B418" s="4" t="inlineStr">
        <is>
          <t>Other debt securities in the table above mainly include ¥86,734 million of private placement debt conduit bonds.</t>
        </is>
      </c>
    </row>
    <row r="419">
      <c r="A419" s="4" t="inlineStr">
        <is>
          <t>[6]</t>
        </is>
      </c>
      <c r="B419" s="4" t="inlineStr">
        <is>
          <t>Includes securities measured under the fair value option.</t>
        </is>
      </c>
    </row>
    <row r="420">
      <c r="A420" s="4" t="inlineStr">
        <is>
          <t>[7]</t>
        </is>
      </c>
      <c r="B420" s="4" t="inlineStr">
        <is>
          <t>Mainly comprises securities received as collateral that may be sold or repledged under securities lending transactions and money in trust for segregating cash deposited by customers on security transactions.</t>
        </is>
      </c>
    </row>
    <row r="421">
      <c r="A421" s="4" t="inlineStr">
        <is>
          <t>[8]</t>
        </is>
      </c>
      <c r="B421" s="4" t="inlineStr">
        <is>
          <t>Included in Other liabilities.</t>
        </is>
      </c>
    </row>
    <row r="422">
      <c r="A422" s="4" t="inlineStr">
        <is>
          <t>[9]</t>
        </is>
      </c>
      <c r="B422" s="4" t="inlineStr">
        <is>
          <t>Includes other short-term borrowings, long-term debt, bifurcated embedded derivatives carried at fair value and derivative liabilities designated as hedging instruments.</t>
        </is>
      </c>
    </row>
    <row r="423">
      <c r="A423" s="4" t="inlineStr">
        <is>
          <t>[10]</t>
        </is>
      </c>
      <c r="B423" s="4" t="inlineStr">
        <is>
          <t>From the period ended September 30, 2020, certain derivatives such as earthquake derivatives previously included in Commodity contracts are separately disclosed in Other of Trading derivative assets and liabilities.</t>
        </is>
      </c>
    </row>
    <row r="424">
      <c r="A424" s="4" t="inlineStr">
        <is>
          <t>[11]</t>
        </is>
      </c>
      <c r="B424" s="4" t="inlineStr">
        <is>
          <t>Excludes certain investments valued at net asset value of real estate funds and private equity and other funds whose fair values at March 31, 2020 were ¥23,233 million and ¥18,862 million respectively, and those at September 30, 2020 were ¥23,838 million and ¥17,951 million respectively. The amounts of unfunded commitments related to these real estate funds and private equity and other funds at March 31, 2020 were ¥1,494 million and nil, respectively, and those at September 30, 2020 were ¥1,307 million and nil, respectively. For the nature and details of these investments, see Note 31 to the consolidated financial statements for the fiscal year ended March 31, 2020.</t>
        </is>
      </c>
    </row>
    <row r="425">
      <c r="A425" s="4" t="inlineStr">
        <is>
          <t>[12]</t>
        </is>
      </c>
      <c r="B425" s="4" t="inlineStr">
        <is>
          <t>Excludes certain investments valued at net asset value of private equity funds whose fair values at March 31, 2020 were ¥66,918 million and those at September 30, 2020 were ¥75,766 million, respectively. The amounts of unfunded commitments related to these private equity funds at March 31, 2020 were ¥102,743 million, and those at September 30, 2020 were ¥91,287 million, respectively. For the nature and details of these investments, see Note 31 to the consolidated financial statements for the fiscal year ended March 31, 2020.</t>
        </is>
      </c>
    </row>
  </sheetData>
  <mergeCells count="15">
    <mergeCell ref="A1:B1"/>
    <mergeCell ref="D1:E1"/>
    <mergeCell ref="A413:D413"/>
    <mergeCell ref="B414:D414"/>
    <mergeCell ref="B415:D415"/>
    <mergeCell ref="B416:D416"/>
    <mergeCell ref="B417:D417"/>
    <mergeCell ref="B418:D418"/>
    <mergeCell ref="B419:D419"/>
    <mergeCell ref="B420:D420"/>
    <mergeCell ref="B421:D421"/>
    <mergeCell ref="B422:D422"/>
    <mergeCell ref="B423:D423"/>
    <mergeCell ref="B424:D424"/>
    <mergeCell ref="B425:D42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Fair Value (Reconciliation of Assets and Liabilities Measured at Fair Value on Recurring Basis Using Level 3 Inputs) (Detail) - Fair Value, Measurements, Recurring [Member] - JPY (¥) ¥ in Millions</t>
        </is>
      </c>
      <c r="C1" s="2" t="inlineStr">
        <is>
          <t>6 Months Ended</t>
        </is>
      </c>
    </row>
    <row r="2">
      <c r="C2" s="2" t="inlineStr">
        <is>
          <t>Sep. 30, 2020</t>
        </is>
      </c>
      <c r="D2" s="2" t="inlineStr">
        <is>
          <t>Sep. 30, 2019</t>
        </is>
      </c>
    </row>
    <row r="3">
      <c r="A3" s="3" t="inlineStr">
        <is>
          <t>Fair Value, Assets and Liabilities Measured on Recurring Basis [Line Items]</t>
        </is>
      </c>
    </row>
    <row r="4">
      <c r="A4" s="4" t="inlineStr">
        <is>
          <t>Level 3 assets, Beginning balance</t>
        </is>
      </c>
      <c r="C4" s="5" t="n">
        <v>881017</v>
      </c>
      <c r="D4" s="5" t="n">
        <v>1165128</v>
      </c>
    </row>
    <row r="5">
      <c r="A5" s="4" t="inlineStr">
        <is>
          <t>Total gains (losses) for the period included in earnings, Assets</t>
        </is>
      </c>
      <c r="C5" s="6" t="n">
        <v>16108</v>
      </c>
      <c r="D5" s="6" t="n">
        <v>-20234</v>
      </c>
    </row>
    <row r="6">
      <c r="A6" s="4" t="inlineStr">
        <is>
          <t>Total gains (losses) for the period included in other comprehensive income, Assets</t>
        </is>
      </c>
      <c r="C6" s="6" t="n">
        <v>-5657</v>
      </c>
      <c r="D6" s="6" t="n">
        <v>-7218</v>
      </c>
    </row>
    <row r="7">
      <c r="A7" s="4" t="inlineStr">
        <is>
          <t>Purchases, Assets</t>
        </is>
      </c>
      <c r="C7" s="6" t="n">
        <v>296652</v>
      </c>
      <c r="D7" s="6" t="n">
        <v>310813</v>
      </c>
    </row>
    <row r="8">
      <c r="A8" s="4" t="inlineStr">
        <is>
          <t>Issues, Assets</t>
        </is>
      </c>
      <c r="C8" s="6" t="n">
        <v>-334</v>
      </c>
      <c r="D8" s="6" t="n">
        <v>-773</v>
      </c>
    </row>
    <row r="9">
      <c r="A9" s="4" t="inlineStr">
        <is>
          <t>Sales, Assets</t>
        </is>
      </c>
      <c r="C9" s="6" t="n">
        <v>-65706</v>
      </c>
      <c r="D9" s="6" t="n">
        <v>-122068</v>
      </c>
    </row>
    <row r="10">
      <c r="A10" s="4" t="inlineStr">
        <is>
          <t>Settlements, Assets</t>
        </is>
      </c>
      <c r="C10" s="6" t="n">
        <v>-158507</v>
      </c>
      <c r="D10" s="6" t="n">
        <v>-290028</v>
      </c>
    </row>
    <row r="11">
      <c r="A11" s="4" t="inlineStr">
        <is>
          <t>Transfers into Level 3, Assets</t>
        </is>
      </c>
      <c r="C11" s="6" t="n">
        <v>190304</v>
      </c>
      <c r="D11" s="6" t="n">
        <v>67885</v>
      </c>
    </row>
    <row r="12">
      <c r="A12" s="4" t="inlineStr">
        <is>
          <t>Transfers out of Level 3, Assets</t>
        </is>
      </c>
      <c r="C12" s="6" t="n">
        <v>-37592</v>
      </c>
      <c r="D12" s="6" t="n">
        <v>-18945</v>
      </c>
    </row>
    <row r="13">
      <c r="A13" s="4" t="inlineStr">
        <is>
          <t>Level 3 assets, Ending balance</t>
        </is>
      </c>
      <c r="C13" s="6" t="n">
        <v>1116285</v>
      </c>
      <c r="D13" s="6" t="n">
        <v>1084560</v>
      </c>
    </row>
    <row r="14">
      <c r="A14" s="4" t="inlineStr">
        <is>
          <t>Change in unrealized gains (losses) included in earnings for assets still held at period end</t>
        </is>
      </c>
      <c r="C14" s="6" t="n">
        <v>-9242</v>
      </c>
      <c r="D14" s="6" t="n">
        <v>-24443</v>
      </c>
    </row>
    <row r="15">
      <c r="A15" s="4" t="inlineStr">
        <is>
          <t>Level 3 liabilities, Beginning balance</t>
        </is>
      </c>
      <c r="C15" s="6" t="n">
        <v>6606</v>
      </c>
      <c r="D15" s="6" t="n">
        <v>65648</v>
      </c>
    </row>
    <row r="16">
      <c r="A16" s="4" t="inlineStr">
        <is>
          <t>Total gains (losses) for the period included in earnings, Liabilities</t>
        </is>
      </c>
      <c r="C16" s="6" t="n">
        <v>-18465</v>
      </c>
      <c r="D16" s="6" t="n">
        <v>-18504</v>
      </c>
    </row>
    <row r="17">
      <c r="A17" s="4" t="inlineStr">
        <is>
          <t>Total gains (losses) for the period included in other comprehensive income, Liabilities</t>
        </is>
      </c>
      <c r="C17" s="6" t="n">
        <v>3711</v>
      </c>
      <c r="D17" s="6" t="n">
        <v>1807</v>
      </c>
    </row>
    <row r="18">
      <c r="A18" s="4" t="inlineStr">
        <is>
          <t>Issues, Liabilities</t>
        </is>
      </c>
      <c r="C18" s="6" t="n">
        <v>30192</v>
      </c>
      <c r="D18" s="6" t="n">
        <v>2338</v>
      </c>
    </row>
    <row r="19">
      <c r="A19" s="4" t="inlineStr">
        <is>
          <t>Settlements, Liabilities</t>
        </is>
      </c>
      <c r="C19" s="6" t="n">
        <v>-9309</v>
      </c>
      <c r="D19" s="6" t="n">
        <v>-9708</v>
      </c>
    </row>
    <row r="20">
      <c r="A20" s="4" t="inlineStr">
        <is>
          <t>Transfers into Level 3, Liabilities</t>
        </is>
      </c>
      <c r="C20" s="6" t="n">
        <v>11330</v>
      </c>
      <c r="D20" s="6" t="n">
        <v>1171</v>
      </c>
    </row>
    <row r="21">
      <c r="A21" s="4" t="inlineStr">
        <is>
          <t>Transfers out of Level 3, Liabilities</t>
        </is>
      </c>
      <c r="C21" s="6" t="n">
        <v>-4322</v>
      </c>
      <c r="D21" s="6" t="n">
        <v>-37043</v>
      </c>
    </row>
    <row r="22">
      <c r="A22" s="4" t="inlineStr">
        <is>
          <t>Level 3 liabilities, Ending balance</t>
        </is>
      </c>
      <c r="C22" s="6" t="n">
        <v>49251</v>
      </c>
      <c r="D22" s="6" t="n">
        <v>39103</v>
      </c>
    </row>
    <row r="23">
      <c r="A23" s="4" t="inlineStr">
        <is>
          <t>Change in unrealized gains (losses) included in earnings for liabilities still held at period end</t>
        </is>
      </c>
      <c r="C23" s="6" t="n">
        <v>-14090</v>
      </c>
      <c r="D23" s="6" t="n">
        <v>-16212</v>
      </c>
    </row>
    <row r="24">
      <c r="A24" s="4" t="inlineStr">
        <is>
          <t>Others [Member]</t>
        </is>
      </c>
    </row>
    <row r="25">
      <c r="A25" s="3" t="inlineStr">
        <is>
          <t>Fair Value, Assets and Liabilities Measured on Recurring Basis [Line Items]</t>
        </is>
      </c>
    </row>
    <row r="26">
      <c r="A26" s="4" t="inlineStr">
        <is>
          <t>Level 3 liabilities, Beginning balance</t>
        </is>
      </c>
      <c r="C26" s="6" t="n">
        <v>6606</v>
      </c>
      <c r="D26" s="6" t="n">
        <v>65648</v>
      </c>
    </row>
    <row r="27">
      <c r="A27" s="4" t="inlineStr">
        <is>
          <t>Total gains (losses) for the period included in earnings, Liabilities</t>
        </is>
      </c>
      <c r="B27" s="4" t="inlineStr">
        <is>
          <t>[1]</t>
        </is>
      </c>
      <c r="C27" s="6" t="n">
        <v>-18465</v>
      </c>
      <c r="D27" s="6" t="n">
        <v>-18504</v>
      </c>
    </row>
    <row r="28">
      <c r="A28" s="4" t="inlineStr">
        <is>
          <t>Total gains (losses) for the period included in other comprehensive income, Liabilities</t>
        </is>
      </c>
      <c r="C28" s="6" t="n">
        <v>3711</v>
      </c>
      <c r="D28" s="6" t="n">
        <v>1807</v>
      </c>
    </row>
    <row r="29">
      <c r="A29" s="4" t="inlineStr">
        <is>
          <t>Issues, Liabilities</t>
        </is>
      </c>
      <c r="C29" s="6" t="n">
        <v>30192</v>
      </c>
      <c r="D29" s="6" t="n">
        <v>2338</v>
      </c>
    </row>
    <row r="30">
      <c r="A30" s="4" t="inlineStr">
        <is>
          <t>Settlements, Liabilities</t>
        </is>
      </c>
      <c r="C30" s="6" t="n">
        <v>-9309</v>
      </c>
      <c r="D30" s="6" t="n">
        <v>-9708</v>
      </c>
    </row>
    <row r="31">
      <c r="A31" s="4" t="inlineStr">
        <is>
          <t>Transfers into Level 3, Liabilities</t>
        </is>
      </c>
      <c r="B31" s="4" t="inlineStr">
        <is>
          <t>[2]</t>
        </is>
      </c>
      <c r="C31" s="6" t="n">
        <v>11330</v>
      </c>
      <c r="D31" s="6" t="n">
        <v>1171</v>
      </c>
    </row>
    <row r="32">
      <c r="A32" s="4" t="inlineStr">
        <is>
          <t>Transfers out of Level 3, Liabilities</t>
        </is>
      </c>
      <c r="B32" s="4" t="inlineStr">
        <is>
          <t>[2]</t>
        </is>
      </c>
      <c r="C32" s="6" t="n">
        <v>-4322</v>
      </c>
      <c r="D32" s="6" t="n">
        <v>-37043</v>
      </c>
    </row>
    <row r="33">
      <c r="A33" s="4" t="inlineStr">
        <is>
          <t>Level 3 liabilities, Ending balance</t>
        </is>
      </c>
      <c r="C33" s="6" t="n">
        <v>49251</v>
      </c>
      <c r="D33" s="6" t="n">
        <v>39103</v>
      </c>
    </row>
    <row r="34">
      <c r="A34" s="4" t="inlineStr">
        <is>
          <t>Change in unrealized gains (losses) included in earnings for liabilities still held at period end</t>
        </is>
      </c>
      <c r="B34" s="4" t="inlineStr">
        <is>
          <t>[1]</t>
        </is>
      </c>
      <c r="C34" s="6" t="n">
        <v>-14090</v>
      </c>
      <c r="D34" s="6" t="n">
        <v>-16212</v>
      </c>
    </row>
    <row r="35">
      <c r="A35" s="4" t="inlineStr">
        <is>
          <t>Trading Account Assets, Trading Securities [Member]</t>
        </is>
      </c>
    </row>
    <row r="36">
      <c r="A36" s="3" t="inlineStr">
        <is>
          <t>Fair Value, Assets and Liabilities Measured on Recurring Basis [Line Items]</t>
        </is>
      </c>
    </row>
    <row r="37">
      <c r="A37" s="4" t="inlineStr">
        <is>
          <t>Level 3 assets, Beginning balance</t>
        </is>
      </c>
      <c r="B37" s="4" t="inlineStr">
        <is>
          <t>[3]</t>
        </is>
      </c>
      <c r="C37" s="6" t="n">
        <v>525946</v>
      </c>
      <c r="D37" s="6" t="n">
        <v>785326</v>
      </c>
    </row>
    <row r="38">
      <c r="A38" s="4" t="inlineStr">
        <is>
          <t>Total gains (losses) for the period included in earnings, Assets</t>
        </is>
      </c>
      <c r="B38" s="4" t="inlineStr">
        <is>
          <t>[3],[4]</t>
        </is>
      </c>
      <c r="C38" s="6" t="n">
        <v>-627</v>
      </c>
      <c r="D38" s="6" t="n">
        <v>-20158</v>
      </c>
    </row>
    <row r="39">
      <c r="A39" s="4" t="inlineStr">
        <is>
          <t>Purchases, Assets</t>
        </is>
      </c>
      <c r="B39" s="4" t="inlineStr">
        <is>
          <t>[3]</t>
        </is>
      </c>
      <c r="C39" s="6" t="n">
        <v>158481</v>
      </c>
      <c r="D39" s="6" t="n">
        <v>134609</v>
      </c>
    </row>
    <row r="40">
      <c r="A40" s="4" t="inlineStr">
        <is>
          <t>Sales, Assets</t>
        </is>
      </c>
      <c r="B40" s="4" t="inlineStr">
        <is>
          <t>[3]</t>
        </is>
      </c>
      <c r="C40" s="6" t="n">
        <v>-65231</v>
      </c>
      <c r="D40" s="6" t="n">
        <v>-120505</v>
      </c>
    </row>
    <row r="41">
      <c r="A41" s="4" t="inlineStr">
        <is>
          <t>Settlements, Assets</t>
        </is>
      </c>
      <c r="B41" s="4" t="inlineStr">
        <is>
          <t>[3]</t>
        </is>
      </c>
      <c r="C41" s="6" t="n">
        <v>-2091</v>
      </c>
      <c r="D41" s="6" t="n">
        <v>-105890</v>
      </c>
    </row>
    <row r="42">
      <c r="A42" s="4" t="inlineStr">
        <is>
          <t>Transfers into Level 3, Assets</t>
        </is>
      </c>
      <c r="B42" s="4" t="inlineStr">
        <is>
          <t>[3]</t>
        </is>
      </c>
      <c r="C42" s="6" t="n">
        <v>190391</v>
      </c>
      <c r="D42" s="6" t="n">
        <v>24882</v>
      </c>
    </row>
    <row r="43">
      <c r="A43" s="4" t="inlineStr">
        <is>
          <t>Transfers out of Level 3, Assets</t>
        </is>
      </c>
      <c r="B43" s="4" t="inlineStr">
        <is>
          <t>[3]</t>
        </is>
      </c>
      <c r="C43" s="6" t="n">
        <v>-27160</v>
      </c>
      <c r="D43" s="6" t="n">
        <v>-15402</v>
      </c>
    </row>
    <row r="44">
      <c r="A44" s="4" t="inlineStr">
        <is>
          <t>Level 3 assets, Ending balance</t>
        </is>
      </c>
      <c r="B44" s="4" t="inlineStr">
        <is>
          <t>[3]</t>
        </is>
      </c>
      <c r="C44" s="6" t="n">
        <v>779709</v>
      </c>
      <c r="D44" s="6" t="n">
        <v>682862</v>
      </c>
    </row>
    <row r="45">
      <c r="A45" s="4" t="inlineStr">
        <is>
          <t>Change in unrealized gains (losses) included in earnings for assets still held at period end</t>
        </is>
      </c>
      <c r="B45" s="4" t="inlineStr">
        <is>
          <t>[3],[4]</t>
        </is>
      </c>
      <c r="C45" s="6" t="n">
        <v>-1434</v>
      </c>
      <c r="D45" s="6" t="n">
        <v>-19011</v>
      </c>
    </row>
    <row r="46">
      <c r="A46" s="4" t="inlineStr">
        <is>
          <t>Trading Account Assets, Trading Securities, Debt Securities [Member] | Foreign Government and Official Institution Bonds [Member]</t>
        </is>
      </c>
    </row>
    <row r="47">
      <c r="A47" s="3" t="inlineStr">
        <is>
          <t>Fair Value, Assets and Liabilities Measured on Recurring Basis [Line Items]</t>
        </is>
      </c>
    </row>
    <row r="48">
      <c r="A48" s="4" t="inlineStr">
        <is>
          <t>Level 3 assets, Beginning balance</t>
        </is>
      </c>
      <c r="C48" s="6" t="n">
        <v>1052</v>
      </c>
      <c r="D48" s="6" t="n">
        <v>792</v>
      </c>
    </row>
    <row r="49">
      <c r="A49" s="4" t="inlineStr">
        <is>
          <t>Total gains (losses) for the period included in earnings, Assets</t>
        </is>
      </c>
      <c r="C49" s="6" t="n">
        <v>188</v>
      </c>
      <c r="D49" s="6" t="n">
        <v>347</v>
      </c>
    </row>
    <row r="50">
      <c r="A50" s="4" t="inlineStr">
        <is>
          <t>Purchases, Assets</t>
        </is>
      </c>
      <c r="C50" s="6" t="n">
        <v>12625</v>
      </c>
      <c r="D50" s="6" t="n">
        <v>50548</v>
      </c>
    </row>
    <row r="51">
      <c r="A51" s="4" t="inlineStr">
        <is>
          <t>Sales, Assets</t>
        </is>
      </c>
      <c r="C51" s="6" t="n">
        <v>-12713</v>
      </c>
      <c r="D51" s="6" t="n">
        <v>-48068</v>
      </c>
    </row>
    <row r="52">
      <c r="A52" s="4" t="inlineStr">
        <is>
          <t>Settlements, Assets</t>
        </is>
      </c>
      <c r="C52" s="6" t="n">
        <v>-14</v>
      </c>
      <c r="D52" s="6" t="n">
        <v>-18</v>
      </c>
    </row>
    <row r="53">
      <c r="A53" s="4" t="inlineStr">
        <is>
          <t>Transfers out of Level 3, Assets</t>
        </is>
      </c>
      <c r="C53" s="6" t="n">
        <v>-16</v>
      </c>
    </row>
    <row r="54">
      <c r="A54" s="4" t="inlineStr">
        <is>
          <t>Level 3 assets, Ending balance</t>
        </is>
      </c>
      <c r="C54" s="6" t="n">
        <v>1122</v>
      </c>
      <c r="D54" s="6" t="n">
        <v>3601</v>
      </c>
    </row>
    <row r="55">
      <c r="A55" s="4" t="inlineStr">
        <is>
          <t>Change in unrealized gains (losses) included in earnings for assets still held at period end</t>
        </is>
      </c>
      <c r="C55" s="6" t="n">
        <v>78</v>
      </c>
      <c r="D55" s="6" t="n">
        <v>-11</v>
      </c>
    </row>
    <row r="56">
      <c r="A56" s="4" t="inlineStr">
        <is>
          <t>Trading Account Assets, Trading Securities, Debt Securities [Member] | Corporate Bonds [Member]</t>
        </is>
      </c>
    </row>
    <row r="57">
      <c r="A57" s="3" t="inlineStr">
        <is>
          <t>Fair Value, Assets and Liabilities Measured on Recurring Basis [Line Items]</t>
        </is>
      </c>
    </row>
    <row r="58">
      <c r="A58" s="4" t="inlineStr">
        <is>
          <t>Level 3 assets, Beginning balance</t>
        </is>
      </c>
      <c r="C58" s="6" t="n">
        <v>144</v>
      </c>
      <c r="D58" s="6" t="n">
        <v>31384</v>
      </c>
    </row>
    <row r="59">
      <c r="A59" s="4" t="inlineStr">
        <is>
          <t>Total gains (losses) for the period included in earnings, Assets</t>
        </is>
      </c>
      <c r="C59" s="6" t="n">
        <v>35</v>
      </c>
      <c r="D59" s="6" t="n">
        <v>-76</v>
      </c>
    </row>
    <row r="60">
      <c r="A60" s="4" t="inlineStr">
        <is>
          <t>Sales, Assets</t>
        </is>
      </c>
      <c r="C60" s="6" t="n">
        <v>-179</v>
      </c>
      <c r="D60" s="6" t="n">
        <v>-1049</v>
      </c>
    </row>
    <row r="61">
      <c r="A61" s="4" t="inlineStr">
        <is>
          <t>Settlements, Assets</t>
        </is>
      </c>
      <c r="D61" s="6" t="n">
        <v>-3621</v>
      </c>
    </row>
    <row r="62">
      <c r="A62" s="4" t="inlineStr">
        <is>
          <t>Transfers into Level 3, Assets</t>
        </is>
      </c>
      <c r="B62" s="4" t="inlineStr">
        <is>
          <t>[5]</t>
        </is>
      </c>
      <c r="D62" s="6" t="n">
        <v>24882</v>
      </c>
    </row>
    <row r="63">
      <c r="A63" s="4" t="inlineStr">
        <is>
          <t>Transfers out of Level 3, Assets</t>
        </is>
      </c>
      <c r="B63" s="4" t="inlineStr">
        <is>
          <t>[5]</t>
        </is>
      </c>
      <c r="D63" s="6" t="n">
        <v>-15402</v>
      </c>
    </row>
    <row r="64">
      <c r="A64" s="4" t="inlineStr">
        <is>
          <t>Level 3 assets, Ending balance</t>
        </is>
      </c>
      <c r="D64" s="6" t="n">
        <v>36118</v>
      </c>
    </row>
    <row r="65">
      <c r="A65" s="4" t="inlineStr">
        <is>
          <t>Change in unrealized gains (losses) included in earnings for assets still held at period end</t>
        </is>
      </c>
      <c r="D65" s="6" t="n">
        <v>6</v>
      </c>
    </row>
    <row r="66">
      <c r="A66" s="4" t="inlineStr">
        <is>
          <t>Trading Account Assets, Trading Securities, Debt Securities [Member] | Residential Mortgage-backed Securities [Member]</t>
        </is>
      </c>
    </row>
    <row r="67">
      <c r="A67" s="3" t="inlineStr">
        <is>
          <t>Fair Value, Assets and Liabilities Measured on Recurring Basis [Line Items]</t>
        </is>
      </c>
    </row>
    <row r="68">
      <c r="A68" s="4" t="inlineStr">
        <is>
          <t>Level 3 assets, Beginning balance</t>
        </is>
      </c>
      <c r="D68" s="6" t="n">
        <v>35181</v>
      </c>
    </row>
    <row r="69">
      <c r="A69" s="4" t="inlineStr">
        <is>
          <t>Total gains (losses) for the period included in earnings, Assets</t>
        </is>
      </c>
      <c r="D69" s="6" t="n">
        <v>-1425</v>
      </c>
    </row>
    <row r="70">
      <c r="A70" s="4" t="inlineStr">
        <is>
          <t>Sales, Assets</t>
        </is>
      </c>
      <c r="D70" s="6" t="n">
        <v>-11134</v>
      </c>
    </row>
    <row r="71">
      <c r="A71" s="4" t="inlineStr">
        <is>
          <t>Settlements, Assets</t>
        </is>
      </c>
      <c r="D71" s="6" t="n">
        <v>-10649</v>
      </c>
    </row>
    <row r="72">
      <c r="A72" s="4" t="inlineStr">
        <is>
          <t>Level 3 assets, Ending balance</t>
        </is>
      </c>
      <c r="D72" s="6" t="n">
        <v>11973</v>
      </c>
    </row>
    <row r="73">
      <c r="A73" s="4" t="inlineStr">
        <is>
          <t>Change in unrealized gains (losses) included in earnings for assets still held at period end</t>
        </is>
      </c>
      <c r="D73" s="6" t="n">
        <v>-1109</v>
      </c>
    </row>
    <row r="74">
      <c r="A74" s="4" t="inlineStr">
        <is>
          <t>Trading Account Assets, Trading Securities, Debt Securities [Member] | Asset-backed Securities [Member]</t>
        </is>
      </c>
    </row>
    <row r="75">
      <c r="A75" s="3" t="inlineStr">
        <is>
          <t>Fair Value, Assets and Liabilities Measured on Recurring Basis [Line Items]</t>
        </is>
      </c>
    </row>
    <row r="76">
      <c r="A76" s="4" t="inlineStr">
        <is>
          <t>Level 3 assets, Beginning balance</t>
        </is>
      </c>
      <c r="C76" s="6" t="n">
        <v>416259</v>
      </c>
      <c r="D76" s="6" t="n">
        <v>627678</v>
      </c>
    </row>
    <row r="77">
      <c r="A77" s="4" t="inlineStr">
        <is>
          <t>Total gains (losses) for the period included in earnings, Assets</t>
        </is>
      </c>
      <c r="C77" s="6" t="n">
        <v>-1685</v>
      </c>
      <c r="D77" s="6" t="n">
        <v>-20780</v>
      </c>
    </row>
    <row r="78">
      <c r="A78" s="4" t="inlineStr">
        <is>
          <t>Purchases, Assets</t>
        </is>
      </c>
      <c r="C78" s="6" t="n">
        <v>46455</v>
      </c>
      <c r="D78" s="6" t="n">
        <v>79717</v>
      </c>
    </row>
    <row r="79">
      <c r="A79" s="4" t="inlineStr">
        <is>
          <t>Sales, Assets</t>
        </is>
      </c>
      <c r="C79" s="6" t="n">
        <v>-46700</v>
      </c>
      <c r="D79" s="6" t="n">
        <v>-60249</v>
      </c>
    </row>
    <row r="80">
      <c r="A80" s="4" t="inlineStr">
        <is>
          <t>Settlements, Assets</t>
        </is>
      </c>
      <c r="C80" s="6" t="n">
        <v>-1024</v>
      </c>
      <c r="D80" s="6" t="n">
        <v>-89939</v>
      </c>
    </row>
    <row r="81">
      <c r="A81" s="4" t="inlineStr">
        <is>
          <t>Level 3 assets, Ending balance</t>
        </is>
      </c>
      <c r="C81" s="6" t="n">
        <v>413305</v>
      </c>
      <c r="D81" s="6" t="n">
        <v>536427</v>
      </c>
    </row>
    <row r="82">
      <c r="A82" s="4" t="inlineStr">
        <is>
          <t>Change in unrealized gains (losses) included in earnings for assets still held at period end</t>
        </is>
      </c>
      <c r="C82" s="6" t="n">
        <v>-1728</v>
      </c>
      <c r="D82" s="6" t="n">
        <v>-18740</v>
      </c>
    </row>
    <row r="83">
      <c r="A83" s="4" t="inlineStr">
        <is>
          <t>Trading Account Assets, Trading Securities, Debt Securities [Member] | Other Debt Securities [Member]</t>
        </is>
      </c>
    </row>
    <row r="84">
      <c r="A84" s="3" t="inlineStr">
        <is>
          <t>Fair Value, Assets and Liabilities Measured on Recurring Basis [Line Items]</t>
        </is>
      </c>
    </row>
    <row r="85">
      <c r="A85" s="4" t="inlineStr">
        <is>
          <t>Level 3 assets, Beginning balance</t>
        </is>
      </c>
      <c r="C85" s="6" t="n">
        <v>6651</v>
      </c>
      <c r="D85" s="6" t="n">
        <v>35148</v>
      </c>
    </row>
    <row r="86">
      <c r="A86" s="4" t="inlineStr">
        <is>
          <t>Total gains (losses) for the period included in earnings, Assets</t>
        </is>
      </c>
      <c r="C86" s="6" t="n">
        <v>3446</v>
      </c>
      <c r="D86" s="6" t="n">
        <v>-952</v>
      </c>
    </row>
    <row r="87">
      <c r="A87" s="4" t="inlineStr">
        <is>
          <t>Purchases, Assets</t>
        </is>
      </c>
      <c r="C87" s="6" t="n">
        <v>69498</v>
      </c>
    </row>
    <row r="88">
      <c r="A88" s="4" t="inlineStr">
        <is>
          <t>Transfers into Level 3, Assets</t>
        </is>
      </c>
      <c r="B88" s="4" t="inlineStr">
        <is>
          <t>[6]</t>
        </is>
      </c>
      <c r="C88" s="6" t="n">
        <v>190389</v>
      </c>
    </row>
    <row r="89">
      <c r="A89" s="4" t="inlineStr">
        <is>
          <t>Level 3 assets, Ending balance</t>
        </is>
      </c>
      <c r="C89" s="6" t="n">
        <v>269984</v>
      </c>
      <c r="D89" s="6" t="n">
        <v>34196</v>
      </c>
    </row>
    <row r="90">
      <c r="A90" s="4" t="inlineStr">
        <is>
          <t>Change in unrealized gains (losses) included in earnings for assets still held at period end</t>
        </is>
      </c>
      <c r="C90" s="6" t="n">
        <v>3446</v>
      </c>
      <c r="D90" s="6" t="n">
        <v>-952</v>
      </c>
    </row>
    <row r="91">
      <c r="A91" s="4" t="inlineStr">
        <is>
          <t>Trading Account Assets, Trading Securities, Equity Securities [Member]</t>
        </is>
      </c>
    </row>
    <row r="92">
      <c r="A92" s="3" t="inlineStr">
        <is>
          <t>Fair Value, Assets and Liabilities Measured on Recurring Basis [Line Items]</t>
        </is>
      </c>
    </row>
    <row r="93">
      <c r="A93" s="4" t="inlineStr">
        <is>
          <t>Level 3 assets, Beginning balance</t>
        </is>
      </c>
      <c r="C93" s="6" t="n">
        <v>101840</v>
      </c>
      <c r="D93" s="6" t="n">
        <v>55143</v>
      </c>
    </row>
    <row r="94">
      <c r="A94" s="4" t="inlineStr">
        <is>
          <t>Total gains (losses) for the period included in earnings, Assets</t>
        </is>
      </c>
      <c r="C94" s="6" t="n">
        <v>-2611</v>
      </c>
      <c r="D94" s="6" t="n">
        <v>2728</v>
      </c>
    </row>
    <row r="95">
      <c r="A95" s="4" t="inlineStr">
        <is>
          <t>Purchases, Assets</t>
        </is>
      </c>
      <c r="C95" s="6" t="n">
        <v>29903</v>
      </c>
      <c r="D95" s="6" t="n">
        <v>4344</v>
      </c>
    </row>
    <row r="96">
      <c r="A96" s="4" t="inlineStr">
        <is>
          <t>Sales, Assets</t>
        </is>
      </c>
      <c r="C96" s="6" t="n">
        <v>-5639</v>
      </c>
      <c r="D96" s="6" t="n">
        <v>-5</v>
      </c>
    </row>
    <row r="97">
      <c r="A97" s="4" t="inlineStr">
        <is>
          <t>Settlements, Assets</t>
        </is>
      </c>
      <c r="C97" s="6" t="n">
        <v>-1053</v>
      </c>
      <c r="D97" s="6" t="n">
        <v>-1663</v>
      </c>
    </row>
    <row r="98">
      <c r="A98" s="4" t="inlineStr">
        <is>
          <t>Transfers into Level 3, Assets</t>
        </is>
      </c>
      <c r="C98" s="6" t="n">
        <v>2</v>
      </c>
    </row>
    <row r="99">
      <c r="A99" s="4" t="inlineStr">
        <is>
          <t>Transfers out of Level 3, Assets</t>
        </is>
      </c>
      <c r="B99" s="4" t="inlineStr">
        <is>
          <t>[6]</t>
        </is>
      </c>
      <c r="C99" s="6" t="n">
        <v>-27144</v>
      </c>
    </row>
    <row r="100">
      <c r="A100" s="4" t="inlineStr">
        <is>
          <t>Level 3 assets, Ending balance</t>
        </is>
      </c>
      <c r="C100" s="6" t="n">
        <v>95298</v>
      </c>
      <c r="D100" s="6" t="n">
        <v>60547</v>
      </c>
    </row>
    <row r="101">
      <c r="A101" s="4" t="inlineStr">
        <is>
          <t>Change in unrealized gains (losses) included in earnings for assets still held at period end</t>
        </is>
      </c>
      <c r="C101" s="6" t="n">
        <v>-3230</v>
      </c>
      <c r="D101" s="6" t="n">
        <v>1795</v>
      </c>
    </row>
    <row r="102">
      <c r="A102" s="4" t="inlineStr">
        <is>
          <t>Trading Account Assets, Trading Derivatives [Member]</t>
        </is>
      </c>
    </row>
    <row r="103">
      <c r="A103" s="3" t="inlineStr">
        <is>
          <t>Fair Value, Assets and Liabilities Measured on Recurring Basis [Line Items]</t>
        </is>
      </c>
    </row>
    <row r="104">
      <c r="A104" s="4" t="inlineStr">
        <is>
          <t>Level 3 assets, Beginning balance</t>
        </is>
      </c>
      <c r="C104" s="6" t="n">
        <v>3477</v>
      </c>
      <c r="D104" s="6" t="n">
        <v>36170</v>
      </c>
    </row>
    <row r="105">
      <c r="A105" s="4" t="inlineStr">
        <is>
          <t>Total gains (losses) for the period included in earnings, Assets</t>
        </is>
      </c>
      <c r="B105" s="4" t="inlineStr">
        <is>
          <t>[4]</t>
        </is>
      </c>
      <c r="C105" s="6" t="n">
        <v>33219</v>
      </c>
      <c r="D105" s="6" t="n">
        <v>4283</v>
      </c>
    </row>
    <row r="106">
      <c r="A106" s="4" t="inlineStr">
        <is>
          <t>Total gains (losses) for the period included in other comprehensive income, Assets</t>
        </is>
      </c>
      <c r="C106" s="6" t="n">
        <v>-757</v>
      </c>
      <c r="D106" s="6" t="n">
        <v>-107</v>
      </c>
    </row>
    <row r="107">
      <c r="A107" s="4" t="inlineStr">
        <is>
          <t>Purchases, Assets</t>
        </is>
      </c>
      <c r="C107" s="6" t="n">
        <v>595</v>
      </c>
      <c r="D107" s="6" t="n">
        <v>99</v>
      </c>
    </row>
    <row r="108">
      <c r="A108" s="4" t="inlineStr">
        <is>
          <t>Issues, Assets</t>
        </is>
      </c>
      <c r="C108" s="6" t="n">
        <v>-334</v>
      </c>
      <c r="D108" s="6" t="n">
        <v>-773</v>
      </c>
    </row>
    <row r="109">
      <c r="A109" s="4" t="inlineStr">
        <is>
          <t>Settlements, Assets</t>
        </is>
      </c>
      <c r="C109" s="6" t="n">
        <v>-15112</v>
      </c>
      <c r="D109" s="6" t="n">
        <v>-21616</v>
      </c>
    </row>
    <row r="110">
      <c r="A110" s="4" t="inlineStr">
        <is>
          <t>Transfers into Level 3, Assets</t>
        </is>
      </c>
      <c r="C110" s="6" t="n">
        <v>-392</v>
      </c>
      <c r="D110" s="6" t="n">
        <v>37553</v>
      </c>
    </row>
    <row r="111">
      <c r="A111" s="4" t="inlineStr">
        <is>
          <t>Transfers out of Level 3, Assets</t>
        </is>
      </c>
      <c r="C111" s="6" t="n">
        <v>-460</v>
      </c>
      <c r="D111" s="6" t="n">
        <v>-321</v>
      </c>
    </row>
    <row r="112">
      <c r="A112" s="4" t="inlineStr">
        <is>
          <t>Level 3 assets, Ending balance</t>
        </is>
      </c>
      <c r="C112" s="6" t="n">
        <v>20236</v>
      </c>
      <c r="D112" s="6" t="n">
        <v>55288</v>
      </c>
    </row>
    <row r="113">
      <c r="A113" s="4" t="inlineStr">
        <is>
          <t>Change in unrealized gains (losses) included in earnings for assets still held at period end</t>
        </is>
      </c>
      <c r="B113" s="4" t="inlineStr">
        <is>
          <t>[4]</t>
        </is>
      </c>
      <c r="C113" s="6" t="n">
        <v>7640</v>
      </c>
      <c r="D113" s="6" t="n">
        <v>1797</v>
      </c>
    </row>
    <row r="114">
      <c r="A114" s="4" t="inlineStr">
        <is>
          <t>Trading Account Assets, Trading Derivatives [Member] | Interest Rate Contracts [Member]</t>
        </is>
      </c>
    </row>
    <row r="115">
      <c r="A115" s="3" t="inlineStr">
        <is>
          <t>Fair Value, Assets and Liabilities Measured on Recurring Basis [Line Items]</t>
        </is>
      </c>
    </row>
    <row r="116">
      <c r="A116" s="4" t="inlineStr">
        <is>
          <t>Level 3 assets, Beginning balance</t>
        </is>
      </c>
      <c r="C116" s="6" t="n">
        <v>-750</v>
      </c>
      <c r="D116" s="6" t="n">
        <v>-4189</v>
      </c>
    </row>
    <row r="117">
      <c r="A117" s="4" t="inlineStr">
        <is>
          <t>Total gains (losses) for the period included in earnings, Assets</t>
        </is>
      </c>
      <c r="C117" s="6" t="n">
        <v>13271</v>
      </c>
      <c r="D117" s="6" t="n">
        <v>14185</v>
      </c>
    </row>
    <row r="118">
      <c r="A118" s="4" t="inlineStr">
        <is>
          <t>Total gains (losses) for the period included in other comprehensive income, Assets</t>
        </is>
      </c>
      <c r="C118" s="6" t="n">
        <v>-341</v>
      </c>
      <c r="D118" s="6" t="n">
        <v>-113</v>
      </c>
    </row>
    <row r="119">
      <c r="A119" s="4" t="inlineStr">
        <is>
          <t>Settlements, Assets</t>
        </is>
      </c>
      <c r="C119" s="6" t="n">
        <v>-3364</v>
      </c>
      <c r="D119" s="6" t="n">
        <v>-5471</v>
      </c>
    </row>
    <row r="120">
      <c r="A120" s="4" t="inlineStr">
        <is>
          <t>Transfers into Level 3, Assets</t>
        </is>
      </c>
      <c r="C120" s="6" t="n">
        <v>-15</v>
      </c>
      <c r="D120" s="6" t="n">
        <v>2976</v>
      </c>
    </row>
    <row r="121">
      <c r="A121" s="4" t="inlineStr">
        <is>
          <t>Transfers out of Level 3, Assets</t>
        </is>
      </c>
      <c r="C121" s="6" t="n">
        <v>-396</v>
      </c>
      <c r="D121" s="6" t="n">
        <v>-340</v>
      </c>
    </row>
    <row r="122">
      <c r="A122" s="4" t="inlineStr">
        <is>
          <t>Level 3 assets, Ending balance</t>
        </is>
      </c>
      <c r="C122" s="6" t="n">
        <v>8405</v>
      </c>
      <c r="D122" s="6" t="n">
        <v>7048</v>
      </c>
    </row>
    <row r="123">
      <c r="A123" s="4" t="inlineStr">
        <is>
          <t>Change in unrealized gains (losses) included in earnings for assets still held at period end</t>
        </is>
      </c>
      <c r="C123" s="6" t="n">
        <v>5130</v>
      </c>
      <c r="D123" s="6" t="n">
        <v>6246</v>
      </c>
    </row>
    <row r="124">
      <c r="A124" s="4" t="inlineStr">
        <is>
          <t>Trading Account Assets, Trading Derivatives [Member] | Foreign Exchange Contracts [Member]</t>
        </is>
      </c>
    </row>
    <row r="125">
      <c r="A125" s="3" t="inlineStr">
        <is>
          <t>Fair Value, Assets and Liabilities Measured on Recurring Basis [Line Items]</t>
        </is>
      </c>
    </row>
    <row r="126">
      <c r="A126" s="4" t="inlineStr">
        <is>
          <t>Level 3 assets, Beginning balance</t>
        </is>
      </c>
      <c r="C126" s="6" t="n">
        <v>5005</v>
      </c>
      <c r="D126" s="6" t="n">
        <v>18191</v>
      </c>
    </row>
    <row r="127">
      <c r="A127" s="4" t="inlineStr">
        <is>
          <t>Total gains (losses) for the period included in earnings, Assets</t>
        </is>
      </c>
      <c r="C127" s="6" t="n">
        <v>1909</v>
      </c>
      <c r="D127" s="6" t="n">
        <v>-10614</v>
      </c>
    </row>
    <row r="128">
      <c r="A128" s="4" t="inlineStr">
        <is>
          <t>Total gains (losses) for the period included in other comprehensive income, Assets</t>
        </is>
      </c>
      <c r="C128" s="6" t="n">
        <v>-276</v>
      </c>
      <c r="D128" s="6" t="n">
        <v>-87</v>
      </c>
    </row>
    <row r="129">
      <c r="A129" s="4" t="inlineStr">
        <is>
          <t>Purchases, Assets</t>
        </is>
      </c>
      <c r="D129" s="6" t="n">
        <v>3</v>
      </c>
    </row>
    <row r="130">
      <c r="A130" s="4" t="inlineStr">
        <is>
          <t>Settlements, Assets</t>
        </is>
      </c>
      <c r="C130" s="6" t="n">
        <v>159</v>
      </c>
      <c r="D130" s="6" t="n">
        <v>4037</v>
      </c>
    </row>
    <row r="131">
      <c r="A131" s="4" t="inlineStr">
        <is>
          <t>Transfers into Level 3, Assets</t>
        </is>
      </c>
      <c r="C131" s="6" t="n">
        <v>-377</v>
      </c>
      <c r="D131" s="6" t="n">
        <v>34577</v>
      </c>
      <c r="E131" s="4" t="inlineStr">
        <is>
          <t>[5]</t>
        </is>
      </c>
    </row>
    <row r="132">
      <c r="A132" s="4" t="inlineStr">
        <is>
          <t>Transfers out of Level 3, Assets</t>
        </is>
      </c>
      <c r="C132" s="6" t="n">
        <v>22</v>
      </c>
      <c r="D132" s="6" t="n">
        <v>-144</v>
      </c>
    </row>
    <row r="133">
      <c r="A133" s="4" t="inlineStr">
        <is>
          <t>Level 3 assets, Ending balance</t>
        </is>
      </c>
      <c r="C133" s="6" t="n">
        <v>6442</v>
      </c>
      <c r="D133" s="6" t="n">
        <v>45963</v>
      </c>
    </row>
    <row r="134">
      <c r="A134" s="4" t="inlineStr">
        <is>
          <t>Change in unrealized gains (losses) included in earnings for assets still held at period end</t>
        </is>
      </c>
      <c r="C134" s="6" t="n">
        <v>1226</v>
      </c>
      <c r="D134" s="6" t="n">
        <v>-5580</v>
      </c>
    </row>
    <row r="135">
      <c r="A135" s="4" t="inlineStr">
        <is>
          <t>Trading Account Assets, Trading Derivatives [Member] | Equity Contracts [Member]</t>
        </is>
      </c>
    </row>
    <row r="136">
      <c r="A136" s="3" t="inlineStr">
        <is>
          <t>Fair Value, Assets and Liabilities Measured on Recurring Basis [Line Items]</t>
        </is>
      </c>
    </row>
    <row r="137">
      <c r="A137" s="4" t="inlineStr">
        <is>
          <t>Level 3 assets, Beginning balance</t>
        </is>
      </c>
      <c r="C137" s="6" t="n">
        <v>-4222</v>
      </c>
      <c r="D137" s="6" t="n">
        <v>2862</v>
      </c>
    </row>
    <row r="138">
      <c r="A138" s="4" t="inlineStr">
        <is>
          <t>Total gains (losses) for the period included in earnings, Assets</t>
        </is>
      </c>
      <c r="C138" s="6" t="n">
        <v>18054</v>
      </c>
      <c r="D138" s="6" t="n">
        <v>743</v>
      </c>
    </row>
    <row r="139">
      <c r="A139" s="4" t="inlineStr">
        <is>
          <t>Total gains (losses) for the period included in other comprehensive income, Assets</t>
        </is>
      </c>
      <c r="C139" s="6" t="n">
        <v>-145</v>
      </c>
      <c r="D139" s="6" t="n">
        <v>87</v>
      </c>
    </row>
    <row r="140">
      <c r="A140" s="4" t="inlineStr">
        <is>
          <t>Purchases, Assets</t>
        </is>
      </c>
      <c r="D140" s="6" t="n">
        <v>96</v>
      </c>
    </row>
    <row r="141">
      <c r="A141" s="4" t="inlineStr">
        <is>
          <t>Issues, Assets</t>
        </is>
      </c>
      <c r="D141" s="6" t="n">
        <v>-419</v>
      </c>
    </row>
    <row r="142">
      <c r="A142" s="4" t="inlineStr">
        <is>
          <t>Settlements, Assets</t>
        </is>
      </c>
      <c r="C142" s="6" t="n">
        <v>-11748</v>
      </c>
      <c r="D142" s="6" t="n">
        <v>-5350</v>
      </c>
    </row>
    <row r="143">
      <c r="A143" s="4" t="inlineStr">
        <is>
          <t>Transfers out of Level 3, Assets</t>
        </is>
      </c>
      <c r="C143" s="6" t="n">
        <v>-14</v>
      </c>
      <c r="D143" s="6" t="n">
        <v>163</v>
      </c>
    </row>
    <row r="144">
      <c r="A144" s="4" t="inlineStr">
        <is>
          <t>Level 3 assets, Ending balance</t>
        </is>
      </c>
      <c r="C144" s="6" t="n">
        <v>1925</v>
      </c>
      <c r="D144" s="6" t="n">
        <v>-1818</v>
      </c>
    </row>
    <row r="145">
      <c r="A145" s="4" t="inlineStr">
        <is>
          <t>Change in unrealized gains (losses) included in earnings for assets still held at period end</t>
        </is>
      </c>
      <c r="C145" s="6" t="n">
        <v>1288</v>
      </c>
      <c r="D145" s="6" t="n">
        <v>703</v>
      </c>
    </row>
    <row r="146">
      <c r="A146" s="4" t="inlineStr">
        <is>
          <t>Trading Account Assets, Trading Derivatives [Member] | Commodity Contracts [Member]</t>
        </is>
      </c>
    </row>
    <row r="147">
      <c r="A147" s="3" t="inlineStr">
        <is>
          <t>Fair Value, Assets and Liabilities Measured on Recurring Basis [Line Items]</t>
        </is>
      </c>
    </row>
    <row r="148">
      <c r="A148" s="4" t="inlineStr">
        <is>
          <t>Level 3 assets, Beginning balance</t>
        </is>
      </c>
      <c r="C148" s="6" t="n">
        <v>-65</v>
      </c>
      <c r="D148" s="6" t="n">
        <v>949</v>
      </c>
    </row>
    <row r="149">
      <c r="A149" s="4" t="inlineStr">
        <is>
          <t>Total gains (losses) for the period included in earnings, Assets</t>
        </is>
      </c>
      <c r="C149" s="6" t="n">
        <v>-11</v>
      </c>
      <c r="D149" s="6" t="n">
        <v>-27</v>
      </c>
    </row>
    <row r="150">
      <c r="A150" s="4" t="inlineStr">
        <is>
          <t>Total gains (losses) for the period included in other comprehensive income, Assets</t>
        </is>
      </c>
      <c r="C150" s="6" t="n">
        <v>5</v>
      </c>
      <c r="D150" s="6" t="n">
        <v>2</v>
      </c>
    </row>
    <row r="151">
      <c r="A151" s="4" t="inlineStr">
        <is>
          <t>Issues, Assets</t>
        </is>
      </c>
      <c r="D151" s="6" t="n">
        <v>-354</v>
      </c>
    </row>
    <row r="152">
      <c r="A152" s="4" t="inlineStr">
        <is>
          <t>Level 3 assets, Ending balance</t>
        </is>
      </c>
      <c r="C152" s="6" t="n">
        <v>-71</v>
      </c>
      <c r="D152" s="6" t="n">
        <v>570</v>
      </c>
    </row>
    <row r="153">
      <c r="A153" s="4" t="inlineStr">
        <is>
          <t>Change in unrealized gains (losses) included in earnings for assets still held at period end</t>
        </is>
      </c>
      <c r="D153" s="6" t="n">
        <v>645</v>
      </c>
    </row>
    <row r="154">
      <c r="A154" s="4" t="inlineStr">
        <is>
          <t>Trading Account Assets, Trading Derivatives [Member] | Credit Derivatives [Member]</t>
        </is>
      </c>
    </row>
    <row r="155">
      <c r="A155" s="3" t="inlineStr">
        <is>
          <t>Fair Value, Assets and Liabilities Measured on Recurring Basis [Line Items]</t>
        </is>
      </c>
    </row>
    <row r="156">
      <c r="A156" s="4" t="inlineStr">
        <is>
          <t>Level 3 assets, Beginning balance</t>
        </is>
      </c>
      <c r="C156" s="6" t="n">
        <v>2727</v>
      </c>
      <c r="D156" s="6" t="n">
        <v>18357</v>
      </c>
    </row>
    <row r="157">
      <c r="A157" s="4" t="inlineStr">
        <is>
          <t>Total gains (losses) for the period included in earnings, Assets</t>
        </is>
      </c>
      <c r="C157" s="6" t="n">
        <v>-103</v>
      </c>
      <c r="D157" s="6" t="n">
        <v>-4</v>
      </c>
    </row>
    <row r="158">
      <c r="A158" s="4" t="inlineStr">
        <is>
          <t>Total gains (losses) for the period included in other comprehensive income, Assets</t>
        </is>
      </c>
      <c r="D158" s="6" t="n">
        <v>4</v>
      </c>
    </row>
    <row r="159">
      <c r="A159" s="4" t="inlineStr">
        <is>
          <t>Settlements, Assets</t>
        </is>
      </c>
      <c r="C159" s="6" t="n">
        <v>-159</v>
      </c>
      <c r="D159" s="6" t="n">
        <v>-14832</v>
      </c>
    </row>
    <row r="160">
      <c r="A160" s="4" t="inlineStr">
        <is>
          <t>Level 3 assets, Ending balance</t>
        </is>
      </c>
      <c r="C160" s="6" t="n">
        <v>2465</v>
      </c>
      <c r="D160" s="6" t="n">
        <v>3525</v>
      </c>
    </row>
    <row r="161">
      <c r="A161" s="4" t="inlineStr">
        <is>
          <t>Change in unrealized gains (losses) included in earnings for assets still held at period end</t>
        </is>
      </c>
      <c r="C161" s="6" t="n">
        <v>-103</v>
      </c>
      <c r="D161" s="6" t="n">
        <v>-217</v>
      </c>
    </row>
    <row r="162">
      <c r="A162" s="4" t="inlineStr">
        <is>
          <t>Trading Account Assets, Trading Derivatives [Member] | Other—net [Member]</t>
        </is>
      </c>
    </row>
    <row r="163">
      <c r="A163" s="3" t="inlineStr">
        <is>
          <t>Fair Value, Assets and Liabilities Measured on Recurring Basis [Line Items]</t>
        </is>
      </c>
    </row>
    <row r="164">
      <c r="A164" s="4" t="inlineStr">
        <is>
          <t>Level 3 assets, Beginning balance</t>
        </is>
      </c>
      <c r="B164" s="4" t="inlineStr">
        <is>
          <t>[7]</t>
        </is>
      </c>
      <c r="C164" s="6" t="n">
        <v>782</v>
      </c>
    </row>
    <row r="165">
      <c r="A165" s="4" t="inlineStr">
        <is>
          <t>Total gains (losses) for the period included in earnings, Assets</t>
        </is>
      </c>
      <c r="B165" s="4" t="inlineStr">
        <is>
          <t>[7]</t>
        </is>
      </c>
      <c r="C165" s="6" t="n">
        <v>99</v>
      </c>
    </row>
    <row r="166">
      <c r="A166" s="4" t="inlineStr">
        <is>
          <t>Purchases, Assets</t>
        </is>
      </c>
      <c r="B166" s="4" t="inlineStr">
        <is>
          <t>[7]</t>
        </is>
      </c>
      <c r="C166" s="6" t="n">
        <v>595</v>
      </c>
    </row>
    <row r="167">
      <c r="A167" s="4" t="inlineStr">
        <is>
          <t>Issues, Assets</t>
        </is>
      </c>
      <c r="B167" s="4" t="inlineStr">
        <is>
          <t>[7]</t>
        </is>
      </c>
      <c r="C167" s="6" t="n">
        <v>-334</v>
      </c>
    </row>
    <row r="168">
      <c r="A168" s="4" t="inlineStr">
        <is>
          <t>Transfers out of Level 3, Assets</t>
        </is>
      </c>
      <c r="B168" s="4" t="inlineStr">
        <is>
          <t>[7]</t>
        </is>
      </c>
      <c r="C168" s="6" t="n">
        <v>-72</v>
      </c>
    </row>
    <row r="169">
      <c r="A169" s="4" t="inlineStr">
        <is>
          <t>Level 3 assets, Ending balance</t>
        </is>
      </c>
      <c r="B169" s="4" t="inlineStr">
        <is>
          <t>[7]</t>
        </is>
      </c>
      <c r="C169" s="6" t="n">
        <v>1070</v>
      </c>
    </row>
    <row r="170">
      <c r="A170" s="4" t="inlineStr">
        <is>
          <t>Change in unrealized gains (losses) included in earnings for assets still held at period end</t>
        </is>
      </c>
      <c r="B170" s="4" t="inlineStr">
        <is>
          <t>[7]</t>
        </is>
      </c>
      <c r="C170" s="6" t="n">
        <v>99</v>
      </c>
    </row>
    <row r="171">
      <c r="A171" s="4" t="inlineStr">
        <is>
          <t>Investment Securities, Available-for-sale Debt Securities [Member]</t>
        </is>
      </c>
    </row>
    <row r="172">
      <c r="A172" s="3" t="inlineStr">
        <is>
          <t>Fair Value, Assets and Liabilities Measured on Recurring Basis [Line Items]</t>
        </is>
      </c>
    </row>
    <row r="173">
      <c r="A173" s="4" t="inlineStr">
        <is>
          <t>Level 3 assets, Beginning balance</t>
        </is>
      </c>
      <c r="C173" s="6" t="n">
        <v>274930</v>
      </c>
      <c r="D173" s="6" t="n">
        <v>283434</v>
      </c>
    </row>
    <row r="174">
      <c r="A174" s="4" t="inlineStr">
        <is>
          <t>Total gains (losses) for the period included in earnings, Assets</t>
        </is>
      </c>
      <c r="B174" s="4" t="inlineStr">
        <is>
          <t>[8]</t>
        </is>
      </c>
      <c r="C174" s="6" t="n">
        <v>-1478</v>
      </c>
      <c r="D174" s="6" t="n">
        <v>1331</v>
      </c>
    </row>
    <row r="175">
      <c r="A175" s="4" t="inlineStr">
        <is>
          <t>Total gains (losses) for the period included in other comprehensive income, Assets</t>
        </is>
      </c>
      <c r="C175" s="6" t="n">
        <v>-4400</v>
      </c>
      <c r="D175" s="6" t="n">
        <v>-5379</v>
      </c>
    </row>
    <row r="176">
      <c r="A176" s="4" t="inlineStr">
        <is>
          <t>Purchases, Assets</t>
        </is>
      </c>
      <c r="C176" s="6" t="n">
        <v>130042</v>
      </c>
      <c r="D176" s="6" t="n">
        <v>134575</v>
      </c>
    </row>
    <row r="177">
      <c r="A177" s="4" t="inlineStr">
        <is>
          <t>Sales, Assets</t>
        </is>
      </c>
      <c r="C177" s="6" t="n">
        <v>-11</v>
      </c>
    </row>
    <row r="178">
      <c r="A178" s="4" t="inlineStr">
        <is>
          <t>Settlements, Assets</t>
        </is>
      </c>
      <c r="C178" s="6" t="n">
        <v>-141214</v>
      </c>
      <c r="D178" s="6" t="n">
        <v>-162520</v>
      </c>
    </row>
    <row r="179">
      <c r="A179" s="4" t="inlineStr">
        <is>
          <t>Transfers into Level 3, Assets</t>
        </is>
      </c>
      <c r="C179" s="6" t="n">
        <v>20</v>
      </c>
      <c r="D179" s="6" t="n">
        <v>5450</v>
      </c>
    </row>
    <row r="180">
      <c r="A180" s="4" t="inlineStr">
        <is>
          <t>Transfers out of Level 3, Assets</t>
        </is>
      </c>
      <c r="C180" s="6" t="n">
        <v>-9962</v>
      </c>
      <c r="D180" s="6" t="n">
        <v>-3020</v>
      </c>
    </row>
    <row r="181">
      <c r="A181" s="4" t="inlineStr">
        <is>
          <t>Level 3 assets, Ending balance</t>
        </is>
      </c>
      <c r="C181" s="6" t="n">
        <v>247927</v>
      </c>
      <c r="D181" s="6" t="n">
        <v>253871</v>
      </c>
    </row>
    <row r="182">
      <c r="A182" s="4" t="inlineStr">
        <is>
          <t>Change in unrealized gains (losses) included in earnings for assets still held at period end</t>
        </is>
      </c>
      <c r="B182" s="4" t="inlineStr">
        <is>
          <t>[8]</t>
        </is>
      </c>
      <c r="C182" s="6" t="n">
        <v>-206</v>
      </c>
      <c r="D182" s="6" t="n">
        <v>-619</v>
      </c>
    </row>
    <row r="183">
      <c r="A183" s="4" t="inlineStr">
        <is>
          <t>Investment Securities, Available-for-sale Debt Securities [Member] | Foreign Government and Official Institution Bonds [Member]</t>
        </is>
      </c>
    </row>
    <row r="184">
      <c r="A184" s="3" t="inlineStr">
        <is>
          <t>Fair Value, Assets and Liabilities Measured on Recurring Basis [Line Items]</t>
        </is>
      </c>
    </row>
    <row r="185">
      <c r="A185" s="4" t="inlineStr">
        <is>
          <t>Level 3 assets, Beginning balance</t>
        </is>
      </c>
      <c r="C185" s="6" t="n">
        <v>15767</v>
      </c>
      <c r="D185" s="6" t="n">
        <v>19246</v>
      </c>
    </row>
    <row r="186">
      <c r="A186" s="4" t="inlineStr">
        <is>
          <t>Total gains (losses) for the period included in other comprehensive income, Assets</t>
        </is>
      </c>
      <c r="C186" s="6" t="n">
        <v>-682</v>
      </c>
      <c r="D186" s="6" t="n">
        <v>209</v>
      </c>
    </row>
    <row r="187">
      <c r="A187" s="4" t="inlineStr">
        <is>
          <t>Purchases, Assets</t>
        </is>
      </c>
      <c r="C187" s="6" t="n">
        <v>3230</v>
      </c>
      <c r="D187" s="6" t="n">
        <v>382</v>
      </c>
    </row>
    <row r="188">
      <c r="A188" s="4" t="inlineStr">
        <is>
          <t>Settlements, Assets</t>
        </is>
      </c>
      <c r="C188" s="6" t="n">
        <v>-1556</v>
      </c>
      <c r="D188" s="6" t="n">
        <v>-5835</v>
      </c>
    </row>
    <row r="189">
      <c r="A189" s="4" t="inlineStr">
        <is>
          <t>Level 3 assets, Ending balance</t>
        </is>
      </c>
      <c r="C189" s="6" t="n">
        <v>16759</v>
      </c>
      <c r="D189" s="6" t="n">
        <v>14002</v>
      </c>
    </row>
    <row r="190">
      <c r="A190" s="4" t="inlineStr">
        <is>
          <t>Investment Securities, Available-for-sale Debt Securities [Member] | Corporate Bonds [Member]</t>
        </is>
      </c>
    </row>
    <row r="191">
      <c r="A191" s="3" t="inlineStr">
        <is>
          <t>Fair Value, Assets and Liabilities Measured on Recurring Basis [Line Items]</t>
        </is>
      </c>
    </row>
    <row r="192">
      <c r="A192" s="4" t="inlineStr">
        <is>
          <t>Level 3 assets, Beginning balance</t>
        </is>
      </c>
      <c r="C192" s="6" t="n">
        <v>10108</v>
      </c>
      <c r="D192" s="6" t="n">
        <v>4196</v>
      </c>
    </row>
    <row r="193">
      <c r="A193" s="4" t="inlineStr">
        <is>
          <t>Total gains (losses) for the period included in earnings, Assets</t>
        </is>
      </c>
      <c r="C193" s="6" t="n">
        <v>-3</v>
      </c>
      <c r="D193" s="6" t="n">
        <v>-383</v>
      </c>
    </row>
    <row r="194">
      <c r="A194" s="4" t="inlineStr">
        <is>
          <t>Total gains (losses) for the period included in other comprehensive income, Assets</t>
        </is>
      </c>
      <c r="D194" s="6" t="n">
        <v>114</v>
      </c>
    </row>
    <row r="195">
      <c r="A195" s="4" t="inlineStr">
        <is>
          <t>Purchases, Assets</t>
        </is>
      </c>
      <c r="D195" s="6" t="n">
        <v>20</v>
      </c>
    </row>
    <row r="196">
      <c r="A196" s="4" t="inlineStr">
        <is>
          <t>Settlements, Assets</t>
        </is>
      </c>
      <c r="C196" s="6" t="n">
        <v>-18</v>
      </c>
      <c r="D196" s="6" t="n">
        <v>-641</v>
      </c>
    </row>
    <row r="197">
      <c r="A197" s="4" t="inlineStr">
        <is>
          <t>Transfers into Level 3, Assets</t>
        </is>
      </c>
      <c r="C197" s="6" t="n">
        <v>20</v>
      </c>
      <c r="D197" s="6" t="n">
        <v>5450</v>
      </c>
      <c r="E197" s="4" t="inlineStr">
        <is>
          <t>[5]</t>
        </is>
      </c>
    </row>
    <row r="198">
      <c r="A198" s="4" t="inlineStr">
        <is>
          <t>Transfers out of Level 3, Assets</t>
        </is>
      </c>
      <c r="B198" s="4" t="inlineStr">
        <is>
          <t>[5]</t>
        </is>
      </c>
      <c r="C198" s="6" t="n">
        <v>-9962</v>
      </c>
      <c r="D198" s="6" t="n">
        <v>-3020</v>
      </c>
    </row>
    <row r="199">
      <c r="A199" s="4" t="inlineStr">
        <is>
          <t>Level 3 assets, Ending balance</t>
        </is>
      </c>
      <c r="C199" s="6" t="n">
        <v>145</v>
      </c>
      <c r="D199" s="6" t="n">
        <v>5736</v>
      </c>
    </row>
    <row r="200">
      <c r="A200" s="4" t="inlineStr">
        <is>
          <t>Change in unrealized gains (losses) included in earnings for assets still held at period end</t>
        </is>
      </c>
      <c r="C200" s="6" t="n">
        <v>-4</v>
      </c>
      <c r="D200" s="6" t="n">
        <v>-619</v>
      </c>
    </row>
    <row r="201">
      <c r="A201" s="4" t="inlineStr">
        <is>
          <t>Investment Securities, Available-for-sale Debt Securities [Member] | Residential Mortgage-backed Securities [Member]</t>
        </is>
      </c>
    </row>
    <row r="202">
      <c r="A202" s="3" t="inlineStr">
        <is>
          <t>Fair Value, Assets and Liabilities Measured on Recurring Basis [Line Items]</t>
        </is>
      </c>
    </row>
    <row r="203">
      <c r="A203" s="4" t="inlineStr">
        <is>
          <t>Level 3 assets, Beginning balance</t>
        </is>
      </c>
      <c r="C203" s="6" t="n">
        <v>15</v>
      </c>
      <c r="D203" s="6" t="n">
        <v>15</v>
      </c>
    </row>
    <row r="204">
      <c r="A204" s="4" t="inlineStr">
        <is>
          <t>Level 3 assets, Ending balance</t>
        </is>
      </c>
      <c r="C204" s="6" t="n">
        <v>15</v>
      </c>
      <c r="D204" s="6" t="n">
        <v>15</v>
      </c>
    </row>
    <row r="205">
      <c r="A205" s="4" t="inlineStr">
        <is>
          <t>Investment Securities, Available-for-sale Debt Securities [Member] | Commercial Mortgage-backed Securities [Member]</t>
        </is>
      </c>
    </row>
    <row r="206">
      <c r="A206" s="3" t="inlineStr">
        <is>
          <t>Fair Value, Assets and Liabilities Measured on Recurring Basis [Line Items]</t>
        </is>
      </c>
    </row>
    <row r="207">
      <c r="A207" s="4" t="inlineStr">
        <is>
          <t>Level 3 assets, Beginning balance</t>
        </is>
      </c>
      <c r="C207" s="6" t="n">
        <v>1977</v>
      </c>
      <c r="D207" s="6" t="n">
        <v>2038</v>
      </c>
    </row>
    <row r="208">
      <c r="A208" s="4" t="inlineStr">
        <is>
          <t>Total gains (losses) for the period included in other comprehensive income, Assets</t>
        </is>
      </c>
      <c r="C208" s="6" t="n">
        <v>-149</v>
      </c>
      <c r="D208" s="6" t="n">
        <v>58</v>
      </c>
    </row>
    <row r="209">
      <c r="A209" s="4" t="inlineStr">
        <is>
          <t>Sales, Assets</t>
        </is>
      </c>
      <c r="C209" s="6" t="n">
        <v>-11</v>
      </c>
    </row>
    <row r="210">
      <c r="A210" s="4" t="inlineStr">
        <is>
          <t>Settlements, Assets</t>
        </is>
      </c>
      <c r="C210" s="6" t="n">
        <v>-21</v>
      </c>
      <c r="D210" s="6" t="n">
        <v>-33</v>
      </c>
    </row>
    <row r="211">
      <c r="A211" s="4" t="inlineStr">
        <is>
          <t>Level 3 assets, Ending balance</t>
        </is>
      </c>
      <c r="C211" s="6" t="n">
        <v>1796</v>
      </c>
      <c r="D211" s="6" t="n">
        <v>2063</v>
      </c>
    </row>
    <row r="212">
      <c r="A212" s="4" t="inlineStr">
        <is>
          <t>Investment Securities, Available-for-sale Debt Securities [Member] | Asset-backed Securities [Member]</t>
        </is>
      </c>
    </row>
    <row r="213">
      <c r="A213" s="3" t="inlineStr">
        <is>
          <t>Fair Value, Assets and Liabilities Measured on Recurring Basis [Line Items]</t>
        </is>
      </c>
    </row>
    <row r="214">
      <c r="A214" s="4" t="inlineStr">
        <is>
          <t>Level 3 assets, Beginning balance</t>
        </is>
      </c>
      <c r="C214" s="6" t="n">
        <v>140875</v>
      </c>
      <c r="D214" s="6" t="n">
        <v>131455</v>
      </c>
    </row>
    <row r="215">
      <c r="A215" s="4" t="inlineStr">
        <is>
          <t>Total gains (losses) for the period included in earnings, Assets</t>
        </is>
      </c>
      <c r="C215" s="6" t="n">
        <v>-1475</v>
      </c>
      <c r="D215" s="6" t="n">
        <v>1714</v>
      </c>
    </row>
    <row r="216">
      <c r="A216" s="4" t="inlineStr">
        <is>
          <t>Total gains (losses) for the period included in other comprehensive income, Assets</t>
        </is>
      </c>
      <c r="C216" s="6" t="n">
        <v>-2416</v>
      </c>
      <c r="D216" s="6" t="n">
        <v>-3914</v>
      </c>
    </row>
    <row r="217">
      <c r="A217" s="4" t="inlineStr">
        <is>
          <t>Purchases, Assets</t>
        </is>
      </c>
      <c r="C217" s="6" t="n">
        <v>126800</v>
      </c>
      <c r="D217" s="6" t="n">
        <v>134169</v>
      </c>
    </row>
    <row r="218">
      <c r="A218" s="4" t="inlineStr">
        <is>
          <t>Settlements, Assets</t>
        </is>
      </c>
      <c r="C218" s="6" t="n">
        <v>-137187</v>
      </c>
      <c r="D218" s="6" t="n">
        <v>-132544</v>
      </c>
    </row>
    <row r="219">
      <c r="A219" s="4" t="inlineStr">
        <is>
          <t>Level 3 assets, Ending balance</t>
        </is>
      </c>
      <c r="C219" s="6" t="n">
        <v>126597</v>
      </c>
      <c r="D219" s="6" t="n">
        <v>130880</v>
      </c>
    </row>
    <row r="220">
      <c r="A220" s="4" t="inlineStr">
        <is>
          <t>Change in unrealized gains (losses) included in earnings for assets still held at period end</t>
        </is>
      </c>
      <c r="C220" s="6" t="n">
        <v>-202</v>
      </c>
    </row>
    <row r="221">
      <c r="A221" s="4" t="inlineStr">
        <is>
          <t>Investment Securities, Available-for-sale Debt Securities [Member] | Other Debt Securities [Member]</t>
        </is>
      </c>
    </row>
    <row r="222">
      <c r="A222" s="3" t="inlineStr">
        <is>
          <t>Fair Value, Assets and Liabilities Measured on Recurring Basis [Line Items]</t>
        </is>
      </c>
    </row>
    <row r="223">
      <c r="A223" s="4" t="inlineStr">
        <is>
          <t>Level 3 assets, Beginning balance</t>
        </is>
      </c>
      <c r="C223" s="6" t="n">
        <v>106188</v>
      </c>
      <c r="D223" s="6" t="n">
        <v>126484</v>
      </c>
    </row>
    <row r="224">
      <c r="A224" s="4" t="inlineStr">
        <is>
          <t>Total gains (losses) for the period included in other comprehensive income, Assets</t>
        </is>
      </c>
      <c r="C224" s="6" t="n">
        <v>-1153</v>
      </c>
      <c r="D224" s="6" t="n">
        <v>-1846</v>
      </c>
    </row>
    <row r="225">
      <c r="A225" s="4" t="inlineStr">
        <is>
          <t>Purchases, Assets</t>
        </is>
      </c>
      <c r="C225" s="6" t="n">
        <v>12</v>
      </c>
      <c r="D225" s="6" t="n">
        <v>4</v>
      </c>
    </row>
    <row r="226">
      <c r="A226" s="4" t="inlineStr">
        <is>
          <t>Settlements, Assets</t>
        </is>
      </c>
      <c r="C226" s="6" t="n">
        <v>-2432</v>
      </c>
      <c r="D226" s="6" t="n">
        <v>-23467</v>
      </c>
    </row>
    <row r="227">
      <c r="A227" s="4" t="inlineStr">
        <is>
          <t>Level 3 assets, Ending balance</t>
        </is>
      </c>
      <c r="C227" s="6" t="n">
        <v>102615</v>
      </c>
      <c r="D227" s="6" t="n">
        <v>101175</v>
      </c>
    </row>
    <row r="228">
      <c r="A228" s="4" t="inlineStr">
        <is>
          <t>Investment Securities, Equity Securities [Member]</t>
        </is>
      </c>
    </row>
    <row r="229">
      <c r="A229" s="3" t="inlineStr">
        <is>
          <t>Fair Value, Assets and Liabilities Measured on Recurring Basis [Line Items]</t>
        </is>
      </c>
    </row>
    <row r="230">
      <c r="A230" s="4" t="inlineStr">
        <is>
          <t>Level 3 assets, Beginning balance</t>
        </is>
      </c>
      <c r="C230" s="6" t="n">
        <v>39963</v>
      </c>
      <c r="D230" s="6" t="n">
        <v>27820</v>
      </c>
    </row>
    <row r="231">
      <c r="A231" s="4" t="inlineStr">
        <is>
          <t>Total gains (losses) for the period included in earnings, Assets</t>
        </is>
      </c>
      <c r="B231" s="4" t="inlineStr">
        <is>
          <t>[8]</t>
        </is>
      </c>
      <c r="C231" s="6" t="n">
        <v>-423</v>
      </c>
      <c r="D231" s="6" t="n">
        <v>2660</v>
      </c>
    </row>
    <row r="232">
      <c r="A232" s="4" t="inlineStr">
        <is>
          <t>Purchases, Assets</t>
        </is>
      </c>
      <c r="C232" s="6" t="n">
        <v>6413</v>
      </c>
      <c r="D232" s="6" t="n">
        <v>5636</v>
      </c>
    </row>
    <row r="233">
      <c r="A233" s="4" t="inlineStr">
        <is>
          <t>Sales, Assets</t>
        </is>
      </c>
      <c r="C233" s="6" t="n">
        <v>-464</v>
      </c>
      <c r="D233" s="6" t="n">
        <v>-1515</v>
      </c>
    </row>
    <row r="234">
      <c r="A234" s="4" t="inlineStr">
        <is>
          <t>Settlements, Assets</t>
        </is>
      </c>
      <c r="D234" s="6" t="n">
        <v>-1</v>
      </c>
    </row>
    <row r="235">
      <c r="A235" s="4" t="inlineStr">
        <is>
          <t>Transfers into Level 3, Assets</t>
        </is>
      </c>
      <c r="C235" s="6" t="n">
        <v>285</v>
      </c>
    </row>
    <row r="236">
      <c r="A236" s="4" t="inlineStr">
        <is>
          <t>Transfers out of Level 3, Assets</t>
        </is>
      </c>
      <c r="C236" s="6" t="n">
        <v>-10</v>
      </c>
      <c r="D236" s="6" t="n">
        <v>-202</v>
      </c>
    </row>
    <row r="237">
      <c r="A237" s="4" t="inlineStr">
        <is>
          <t>Level 3 assets, Ending balance</t>
        </is>
      </c>
      <c r="C237" s="6" t="n">
        <v>45764</v>
      </c>
      <c r="D237" s="6" t="n">
        <v>34398</v>
      </c>
    </row>
    <row r="238">
      <c r="A238" s="4" t="inlineStr">
        <is>
          <t>Change in unrealized gains (losses) included in earnings for assets still held at period end</t>
        </is>
      </c>
      <c r="B238" s="4" t="inlineStr">
        <is>
          <t>[8]</t>
        </is>
      </c>
      <c r="C238" s="6" t="n">
        <v>-665</v>
      </c>
      <c r="D238" s="6" t="n">
        <v>1736</v>
      </c>
    </row>
    <row r="239">
      <c r="A239" s="4" t="inlineStr">
        <is>
          <t>Investment Securities, Equity Securities [Member] | Nonmarketable Equity Securities [Member]</t>
        </is>
      </c>
    </row>
    <row r="240">
      <c r="A240" s="3" t="inlineStr">
        <is>
          <t>Fair Value, Assets and Liabilities Measured on Recurring Basis [Line Items]</t>
        </is>
      </c>
    </row>
    <row r="241">
      <c r="A241" s="4" t="inlineStr">
        <is>
          <t>Level 3 assets, Beginning balance</t>
        </is>
      </c>
      <c r="C241" s="6" t="n">
        <v>39963</v>
      </c>
      <c r="D241" s="6" t="n">
        <v>27820</v>
      </c>
    </row>
    <row r="242">
      <c r="A242" s="4" t="inlineStr">
        <is>
          <t>Total gains (losses) for the period included in earnings, Assets</t>
        </is>
      </c>
      <c r="C242" s="6" t="n">
        <v>-423</v>
      </c>
      <c r="D242" s="6" t="n">
        <v>2660</v>
      </c>
    </row>
    <row r="243">
      <c r="A243" s="4" t="inlineStr">
        <is>
          <t>Purchases, Assets</t>
        </is>
      </c>
      <c r="C243" s="6" t="n">
        <v>6413</v>
      </c>
      <c r="D243" s="6" t="n">
        <v>5636</v>
      </c>
    </row>
    <row r="244">
      <c r="A244" s="4" t="inlineStr">
        <is>
          <t>Sales, Assets</t>
        </is>
      </c>
      <c r="C244" s="6" t="n">
        <v>-464</v>
      </c>
      <c r="D244" s="6" t="n">
        <v>-1515</v>
      </c>
    </row>
    <row r="245">
      <c r="A245" s="4" t="inlineStr">
        <is>
          <t>Settlements, Assets</t>
        </is>
      </c>
      <c r="D245" s="6" t="n">
        <v>-1</v>
      </c>
    </row>
    <row r="246">
      <c r="A246" s="4" t="inlineStr">
        <is>
          <t>Transfers into Level 3, Assets</t>
        </is>
      </c>
      <c r="C246" s="6" t="n">
        <v>285</v>
      </c>
    </row>
    <row r="247">
      <c r="A247" s="4" t="inlineStr">
        <is>
          <t>Transfers out of Level 3, Assets</t>
        </is>
      </c>
      <c r="C247" s="6" t="n">
        <v>-10</v>
      </c>
      <c r="D247" s="6" t="n">
        <v>-202</v>
      </c>
    </row>
    <row r="248">
      <c r="A248" s="4" t="inlineStr">
        <is>
          <t>Level 3 assets, Ending balance</t>
        </is>
      </c>
      <c r="C248" s="6" t="n">
        <v>45764</v>
      </c>
      <c r="D248" s="6" t="n">
        <v>34398</v>
      </c>
    </row>
    <row r="249">
      <c r="A249" s="4" t="inlineStr">
        <is>
          <t>Change in unrealized gains (losses) included in earnings for assets still held at period end</t>
        </is>
      </c>
      <c r="C249" s="6" t="n">
        <v>-665</v>
      </c>
      <c r="D249" s="6" t="n">
        <v>1736</v>
      </c>
    </row>
    <row r="250">
      <c r="A250" s="4" t="inlineStr">
        <is>
          <t>Others [Member]</t>
        </is>
      </c>
    </row>
    <row r="251">
      <c r="A251" s="3" t="inlineStr">
        <is>
          <t>Fair Value, Assets and Liabilities Measured on Recurring Basis [Line Items]</t>
        </is>
      </c>
    </row>
    <row r="252">
      <c r="A252" s="4" t="inlineStr">
        <is>
          <t>Level 3 assets, Beginning balance</t>
        </is>
      </c>
      <c r="C252" s="6" t="n">
        <v>36701</v>
      </c>
      <c r="D252" s="6" t="n">
        <v>32378</v>
      </c>
    </row>
    <row r="253">
      <c r="A253" s="4" t="inlineStr">
        <is>
          <t>Total gains (losses) for the period included in earnings, Assets</t>
        </is>
      </c>
      <c r="B253" s="4" t="inlineStr">
        <is>
          <t>[9]</t>
        </is>
      </c>
      <c r="C253" s="6" t="n">
        <v>-14583</v>
      </c>
      <c r="D253" s="6" t="n">
        <v>-8350</v>
      </c>
    </row>
    <row r="254">
      <c r="A254" s="4" t="inlineStr">
        <is>
          <t>Total gains (losses) for the period included in other comprehensive income, Assets</t>
        </is>
      </c>
      <c r="C254" s="6" t="n">
        <v>-500</v>
      </c>
      <c r="D254" s="6" t="n">
        <v>-1732</v>
      </c>
    </row>
    <row r="255">
      <c r="A255" s="4" t="inlineStr">
        <is>
          <t>Purchases, Assets</t>
        </is>
      </c>
      <c r="C255" s="6" t="n">
        <v>1121</v>
      </c>
      <c r="D255" s="6" t="n">
        <v>35894</v>
      </c>
    </row>
    <row r="256">
      <c r="A256" s="4" t="inlineStr">
        <is>
          <t>Sales, Assets</t>
        </is>
      </c>
      <c r="D256" s="6" t="n">
        <v>-48</v>
      </c>
    </row>
    <row r="257">
      <c r="A257" s="4" t="inlineStr">
        <is>
          <t>Settlements, Assets</t>
        </is>
      </c>
      <c r="C257" s="6" t="n">
        <v>-90</v>
      </c>
      <c r="D257" s="6" t="n">
        <v>-1</v>
      </c>
    </row>
    <row r="258">
      <c r="A258" s="4" t="inlineStr">
        <is>
          <t>Level 3 assets, Ending balance</t>
        </is>
      </c>
      <c r="C258" s="6" t="n">
        <v>22649</v>
      </c>
      <c r="D258" s="6" t="n">
        <v>58141</v>
      </c>
    </row>
    <row r="259">
      <c r="A259" s="4" t="inlineStr">
        <is>
          <t>Change in unrealized gains (losses) included in earnings for assets still held at period end</t>
        </is>
      </c>
      <c r="B259" s="4" t="inlineStr">
        <is>
          <t>[9]</t>
        </is>
      </c>
      <c r="C259" s="5" t="n">
        <v>-14577</v>
      </c>
      <c r="D259" s="5" t="n">
        <v>-8346</v>
      </c>
    </row>
    <row r="260"/>
    <row r="261">
      <c r="A261" s="4" t="inlineStr">
        <is>
          <t>[1]</t>
        </is>
      </c>
      <c r="B261" s="4" t="inlineStr">
        <is>
          <t>Included in Trading account profits—net.</t>
        </is>
      </c>
    </row>
    <row r="262">
      <c r="A262" s="4" t="inlineStr">
        <is>
          <t>[2]</t>
        </is>
      </c>
      <c r="B262" s="4" t="inlineStr">
        <is>
          <t>Transfers into (out of) Level 3 for embedded derivatives in Other were mainly caused by the decrease (increase) in the observability of the key inputs to the valuation models and a corresponding increase (decrease) in the significance of the unobservable inputs.</t>
        </is>
      </c>
    </row>
    <row r="263">
      <c r="A263" s="4" t="inlineStr">
        <is>
          <t>[3]</t>
        </is>
      </c>
      <c r="B263" s="4" t="inlineStr">
        <is>
          <t>Includes Trading securities measured under the fair value option.</t>
        </is>
      </c>
    </row>
    <row r="264">
      <c r="A264" s="4" t="inlineStr">
        <is>
          <t>[4]</t>
        </is>
      </c>
      <c r="B264" s="4" t="inlineStr">
        <is>
          <t>Included in Trading account profits—net and Foreign exchange gains (losses)—net.</t>
        </is>
      </c>
    </row>
    <row r="265">
      <c r="A265" s="4" t="inlineStr">
        <is>
          <t>[5]</t>
        </is>
      </c>
      <c r="B265" s="4" t="inlineStr">
        <is>
          <t>Transfers into Level 3 for Foreign exchange contracts—net were mainly caused by the valuation using certain unobservable input. For the six months ended September 30, 2019, transfers into (out of) Level 3 for corporate bonds were mainly caused by the decrease (increase) in liquidity or the availability of the quoted prices provided by third-party venders. For the six months ended September 30, 2020, transfers out of Level 3 for corporate bonds were due to changes in the impact of unobservable credit worthiness inputs to the entire fair value measurement of the private placement bonds issued by Japanese non-public companies. Unobservable credit worthiness inputs include probability of default based on credit ratings of the bond issuers and loss given default.</t>
        </is>
      </c>
    </row>
    <row r="266">
      <c r="A266" s="4" t="inlineStr">
        <is>
          <t>[6]</t>
        </is>
      </c>
      <c r="B266" s="4" t="inlineStr">
        <is>
          <t>Transfers relate to the reclassification of certain securities</t>
        </is>
      </c>
    </row>
    <row r="267">
      <c r="A267" s="4" t="inlineStr">
        <is>
          <t>[7]</t>
        </is>
      </c>
      <c r="B267" s="4" t="inlineStr">
        <is>
          <t>From the period ended September 30, 2020, certain derivatives such as earthquake derivatives previously included in Commodity contracts—net are separately disclosed in Other—net of Trading derivatives—net.</t>
        </is>
      </c>
    </row>
    <row r="268">
      <c r="A268" s="4" t="inlineStr">
        <is>
          <t>[8]</t>
        </is>
      </c>
      <c r="B268" s="4" t="inlineStr">
        <is>
          <t>Included in Investment securities gains—net and Other comprehensive income—net.</t>
        </is>
      </c>
    </row>
    <row r="269">
      <c r="A269" s="4" t="inlineStr">
        <is>
          <t>[9]</t>
        </is>
      </c>
      <c r="B269" s="4" t="inlineStr">
        <is>
          <t>Included in Fees and commissions income and Other non-interest income.</t>
        </is>
      </c>
    </row>
  </sheetData>
  <mergeCells count="13">
    <mergeCell ref="A1:B2"/>
    <mergeCell ref="C1:E1"/>
    <mergeCell ref="D2:E2"/>
    <mergeCell ref="A260:D260"/>
    <mergeCell ref="B261:D261"/>
    <mergeCell ref="B262:D262"/>
    <mergeCell ref="B263:D263"/>
    <mergeCell ref="B264:D264"/>
    <mergeCell ref="B265:D265"/>
    <mergeCell ref="B266:D266"/>
    <mergeCell ref="B267:D267"/>
    <mergeCell ref="B268:D268"/>
    <mergeCell ref="B269:D26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13" customWidth="1" min="5" max="5"/>
  </cols>
  <sheetData>
    <row r="1">
      <c r="A1" s="1" t="inlineStr">
        <is>
          <t>Fair Value (Quantitative Information about Level 3 Fair Value Measurements) (Detail) - Fair Value, Measurements, Recurring [Member] - Level 3 [Member] ¥ in Millions</t>
        </is>
      </c>
      <c r="C1" s="2" t="inlineStr">
        <is>
          <t>Sep. 30, 2020JPY (¥)yr</t>
        </is>
      </c>
      <c r="D1" s="2" t="inlineStr">
        <is>
          <t>Mar. 31, 2020JPY (¥)yr</t>
        </is>
      </c>
    </row>
    <row r="2">
      <c r="A2" s="4" t="inlineStr">
        <is>
          <t>Interest Rate Contracts [Member] | Option Model [Member]</t>
        </is>
      </c>
    </row>
    <row r="3">
      <c r="A3" s="3" t="inlineStr">
        <is>
          <t>Fair Value Inputs, Assets and Liabilities, Quantitative Information [Line Items]</t>
        </is>
      </c>
    </row>
    <row r="4">
      <c r="A4" s="4" t="inlineStr">
        <is>
          <t>Trading derivatives—net, Fair value</t>
        </is>
      </c>
      <c r="B4" s="4" t="inlineStr">
        <is>
          <t>[1]</t>
        </is>
      </c>
      <c r="C4" s="5" t="n">
        <v>6917</v>
      </c>
      <c r="D4" s="5" t="n">
        <v>-728</v>
      </c>
    </row>
    <row r="5">
      <c r="A5" s="4" t="inlineStr">
        <is>
          <t>Interest Rate Contracts [Member] | Option Model [Member] | Correlation Between Interest Rates [Member] | Minimum [Member]</t>
        </is>
      </c>
    </row>
    <row r="6">
      <c r="A6" s="3" t="inlineStr">
        <is>
          <t>Fair Value Inputs, Assets and Liabilities, Quantitative Information [Line Items]</t>
        </is>
      </c>
    </row>
    <row r="7">
      <c r="A7" s="4" t="inlineStr">
        <is>
          <t>Trading derivatives—net, Significant unobservable inputs</t>
        </is>
      </c>
      <c r="C7" s="13" t="n">
        <v>0.3</v>
      </c>
      <c r="D7" s="13" t="n">
        <v>0.329</v>
      </c>
    </row>
    <row r="8">
      <c r="A8" s="4" t="inlineStr">
        <is>
          <t>Interest Rate Contracts [Member] | Option Model [Member] | Correlation Between Interest Rates [Member] | Maximum [Member]</t>
        </is>
      </c>
    </row>
    <row r="9">
      <c r="A9" s="3" t="inlineStr">
        <is>
          <t>Fair Value Inputs, Assets and Liabilities, Quantitative Information [Line Items]</t>
        </is>
      </c>
    </row>
    <row r="10">
      <c r="A10" s="4" t="inlineStr">
        <is>
          <t>Trading derivatives—net, Significant unobservable inputs</t>
        </is>
      </c>
      <c r="C10" s="13" t="n">
        <v>0.632</v>
      </c>
      <c r="D10" s="13" t="n">
        <v>0.625</v>
      </c>
    </row>
    <row r="11">
      <c r="A11" s="4" t="inlineStr">
        <is>
          <t>Interest Rate Contracts [Member] | Option Model [Member] | Correlation Between Interest Rates [Member] | Median [Member]</t>
        </is>
      </c>
    </row>
    <row r="12">
      <c r="A12" s="3" t="inlineStr">
        <is>
          <t>Fair Value Inputs, Assets and Liabilities, Quantitative Information [Line Items]</t>
        </is>
      </c>
    </row>
    <row r="13">
      <c r="A13" s="4" t="inlineStr">
        <is>
          <t>Trading derivatives—net, Significant unobservable inputs</t>
        </is>
      </c>
      <c r="B13" s="4" t="inlineStr">
        <is>
          <t>[2]</t>
        </is>
      </c>
      <c r="C13" s="13" t="n">
        <v>0.457</v>
      </c>
    </row>
    <row r="14">
      <c r="A14" s="4" t="inlineStr">
        <is>
          <t>Interest Rate Contracts [Member] | Option Model [Member] | Correlation Between Interest Rate and Foreign Exchange Rate [Member] | Minimum [Member]</t>
        </is>
      </c>
    </row>
    <row r="15">
      <c r="A15" s="3" t="inlineStr">
        <is>
          <t>Fair Value Inputs, Assets and Liabilities, Quantitative Information [Line Items]</t>
        </is>
      </c>
    </row>
    <row r="16">
      <c r="A16" s="4" t="inlineStr">
        <is>
          <t>Trading derivatives—net, Significant unobservable inputs</t>
        </is>
      </c>
      <c r="C16" s="13" t="n">
        <v>0.156</v>
      </c>
      <c r="D16" s="13" t="n">
        <v>0.167</v>
      </c>
    </row>
    <row r="17">
      <c r="A17" s="4" t="inlineStr">
        <is>
          <t>Interest Rate Contracts [Member] | Option Model [Member] | Correlation Between Interest Rate and Foreign Exchange Rate [Member] | Maximum [Member]</t>
        </is>
      </c>
    </row>
    <row r="18">
      <c r="A18" s="3" t="inlineStr">
        <is>
          <t>Fair Value Inputs, Assets and Liabilities, Quantitative Information [Line Items]</t>
        </is>
      </c>
    </row>
    <row r="19">
      <c r="A19" s="4" t="inlineStr">
        <is>
          <t>Trading derivatives—net, Significant unobservable inputs</t>
        </is>
      </c>
      <c r="C19" s="13" t="n">
        <v>0.6</v>
      </c>
      <c r="D19" s="13" t="n">
        <v>0.6</v>
      </c>
    </row>
    <row r="20">
      <c r="A20" s="4" t="inlineStr">
        <is>
          <t>Interest Rate Contracts [Member] | Option Model [Member] | Correlation Between Interest Rate and Foreign Exchange Rate [Member] | Median [Member]</t>
        </is>
      </c>
    </row>
    <row r="21">
      <c r="A21" s="3" t="inlineStr">
        <is>
          <t>Fair Value Inputs, Assets and Liabilities, Quantitative Information [Line Items]</t>
        </is>
      </c>
    </row>
    <row r="22">
      <c r="A22" s="4" t="inlineStr">
        <is>
          <t>Trading derivatives—net, Significant unobservable inputs</t>
        </is>
      </c>
      <c r="B22" s="4" t="inlineStr">
        <is>
          <t>[2]</t>
        </is>
      </c>
      <c r="C22" s="13" t="n">
        <v>0.403</v>
      </c>
    </row>
    <row r="23">
      <c r="A23" s="4" t="inlineStr">
        <is>
          <t>Interest Rate Contracts [Member] | Option Model [Member] | Volatility [Member] | Minimum [Member]</t>
        </is>
      </c>
    </row>
    <row r="24">
      <c r="A24" s="3" t="inlineStr">
        <is>
          <t>Fair Value Inputs, Assets and Liabilities, Quantitative Information [Line Items]</t>
        </is>
      </c>
    </row>
    <row r="25">
      <c r="A25" s="4" t="inlineStr">
        <is>
          <t>Trading derivatives—net, Significant unobservable inputs</t>
        </is>
      </c>
      <c r="C25" s="6" t="n">
        <v>0</v>
      </c>
      <c r="D25" s="6" t="n">
        <v>0</v>
      </c>
    </row>
    <row r="26">
      <c r="A26" s="4" t="inlineStr">
        <is>
          <t>Interest Rate Contracts [Member] | Option Model [Member] | Volatility [Member] | Maximum [Member]</t>
        </is>
      </c>
    </row>
    <row r="27">
      <c r="A27" s="3" t="inlineStr">
        <is>
          <t>Fair Value Inputs, Assets and Liabilities, Quantitative Information [Line Items]</t>
        </is>
      </c>
    </row>
    <row r="28">
      <c r="A28" s="4" t="inlineStr">
        <is>
          <t>Trading derivatives—net, Significant unobservable inputs</t>
        </is>
      </c>
      <c r="C28" s="6" t="n">
        <v>1</v>
      </c>
      <c r="D28" s="6" t="n">
        <v>1</v>
      </c>
    </row>
    <row r="29">
      <c r="A29" s="4" t="inlineStr">
        <is>
          <t>Interest Rate Contracts [Member] | Option Model [Member] | Volatility [Member] | Median [Member]</t>
        </is>
      </c>
    </row>
    <row r="30">
      <c r="A30" s="3" t="inlineStr">
        <is>
          <t>Fair Value Inputs, Assets and Liabilities, Quantitative Information [Line Items]</t>
        </is>
      </c>
    </row>
    <row r="31">
      <c r="A31" s="4" t="inlineStr">
        <is>
          <t>Trading derivatives—net, Significant unobservable inputs</t>
        </is>
      </c>
      <c r="B31" s="4" t="inlineStr">
        <is>
          <t>[2]</t>
        </is>
      </c>
      <c r="C31" s="13" t="n">
        <v>0.5</v>
      </c>
    </row>
    <row r="32">
      <c r="A32" s="4" t="inlineStr">
        <is>
          <t>Foreign Exchange Contracts [Member] | Option Model [Member]</t>
        </is>
      </c>
    </row>
    <row r="33">
      <c r="A33" s="3" t="inlineStr">
        <is>
          <t>Fair Value Inputs, Assets and Liabilities, Quantitative Information [Line Items]</t>
        </is>
      </c>
    </row>
    <row r="34">
      <c r="A34" s="4" t="inlineStr">
        <is>
          <t>Trading derivatives—net, Fair value</t>
        </is>
      </c>
      <c r="B34" s="4" t="inlineStr">
        <is>
          <t>[1]</t>
        </is>
      </c>
      <c r="C34" s="5" t="n">
        <v>6442</v>
      </c>
      <c r="D34" s="5" t="n">
        <v>5005</v>
      </c>
    </row>
    <row r="35">
      <c r="A35" s="4" t="inlineStr">
        <is>
          <t>Foreign Exchange Contracts [Member] | Option Model [Member] | Correlation Between Interest Rates [Member] | Minimum [Member]</t>
        </is>
      </c>
    </row>
    <row r="36">
      <c r="A36" s="3" t="inlineStr">
        <is>
          <t>Fair Value Inputs, Assets and Liabilities, Quantitative Information [Line Items]</t>
        </is>
      </c>
    </row>
    <row r="37">
      <c r="A37" s="4" t="inlineStr">
        <is>
          <t>Trading derivatives—net, Significant unobservable inputs</t>
        </is>
      </c>
      <c r="C37" s="13" t="n">
        <v>0.3</v>
      </c>
      <c r="D37" s="13" t="n">
        <v>0.3</v>
      </c>
    </row>
    <row r="38">
      <c r="A38" s="4" t="inlineStr">
        <is>
          <t>Foreign Exchange Contracts [Member] | Option Model [Member] | Correlation Between Interest Rates [Member] | Maximum [Member]</t>
        </is>
      </c>
    </row>
    <row r="39">
      <c r="A39" s="3" t="inlineStr">
        <is>
          <t>Fair Value Inputs, Assets and Liabilities, Quantitative Information [Line Items]</t>
        </is>
      </c>
    </row>
    <row r="40">
      <c r="A40" s="4" t="inlineStr">
        <is>
          <t>Trading derivatives—net, Significant unobservable inputs</t>
        </is>
      </c>
      <c r="C40" s="13" t="n">
        <v>0.7</v>
      </c>
      <c r="D40" s="13" t="n">
        <v>0.7</v>
      </c>
    </row>
    <row r="41">
      <c r="A41" s="4" t="inlineStr">
        <is>
          <t>Foreign Exchange Contracts [Member] | Option Model [Member] | Correlation Between Interest Rates [Member] | Median [Member]</t>
        </is>
      </c>
    </row>
    <row r="42">
      <c r="A42" s="3" t="inlineStr">
        <is>
          <t>Fair Value Inputs, Assets and Liabilities, Quantitative Information [Line Items]</t>
        </is>
      </c>
    </row>
    <row r="43">
      <c r="A43" s="4" t="inlineStr">
        <is>
          <t>Trading derivatives—net, Significant unobservable inputs</t>
        </is>
      </c>
      <c r="B43" s="4" t="inlineStr">
        <is>
          <t>[2]</t>
        </is>
      </c>
      <c r="C43" s="13" t="n">
        <v>0.474</v>
      </c>
    </row>
    <row r="44">
      <c r="A44" s="4" t="inlineStr">
        <is>
          <t>Foreign Exchange Contracts [Member] | Option Model [Member] | Correlation Between Interest Rate and Foreign Exchange Rate [Member] | Minimum [Member]</t>
        </is>
      </c>
    </row>
    <row r="45">
      <c r="A45" s="3" t="inlineStr">
        <is>
          <t>Fair Value Inputs, Assets and Liabilities, Quantitative Information [Line Items]</t>
        </is>
      </c>
    </row>
    <row r="46">
      <c r="A46" s="4" t="inlineStr">
        <is>
          <t>Trading derivatives—net, Significant unobservable inputs</t>
        </is>
      </c>
      <c r="C46" s="13" t="n">
        <v>0.174</v>
      </c>
      <c r="D46" s="13" t="n">
        <v>0.158</v>
      </c>
    </row>
    <row r="47">
      <c r="A47" s="4" t="inlineStr">
        <is>
          <t>Foreign Exchange Contracts [Member] | Option Model [Member] | Correlation Between Interest Rate and Foreign Exchange Rate [Member] | Maximum [Member]</t>
        </is>
      </c>
    </row>
    <row r="48">
      <c r="A48" s="3" t="inlineStr">
        <is>
          <t>Fair Value Inputs, Assets and Liabilities, Quantitative Information [Line Items]</t>
        </is>
      </c>
    </row>
    <row r="49">
      <c r="A49" s="4" t="inlineStr">
        <is>
          <t>Trading derivatives—net, Significant unobservable inputs</t>
        </is>
      </c>
      <c r="C49" s="13" t="n">
        <v>0.6</v>
      </c>
      <c r="D49" s="13" t="n">
        <v>0.6</v>
      </c>
    </row>
    <row r="50">
      <c r="A50" s="4" t="inlineStr">
        <is>
          <t>Foreign Exchange Contracts [Member] | Option Model [Member] | Correlation Between Interest Rate and Foreign Exchange Rate [Member] | Median [Member]</t>
        </is>
      </c>
    </row>
    <row r="51">
      <c r="A51" s="3" t="inlineStr">
        <is>
          <t>Fair Value Inputs, Assets and Liabilities, Quantitative Information [Line Items]</t>
        </is>
      </c>
    </row>
    <row r="52">
      <c r="A52" s="4" t="inlineStr">
        <is>
          <t>Trading derivatives—net, Significant unobservable inputs</t>
        </is>
      </c>
      <c r="B52" s="4" t="inlineStr">
        <is>
          <t>[2]</t>
        </is>
      </c>
      <c r="C52" s="13" t="n">
        <v>0.385</v>
      </c>
    </row>
    <row r="53">
      <c r="A53" s="4" t="inlineStr">
        <is>
          <t>Foreign Exchange Contracts [Member] | Option Model [Member] | Correlation Between Foreign Exchange Rate [Member]</t>
        </is>
      </c>
    </row>
    <row r="54">
      <c r="A54" s="3" t="inlineStr">
        <is>
          <t>Fair Value Inputs, Assets and Liabilities, Quantitative Information [Line Items]</t>
        </is>
      </c>
    </row>
    <row r="55">
      <c r="A55" s="4" t="inlineStr">
        <is>
          <t>Trading derivatives—net, Significant unobservable inputs</t>
        </is>
      </c>
      <c r="C55" s="13" t="n">
        <v>0.55</v>
      </c>
      <c r="D55" s="13" t="n">
        <v>0.6</v>
      </c>
    </row>
    <row r="56">
      <c r="A56" s="4" t="inlineStr">
        <is>
          <t>Foreign Exchange Contracts [Member] | Option Model [Member] | Correlation Between Foreign Exchange Rate [Member] | Median [Member]</t>
        </is>
      </c>
    </row>
    <row r="57">
      <c r="A57" s="3" t="inlineStr">
        <is>
          <t>Fair Value Inputs, Assets and Liabilities, Quantitative Information [Line Items]</t>
        </is>
      </c>
    </row>
    <row r="58">
      <c r="A58" s="4" t="inlineStr">
        <is>
          <t>Trading derivatives—net, Significant unobservable inputs</t>
        </is>
      </c>
      <c r="B58" s="4" t="inlineStr">
        <is>
          <t>[2]</t>
        </is>
      </c>
      <c r="C58" s="13" t="n">
        <v>0.55</v>
      </c>
    </row>
    <row r="59">
      <c r="A59" s="4" t="inlineStr">
        <is>
          <t>Foreign Exchange Contracts [Member] | Option Model [Member] | Volatility [Member] | Minimum [Member]</t>
        </is>
      </c>
    </row>
    <row r="60">
      <c r="A60" s="3" t="inlineStr">
        <is>
          <t>Fair Value Inputs, Assets and Liabilities, Quantitative Information [Line Items]</t>
        </is>
      </c>
    </row>
    <row r="61">
      <c r="A61" s="4" t="inlineStr">
        <is>
          <t>Trading derivatives—net, Significant unobservable inputs</t>
        </is>
      </c>
      <c r="C61" s="13" t="n">
        <v>0.095</v>
      </c>
      <c r="D61" s="13" t="n">
        <v>0.075</v>
      </c>
    </row>
    <row r="62">
      <c r="A62" s="4" t="inlineStr">
        <is>
          <t>Foreign Exchange Contracts [Member] | Option Model [Member] | Volatility [Member] | Maximum [Member]</t>
        </is>
      </c>
    </row>
    <row r="63">
      <c r="A63" s="3" t="inlineStr">
        <is>
          <t>Fair Value Inputs, Assets and Liabilities, Quantitative Information [Line Items]</t>
        </is>
      </c>
    </row>
    <row r="64">
      <c r="A64" s="4" t="inlineStr">
        <is>
          <t>Trading derivatives—net, Significant unobservable inputs</t>
        </is>
      </c>
      <c r="C64" s="13" t="n">
        <v>0.223</v>
      </c>
      <c r="D64" s="13" t="n">
        <v>0.17</v>
      </c>
    </row>
    <row r="65">
      <c r="A65" s="4" t="inlineStr">
        <is>
          <t>Foreign Exchange Contracts [Member] | Option Model [Member] | Volatility [Member] | Median [Member]</t>
        </is>
      </c>
    </row>
    <row r="66">
      <c r="A66" s="3" t="inlineStr">
        <is>
          <t>Fair Value Inputs, Assets and Liabilities, Quantitative Information [Line Items]</t>
        </is>
      </c>
    </row>
    <row r="67">
      <c r="A67" s="4" t="inlineStr">
        <is>
          <t>Trading derivatives—net, Significant unobservable inputs</t>
        </is>
      </c>
      <c r="B67" s="4" t="inlineStr">
        <is>
          <t>[2]</t>
        </is>
      </c>
      <c r="C67" s="13" t="n">
        <v>0.144</v>
      </c>
    </row>
    <row r="68">
      <c r="A68" s="4" t="inlineStr">
        <is>
          <t>Equity Contracts [Member] | Discounted Cash Flow [Member]</t>
        </is>
      </c>
    </row>
    <row r="69">
      <c r="A69" s="3" t="inlineStr">
        <is>
          <t>Fair Value Inputs, Assets and Liabilities, Quantitative Information [Line Items]</t>
        </is>
      </c>
    </row>
    <row r="70">
      <c r="A70" s="4" t="inlineStr">
        <is>
          <t>Trading derivatives—net, Fair value</t>
        </is>
      </c>
      <c r="B70" s="4" t="inlineStr">
        <is>
          <t>[1]</t>
        </is>
      </c>
      <c r="C70" s="5" t="n">
        <v>5091</v>
      </c>
      <c r="D70" s="5" t="n">
        <v>6166</v>
      </c>
    </row>
    <row r="71">
      <c r="A71" s="4" t="inlineStr">
        <is>
          <t>Equity Contracts [Member] | Discounted Cash Flow [Member] | Term of Litigation [Member] | Minimum [Member]</t>
        </is>
      </c>
    </row>
    <row r="72">
      <c r="A72" s="3" t="inlineStr">
        <is>
          <t>Fair Value Inputs, Assets and Liabilities, Quantitative Information [Line Items]</t>
        </is>
      </c>
    </row>
    <row r="73">
      <c r="A73" s="4" t="inlineStr">
        <is>
          <t>Trading derivatives—net, Significant unobservable inputs | yr</t>
        </is>
      </c>
      <c r="C73" s="12" t="n">
        <v>0.1</v>
      </c>
      <c r="D73" s="12" t="n">
        <v>0.1</v>
      </c>
    </row>
    <row r="74">
      <c r="A74" s="4" t="inlineStr">
        <is>
          <t>Equity Contracts [Member] | Discounted Cash Flow [Member] | Term of Litigation [Member] | Maximum [Member]</t>
        </is>
      </c>
    </row>
    <row r="75">
      <c r="A75" s="3" t="inlineStr">
        <is>
          <t>Fair Value Inputs, Assets and Liabilities, Quantitative Information [Line Items]</t>
        </is>
      </c>
    </row>
    <row r="76">
      <c r="A76" s="4" t="inlineStr">
        <is>
          <t>Trading derivatives—net, Significant unobservable inputs | yr</t>
        </is>
      </c>
      <c r="C76" s="12" t="n">
        <v>1.2</v>
      </c>
      <c r="D76" s="12" t="n">
        <v>1.1</v>
      </c>
    </row>
    <row r="77">
      <c r="A77" s="4" t="inlineStr">
        <is>
          <t>Equity Contracts [Member] | Discounted Cash Flow [Member] | Term of Litigation [Member] | Median [Member]</t>
        </is>
      </c>
    </row>
    <row r="78">
      <c r="A78" s="3" t="inlineStr">
        <is>
          <t>Fair Value Inputs, Assets and Liabilities, Quantitative Information [Line Items]</t>
        </is>
      </c>
    </row>
    <row r="79">
      <c r="A79" s="4" t="inlineStr">
        <is>
          <t>Trading derivatives—net, Significant unobservable inputs | yr</t>
        </is>
      </c>
      <c r="B79" s="4" t="inlineStr">
        <is>
          <t>[2]</t>
        </is>
      </c>
      <c r="C79" s="12" t="n">
        <v>0.6</v>
      </c>
    </row>
    <row r="80">
      <c r="A80" s="4" t="inlineStr">
        <is>
          <t>Equity Contracts [Member] | Option Model [Member]</t>
        </is>
      </c>
    </row>
    <row r="81">
      <c r="A81" s="3" t="inlineStr">
        <is>
          <t>Fair Value Inputs, Assets and Liabilities, Quantitative Information [Line Items]</t>
        </is>
      </c>
    </row>
    <row r="82">
      <c r="A82" s="4" t="inlineStr">
        <is>
          <t>Trading derivatives—net, Fair value</t>
        </is>
      </c>
      <c r="B82" s="4" t="inlineStr">
        <is>
          <t>[1]</t>
        </is>
      </c>
      <c r="C82" s="5" t="n">
        <v>-3054</v>
      </c>
      <c r="D82" s="5" t="n">
        <v>-10038</v>
      </c>
    </row>
    <row r="83">
      <c r="A83" s="4" t="inlineStr">
        <is>
          <t>Equity Contracts [Member] | Option Model [Member] | Volatility [Member] | Minimum [Member]</t>
        </is>
      </c>
    </row>
    <row r="84">
      <c r="A84" s="3" t="inlineStr">
        <is>
          <t>Fair Value Inputs, Assets and Liabilities, Quantitative Information [Line Items]</t>
        </is>
      </c>
    </row>
    <row r="85">
      <c r="A85" s="4" t="inlineStr">
        <is>
          <t>Trading derivatives—net, Significant unobservable inputs</t>
        </is>
      </c>
      <c r="C85" s="13" t="n">
        <v>0.29</v>
      </c>
      <c r="D85" s="13" t="n">
        <v>0.242</v>
      </c>
    </row>
    <row r="86">
      <c r="A86" s="4" t="inlineStr">
        <is>
          <t>Equity Contracts [Member] | Option Model [Member] | Volatility [Member] | Maximum [Member]</t>
        </is>
      </c>
    </row>
    <row r="87">
      <c r="A87" s="3" t="inlineStr">
        <is>
          <t>Fair Value Inputs, Assets and Liabilities, Quantitative Information [Line Items]</t>
        </is>
      </c>
    </row>
    <row r="88">
      <c r="A88" s="4" t="inlineStr">
        <is>
          <t>Trading derivatives—net, Significant unobservable inputs</t>
        </is>
      </c>
      <c r="C88" s="13" t="n">
        <v>0.4</v>
      </c>
      <c r="D88" s="13" t="n">
        <v>0.32</v>
      </c>
    </row>
    <row r="89">
      <c r="A89" s="4" t="inlineStr">
        <is>
          <t>Equity Contracts [Member] | Option Model [Member] | Volatility [Member] | Median [Member]</t>
        </is>
      </c>
    </row>
    <row r="90">
      <c r="A90" s="3" t="inlineStr">
        <is>
          <t>Fair Value Inputs, Assets and Liabilities, Quantitative Information [Line Items]</t>
        </is>
      </c>
    </row>
    <row r="91">
      <c r="A91" s="4" t="inlineStr">
        <is>
          <t>Trading derivatives—net, Significant unobservable inputs</t>
        </is>
      </c>
      <c r="B91" s="4" t="inlineStr">
        <is>
          <t>[2]</t>
        </is>
      </c>
      <c r="C91" s="13" t="n">
        <v>0.315</v>
      </c>
    </row>
    <row r="92">
      <c r="A92" s="4" t="inlineStr">
        <is>
          <t>Equity Contracts [Member] | Option Model [Member] | Correlation Between Foreign Exchange Rate and Equity [Member] | Minimum [Member]</t>
        </is>
      </c>
    </row>
    <row r="93">
      <c r="A93" s="3" t="inlineStr">
        <is>
          <t>Fair Value Inputs, Assets and Liabilities, Quantitative Information [Line Items]</t>
        </is>
      </c>
    </row>
    <row r="94">
      <c r="A94" s="4" t="inlineStr">
        <is>
          <t>Trading derivatives—net, Significant unobservable inputs</t>
        </is>
      </c>
      <c r="C94" s="13" t="n">
        <v>-0.584</v>
      </c>
      <c r="D94" s="13" t="n">
        <v>-0.584</v>
      </c>
    </row>
    <row r="95">
      <c r="A95" s="4" t="inlineStr">
        <is>
          <t>Equity Contracts [Member] | Option Model [Member] | Correlation Between Foreign Exchange Rate and Equity [Member] | Maximum [Member]</t>
        </is>
      </c>
    </row>
    <row r="96">
      <c r="A96" s="3" t="inlineStr">
        <is>
          <t>Fair Value Inputs, Assets and Liabilities, Quantitative Information [Line Items]</t>
        </is>
      </c>
    </row>
    <row r="97">
      <c r="A97" s="4" t="inlineStr">
        <is>
          <t>Trading derivatives—net, Significant unobservable inputs</t>
        </is>
      </c>
      <c r="C97" s="13" t="n">
        <v>0.5639999999999999</v>
      </c>
      <c r="D97" s="13" t="n">
        <v>0.569</v>
      </c>
    </row>
    <row r="98">
      <c r="A98" s="4" t="inlineStr">
        <is>
          <t>Equity Contracts [Member] | Option Model [Member] | Correlation Between Foreign Exchange Rate and Equity [Member] | Median [Member]</t>
        </is>
      </c>
    </row>
    <row r="99">
      <c r="A99" s="3" t="inlineStr">
        <is>
          <t>Fair Value Inputs, Assets and Liabilities, Quantitative Information [Line Items]</t>
        </is>
      </c>
    </row>
    <row r="100">
      <c r="A100" s="4" t="inlineStr">
        <is>
          <t>Trading derivatives—net, Significant unobservable inputs</t>
        </is>
      </c>
      <c r="B100" s="4" t="inlineStr">
        <is>
          <t>[2]</t>
        </is>
      </c>
      <c r="C100" s="13" t="n">
        <v>0.326</v>
      </c>
    </row>
    <row r="101">
      <c r="A101" s="4" t="inlineStr">
        <is>
          <t>Equity Contracts [Member] | Option Model [Member] | Correlation Between Equities [Member] | Minimum [Member]</t>
        </is>
      </c>
    </row>
    <row r="102">
      <c r="A102" s="3" t="inlineStr">
        <is>
          <t>Fair Value Inputs, Assets and Liabilities, Quantitative Information [Line Items]</t>
        </is>
      </c>
    </row>
    <row r="103">
      <c r="A103" s="4" t="inlineStr">
        <is>
          <t>Trading derivatives—net, Significant unobservable inputs</t>
        </is>
      </c>
      <c r="C103" s="13" t="n">
        <v>0.191</v>
      </c>
      <c r="D103" s="13" t="n">
        <v>0.195</v>
      </c>
    </row>
    <row r="104">
      <c r="A104" s="4" t="inlineStr">
        <is>
          <t>Equity Contracts [Member] | Option Model [Member] | Correlation Between Equities [Member] | Maximum [Member]</t>
        </is>
      </c>
    </row>
    <row r="105">
      <c r="A105" s="3" t="inlineStr">
        <is>
          <t>Fair Value Inputs, Assets and Liabilities, Quantitative Information [Line Items]</t>
        </is>
      </c>
    </row>
    <row r="106">
      <c r="A106" s="4" t="inlineStr">
        <is>
          <t>Trading derivatives—net, Significant unobservable inputs</t>
        </is>
      </c>
      <c r="C106" s="13" t="n">
        <v>0.96</v>
      </c>
      <c r="D106" s="13" t="n">
        <v>0.8100000000000001</v>
      </c>
    </row>
    <row r="107">
      <c r="A107" s="4" t="inlineStr">
        <is>
          <t>Equity Contracts [Member] | Option Model [Member] | Correlation Between Equities [Member] | Median [Member]</t>
        </is>
      </c>
    </row>
    <row r="108">
      <c r="A108" s="3" t="inlineStr">
        <is>
          <t>Fair Value Inputs, Assets and Liabilities, Quantitative Information [Line Items]</t>
        </is>
      </c>
    </row>
    <row r="109">
      <c r="A109" s="4" t="inlineStr">
        <is>
          <t>Trading derivatives—net, Significant unobservable inputs</t>
        </is>
      </c>
      <c r="B109" s="4" t="inlineStr">
        <is>
          <t>[2]</t>
        </is>
      </c>
      <c r="C109" s="13" t="n">
        <v>0.537</v>
      </c>
    </row>
    <row r="110">
      <c r="A110" s="4" t="inlineStr">
        <is>
          <t>Foreign Government and Official Institution Bonds [Member] | Return on Equity Method [Member]</t>
        </is>
      </c>
    </row>
    <row r="111">
      <c r="A111" s="3" t="inlineStr">
        <is>
          <t>Fair Value Inputs, Assets and Liabilities, Quantitative Information [Line Items]</t>
        </is>
      </c>
    </row>
    <row r="112">
      <c r="A112" s="4" t="inlineStr">
        <is>
          <t>Trading securities and Investment securities, Fair value</t>
        </is>
      </c>
      <c r="B112" s="4" t="inlineStr">
        <is>
          <t>[1]</t>
        </is>
      </c>
      <c r="C112" s="5" t="n">
        <v>16759</v>
      </c>
      <c r="D112" s="5" t="n">
        <v>15767</v>
      </c>
    </row>
    <row r="113">
      <c r="A113" s="4" t="inlineStr">
        <is>
          <t>Foreign Government and Official Institution Bonds [Member] | Return on Equity Method [Member] | Probability of Default [Member] | Minimum [Member]</t>
        </is>
      </c>
    </row>
    <row r="114">
      <c r="A114" s="3" t="inlineStr">
        <is>
          <t>Fair Value Inputs, Assets and Liabilities, Quantitative Information [Line Items]</t>
        </is>
      </c>
    </row>
    <row r="115">
      <c r="A115" s="4" t="inlineStr">
        <is>
          <t>Trading securities and Investment securities, Significant unobservable inputs</t>
        </is>
      </c>
      <c r="C115" s="13" t="n">
        <v>0.002</v>
      </c>
      <c r="D115" s="13" t="n">
        <v>0.002</v>
      </c>
    </row>
    <row r="116">
      <c r="A116" s="4" t="inlineStr">
        <is>
          <t>Foreign Government and Official Institution Bonds [Member] | Return on Equity Method [Member] | Probability of Default [Member] | Maximum [Member]</t>
        </is>
      </c>
    </row>
    <row r="117">
      <c r="A117" s="3" t="inlineStr">
        <is>
          <t>Fair Value Inputs, Assets and Liabilities, Quantitative Information [Line Items]</t>
        </is>
      </c>
    </row>
    <row r="118">
      <c r="A118" s="4" t="inlineStr">
        <is>
          <t>Trading securities and Investment securities, Significant unobservable inputs</t>
        </is>
      </c>
      <c r="C118" s="13" t="n">
        <v>0.018</v>
      </c>
      <c r="D118" s="13" t="n">
        <v>0.013</v>
      </c>
    </row>
    <row r="119">
      <c r="A119" s="4" t="inlineStr">
        <is>
          <t>Foreign Government and Official Institution Bonds [Member] | Return on Equity Method [Member] | Probability of Default [Member] | Weighted Average [Member]</t>
        </is>
      </c>
    </row>
    <row r="120">
      <c r="A120" s="3" t="inlineStr">
        <is>
          <t>Fair Value Inputs, Assets and Liabilities, Quantitative Information [Line Items]</t>
        </is>
      </c>
    </row>
    <row r="121">
      <c r="A121" s="4" t="inlineStr">
        <is>
          <t>Trading securities and Investment securities, Significant unobservable inputs</t>
        </is>
      </c>
      <c r="B121" s="4" t="inlineStr">
        <is>
          <t>[2]</t>
        </is>
      </c>
      <c r="C121" s="13" t="n">
        <v>0.006</v>
      </c>
      <c r="D121" s="13" t="n">
        <v>0.004</v>
      </c>
    </row>
    <row r="122">
      <c r="A122" s="4" t="inlineStr">
        <is>
          <t>Foreign Government and Official Institution Bonds [Member] | Return on Equity Method [Member] | Recovery Rate [Member] | Minimum [Member]</t>
        </is>
      </c>
    </row>
    <row r="123">
      <c r="A123" s="3" t="inlineStr">
        <is>
          <t>Fair Value Inputs, Assets and Liabilities, Quantitative Information [Line Items]</t>
        </is>
      </c>
    </row>
    <row r="124">
      <c r="A124" s="4" t="inlineStr">
        <is>
          <t>Trading securities and Investment securities, Significant unobservable inputs</t>
        </is>
      </c>
      <c r="C124" s="13" t="n">
        <v>0.35</v>
      </c>
      <c r="D124" s="13" t="n">
        <v>0.55</v>
      </c>
    </row>
    <row r="125">
      <c r="A125" s="4" t="inlineStr">
        <is>
          <t>Foreign Government and Official Institution Bonds [Member] | Return on Equity Method [Member] | Recovery Rate [Member] | Maximum [Member]</t>
        </is>
      </c>
    </row>
    <row r="126">
      <c r="A126" s="3" t="inlineStr">
        <is>
          <t>Fair Value Inputs, Assets and Liabilities, Quantitative Information [Line Items]</t>
        </is>
      </c>
    </row>
    <row r="127">
      <c r="A127" s="4" t="inlineStr">
        <is>
          <t>Trading securities and Investment securities, Significant unobservable inputs</t>
        </is>
      </c>
      <c r="C127" s="13" t="n">
        <v>0.9</v>
      </c>
      <c r="D127" s="13" t="n">
        <v>0.9</v>
      </c>
    </row>
    <row r="128">
      <c r="A128" s="4" t="inlineStr">
        <is>
          <t>Foreign Government and Official Institution Bonds [Member] | Return on Equity Method [Member] | Recovery Rate [Member] | Weighted Average [Member]</t>
        </is>
      </c>
    </row>
    <row r="129">
      <c r="A129" s="3" t="inlineStr">
        <is>
          <t>Fair Value Inputs, Assets and Liabilities, Quantitative Information [Line Items]</t>
        </is>
      </c>
    </row>
    <row r="130">
      <c r="A130" s="4" t="inlineStr">
        <is>
          <t>Trading securities and Investment securities, Significant unobservable inputs</t>
        </is>
      </c>
      <c r="B130" s="4" t="inlineStr">
        <is>
          <t>[2]</t>
        </is>
      </c>
      <c r="C130" s="13" t="n">
        <v>0.666</v>
      </c>
      <c r="D130" s="13" t="n">
        <v>0.699</v>
      </c>
    </row>
    <row r="131">
      <c r="A131" s="4" t="inlineStr">
        <is>
          <t>Foreign Government and Official Institution Bonds [Member] | Return on Equity Method [Member] | Market-required Return on Capital [Member] | Minimum [Member]</t>
        </is>
      </c>
    </row>
    <row r="132">
      <c r="A132" s="3" t="inlineStr">
        <is>
          <t>Fair Value Inputs, Assets and Liabilities, Quantitative Information [Line Items]</t>
        </is>
      </c>
    </row>
    <row r="133">
      <c r="A133" s="4" t="inlineStr">
        <is>
          <t>Trading securities and Investment securities, Significant unobservable inputs</t>
        </is>
      </c>
      <c r="C133" s="13" t="n">
        <v>0.08</v>
      </c>
      <c r="D133" s="13" t="n">
        <v>0.08</v>
      </c>
    </row>
    <row r="134">
      <c r="A134" s="4" t="inlineStr">
        <is>
          <t>Foreign Government and Official Institution Bonds [Member] | Return on Equity Method [Member] | Market-required Return on Capital [Member] | Maximum [Member]</t>
        </is>
      </c>
    </row>
    <row r="135">
      <c r="A135" s="3" t="inlineStr">
        <is>
          <t>Fair Value Inputs, Assets and Liabilities, Quantitative Information [Line Items]</t>
        </is>
      </c>
    </row>
    <row r="136">
      <c r="A136" s="4" t="inlineStr">
        <is>
          <t>Trading securities and Investment securities, Significant unobservable inputs</t>
        </is>
      </c>
      <c r="C136" s="13" t="n">
        <v>0.1</v>
      </c>
      <c r="D136" s="13" t="n">
        <v>0.1</v>
      </c>
    </row>
    <row r="137">
      <c r="A137" s="4" t="inlineStr">
        <is>
          <t>Foreign Government and Official Institution Bonds [Member] | Return on Equity Method [Member] | Market-required Return on Capital [Member] | Weighted Average [Member]</t>
        </is>
      </c>
    </row>
    <row r="138">
      <c r="A138" s="3" t="inlineStr">
        <is>
          <t>Fair Value Inputs, Assets and Liabilities, Quantitative Information [Line Items]</t>
        </is>
      </c>
    </row>
    <row r="139">
      <c r="A139" s="4" t="inlineStr">
        <is>
          <t>Trading securities and Investment securities, Significant unobservable inputs</t>
        </is>
      </c>
      <c r="B139" s="4" t="inlineStr">
        <is>
          <t>[2]</t>
        </is>
      </c>
      <c r="C139" s="13" t="n">
        <v>0.099</v>
      </c>
      <c r="D139" s="13" t="n">
        <v>0.099</v>
      </c>
    </row>
    <row r="140">
      <c r="A140" s="4" t="inlineStr">
        <is>
          <t>Residential Mortgage-backed Securities, Commercial Mortgage-backed Securities and Asset-backed Securities [Member] | Discounted Cash Flow [Member]</t>
        </is>
      </c>
    </row>
    <row r="141">
      <c r="A141" s="3" t="inlineStr">
        <is>
          <t>Fair Value Inputs, Assets and Liabilities, Quantitative Information [Line Items]</t>
        </is>
      </c>
    </row>
    <row r="142">
      <c r="A142" s="4" t="inlineStr">
        <is>
          <t>Trading securities and Investment securities, Fair value</t>
        </is>
      </c>
      <c r="B142" s="4" t="inlineStr">
        <is>
          <t>[1]</t>
        </is>
      </c>
      <c r="C142" s="5" t="n">
        <v>86222</v>
      </c>
      <c r="D142" s="5" t="n">
        <v>92025</v>
      </c>
    </row>
    <row r="143">
      <c r="A143" s="4" t="inlineStr">
        <is>
          <t>Residential Mortgage-backed Securities, Commercial Mortgage-backed Securities and Asset-backed Securities [Member] | Discounted Cash Flow [Member] | Probability of Default [Member] | Minimum [Member]</t>
        </is>
      </c>
    </row>
    <row r="144">
      <c r="A144" s="3" t="inlineStr">
        <is>
          <t>Fair Value Inputs, Assets and Liabilities, Quantitative Information [Line Items]</t>
        </is>
      </c>
    </row>
    <row r="145">
      <c r="A145" s="4" t="inlineStr">
        <is>
          <t>Trading securities and Investment securities, Significant unobservable inputs</t>
        </is>
      </c>
      <c r="C145" s="13" t="n">
        <v>0.046</v>
      </c>
      <c r="D145" s="13" t="n">
        <v>0.012</v>
      </c>
    </row>
    <row r="146">
      <c r="A146" s="4" t="inlineStr">
        <is>
          <t>Residential Mortgage-backed Securities, Commercial Mortgage-backed Securities and Asset-backed Securities [Member] | Discounted Cash Flow [Member] | Probability of Default [Member] | Maximum [Member]</t>
        </is>
      </c>
    </row>
    <row r="147">
      <c r="A147" s="3" t="inlineStr">
        <is>
          <t>Fair Value Inputs, Assets and Liabilities, Quantitative Information [Line Items]</t>
        </is>
      </c>
    </row>
    <row r="148">
      <c r="A148" s="4" t="inlineStr">
        <is>
          <t>Trading securities and Investment securities, Significant unobservable inputs</t>
        </is>
      </c>
      <c r="C148" s="13" t="n">
        <v>0.053</v>
      </c>
      <c r="D148" s="13" t="n">
        <v>0.053</v>
      </c>
    </row>
    <row r="149">
      <c r="A149" s="4" t="inlineStr">
        <is>
          <t>Residential Mortgage-backed Securities, Commercial Mortgage-backed Securities and Asset-backed Securities [Member] | Discounted Cash Flow [Member] | Probability of Default [Member] | Weighted Average [Member]</t>
        </is>
      </c>
    </row>
    <row r="150">
      <c r="A150" s="3" t="inlineStr">
        <is>
          <t>Fair Value Inputs, Assets and Liabilities, Quantitative Information [Line Items]</t>
        </is>
      </c>
    </row>
    <row r="151">
      <c r="A151" s="4" t="inlineStr">
        <is>
          <t>Trading securities and Investment securities, Significant unobservable inputs</t>
        </is>
      </c>
      <c r="B151" s="4" t="inlineStr">
        <is>
          <t>[2]</t>
        </is>
      </c>
      <c r="C151" s="13" t="n">
        <v>0.051</v>
      </c>
      <c r="D151" s="13" t="n">
        <v>0.05</v>
      </c>
    </row>
    <row r="152">
      <c r="A152" s="4" t="inlineStr">
        <is>
          <t>Residential Mortgage-backed Securities, Commercial Mortgage-backed Securities and Asset-backed Securities [Member] | Discounted Cash Flow [Member] | Recovery Rate [Member] | Minimum [Member]</t>
        </is>
      </c>
    </row>
    <row r="153">
      <c r="A153" s="3" t="inlineStr">
        <is>
          <t>Fair Value Inputs, Assets and Liabilities, Quantitative Information [Line Items]</t>
        </is>
      </c>
    </row>
    <row r="154">
      <c r="A154" s="4" t="inlineStr">
        <is>
          <t>Trading securities and Investment securities, Significant unobservable inputs</t>
        </is>
      </c>
      <c r="C154" s="13" t="n">
        <v>0.65</v>
      </c>
      <c r="D154" s="13" t="n">
        <v>0.6</v>
      </c>
    </row>
    <row r="155">
      <c r="A155" s="4" t="inlineStr">
        <is>
          <t>Residential Mortgage-backed Securities, Commercial Mortgage-backed Securities and Asset-backed Securities [Member] | Discounted Cash Flow [Member] | Recovery Rate [Member] | Maximum [Member]</t>
        </is>
      </c>
    </row>
    <row r="156">
      <c r="A156" s="3" t="inlineStr">
        <is>
          <t>Fair Value Inputs, Assets and Liabilities, Quantitative Information [Line Items]</t>
        </is>
      </c>
    </row>
    <row r="157">
      <c r="A157" s="4" t="inlineStr">
        <is>
          <t>Trading securities and Investment securities, Significant unobservable inputs</t>
        </is>
      </c>
      <c r="C157" s="13" t="n">
        <v>0.76</v>
      </c>
      <c r="D157" s="13" t="n">
        <v>0.76</v>
      </c>
    </row>
    <row r="158">
      <c r="A158" s="4" t="inlineStr">
        <is>
          <t>Residential Mortgage-backed Securities, Commercial Mortgage-backed Securities and Asset-backed Securities [Member] | Discounted Cash Flow [Member] | Recovery Rate [Member] | Weighted Average [Member]</t>
        </is>
      </c>
    </row>
    <row r="159">
      <c r="A159" s="3" t="inlineStr">
        <is>
          <t>Fair Value Inputs, Assets and Liabilities, Quantitative Information [Line Items]</t>
        </is>
      </c>
    </row>
    <row r="160">
      <c r="A160" s="4" t="inlineStr">
        <is>
          <t>Trading securities and Investment securities, Significant unobservable inputs</t>
        </is>
      </c>
      <c r="B160" s="4" t="inlineStr">
        <is>
          <t>[2]</t>
        </is>
      </c>
      <c r="C160" s="13" t="n">
        <v>0.6879999999999999</v>
      </c>
      <c r="D160" s="13" t="n">
        <v>0.6820000000000001</v>
      </c>
    </row>
    <row r="161">
      <c r="A161" s="4" t="inlineStr">
        <is>
          <t>Residential Mortgage-backed Securities, Commercial Mortgage-backed Securities and Asset-backed Securities [Member] | Internal Model [Member]</t>
        </is>
      </c>
    </row>
    <row r="162">
      <c r="A162" s="3" t="inlineStr">
        <is>
          <t>Fair Value Inputs, Assets and Liabilities, Quantitative Information [Line Items]</t>
        </is>
      </c>
    </row>
    <row r="163">
      <c r="A163" s="4" t="inlineStr">
        <is>
          <t>Trading securities and Investment securities, Fair value</t>
        </is>
      </c>
      <c r="B163" s="4" t="inlineStr">
        <is>
          <t>[1],[3]</t>
        </is>
      </c>
      <c r="C163" s="5" t="n">
        <v>381036</v>
      </c>
      <c r="D163" s="5" t="n">
        <v>389170</v>
      </c>
    </row>
    <row r="164">
      <c r="A164" s="4" t="inlineStr">
        <is>
          <t>Residential Mortgage-backed Securities, Commercial Mortgage-backed Securities and Asset-backed Securities [Member] | Internal Model [Member] | Asset Correlations [Member]</t>
        </is>
      </c>
    </row>
    <row r="165">
      <c r="A165" s="3" t="inlineStr">
        <is>
          <t>Fair Value Inputs, Assets and Liabilities, Quantitative Information [Line Items]</t>
        </is>
      </c>
    </row>
    <row r="166">
      <c r="A166" s="4" t="inlineStr">
        <is>
          <t>Trading securities and Investment securities, Significant unobservable inputs</t>
        </is>
      </c>
      <c r="B166" s="4" t="inlineStr">
        <is>
          <t>[3]</t>
        </is>
      </c>
      <c r="C166" s="13" t="n">
        <v>0.01</v>
      </c>
      <c r="D166" s="13" t="n">
        <v>0.01</v>
      </c>
    </row>
    <row r="167">
      <c r="A167" s="4" t="inlineStr">
        <is>
          <t>Residential Mortgage-backed Securities, Commercial Mortgage-backed Securities and Asset-backed Securities [Member] | Internal Model [Member] | Asset Correlations [Member] | Weighted Average [Member]</t>
        </is>
      </c>
    </row>
    <row r="168">
      <c r="A168" s="3" t="inlineStr">
        <is>
          <t>Fair Value Inputs, Assets and Liabilities, Quantitative Information [Line Items]</t>
        </is>
      </c>
    </row>
    <row r="169">
      <c r="A169" s="4" t="inlineStr">
        <is>
          <t>Trading securities and Investment securities, Significant unobservable inputs</t>
        </is>
      </c>
      <c r="B169" s="4" t="inlineStr">
        <is>
          <t>[2],[3]</t>
        </is>
      </c>
      <c r="C169" s="13" t="n">
        <v>0.01</v>
      </c>
      <c r="D169" s="13" t="n">
        <v>0.01</v>
      </c>
    </row>
    <row r="170">
      <c r="A170" s="4" t="inlineStr">
        <is>
          <t>Residential Mortgage-backed Securities, Commercial Mortgage-backed Securities and Asset-backed Securities [Member] | Internal Model [Member] | Discount Factor [Member] | Minimum [Member]</t>
        </is>
      </c>
    </row>
    <row r="171">
      <c r="A171" s="3" t="inlineStr">
        <is>
          <t>Fair Value Inputs, Assets and Liabilities, Quantitative Information [Line Items]</t>
        </is>
      </c>
    </row>
    <row r="172">
      <c r="A172" s="4" t="inlineStr">
        <is>
          <t>Trading securities and Investment securities, Significant unobservable inputs</t>
        </is>
      </c>
      <c r="B172" s="4" t="inlineStr">
        <is>
          <t>[3]</t>
        </is>
      </c>
      <c r="C172" s="13" t="n">
        <v>0.015</v>
      </c>
      <c r="D172" s="13" t="n">
        <v>0.011</v>
      </c>
    </row>
    <row r="173">
      <c r="A173" s="4" t="inlineStr">
        <is>
          <t>Residential Mortgage-backed Securities, Commercial Mortgage-backed Securities and Asset-backed Securities [Member] | Internal Model [Member] | Discount Factor [Member] | Maximum [Member]</t>
        </is>
      </c>
    </row>
    <row r="174">
      <c r="A174" s="3" t="inlineStr">
        <is>
          <t>Fair Value Inputs, Assets and Liabilities, Quantitative Information [Line Items]</t>
        </is>
      </c>
    </row>
    <row r="175">
      <c r="A175" s="4" t="inlineStr">
        <is>
          <t>Trading securities and Investment securities, Significant unobservable inputs</t>
        </is>
      </c>
      <c r="B175" s="4" t="inlineStr">
        <is>
          <t>[3]</t>
        </is>
      </c>
      <c r="C175" s="13" t="n">
        <v>0.016</v>
      </c>
      <c r="D175" s="13" t="n">
        <v>0.014</v>
      </c>
    </row>
    <row r="176">
      <c r="A176" s="4" t="inlineStr">
        <is>
          <t>Residential Mortgage-backed Securities, Commercial Mortgage-backed Securities and Asset-backed Securities [Member] | Internal Model [Member] | Discount Factor [Member] | Weighted Average [Member]</t>
        </is>
      </c>
    </row>
    <row r="177">
      <c r="A177" s="3" t="inlineStr">
        <is>
          <t>Fair Value Inputs, Assets and Liabilities, Quantitative Information [Line Items]</t>
        </is>
      </c>
    </row>
    <row r="178">
      <c r="A178" s="4" t="inlineStr">
        <is>
          <t>Trading securities and Investment securities, Significant unobservable inputs</t>
        </is>
      </c>
      <c r="B178" s="4" t="inlineStr">
        <is>
          <t>[2],[3]</t>
        </is>
      </c>
      <c r="C178" s="13" t="n">
        <v>0.016</v>
      </c>
      <c r="D178" s="13" t="n">
        <v>0.014</v>
      </c>
    </row>
    <row r="179">
      <c r="A179" s="4" t="inlineStr">
        <is>
          <t>Residential Mortgage-backed Securities, Commercial Mortgage-backed Securities and Asset-backed Securities [Member] | Internal Model [Member] | Prepayment Rate [Member]</t>
        </is>
      </c>
    </row>
    <row r="180">
      <c r="A180" s="3" t="inlineStr">
        <is>
          <t>Fair Value Inputs, Assets and Liabilities, Quantitative Information [Line Items]</t>
        </is>
      </c>
    </row>
    <row r="181">
      <c r="A181" s="4" t="inlineStr">
        <is>
          <t>Trading securities and Investment securities, Significant unobservable inputs</t>
        </is>
      </c>
      <c r="B181" s="4" t="inlineStr">
        <is>
          <t>[3]</t>
        </is>
      </c>
      <c r="C181" s="13" t="n">
        <v>0.222</v>
      </c>
      <c r="D181" s="13" t="n">
        <v>0.21</v>
      </c>
    </row>
    <row r="182">
      <c r="A182" s="4" t="inlineStr">
        <is>
          <t>Residential Mortgage-backed Securities, Commercial Mortgage-backed Securities and Asset-backed Securities [Member] | Internal Model [Member] | Prepayment Rate [Member] | Weighted Average [Member]</t>
        </is>
      </c>
    </row>
    <row r="183">
      <c r="A183" s="3" t="inlineStr">
        <is>
          <t>Fair Value Inputs, Assets and Liabilities, Quantitative Information [Line Items]</t>
        </is>
      </c>
    </row>
    <row r="184">
      <c r="A184" s="4" t="inlineStr">
        <is>
          <t>Trading securities and Investment securities, Significant unobservable inputs</t>
        </is>
      </c>
      <c r="B184" s="4" t="inlineStr">
        <is>
          <t>[2],[3]</t>
        </is>
      </c>
      <c r="C184" s="13" t="n">
        <v>0.222</v>
      </c>
      <c r="D184" s="13" t="n">
        <v>0.21</v>
      </c>
    </row>
    <row r="185">
      <c r="A185" s="4" t="inlineStr">
        <is>
          <t>Residential Mortgage-backed Securities, Commercial Mortgage-backed Securities and Asset-backed Securities [Member] | Internal Model [Member] | Probability of Default [Member] | Minimum [Member]</t>
        </is>
      </c>
    </row>
    <row r="186">
      <c r="A186" s="3" t="inlineStr">
        <is>
          <t>Fair Value Inputs, Assets and Liabilities, Quantitative Information [Line Items]</t>
        </is>
      </c>
    </row>
    <row r="187">
      <c r="A187" s="4" t="inlineStr">
        <is>
          <t>Trading securities and Investment securities, Significant unobservable inputs</t>
        </is>
      </c>
      <c r="B187" s="4" t="inlineStr">
        <is>
          <t>[3]</t>
        </is>
      </c>
      <c r="C187" s="6" t="n">
        <v>0</v>
      </c>
      <c r="D187" s="6" t="n">
        <v>0</v>
      </c>
    </row>
    <row r="188">
      <c r="A188" s="4" t="inlineStr">
        <is>
          <t>Residential Mortgage-backed Securities, Commercial Mortgage-backed Securities and Asset-backed Securities [Member] | Internal Model [Member] | Probability of Default [Member] | Maximum [Member]</t>
        </is>
      </c>
    </row>
    <row r="189">
      <c r="A189" s="3" t="inlineStr">
        <is>
          <t>Fair Value Inputs, Assets and Liabilities, Quantitative Information [Line Items]</t>
        </is>
      </c>
    </row>
    <row r="190">
      <c r="A190" s="4" t="inlineStr">
        <is>
          <t>Trading securities and Investment securities, Significant unobservable inputs</t>
        </is>
      </c>
      <c r="B190" s="4" t="inlineStr">
        <is>
          <t>[3]</t>
        </is>
      </c>
      <c r="C190" s="13" t="n">
        <v>0.911</v>
      </c>
      <c r="D190" s="13" t="n">
        <v>0.99</v>
      </c>
    </row>
    <row r="191">
      <c r="A191" s="4" t="inlineStr">
        <is>
          <t>Residential Mortgage-backed Securities, Commercial Mortgage-backed Securities and Asset-backed Securities [Member] | Internal Model [Member] | Probability of Default [Member] | Weighted Average [Member]</t>
        </is>
      </c>
    </row>
    <row r="192">
      <c r="A192" s="3" t="inlineStr">
        <is>
          <t>Fair Value Inputs, Assets and Liabilities, Quantitative Information [Line Items]</t>
        </is>
      </c>
    </row>
    <row r="193">
      <c r="A193" s="4" t="inlineStr">
        <is>
          <t>Trading securities and Investment securities, Significant unobservable inputs</t>
        </is>
      </c>
      <c r="B193" s="4" t="inlineStr">
        <is>
          <t>[4]</t>
        </is>
      </c>
      <c r="C193" s="4" t="inlineStr">
        <is>
          <t xml:space="preserve"> </t>
        </is>
      </c>
      <c r="D193" s="4" t="inlineStr">
        <is>
          <t xml:space="preserve"> </t>
        </is>
      </c>
      <c r="E193" s="4" t="inlineStr">
        <is>
          <t>[3]</t>
        </is>
      </c>
    </row>
    <row r="194">
      <c r="A194" s="4" t="inlineStr">
        <is>
          <t>Residential Mortgage-backed Securities, Commercial Mortgage-backed Securities and Asset-backed Securities [Member] | Internal Model [Member] | Recovery Rate [Member]</t>
        </is>
      </c>
    </row>
    <row r="195">
      <c r="A195" s="3" t="inlineStr">
        <is>
          <t>Fair Value Inputs, Assets and Liabilities, Quantitative Information [Line Items]</t>
        </is>
      </c>
    </row>
    <row r="196">
      <c r="A196" s="4" t="inlineStr">
        <is>
          <t>Trading securities and Investment securities, Significant unobservable inputs</t>
        </is>
      </c>
      <c r="B196" s="4" t="inlineStr">
        <is>
          <t>[3]</t>
        </is>
      </c>
      <c r="C196" s="13" t="n">
        <v>0.511</v>
      </c>
      <c r="D196" s="13" t="n">
        <v>0.578</v>
      </c>
    </row>
    <row r="197">
      <c r="A197" s="4" t="inlineStr">
        <is>
          <t>Residential Mortgage-backed Securities, Commercial Mortgage-backed Securities and Asset-backed Securities [Member] | Internal Model [Member] | Recovery Rate [Member] | Weighted Average [Member]</t>
        </is>
      </c>
    </row>
    <row r="198">
      <c r="A198" s="3" t="inlineStr">
        <is>
          <t>Fair Value Inputs, Assets and Liabilities, Quantitative Information [Line Items]</t>
        </is>
      </c>
    </row>
    <row r="199">
      <c r="A199" s="4" t="inlineStr">
        <is>
          <t>Trading securities and Investment securities, Significant unobservable inputs</t>
        </is>
      </c>
      <c r="B199" s="4" t="inlineStr">
        <is>
          <t>[2],[3]</t>
        </is>
      </c>
      <c r="C199" s="13" t="n">
        <v>0.511</v>
      </c>
      <c r="D199" s="13" t="n">
        <v>0.578</v>
      </c>
    </row>
    <row r="200">
      <c r="A200" s="4" t="inlineStr">
        <is>
          <t>Other Debt Securities [Member] | Discounted Cash Flow [Member]</t>
        </is>
      </c>
    </row>
    <row r="201">
      <c r="A201" s="3" t="inlineStr">
        <is>
          <t>Fair Value Inputs, Assets and Liabilities, Quantitative Information [Line Items]</t>
        </is>
      </c>
    </row>
    <row r="202">
      <c r="A202" s="4" t="inlineStr">
        <is>
          <t>Trading securities and Investment securities, Fair value</t>
        </is>
      </c>
      <c r="B202" s="4" t="inlineStr">
        <is>
          <t>[1]</t>
        </is>
      </c>
      <c r="C202" s="5" t="n">
        <v>269984</v>
      </c>
      <c r="D202" s="5" t="n">
        <v>6651</v>
      </c>
    </row>
    <row r="203">
      <c r="A203" s="4" t="inlineStr">
        <is>
          <t>Other Debt Securities [Member] | Discounted Cash Flow [Member] | Liquidity Premium [Member]</t>
        </is>
      </c>
    </row>
    <row r="204">
      <c r="A204" s="3" t="inlineStr">
        <is>
          <t>Fair Value Inputs, Assets and Liabilities, Quantitative Information [Line Items]</t>
        </is>
      </c>
    </row>
    <row r="205">
      <c r="A205" s="4" t="inlineStr">
        <is>
          <t>Trading securities and Investment securities, Significant unobservable inputs</t>
        </is>
      </c>
      <c r="D205" s="13" t="n">
        <v>0.024</v>
      </c>
    </row>
    <row r="206">
      <c r="A206" s="4" t="inlineStr">
        <is>
          <t>Other Debt Securities [Member] | Discounted Cash Flow [Member] | Liquidity Premium [Member] | Minimum [Member]</t>
        </is>
      </c>
    </row>
    <row r="207">
      <c r="A207" s="3" t="inlineStr">
        <is>
          <t>Fair Value Inputs, Assets and Liabilities, Quantitative Information [Line Items]</t>
        </is>
      </c>
    </row>
    <row r="208">
      <c r="A208" s="4" t="inlineStr">
        <is>
          <t>Trading securities and Investment securities, Significant unobservable inputs</t>
        </is>
      </c>
      <c r="C208" s="13" t="n">
        <v>0.01</v>
      </c>
    </row>
    <row r="209">
      <c r="A209" s="4" t="inlineStr">
        <is>
          <t>Other Debt Securities [Member] | Discounted Cash Flow [Member] | Liquidity Premium [Member] | Maximum [Member]</t>
        </is>
      </c>
    </row>
    <row r="210">
      <c r="A210" s="3" t="inlineStr">
        <is>
          <t>Fair Value Inputs, Assets and Liabilities, Quantitative Information [Line Items]</t>
        </is>
      </c>
    </row>
    <row r="211">
      <c r="A211" s="4" t="inlineStr">
        <is>
          <t>Trading securities and Investment securities, Significant unobservable inputs</t>
        </is>
      </c>
      <c r="C211" s="13" t="n">
        <v>0.031</v>
      </c>
    </row>
    <row r="212">
      <c r="A212" s="4" t="inlineStr">
        <is>
          <t>Other Debt Securities [Member] | Discounted Cash Flow [Member] | Liquidity Premium [Member] | Weighted Average [Member]</t>
        </is>
      </c>
    </row>
    <row r="213">
      <c r="A213" s="3" t="inlineStr">
        <is>
          <t>Fair Value Inputs, Assets and Liabilities, Quantitative Information [Line Items]</t>
        </is>
      </c>
    </row>
    <row r="214">
      <c r="A214" s="4" t="inlineStr">
        <is>
          <t>Trading securities and Investment securities, Significant unobservable inputs</t>
        </is>
      </c>
      <c r="B214" s="4" t="inlineStr">
        <is>
          <t>[2]</t>
        </is>
      </c>
      <c r="C214" s="13" t="n">
        <v>0.029</v>
      </c>
      <c r="D214" s="13" t="n">
        <v>0.024</v>
      </c>
    </row>
    <row r="215">
      <c r="A215" s="4" t="inlineStr">
        <is>
          <t>Other Debt Securities [Member] | Return on Equity Method [Member]</t>
        </is>
      </c>
    </row>
    <row r="216">
      <c r="A216" s="3" t="inlineStr">
        <is>
          <t>Fair Value Inputs, Assets and Liabilities, Quantitative Information [Line Items]</t>
        </is>
      </c>
    </row>
    <row r="217">
      <c r="A217" s="4" t="inlineStr">
        <is>
          <t>Trading securities and Investment securities, Fair value</t>
        </is>
      </c>
      <c r="B217" s="4" t="inlineStr">
        <is>
          <t>[1]</t>
        </is>
      </c>
      <c r="C217" s="5" t="n">
        <v>83647</v>
      </c>
      <c r="D217" s="5" t="n">
        <v>86734</v>
      </c>
    </row>
    <row r="218">
      <c r="A218" s="4" t="inlineStr">
        <is>
          <t>Other Debt Securities [Member] | Return on Equity Method [Member] | Probability of Default [Member] | Minimum [Member]</t>
        </is>
      </c>
    </row>
    <row r="219">
      <c r="A219" s="3" t="inlineStr">
        <is>
          <t>Fair Value Inputs, Assets and Liabilities, Quantitative Information [Line Items]</t>
        </is>
      </c>
    </row>
    <row r="220">
      <c r="A220" s="4" t="inlineStr">
        <is>
          <t>Trading securities and Investment securities, Significant unobservable inputs</t>
        </is>
      </c>
      <c r="C220" s="6" t="n">
        <v>0</v>
      </c>
      <c r="D220" s="6" t="n">
        <v>0</v>
      </c>
    </row>
    <row r="221">
      <c r="A221" s="4" t="inlineStr">
        <is>
          <t>Other Debt Securities [Member] | Return on Equity Method [Member] | Probability of Default [Member] | Maximum [Member]</t>
        </is>
      </c>
    </row>
    <row r="222">
      <c r="A222" s="3" t="inlineStr">
        <is>
          <t>Fair Value Inputs, Assets and Liabilities, Quantitative Information [Line Items]</t>
        </is>
      </c>
    </row>
    <row r="223">
      <c r="A223" s="4" t="inlineStr">
        <is>
          <t>Trading securities and Investment securities, Significant unobservable inputs</t>
        </is>
      </c>
      <c r="C223" s="13" t="n">
        <v>0.25</v>
      </c>
      <c r="D223" s="13" t="n">
        <v>0.25</v>
      </c>
    </row>
    <row r="224">
      <c r="A224" s="4" t="inlineStr">
        <is>
          <t>Other Debt Securities [Member] | Return on Equity Method [Member] | Probability of Default [Member] | Weighted Average [Member]</t>
        </is>
      </c>
    </row>
    <row r="225">
      <c r="A225" s="3" t="inlineStr">
        <is>
          <t>Fair Value Inputs, Assets and Liabilities, Quantitative Information [Line Items]</t>
        </is>
      </c>
    </row>
    <row r="226">
      <c r="A226" s="4" t="inlineStr">
        <is>
          <t>Trading securities and Investment securities, Significant unobservable inputs</t>
        </is>
      </c>
      <c r="B226" s="4" t="inlineStr">
        <is>
          <t>[2]</t>
        </is>
      </c>
      <c r="C226" s="13" t="n">
        <v>0.004</v>
      </c>
      <c r="D226" s="13" t="n">
        <v>0.003</v>
      </c>
    </row>
    <row r="227">
      <c r="A227" s="4" t="inlineStr">
        <is>
          <t>Other Debt Securities [Member] | Return on Equity Method [Member] | Recovery Rate [Member] | Minimum [Member]</t>
        </is>
      </c>
    </row>
    <row r="228">
      <c r="A228" s="3" t="inlineStr">
        <is>
          <t>Fair Value Inputs, Assets and Liabilities, Quantitative Information [Line Items]</t>
        </is>
      </c>
    </row>
    <row r="229">
      <c r="A229" s="4" t="inlineStr">
        <is>
          <t>Trading securities and Investment securities, Significant unobservable inputs</t>
        </is>
      </c>
      <c r="C229" s="13" t="n">
        <v>0.55</v>
      </c>
      <c r="D229" s="13" t="n">
        <v>0.6</v>
      </c>
    </row>
    <row r="230">
      <c r="A230" s="4" t="inlineStr">
        <is>
          <t>Other Debt Securities [Member] | Return on Equity Method [Member] | Recovery Rate [Member] | Maximum [Member]</t>
        </is>
      </c>
    </row>
    <row r="231">
      <c r="A231" s="3" t="inlineStr">
        <is>
          <t>Fair Value Inputs, Assets and Liabilities, Quantitative Information [Line Items]</t>
        </is>
      </c>
    </row>
    <row r="232">
      <c r="A232" s="4" t="inlineStr">
        <is>
          <t>Trading securities and Investment securities, Significant unobservable inputs</t>
        </is>
      </c>
      <c r="C232" s="13" t="n">
        <v>0.9</v>
      </c>
      <c r="D232" s="13" t="n">
        <v>0.9</v>
      </c>
    </row>
    <row r="233">
      <c r="A233" s="4" t="inlineStr">
        <is>
          <t>Other Debt Securities [Member] | Return on Equity Method [Member] | Recovery Rate [Member] | Weighted Average [Member]</t>
        </is>
      </c>
    </row>
    <row r="234">
      <c r="A234" s="3" t="inlineStr">
        <is>
          <t>Fair Value Inputs, Assets and Liabilities, Quantitative Information [Line Items]</t>
        </is>
      </c>
    </row>
    <row r="235">
      <c r="A235" s="4" t="inlineStr">
        <is>
          <t>Trading securities and Investment securities, Significant unobservable inputs</t>
        </is>
      </c>
      <c r="B235" s="4" t="inlineStr">
        <is>
          <t>[2]</t>
        </is>
      </c>
      <c r="C235" s="13" t="n">
        <v>0.781</v>
      </c>
      <c r="D235" s="13" t="n">
        <v>0.798</v>
      </c>
    </row>
    <row r="236">
      <c r="A236" s="4" t="inlineStr">
        <is>
          <t>Other Debt Securities [Member] | Return on Equity Method [Member] | Market-required Return on Capital [Member] | Minimum [Member]</t>
        </is>
      </c>
    </row>
    <row r="237">
      <c r="A237" s="3" t="inlineStr">
        <is>
          <t>Fair Value Inputs, Assets and Liabilities, Quantitative Information [Line Items]</t>
        </is>
      </c>
    </row>
    <row r="238">
      <c r="A238" s="4" t="inlineStr">
        <is>
          <t>Trading securities and Investment securities, Significant unobservable inputs</t>
        </is>
      </c>
      <c r="C238" s="13" t="n">
        <v>0.08</v>
      </c>
      <c r="D238" s="13" t="n">
        <v>0.08</v>
      </c>
    </row>
    <row r="239">
      <c r="A239" s="4" t="inlineStr">
        <is>
          <t>Other Debt Securities [Member] | Return on Equity Method [Member] | Market-required Return on Capital [Member] | Maximum [Member]</t>
        </is>
      </c>
    </row>
    <row r="240">
      <c r="A240" s="3" t="inlineStr">
        <is>
          <t>Fair Value Inputs, Assets and Liabilities, Quantitative Information [Line Items]</t>
        </is>
      </c>
    </row>
    <row r="241">
      <c r="A241" s="4" t="inlineStr">
        <is>
          <t>Trading securities and Investment securities, Significant unobservable inputs</t>
        </is>
      </c>
      <c r="C241" s="13" t="n">
        <v>0.1</v>
      </c>
      <c r="D241" s="13" t="n">
        <v>0.1</v>
      </c>
    </row>
    <row r="242">
      <c r="A242" s="4" t="inlineStr">
        <is>
          <t>Other Debt Securities [Member] | Return on Equity Method [Member] | Market-required Return on Capital [Member] | Weighted Average [Member]</t>
        </is>
      </c>
    </row>
    <row r="243">
      <c r="A243" s="3" t="inlineStr">
        <is>
          <t>Fair Value Inputs, Assets and Liabilities, Quantitative Information [Line Items]</t>
        </is>
      </c>
    </row>
    <row r="244">
      <c r="A244" s="4" t="inlineStr">
        <is>
          <t>Trading securities and Investment securities, Significant unobservable inputs</t>
        </is>
      </c>
      <c r="B244" s="4" t="inlineStr">
        <is>
          <t>[2]</t>
        </is>
      </c>
      <c r="C244" s="13" t="n">
        <v>0.096</v>
      </c>
      <c r="D244" s="13" t="n">
        <v>0.094</v>
      </c>
    </row>
    <row r="245">
      <c r="A245" s="4" t="inlineStr">
        <is>
          <t>Equity Securities [Member] | Discounted Cash Flow [Member]</t>
        </is>
      </c>
    </row>
    <row r="246">
      <c r="A246" s="3" t="inlineStr">
        <is>
          <t>Fair Value Inputs, Assets and Liabilities, Quantitative Information [Line Items]</t>
        </is>
      </c>
    </row>
    <row r="247">
      <c r="A247" s="4" t="inlineStr">
        <is>
          <t>Trading securities and Investment securities, Fair value</t>
        </is>
      </c>
      <c r="B247" s="4" t="inlineStr">
        <is>
          <t>[1]</t>
        </is>
      </c>
      <c r="D247" s="5" t="n">
        <v>27144</v>
      </c>
    </row>
    <row r="248">
      <c r="A248" s="4" t="inlineStr">
        <is>
          <t>Equity Securities [Member] | Discounted Cash Flow [Member] | Liquidity Premium [Member]</t>
        </is>
      </c>
    </row>
    <row r="249">
      <c r="A249" s="3" t="inlineStr">
        <is>
          <t>Fair Value Inputs, Assets and Liabilities, Quantitative Information [Line Items]</t>
        </is>
      </c>
    </row>
    <row r="250">
      <c r="A250" s="4" t="inlineStr">
        <is>
          <t>Trading securities and Investment securities, Significant unobservable inputs</t>
        </is>
      </c>
      <c r="D250" s="13" t="n">
        <v>0.01</v>
      </c>
    </row>
    <row r="251">
      <c r="A251" s="4" t="inlineStr">
        <is>
          <t>Equity Securities [Member] | Discounted Cash Flow [Member] | Liquidity Premium [Member] | Weighted Average [Member]</t>
        </is>
      </c>
    </row>
    <row r="252">
      <c r="A252" s="3" t="inlineStr">
        <is>
          <t>Fair Value Inputs, Assets and Liabilities, Quantitative Information [Line Items]</t>
        </is>
      </c>
    </row>
    <row r="253">
      <c r="A253" s="4" t="inlineStr">
        <is>
          <t>Trading securities and Investment securities, Significant unobservable inputs</t>
        </is>
      </c>
      <c r="B253" s="4" t="inlineStr">
        <is>
          <t>[2]</t>
        </is>
      </c>
      <c r="D253" s="13" t="n">
        <v>0.01</v>
      </c>
    </row>
    <row r="254"/>
    <row r="255">
      <c r="A255" s="4" t="inlineStr">
        <is>
          <t>[1]</t>
        </is>
      </c>
      <c r="B255" s="4" t="inlineStr">
        <is>
          <t>The fair value as of March 31, 2020 and September 30, 2020 excludes the fair value of investments valued using vendor prices.</t>
        </is>
      </c>
    </row>
    <row r="256">
      <c r="A256" s="4" t="inlineStr">
        <is>
          <t>[2]</t>
        </is>
      </c>
      <c r="B256" s="4" t="inlineStr">
        <is>
          <t>Weighted average is calculated by weighing each input by the relative fair value of the respective financial instruments for investment securities. Median is used for derivative instruments.</t>
        </is>
      </c>
    </row>
    <row r="257">
      <c r="A257" s="4" t="inlineStr">
        <is>
          <t>[3]</t>
        </is>
      </c>
      <c r="B257" s="4" t="inlineStr">
        <is>
          <t>For further detail of Internal model, refer to the last paragraph of “Trading Account Assets and Liabilities—Trading Account Securities” in Note 31 to the consolidated financial statements for the fiscal year ended March 31, 2020.</t>
        </is>
      </c>
    </row>
    <row r="258">
      <c r="A258" s="4" t="inlineStr">
        <is>
          <t>[4]</t>
        </is>
      </c>
      <c r="B258" s="4" t="inlineStr">
        <is>
          <t>See “Probability of default” in “Sensitivity to and range of unobservable inputs” in Note 31 to the consolidated financial statements for the fiscal year ended March 31, 2020.</t>
        </is>
      </c>
    </row>
  </sheetData>
  <mergeCells count="7">
    <mergeCell ref="A1:B1"/>
    <mergeCell ref="D1:E1"/>
    <mergeCell ref="A254:D254"/>
    <mergeCell ref="B255:D255"/>
    <mergeCell ref="B256:D256"/>
    <mergeCell ref="B257:D257"/>
    <mergeCell ref="B258:D25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Carrying Value of Assets Measured at Fair Value on Nonrecurring Basis by Level) (Detail) - JPY (¥) ¥ in Millions</t>
        </is>
      </c>
      <c r="C1" s="2" t="inlineStr">
        <is>
          <t>Sep. 30, 2020</t>
        </is>
      </c>
      <c r="D1" s="2" t="inlineStr">
        <is>
          <t>Mar. 31, 2020</t>
        </is>
      </c>
      <c r="E1" s="2" t="inlineStr">
        <is>
          <t>Sep. 30, 2019</t>
        </is>
      </c>
      <c r="F1" s="2" t="inlineStr">
        <is>
          <t>Mar. 31, 2019</t>
        </is>
      </c>
    </row>
    <row r="2">
      <c r="A2" s="3" t="inlineStr">
        <is>
          <t>Fair Value, Assets and Liabilities Measured on Nonrecurring Basis [Line Items]</t>
        </is>
      </c>
    </row>
    <row r="3">
      <c r="A3" s="4" t="inlineStr">
        <is>
          <t>Goodwill</t>
        </is>
      </c>
      <c r="C3" s="5" t="n">
        <v>405009</v>
      </c>
      <c r="D3" s="5" t="n">
        <v>517626</v>
      </c>
      <c r="E3" s="5" t="n">
        <v>616620</v>
      </c>
      <c r="F3" s="5" t="n">
        <v>433891</v>
      </c>
    </row>
    <row r="4">
      <c r="A4" s="4" t="inlineStr">
        <is>
          <t>Fair Value, Measurements, Nonrecurring [Member]</t>
        </is>
      </c>
    </row>
    <row r="5">
      <c r="A5" s="3" t="inlineStr">
        <is>
          <t>Fair Value, Assets and Liabilities Measured on Nonrecurring Basis [Line Items]</t>
        </is>
      </c>
    </row>
    <row r="6">
      <c r="A6" s="4" t="inlineStr">
        <is>
          <t>Investment securities</t>
        </is>
      </c>
      <c r="B6" s="4" t="inlineStr">
        <is>
          <t>[1],[2]</t>
        </is>
      </c>
      <c r="C6" s="6" t="n">
        <v>12992</v>
      </c>
      <c r="D6" s="6" t="n">
        <v>18176</v>
      </c>
    </row>
    <row r="7">
      <c r="A7" s="4" t="inlineStr">
        <is>
          <t>Loans</t>
        </is>
      </c>
      <c r="C7" s="6" t="n">
        <v>275876</v>
      </c>
      <c r="D7" s="6" t="n">
        <v>272029</v>
      </c>
    </row>
    <row r="8">
      <c r="A8" s="4" t="inlineStr">
        <is>
          <t>Loans, Loans held for sale</t>
        </is>
      </c>
      <c r="C8" s="6" t="n">
        <v>44210</v>
      </c>
      <c r="D8" s="6" t="n">
        <v>73573</v>
      </c>
    </row>
    <row r="9">
      <c r="A9" s="4" t="inlineStr">
        <is>
          <t>Loans, Collateral dependent loans</t>
        </is>
      </c>
      <c r="C9" s="6" t="n">
        <v>231666</v>
      </c>
      <c r="D9" s="6" t="n">
        <v>198456</v>
      </c>
    </row>
    <row r="10">
      <c r="A10" s="4" t="inlineStr">
        <is>
          <t>Premises and equipment</t>
        </is>
      </c>
      <c r="C10" s="6" t="n">
        <v>7877</v>
      </c>
      <c r="D10" s="6" t="n">
        <v>37109</v>
      </c>
    </row>
    <row r="11">
      <c r="A11" s="4" t="inlineStr">
        <is>
          <t>Intangible assets</t>
        </is>
      </c>
      <c r="C11" s="6" t="n">
        <v>1357</v>
      </c>
      <c r="D11" s="6" t="n">
        <v>453</v>
      </c>
    </row>
    <row r="12">
      <c r="A12" s="4" t="inlineStr">
        <is>
          <t>Goodwill</t>
        </is>
      </c>
      <c r="C12" s="6" t="n">
        <v>97072</v>
      </c>
      <c r="D12" s="6" t="n">
        <v>283032</v>
      </c>
    </row>
    <row r="13">
      <c r="A13" s="4" t="inlineStr">
        <is>
          <t>Other assets</t>
        </is>
      </c>
      <c r="C13" s="6" t="n">
        <v>154541</v>
      </c>
      <c r="D13" s="6" t="n">
        <v>91624</v>
      </c>
    </row>
    <row r="14">
      <c r="A14" s="4" t="inlineStr">
        <is>
          <t>Other assets, Investments in equity method investees</t>
        </is>
      </c>
      <c r="B14" s="4" t="inlineStr">
        <is>
          <t>[1]</t>
        </is>
      </c>
      <c r="C14" s="6" t="n">
        <v>145466</v>
      </c>
      <c r="D14" s="6" t="n">
        <v>78926</v>
      </c>
    </row>
    <row r="15">
      <c r="A15" s="4" t="inlineStr">
        <is>
          <t>Other assets, Other</t>
        </is>
      </c>
      <c r="C15" s="6" t="n">
        <v>9075</v>
      </c>
      <c r="D15" s="6" t="n">
        <v>12698</v>
      </c>
    </row>
    <row r="16">
      <c r="A16" s="4" t="inlineStr">
        <is>
          <t>Assets at fair value, Total</t>
        </is>
      </c>
      <c r="C16" s="6" t="n">
        <v>549715</v>
      </c>
      <c r="D16" s="6" t="n">
        <v>702423</v>
      </c>
    </row>
    <row r="17">
      <c r="A17" s="4" t="inlineStr">
        <is>
          <t>Fair Value, Measurements, Nonrecurring [Member] | Private Equity Funds [Member]</t>
        </is>
      </c>
    </row>
    <row r="18">
      <c r="A18" s="3" t="inlineStr">
        <is>
          <t>Fair Value, Assets and Liabilities Measured on Nonrecurring Basis [Line Items]</t>
        </is>
      </c>
    </row>
    <row r="19">
      <c r="A19" s="4" t="inlineStr">
        <is>
          <t>Investment securities valued at net asset value</t>
        </is>
      </c>
      <c r="C19" s="6" t="n">
        <v>10031</v>
      </c>
      <c r="D19" s="6" t="n">
        <v>12935</v>
      </c>
    </row>
    <row r="20">
      <c r="A20" s="4" t="inlineStr">
        <is>
          <t>Unfunded commitments related to investment securities valued at net asset value</t>
        </is>
      </c>
      <c r="C20" s="6" t="n">
        <v>13219</v>
      </c>
      <c r="D20" s="6" t="n">
        <v>17216</v>
      </c>
    </row>
    <row r="21">
      <c r="A21" s="4" t="inlineStr">
        <is>
          <t>Fair Value, Measurements, Nonrecurring [Member] | Level 1 [Member]</t>
        </is>
      </c>
    </row>
    <row r="22">
      <c r="A22" s="3" t="inlineStr">
        <is>
          <t>Fair Value, Assets and Liabilities Measured on Nonrecurring Basis [Line Items]</t>
        </is>
      </c>
    </row>
    <row r="23">
      <c r="A23" s="4" t="inlineStr">
        <is>
          <t>Loans</t>
        </is>
      </c>
      <c r="C23" s="6" t="n">
        <v>2648</v>
      </c>
      <c r="D23" s="6" t="n">
        <v>2548</v>
      </c>
    </row>
    <row r="24">
      <c r="A24" s="4" t="inlineStr">
        <is>
          <t>Loans, Collateral dependent loans</t>
        </is>
      </c>
      <c r="C24" s="6" t="n">
        <v>2648</v>
      </c>
      <c r="D24" s="6" t="n">
        <v>2548</v>
      </c>
    </row>
    <row r="25">
      <c r="A25" s="4" t="inlineStr">
        <is>
          <t>Other assets</t>
        </is>
      </c>
      <c r="C25" s="6" t="n">
        <v>111626</v>
      </c>
      <c r="D25" s="6" t="n">
        <v>73015</v>
      </c>
    </row>
    <row r="26">
      <c r="A26" s="4" t="inlineStr">
        <is>
          <t>Other assets, Investments in equity method investees</t>
        </is>
      </c>
      <c r="B26" s="4" t="inlineStr">
        <is>
          <t>[1]</t>
        </is>
      </c>
      <c r="C26" s="6" t="n">
        <v>111626</v>
      </c>
      <c r="D26" s="6" t="n">
        <v>73015</v>
      </c>
    </row>
    <row r="27">
      <c r="A27" s="4" t="inlineStr">
        <is>
          <t>Assets at fair value, Total</t>
        </is>
      </c>
      <c r="C27" s="6" t="n">
        <v>114274</v>
      </c>
      <c r="D27" s="6" t="n">
        <v>75563</v>
      </c>
    </row>
    <row r="28">
      <c r="A28" s="4" t="inlineStr">
        <is>
          <t>Fair Value, Measurements, Nonrecurring [Member] | Level 2 [Member]</t>
        </is>
      </c>
    </row>
    <row r="29">
      <c r="A29" s="3" t="inlineStr">
        <is>
          <t>Fair Value, Assets and Liabilities Measured on Nonrecurring Basis [Line Items]</t>
        </is>
      </c>
    </row>
    <row r="30">
      <c r="A30" s="4" t="inlineStr">
        <is>
          <t>Investment securities</t>
        </is>
      </c>
      <c r="B30" s="4" t="inlineStr">
        <is>
          <t>[1],[2]</t>
        </is>
      </c>
      <c r="C30" s="6" t="n">
        <v>11091</v>
      </c>
      <c r="D30" s="6" t="n">
        <v>15473</v>
      </c>
    </row>
    <row r="31">
      <c r="A31" s="4" t="inlineStr">
        <is>
          <t>Loans</t>
        </is>
      </c>
      <c r="C31" s="6" t="n">
        <v>9800</v>
      </c>
      <c r="D31" s="6" t="n">
        <v>9199</v>
      </c>
    </row>
    <row r="32">
      <c r="A32" s="4" t="inlineStr">
        <is>
          <t>Loans, Collateral dependent loans</t>
        </is>
      </c>
      <c r="C32" s="6" t="n">
        <v>9800</v>
      </c>
      <c r="D32" s="6" t="n">
        <v>9199</v>
      </c>
    </row>
    <row r="33">
      <c r="A33" s="4" t="inlineStr">
        <is>
          <t>Other assets</t>
        </is>
      </c>
      <c r="C33" s="6" t="n">
        <v>33840</v>
      </c>
    </row>
    <row r="34">
      <c r="A34" s="4" t="inlineStr">
        <is>
          <t>Other assets, Investments in equity method investees</t>
        </is>
      </c>
      <c r="B34" s="4" t="inlineStr">
        <is>
          <t>[1]</t>
        </is>
      </c>
      <c r="C34" s="6" t="n">
        <v>33840</v>
      </c>
    </row>
    <row r="35">
      <c r="A35" s="4" t="inlineStr">
        <is>
          <t>Assets at fair value, Total</t>
        </is>
      </c>
      <c r="C35" s="6" t="n">
        <v>54731</v>
      </c>
      <c r="D35" s="6" t="n">
        <v>24672</v>
      </c>
    </row>
    <row r="36">
      <c r="A36" s="4" t="inlineStr">
        <is>
          <t>Fair Value, Measurements, Nonrecurring [Member] | Level 3 [Member]</t>
        </is>
      </c>
    </row>
    <row r="37">
      <c r="A37" s="3" t="inlineStr">
        <is>
          <t>Fair Value, Assets and Liabilities Measured on Nonrecurring Basis [Line Items]</t>
        </is>
      </c>
    </row>
    <row r="38">
      <c r="A38" s="4" t="inlineStr">
        <is>
          <t>Investment securities</t>
        </is>
      </c>
      <c r="B38" s="4" t="inlineStr">
        <is>
          <t>[1],[2]</t>
        </is>
      </c>
      <c r="C38" s="6" t="n">
        <v>1901</v>
      </c>
      <c r="D38" s="6" t="n">
        <v>2703</v>
      </c>
    </row>
    <row r="39">
      <c r="A39" s="4" t="inlineStr">
        <is>
          <t>Loans</t>
        </is>
      </c>
      <c r="C39" s="6" t="n">
        <v>263428</v>
      </c>
      <c r="D39" s="6" t="n">
        <v>260282</v>
      </c>
    </row>
    <row r="40">
      <c r="A40" s="4" t="inlineStr">
        <is>
          <t>Loans, Loans held for sale</t>
        </is>
      </c>
      <c r="C40" s="6" t="n">
        <v>44210</v>
      </c>
      <c r="D40" s="6" t="n">
        <v>73573</v>
      </c>
    </row>
    <row r="41">
      <c r="A41" s="4" t="inlineStr">
        <is>
          <t>Loans, Collateral dependent loans</t>
        </is>
      </c>
      <c r="C41" s="6" t="n">
        <v>219218</v>
      </c>
      <c r="D41" s="6" t="n">
        <v>186709</v>
      </c>
    </row>
    <row r="42">
      <c r="A42" s="4" t="inlineStr">
        <is>
          <t>Premises and equipment</t>
        </is>
      </c>
      <c r="C42" s="6" t="n">
        <v>7877</v>
      </c>
      <c r="D42" s="6" t="n">
        <v>37109</v>
      </c>
    </row>
    <row r="43">
      <c r="A43" s="4" t="inlineStr">
        <is>
          <t>Intangible assets</t>
        </is>
      </c>
      <c r="C43" s="6" t="n">
        <v>1357</v>
      </c>
      <c r="D43" s="6" t="n">
        <v>453</v>
      </c>
    </row>
    <row r="44">
      <c r="A44" s="4" t="inlineStr">
        <is>
          <t>Goodwill</t>
        </is>
      </c>
      <c r="C44" s="6" t="n">
        <v>97072</v>
      </c>
      <c r="D44" s="6" t="n">
        <v>283032</v>
      </c>
    </row>
    <row r="45">
      <c r="A45" s="4" t="inlineStr">
        <is>
          <t>Other assets</t>
        </is>
      </c>
      <c r="C45" s="6" t="n">
        <v>9075</v>
      </c>
      <c r="D45" s="6" t="n">
        <v>18609</v>
      </c>
    </row>
    <row r="46">
      <c r="A46" s="4" t="inlineStr">
        <is>
          <t>Other assets, Investments in equity method investees</t>
        </is>
      </c>
      <c r="B46" s="4" t="inlineStr">
        <is>
          <t>[1]</t>
        </is>
      </c>
      <c r="D46" s="6" t="n">
        <v>5911</v>
      </c>
    </row>
    <row r="47">
      <c r="A47" s="4" t="inlineStr">
        <is>
          <t>Other assets, Other</t>
        </is>
      </c>
      <c r="C47" s="6" t="n">
        <v>9075</v>
      </c>
      <c r="D47" s="6" t="n">
        <v>12698</v>
      </c>
    </row>
    <row r="48">
      <c r="A48" s="4" t="inlineStr">
        <is>
          <t>Assets at fair value, Total</t>
        </is>
      </c>
      <c r="C48" s="5" t="n">
        <v>380710</v>
      </c>
      <c r="D48" s="5" t="n">
        <v>602188</v>
      </c>
    </row>
    <row r="49"/>
    <row r="50">
      <c r="A50" s="4" t="inlineStr">
        <is>
          <t>[1]</t>
        </is>
      </c>
      <c r="B50" s="4" t="inlineStr">
        <is>
          <t>Excludes certain investments valued at net asset value of ¥12,935 million and ¥10,031 million at March 31, 2020 and September 30, 2020, respectively. The unfunded commitments related to these investments are ¥17,216 million and ¥13,219 million at March 31, 2020 and September 30, 2020, respectively. These investments are in private equity funds. For the nature and details of private equity funds, see Note 31 to the consolidated financial statements for the fiscal year ended March 31, 2020.</t>
        </is>
      </c>
    </row>
    <row r="51">
      <c r="A51" s="4" t="inlineStr">
        <is>
          <t>[2]</t>
        </is>
      </c>
      <c r="B51" s="4" t="inlineStr">
        <is>
          <t>Includes certain nonmarketable equity securities that are measured at fair value on a nonrecurring basis, including impairment and observable price change for nonmarketable equity securities measured under the measurement alternative.</t>
        </is>
      </c>
    </row>
  </sheetData>
  <mergeCells count="4">
    <mergeCell ref="A1:B1"/>
    <mergeCell ref="A49:E49"/>
    <mergeCell ref="B50:E50"/>
    <mergeCell ref="B51:E5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Losses (Gains) Recorded as a Result of Changes in Fair Value Measured on a Nonrecurring Basis) (Detail) - JPY (¥) ¥ in Millions</t>
        </is>
      </c>
      <c r="B1" s="2" t="inlineStr">
        <is>
          <t>6 Months Ended</t>
        </is>
      </c>
    </row>
    <row r="2">
      <c r="B2" s="2" t="inlineStr">
        <is>
          <t>Sep. 30, 2020</t>
        </is>
      </c>
      <c r="C2" s="2" t="inlineStr">
        <is>
          <t>Sep. 30, 2019</t>
        </is>
      </c>
    </row>
    <row r="3">
      <c r="A3" s="3" t="inlineStr">
        <is>
          <t>Fair Value, Assets and Liabilities Measured on Nonrecurring Basis [Line Items]</t>
        </is>
      </c>
    </row>
    <row r="4">
      <c r="A4" s="4" t="inlineStr">
        <is>
          <t>Losses (gains) on change in fair value</t>
        </is>
      </c>
      <c r="B4" s="5" t="n">
        <v>295299</v>
      </c>
      <c r="C4" s="5" t="n">
        <v>297959</v>
      </c>
    </row>
    <row r="5">
      <c r="A5" s="4" t="inlineStr">
        <is>
          <t>Investment Securities [Member]</t>
        </is>
      </c>
    </row>
    <row r="6">
      <c r="A6" s="3" t="inlineStr">
        <is>
          <t>Fair Value, Assets and Liabilities Measured on Nonrecurring Basis [Line Items]</t>
        </is>
      </c>
    </row>
    <row r="7">
      <c r="A7" s="4" t="inlineStr">
        <is>
          <t>Losses (gains) on change in fair value</t>
        </is>
      </c>
      <c r="B7" s="6" t="n">
        <v>-701</v>
      </c>
      <c r="C7" s="6" t="n">
        <v>2193</v>
      </c>
    </row>
    <row r="8">
      <c r="A8" s="4" t="inlineStr">
        <is>
          <t>Loans [Member]</t>
        </is>
      </c>
    </row>
    <row r="9">
      <c r="A9" s="3" t="inlineStr">
        <is>
          <t>Fair Value, Assets and Liabilities Measured on Nonrecurring Basis [Line Items]</t>
        </is>
      </c>
    </row>
    <row r="10">
      <c r="A10" s="4" t="inlineStr">
        <is>
          <t>Losses (gains) on change in fair value</t>
        </is>
      </c>
      <c r="B10" s="6" t="n">
        <v>89082</v>
      </c>
      <c r="C10" s="6" t="n">
        <v>30664</v>
      </c>
    </row>
    <row r="11">
      <c r="A11" s="4" t="inlineStr">
        <is>
          <t>Loans [Member] | Loans Held for Sale [Member]</t>
        </is>
      </c>
    </row>
    <row r="12">
      <c r="A12" s="3" t="inlineStr">
        <is>
          <t>Fair Value, Assets and Liabilities Measured on Nonrecurring Basis [Line Items]</t>
        </is>
      </c>
    </row>
    <row r="13">
      <c r="A13" s="4" t="inlineStr">
        <is>
          <t>Losses (gains) on change in fair value</t>
        </is>
      </c>
      <c r="B13" s="6" t="n">
        <v>5620</v>
      </c>
      <c r="C13" s="6" t="n">
        <v>8468</v>
      </c>
    </row>
    <row r="14">
      <c r="A14" s="4" t="inlineStr">
        <is>
          <t>Loans [Member] | Collateral Dependent Loans [Member]</t>
        </is>
      </c>
    </row>
    <row r="15">
      <c r="A15" s="3" t="inlineStr">
        <is>
          <t>Fair Value, Assets and Liabilities Measured on Nonrecurring Basis [Line Items]</t>
        </is>
      </c>
    </row>
    <row r="16">
      <c r="A16" s="4" t="inlineStr">
        <is>
          <t>Losses (gains) on change in fair value</t>
        </is>
      </c>
      <c r="B16" s="6" t="n">
        <v>83462</v>
      </c>
      <c r="C16" s="6" t="n">
        <v>22196</v>
      </c>
    </row>
    <row r="17">
      <c r="A17" s="4" t="inlineStr">
        <is>
          <t>Premises and Equipment [Member]</t>
        </is>
      </c>
    </row>
    <row r="18">
      <c r="A18" s="3" t="inlineStr">
        <is>
          <t>Fair Value, Assets and Liabilities Measured on Nonrecurring Basis [Line Items]</t>
        </is>
      </c>
    </row>
    <row r="19">
      <c r="A19" s="4" t="inlineStr">
        <is>
          <t>Losses (gains) on change in fair value</t>
        </is>
      </c>
      <c r="B19" s="6" t="n">
        <v>8569</v>
      </c>
      <c r="C19" s="6" t="n">
        <v>5975</v>
      </c>
    </row>
    <row r="20">
      <c r="A20" s="4" t="inlineStr">
        <is>
          <t>Intangible Assets [Member]</t>
        </is>
      </c>
    </row>
    <row r="21">
      <c r="A21" s="3" t="inlineStr">
        <is>
          <t>Fair Value, Assets and Liabilities Measured on Nonrecurring Basis [Line Items]</t>
        </is>
      </c>
    </row>
    <row r="22">
      <c r="A22" s="4" t="inlineStr">
        <is>
          <t>Losses (gains) on change in fair value</t>
        </is>
      </c>
      <c r="B22" s="6" t="n">
        <v>4286</v>
      </c>
      <c r="C22" s="6" t="n">
        <v>2334</v>
      </c>
    </row>
    <row r="23">
      <c r="A23" s="4" t="inlineStr">
        <is>
          <t>Goodwill [Member]</t>
        </is>
      </c>
    </row>
    <row r="24">
      <c r="A24" s="3" t="inlineStr">
        <is>
          <t>Fair Value, Assets and Liabilities Measured on Nonrecurring Basis [Line Items]</t>
        </is>
      </c>
    </row>
    <row r="25">
      <c r="A25" s="4" t="inlineStr">
        <is>
          <t>Losses (gains) on change in fair value</t>
        </is>
      </c>
      <c r="B25" s="6" t="n">
        <v>106479</v>
      </c>
      <c r="C25" s="6" t="n">
        <v>241356</v>
      </c>
    </row>
    <row r="26">
      <c r="A26" s="4" t="inlineStr">
        <is>
          <t>Other Assets [Member]</t>
        </is>
      </c>
    </row>
    <row r="27">
      <c r="A27" s="3" t="inlineStr">
        <is>
          <t>Fair Value, Assets and Liabilities Measured on Nonrecurring Basis [Line Items]</t>
        </is>
      </c>
    </row>
    <row r="28">
      <c r="A28" s="4" t="inlineStr">
        <is>
          <t>Losses (gains) on change in fair value</t>
        </is>
      </c>
      <c r="B28" s="6" t="n">
        <v>87584</v>
      </c>
      <c r="C28" s="6" t="n">
        <v>15437</v>
      </c>
    </row>
    <row r="29">
      <c r="A29" s="4" t="inlineStr">
        <is>
          <t>Other Assets [Member] | Investments in Equity Method Investees [Member]</t>
        </is>
      </c>
    </row>
    <row r="30">
      <c r="A30" s="3" t="inlineStr">
        <is>
          <t>Fair Value, Assets and Liabilities Measured on Nonrecurring Basis [Line Items]</t>
        </is>
      </c>
    </row>
    <row r="31">
      <c r="A31" s="4" t="inlineStr">
        <is>
          <t>Losses (gains) on change in fair value</t>
        </is>
      </c>
      <c r="B31" s="6" t="n">
        <v>53138</v>
      </c>
      <c r="C31" s="6" t="n">
        <v>4944</v>
      </c>
    </row>
    <row r="32">
      <c r="A32" s="4" t="inlineStr">
        <is>
          <t>Other Assets [Member] | Other [Member]</t>
        </is>
      </c>
    </row>
    <row r="33">
      <c r="A33" s="3" t="inlineStr">
        <is>
          <t>Fair Value, Assets and Liabilities Measured on Nonrecurring Basis [Line Items]</t>
        </is>
      </c>
    </row>
    <row r="34">
      <c r="A34" s="4" t="inlineStr">
        <is>
          <t>Losses (gains) on change in fair value</t>
        </is>
      </c>
      <c r="B34" s="5" t="n">
        <v>34446</v>
      </c>
      <c r="C34" s="5" t="n">
        <v>1049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Gains (Losses) Related to Instruments for which Fair Value Option was Elected) (Detail) - JPY (¥) ¥ in Millions</t>
        </is>
      </c>
      <c r="C1" s="2" t="inlineStr">
        <is>
          <t>6 Months Ended</t>
        </is>
      </c>
    </row>
    <row r="2">
      <c r="C2" s="2" t="inlineStr">
        <is>
          <t>Sep. 30, 2020</t>
        </is>
      </c>
      <c r="D2" s="2" t="inlineStr">
        <is>
          <t>Sep. 30, 2019</t>
        </is>
      </c>
    </row>
    <row r="3">
      <c r="A3" s="4" t="inlineStr">
        <is>
          <t>Financial Liabilities [Member]</t>
        </is>
      </c>
    </row>
    <row r="4">
      <c r="A4" s="3" t="inlineStr">
        <is>
          <t>Fair Value, Option, Quantitative Disclosures [Line Items]</t>
        </is>
      </c>
    </row>
    <row r="5">
      <c r="A5" s="4" t="inlineStr">
        <is>
          <t>Gains (Losses) on changes in fair value</t>
        </is>
      </c>
      <c r="C5" s="5" t="n">
        <v>-32750</v>
      </c>
      <c r="D5" s="5" t="n">
        <v>-21337</v>
      </c>
    </row>
    <row r="6">
      <c r="A6" s="4" t="inlineStr">
        <is>
          <t>Financial Liabilities [Member] | Trading Account Profits (Losses) [Member]</t>
        </is>
      </c>
    </row>
    <row r="7">
      <c r="A7" s="3" t="inlineStr">
        <is>
          <t>Fair Value, Option, Quantitative Disclosures [Line Items]</t>
        </is>
      </c>
    </row>
    <row r="8">
      <c r="A8" s="4" t="inlineStr">
        <is>
          <t>Gains (Losses) on changes in fair value</t>
        </is>
      </c>
      <c r="C8" s="6" t="n">
        <v>-32750</v>
      </c>
      <c r="D8" s="6" t="n">
        <v>-21337</v>
      </c>
    </row>
    <row r="9">
      <c r="A9" s="4" t="inlineStr">
        <is>
          <t>Financial Liabilities [Member] | Other Short-term Borrowings [Member]</t>
        </is>
      </c>
    </row>
    <row r="10">
      <c r="A10" s="3" t="inlineStr">
        <is>
          <t>Fair Value, Option, Quantitative Disclosures [Line Items]</t>
        </is>
      </c>
    </row>
    <row r="11">
      <c r="A11" s="4" t="inlineStr">
        <is>
          <t>Gains (Losses) on changes in fair value</t>
        </is>
      </c>
      <c r="B11" s="4" t="inlineStr">
        <is>
          <t>[1]</t>
        </is>
      </c>
      <c r="C11" s="6" t="n">
        <v>-15805</v>
      </c>
      <c r="D11" s="6" t="n">
        <v>-778</v>
      </c>
    </row>
    <row r="12">
      <c r="A12" s="4" t="inlineStr">
        <is>
          <t>Financial Liabilities [Member] | Other Short-term Borrowings [Member] | Trading Account Profits (Losses) [Member]</t>
        </is>
      </c>
    </row>
    <row r="13">
      <c r="A13" s="3" t="inlineStr">
        <is>
          <t>Fair Value, Option, Quantitative Disclosures [Line Items]</t>
        </is>
      </c>
    </row>
    <row r="14">
      <c r="A14" s="4" t="inlineStr">
        <is>
          <t>Gains (Losses) on changes in fair value</t>
        </is>
      </c>
      <c r="B14" s="4" t="inlineStr">
        <is>
          <t>[1]</t>
        </is>
      </c>
      <c r="C14" s="6" t="n">
        <v>-15805</v>
      </c>
      <c r="D14" s="6" t="n">
        <v>-778</v>
      </c>
    </row>
    <row r="15">
      <c r="A15" s="4" t="inlineStr">
        <is>
          <t>Financial Liabilities [Member] | Long-term Debt [Member]</t>
        </is>
      </c>
    </row>
    <row r="16">
      <c r="A16" s="3" t="inlineStr">
        <is>
          <t>Fair Value, Option, Quantitative Disclosures [Line Items]</t>
        </is>
      </c>
    </row>
    <row r="17">
      <c r="A17" s="4" t="inlineStr">
        <is>
          <t>Gains (Losses) on changes in fair value</t>
        </is>
      </c>
      <c r="B17" s="4" t="inlineStr">
        <is>
          <t>[1]</t>
        </is>
      </c>
      <c r="C17" s="6" t="n">
        <v>-16945</v>
      </c>
      <c r="D17" s="6" t="n">
        <v>-20559</v>
      </c>
    </row>
    <row r="18">
      <c r="A18" s="4" t="inlineStr">
        <is>
          <t>Financial Liabilities [Member] | Long-term Debt [Member] | Trading Account Profits (Losses) [Member]</t>
        </is>
      </c>
    </row>
    <row r="19">
      <c r="A19" s="3" t="inlineStr">
        <is>
          <t>Fair Value, Option, Quantitative Disclosures [Line Items]</t>
        </is>
      </c>
    </row>
    <row r="20">
      <c r="A20" s="4" t="inlineStr">
        <is>
          <t>Gains (Losses) on changes in fair value</t>
        </is>
      </c>
      <c r="B20" s="4" t="inlineStr">
        <is>
          <t>[1]</t>
        </is>
      </c>
      <c r="C20" s="6" t="n">
        <v>-16945</v>
      </c>
      <c r="D20" s="6" t="n">
        <v>-20559</v>
      </c>
    </row>
    <row r="21">
      <c r="A21" s="4" t="inlineStr">
        <is>
          <t>Financial Assets [Member]</t>
        </is>
      </c>
    </row>
    <row r="22">
      <c r="A22" s="3" t="inlineStr">
        <is>
          <t>Fair Value, Option, Quantitative Disclosures [Line Items]</t>
        </is>
      </c>
    </row>
    <row r="23">
      <c r="A23" s="4" t="inlineStr">
        <is>
          <t>Gains (Losses) on changes in fair value</t>
        </is>
      </c>
      <c r="C23" s="6" t="n">
        <v>-89160</v>
      </c>
      <c r="D23" s="6" t="n">
        <v>-216691</v>
      </c>
    </row>
    <row r="24">
      <c r="A24" s="4" t="inlineStr">
        <is>
          <t>Financial Assets [Member] | Trading Account Profits (Losses) [Member]</t>
        </is>
      </c>
    </row>
    <row r="25">
      <c r="A25" s="3" t="inlineStr">
        <is>
          <t>Fair Value, Option, Quantitative Disclosures [Line Items]</t>
        </is>
      </c>
    </row>
    <row r="26">
      <c r="A26" s="4" t="inlineStr">
        <is>
          <t>Gains (Losses) on changes in fair value</t>
        </is>
      </c>
      <c r="C26" s="6" t="n">
        <v>148265</v>
      </c>
      <c r="D26" s="6" t="n">
        <v>437931</v>
      </c>
    </row>
    <row r="27">
      <c r="A27" s="4" t="inlineStr">
        <is>
          <t>Financial Assets [Member] | Foreign Exchange Gains (Losses) [Member]</t>
        </is>
      </c>
    </row>
    <row r="28">
      <c r="A28" s="3" t="inlineStr">
        <is>
          <t>Fair Value, Option, Quantitative Disclosures [Line Items]</t>
        </is>
      </c>
    </row>
    <row r="29">
      <c r="A29" s="4" t="inlineStr">
        <is>
          <t>Gains (Losses) on changes in fair value</t>
        </is>
      </c>
      <c r="C29" s="6" t="n">
        <v>-237425</v>
      </c>
      <c r="D29" s="6" t="n">
        <v>-654622</v>
      </c>
    </row>
    <row r="30">
      <c r="A30" s="4" t="inlineStr">
        <is>
          <t>Financial Assets [Member] | Trading Account Securities [Member]</t>
        </is>
      </c>
    </row>
    <row r="31">
      <c r="A31" s="3" t="inlineStr">
        <is>
          <t>Fair Value, Option, Quantitative Disclosures [Line Items]</t>
        </is>
      </c>
    </row>
    <row r="32">
      <c r="A32" s="4" t="inlineStr">
        <is>
          <t>Gains (Losses) on changes in fair value</t>
        </is>
      </c>
      <c r="C32" s="6" t="n">
        <v>-89160</v>
      </c>
      <c r="D32" s="6" t="n">
        <v>-216691</v>
      </c>
    </row>
    <row r="33">
      <c r="A33" s="4" t="inlineStr">
        <is>
          <t>Financial Assets [Member] | Trading Account Securities [Member] | Trading Account Profits (Losses) [Member]</t>
        </is>
      </c>
    </row>
    <row r="34">
      <c r="A34" s="3" t="inlineStr">
        <is>
          <t>Fair Value, Option, Quantitative Disclosures [Line Items]</t>
        </is>
      </c>
    </row>
    <row r="35">
      <c r="A35" s="4" t="inlineStr">
        <is>
          <t>Gains (Losses) on changes in fair value</t>
        </is>
      </c>
      <c r="C35" s="6" t="n">
        <v>148265</v>
      </c>
      <c r="D35" s="6" t="n">
        <v>437931</v>
      </c>
    </row>
    <row r="36">
      <c r="A36" s="4" t="inlineStr">
        <is>
          <t>Financial Assets [Member] | Trading Account Securities [Member] | Foreign Exchange Gains (Losses) [Member]</t>
        </is>
      </c>
    </row>
    <row r="37">
      <c r="A37" s="3" t="inlineStr">
        <is>
          <t>Fair Value, Option, Quantitative Disclosures [Line Items]</t>
        </is>
      </c>
    </row>
    <row r="38">
      <c r="A38" s="4" t="inlineStr">
        <is>
          <t>Gains (Losses) on changes in fair value</t>
        </is>
      </c>
      <c r="C38" s="5" t="n">
        <v>-237425</v>
      </c>
      <c r="D38" s="5" t="n">
        <v>-654622</v>
      </c>
    </row>
    <row r="39"/>
    <row r="40">
      <c r="A40" s="4" t="inlineStr">
        <is>
          <t>[1]</t>
        </is>
      </c>
      <c r="B40" s="4" t="inlineStr">
        <is>
          <t>Change in value attributable to the instrument-specific credit risk related to those financial liabilities are not material.</t>
        </is>
      </c>
    </row>
  </sheetData>
  <mergeCells count="4">
    <mergeCell ref="A1:B2"/>
    <mergeCell ref="C1:D1"/>
    <mergeCell ref="A39:C39"/>
    <mergeCell ref="B40:C4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Sep. 30, 2020</t>
        </is>
      </c>
      <c r="C1" s="2" t="inlineStr">
        <is>
          <t>Mar. 31, 2020</t>
        </is>
      </c>
    </row>
    <row r="2">
      <c r="A2" s="3" t="inlineStr">
        <is>
          <t>Fair Value, Option, Quantitative Disclosures [Line Items]</t>
        </is>
      </c>
    </row>
    <row r="3">
      <c r="A3" s="4" t="inlineStr">
        <is>
          <t>Remaining aggregate contractual amounts outstanding, Financial liabilities</t>
        </is>
      </c>
      <c r="B3" s="5" t="n">
        <v>416035</v>
      </c>
      <c r="C3" s="5" t="n">
        <v>319149</v>
      </c>
    </row>
    <row r="4">
      <c r="A4" s="4" t="inlineStr">
        <is>
          <t>Fair value, Financial liabilities</t>
        </is>
      </c>
      <c r="B4" s="6" t="n">
        <v>393710</v>
      </c>
      <c r="C4" s="6" t="n">
        <v>304067</v>
      </c>
    </row>
    <row r="5">
      <c r="A5" s="4" t="inlineStr">
        <is>
          <t>Fair value over (under) remaining aggregate contractual amounts outstanding, Financial liabilities</t>
        </is>
      </c>
      <c r="B5" s="6" t="n">
        <v>-22325</v>
      </c>
      <c r="C5" s="6" t="n">
        <v>-15082</v>
      </c>
    </row>
    <row r="6">
      <c r="A6" s="4" t="inlineStr">
        <is>
          <t>Long-term Debt [Member]</t>
        </is>
      </c>
    </row>
    <row r="7">
      <c r="A7" s="3" t="inlineStr">
        <is>
          <t>Fair Value, Option, Quantitative Disclosures [Line Items]</t>
        </is>
      </c>
    </row>
    <row r="8">
      <c r="A8" s="4" t="inlineStr">
        <is>
          <t>Remaining aggregate contractual amounts outstanding, Financial liabilities</t>
        </is>
      </c>
      <c r="B8" s="6" t="n">
        <v>416035</v>
      </c>
      <c r="C8" s="6" t="n">
        <v>319149</v>
      </c>
    </row>
    <row r="9">
      <c r="A9" s="4" t="inlineStr">
        <is>
          <t>Fair value, Financial liabilities</t>
        </is>
      </c>
      <c r="B9" s="6" t="n">
        <v>393710</v>
      </c>
      <c r="C9" s="6" t="n">
        <v>304067</v>
      </c>
    </row>
    <row r="10">
      <c r="A10" s="4" t="inlineStr">
        <is>
          <t>Fair value over (under) remaining aggregate contractual amounts outstanding, Financial liabilities</t>
        </is>
      </c>
      <c r="B10" s="5" t="n">
        <v>-22325</v>
      </c>
      <c r="C10" s="5" t="n">
        <v>-150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07:21:32Z</dcterms:created>
  <dcterms:modified xmlns:dcterms="http://purl.org/dc/terms/" xmlns:xsi="http://www.w3.org/2001/XMLSchema-instance" xsi:type="dcterms:W3CDTF">2020-12-29T07:21:32Z</dcterms:modified>
</cp:coreProperties>
</file>